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Chan" sheetId="7" r:id="rId7"/>
    <s:sheet name="Organization And Basis Of Prese" sheetId="8" r:id="rId8"/>
    <s:sheet name="Restatement Of Consolidated Fin" sheetId="9" r:id="rId9"/>
    <s:sheet name="Liquidity" sheetId="10" r:id="rId10"/>
    <s:sheet name="Summary Of Significant Accounti" sheetId="11" r:id="rId11"/>
    <s:sheet name="Marketable Securities" sheetId="12" r:id="rId12"/>
    <s:sheet name="Property And Equipment" sheetId="13" r:id="rId13"/>
    <s:sheet name="Capital Lease Arrangements" sheetId="14" r:id="rId14"/>
    <s:sheet name="Goodwill And Intangible Assets" sheetId="15" r:id="rId15"/>
    <s:sheet name="Acquisitions And Other Arrangem" sheetId="16" r:id="rId16"/>
    <s:sheet name="Other Income And Loss" sheetId="17" r:id="rId17"/>
    <s:sheet name="Income Taxes" sheetId="18" r:id="rId18"/>
    <s:sheet name="Accrued Expenses" sheetId="19" r:id="rId19"/>
    <s:sheet name="Long-Term Debt" sheetId="20" r:id="rId20"/>
    <s:sheet name="Real Estate Subject To Finance " sheetId="21" r:id="rId21"/>
    <s:sheet name="Convertible Redeemable Preferre" sheetId="22" r:id="rId22"/>
    <s:sheet name="Reconciliation Of Total Equity " sheetId="23" r:id="rId23"/>
    <s:sheet name="Fair Value Of Financial Instrum" sheetId="24" r:id="rId24"/>
    <s:sheet name="Equity Investments In Joint Ven" sheetId="25" r:id="rId25"/>
    <s:sheet name="Commitments And Contingencies" sheetId="26" r:id="rId26"/>
    <s:sheet name="Retirement And Deferred Compens" sheetId="27" r:id="rId27"/>
    <s:sheet name="Stock Option Plan And Restricte" sheetId="28" r:id="rId28"/>
    <s:sheet name="Related-Party Transactions" sheetId="29" r:id="rId29"/>
    <s:sheet name="Segment And Geographic Informat" sheetId="30" r:id="rId30"/>
    <s:sheet name="Unaudited Quarterly Financial I" sheetId="31" r:id="rId31"/>
    <s:sheet name="Subsequent Events" sheetId="32" r:id="rId32"/>
    <s:sheet name="Summary Of Significant Accoun33" sheetId="33" r:id="rId33"/>
    <s:sheet name="Restatement Of Consolidated F34" sheetId="34" r:id="rId34"/>
    <s:sheet name="Summary Of Significant Accoun35" sheetId="35" r:id="rId35"/>
    <s:sheet name="Property And Equipment (Tables)" sheetId="36" r:id="rId36"/>
    <s:sheet name="Capital Lease Arrangements (Tab" sheetId="37" r:id="rId37"/>
    <s:sheet name="Goodwill And Intangible Assets " sheetId="38" r:id="rId38"/>
    <s:sheet name="Acquisitions And Other Arrang39" sheetId="39" r:id="rId39"/>
    <s:sheet name="Income Taxes (Tables)" sheetId="40" r:id="rId40"/>
    <s:sheet name="Accrued Expenses (Tables)" sheetId="41" r:id="rId41"/>
    <s:sheet name="Long-Term Debt (Tables)" sheetId="42" r:id="rId42"/>
    <s:sheet name="Real Estate Subject To Financ43" sheetId="43" r:id="rId43"/>
    <s:sheet name="Convertible Redeemable Prefer44" sheetId="44" r:id="rId44"/>
    <s:sheet name="Reconciliation Of Total Equit45" sheetId="45" r:id="rId45"/>
    <s:sheet name="Fair Value Of Financial Instr46" sheetId="46" r:id="rId46"/>
    <s:sheet name="Equity Investments in Joint V47" sheetId="47" r:id="rId47"/>
    <s:sheet name="Commitments And Contingencies (" sheetId="48" r:id="rId48"/>
    <s:sheet name="Retirement And Deferred Compe49" sheetId="49" r:id="rId49"/>
    <s:sheet name="Stock Option Plan And Restric50" sheetId="50" r:id="rId50"/>
    <s:sheet name="Segment And Geographic Inform51" sheetId="51" r:id="rId51"/>
    <s:sheet name="Unaudited Quarterly Financial52" sheetId="52" r:id="rId52"/>
    <s:sheet name="Organization And Basis Of Pre53" sheetId="53" r:id="rId53"/>
    <s:sheet name="Restatement Of Consolidated F54" sheetId="54" r:id="rId54"/>
    <s:sheet name="Restatement Of Consolidated F55" sheetId="55" r:id="rId55"/>
    <s:sheet name="Restatement Of Consolidated F56" sheetId="56" r:id="rId56"/>
    <s:sheet name="Restatement Of Consolidated F57" sheetId="57" r:id="rId57"/>
    <s:sheet name="Liquidity (Details)"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Marketable Securities (Details)" sheetId="64" r:id="rId64"/>
    <s:sheet name="Property And Equipment (Details" sheetId="65" r:id="rId65"/>
    <s:sheet name="Capital Lease Arrangements (Det" sheetId="66" r:id="rId66"/>
    <s:sheet name="Goodwill And Intangible Asset67" sheetId="67" r:id="rId67"/>
    <s:sheet name="Goodwill And Intangible Asset68" sheetId="68" r:id="rId68"/>
    <s:sheet name="Goodwill And Intangible Asset69" sheetId="69" r:id="rId69"/>
    <s:sheet name="Goodwill And Intangible Asset70" sheetId="70" r:id="rId70"/>
    <s:sheet name="Acquisitions And Other Arrang71" sheetId="71" r:id="rId71"/>
    <s:sheet name="Acquisitions And Other Arrang72" sheetId="72" r:id="rId72"/>
    <s:sheet name="Acquisitions And Other Arrang73" sheetId="73" r:id="rId73"/>
    <s:sheet name="Acquisitions And Other Arrang74" sheetId="74" r:id="rId74"/>
    <s:sheet name="Acquisitions And Other Arrang75" sheetId="75" r:id="rId75"/>
    <s:sheet name="Other Income And Loss (Narrativ" sheetId="76" r:id="rId76"/>
    <s:sheet name="Income Taxes (Narrative) (Detai" sheetId="77" r:id="rId77"/>
    <s:sheet name="Income Taxes (Schedule Of Signi" sheetId="78" r:id="rId78"/>
    <s:sheet name="Income Taxes (Reconciliation Of" sheetId="79" r:id="rId79"/>
    <s:sheet name="Income Taxes (Schedule Of Defer" sheetId="80" r:id="rId80"/>
    <s:sheet name="Income Taxes (Schedule Of Valua" sheetId="81" r:id="rId81"/>
    <s:sheet name="Income Taxes (Schedule Of Recon" sheetId="82" r:id="rId82"/>
    <s:sheet name="Accrued Expenses (Details)" sheetId="83" r:id="rId83"/>
    <s:sheet name="Long-Term Debt (Senior Secured " sheetId="84" r:id="rId84"/>
    <s:sheet name="Long-Term Debt (Senior Notes) (" sheetId="85" r:id="rId85"/>
    <s:sheet name="Long-Term Debt (Term Facility) " sheetId="86" r:id="rId86"/>
    <s:sheet name="Long-Term Debt (Senior Subordin" sheetId="87" r:id="rId87"/>
    <s:sheet name="Long-Term Debt (Senior Secure88" sheetId="88" r:id="rId88"/>
    <s:sheet name="Long-Term Debt (Senior Secure89" sheetId="89" r:id="rId89"/>
    <s:sheet name="Long-Term Debt (SFRO PIK Notes)" sheetId="90" r:id="rId90"/>
    <s:sheet name="Long-Term Debt (Purchase Money " sheetId="91" r:id="rId91"/>
    <s:sheet name="Long-Term Debt (MDLLC Credit an" sheetId="92" r:id="rId92"/>
    <s:sheet name="Long-Term Debt (Term Loan A And" sheetId="93" r:id="rId93"/>
    <s:sheet name="Long-Term Debt (Deferred Financ" sheetId="94" r:id="rId94"/>
    <s:sheet name="Long-Term Debt (Schedule Of Com" sheetId="95" r:id="rId95"/>
    <s:sheet name="Long-Term Debt (Schedule Of Mat" sheetId="96" r:id="rId96"/>
    <s:sheet name="Long-Term Debt (Schedule Of Fin" sheetId="97" r:id="rId97"/>
    <s:sheet name="Real Estate Subject To Financ98" sheetId="98" r:id="rId98"/>
    <s:sheet name="Real Estate Subject To Financ99" sheetId="99" r:id="rId99"/>
    <s:sheet name="Real Estate Subject To Finan100" sheetId="100" r:id="rId100"/>
    <s:sheet name="Convertible Redeemable Prefe101" sheetId="101" r:id="rId101"/>
    <s:sheet name="Convertible Redeemable Prefe102" sheetId="102" r:id="rId102"/>
    <s:sheet name="Reconciliation Of Total Equi103" sheetId="103" r:id="rId103"/>
    <s:sheet name="Fair Value Of Financial Inst104" sheetId="104" r:id="rId104"/>
    <s:sheet name="Fair Value Of Financial Inst105" sheetId="105" r:id="rId105"/>
    <s:sheet name="Fair value Of Financial Inst106" sheetId="106" r:id="rId106"/>
    <s:sheet name="Fair Value Of Financial Inst107" sheetId="107" r:id="rId107"/>
    <s:sheet name="Equity Investments In Joint 108" sheetId="108" r:id="rId108"/>
    <s:sheet name="Equity Investments In Joint 109" sheetId="109" r:id="rId109"/>
    <s:sheet name="Equity Investments In Joint 110" sheetId="110" r:id="rId110"/>
    <s:sheet name="Equity Investments In Joint 111" sheetId="111" r:id="rId111"/>
    <s:sheet name="Commitments And Contingencie112" sheetId="112" r:id="rId112"/>
    <s:sheet name="Commitments And Contingencie113" sheetId="113" r:id="rId113"/>
    <s:sheet name="Commitments And Contingencie114" sheetId="114" r:id="rId114"/>
    <s:sheet name="Retirement And Deferred Comp115" sheetId="115" r:id="rId115"/>
    <s:sheet name="Retirement And Deferred Comp116" sheetId="116" r:id="rId116"/>
    <s:sheet name="Retirement And Deferred Comp117" sheetId="117" r:id="rId117"/>
    <s:sheet name="Retirement And Deferred Comp118" sheetId="118" r:id="rId118"/>
    <s:sheet name="Retirement And Deferred Comp119" sheetId="119" r:id="rId119"/>
    <s:sheet name="Retirement And Deferred Comp120" sheetId="120" r:id="rId120"/>
    <s:sheet name="Retirement And Deferred Comp121" sheetId="121" r:id="rId121"/>
    <s:sheet name="Retirement And Deferred Comp122" sheetId="122" r:id="rId122"/>
    <s:sheet name="Stock Option Plan And Restri123" sheetId="123" r:id="rId123"/>
    <s:sheet name="Stock Option Plan And Restri124" sheetId="124" r:id="rId124"/>
    <s:sheet name="Stock Option Plan And Restri125" sheetId="125" r:id="rId125"/>
    <s:sheet name="Related-Party Transactions (Det" sheetId="126" r:id="rId126"/>
    <s:sheet name="Segment And Geographic Infor127" sheetId="127" r:id="rId127"/>
    <s:sheet name="Segment And Geographic Infor128" sheetId="128" r:id="rId128"/>
    <s:sheet name="Segment And Geographic Infor129" sheetId="129" r:id="rId129"/>
    <s:sheet name="Unaudited Quarterly Financia130" sheetId="130" r:id="rId130"/>
    <s:sheet name="Unaudited Quarterly Financia131" sheetId="131" r:id="rId131"/>
    <s:sheet name="Unaudited Quarterly Financia132" sheetId="132" r:id="rId132"/>
    <s:sheet name="Unaudited Quarterly Financia133" sheetId="133" r:id="rId133"/>
    <s:sheet name="Unaudited Quarterly Financia134" sheetId="134" r:id="rId134"/>
    <s:sheet name="Subsequent Events (Details)" sheetId="135" r:id="rId135"/>
    <s:sheet name="Uncategorized Items - rtsx-2015" sheetId="136" r:id="rId136"/>
  </s:sheets>
  <s:definedNames/>
  <s:calcPr calcId="124519" calcMode="auto" fullCalcOnLoad="1"/>
</s:workbook>
</file>

<file path=xl/sharedStrings.xml><?xml version="1.0" encoding="utf-8"?>
<sst xmlns="http://schemas.openxmlformats.org/spreadsheetml/2006/main" uniqueCount="1588">
  <si>
    <t>Document and Entity Information - USD ($)</t>
  </si>
  <si>
    <t>12 Months Ended</t>
  </si>
  <si>
    <t>Dec. 31, 2015</t>
  </si>
  <si>
    <t>Aug. 23, 2016</t>
  </si>
  <si>
    <t>Document And Entity Information [Abstract]</t>
  </si>
  <si>
    <t>Entity Registrant Name</t>
  </si>
  <si>
    <t>21st Century Oncology Holding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FY</t>
  </si>
  <si>
    <t>Entity Well-known Seasoned Issuer</t>
  </si>
  <si>
    <t>No</t>
  </si>
  <si>
    <t>Entity Voluntary Filers</t>
  </si>
  <si>
    <t>Entity Common Stock, Shares Outstanding</t>
  </si>
  <si>
    <t>Entity Public Float</t>
  </si>
  <si>
    <t>Consolidated Balance Sheets - USD ($) $ in Thousands</t>
  </si>
  <si>
    <t>Sep. 30, 2015</t>
  </si>
  <si>
    <t>Jun. 30, 2015</t>
  </si>
  <si>
    <t>[1]</t>
  </si>
  <si>
    <t>Mar. 31, 2015</t>
  </si>
  <si>
    <t>Dec. 31, 2014</t>
  </si>
  <si>
    <t>Sep. 30, 2014</t>
  </si>
  <si>
    <t>Dec. 31, 2013</t>
  </si>
  <si>
    <t>Dec. 31, 2012</t>
  </si>
  <si>
    <t>Current assets:</t>
  </si>
  <si>
    <t>Cash and cash equivalents ($10,175 and $7,202 related to VIEs)</t>
  </si>
  <si>
    <t>Restricted cash</t>
  </si>
  <si>
    <t>Marketable securities</t>
  </si>
  <si>
    <t>Accounts receivable, net ($16,945 and $13,799 related to VIEs)</t>
  </si>
  <si>
    <t>Prepaid expenses ($487 and $651 related to VIEs)</t>
  </si>
  <si>
    <t>Inventories ($409 and $370 related to VIEs)</t>
  </si>
  <si>
    <t>Income taxes receivable</t>
  </si>
  <si>
    <t>Deferred income taxes ($0 and $6 related to VIEs)</t>
  </si>
  <si>
    <t>Other ($319 and $403 related to VIEs)</t>
  </si>
  <si>
    <t>Total current assets</t>
  </si>
  <si>
    <t>Equity investments in joint ventures</t>
  </si>
  <si>
    <t>Property and equipment, net ($20,866 and $19,051 related to VIEs)</t>
  </si>
  <si>
    <t>Real estate subject to finance obligation</t>
  </si>
  <si>
    <t>Goodwill ($52,454 and $54,377 related to VIEs)</t>
  </si>
  <si>
    <t>Intangible assets, net ($5,987 and $12,421 related to VIEs)</t>
  </si>
  <si>
    <t>Embedded derivative and other financial instrument features of Series A convertible redeemable preferred stock</t>
  </si>
  <si>
    <t>Other assets ($6,291 and $6,335 related to VIEs)</t>
  </si>
  <si>
    <t>Deferred income taxes ($6 and $0 related to VIEs)</t>
  </si>
  <si>
    <t>Total assets</t>
  </si>
  <si>
    <t>Current liabilities:</t>
  </si>
  <si>
    <t>Accounts payable ($2,691 and $1,270 related to VIEs)</t>
  </si>
  <si>
    <t>Accrued expenses ($4,637 and $3,534 related to VIEs)</t>
  </si>
  <si>
    <t>Income taxes payable ($0 and $0 related to VIEs)</t>
  </si>
  <si>
    <t>Current portion of long-term debt ($64 and $14 related to VIEs)</t>
  </si>
  <si>
    <t>Current portion of finance obligation</t>
  </si>
  <si>
    <t>Other current liabilities</t>
  </si>
  <si>
    <t>Total current liabilities</t>
  </si>
  <si>
    <t>Long-term debt, less current portion ($155 and $11 related to VIEs)</t>
  </si>
  <si>
    <t>Finance obligation, less current portion</t>
  </si>
  <si>
    <t>Other long-term liabilities ($2,974 and $2,474 related to VIEs)</t>
  </si>
  <si>
    <t>Deferred income taxes</t>
  </si>
  <si>
    <t>Total liabilities</t>
  </si>
  <si>
    <t>Series A convertible redeemable preferred stock, $0.001 par value, $1,000 stated value, 3,500,000 authorized, 385,000 issued and outstanding at December 31, 2015 and 2014, respectively</t>
  </si>
  <si>
    <t xml:space="preserve"> </t>
  </si>
  <si>
    <t>Noncontrolling interests - redeemable</t>
  </si>
  <si>
    <t>Commitments and contingencies</t>
  </si>
  <si>
    <t>Equity:</t>
  </si>
  <si>
    <t>Common stock, $0.01 par value, 1,000,000 shares authorized, 1,059 and 1,028 issued and outstanding at December 31, 2015 and December 31, 2014, respectively</t>
  </si>
  <si>
    <t>Additional paid-in capital</t>
  </si>
  <si>
    <t>Retained deficit</t>
  </si>
  <si>
    <t>Accumulated other comprehensive loss, net of tax</t>
  </si>
  <si>
    <t>Total 21st Century Oncology Holdings, Inc. shareholder's deficit</t>
  </si>
  <si>
    <t>Noncontrolling interests - nonredeemable</t>
  </si>
  <si>
    <t>Total deficit</t>
  </si>
  <si>
    <t>Total liabilities and deficit</t>
  </si>
  <si>
    <t>As Restated</t>
  </si>
  <si>
    <t>Consolidated Balance Sheets (Parenthetical) - USD ($) $ in Thousands</t>
  </si>
  <si>
    <t>Cash and cash equivalents</t>
  </si>
  <si>
    <t>Accounts receivable, net</t>
  </si>
  <si>
    <t>Prepaid expenses</t>
  </si>
  <si>
    <t>Inventories</t>
  </si>
  <si>
    <t>Other</t>
  </si>
  <si>
    <t>Property and equipment, net</t>
  </si>
  <si>
    <t>Goodwill</t>
  </si>
  <si>
    <t>Intangible assets, net</t>
  </si>
  <si>
    <t>Other assets</t>
  </si>
  <si>
    <t>Accounts payable</t>
  </si>
  <si>
    <t>Accrued expenses</t>
  </si>
  <si>
    <t>Income taxes payable</t>
  </si>
  <si>
    <t>Current portion of long-term debt</t>
  </si>
  <si>
    <t>Long-term debt, less current portion</t>
  </si>
  <si>
    <t>Other long-term liabilities</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VIEs [Member]</t>
  </si>
  <si>
    <t>Consolidated Statements Of Operations And Comprehensive Loss - USD ($) $ in Thousands</t>
  </si>
  <si>
    <t>1 Months Ended</t>
  </si>
  <si>
    <t>3 Months Ended</t>
  </si>
  <si>
    <t>6 Months Ended</t>
  </si>
  <si>
    <t>9 Months Ended</t>
  </si>
  <si>
    <t>Jun. 30, 2014</t>
  </si>
  <si>
    <t>Mar. 31, 2014</t>
  </si>
  <si>
    <t>Revenues:</t>
  </si>
  <si>
    <t>Net patient service revenue</t>
  </si>
  <si>
    <t>Management fees</t>
  </si>
  <si>
    <t>Other revenue</t>
  </si>
  <si>
    <t>Total revenues</t>
  </si>
  <si>
    <t>Expenses:</t>
  </si>
  <si>
    <t>Salaries and benefits</t>
  </si>
  <si>
    <t>Medical supplies</t>
  </si>
  <si>
    <t>Facility rent expenses</t>
  </si>
  <si>
    <t>Other operating expenses</t>
  </si>
  <si>
    <t>General and administrative expenses</t>
  </si>
  <si>
    <t>Depreciation and amortization</t>
  </si>
  <si>
    <t>Provision for doubtful accounts</t>
  </si>
  <si>
    <t>Interest expense, net</t>
  </si>
  <si>
    <t>(Gain) loss on the sale/disposal of property and equipment</t>
  </si>
  <si>
    <t>Electronic health records incentive income</t>
  </si>
  <si>
    <t>Gain on BP settlement</t>
  </si>
  <si>
    <t>Gain on insurance recoveries</t>
  </si>
  <si>
    <t>Impairment loss</t>
  </si>
  <si>
    <t>Early extinguishment of debt</t>
  </si>
  <si>
    <t>Equity initial public offering expenses</t>
  </si>
  <si>
    <t>Loss on sale leaseback transactions</t>
  </si>
  <si>
    <t>Fair value adjustment of earn-out liabilities</t>
  </si>
  <si>
    <t>Fair value adjustment of embedded derivatives and other financial instruments</t>
  </si>
  <si>
    <t>Gain on the sale of an interest in a joint venture</t>
  </si>
  <si>
    <t>Loss on foreign currency transactions</t>
  </si>
  <si>
    <t>(Gain) loss on foreign currency derivative contracts</t>
  </si>
  <si>
    <t>Total expenses</t>
  </si>
  <si>
    <t>Loss before income taxes and equity interest in net income (loss) of joint ventures</t>
  </si>
  <si>
    <t>Income tax expense (benefit)</t>
  </si>
  <si>
    <t>Net loss before equity interest in net income (loss) of joint ventures</t>
  </si>
  <si>
    <t>Equity interest in net income (loss) of joint ventures, net of tax</t>
  </si>
  <si>
    <t>Net loss</t>
  </si>
  <si>
    <t>Net income attributable to noncontrolling interests - redeemable and non-redeemable</t>
  </si>
  <si>
    <t>Net loss attributable to 21st Century Oncology Holdings, Inc. shareholder</t>
  </si>
  <si>
    <t>Other comprehensive loss, net of tax:</t>
  </si>
  <si>
    <t>Net periodic benefit cost of pension plan</t>
  </si>
  <si>
    <t>Unrealized loss on foreign currency translation</t>
  </si>
  <si>
    <t>Other comprehensive loss</t>
  </si>
  <si>
    <t>Comprehensive loss:</t>
  </si>
  <si>
    <t>Comprehensive income attributable to noncontrolling interests-redeemable and non-redeemable:</t>
  </si>
  <si>
    <t>Comprehensive loss attributable to 21st Century Oncology Holdings, Inc. shareholder</t>
  </si>
  <si>
    <t>Consolidated Statements Of Cash Flows $ in Thousands</t>
  </si>
  <si>
    <t>Mar. 31, 2015USD ($)</t>
  </si>
  <si>
    <t>Jun. 30, 2015USD ($)</t>
  </si>
  <si>
    <t>Sep. 30, 2015USD ($)</t>
  </si>
  <si>
    <t>Dec. 31, 2015USD ($)</t>
  </si>
  <si>
    <t>Dec. 31, 2014USD ($)</t>
  </si>
  <si>
    <t>Dec. 31, 2013USD ($)</t>
  </si>
  <si>
    <t>Cash flows from operating activities</t>
  </si>
  <si>
    <t>Adjustments to reconcile net loss to net cash provided by (used in) operating activities:</t>
  </si>
  <si>
    <t>Deferred rent expense</t>
  </si>
  <si>
    <t>Stock-based compensation</t>
  </si>
  <si>
    <t>Gain on the sale of marketable securities</t>
  </si>
  <si>
    <t>Gain on foreign currency derivative contracts</t>
  </si>
  <si>
    <t>Fair value adjustment of earn-out liability</t>
  </si>
  <si>
    <t>Amortization of debt discount</t>
  </si>
  <si>
    <t>Amortization of loan costs</t>
  </si>
  <si>
    <t>Paid in kind interest on notes payable</t>
  </si>
  <si>
    <t>Equity interest in net (income) loss of joint ventures, net of tax</t>
  </si>
  <si>
    <t>Distribution received from unconsolidated joint ventures</t>
  </si>
  <si>
    <t>Depreciation</t>
  </si>
  <si>
    <t>Amortization</t>
  </si>
  <si>
    <t>Pension plan contributions</t>
  </si>
  <si>
    <t>Changes in operating assets and liabilities:</t>
  </si>
  <si>
    <t>Accounts receivable and other current assets</t>
  </si>
  <si>
    <t>Prepaid expenses and other assets</t>
  </si>
  <si>
    <t>Accrued deferred compensation</t>
  </si>
  <si>
    <t>Accrued expenses / other liabilities</t>
  </si>
  <si>
    <t>Net cash provided by (used in) operating activities</t>
  </si>
  <si>
    <t>Cash flows from investing activities</t>
  </si>
  <si>
    <t>Purchases of property and equipment</t>
  </si>
  <si>
    <t>Acquisition of medical practices</t>
  </si>
  <si>
    <t>Changes in restricted cash associated with medical practice acquisitions</t>
  </si>
  <si>
    <t>Proceeds from the sale of equity interest in a joint venture</t>
  </si>
  <si>
    <t>Proceeds from the sale of property and equipment</t>
  </si>
  <si>
    <t>Proceeds from insurance recoveries</t>
  </si>
  <si>
    <t>Purchase of marketable securities</t>
  </si>
  <si>
    <t>Sale of marketable securities</t>
  </si>
  <si>
    <t>Repayments from (loans to) employees</t>
  </si>
  <si>
    <t>Contribution of capital to joint venture entities</t>
  </si>
  <si>
    <t>Distributions received from joint venture entities</t>
  </si>
  <si>
    <t>Purchase of noncontrolling interest - non-redeemable</t>
  </si>
  <si>
    <t>Proceeds from foreign currency derivative contracts</t>
  </si>
  <si>
    <t>Company owned life insurance policies</t>
  </si>
  <si>
    <t>Change in other assets and other liabilities</t>
  </si>
  <si>
    <t>Net cash used in investing activities</t>
  </si>
  <si>
    <t>Cash flows from financing activities</t>
  </si>
  <si>
    <t>Proceeds from issuance of debt (net of original issue discount of $6.1 million, $3.4 million and $2.3 million, respectively)</t>
  </si>
  <si>
    <t>Principal repayments of debt</t>
  </si>
  <si>
    <t>Repayments of finance obligation</t>
  </si>
  <si>
    <t>Proceeds from issuance of Series A convertible redeemable preferred stock</t>
  </si>
  <si>
    <t>Payments of issue costs related to the issuance of preferred stock</t>
  </si>
  <si>
    <t>Proceeds from issuance of noncontrolling interest</t>
  </si>
  <si>
    <t>Proceeds from noncontrolling interest holders - redeemable and non-redeemable</t>
  </si>
  <si>
    <t>Cash distributions to noncontrolling interest holders - redeemable and non-redeemable</t>
  </si>
  <si>
    <t>Payments for continent consideration</t>
  </si>
  <si>
    <t>Payments of costs for equity securities offering</t>
  </si>
  <si>
    <t>Payment of call premium on long-term debt</t>
  </si>
  <si>
    <t>Payments of loan cost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Finance obligation related to real estate projects</t>
  </si>
  <si>
    <t>Derecognition of finance obligation related to real estate projects</t>
  </si>
  <si>
    <t>Capital lease obligations related to the purchase of equipment</t>
  </si>
  <si>
    <t>Medical equipment and service contract component related to the acquisition of medical equipment through accounts payable</t>
  </si>
  <si>
    <t>Noncash vendor credits</t>
  </si>
  <si>
    <t>Issuance of notes payable relating to the acquisition of medical practices</t>
  </si>
  <si>
    <t>Liability relating to the escrow debt and purchase price of medical practices</t>
  </si>
  <si>
    <t>Capital lease obligations related to the acquisition of medical practices</t>
  </si>
  <si>
    <t>Change in earn-out liabilities</t>
  </si>
  <si>
    <t>Amounts payable to sellers in the purchase of a medical practice</t>
  </si>
  <si>
    <t>Incurred offering costs</t>
  </si>
  <si>
    <t>Noncash dividend declared to noncontrolling interest</t>
  </si>
  <si>
    <t>Noncash issuance of noncontrolling interest</t>
  </si>
  <si>
    <t>Issuance of notes payable relating to the purchase of SFRO noncontrolling interest</t>
  </si>
  <si>
    <t>Issuance of equity units relating to the purchase of SFRO noncontrolling interest</t>
  </si>
  <si>
    <t>Noncash dividend declared from unconsolidated joint venture</t>
  </si>
  <si>
    <t>Accrued dividends on Series A convertible preferred stock, accrued at effective rate</t>
  </si>
  <si>
    <t>Accretion of redemption value on Series A convertible preferred stock</t>
  </si>
  <si>
    <t>Change in additional paid-in capital from sale/purchase of interest in subsidiaries</t>
  </si>
  <si>
    <t>Noncash deconsolidation of noncontrolling interest</t>
  </si>
  <si>
    <t>Noncash contribution of capital by noncontrolling interest holders</t>
  </si>
  <si>
    <t>Termination of prepaid services by noncontrolling interest holder</t>
  </si>
  <si>
    <t>Issuance of notes payable relating to the earn-out liability in the acquisition of Medical Developers</t>
  </si>
  <si>
    <t>Issuance of equity LLC units relating to the earn-out liability in the acquisition of Medical</t>
  </si>
  <si>
    <t>Issuance of senior secured notes related to the acquisition of medical practices</t>
  </si>
  <si>
    <t>Reserve claim liability related to the acquisition of medical practices</t>
  </si>
  <si>
    <t>Step up in basis of joint venture interest</t>
  </si>
  <si>
    <t>Consolidated Statements Of Cash Flows (Parenthetical) - USD ($) $ in Millions</t>
  </si>
  <si>
    <t>Condensed Consolidated Statements Of Cash Flows [Abstract]</t>
  </si>
  <si>
    <t>Issuance of debt, original issue discount</t>
  </si>
  <si>
    <t>Consolidated Statements Of Changes In Equity (Deficit) - USD ($) $ in Thousands</t>
  </si>
  <si>
    <t>Common Stock</t>
  </si>
  <si>
    <t>Additional Paid-In Capital</t>
  </si>
  <si>
    <t>Retained Deficit</t>
  </si>
  <si>
    <t>Accumulated Other Comprehensive Loss</t>
  </si>
  <si>
    <t>Noncontrolling interests - Nonredeemable</t>
  </si>
  <si>
    <t>Total</t>
  </si>
  <si>
    <t>Balance, beginning of period at Dec. 31, 2012</t>
  </si>
  <si>
    <t>Balance (in shares) at Dec. 31, 2012</t>
  </si>
  <si>
    <t>Increase (Decrease) in Stockholders' Equity</t>
  </si>
  <si>
    <t>Net (loss) income</t>
  </si>
  <si>
    <t>Foreign currency translation loss</t>
  </si>
  <si>
    <t>Issuance of equity LLC units relating to earn-out liability</t>
  </si>
  <si>
    <t>Issuance of equity LLC units relating to earn-out liability (in shares)</t>
  </si>
  <si>
    <t>Deconsolidation of noncontrolling interest</t>
  </si>
  <si>
    <t>Purchase price fair value of noncontrolling interest - nonredeemable</t>
  </si>
  <si>
    <t>Step up in basis of joint venture interests</t>
  </si>
  <si>
    <t>Distributions</t>
  </si>
  <si>
    <t>Balance, end of period at Dec. 31, 2013</t>
  </si>
  <si>
    <t>Balance (in shares) at Dec. 31, 2013</t>
  </si>
  <si>
    <t>Accretion of Preferred Stock to redemption value</t>
  </si>
  <si>
    <t>Accrued Series A Preferred Stock dividends</t>
  </si>
  <si>
    <t>Proceeds from issuance of noncontrolling interest - nonredeemable</t>
  </si>
  <si>
    <t>Proceeds from noncontrolling interest holders - nonredeemable</t>
  </si>
  <si>
    <t>Balance, end of period at Dec. 31, 2014</t>
  </si>
  <si>
    <t>Balance (in shares) at Dec. 31, 2014</t>
  </si>
  <si>
    <t>Balance, end of period at Mar. 31, 2015</t>
  </si>
  <si>
    <t>Balance, beginning of period at Dec. 31, 2014</t>
  </si>
  <si>
    <t>Balance, end of period at Jun. 30, 2015</t>
  </si>
  <si>
    <t>Balance, end of period at Sep. 30, 2015</t>
  </si>
  <si>
    <t>Purchase price fair value of noncontrolling interest - nonredeemable, shares</t>
  </si>
  <si>
    <t>Purchase and sale of noncontrolling interests</t>
  </si>
  <si>
    <t>Balance, end of period at Dec. 31, 2015</t>
  </si>
  <si>
    <t>Balance (in shares) at Dec. 31, 2015</t>
  </si>
  <si>
    <t>Organization And Basis Of Presentation</t>
  </si>
  <si>
    <t>Organization And Basis Of Presentation [Abstract]</t>
  </si>
  <si>
    <t xml:space="preserve">(1) Organization and Basis of Presentation
Organization
On December 9, 2013, Radiation Therapy Services, Inc., a wholly owned subsidiary of 21 st Century Oncology Holdings, Inc. (formerly known as Radiation Therapy Services Holdings, Inc.) (“Parent”), changed its name to 21 st Century Oncology, Inc. (“21C”).
Parent, through its wholly-owned subsidiaries (collectively, the “Company”), is a leading global, physician ‑led provider of integrated cancer care (“ICC”) services. The Company’s physicians provide comprehensive, academic quality, cost ‑effective coordinated care for cancer patients in personal and convenient community settings (its “ICC model”). The Company provides its physicians with the advanced medical technology necessary to achieve optimal outcomes. The Company’s provision of care includes a full spectrum of cancer care services by employing and affiliating with physicians in their related specialties. This innovative approach to cancer care through its ICC model enables the Company to collaborate across its physician base, integrate services and payments for related medical needs and disseminate best practices.
The Company operates the largest integrated network of cancer treatment centers and affiliated physicians in the world which, as of December 31, 2015 , deployed approximately 947 comm unity ‑based physicians in the fields of radiation oncology, medical oncology, breast, gynecological and general surgery, urology and primary care. The Company’s physicians provide medical services at approximately 375 locations, including our 181 radiation therapy centers, of which 59 operate in partnership with health systems. The Company’s cancer treatment centers in the United States are operated predominantly under the 21 st Century Oncology brand and are strategically clustered in 17 states: Alabama, Arizona, California, Florida, Indiana, Kentucky, Maryland, Massachusetts, Michigan, Nevada, New Jersey, New York, North Carolina, Rhode Island, South Carolina , Washington and West Virginia, as well as countries in Latin America, Central America and the Caribbean. The Company’s 36 international treatment centers, located in Argentina, Colombia, Costa Rica, the Dominican Republic, Guatemala , El Salvador and Mexico operate under the 21 st Century Oncology brand or a local brand and, in many cases, are operated with local minority partners, including hospitals.
The Company is also engaged in providing capital equipment and business management services to oncology physician groups (“Groups”) that treat patients at cancer centers (“Centers”). The Company owns the Centers’ assets and provides services to the Groups through exclusive, long-term management services agreements. The Company provides the Groups with oncology business management expertise and new technologies including radiation oncology equipment and related treatment software. Business services that the Company provides to the Groups include non-physician clinical and administrative staff, operations management, purchasing, managed care contract negotiation assistance, reimbursement, billing and collecting, information technology, human resource and payroll, compliance, accounting, and treasury. Under the terms of the management service agreements, the Company is reimbursed for certain operating expenses of each Center and earns a monthly management fee from each Group. The management fees are primarily based on a predetermined percentage of each Group’s earnings before interest, income taxes, depreciation, and amortization (“EBITDA”) associated with the provision of radiation therapy. The Company manages the radiation oncology business operations of six Groups in California and one Group in Indiana. The Company’s management fees range from 50% to 60% of EBITDA, with one Group in California whose fee ranges from 20% to 30% of collectio ns. </t>
  </si>
  <si>
    <t>Restatement Of Consolidated Financial Statements</t>
  </si>
  <si>
    <t>Restatement Of Consolidated Financial Statements [Abstract]</t>
  </si>
  <si>
    <t xml:space="preserve">(2) Restatement of Consolidated Financial Statements
Within these financial statements, the Company has included the restated consolidated financial statements for the years ended December 31, 2014 and 2013 as well as the restated unaudited condensed consolidated financial statements for the interim periods in 201 5 (see Note 2 4 ), which is referred to as the Restatement. The Restatement corrects accounting errors which are discussed in detail within this footnote.
The following is a discussion of the significant adjustments identified during the Restatement.
Revenue Recognition
M edical Developers, LLC Revenue
The Company recognizes revenue in accordance with the Financial Accounting Standards Board (“ FASB ”) Accounting Standards Codification (“ ASC ”) Topic 605, Revenue Recognition (“ASC 605”). Accordingly, the Company recognizes revenue when all of the following criteria are met: (i) persuasive evidence of an arrangement exists; (ii) services have been rendered; (iii) the fee is fixed or determinable; and (iv) collectability is reasonably assured. MDL Argentina recognizes revenue at invoicing when it cannot conclude that criteria (ii) or (iii) have been met at an earlier point.
During the fiscal years ended December 31, 2014, 2013, and 2012 MDL Argentina recognized revenue prior to obtaining substantive evidence that the related services had been rendered. As these revenue recognition practices are not in accordance with US GAAP, the Company has restated revenue by deferring revenue recognition on all of its revenue until the services had been rendered which generally occurs upon invoicing (negotiations, as applicable, with the insurance company are also complete at invoicing). Accordingly, Management has determined that, net patient revenue should be recognized at invoicing to the insurer. As a result of the adjustments to the amounts of revenue recognized during each period and certain other account receivable reconciliation issues identified, the receivables recognized during each period were also appropriately adjusted.
﻿
See Note 4, Summary of Significant Accounting Policies.
Medical Malpractice
The Company has determined that its medical malpractice liabilities and associated recoveries were not appropriately accounted for during the fiscal years ended December 31, 2014, 2013 and prior years in accordance with ASC 954-605, Health Care Entities and ASC 720, Other Expenses . Errors occurred in establishing the Company’s medical malpractice liability. The Company’s method of calculating the medical mal practice liability was a misapplication of generally accepted accounting principles (“GAAP”), which resulted in adjustments in the restated consolidated financial statements. Specifically, adjustments to medical malpractice liabilities and associated recoveries were required for the following: (1) an actuarial estimate of future case development was required in addition to the case reserves established on a claim by claim basis for open reported claims; (2) the removal of policy limits was required for the actuarial calculation of the liability; (3) certain physicians were excluded from the valuation, for which the Company has a medical malpractice liability risk; and (4) the correction of the classification of the medical malpractice liability between short and long term.
See Note 4, Summary of Significant Accounting Policies.
EHR Incentive I ncome
The Company became aware that the core measures required for attestation to the Centers for Medicare and Medicaid Services (“CMS”) were not supported with the underlying medical records for the Company’s employed physicians. As a result, EHR incentive income was improperly recognized and the matter will be fully disclosed and repayments will be made to CMS. The Company corrected incentive income to properly reflect the amounts earned for the fiscal years ended December 31, 2014, 2013 and prior years .
Restatement Tax Impacts
T he Company has recorded tax adjustments to reflect the impacts of the Restatement and to correct errors related to its tax provision including accruals for uncertain tax positions.
The Company also recorded a value added tax liability associated with intercompany charges between affiliates in Latin America.
In addition to the above adjustments the Company has also corrected the presentation of tax matters related to leasing transactions and due diligence related matters.
See Note 1 1 , Income Taxes.
Other Adjustments
The Company has also corrected errors for certain accruals and other items, each of which had a corresponding effect to various financial statement line items for the years ended December 31, 2014 , 2013 and prior years . See below for a list of correcting adjustments recorded by the Company:
·
Foreign currency translation matters – The Company analyzed the use of the U . S . dollar as the functional currency for its entities in the Dominican Republic and Guatemala since their respective acquisition dates. It was determined that errors occurred due to incorrectly using the U . S . dollar as the functional currency which should have been the local currency and has recorded correcting entries to adjust the foreign currency translation accordingly.
·
Inventory and Other assets – The Company has corrected the classification of spare parts previously classified as inventory to other assets as the spare parts do not meet the definition of inventory under ASC 330-10-20.
﻿
·
Purchase accounting matters – The Company made certain adjustments to goodwill recognized as a result of purchase price accounting and valuation adjustments related to acquisitions of SFRO Holdings, LLC (together with its subsidiaries, “SFRO”) and Medical Developers, LLC ("MDLLC") . The Company also made certain classification errors to line items as a result of these acquisitions from property plant and equipment to other assets.
See Note 4, Summary of Significant Accounting Policies.
See Note 8 , Goodwill and Intangible Assets.
See Note 9 , Acquisitions and other arrangements.
·
Preferred stock issuance – The Company made certain adjustments related to issuance of its preferred stock. The basis of accretion of discount on issuance, amortization of issuance costs and recognition of dividends were adjusted.
See Note 1 5 , Convertible R edeemable P referred S tock.
In addition to the restatement of its consolidated financial statements, the Company has also restated the following Notes for the effects of the errors above:
See Note 3, Liquidity .
See Note 4, Summary of Significant Accounting Policies.
See Note 6 , Property and Equipment .
See Note 8 , Goodwill and Intangible Assets.
See Note 9 , Acquisitions and O ther A rrangements.
See Note 11 , Income Taxes.
See Note 1 2 , Accrued Expenses .
See Note 1 3 , Long-term Debt .
See Note 1 5 , Redeemable P referred S tock.
See Note 1 6 , Reconciliation of T otal e quity and N oncontrolling I nterests .
See Note 1 9 , Commitments and Contingencies .
See Note 2 3 , Segment and G eographic I nformation .
Classification Errors
In connection with the Restatement, the Company has reclassified certain amounts in its historical, as reported, consolidated balance sheets, statement s of operations and comprehensive loss, cash flows, and changes in equity (deficit) as of and for the years ended December 31, 2014 and 2013 , and the quarters ended September 30, June 30 and March 31 , 2015 (unaudited), to correct classification errors and conform to its as restated consolidated financial statements. The classification errors alone did not affect its net loss on its historical, as reported, consolidated financial statements. Below is a summary of the classification corrections :
• The classification of as reported valuation allowance for taxes was corrected from current to non-current.
• The classification of as reported current tax payable was corrected from receivable to payable by jurisdiction.
• The classification of as reported SFRO Non-Controlling Interest was corrected from redeemable to non-redeemable.
• The classification of as reported cash was corrected to restricted cash.
• The classification of as reported property plant and equipment was corrected to other assets .
• The classification of as reported inventory was corrected to other assets.
The Company’s historical, as reported, consolidated statements of cash flow s have been adjusted to conform to these classification errors .
The adjustments required to correct errors in the consolidated financial statements as a result of completing the Restatement are described below.
The table below summarizes the effects of the Restatement adjustments on the Consolidated Balance Sheet as of December 31, 2014 (in thousands):
﻿
﻿
﻿
﻿
As of December 31, 2014
﻿
Adjustments by Category
﻿
Previously Reported
MDL Revenue
Medical Malpractice
Meaningful Use (EHR)
Restatement Tax Impact
Other
Total Adjustments
As Restated
﻿ ASSETS
﻿ Current assets:
﻿ Cash and cash equivalents
$ 99,167
$
—
$
—
$
—
$
—
$ (85)
$ (85)
$ 99,082
﻿ Restricted cash
7,051
—
—
—
—
232
232
7,283
﻿ Accounts receivable, net
137,807
(19,694)
—
(1,375)
—
5,061
(16,008)
121,799
﻿ Prepaid expenses
8,728
—
—
—
—
—
—
8,728
﻿ Inventories
4,526
—
—
—
—
(1,364)
(1,364)
3,162
﻿ Income taxes receivable
—
—
—
—
— 4,432
4,432
4,432
﻿ Deferred income taxes
227
—
—
—
1,544
—
1,544
1,771
﻿ Other
7,457
—
68
—
—
766
834
8,291
﻿ Total current assets
264,963
(19,694)
68
(1,375)
5,976
4,610
(10,415)
254,548
﻿ Equity investments in joint ventures
1,646
—
—
—
—
—
—
1,646
﻿ Property and equipment, net
270,757
—
—
—
—
(1,187)
(1,187)
269,570
﻿ Real estate subject to finance obligation
22,552
—
—
—
—
—
—
22,552
﻿ Goodwill
469,596
2,667
3,519
528
—
249
6,963
476,559
﻿ Intangible assets, net
81,680
—
—
—
—
(295)
(295)
81,385
﻿ Other assets
35,530
—
10,483
—
371
800
11,654
47,184
﻿ Total assets
$ 1,146,724
$ (17,027)
$ 14,070
$ (847)
$ 6,347
$ 4,177
$ 6,720
$ 1,153,444
﻿ LIABILITIES AND EQUITY
﻿ Current liabilities:
﻿ Accounts payable
$ 57,635
$
—
$
—
$
—
$
—
$ 4,872
$ 4,872
$ 62,507
﻿ Accrued expenses
82,609
—
(2,386)
5,797
410
2,174
5,995
88,604
﻿ Income taxes payable
2,114
—
—
—
(788)
—
(788)
1,326
﻿ Current portion of long-term debt
26,350
—
—
—
—
—
—
26,350
﻿ Current portion of finance obligation
433
—
—
—
—
—
—
433
﻿ Other current liabilities
19,687
—
(175)
—
—
—
(175)
19,512
﻿ Total current liabilities
188,828
—
(2,561)
5,797
(378)
7,046
9,904
198,732
﻿ Long-term debt, less current portion
940,771
—
—
—
—
—
—
940,771
﻿ Finance obligation, less current portion
23,610
—
—
—
—
—
—
23,610
﻿ Embedded derivative features of Series A convertible redeemable preferred stock
15,843
—
—
—
—
—
—
15,843
﻿ Other long-term liabilities
51,079
—
20,058
—
785
63
20,906
71,985
﻿ Deferred income taxes
4,480
—
—
—
489
(135)
354
4,834
﻿ Total liabilities
1,224,611
—
17,497
5,797
896
6,974
31,164
1,255,775
﻿ Series A convertible redeemable preferred stock, $0.001 par value, $1,000 stated value, 3,500,000 authorized, 385,000 issued and outstanding at December 31, 2014
328,926
—
—
—
—
(8,929)
(8,929)
319,997
﻿ Noncontrolling interests - redeemable
49,797
—
—
—
—
(34,524)
(34,524)
15,273
﻿
﻿ Commitments and contingencies
﻿ Equity:
﻿ Common stock, $0.01 par value, 1,000,000 shares authorized, 1,028 issued and outstanding at December 31, 2014
—
—
—
—
—
—
—
—
﻿ Additional paid-in capital
626,001
—
—
—
—
8,929
8,929
634,930
﻿ Retained deficit
(1,067,487)
(22,251)
(3,427)
(6,644)
7,211
1,149
(23,962)
(1,091,449)
﻿ Accumulated other comprehensive loss, net of tax
(38,690)
6,212
—
—
(1,760)
(2,682)
1,770
(36,920)
﻿ Total 21st Century Oncology Holdings, Inc. shareholder’s deficit
(480,176)
(16,039)
(3,427)
(6,644)
5,451
7,396
(13,263)
(493,439)
﻿ Noncontrolling interests - nonredeemable
23,566
(988)
—
—
—
33,260
32,272
55,838
﻿ Total deficit
(456,610)
(17,027)
(3,427)
(6,644)
5,451
40,656
19,009
(437,601)
﻿ Total liabilities and equity
$ 1,146,724
$ (17,027)
$ 14,070
$ (847)
$ 6,347
$ 4,177
$ 6,720
$ 1,153,444
﻿
The table below summarizes the effects of the Restatement adjustments on the Consolidated Statements of Operations and Comprehensive Loss for the year s ended December 31, 2014 and 2013 (in thousands):
﻿
﻿
﻿
﻿
Year Ended December 31, 2014
﻿ (in thousands):
Previously Reported
MDL Revenue
Medical Malpractice
EHR/ Meaningful Use
Restatement Tax Impact
Other
Total Adjustments
As Restated
﻿
﻿ Revenues:
﻿ Net patient service revenue
$ 946,897
$ (8,190)
$
—
$
—
$
—
$ (219)
$ (8,409)
$ 938,488
﻿ Management fees
67,012
—
—
—
—
—
—
67,012
﻿ Other revenue
12,513
—
—
—
—
169
169
12,682
﻿ Total revenues
1,026,422
(8,190)
—
—
—
(50)
(8,240)
1,018,182
﻿
﻿ Expenses:
﻿ Salaries and benefits
545,025
—
—
—
—
—
—
545,025
﻿ Medical supplies
97,367
—
—
—
—
—
—
97,367
﻿ Facility rent expenses
63,048
—
—
—
—
63
63
63,111
﻿ Other operating expenses
61,735
—
—
—
—
49
49
61,784
﻿ General and administrative expenses
135,257
—
148
—
226
188
562
135,819
﻿ Depreciation and amortization
86,701
—
—
—
—
(118)
(118)
86,583
﻿ Provision for doubtful accounts
18,713
—
—
—
—
540
540
19,253
﻿ Interest expense, net
113,279
—
—
—
—
—
—
113,279
﻿ Electronic health records incentive income
(2,783)
—
—
2,690
—
—
2,690
(93)
﻿ Impairment loss
229,526
—
—
—
—
—
—
229,526
﻿ Early extinguishment of debt
8,558
—
—
—
—
—
—
8,558
﻿ Equity initial public offering expenses
4,905
—
—
—
—
—
—
4,905
﻿ Loss on sale leaseback transaction
135
—
—
—
—
—
—
135
﻿ Fair value adjustment of earn-out liability
1,627
—
—
—
—
—
—
1,627
﻿ Fair value adjustment of embedded derivative
837
—
—
—
—
—
—
837
﻿ Loss on the sale/disposal of property and equipment
—
—
—
—
—
119
119
119
﻿ Loss on foreign currency transactions
557
—
—
—
—
121
121
678
﻿ (Gain) loss on foreign currency derivative contracts
(4)
—
—
—
—
—
—
(4)
﻿ Total expenses
1,364,483
—
148
2,690
226
962
4,026
1,368,509
﻿
﻿ Loss before income taxes and equity in net loss of joint ventures
(338,061)
(8,190)
(148)
(2,690)
(226)
(1,012)
(12,266)
(350,327)
﻿ Income tax expense (benefit)
5,159
—
—
—
(2,778)
(62)
(2,840)
2,319
﻿ Loss before equity in net loss of joint ventures
(343,220)
(8,190)
(148)
(2,690)
2,552
(950)
(9,426)
(352,646)
﻿ Equity in net loss of joint ventures , net of tax
—
—
—
—
—
(50)
(50)
(50)
﻿ Net loss
(343,220)
(8,190)
(148)
(2,690)
2,552
(1,000)
(9,476)
(352,696)
﻿ Net income attributable to noncontrolling interests – redeemable and non-redeemable
(6,030)
171
—
—
—
1,264
1,435
(4,595)
﻿ Net loss attributable to 21st Century Oncology Holdings, Inc. shareholder
(349,250)
(8,019)
(148)
(2,690)
2,552
264
(8,041)
(357,291)
﻿ Other comprehensive loss, net of tax:
﻿ Net periodic benefit cost of pension plan
(91)
—
—
—
—
—
—
(91)
﻿ Unrealized loss on foreign currency translation
(13,514)
2,708
—
—
(737)
(555)
1,416
(12,098)
﻿ Other comprehensive loss
(13,605)
2,708
—
—
(737)
(555)
1,416
(12,189)
﻿
﻿ Comprehensive loss:
(356,825)
(5,482)
(148)
(2,690)
1,815
(1,555)
(8,060)
(364,885)
﻿
﻿ Comprehensive income attributable to noncontrolling interests-redeemable and non-redeemable
(4,722)
234
—
—
—
1,264
1,498
(3,224)
﻿
﻿ Comprehensive loss attributable to 21st Century Oncology Holdings, Inc. shareholder
$ (361,547)
$ (5,248)
$ (148)
$ (2,690)
$ 1,815
$ (291)
$ (6,562)
$ (368,109)
﻿
﻿
﻿
﻿
﻿
Year Ended December 31, 2013
﻿ (in thousands):
Previously Reported
MDL Revenue
Medical Malpractice
EHR/ Meaningful Use
Restatement Tax Impact
Other
Total Adjustments
As Restated
﻿
﻿ Revenues:
﻿ Net patient service revenue
$ 715,999
$ (8,597)
$
—
$
—
$
—
$ 214
$ (8,383)
$ 707,616
﻿ Management fees
11,139
—
—
—
—
—
—
11,139
﻿ Other revenue
9,378
—
—
—
—
790
790
10,168
﻿ Total revenues
736,516
(8,597)
—
—
—
1,004
(7,593)
728,923
﻿
﻿ Expenses:
﻿ Salaries and benefits
409,352
—
—
—
—
—
—
409,352
﻿ Medical supplies
64,640
—
—
—
—
—
—
64,640
﻿ Facility rent expenses
45,565
—
—
—
—
—
—
45,565
﻿ Other operating expenses
45,629
—
—
—
—
—
—
45,629
﻿ General and administrative expenses
106,887
—
255
—
189
64
508
107,395
﻿ Depreciation and amortization
65,195
—
—
—
—
(99)
(99)
65,096
﻿ Provision for doubtful accounts
12,146
—
—
—
—
—
—
12,146
﻿ Interest expense, net
86,747
—
—
—
—
—
—
86,747
﻿ Electronic health records incentive income
(1,698)
—
—
1,698
—
—
1,698
—
﻿ Loss on sale leaseback transaction
313
—
—
—
—
—
—
313
﻿ Fair value adjustment of earn-out liability
130
—
—
—
—
—
—
130
﻿ Loss on the sale/disposal of property and equipment
—
—
—
—
—
336
336
336
﻿ Gain on the sale of an interest in a joint venture
(1,460)
—
—
—
—
—
—
(1,460)
﻿ Loss on foreign currency transactions
1,283
—
—
—
—
(145)
(145)
1,138
﻿ (Gain) loss on foreign currency derivative contracts
467
—
—
—
—
—
—
467
﻿ Total expenses
835,196
—
255
1,698
189
156
2,298
837,494
﻿
﻿ Loss before income taxes and equity in net loss of joint ventures
(98,680)
(8,597)
(255)
(1,698)
(189)
848
(9,891)
(108,571)
﻿ Income tax expense (benefit)
(20,432)
—
—
—
(2,642)
6
(2,636)
(23,068)
﻿ Loss before equity in net loss of joint ventures
(78,248)
(8,597)
(255)
(1,698)
2,453
842
(7,255)
(85,503)
﻿ Equity in net loss of joint ventures, net of tax
—
—
—
—
—
(454)
(454)
(454)
﻿ Net loss
(78,248)
(8,597)
(255)
(1,698)
2,453
388
(7,709)
(85,957)
﻿ Net income attributable to noncontrolling interests – redeemable and non-redeemable
(1,966)
128
—
—
—
—
128
(1,838)
﻿ Net loss attributable to 21st Century Oncology Holdings, Inc. shareholder
(80,214)
(8,469)
(255)
(1,698)
2,453
388
(7,581)
(87,795)
﻿ Other comprehensive loss, net of tax:
﻿ Unrealized loss on foreign currency translation
(16,242)
2,141
—
—
(507)
(1,205)
429
(15,813)
﻿
﻿ Other comprehensive loss
(16,242)
2,141
—
—
(507)
(1,205)
429
(15,813)
﻿
﻿ Comprehensive loss:
(94,490)
(6,456)
(255)
(1,698)
1,946
(817)
(7,280)
(101,770)
﻿
﻿ Comprehensive income attributable to noncontrolling interests-redeemable and non-redeemable
(653)
350
—
—
—
—
350
(303)
﻿
﻿ Comprehensive loss attributable to 21st Century Oncology Holdings, Inc. shareholder
$ (95,143)
$ (6,106)
$ (255)
$ (1,698)
$ 1,946
$ (817)
$ (6,930)
$ (102,073)
﻿
The Restatement adjustments had an impact on the cash and cash equivalents balances as of December 31, 2014 and 2013 primarily related to the correction of certain cash classified as cash and cash equivalents to restricted cash. The Restatement adjustments affecting the consolidated statement of cash flows for the years ending December 31, 2014 and 2013, are predominantly included in the Company’s net loss from operations, offset by non-cash adjustments to net loss and changes in operating assets and liabilities. The significant non-cash adjustments include decreases to depreciation and amortization offset by adjustments to deferred tax assets. Changes in operating assets and liabilities are largely attributable to decreases in accounts receivable and increases to liabilities associated with revenue recognition adjustments. There were no significant adjustments related to cash provided by financing activities.
The table below summarizes the effects of the Restatement adjustments on the Consolidated Statements of Cash Flows for the years ended December 31, 2014 and 2013 (in thousands):
﻿
﻿
﻿
﻿
﻿ (in thousands):
2014 As Reported
Adjustments
2014 As Restated
﻿ Cash flows from operating activities
﻿ Net loss
$ (343,220)
$ (9,476)
$ (352,696)
﻿ Adjustments to reconcile net loss to net cash (used in) provided by operating activities:
﻿ Depreciation
72,914
(130)
72,784
﻿ Amortization
13,787
12
13,799
﻿ Deferred rent expense
711
63
774
﻿ Deferred income taxes
(329)
(454)
(783)
﻿ Stock-based compensation
106
—
106
﻿ Provision for doubtful accounts
18,713
540
19,253
﻿ Loss on the sale/disposal of property and equipment
119
—
119
﻿ Loss on sale-leaseback transaction
135
—
135
﻿ Impairment loss
229,526
—
229,526
﻿ Early extinguishment of debt
8,558
—
8,558
﻿ Equity initial public offering expenses
4,905
—
4,905
﻿ Loss on foreign currency transactions
348
—
348
﻿ (Gain) loss on foreign currency derivative contracts
(4)
—
(4)
﻿ Fair value adjustment of earn-out liability
1,627
—
1,627
﻿ Fair value adjustment of embedded derivative
837
—
837
﻿ Amortization of debt discount
2,483
—
2,483
﻿ Amortization of loan costs
6,277
—
6,277
﻿ Equity interest in net loss of joint ventures , net of tax
50
—
50
﻿ Distribution received from unconsolidated joint ventures
221
—
221
﻿ Pension plan contributions
(1,587)
—
(1,587)
﻿ Changes in operating assets and liabilities:
﻿ Accounts receivable and other current assets
(42,218)
7,110
(35,108)
﻿ Income taxes payable
(500)
(2,953)
(3,453)
﻿ Inventories
(88)
96
8
﻿ Prepaid expenses and other assets
3,339
338
3,677
﻿ Accounts payable and other current liabilities
346
168
514
﻿ Accrued deferred compensation
1,522
—
1,522
﻿ Accrued expenses / other current liabilities
6,054
5,267
11,321
﻿ Net cash (used in) provided by operating activities
(15,368)
581
(14,787)
﻿ Cash flows from investing activities
﻿ Purchase of property and equipment
(56,563)
(96)
(56,659)
﻿ Acquisition of medical practices
(50,245)
—
(50,245)
﻿ Restricted cash associated with medical practice acquisitions
(3,283)
102
(3,181)
﻿ Proceeds from the sale of property and equipment
96
—
96
﻿ Loans to employees
(888)
(338)
(1,226)
﻿ Contribution of capital to joint venture entities
(620)
—
(620)
﻿ Proceeds (payment) of foreign currency derivative contracts
26
—
26
﻿ Premiums on life insurance policies
(1,265)
—
(1,265)
﻿ Change in other assets and other liabilities
(765)
—
(765)
﻿ Net cash used in investing activities
(113,507)
(332)
(113,839)
﻿
﻿
﻿
﻿
﻿ (in thousands):
2014 As Reported
Adjustments
2014 As Restated
﻿ Cash flows from financing activities
﻿ Proceeds from issuance of debt (net of original issue discount of $3.4 million)
169,845
—
169,845
﻿ Principal repayments of debt
(268,377)
—
(268,377)
﻿ Repayments of finance obligation
(278)
—
(278)
﻿ Proceeds from issuance of Series A convertible redeemable preferred stock
325,000
—
325,000
﻿ Payments of issue costs related to the issuance of preferred stock
(6,137)
—
(6,137)
﻿ Proceeds from issuance of noncontrolling interest
1,250
—
1,250
﻿ Proceeds from noncontrolling interest holders - redeemable and non-redeemable
259
—
259
﻿ Cash distributions to noncontrolling interest holders – redeemable and non-redeemable
(3,599)
—
(3,599)
﻿ Payments of costs for equity securities offering
(4,905)
—
(4,905)
﻿ Payments of loan costs
(2,436)
—
(2,436)
﻿ Net cash provided by financing activities
210,622
—
210,622
﻿ Effect of exchange rate changes on cash and cash equivalents
(42)
(42)
﻿ Net increase in cash and cash equivalents
81,705
249
81,954
﻿ Cash and cash equivalents, beginning of period
17,462
(334)
17,128
﻿ Cash and cash equivalents, end of period
$ 99,167
$ (85)
$ 99,082
﻿
﻿ Supplemental disclosure of cash flow information
﻿ Interest paid
$ 101,149
$
—
$ 101,149
﻿ Income taxes paid
$ 7,585
$
—
$ 7,585
﻿
﻿ Supplemental disclosure of non-cash transactions
﻿ Finance obligation related to real estate projects
$ 7,790
$
—
$ 7,790
﻿ Derecognition of finance obligation related to real estate projects
$ 4,119
$
—
$ 4,119
﻿ Capital lease obligations related to the purchase of equipment
$ 17,625
$
—
$ 17,625
﻿ Medical equipment and service contract component related to the acquisition of medical equipment through accounts payable
$ 3,049
$
—
$ 3,049
﻿ Issuance of notes payable relating to the acquisition of medical practices
$ 2,000
$
—
$ 2,000
﻿ Liability relating to the escrow debt and purchase price of medical practices
$ 2,970
$
—
$ 2,970
﻿ Capital lease obligations related to the acquisition of medical practices
$ 47,796
$
—
$ 47,796
﻿ Earn-out accrual related to the acquisition of medical practices
$ 11,052
$
—
$ 11,052
﻿ Amounts payable to sellers in the purchase of a medical practice
$ 249
$
—
$ 249
﻿ Noncash dividend declared to noncontrolling interest
$ 194
$
—
$ 194
﻿ Accrued dividends on Series A convertible preferred stock
$ 23,078
$ (10,395)
$ 12,683
﻿ Accretion of redemption value on Series A convertible preferred stock
$ 1,991
$ 1,466
$ 3,457
﻿ Noncash contribution of capital by noncontrolling interest holders
$ 37
$
—
$ 37
﻿
﻿
﻿
﻿
﻿ (in thousands):
2013 As Reported
Adjustments
2013 As Restated
﻿ Cash flows from operating activities
﻿ Net loss
$ (78,248)
$ (7,709)
$ (85,957)
﻿ Adjustments to reconcile net loss to net cash (used in) provided by operating activities:
﻿ Depreciation
55,430
(219)
55,211
﻿ Amortization
9,765
120
9,885
﻿ Deferred rent expense
973
—
973
﻿ Deferred income taxes
(27,908)
(209)
(28,117)
﻿ Stock-based compensation
597
—
597
﻿ Provision for doubtful accounts
12,146
—
12,146
﻿ Loss on the sale/disposal of property and equipment
336
—
336
﻿ Loss on sale leaseback transaction
313
—
313
﻿ Gain on the sale of an interest in a joint venture
(1,460)
—
(1,460)
﻿ Loss on foreign currency transactions
143
—
143
﻿ (Gain) loss on foreign currency derivative contracts
467
—
467
﻿ Fair value adjustment of earn-out liability
—
130
130
﻿ Amortization of debt discount
1,191
—
1,191
﻿ Amortization of loan costs
5,595
—
5,595
﻿ Equity interest in net loss of joint ventures , net of tax
454
—
454
﻿ Distribution received from unconsolidated joint ventures
21
—
21
﻿ Changes in operating assets and liabilities:
﻿ Accounts receivable and other current assets
(42,570)
10,031
(32,539)
﻿ Income taxes payable
20
(2,267)
(2,247)
﻿ Inventories
(102)
(93)
(195)
﻿ Prepaid expenses and other assets
3,544
647
4,191
﻿ Accounts payable and other current liabilities
29,373
—
29,373
﻿ Accrued deferred compensation
1,344
—
1,344
﻿ Accrued expenses / other current liabilities
16,999
125
17,124
﻿ Net cash (used in) provided by operating activities
(11,577)
556
(11,021)
﻿ Cash flows from investing activities
﻿ Purchase of property and equipment
(40,744)
93
(40,651)
﻿ Acquisition of medical practices
(68,659)
(2)
(68,661)
﻿ Restricted cash associated with medical practice acquisitions
(3,768)
—
(3,768)
﻿ Proceeds from the sale of equity interest in a joint venture
1,460
—
1,460
﻿ Proceeds from the sale of property and equipment
78
—
78
﻿ Loans to employees
(212)
(647)
(859)
﻿ Contribution of capital to joint venture entities
(992)
—
(992)
﻿ Purchase of noncontrolling interest - non-redeemable
(1,509)
—
(1,509)
﻿ Proceeds (payment) of foreign currency derivative contracts
(171)
—
(171)
﻿ Premiums on life insurance policies
(1,234)
—
(1,234)
﻿ Change in other assets and other liabilities
(2,212)
—
(2,212)
﻿ Net cash used in investing activities
(117,963)
(556)
(118,519)
﻿
﻿
﻿
﻿
﻿ (in thousands):
2013 As Reported
Adjustments
2013 As Restated
﻿ Cash flows from financing activities
—
﻿ Proceeds from issuance of debt (net of original issue discount of $2.3 million)
306,063
—
306,063
﻿ Principal repayments of debt
(171,432)
—
(171,432)
﻿ Repayments of finance obligation
(182)
—
(182)
﻿ Proceeds from noncontrolling interest holders - redeemable and non-redeemable
765
—
765
﻿ Cash distributions to noncontrolling interest holders – redeemable and non-redeemable
(2,211)
—
(2,211)
﻿ Payments of loan costs
(1,359)
—
(1,359)
﻿ Net cash provided by financing activities
131,644
—
131,644
﻿ Effect of exchange rate changes on cash and cash equivalents
(52)
(52)
﻿ Net increase in cash and cash equivalents
2,052
—
2,052
﻿ Cash and cash equivalents, beginning of period
15,410
(334)
15,076
﻿ Cash and cash equivalents, end of period
$ 17,462
$ (334)
$ 17,128
﻿
﻿ Supplemental disclosure of cash flow information
﻿ Interest paid
$ 78,750
$
—
$ 78,750
﻿ Income taxes paid
$ 9,364
$
—
$ 9,364
﻿
﻿ Supplemental disclosure of non-cash transactions
﻿ Finance obligation related to real estate projects
$ 7,580
$
—
$ 7,580
﻿ Derecognition of finance obligation related to real estate projects
$ 3,940
$
—
$ 3,940
﻿ Capital lease obligations related to the purchase of equipment
$ 3,054
$
—
$ 3,054
﻿ Issuance of notes payable relating to the acquisition of medical practices
$ 2,097
$
—
$ 2,097
﻿ Capital lease obligations related to the acquisition of medical practices
$ 10,903
$
—
$ 10,903
﻿ Earn-out accrual related to the acquisition of medical practices
$ 7,950
$
—
$ 7,950
﻿ Costs incurred for professional fees relating to issuance of equity securities
$ 1,323
$
—
$ 1,323
﻿ Noncash dividend declared to noncontrolling interest
$ 77
$
—
$ 77
﻿ Noncash deconsolidation of noncontrolling interest
$ 9
$
—
$ 9
﻿ Noncash contribution of capital by noncontrolling interest holders
$ 4,235
$
—
$ 4,235
﻿ Termination of prepaid services by noncontrolling interest holder
$ 2,551
$
—
$ 2,551
﻿ Issuance of notes payable relating to the earn-out liability in the acquisition of Medical Developers
$ 2,679
$
—
$ 2,679
﻿ Issuance of equity LLC units relating to the earn-out liability in the acquisition of Medical Developers
$ 705
$
—
$ 705
﻿ Issuance of senior secured notes related to the acquisition of medical practices
$ 75,000
$
—
$ 75,000
﻿ Reserve claim liability related to the acquisition of medical practices
$ 3,682
$
—
$ 3,682
﻿ Noncash dividend declared from unconsolidated joint venture
$ 150
$
—
$ 150
﻿ Step up basis in joint venture interest
$ 83
$
—
$ 83
﻿
﻿ </t>
  </si>
  <si>
    <t>Liquidity</t>
  </si>
  <si>
    <t xml:space="preserve">(3) Liquidity
The Company is highly leveraged. As of December 31, 2015 , the Company had approximately $1.1 billion of long-term debt outstanding. The Company has experienced and continues to experience losses from its operations. The Company reported a net loss of approximately $ 126.8 million, $352.7 million and $86.0 million for the years ended December 31, 2015, 2014, and 2013 , respectively.
The Company’s high level of debt could have material adverse effects on its business and financial condition. Specifically, the Company’s high level of debt could have important consequences, including the following:
﻿
• making it more difficult for the Company to satisfy its obligations with respect to debt;
• limiting the Company’s ability to obtain additional financing to fund future working capital, capital expenditures, acquisitions or other general corporate requirements;
• requiring a substantial portion of the Company’s cash flows to be dedicated to debt service payments instead of other purposes;
• increasing the Company’s vulnerability to general adverse economic and industry conditions;
• limiting the Company’s flexibility in planning for and reacting to changes in the industry in which the Company competes;
• placing the Company at a disadvantage compared to other, less leveraged competitors; and
• increasing the Company’s cost of borrowing.
At December 31, 2015 , the Company had $65.2 million of unrestricted cash and $ 61.5 million of availability under its revolving credit facility (the “2015 Revolving Credit Facility”) after factoring in capacity absorbed by outstanding letters of credit. As of June 30, 2016, the Company was fully drawn under its 2015 Revolving Credit Facility.
Further, subject to certain qualifications, the c redit a greement governing our term loan facility (the ”2015 Term Facility” and together with the 2015 Revolving Credit Facility, the “2015 Credit Facilities”) and the indenture governing our n otes (the “Senior Notes Indenture”), each as currently in effect, require us to receive, subject to certain important qualifications set forth therein, (1) no later than September 10, 2016, net cash proceeds from the issuance or sale of 21C’s capital stock or from other equity investments in an aggregate amount of at least $25.0 million (the “First Capital Event”), (2) no later than November 30, 2016, additional net cash proceeds from the issuance or sale of 21C’s capital stock or from other equity investments and/or sales of assets (which sale transactions must be deleveraging transaction on a pro forma basis) in an aggregate amount of at least $25.0 million (or a lesser amount such that when combined with the proceeds from the First Capital Event, the total amount is not less than $50.0 million) (the “Second Capital Event”) and (3) no later than March 31, 2017, additional net cash proceeds from the issuance or sale of 21C’s capital stock or from other equity investments and/or sales of assets (which sale transactions must be deleveraging transactions on a pro forma basis) in an aggregate amount of at least the lesser of (A) $75.0 million (or a lesser amount such that when combined with the proceeds from the First Capital Event and the Second Capital Event, the total amount is not less than $125.0 million), and (B) an amount such that, after giving effect to such issuance or sale of capital stock or other equity investments and/or sales of assets, 21C’s cash and cash equivalents plus unused revolving loan commitments equals at least $120.0 million and 21C’s consolidated leverage ratio is not greater than 6.4 to 1.00 (the “Third Capital Event” and together with the First Capital Event and the Second Capital Event, the “Capital Events” and each, a “Capital Event”). We are also required to comply with a minimum liquidity covenant in an amount not less than $40.0 million after the completion of the First Capital Event, to be tested monthly prior to the completion of the Third Capital Event and quarterly thereafter. Our failure to satisfy such requirements could result in an event of default under our 2015 Credit Facilities or Senior Notes Indenture, which could result in the debt thereunder being accelerated. While the Company is pursuing a variety of initiatives to satisfy the requirements of the 2015 Credit Facilities and Senior Notes Indenture, we do not have commitments to obtain the required equity or dispose of assets in place, and we may not be able to maintain the required levels of liquidity. Consequently there is substantial doubt about the Company’s ability to continue as a going concern.
In the event we are unable to meet the foregoing requirements, we will need to identify alternative options, such as a debt refinancing, a sale of the Company or other strategic transaction, or a transformative transaction, such as a possible restructuring or reorganization of the Company’s operations. In addition, the perception that we may not be able to continue as a going concern may negatively and materially impact our existing and future business relationships, and others may choose not to deal with us at all due to concerns about our ability to meet our contractual obligations.
﻿ </t>
  </si>
  <si>
    <t>Summary Of Significant Accounting Policies</t>
  </si>
  <si>
    <t>( 4 ) Summary of Significant Accounting Policies
Principles of Consolidation
The accompanying consolidated financial statements include the accounts of the Company and all subsidiaries and entities controlled by the Company through the Company’s direct or indirect ownership of a majority interest and/or exclusive rights granted to the Company as the general partner of such entities. The Company has determined that none of its existing management services agreements with its Groups meet the requirements for consolidation of the Groups under U.S. generally accepted accounting principles. Specifically, the Company does not have an equity ownership interest in any of the Groups. Furthermore, the Company’s service agreements specifically do not give the Company “control” of the Groups as the Company does not have exclusive authority over decision making and the Company does not have a financial interest in the Groups. All intercompany accounts and transactions have been eliminated.
Use of Estimates
The preparation of these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Estimates also affect the reported amounts of revenues and expenses during the reporting period. Actual results could differ from those estimates.
Variable Interest Entities
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ASC 810, Consolidation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solidated financial statements for all periods presented.
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As of December 31, 2015 a nd 2014 , the combined total assets included in the Company’s consolidated balance sheets relating to the VIEs were approximately $113.9 million a nd $114.6 million, respectively.
As of December 31, 2015 and 2014 , the Company was the primary beneficiary of, and therefore consolidated, 28 and 27 VIEs, which operate 49 and 45 centers, respectively. Any significant amounts of assets and liabilities related to the consolidated VIEs are identified parenthetically on the accompanying consolidated balance sheets. The assets are owned by, and the liabilities are obligations of the VIEs, not the Company. Only the VIE’s assets can be used to settle the liabilities of the VIE. The assets are used pursuant to operating agreements established by each VIE. The VIEs are not guarantors of the Company’s debts. In the states of California, Massachusetts, Michigan, Nevada, New York, North Carolina and Washington, the Company’s treatment centers are operated as physician office practices. The Company typically provides technical services to these treatment centers in addition to administrative services. For the years ended December 31, 2015, 2014, and 2013 approximately 14.1 % , 14.9% and 18.6% of the Company’s net patient service revenue, respectively, was generated by professional corporations with which it has administrative services agreements.
As of December 31, 2015 and 2014 , the Company also held equity interests in four and six VIEs, respectively,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2 million and $1.6 million at December 31, 2015 and 2014 , respectively, with ownership interests ranging between 33.3% and 50.1%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
Net Patient Service Revenue and Allowances for Contractual Discounts
The Company recognizes revenue in accordance with ASC 605. Accordingly, the Company recognizes revenue when all of the following criteria are met: (i) persuasive evidence of an arrangement exists; (ii) services have been rendered; (iii) the fee is fixed or determinable; and (iv) collectability is reasonably assured. MDL Argentina recognizes revenue at invoicing when it cannot conclude that criteria (ii) or (iii) have been met at an earlier point.
Specifically, the Company has determined that MDL Argentina needs to defer revenue recognition on all of its revenue until those contingencies (evidence that services have been rendered and that the fee is fixed or determinable) have been removed which generally occurs when the invoicing process is complete (negotiations, as applicable, with the insurance company are also complete at invoicing). Accordingly, the Company has determined that, net patient revenue should be recognized at invoicing to the insurer.
Generally with respect to n et patient service revenue the above criteria i s met when services are provided and revenue is reported at the estimated net realizable amount from patients, third-party payers and others for services rendered. The differences between the Company’s established billing rates and governmental fee schedules or third-party payer negotiated rates are accounted for as contractual adjustments, which are deducted from gross charges to arrive at net patient service revenue. The Company must estimate contractual adjustments to prepare its consolidated financial statements. The Medicare and Medicaid regulations and third-party payer contracts under which these contractual adjustments must be calculated are complex and subject to interpretation and adjustment. The Company estimates the contractual adjustments on a payer class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Adjustments to previous reimbursement estimates are accounted for as contractual adjustments and reported in the periods that such adjustments become known. Amounts estimated by management can change by a material amount, due to reviews of billings and contract renegotiations.
For the years ended December 31, 2015, 2014 and 2013, net patient service revenue comprised 92.7 % , 92.2% and 97.1% , respectively, of the Company’s total revenues. In states where the Company employs radiation oncologists, the Company derives its net patient service revenue through fees earned from the provision of the professional and technical component fees of radiation therapy services. In states where the Company does not employ radiation oncologists, the Company derives administrative services fees principally from administrative services agreements with professional corporations. In accordance with ASC 810, the Company consolidates the operating results of certain of the professional corporations for which the Company provides administrative services into its own operating results.
The Company derives a significant portion of its revenues from Medicare and Medicaid. For the years ended December 31, 2015, 2014 and 2013, approximately 40% , 42% and 45% , respectively, of net patient service revenue related to services rendered under the Medicare and Medicaid programs. In the ordinary course of business, the Company is potentially subject to a review by regulatory agencies concerning the accuracy of billings and sufficiency of supporting documentation of procedures performed. Laws and regulations governing the Medicare and Medicaid programs are extremely complex and subject to interpretation.
On an annual basis the Company performs a hindsight analysis in reviewing estimates to its contractual adjustments and bad debt allowance. The Company’s review of the estimates is based on a full year look-back of actual adjustments taken in the calculation of the contractual and bad debt allowance. Adjustments to revenue related to changes in prior period estimates decreased net patient service revenue for the years ended December 31, 2015 and 2014 by approximately 0.6% a nd 0.7% , respectively and increased net patient service revenue approximately 0.3% for the year ended December 31, 2013.
In the ordinary course of business, the Company provides services to patients who are financially unable to pay for their care. Accounts written off as charity and indigent care are not recognized in net patient service revenue. The Company’s policy is to write - off a patient’s account balance upon determining that the patient qualifies under certain charity care and/or indigent care policies. The Company’s policy includes the completion of an application for eligibility for charity care. The determination for charity care eligibility is based on income relative to federal poverty guidelines, family size, and assets available to the patient. A sliding scale discount is then applied to the balance due with discounts up to 100% . The Company estimates the costs of charity care services it provides by developing a ratio of foregone charity care charges compared to total charges and applying that ratio to the costs of providing services. Costs of providing services includes select direct and indirect costs such as salaries and benefits, medical supplies, facility rent expenses, other operating expenses, general and administrative expenses, depreciation and amortization, provision for doubtful accounts, and interest expense. The Company’s estimated cost to provide charity care services is approximately $15.4 million, $21.1 million and $28.3 mi llion for the years ended December 31, 2015, 2014 and 2013 , respectively. Funds received to offset or subsidize charity services provided were approximatel y $0.1 million, $0.6 mi llion and $1.9 million for the years ended December 31, 2015, 2014 and 2013 , respectively.
For the year ended December 31, 2015, approximately 3.3% of the Company’s U.S. Domestic net patient service revenue represented revenue pursuant to contracts where the Company bears utilization risk, such as capitation and case rate arrangements.
Management Fees
Management fees are recorded at the amount earned by the Company under the management services agreements. Services rendered by the respective Groups are billed by the Company, as the exclusive billing agent of the Groups, to patients, third-party payers, and others. The Company’s management fees are dependent on the EBITDA (or in one case, revenue) of each treatment center. As such, revenues generated by the Groups significantly impact the amount of management fees recognized by the Company. Amounts distributed to the Groups for their services under the terms of the management services agreements totaled $ 21.4 million, $21.5 million and $3.8 million, for the years ended December 31, 2015, 2014 and 2013 , respectively . As of December 31, 2015 and 2014 amounts payable to the Groups for their services of $ 2.4 million and $2.7 million, respectively were included in accounts payable. These managem e nt fees are as a result of the OnCure acquisition, w hich cl os ed on Oc t ober 25, 20 1 3.
Other Revenue
Other revenue is primarily comprised of management and technical service fees provided to hospital radiation therapy departments, professional service fees, sublease rental income and billing services provided to non-affiliated physicians.
Cost of Revenues
The cost of revenues for the years ended December 31, 2015, 2014, and 2013 are approximately $ 791.9 million, $744.3 million and $532.2 million, respectively. The cost of revenues includes costs related to expenses incurred for the delivery of patient care. These costs include salaries and benefits of physicians, physicists, dosimetrists, radiation technicians, etc., medical supplies, facility rent expenses, other operating expenses, depreciation and amortization.
Advertising Costs
Advertising costs are charged to general and administrative expenses as incurred and amounted to approximately $ 2.8 million, $3.8 million and $3.9 million, for the years ended December 31, 2015, 2014 and 2013, respectively.
Cash and Cash Equivalents
Cash and cash equivalents include highly liquid investments with original maturities of three months or less when purchased. Cash at December 31, 2015 and 2014 held by the Company’s foreign operating subsidiaries was $6.0 million and $4.5 million, respectively. The Company considers these cash amounts to be permanently invested in the Company’s foreign operating subsidiaries and therefore does not anticipate repatriating any excess cash flows to the U.S. The Company anticipates it can adequately fund its domestic operations from cash flows generated solely from the U.S. business. Of the $6.0 million of cash held by the Company’s foreign operating subsidiaries at December 31, 2015, $1.4 million is held in U.S. d ollars, $0.1 million of which is held at financial institutions in the United States, with the remaining held in foreign currencies in foreign banks. The Company believes that the magnitude of its growth opportunities outside of the U.S. will cause the Company to continuously reinvest foreign earnings.
Restricted Cash
Restricted cash totals approximately $ 0.2 million and $7. 3 million as of December 31, 2015 and 2014, respectively. Restricted cash consists of claim reserve accounts established to address any pre-acquisition claims presented to the Company as they relate to the Company’s recent acquisitions, including OnCure Holdings, Inc. (together with its subsidiaries, “OnCure”) and SFRO Holdings, LLC (together with its subsidiaries, “SFRO”). Any balance of the claim reserve accounts will be released to sellers, once claims have been settled.
Marketable Securities
The Company determines the appropriate classification of securities at the time of purchase and reassesses the appropriateness of the classification at each reporting date. The Company’s marketable securities are classified as available-for-sale (“AFS”). Investments in marketable securities consist of debt and equity securities. Debt and equity securities designated as AFS are carried at fair value using quoted market prices where available with unrealized gains or losses included in a ccumulated o ther c omprehensive loss . The Company uses the specific identification method to determine realized gains and losses related to its investment portfolio.
Accounts Receivable and Allowances for Doubtful Accounts
Accounts receivable in the accompanying consolidated balance sheets are reported net of estimated allowances for doubtful accounts and contractual adjustments, as further described previously . Accounts receivable are uncollateralized and primarily consist of amounts due from third ‑party payers and patients. To provide for accounts receivable that could become uncollectible in the future, the Company establishes an allowance for doubtful accounts to reduce the carrying value of such receivables to their estimated net realizable value.
The allowance for doubtful accounts is based upon management’s assessment of historical and expected net collections, business and economic conditions, trends in federal and state governmental healthcare coverage, and other collection indicators. The primary tool used in management’s assessment is an annual, detailed review of historical collections and write-offs of accounts receivable. The results of the detailed review of historical collections and write-off experience, adjusted for changes in trends and conditions, are used to evaluate the allowance amount for the current period. Accounts receivable are written off after collection efforts have been followed in accordance with the Company’s policies.
Adjustments to bad debt expense related to changes in prior period estimates decreased bad debt expense by approximat ely $2.4 millio n for the year ended December 31, 2015, increased bad debt expense by approximately $2.3 million for the year ended December 31, 2014 and in creased bad debt expense by approximately $1.6 million for the year ended December 31, 2013.
A summary of the activity in the allowance for doubtful accounts is as follows:
﻿
﻿
﻿
Year Ended December 31,
﻿ (in thousands):
2015
2014
2013
﻿ Balance, beginning of period
$ 42,544
$ 29,878
$ 23,878
﻿ Acquisitions
—
7,746
2,591
﻿ Additions charged to provision for doubtful accounts
14,526
19,253
12,146
﻿ Accounts receivable written off, net of recoveries
(12,314)
(14,110)
(8,659)
﻿ Foreign currency translation
(262)
(223)
(78)
﻿ Balance, end of period
$ 44,494
$ 42,544
$ 29,878
Approximately $26.4 million and $29.8 million of accounts receivable were due from the Medicare and Medicaid programs at December 31, 2015 and 2014, respectively. The credit risk for any other concentrations of receivables is limited due to the large number of insurance companies and other payers that provide payments for services. Management does not believe that there are other significant concentrations of accounts receivable from any particular payer that would subject the Company to any significant credit risk in the collection of its accounts receivable.
Inventories
Inventories consist of medical drugs used for patient care services as follows:
﻿
﻿
﻿
﻿
December 31,
﻿ (in thousands):
2015
2014
﻿ Medical drugs
3,918
3,162
﻿
$ 3,918
$ 3,162
﻿
Inventories are valued at the lower of cost or market and determined using the first in, first out method.
Noncontrolling Interest in Consolidated Entities
The Company currently maintains equity intere sts in 12 treatment center fa cilities with ownership interests ranging from 50.0 % to 90.0 % . The Company has determined it controls a majority of the voting interest in these facilities and, therefore consolidates these treatment centers. The noncontrolling interests represent the equity interests of outside investors in the equity and results of operations of these consolidated entities.
In addition, in accordance with ASC 810, Consolidation ,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Noncontrolling interests represent the income or loss attributable to non-Company ownership interests of consolidated entities.
On January 1, 2009, the Company adopted changes issued by the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
Noncontrolling interests - redeemable represent equity securities with redemption features that are not solely within the Company’s control and are classified outside of permanent equity.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entity and generally include either the holder’s discretion or circumstances jeopardizing: the joint ventures’ ability to provide services, the joint ventures’ participation in Medicare, Medicaid, or other third party reimbursement programs, the tax-exempt status of minority shareholders, and violation of federal statutes, regulations, ordinances, or guidelines. Amounts required to redeem noncontrolling interests are generally based on either fair value or a multiple of trailing financial performance. These amounts are not limited.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Property and Equipment
Property and equipment are recorded at historical cost less accumulated depreciation and are depreciated over their estimated useful lives utilizing the straight-line method. Leasehold improvements are amortized over the lesser of the estimated useful life of the improvement or the life of the lease. Amortization of leased assets is included in depreciation and amortization in the accompanying consolidated statements of operations and comprehensive loss. Expenditures for repairs and maintenance are charged to operating expense as incurred, while equipment replacement and betterments are capitalized.
Major asset classifications and useful lives are as follows:
﻿
﻿
﻿
﻿ Buildings and leasehold improvements 10-50
years
﻿ Office, computer, and telephone equipment 3-10
years
﻿ Medical and medical testing equipment 5-10
years
﻿ Automobiles and vans 5
years
﻿
Goodwill and Intangible Assets N ot Subject to Amortization
Goodwill represents the excess purchase price over the estimated fair value of net assets acquired by the Company in business combinations. Goodwill and indefinite life intangible assets are not amortized. The Company tests goodwill for impairment annually, at the beginning of its fourth quarter or more frequently if evidence of possible impairment arises. The Company performs a two-step impairment test on goodwill. In the first step, the Company compares the fair value of the reporting unit, defined as an operating segment or one level below an operating segment, being tested to its carrying value. The reporting units may change over time as the Company’s operating segments change, or the component businesses therein change, due to economic conditions, acquisitions, restructuring or otherwise. At the time of these events, the Company reevaluates its reporting units using the reporting unit determination guidelines. As necessary, goodwill is reassigned between the affected reporting units using a relative fair-value approach.
The Company determines the fair value of its reporting units using a combination of the income approach and the market approach. Under the income approach, the Company calculates the fair value of a reporting unit based on the present value of estimated future cash flows. Under the market approach, the Company estimates fair value based on what investors have paid for similar interests in comparable companies through the development of ratios of market prices to various earnings indications of comparable companies taking into consideration adjustments for growth prospects, debt levels and overall size. If the fair value of the reporting unit exceeds the carrying value of the net assets assigned to that unit, goodwill is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records an impairment loss equal to the difference.
The process of evaluating the potential impairment of goodwill is subjective and requires significant estimates and assumptions at many points during the analysis. The Company’s estimated future cash flows are based on assumptions that are consistent with its annual planning process and include estimates for revenue and operating margins and future economic and market conditions. Actual future results may differ from those estimates. Changes in assumptions or circumstances could result in an additional impairment in the period in which the change occurs and in future years.
The Company’s intangible assets not subject to amortization consist of trade names and certificates of need. The Company tests these assets for impairment annually, at the beginning of its fourth quarter or more frequently if evidence of possible impairment arises. The Company applies a fair value-based impairment test to the net book value of the assets using a combination of income and market approaches.
Long-Lived Assets and Intangible Assets Subject to Amortization
The Company tests its long-lived assets and intangible assets subject to amortization for impairment whenever events or changes in circumstances indicate that the carrying value of those assets may not be recoverable. If the undiscounted future cash flows from the asset tested are less than the carrying value, a loss equal to the difference between the carrying value and the fair market value of the asset is recorded. Fair value is determined using discounted cash flow methods.
The Company’s analysis requires judgment with respect to many factors, including future cash flows, success at executing its business strategy, and future revenue and expense growth rates. It is possible that the Company’s estimates of undiscounted cash flows may change in the future resulting in the need to reassess the carrying value of its long-lived assets and intangible assets subject to amortization for impairment.
Intangible assets subject to amortization consist of management fee agreements, noncompete agreements, hospital contracts and trade names. Management fee agreements are amortized over the term of each respective agreement, including renewal options which range from 4.7 to 15.2 years using the straight-line method. Noncompete agreements and hospital contracts are amortized over the life of the agreement (which typically ranges from 1.0 to 18.5 years) using the straight-line method. No intangible asset impairment loss was recognized for the years ended December 31, 2015, 2014 and 2013 .
Derivative Agreements
The Company recognizes all derivatives in the consolidated balance sheets at fair value. The accounting for changes in the fair value (i.e., gains or losse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Foreign currency derivative contracts
Foreign currency risk is the risk that fluctuations in foreign exchange rates could impact the Company’s results from operations. The Company is exposed to a significant amount of foreign exchange risk, primarily between the U.S. dollar and the Argentine Peso. This exposure relates to the provision of radiation oncology services to patients at the Company’s Latin American operations and purchases of goods and services in foreign currencies. As of December 31, 2013, the Company had entered into foreign exchange option contracts to convert a significant portion of the Company’s forecasted foreign currency denominated net income into U.S. dollars to limit the adverse impact of a potential weakening Argentine Peso against the U.S. dollar. Under the Company’s foreign currency management program, the Company monitors foreign exchange rates and periodically may enter into forward contracts and other derivative instruments. The Company does not use derivative financial instruments for speculative purposes.
Gains or losses resulting from the fair valuing of these instruments are reported in (gain) loss on forward currency derivative contracts on the consolidated statements of operations and comprehensive loss. For the years ended December 31, 2014 and 2013 , the Company incurred a gain of approximately $4,000 , and a loss of approximately $0.5 million, respectively, relating to the foreign currency derivative program. The fair value of the foreign currency derivative was recorded in other current assets in the accompanying consolidated balance sheet s .
Series A Preferred Stock embedded derivative
The Company’s Series A Preferred Stock contains provisions for contingent events that could trigger the conversion of the Series A Preferred Stock to common stock and require the issuance of warrants to the Canada Pension Plan Investment Board (“ CPPIB ”) . The Company determined that the contingent conversion featu</t>
  </si>
  <si>
    <t>Marketable Securities</t>
  </si>
  <si>
    <t>Marketable Securities [Abstract]</t>
  </si>
  <si>
    <t xml:space="preserve">(5) Marketable Securities
The Company classif ies all of its investments in marketable securities as available-for-sale. As of December 31, 2015, the Company’s marketable securities were invested in foreign government debt instruments. The estimated fair value of investment s in marketable securities totaled approximately $1.1 million as of December 31, 2015.
﻿
﻿
﻿
﻿
﻿
﻿ </t>
  </si>
  <si>
    <t>Property And Equipment</t>
  </si>
  <si>
    <t>Property And Equipment [Abstract]</t>
  </si>
  <si>
    <t xml:space="preserve">( 6 ) Property and Equipment
Property and equipment consist of the following:
﻿
﻿
﻿
December 31,
December 31,
﻿ (in thousands):
2015
2014
﻿ Land
$ 1,686
$ 1,795
﻿ Buildings and leasehold improvements
94,022
85,653
﻿ Office, computer, and telephone equipment
137,698
114,669
﻿ Medical and medical testing equipment
322,253
300,511
﻿ Automobiles and vans
1,107
1,435
﻿
556,766
504,063
﻿ Less: accumulated depreciation
(315,384)
(241,697)
﻿
241,382
262,366
﻿ Construction-in-progress
8,823
13,373
﻿ Foreign currency translation
(11,620)
(6,169)
﻿
$ 238,585
$ 269,570
﻿
For the years ended December 31, 2015, 2014 and 2013 , the Company recorded $76.1 million, $72.8 million and $55.3 million, respectively of depreciation expense, which includes amortization expense relating to capital lease equipment. </t>
  </si>
  <si>
    <t>Capital Lease Arrangements</t>
  </si>
  <si>
    <t>Capital Lease Arrangements [Abstract]</t>
  </si>
  <si>
    <t xml:space="preserve">( 7 ) Capital Lease Arrangements
The Company leases certain equipment under agreements which are classified as capital leases. These leases have bargain purchase options at the end of the original lease terms. Capital lease assets included in property and equipment are as follows:
﻿
﻿
﻿
December 31,
December 31,
﻿ (in thousands):
2015
2014
﻿ Medical and medical testing equipment
$ 85,705
$ 79,575
﻿ Leasehold improvements
85
85
﻿ Office, computer, and telephone equipment
973
1,708
﻿ Automobiles and vans
67
67
﻿ Less: accumulated depreciation
(31,803)
(20,391)
﻿
$ 55,027
$ 61,044
﻿
﻿ </t>
  </si>
  <si>
    <t>Goodwill And Intangible Assets</t>
  </si>
  <si>
    <t>Goodwill And Intangible Assets [Abstract]</t>
  </si>
  <si>
    <t xml:space="preserve">( 8 ) Goodwill and Intangible Assets
2015
The Company completed its annual impairment testing for goodwill and indefinite-lived intangible assets on October 1, 201 5 . It was determined that the implied fair value of goodwill was greater than the carrying amount, and as a result the Company did not record a noncash impairment charge.
2014
As the Company began to experience liquidity issues after terminating its previously planned initial public offering, it began to have discussions with an ad hoc group of holders of its outstanding debt . On July 29, 2014, the Company entered into a Recapitalization Support Agreement (the “Recapitalization Support Agreement”). The Recapitalization Support Agreement set forth the terms through which the Company expected to either (a) obtain additional liquidity through an equity contribution or subordinated debt incurred in a minimum amount of $150 million on or before October 1, 2014 or (b) consummate a recapitalization consistent with the material terms and conditions described in the term sheet attached to the Recap italization Support Agreement.
As a result of the liquidity issues described above, t he Company performed an interim impairment test for goodwill and indefinite-lived intangible assets. The Company completed the first step of the impairment test as of June 30, 2014 of its two reporting units , Fee for Service and Risk Based, that comprise the U.S. D omestic operating segment and determined that the carrying amount of its Fee for Service reporting unit exceeded its estimated implied fair value, thereby requiring performance of the second step of the impairment test to calculate the amount of the impairment. In accordance with ASC 350, the Company recorded a non-cash impairment loss of approximately $228.3 million related to its Fee for Service reporting unit in the impairment loss caption in the accompanying consolidated statements of operations and comprehensive loss during the year ended December 31, 2014 .
2013
The Company completed its annual impairment testing for goodwill and indefinite-lived intangible assets on October 1, 2013. It was determined that the implied fair value of goodwill was greater than the carrying amount, and as a result the Company did not record a noncash impairment charge.
In October 2013, in conjunction with the acquisition of OnCure, the Company changed its internal reporting structure and as a result, aggregated its eight U . S . Domestic reporting units into two U . S . Domestic reporting units. As of December 31, 2013, the Company identified three reporting units: i nternational and two reporting units that comprise the U.S. Domestic operating segment.
The changes in the carrying amount of goodwill are as follows:
﻿
﻿
﻿
Year Ended December 31,
﻿ (in thousands):
2015
2014
2013
﻿ Balance, beginning of period: U.S. Domestic Segment
﻿ Goodwill
$ 1,120,275
$ 989,949
$ 891,314
﻿ Accumulated impairment loss
(700,799)
(472,520)
(472,520)
﻿ Net goodwill, beginning of period
419,476
517,429
418,794
﻿
﻿ Goodwill acquired during the period
30,468
130,735
98,648
﻿ Impairment
—
(228,279)
—
﻿ Adjustments to purchase price allocations
(129)
(409)
(13)
﻿ Balance, end of period
﻿ Goodwill
1,150,614
1,120,275
989,949
﻿ Accumulated impairment loss
(700,799)
(700,799)
(472,520)
﻿ Net goodwill, end of period: U.S. Domestic Segment
$ 449,815
$ 419,476
$ 517,429
﻿
﻿ Balance, beginning of period: International Segment
﻿ Goodwill
$ 57,083
$ 62,446
$ 70,672
﻿ Net goodwill, beginning of period
57,083
62,446
70,672
﻿
﻿ Goodwill acquired during the period
233
1,680
1,086
﻿ Adjustments to purchase price allocations
88
294
—
﻿ Foreign currency translation
(8,539)
(7,337)
(9,312)
﻿ Balance, end of period
﻿ Goodwill
48,865
57,083
62,446
﻿ Net goodwill, end of period: International Segment
$ 48,865
$ 57,083
$ 62,446
﻿
Intangible assets consist of the following:
﻿
﻿
﻿ (in thousands):
December 31, 2015
﻿ Intangible assets subject to amortization
Gross
Impairment Loss
Accumulated Amortization
Foreign Currency Translation
Net
﻿ Management service agreements
$ 57,739
$
—
$ (12,053)
$
—
$ 45,686
﻿ Noncompete agreements
77,862
—
(67,432)
(80)
10,350
﻿ Hospital contracts
21,246
—
(4,898)
(9,159)
7,189
﻿ Trade names
6,738
—
(5,980)
—
758
﻿
﻿ Indefinite-lived intangible assets
﻿ Trade names
5,858
—
—
(871)
4,987
﻿ Certificates of need
1,145
—
—
—
1,145
﻿ Balance, end of period
$ 170,588
$
—
$ (90,363)
$ (10,110)
$ 70,115
﻿
﻿
﻿
﻿
﻿ (in thousands):
December 31, 2014
﻿ Intangible assets subject to amortization
Gross
Impairment Loss
Accumulated Amortization
Foreign Currency Translation
Net
﻿ Management service agreements
$ 57,739
$
—
$ (6,490)
$
—
$ 51,249
﻿ Noncompete agreements
76,450
—
(61,525)
(70)
14,855
﻿ Hospital contracts
20,837
—
(4,209)
(7,351)
9,277
﻿ Trade names
6,738
—
(5,280)
—
1,458
﻿
﻿ Indefinite-lived intangible assets
﻿ Trade names
4,842
—
—
(709)
4,133
﻿ Certificates of need
413
—
—
—
413
﻿ Balance, end of period
$ 167,019
$
—
$ (77,504)
$ (8,130)
$ 81,385
﻿
Amortization expense relating to intangible assets was approximately $12.9 million, $13.8 million and $9.9 million for the years ended December 31, 2015, 2014 and 2013 , respectively. The weighted ‑average amortization period is approxima tely 7.8 year s.
Estimated future amortization expense is as follows (in thousands):
﻿
﻿
﻿ 2016
$ 11,177
﻿ 2017
9,237
﻿ 2018
8,285
﻿ 2019
5,987
﻿ 2020
5,007
﻿ Thereafter
24,290
﻿
﻿
﻿
﻿
﻿
﻿ </t>
  </si>
  <si>
    <t>Acquisitions And Other Arrangements</t>
  </si>
  <si>
    <t>Acquisitions And Other Arrangements [Abstract]</t>
  </si>
  <si>
    <t xml:space="preserve">( 9 ) Acquisitions and O ther A rrangements
Kennewick, Washington
On January 2, 2015, the Company purchased a n 80% interest in a legal entity that operates a radiation oncology facility in Kennewick, Washington , for approximately $18.9 million , comprised of approximately $17.6 million in cash and a contingent earn-out payment valued at $1.3 million. The allocation of the purchase price is to tangible assets of approximately $3.0 million, intangible assets of $2.2 million ( $1.2 million in non-compete, amortized over 5 years, and $1.0 million in trade name ), assumed capital leases of $0.3 million, noncontrolling interest-redeemable of $3.8 million, and goodwill of $17.8 million, which is deductible for tax purposes. The acquisition expands the Company’s presence into the state of Washington.
The earn-out is contingent upon achieving certain EBITDA targets measured over three years from the acquisition date and the potential payments range from $0 to approximately $3.4 million . The earn-out was valued using a multiple scenario probability weighted income approach that discounted future earn-out payments under the following scenarios: base case, a no earn-out case, minimum earn-out case and maximum earn-out case. Each scenario forecasted the future EBITDA of the acquired entity and calculated the anticipated earn-out paid for each year. The earn-out payments were discounted to the present value and probability weightings were applied to each scenario to determine the estimated fair value.
SFRO
On February 10, 2014, the Company purchased a 65% equity interest in SFRO for approximately $65.5 million, subject to working capital and other customary adjustments. The transaction was primarily funded with the proceeds of the Term Lo a n A a n d B Fac i li t ies as described in Note 13.
The Company accounted for the acquisition of SFRO under ASC 805, Business Combinations . SFRO’s results of operations are included in the consolidated financial statements for periods ending after February 10, 2014, the acquisition date.
The acquisition consideration and allocation of the SFRO purchase price was as follows (in thousands):
﻿
﻿
﻿
﻿ Acquisition Consideration
﻿ Cash
$ 432
﻿ Term B Loan (net of original issue discount)
57,300
﻿ Seller financing note
2,000
﻿ Working capital settlement
(5,333)
﻿ Fair value of contingent earn-out
11,052
﻿ Total acquisition consideration
$ 65,451
﻿
﻿
﻿
﻿
﻿
﻿ Acquisition Consideration Allocation
﻿ Accounts receivable
$ 12,836
﻿ Other current assets
2,089
﻿ Property and equipment
20,750
﻿ Goodwill
129,804
﻿ Intangible assets—tradename ( 3 year life)
2,100
﻿ Intangible assets—non-compete ( 5 year life)
9,400
﻿ Other noncurrent assets
910
﻿ Current liabilities
(26,175)
﻿ Long-term debt
(42,021)
﻿ Other long-term liabilities
(4,317)
﻿ Noncontrolling interest—nonredeemable
(39,925)
﻿ Acquisition consideration allocation
$ 65,451
﻿
The Company valued the trade name using the relief from royalty method, a derivation of the income approach that estimates the benefit of owning the trade name rather than paying royalties for the right to use a comparable asset. The Company considered a number of factors to value the trade name, including SFRO’s performance projections, royalty rates, discount rates, strength of competition, and income tax rates.
The Company valued the non-compete agreement using the discounted cash flow method, a derivation of the income approach that evaluates the difference in the sum of SFRO’s present value of cash flows from two scenarios: (1) with the non-compete in place and (2) without the non-compete in place. The Company considered various factors in determining the non-compete value including SFRO’s performance projections, probability of competition, income tax rates, and discount rates.
The weighted ‑average amortization period for the acquired amortizable intangible assets at the time of the acquisition was approximately 4.8 years.
Estimated future amortization expense for SFRO’s acquired amortizable intangible assets as of the acquisition date is as follows (in thousands):
﻿
﻿
﻿ 2014
$ 2,365
﻿ 2015
2,580
﻿ 2016
2,580
﻿ 2017
1,938
﻿ 2018
1,880
﻿ Thereafter
157
﻿
The Company valued the noncontrolling interest- non redeemable considering a number of factors such as SFRO’s performance projections, cost of capital, and consideration ascribed to applicable discounts for lack of control and marketability.
The excess of the purchase price over the fair value of the net assets acquired was allocated to goodwill of approximately $129.8 million, representing primarily the value of expanding and strengthening the Company’s network on the east coast of Florida. The goodwill is not deductible for tax purposes and is included in the Company’s U.S. domestic segment.
During the year ended December 31, 2014, the Company recorded approximately $135.6 million of net patient service revenue and reported a net loss of approximately $1.9 million in connection with the SFRO acquisition.
On July 2, 2015, the Company purchased the remaining 35% of SFRO for approximately $44.1 million, comprised of $15.0 million in cash, $14.6 million payment-in-kind (“PIK”) (“ SFRO PIK Notes ”) , and $14.5 million in 21CI preferred stock , which was immediately converted to common stock . The SFRO PIK Notes accrue interest at 10% per annum, which will be accrued quarterly and added to the outstanding principal amount. The SFRO PIK Notes mature on June 30, 2019 and provide for accelerated principal payments along with premium payments to the sellers upon achievement of certain operational milestones.
OnCure
In June 2013, the Company entered into a “stalking horse” investment agreement to acquire OnCure upon effectiveness of its plan of reorganization under Chapter 11 of the U.S. Bankruptcy Code . The Company funded an initial deposit of approximately $5.0 million into an escrow account subject to the working capital adjustments. During the year ended December 31, 2014, the Company received approximately $3.3 million of the escrow account pursuant to a negotiated working capital settlement.
On October 25, 2013, the Company completed the acquisition of OnCure. The transaction was funded through a combination of cash on hand, borrowings from the Company’s senior secured credit facility and the issuance of approximately $82.5 million of S enior S ecured N otes , as described in Note 13.
As of the acquisition date, OnCure provide d services to a network of 11 physician groups that treat cancer patients at its 33 radiation oncology treatment centers, making it one of the largest strategically located networks of radiation oncology service providers. OnCure ’s treatment centers are located in California, Florida and Indiana, where it provides the physician groups with the use of the facilities and with certain clinical services of treatment center staff, and administers the non-medical business functions of the treatment centers, such as technical staff recruiting, marketing, managed care contracting, receivables management and compliance, purchasing, information systems, accounting, human resource management and physician succession planning.
The acquisition consideration and allocation of the OnCure purchase price was as follows (in thousands):
﻿
﻿
﻿
﻿ Acquisition Consideration
﻿ Cash
$ 42,250
﻿ 11.75% senior secured notes due January 2017
82,550
﻿ Total acquisition consideration
$ 124,800
﻿
﻿
﻿
﻿
﻿
﻿
﻿ Acquisition Consideration Allocation
﻿ Cash and cash equivalents
$ 307
﻿ Accounts receivable
10,087
﻿ Inventories
200
﻿ Deferred income taxes—asset
4,875
﻿ Other current assets
1,742
﻿ Equity investments in joint ventures
1,625
﻿ Property and equipment
22,397
﻿ Goodwill
75,228
﻿ Intangible assets—management services agreements
57,739
﻿ Other noncurrent assets
265
﻿ Accounts payable
(4,856)
﻿ Accrued expenses
(3,540)
﻿ Long-term debt
(2,090)
﻿ Other long-term liabilities
(5,828)
﻿ Deferred income taxes—liability
(32,052)
﻿ Noncontrolling interest—nonredeemable
(1,299)
﻿ Acquisition consideration allocation
$ 124,800
﻿
The Company valued the management services agreements based on the income approach utilizing the excess earnings method. The Company considered a number of factors to value the management services agreements, including OnCure’s performance projections, discount rates, strength of competition, and income tax rates. The management services agreements will be amortized on a straight ‑line basis over the terms of the respective agreements.
The weighted ‑average amortization period for the acquired amortizable intangible assets at the time of the acquisition was approximately 11.6 years. Total amortization expense recognized for these acquired amortizable intangible assets totaled approximately $0.9 million for the year ended December 31, 2013.
Estimated future amortization expense for OnCure’s acquired management services agreements as of December 31, 2013 is as follows (in thousands):
﻿
﻿
﻿ 2014
$ 5,563
﻿ 2015
5,563
﻿ 2016
5,464
﻿ 2017
5,464
﻿ 2018
5,195
﻿ Thereafter
29,564
﻿
The excess of the purchase price over the fair value of the net assets acquired was allocated to goodwill of approximately $75.2 million, representing primarily the value of estimated cost savings and synergies expected from the transaction. The goodwill is not deductible for tax purposes and is included in the Company’s U.S. domestic segment. During the year ended December 31, 2014, the Company finalized its valuation of assets acquired. The final valuation, combined with the receipt of escrow funds resulted in a decrease in accounts receivable of approximately $2.4 million, an increase in property and equipment of $0.3 million, a decrease in goodwill of $0.4 million, an increase in current liabilities of $0.3 million, and an increase in deferred tax liabilities of $0.4 million.
During the year ended December 31, 2013, the Company recorded approximately $14.6 million of net patient service revenue and reported a net loss of approximately $0.3 million in connection with the OnCure acquisition.
SFRO and OnCure Pro Forma Information
The following unaudited pro forma financial information is presented as if the purchase of OnCure and SFRO had occurred at the beginning of the comparable prior annual reporting periods presented below. The pro forma financial information is not necessarily indicative of what the Company’s results of operations actually would have been had the Company completed the acquisition at the dates indicated. In addition, the unaudited pro forma financial information does not purport to project the future operating results of the combined company:
﻿
﻿
﻿
Years ended December 31,
(in thousands):
2014
2013
﻿ Pro forma total revenues
$ 1,029,201
$ 906,731
﻿
﻿ Pro forma net loss attributable to 21st Century Oncology Holdings, Inc. shareholder
$ (357,930)
$ (157,096)
﻿
﻿
Specialists in Urology
On May 25, 2013, the Company acquired the assets of 5 radiation oncology practices and a urology group located in Lee/Collier counties in Southwest Florida for approximately $19.8 million, comprised of approximately $17.7 million in cash and a seller financing note of approximately $2.1 million. The acquisition of the 5 radiation treatment centers and the urology group further expands the Company’s presence in the Southwest Florida market and builds on its integrated cancer care model. The allocation of the purchase price is to tangible assets of approximately $10.4 million, intangible assets including non-compete agreements of $1.9 million amortized over five years, current liabilities of $0.2 million, assumed capital lease obligations of approximately $8.7 million and goodwill of $16.4 million, all of which is deductible for tax purposes.
International
On August 1, 2015, the Company purchased a controlling 50.7% interest in a radiation oncology facility in Medellin, Colombia for approximately $0.8 million in cash . The allocation of the purchase price is to tangible assets of approximately $2.5 million, intangible assets of $0.7 million, goodwill of $0.2 million, total liabilities of approximately $1.0 million and noncontrolling interest of $1.6 million. The Company valued the noncontrolling interest considering a number of factors such as performance projections, cost of capital, and consideration ascribed to applicable discounts for lack of control and marketability.
On March 26, 2014 , the Company purchased a 75% interest in a legal entity that operates a radiation oncology facility in Villa Maria, Argentina for approximately $0.5 million in cash . The allocation of the purchase price is to tangible assets of approximately $0.5 million, intangible assets of $0.2 million, goodwill of $0.5 million, noncontrolling interest-non redeemable of approximately $0.2 million and total liabilities of approximately $0.5 million. The Company valued the noncontrolling interest considering a number of factors such as performance projections, cost of capital, and consideration ascribed to applicable discounts for lack of control and marketability.
On January 15, 2014 , the Company purchased 69% interest in a legal entity that operates a radiation oncology facility in Guatemala City, Guatemala for approximately $0.9 million in cash . This facility is strategically located in Guatemala City’s medical corridor. The allocation of the purchase price is to tangible assets of approximately $2.8 million, intangible assets of $0.6 million ( $0.2 million in hospital contracts, $0.3 million in trade name and $0.1 million in non-compete), goodwill of $1.3 million, assumption of $3.1 million in debt , noncontrolling interest-non redeemable of $0.5 million and deferred tax liabilities of $0.2 million. The Company valued the noncontrolling interest considering a number of factors such as performance projections, cost of capital, and consideration ascribed to applicable discounts for lack of control and marketability.
In July 2013, the Company purchased a legal entity, which operates a radiation treatment center in Tijuana, Mexico for approximately $1.6 million in cash . The acquisition of this operating treatment center expands the Company’s international presence.
Other acquisitions and other arrangements
On December 14, 2015, the Company acquired the assets of a radiation oncology practice it already manages located in Miami, Florida for approximately $ 6.6 million comprised of approximately $1.1 million in cash and a $ 5.5 million seller financing note . The preliminary allocation of the purchase price is to tangible assets of approximately $3.5 million, non-compete agreement of $0.1 million , goodwill of $5.5 million and assumed capital lease obligation of $2.5 million. Given the date of the acquisition, the Company has not completed it valuation of acquired assets and assumed liabilities.
On April 1, 2015, the Company entered into an amended outpatient radiation therapy management services agreement with a medical group to expand its management services to a radiation oncology treatment site located in Corbin, Kentucky.
On February 1, 2015, the Company formed a joint venture comprising the operations of three radiation therapy centers located in New Jersey and sold a 30% interest of the joint venture to the Lourdes Health Systems for approximately $0.7 million.
On January 12, 2015, the Company entered into an arrangement to lease the space and equipment and assume responsibility for the operations of the radiation therapy center located in the Good Samaritan Medical Center in West Palm Beach, Florida. The initial term of the lease arrangement is approximately one year with a five year renewal option.
On January 6, 2015, the Company acquired the assets of a radiation oncology practice located in Warwick, Rhode Island for approximately $8.0 million in cash . The allocation of the purchase price is to tangible assets of approximately $0.6 million, intangible assets of $0.9 million ( $0.2 million in non-compete, amortized over 5 years, and $0.7 million in an indefinite-lived certificate of need), and goodwill of $6.5 million, which is deductible for tax purposes. The acquisition further expands the Company’s presence in Rhode Island.
During 2015, the Company acquired the assets of a radiation oncology practice and an ICC physician practice located in Florida for approximately $0.7 million. The allocation of the purchase price is to tangible assets of approximately $0.2 million, current liabilities of $0.2 million and goodwill of $0.7 million.
During October 2014, the Company entered into a license agreement with the Public Health Trust of Miami-Dade County, Florida to license space and equipment and assume responsibility for the operation of a radiation therapy center located in Miami, Florida, as part of the Company’s value added services offering. The license agreement runs for an initial term of five years, with two separate five year renewal options. The Company recorded approximately $1.4 million of tangible assets relating to the use of medical equipment pursuant to the license agreement.
On May 5, 2014, the Company purchased the remaining 50% interest it did not already own in an unconsolidated joint venture which operates a freestanding radiation treatment center in Lauderdale Lakes, Florida for approximately $0.5 million. The allocation of the purchase price is to tangible assets of approximately $0.3 million, accounts receivable of $0.4 million, goodwill of $0.2 million and previously held equity interest of $0.4 million.
On April 21, 2014, the Company acquired the assets of a radiation oncology practice located in Boca Raton, Florida for approximately $0.4 million in cash. The acquisition of the radiation oncology practice further expands the Company’s presence in the Broward County market. The allocation of the purchase price is to tangible assets of approximately $3.0 million and non-compete of $0.1 million , and the assumption of $2.7 million in debt.
On January 13, 2014, the Company purchased the membership interest in Quantum Care, LLC for approximately $1.9 million. The purchase of Quantum Care, LLC allows the Company to provide a comprehensive suite of cancer management solutions to insurers, providers, employers and other entities that are financially responsible for the health of defined populations. The allocation of the purchase price is to tangible assets of approximately $1.4 million, intangible assets of $0.1 million, goodwill of $0.6 million and current liabilities of $0.2 million.
During 2014, the Company acquired the assets of several physician practices in Florida for approximately $0.4 million. The physician practices provide synergistic clinical services and an ICC service to its patients in the respective markets in which the Company provides radiation therapy treatment services. The purchase price was allocated, in total, to tangible assets.
On October 30, 2013, the Company acquired the assets of a radiation oncology practice located in Roanoke Rapids, North Carolina for approximately $2.2 million. The acquisition of the radiation oncology practice further expands the Company’s presence in the Eastern North Carolina market. The allocation of the purchase price is to tangible assets of approximately $0.3 million, a certificate of need of $0.3 million, and goodwill of $1.6 million.
In July 2013, the Company purchased the remaining 38.0% interest in a joint venture radiation facility, located in Woonsocket, Rhode Island, from a hospital partner, for approximately $1.5 million.
In June 2013, the Company sold its 45% interest in an unconsolidated entity which operated a radiation treatment center in Providence, Rhode Island for approximately $1.5 million.
In June 2013, the Company contributed its Casa Grande, Arizona radiation physician practice, ICC practice and approximately $5.2 million to purchase a 55.0% interest in a joint venture which included an additional radiation physician practice and an expansion of an integrated cancer care model that includes medical oncology, urology and dermatology. The allocation of the purchase price was to tangible assets of approximately $2.2 million, intangible assets including a tradename of $1.8 million, non-compete agreements of $0.4 million amortized over 7 years, goodwill of $5.1 million and noncontrolling interest-redeemable of $4.2 million. For purposes of valuing the noncontrolling interest-redeemable, the Company considered a number of factors such as the joint venture’s performance projections, cost of capital, and consideration ascribed to applicable discounts for lack of control and marketability.
Allocation of Purchase Price
The purchase prices of these transactions were allocated to the assets acquired and liabilities assumed based upon their respective fair values. The purchase price allocations for certain recent transactions are subject to revision as the Company obtains additional information. The operations of the foregoing acquisitions have been included in the accompanying consolidated statements of operations and comprehensive loss from the respective dates of acquisition. The following table summarizes the allocations of the aggregate purchase price of the acquisitions, including assumed liabilities.
﻿
﻿
﻿
﻿
Years Ended December 31,
﻿ (in thousands):
2015
2014
2013
﻿ Fair value of net assets acquired, excluding cash:
﻿ Accounts receivable, net
$ 488
$ 11,267
$ 12,497
﻿ Inventories
—
45
394
﻿ Other current assets
300
2,054
1,896
﻿ Deferred tax assets
412
7
4,907
﻿ Other noncurrent assets
9
934
1,892
﻿ Property and equipment
8,467
28,796
35,615
﻿ Intangible assets
3,864
12,468
62,706
﻿ Goodwill
30,660
132,300
99,721
﻿ Current liabilities
(707)
(27,729)
(8,320)
﻿ Long-term debt
(2,731)
(47,365)
(10,903)
﻿ Deferred tax liabilities
(437)
(702)
(31,656)
﻿ Other noncurrent liabilities
—
(4,367)
(5,828)
﻿ Previously held equity investment
—
(400)
—
﻿ Noncontrolling interest
(5,366)
(40,541)
(5,534)
﻿
$ 34,959
$ 66,767
$ 157,387
﻿
﻿
The Company incurred approximately $3.7 million, $10.0 million and $12.6 million of diligence costs relating to acquisitions of physician practices for the years ended December 31, 2015, 2014 and 2013, respectively . These costs are expensed as incurred. </t>
  </si>
  <si>
    <t>Other Income And Loss</t>
  </si>
  <si>
    <t>Other Income And Loss [Abstract]</t>
  </si>
  <si>
    <t xml:space="preserve">( 10 ) Other Income and Loss
Electronic Health Records Incentive Income
The American Recovery and Reinvestment Act (Recovery Act) of 2009 provides for incentive payments for Medicare eligible professionals who are meaningful users of certified Electronic Health Record (“EHR”) technology. The Company accounts for EHR incentive payments utilizing the gain contingency model. Pursuant to the gain contingency model, the Company recognizes EHR incentive payments when the specified meaningful use criteria have been satisfied, as all contingencies in estimating the amount of the incentive payments to be received are resolved.
During the year ended December 31, 2015, management determined that certain electronic healthcare incentive payments were inaccurately submitted to Medicare. The Company recorded an adjustment to correct the electronic health records incentive payments and associated accounts receivable balance for each of the respective years 2012 – 2014 resulting in a cumulative amount due to Medicare of approximately $6.6 million recorded in accrued expenses in the consolidated balance sheets .
As a result of not properly attesting to meaningful use for the 2015 annual period, the Company has accrued approximately $3.5 million in estimated payment adjustments based on 1% of Medicare revenue in 2015. The payment adjustment increases to 2% in 2016 and 1% each subsequent year to a maximum of 5% . In April 2016, the Company refunded Medicare approximately $5.7 million of EHR incentive payments received and the payment adjustment on 2015 Medicare revenue. In J uly 2016, the Company refunded M edicare an additional $3.1 million of EHR incentive payments received.
BP Claims Settlement
During the year ended December 31 , 2015, the Company received approximately $7.5 million from the Deepwater Horizon Settlement Program for damages suffered as a result of the Deepwater Horizon Oil Spill that occurred in 2010 which is recorded in the g ain on BP settlement caption of the consolidated statements of operations and comprehensive loss.
Gain on I nsurance R ecoveries
The Company experienced significant fire related damage to one of its North Carolina treatment centers during 2011, requiring the Company to temporarily close the center. During the year ended December 31, 2015, the Company received approximately $1. 7 million of insurance recoveries related to this matter which is recorded in the g ain on insurance recoveries caption of the consolidated statements of operations and comprehensive loss.
Impairment Loss
In addition to the goodwill impairment losses noted in Note 8 , the Company recorded an impairment loss of approximately $1.2 million during the third quarter of 2014 relat ive to the Company’s write-off of its 33.6% investment interest in a development stage proton therapy center located in New York (“NY Proton”). As a result of NY Proton’s continued operating losses since its inception in 2010 and the Company’s liquidity issues experienced during the quarter ended June 30, 2014, the Company provided notice to the consortium that it may not be able to provide the full commitment of approximately $10.0 million to this project. Pursuant to the Subscription Agreement entered into with CPPIB on September 26, 2014 , as described in Note 15, the Company was required to use commercially reasonable efforts to transfer and sell its ownership interest to the consortium or to a third party and transfer the general manager role and any future management services fees to the consortium or a third party. On July 15, 2015, the Company transitioned its ownership interest in NY Proton to a third party. The impairment charge is included in the impairment loss caption of the consolidated statements of operations and comprehensive loss.
Early Extinguishment of Debt
The Company incurred a loss of approximately $37.4 million from the early extinguishment of debt as a result of the notes offering in April 2015. The Company paid approximately $24.9 million in premium payments for the early retirement of its $350.0 million senior secured second lien notes and $380.1 million senior subordinated notes, along with the tender offer premium payments on the $75.0 million senior secured notes. As a result of the notes offering, the Company wrote-off approximately $3.1 million in original issue discount and $9.4 million in deferred financing costs.
During the third quarter of 2014, the Company incurred a loss of approximately $8.6 million from the early extinguishment of debt as a result of the prepayment of the Term Loan A and B Facilities , MDLLC Credit and Guaranty Agreement, Purchase Money Note Purchase Agreement (each as defined in Note 13 ), and certain capital leases, which included the write-off of $2.0 million in deferred financing costs, $2.7 million in original issue discount costs, and $3.8 million in prepayment penalties, including $0.3 million paid to Theriac Management Investments, LLC (“Theriac”) (a related party real estate entity owned by certain of the Company’s directors and officers) pursuant to the Purchase Money Note Purchase Agreement. The early extinguishment of debt charges are included in the early extinguishment of debt caption of the consolidated statements of operations and comprehensive loss.
Loss on Sale-Leaseback Transaction
In March 2014, the Company entered into a sale-leaseback transaction of medical equipment with a financial institution. Proceeds from the sale were approximately $5.7 million. The Company recorded a loss on the sale-leaseback transaction of approximately $0.1 million.
In December 2013, the Company entered into a sale-leaseback transaction for medical equipment with two financial institutions. Proceeds from the sale were approximately $18.4 million. The Company recorded a loss on the sale-leaseback transaction of approximately $0.3 million . These losses are included in the loss on sale-leaseback transaction caption of the consolidated statements of operations and comprehensive loss .
Fair Value Adjustment of Earn-Out Liabilit ies
As discussed in Note 9 , the Company structured the Kennewick, Washington, SFRO and OnCure acquisitions with contingent consideration. These contingent earn - out arrangements are dependent on each acquiree achieving certain earnings before interest, taxes, depreciation and amortization targets. The Company records the earn - out liabilities at fair value as of the acquisition date and assesses fair value at each reporting date. Changes in the fair value of earn - out liabilities are recorded in the fair value adjustment of earn-out liabilit ies caption in the consolidated statements of operations and comprehensive loss. For the years ended December 31, 2015, 2014, and 2013, the Company recorded a gain of $1.8 million, expenses of $1.6 million and $0.1 million, respectively, related to changes in the fair value of earn-out liabilities.
Gain on the Sale of an Interest in a Joint Venture
In June 2013, the Company sold its 45% interest in an unconsolidated joint venture for approximately $1.5 million . The joint venture operated a radiation treatment center in Providence, Rhode Island in partnership with a hospital to provide stereotactic radio ‑surgery through the use of a cyberknife . A respective gain on the sale of $1.5 million is included in the g ain on the sale of an interest in a joint venture caption of the consolidated statements of operations and comprehensive loss. </t>
  </si>
  <si>
    <t>Income Taxes</t>
  </si>
  <si>
    <t>Income Taxes [Abstract]</t>
  </si>
  <si>
    <t xml:space="preserve">( 11 ) Income Taxes
Significant components of income tax expense are as follows:
﻿
﻿
﻿
Years Ended December 31,
﻿ (in thousands):
2015
2014
2013
﻿ Current (benefit) expense:
﻿ Federal
$
—
$ (1,264)
$
—
﻿ State
393
(687)
356
﻿ Foreign
9,109
5,824
4,697
﻿ Deferred expense (benefit):
﻿ Federal
174
(1,238)
(22,525)
﻿ State
(184)
100
(4,229)
﻿ Foreign
162
(416)
(1,367)
﻿ Total income tax expense (benefit)
$ 9,654
$ 2,319
$ (23,068)
﻿
﻿
A reconciliation of the statutory federal income tax rate to the Company’s effective income tax rate on income before income taxes is as follows:
﻿
﻿
﻿
Years Ended December 31,
﻿ (in thousands):
2015
2014
2013
﻿ Federal statutory rate
35.0
%
35.0
%
35.0
%
﻿ State income taxes, net of federal income tax benefit
0.1
(0.1)
3.7
﻿ Effects of rates different than statutory
0.1
—
(0.5)
﻿ Nondeductible charge for stock-based compensation
—
—
(0.2)
﻿ Nondeductible charge for lobbying and political donations
(1.5)
(0.1)
(0.6)
﻿ Goodwill impairment
—
(14.2)
—
﻿ Income from noncontrolling interests
—
0.3
0.2
﻿ Valuation allowance increase
(34.8)
(21.2)
(14.9)
﻿ Federal and state adjustments
(2.2)
(0.2)
(1.0)
﻿ Embedded derivative
5.0
—
—
﻿ Uncertain tax positions
(0.2)
0.5
(0.2)
﻿ Management fee
1.8
—
—
﻿ Penalties
(11.2)
—
—
﻿ Other permanent items
(0.3)
(0.7)
(0.3)
﻿ Total effective income tax rate
(8.2)
%
(0.7)
%
21.2
%
﻿
The Company provides for income taxes using the liability method in accordance with ASC 740, Income Taxes . Deferred income taxes arise from the temporary differences in the recognition of income and expenses for tax purposes. Deferred tax assets and liabilities are comprised of the following at December 31, 2015 and 2014 :
﻿
﻿
﻿
﻿
December 31,
December 31,
﻿ (in thousands):
2015
2014
﻿ Deferred income tax assets:
﻿ Provision for doubtful accounts
$ 13,984
$ 11,205
﻿ State net operating loss carryforwards
20,625
16,507
﻿ Federal net operating loss carryforwards
158,718
118,658
﻿ Deferred rent liability
6,543
5,979
﻿ Intangible assets – U.S. Domestic
11,495
23,660
﻿ Management fee receivable allowance
14,022
11,613
﻿ Merger costs and debt financing costs
687
1,305
﻿ Contingencies
9,402
—
﻿ Partnership interests
—
1,086
﻿ Other
14,962
15,595
﻿ Gross deferred income tax assets
250,438
205,608
﻿ Valuation allowance
(227,052)
(181,700)
﻿ Net deferred income tax assets
23,386
23,908
﻿
﻿ Deferred income tax liabilities:
﻿ Property and equipment
(20,233)
(22,320)
﻿ Intangible assets – Foreign
(2,788)
(3,544)
﻿ Prepaid expense
(769)
(873)
﻿ Partnership interests
(949)
—
﻿ Other
(646)
(234)
﻿ Total deferred tax liabilities
(25,385)
(26,971)
﻿ Net deferred income tax liabilities
$ (1,999)
$ (3,063)
﻿
ASC 740, Income Taxes , requires that a valuation allowance be established when it is more likely than not that all or a portion of a deferred tax asset will not be realized. For the year ended December 31, 2013, the Company determined that the valuation allowance should be $9 6 . 9 million, consisting of $86.9 million against federal deferred tax assets and $10.0 million against state deferred tax assets. This represented an increase of $14.3 million in valuation allowance. For the year ended December 31, 2014, the Company determined that the valuation allowance should be $18 1 . 7 million, consisting of $161.2 million against federal deferred tax assets and $20.5 million against state deferred tax assets. This represent ed an increase of $84.8 million in valuation allowance. For the year ended December 31, 2015, the Company determined that the valuation allowance should be $2 27 . 1 million, consisting of $201.9 million against federal deferred tax assets and $25.2 million against state deferred tax assets. This represents an increase of $45.4 million in valuation allowance.
﻿
﻿
﻿
﻿ Description:
Beginning Balance
Tax Expense
Other Comprehensive Income
Ending Balance
﻿ Fiscal Year 2013
$ (82.6)
$ (14.3)
$
—
$ (96.9)
﻿ Fiscal Year 2014
(96.9)
(84.8)
—
(181.7)
﻿ Fiscal Year 2015
(181.7)
(45.4)
—
(227.1)
﻿
The Company has federal net operating loss carryforwards that begin to expire in 2028 a vailable to offset future taxable income of approximately $446.8 mill ion and $336.2 million at December 31, 2015 and 2014 , respectively.
T he Company has state net operating loss carryforwards, primarily in Florida and Kentucky , that begin to expire in years 2016 through 2036 available to offset future taxable income of approximate ly $562.3 m illion, and $447.1 million as of December 31, 2015 and 2014 , respectively. Utilization of net operating loss carryforwards in any one year may be limited.
ASC 740, Income Taxes , clarifies the accounting for uncertainty in income taxes recognized in an entity’s financial statements and prescribes a threshold for the recognition and measurement of a tax position taken or expected to be taken on a tax return. Under ASC 740, Income Taxes ,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Income Taxes , provides guidance on derecognition, classification, interest and penalties, accounting in interim periods, disclosure, and transition.
Since its adoption for uncertainty in income taxes pursuant to ASC 740, Income Taxes , the Company has recognized interest and penalties accrued related to unrecognized tax exposures in income tax expense. During the year ended December 31, 2015, the Company recognized an expense of approximately $0.2 million in interest and penalties related to unrecognized tax exposures in income tax expense. During the year ended December 31, 2014, the Company recognized a benefit of approximately $1.6 million in interest and penalties related to unrecognized tax exposures in income tax expense. During the year ended December 31, 2013, the Company accrued approximately $0.2 million in interest and penalties related to unrecognized tax exposures in income tax expense. The Company made payments of accrued interest and penalty during the year ended December 31, 2014 of approximately $0.9 million. The Company did not make any payments of interest and penalties accrued during the year s ended December 31, 2013 or 2015 .
A reconciliation of the beginning and ending balances of the total amounts of gross unrecognized tax benefits is a follows (in thousands):
﻿
﻿
﻿
December 31,
December 31,
December 31,
﻿
2015
2014
2013
﻿ Gross unrecognized tax benefits at January 1
$ 645
$ 1,046
$ 854
﻿ Gross increases - tax positions in current period
63
222
196
﻿ Lapse of statute of limitations and settlements
(34)
(623)
(4)
﻿ Gross unrecognized tax benefits at December 31
$ 674
$ 645
$ 1,046
﻿
The total amount of gross unrecognized tax benefits that, if recognized, would affect the effective tax rate was $0.5 m illion and $0.4 million at December 31, 2015 and 2014 , respectively.
The Company is subject to taxation in the United States, approximate ly 24 state j urisdictions, the Netherlands, and throughout Latin America, namely, Argentina, Bolivia, Brazil, Chile, Colombia, Costa Rica, the Dominican Republic, El Salvador, Guatemala and Mexico. However, the principal jurisdictions for which the Company is subject to tax are the United States, Florida and Argentina.
The Company’s future effective tax rates could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tax rates, future income tax expense (benefit) could be materially affected.
The Company has not provided U.S. federal and state deferred taxes on the cumulative earnings of non-U.S. affiliates and associated companies that have been reinvested indefinitely. The aggregate undistributed earnings of the Company’s foreign subsidiaries for which no deferred tax liability has been recorded is approximately $ 1.3 million . It is not practicable to determine the U.S. income tax liability that would be payable if such earnings were not reinvested indefinitely.
The Company is routinely under audit by federal, state or local authorities in the areas of income taxes and other taxes. These audits may include questioning the timing and amount of deductions and compliance with federal, state, and local tax laws. The Company regularly assesses the likelihood of adverse outcomes from these audits to determine the adequacy of the Company’s provision for income taxes. To the extent the Company prevails in matters for which accruals have been established or is required to pay amounts in excess of such accruals, the effective tax rate could be materially affected. In accordance with the statute of limitations for federal tax returns, the Company’s federal tax returns for the years 2011 through 201 4 are subject to examination. During 2014, the Company reached a favorable settlement with the US Internal Revenue Service related to the interest and penalty issues in tax years 2007 and 2008 and various U.S. state and local and foreign jurisdictions related to tax years 2005 through 2012. As a result, the Company released $3.2 million of previously recorded reser ves. During 2015, the statutes expired on the remaining foreign issues and the Company released $0.1 million of previously recorded reserves. No income tax audits were initiated during 2015.
﻿
﻿
﻿
﻿
﻿
﻿ </t>
  </si>
  <si>
    <t>Accrued Expenses</t>
  </si>
  <si>
    <t>Accrued Expenses [Abstract]</t>
  </si>
  <si>
    <t xml:space="preserve">(1 2 ) Accrued Expenses
Accrued expenses consist of the following:
﻿
﻿
﻿ (in thousands):
December 31, 2015
December 31, 2014
﻿ Accrued payroll and payroll related deductions and taxes
$ 19,051
$ 23,630
﻿ Accrued compensation arrangements
30,010
30,867
﻿ Accrued interest
7,359
16,229
﻿ Accrued Medicare investigative matters
34,694
5,143
﻿ Accrued other
20,539
12,735
﻿ Total accrued expenses
$ 111,653
$ 88,604
﻿
﻿ </t>
  </si>
  <si>
    <t>Long-Term Debt</t>
  </si>
  <si>
    <t>Long-Term Debt [Abstract]</t>
  </si>
  <si>
    <t>(1 3 ) Long-Term Debt
The Company’s long-term debt consists of the following (in thousands):
﻿
﻿
﻿
December 31, 2015
December 31, 2014
﻿ $125.0 million Senior Secured Credit Facility – ( 2015 Revolving Credit Facility)
$ 60,000
$
—
﻿
﻿ $610.0 million Senior Secured Credit Facility – (2015 Term Facility) (net of unamortized debt discount of $5,498 at December 31, 2015)
601,452
—
﻿
﻿ $360.0 million Senior Notes
360,000
—
﻿
﻿ $90.0 million Term Facility (net of unamortized debt discount of $1,296 at December 31, 2014)
—
88,704
﻿
﻿ $380.1 million Senior Subordinated Notes due 2017 (net of unamortized debt discount of $1,643 at December 31, 2014)
—
378,407
﻿
﻿ $350.0 million Senior Secured Second Lien Notes due 2017 (net of unamortized debt discount of $725 at December 31, 2014)
—
349,275
﻿
﻿ $75.0 million Senior Secured Notes due 2017
443
75,000
﻿
﻿ Capital leases payable with various monthly payments plus interest at rates ranging from 1.0% to 19.1% , due at various maturity dates through March 2022
49,854
66,552
﻿
﻿ SFRO PIK Notes (net of unamortized debt discount of $384 and embedded derivative of $2,876 at December 31, 2015)
12,497
—
﻿
﻿ Various other notes payable and seller financing promissory notes with various monthly payments plus interest at rates ranging from 8.0% to 19.5% , due at v arious maturity dates through April 2021
13,247
9,183
﻿
1,097,493
967,121
﻿ Less current portion
(1,048,260)
(26,350)
﻿
$ 49,233
$ 940,771
﻿
In 2015 all of our senior credit facility and senior notes have been classified as current liabilities due to the non-compliance of certain covenants of these loan agreements as it pertains to the timely reporting of annual and quarterly financial information, the resolution of which is contingent upon the generation of specific net cash proceeds to be received within certain time periods.
Original m aturities under the obligations described above assuming no acceleration a s of December 31, 2015 are as follows (in thousands):
﻿
﻿
﻿ 2016
$ 32,908
﻿ 2017
27,219
﻿ 2018
13,410
﻿ 2019
32,194
﻿ 2020
70,068
﻿ Thereafter
936,956
﻿
1,112,755
﻿ Less unamortized debt discount
(5,882)
﻿ Less unaccreted paid in kind
(6,504)
﻿ Less embedded derivative
(2,876)
﻿
$ 1,097,493
﻿
Senior Secured Credit Facility
On April 30, 2015, 21C entered into a Credit Agreement (the “2015 Credit Agreement”) among 21C, as borrower, the Company, Morgan Stanley Senior Funding, Inc., as administrative agent (in such capacity, the “2015 Administrative Agent”), collateral agent, issuing bank and swingline lender, the other agents party thereto and the lenders party thereto.
The credit facilities provided under the 2015 Credit Agreement consist of a revolving credit facility providing for up to $125 million of revolving extensions of credit outstanding at any time (including revolving loans, swingline loans and letters of credit) (the “2015 Revolving Credit Facility”) and an initial term loan facility providing for $610 million of term loan commitments (the “2015 Term Facility” and together with the 2015 Revolving Credit Facility, the “2015 Credit Facilities”). 21C may (i) increase the aggregate amount of revolving loans by an amount not to exceed $25 million in the aggregate and (ii) subject to a consolidated secured leverage ratio test, increase the aggregate amount of the term loans or the revolving loans by an unlimited amount or issue pari passu or junior secured loans or notes or unsecured loans or notes in an unlimited amount. The 2015 Revolving Credit Facility mature s April 30, 2020 and the 2015 Term Facility matures April 30, 2022 .
Borrowings pursuant to the 2015 Credit Agreem ent are secured on a first priority basis by a perfected security interest in substantially all of the Company’s assets.
Loans under the 2015 Revolving Credit Facility are subject to the following interest rates:
(a) for loans which are Eurodollar loans, including LIBOR loans for any interest period, at a rate per annum equal to a percentage equal to (i) the rate per annum as administered by ICE Benchmark Administration, determined on the basis of the rate for deposits in dollars for a period equal to such interest period commencing on the first day of such interest period as of 11:00 A.M., London time, two business days prior to the beginning of such interest period divided by (ii) 1.0 minus the then stated maximum rate of all reserve requirements applicable to any member bank of the Federal Reserve System in respect of euro currency funding or liabilities as defined in Regulation D (or any successor category of liabilities under Regulation D), plus (iii) an applicable margin of 5.5% , based upon a total leverage pricing grid; and
(b) for loans which are base rate loans, (i) the greatest of (A) the 2015 Administrative Agent’s prime lending rate on such day , which was 3.50% as of December 31, 2015 , (B) the federal funds effective rate at such time plus ½ of 1% , and (C) the Eurodollar Rate for a Eurodollar Loan with a one -month interest period commencing on such day plus 1.00% , plus (ii) an applicable margin of 4.5% , based upon a total leverage pricing grid.
21C will pay certain recurring fees with respect to the 2015 Revolving Credit Facility, including (i) fees on the unused commitments of the lenders under the 2015 Revolving Credit Facility, (ii) letter of credit fees on the aggregate face amounts of outstanding letters of credit and (iii) administration fees.
Loans under the 2015 Term Facility are subject to the following interest rates:
(a) for loans which are Eurodollar loans, including London Interbank Offered Rate (“LIBOR”) for any interest period, at a rate per annum equal to a percentage equal to (i) the rate per annum as administered by ICE Benchmark Administration, determined on the basis of the rate for deposits in dollars for a period equal to such interest period commencing on the first day of such interest period as of 11:00 A.M., London time, two business days prior to the beginning of such interest period divided by (ii) 1.0 minus the then stated maximum rate of all reserve requirements applicable to any member bank of the Federal Reserve System in respect of euro currency funding or liabilities as defined in Regulation D (or any successor category of liabilities under Regulation D), provided that such percentage shall be deemed to be not less than 1.00% , plus (iii) a n applicable margin of 5.50% ; and
(b) for loans which are base rate loans, (i) the greatest of (A) the 2015 Administrative Agent’s prime lending rate on such day, (B) the federal funds effective rate at such time plus ½ of 1% , and (C) the Eurodollar Rate for a Eurodollar Loan with a one-month interest period commencing on such day plus 1.00% , provided that such percentage shall be deemed to be not less than 2.00% , plus (ii) a n applicable margin of 4.50% .
The 2015 Credit Agreement contains customary representations and warranties, subject to limitations and exceptions, and customary covenants restricting the ability (subject to various exceptions) of 21C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including the Senior Notes; change the nature of the business; engage in certain transactions with affiliates; and incur restrictions on the ability of 21C’s subsidiaries to make distributions, advances and asset transfers. In addition, under the 2015 Credit Facilities, 21C is required to comply with a first lien leverage ratio of 7.50 to 1.00 until March 30, 2018, stepping down to 6.25 to 1.00 thereafter. The first lien leverage ratio is as follows as of December 31, 2015 :
﻿
﻿
﻿
﻿
Requirement at December 31, 2015
Level at December 31, 2015
﻿ Maximum permitted first lien leverage ratio
&lt;
7.50 to 1.00
6.41 to 1.00
﻿
The 2015 Credit Facilities contain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 T he obligations of 21C under the 2015 Credit Facilities are guaranteed by the Company and each direct and indirect, domestic subsidiary of 21C, subject to customary exceptions.
On April 15, 2014, the Company obtained a waiver of borrowing conditions due to a default of not providing audited financial statements for the year ended December 31, 2013 within 90 days after year end. The Company paid the administrative agent for the account of the Revolving Lenders a fee equal to 0.125% of such Lender’s aggregate commitments. The Senior Revolving Credit Facility provides for a 30 day cure period for the filing of the audited annual consolidated financial statements. The default was cured with the provision of the audited consolidated financial statements to the administrative agent on April 30, 2014.
On June 10, 2016, the Company entered into an amendment and waiver (“Amendment No. 1”) to the 2015 Credit Agreement, which waived through July 31, 2016 any default or event of default under the 2015 Credit Agreement for failure to timely provide the audited annual financial statements and related reports and certificates for the year ended December 31, 2015 and quarterly financial statements and related reports and certificates for the quarter ended March 31, 2016 (the “Specified Deliverables”).
Additionally, Amendment No. 1 waived any cross-default that may have arisen under the 2015 Credit Agreement prior to or on July 31, 2016 as a result of a default or event of default under the indenture governing the Senior Notes, which occurred as a result of the Company’s failure to timely deliver to the trustee under the indenture governing the Senior Notes its annual report on Form 10-K for the year ended December 31, 2015 (the “Delayed 10-K”) and its quarterly report on Form 10-Q for the quarter ended March 31, 2016 (the “Delayed 10-Q”).
Amendment No. 1 also amends the interest rates applicable to the loans under the 2015 Credit Agreement. Loans under the term loan credit facility, as amended, are subject to the following interest rates: (a) for loans which are Eurodollar loans, 6.00% per annum; and (b) for loans which are ABR loans, 5.00% per annum. Loans under the 2015 Revolving Credit Facility, with respect to the Eurodollar loans or the ABR loans, as applicable, are determined on the basis of a pricing grid tied to 21C’s consolidated leverage ratio. Amendment No. 1 further provides that the interest rate applicable to the loans under the Credit Agreement increases in each case by 0.125% per annum as of July 1, 2016 in the event that 21C did not deliver the Specified Deliverables to the Administrative Agent by June 30, 2016.
On August 15, 2016, the Company entered into an amendment and waiver (“Amendment No. 2”) to the 2015 Credit Agreement.
Amendment No. 2 provides for a limited waiver:
(1)
through September 10, 2016, in respect of (a) any default or event of default under the 2015 Credit Agreement resulting from failure to provide audited annual financial statements and related reports and certificates for the year ended December 31, 2015 without a “going concern” or like qualification as and when required pursuant to the 2015 Credit Agreement and (b) any cross-default that may arise under the 2015 Credit Agreement as a result of a default or event of default under the Senior Notes Indenture, which occurs as a result of the Company’s failure to timely furnish to the Trustee and holders of the Senior Notes (each as defined below) or file with the SEC the financial information required in the Delayed 10-K; and
﻿
(2)
through September 30, 2016, in respect of (a) any default or event of default under the 2015 Credit Agreement resulting from failure to timely provide quarterly financial statements and related reports and certificates for the quarters ended March 31, 2016 and June 30, 2016 and (b) any cross-default that may arise under the 2015 Credit Agreement as a result of a default or event of default under the Senior Notes Indenture which occurs as a result of the Company’s failure to timely furnish to the Trustee and holders of the Senior Notes or file with the SEC the financial information required in the Delayed 10-Q and the quarterly report on Form 10-Q for the quarter ended June 30, 2016 (together, the “Quarterly SEC Reports”).
In addition, Amendment No. 2 requires 21C to receive:
(1) no later than September 10, 2016, net cash proceeds from the issuance or sale of 21C’s capital stock or from other equity investments in an aggregate amount of at least $25.0 million;
(2) no later than November 30, 2016, additional net cash proceeds from the issuance or sale of 21C’s capital stock or from other equity investments and/or sales of assets (which sale transactions must be deleveraging transactions on a pro forma basis) in an aggregate amount of at least $25.0 million (or a lesser amount such that when combined with the proceeds from the First Capital Event, the total amount is not less than $50.0 million); and
(3) no later than March 31, 2017, additional net cash proceeds from the issuance or sale of 21C’s capital stock or from other equity investments and/or sales of assets (which sale transactions must be deleveraging transactions on a pro forma basis) in an aggregate amount of at least the lesser of (A) $75.0 million (or a lesser amount such that when combined with the proceeds from the First Capital Event and the Second Capital Event, the total amount is not less than $125.0 million), and (B) an amount such that, after giving effect to such issuance or sale of capital stock or other equity investments and/or sales of assets, 21C’s cash and cash equivalents plus unused revolving loan commitments equals at least $120.0 million and 21C’s consolidated leverage ratio is not greater than 6.4 to 1.00.
Notwithstanding any qualification provided for in the above described Capital Events, Amendment No. 2 requires that 21C receive, on or prior to March 31, 2017, at least $50.0 million of net cash proceeds from the issuance or sale of 21C’s capital stock or from other equity investments.
Amendment No. 2 provides for a new minimum liquidity covenant pursuant to which 21C must maintain at least $40.0 million of liquidity after the completion of the First Capital Event, which will be tested monthly prior to the completion of the Third Capital Event and quarterly thereafter.
Amendment No. 2 also amends certain existing covenants (and definitions related thereto) in the 2015 Credit Agreement and provides for additional restrictions regarding the ability of 21C and certain of its subsidiaries to incur additional debt, make restricted payments and make investments. These covenants are subject to a number of important limitations and exceptions.
Senior Notes
On April 30, 2015, 21C completed an offering of $360.0 million aggregate principal amount of 11.00% senior notes due 2023 at an issue price of 100.00% (the “ Senior Notes”). The Senior Notes are senior unsecured obligations of 21C and are guaranteed on an unsecured senior basis by the Company and each of 21C’s existing and future direct and indirect domestic subsidiaries that is a guarantor (the “Guarantors”) under the 2015 Credit Facilities .
The Senior Notes were issued in a private offering that is exempt from the registration requirements of the Securities Act of 1933, as amended (the “Securities Act”), to qualified institutional buyers in accordance with Rule 144A and to persons outside of the United States pursuant to Regulation S under the Securities Act.
21C used the net proceeds from the offering, together with cash on hand and borrowings under the 2015 Credit Facilities, to repay its $90.0 million Term Facility, to redeem its 9 7 / 8 % Senior Subordinated Notes due 2017 and its 8 7 / 8 % Senior Secured Second Lien Notes due 2017 , to repurchase a portion of the 11 3 / 4 % Senior Secured Notes due 2017 issued by OnCure, to pay related fees and expenses and for general corporate purposes. The Company incurred approximately $26.5 million in transaction fees and expenses, including legal, accounting, and other fees associated with the offering. These fees and expenses were recorded as deferred financing costs and included in other long-term assets on the consolidated balance sheets.
The Senior Notes were issued pursuant to an indenture, dated April 30, 2015 (the “ Senior Notes Indenture”), among 21C, the Guarantors and Wilmington Trust, National Association, as trustee, governing the Notes.
Interest is payable on the Senior Notes on each May 1 and November 1, commencing November 1, 2015. 21C may redeem some or all of the Senior Notes at any time prior to May 1, 2018 at a price equal to 100% of the principal amount of the Senior Notes redeemed plus accrued and unpaid interest to the redemption date, if any, and an applicable make-whole premium. On or after May 1, 2018, 21C may redeem some or all of the Senior Notes at redemption prices set forth in the Senior Notes Indenture. In addition, at any time prior to May 1, 2018, 21C may redeem up to 35% of the aggregate principal amount of the Senior Notes, at a specified redemption price with the net cash proceeds of certain equity offerings.
The Senior Notes Indenture contains covenants that, among other things, restrict the ability of 21C and certain of its subsidiaries to: incur additional debt or issue preferred shares; pay dividends on or make distributions in respect of their equity interest or make other restricted payments; sell certain assets; create liens on certain assets to secure debt; consolidate, merge, sell or otherwise dispose of all or substantially all of their assets; enter into certain transactions with affiliates; and designate subsidiaries as unrestricted subsidiaries. These covenants are subject to a number of important limitations and exceptions. In addition, in certain circumstances, if 21C sells assets or experiences certain changes of control, it must offer to purchase the Senior Notes.
On July 25, 2016 , the Company entered into the second supplemental indenture to the Senior Notes Indenture (the “Second Supplemental Indenture”), providing for a limited waiver through July 31, 2016 of certain defaults or events of default under the Senior Notes Indenture for failure to timely furnish to the trustee and holders of the Senior Notes or file with the SEC the Delayed 10-K or Delayed 10-Q. As consideration for the foregoing, 21C paid to all holders of the Senior Notes an amount representing additional interest on the Senior Notes equal to $2.30 per $1,000 principal amount of the Senior Notes. 21C also paid certain fees and expenses of the advisors to certain holders of the Senior Notes incurred in connection with the Second Supplemental Indenture.
On August 16, 2016, 21C received the requisite consents from the holders of a majority of the aggregate principal amount of the Senior Notes outstanding to enter into a third supplemental indenture (the “Third Supplemental Indenture”) to the Senior Notes Indenture.
The Third Supplemental Indenture provides for a limited waiver:
(1) through September 10, 2016, in respect of certain defaults or events of default under the Senior Notes Indenture resulting from failure to timely furnish to the Trustee and holders of the Senior Notes or file with the SEC the Delayed 10-K ; and
(2) through September 30, 2016, in respect of certain defaults or events of default under the Senior Notes Indenture resulting from failure to timely furnish to the Trustee and holders of the Senior Notes or file with the SEC the Quarterly SEC Reports.
The Third Supplemental Indenture requires 21C to complete each Capital Event as described above and in the same time frame described above.
The Third Supplemental Indenture provides for a new minimum liquidity covenant pursuant to which 21C must maintain at least $40.0 million of liquidity after the completion of the First Capital Event, which will be tested monthly prior to the completion of the Third Capital Event and quarterly thereafter.
The Third Supplemental Indenture also amends certain existing covenants (and definitions related thereto) in the Senior Notes Indenture and provides for additional restrictions regarding the ability of 21C and certain of its subsidiaries to incur additional debt and pay dividends on or make distributions in respect of their equity interests or make other restricted payments. These covenants are subject to a number of important limitations and exceptions.
Pursuant to the Third Supplemental Indenture, in addition to any cash interest provided for in the Senior Notes Indenture, during the period starting on August 1, 2016 through August 31, 2016, holders of the Senior Notes will be entitled to PIK interest at a rate of 0.75% per annum, which rate will increase by an additional 0.75% per annum on the first day of each subsequent month, commencing on September 1, 2016. PIK interest will be paid monthly on the first day of each month, starting on September 1, 2016. PIK interest will stop accruing on the date of completion of the Third Capital Event, and the last PIK interest payment will be made on the first day of the month following such date.
The Third Supplemental Indenture also provides that the holders of a majority of the aggregate principal amount of the Senior Notes outstanding shall have the right to designate one non-voting board observer to attend meetings of the Board of Directors of each of the Company and 21C until the date of completion of the Third Capital Event.
Term Facility
On May 10, 2012, 21C entered into a c redit a greement that provide d for a $90 million term loan facility (the “Term Facility”) due October 2016 .
Loans under the Term Facility were subject to the following interest rates:
(a) for loans which are Eurodollar loans, for any interest period, at a rate per annum equal to (i) a floating index rate per annum equal to (A) the rate per annum determined on the basis of the rate for deposits in dollars for a period equal to such interest period commencing on the first day of such interest period appearing on Reuters Screen LIBOR01 Page as of 11:00 A.M., London time, two business days prior to the beginning of such interest period divided by (B) 1.0 minus the then stated maximum rate of all reserve requirements applicable to any member bank of the Federal Reserve System in respect of eurocurrency funding or liabilities as defined in Regulation D (or any successor category of liabilities under Regulation D) (provided that solely with respect to loans under the Term Facility, such floating index rate shall not be less than 1.00% per annum), plus (ii) an applicable margin equal to 6.50% per annum and
(b) for loans which are base rate loans, at a rate per annum equal to (i) a floating index rate per annum equal to the greatest of (A) the administrative agent’s prime lending rate at such time, (B) the overnight federal funds rate at such time plus 1 / 2 of 1%, and (C) the Eurodollar Rate for a Eurodollar loan with a one ‑month interest period commencing on such day plus 1.00% (provided that solely with respect to loans under the Term Facility, such floating index rate shall not be less than 2 .00 % per annum), plus (ii) an applicable margin equal to 5.50% per annum.
On April 15, 2014, the Company obtained a waiver of borrowing conditions due to a default of not providing audited financial statements for the year ended December 31, 2013 within 90 days after year end. The Company paid the administrative agent for the account of the Term Facility l enders a fee equal to 0.125% of such l ender’s aggregate commitments, recorded in the interest expense, net caption in the consolidated statements of operations and comprehensive loss . The Term Facility provide d for a 30 day cure period for the filing of the audited annual financial statements. The default was cured with the provision of the audited financial statements to the administrative agent on April 30, 2014.
Senior Subordinated Notes
On April 20, 2010, the Company issued $310.0 million in aggregate principal amount of 9 7 / 8 % senior subordinated notes due 2017 (“Senior Subordinated Notes due 2017”) and repaid the existing $175.0 million in aggregate principal amount 13.5% senior subordinated notes due 2015, including accrued and unpaid interest and a call premium of approximately $5.3 million. The remaining proceeds were used to pay down $74.8 million of the Term Loan B and $10.0 million of the Revolver. A portion of the proceeds was placed in a restricted account pending application to finance certain acquisitions, including the acquisitions of a radiation treatment center and physician practices in South Carolina consummated on May 3, 2010. The Company incurred approximately $11.9 million in transaction fees and expenses, including legal, accounting and other fees and expenses associated with the offering, and the initial purchasers’ discount of $1.9 million.
In March 2011, 21C, a wholly owned subsidiary of Parent, issued to DDJ Capital Management, LLC, $50 million in aggregate principal amount of 9 7 / 8 % Senior Subordinated Notes due 2017. The proceeds of $48.5 million were used (i) to fund the Company’s acquisition of all of the outstanding membership units of MDLLC and substantially all of the interests of MDLLC’s affiliated companies (the “MDLLC Acquisition”), not then controlled by the Company and (ii) to fund transaction costs associated with the MDLLC Acquisition. An additional $16.25 million in Senior Subordinated Notes due 2017 were issued to the seller in the transaction. In August 2013, the Company issued an additional $3.8 million of Senior Subordinated Notes due 2017 to the seller as a component of the MDLLC earn-out amount.
Interest wa s payable on the Senior Subordinated Notes due 2017 on each April 1 5 and October 1 5.
Senior Secured Second Lien Notes
On May 10, 2012, the Company issued $350.0 million in aggregate principal amount of 8 7 / 8 % Senior Secured Second Lien Notes due 2017 (the “ Senior Secured Second Lien Notes”).
The Senior Secured Second Lien Notes were issued pursuant to an indenture, dated May 10, 2012 (the “Secured Notes Indenture”), among 21C, the guarantors signatory thereto and Wilmington Trust, National Association. The Senior Secured Second Lien Notes were senior secured second lien obligations of 21C and were guaranteed on a senior secured second lien basis by 21C, and each of 21C’s domestic subsidiaries to the extent such guarantor is a guarantor of 21C’s obligations under 21Cs’ previous r evolving c redit f acility.
Interest wa s payable on the Senior Secured Second Lien Notes on each May 15 and November 15, commencing November 15, 2012.
21C used the proceeds to repay its existing senior secured revolving credit facility of approximately $63.0 million and the Term Loan B portion of approximately $265.4 million, of its senior secured credit facilities, which were prepaid in their entirety, cancelled and replaced with a new r evolving c redit f acility, and to pay related fees and expenses. Any remaining net proceeds were used for general corporate purposes. 21C incurred approximately $14.4 million in transaction fees and expenses, including legal, accounting and other fees and expenses associated with the offering, and the initial purchasers’ discount of $1.7 million. These fees and expenses were recorded as deferred financing costs and included in other long-term assets on the consolidated balance sheets.
Senior Secured Notes
On October 25, 2013, the Company completed the acquisition of OnCure. The transaction included the issuance of $82.5 million in senior secured notes of OnCure, which accrue interest at a rate of 11.75% per annum and mature January 15, 2017, of which $7.5 million is subject to escrow arrangements and will be released to holders upon satisfaction of certain conditions. Interest is payable on the secured notes on each January 15 and July 15, commencing July 15, 2014.
On April 28, 2015, the Company announced that its indirectly wholly owned subsidiary, OnCure, had received, pursuant to its previously announced cash tender offer and related consent solicitation for any and all of its outstanding 11¾% Senior Secured Notes due 2017 (the “OnCure Notes”), the requisite consents to adopt proposed amendments to the Amended and Restated Indenture, dated as of October 25, 2013 (as otherwise amended, supplemented or modified, the “OnCure Indenture”), by and among OnCure, the guarantors signatory thereto (the “OnCure Guarantors”) and Wilmington Trust, National Association, as trustee (in such capacity, the “Trustee”) and as collateral agent, under which the OnCure Notes were issued.
As of 5:00 p.m. New York City time, on April 24, 2015 (the “Consent Expiration”), holders of 99.40% of the OnCure Notes (not including any OnCure Notes subject to escrow arrangements) had tendered their OnCure Notes in the tender offer and consented to the proposed amendments to the OnCure Indenture.
In conjunction with receiving the requisite consents, OnCure, the OnCure Guarantors and the Trustee entered into the third supplemental indenture to the OnCure Indenture, dated as of April 28, 2015 (the “Third Supplemental Indenture”).
The Third Supplemental Indenture gives effect to the proposed amendments to the OnCure Indenture, which eliminate substantially all the restrictive covenants, certain events of default and certain related provisions contained in the OnCure Indenture. The amendments to the OnCure Indenture became operative upon OnCure’s purchase of the OnCure Notes tendered at or prior to the Consent Expiration pursuant to the tender offer.
SFRO PIK Notes
On July 2, 2015, the Company issued $14.6 million of SFRO PIK Notes to purchase SFRO’s noncontrolling interests . The SFRO PIK Notes accrue interest at 10% per annum, which will be accrued quarterly and added to the outstanding principal amount. The SFRO PIK Notes mature on June 30, 2019 and provide for accelerated principal payments along with premium payments to the sellers upon achievement of certain operational milestones .
P urchase Money Note Pu r chase Agreeme n t
On Ma y 1 9, 2 01 4 , t h e Co m pa ny e n te red i nto a P urc has e M oney N o te Purchase Agreement (the “ N ote Purchase Agreement”) with T h eriac (a related p arty real estate entity owned by c e rta i n of t h e C o m p any’s directors and officers). Pursua n t to the N ote Purc h ase A g re e m ent, Theriac loaned to t h e C o m p any, the princ i pal am o u n t o f $ 7 .4 m i l li o n. The C o m p any, and cer t ain of its do m estic su b sid i aries of the Company, guaranteed the obl i gat i ons u n der t h e n ote. The no t e was to m ature on Ju n e 1 5, 2 015 a n d is s u bject t o an in t erest ra t e p ayab l e i n cash o f 1 0 . 7 5% per a n n u m or b y add i ng t h e a m o u nt of s u ch in t erest to t he aggregate pri n cipal a m ou n t of o utsta n di n g n o tes at t he interest ra t e o f 1 2. 0 % per a n num. The proc e eds from the is s u ance of the no t e w ere used to p ay f o r purchases or i m pro v eme n ts o f pro p erty a n d equ i p m ent or t o refinance de b t inc u rred to fina n ce such p urchases o r i m prove m en t s.
A portion of the net procee d s from the issuance of the Company’s Series A Preferred Stock was used to rep a y a l l outstanding bor r owings under the N o te P urchase Agree m ent o n Se p te m ber 2 6 , 2 0 1 4 .
MDLLC Credit and Gua r anty Agreem e n t
On July 2 8, 20 1 4, MDLLC , a Fl o ri d a l i m ited l i abi l ity c o m p a n y and i n direct w h ol l y ow n ed s u bsi d iary o f t h e C o m p any, cer t ain of i ts s u bsi d iar i es a n d af f ilia t es, i n clu d ing t he Co m pan y , en t ered i n to a cre d it and g uara n t y a g reement (the “ M DLLC Credit Agreement”).
The M DLLC C redit Agreement provided for T r anche A term loans in the aggregate principal a m o u nt of $8.5 m il l ion a n d Tranc h e B term l o ans in the ag g re g ate pr i nci p al am o unt o f $9.0 m il l io n (collectively, the “MDLLC Term Loans”) , for an ag g re g ate p r i nci p al am o unt o f MDLLC Term Loa n s o f $ 1 7.5 m i lli o n .
T h e MDLLC Term Loans were s u bject t o in t erest ra t es, f o r any i nterest per i od, at a r</t>
  </si>
  <si>
    <t>Real Estate Subject To Finance Obligation</t>
  </si>
  <si>
    <t>Real Estate Subject To Finance Obligation [Abstract]</t>
  </si>
  <si>
    <t xml:space="preserve">(1 4 ) Real Estate Subject to Finance Obligation
The Company leases certain of its treatment centers (each, a “facility” and, collectively, the “facilities”) and other properties from partnerships which are majority ‑owned by related parties (each, a “ related party lessor” and, collectively, the related party lessors”). The related party lessors construct the facilities in accordance with the Company’s plans and specifications and subsequently lease these facilities to the Company. Due to the related party relationship, the Company is considered the owner of these facilities during the construction period pursuant to the provisions of ASC 840-40, Sale-Leaseback Transactions . In accordance with ASC 840-40, the Company records a construction-in-progress asset for these facilities with a corresponding finance obligation during the construction period. Certain related parties guarantee the debt of the related party lessors, which is considered to be “continuing involvement” pursuant to ASC 840-40. Accordingly, these leases do not qualify as a normal sale-leaseback at the time that construction is completed and these facilities are leased to the Company. As a result, the costs to construct the facilities and the related finance obligation remain on the Company’s consolidated balance sheets after construction is completed. The construction costs are included in real estate subject to finance obligation in the accompanying consolidated balance sheets. The finance obligation is amortized over the lease term during the construction period based on the payments designated in the lease agreements with a portion of the payment representing a free ground lease recorded in rent expense. The assets classified as real estate subject to finance obligation are amortized on a straight-line basis over their useful lives.
In certain transactions, the related party lessor will purchase a facility during the Company’s acquisition of a business and lease the facility to the Company. These transactions also are within the scope of ASC 840-40. Certain related parties guarantee the debt of the related party lessor, which is considered to be continuing involvement pursuant to ASC 840-40. Accordingly, these leases do not qualify as normal sale-leaseback. As a result, the cost of the facility, including land and the related finance obligation are recorded on the Company’s consolidated balance sheets. The cost of the facility, including land, is included in real estate subject to finance obligation in the accompanying consolidated balance sheets. The finance obligation is amortized over the lease term based on the payments designated in the lease agreements and the r eal e state s ubject to f inance o bligation is amortized on a straight-line basis over the useful li f e.
The net book values of real estate subject to finance obligation are summarized as follows:
﻿
﻿
﻿
December 31,
﻿ (in thousands):
2015
2014
﻿ Land
$ 39
$ 981
﻿ Leasehold improvements
7,750
19,493
﻿ Construction-in-progress
6,442
3,862
﻿ Accumulated depreciation
(1,600)
(1,784)
﻿
$ 12,631
$ 22,552
﻿
Depreciation expense relating to real estate subject to finance obligation is classified in depreciation and amortization in the accompanying consolidated statements of operations and comprehensive loss.
Future payments of the finance obligation as of December 31, 2015 , are as follows:
﻿
﻿
﻿ (in thousands):
Finance Obligation
﻿ 2016
$ 1,488
﻿ 2017
1,416
﻿ 2018
1,397
﻿ 2019
1,423
﻿ 2020
1,451
﻿ Thereafter
10,267
﻿
$ 17,442
﻿ Less: amounts representing ground lease
(545)
﻿ Less: amounts representing interest
(11,895)
﻿ Finance obligation at end of lease term
8,599
﻿ Finance obligation
$ 13,601
﻿ Less: amount representing current portion
(283)
﻿ Finance obligation, less current portion
$ 13,318
﻿
Interest expense relating to the finance obligation was approxi mately $0.8 milli on, $1.1 million, and $1.1 million for the years ended December 31, 2015, 2014, and 2013 , respectively. </t>
  </si>
  <si>
    <t>Convertible Redeemable Preferred Stock</t>
  </si>
  <si>
    <t>Convertible Redeemable Preferred Stock [Abstract]</t>
  </si>
  <si>
    <t xml:space="preserve">(1 5 ) Convertible R edeemable Preferred Stock
On September 26, 2014, the Company entered into a Subscription Agreement (the “Subscription Agreement”) with CPPIB. Pursuant to the Subscription Agreement, the Company issued to CPPIB an aggregate of 385,000 newly issued shares of its Series A Preferred Stock (“Preferred Stock”) , par value $0.001 per share, stated value $1,000 per share, for a purchase price of $325.0 million.
As set forth in the Certificate of Designations of Series A Preferred Stock (the “Certificate of Designations”), holders of Preferred Stock are entitled to receive, as and if declared by the Board of Directors of the Company, dividends at an applicable rate per annum, payable quarterly in arrears on January 1, April 1, July 1 and October 1 of each year. During the first three years after issuance, any dividends when and if declared, shall be paid by the Company in the form of additional shares of Preferred Stock. During the first twelve months after issuance, the applicable dividend rate on the Preferred Stock shall be 9.875% , thereafter increasing on a periodic basis up to 26% , as set forth in the Certificate of Designations. Such dividends accrue daily, whether or not declared by the Board of Directors of the Company. After the third anniversary of issuance and only if the Company’s outstanding 9 7 / 8 % senior subordinated notes due 2017 are repaid in full, or upon certain other events of default, dividends shall be paid in cash upon the election of a majority of the holders of Preferred Stock (the “Majority Preferred Holders”).
The Preferred Stock is mandatorily convertible into common stock, par value $0.01 per share (the “Common Stock”) of the Company upon the occurrence of a qualifying initial public offering of the Company or a qualifying merger. In the case of a qualifying initial public offer, the conversion price is the initial public offering price of the qualifying initial public offer. In the case of a qualifying merger, the conversion price is the price per share of Common Stock pursuant to the qualifying merger. The Preferred Stock also becomes convertible on the tenth anniversary of issuance at the option of either the Company or CPPIB. Absent a qualifying initial public offering or qualifying merger, the conversion price shall be determined upon appraisal. If upon conversion, the Preferred Stock converted to Common Stock represents greater than 29% of the Company’s outstanding Common Stock (“Excess Common Stock”), CPPIB has the option to convert amounts in excess of 29% to newly issued preferred stock (the “Excess Preferred Stock”). There is no fixed or maximum number of shares that may be required to be issued to satisfy conversion of the Preferred Stock, or the warrants issuable to CPPIB, other than pursuant to the 29% limitation . Holders of the Excess Preferred Stock are entitled to receive dividends, payable in additional shares of Excess Preferred Stock at 12% per annum. The Excess Preferred Stock becomes mandatorily convertible upon the 15th anniversary of issuance and may be redeemed by the Company at any time at 100% of its stated value. If CPPIB does not elect to receive Excess Preferred Stock, the Company is required to issue a new Class B common stock that will be exchanged for the Excess Common Stock. As long as CPPIB holds the Class B common stock, CPPIB is not entitled to voting rights with respect to the election or removal of directors.
Holders of Preferred Stock also have, among other rights, the right to require the Company to repurchase their shares upon the occurrence of certain events of default and certain change of control transactions, at the prices set forth in the Certificate of Designations. In addition, the Certificate of Designations also provides for certain consent rights of the Majority Preferred Holders in connection with specified corporate events of 21CI or its subsidiaries, including, among other things, with respect to certain equity issuances and certain acquisitions, financing transactions and asset sale transactions. Upon certain events of default and the obtaining of applicable anti-trust regulatory approvals, holders of Preferred Stock are also entitled to vote together with holders of Common Stock, on an as-converted basis. In addition, the Preferred Stock is senior in preference to the Company’s Common Stock with respect to dividend rights, rights upon liquidation, winding up or dissolution.
Pursuant to the terms of the Subscription Agreement, immediately following the occurrence of a qualifying initial public offering of the Company, a qualifying merger, or on September 26, 2024 at the option of CPPIB or the Company, the Company will execute and deliver to CPPIB a Warrant Agreement (the “Warrant Agreement”) and issue to CPPIB warrants to purchase shares of Common Stock having a then-current value of $30 million, at a purchase price of $0.01 per share. The warrants expire on the tenth anniversary of the date of issuance.
The Company evaluated the contingent events that could trigger the conversion of the Preferred Stock to Common Stock and issuance of warrants and determined that the contingently exercisable warrants are a freestanding financial instrument, and that the contingent conversion features qualify as an embedded derivative, requiring bifurcation and classification as a liability, measured at fair value.
The Company estimated the fair value of the embedded derivative using significant unobservable inputs (Level 3). The primary valuation technique used was comparing the difference between the present value of discounted cash flows, assuming no triggering events occur and the present value of discounted cash flows assuming a triggering event does occur. The assumptions incorporated management’s estimates of timing and probability of each triggering event, with those cash flows discounted using rates commensurate with the risks of those cash flows. The Company determined the fair value of the embedded derivative to be approximately $15.0 million as of September 30, 2014.
The Company is accreting the components of the difference between issuance date fair value and redemption value over the period to which each component of that discount relates, generally using the effective interest method, which is reflective of the economics of the instrument.
On January 1, 2015, the Company adjusted the carrying value of the P referred S tock and adjusted the liability for embedded derivatives and other financial instrument features of Series A convertible redeemable preferred stock by approximately $3.0 million on the accompanying consolidated balance sheet s to recognize the warrant rights as a freestanding financial instrument. For the three months ended March 31, 2015, the Company recorded an expense of approximately $0.4 million to reflect the change in the fair value of the embedded derivatives and other financial instrument features of Series A convertible redeemable preferred stock liability. The value of the embedded derivative features and the warrant rights of the Preferred Stock are presented as a noncurrent asset and noncurrent liability, respectively, in the consolidated balance sheet s under the caption e mbedded derivative and other financial instrument features of Series A convertible redeemable preferred stock as of December 31, 2015.
If the Preferred Stock were redeemable as of the balance sheet date, it would be redeemable at its stated value of $385.0 million plus accrued dividends. Accrued dividends as of December 31, 201 5 and 201 4 were $ 53.6 million and $ 10.1 million , respectively.
Additionally, if settled under a repurchase event (which occurs upon a change of control or a default event, as defined in the related agreements), redemption occurs at a premium over the stated value of either 109% or 105% of the stated value, depending on the timing of the repurchase event .
Changes to the Preferred Stock are as follows:
﻿
﻿
﻿
Year Ended December 31,
﻿ (in thousands):
2015
2014
﻿ Balance, beginning of period
$ 319,997
$
—
﻿ Issuance of Preferred Stock, net of discount and issuance costs
—
318,863
﻿ Embedded derivative
—
(15,006)
﻿ Accretion of Preferred Stock to redemption value
17,447
3,457
﻿ Preferred Stock dividends accrued at effective rate
55,074
12,683
﻿ Recognition of freestanding warrant rights
(3,004)
—
﻿ Balance, end of period
$ 389,514
$ 319,997
﻿
﻿
﻿
﻿
﻿
﻿
﻿
﻿ </t>
  </si>
  <si>
    <t>Reconciliation Of Total Equity And Noncontrolling Interests</t>
  </si>
  <si>
    <t>Reconciliation Of Total Equity And Noncontrolling Interests [Abstract]</t>
  </si>
  <si>
    <t xml:space="preserve">(1 6 ) Reconciliation o f Total Equity a nd Noncontrolling Interests
The following table presents changes in total equity for the respective periods (in thousands):
﻿
﻿
﻿
﻿
21st Century Oncology Holdings, Inc. Shareholder’s Equity
Noncontrolling interests - nonredeemable
Total Equity
Noncontrolling interests - redeemable
﻿
﻿ Balance, January 1, 2013
$ (6,279)
$ 15,643
$ 9,364
$ 11,368
﻿ Net (loss) income
(87,795)
1,964
(85,831)
(126)
﻿ Other comprehensive loss from foreign currency translation
(14,279)
(1,505)
(15,784)
(29)
﻿ Proceeds from noncontrolling interest holders
—
—
—
765
﻿ Deconsolidation of noncontrolling interest
(9)
9
—
—
﻿ Noncash contribution of capital by noncontrolling
interest holders
—
—
—
4,235
﻿ Issuance of equity LLC units relating to earn-out liability
705
—
705
—
﻿ Purchase price fair value of noncontrolling interest - nonredeemable
(2,404)
2,194
(210)
—
﻿ Termination of prepaid services by noncontrolling interest holder
—
(2,551)
(2,551)
—
﻿ Step up in basis of joint venture interest
83
—
83
—
﻿ Stock-based compensation
597
—
597
—
﻿ Distributions
—
(1,974)
(1,974)
(314)
﻿ Balance, December 31, 2013
$ (109,381)
$ 13,780
$ (95,601)
$ 15,899
﻿ Net (loss) income
(357,291)
3,300
(353,991)
1,294
﻿ Net periodic benefit cost of pension plan
(91)
—
(91)
—
﻿ Other comprehensive loss from foreign currency translation
(10,727)
(1,371)
(12,098)
—
﻿ Accretion of Series A Preferred Stock to redemption value
(3,457)
—
(3,457)
—
﻿ Accrued Series A Preferred Stock dividends
(12,683)
—
(12,683)
—
﻿ Purchase price fair value of noncontrolling interest - nonredeemable
—
40,541
40,541
—
﻿ Proceeds from issuance of noncontrolling interest - nonredeemable
85
1,165
1,250
—
﻿ Proceeds from noncontrolling interest holders - nonredeemable
—
296
296
—
﻿ Stock-based compensation
106
—
106
—
﻿ Distributions
—
(1,873)
(1,873)
(1,920)
﻿ Balance, December 31, 2014
$ (493,439)
$ 55,838
$ (437,601)
$ 15,273
﻿ Net (loss) income
(134,849)
5,793
(129,056)
2,214
﻿ Net periodic benefit cost of pension plan
(366)
—
(366)
—
﻿ Other comprehensive loss from foreign currency translation
(17,288)
(2,356)
(19,644)
(39)
﻿ Accretion of Series A Preferred Stock to redemption value
(17,447)
—
(17,447)
—
﻿ Accrued Series A Preferred Stock dividends
(55,074)
—
(55,074)
—
﻿ Purchase price fair value of noncontrolling interest
14,500
(44,060)
(29,560)
—
﻿ Purchase and sale of noncontrolling interests
2,315
10,541
12,856
3,766
﻿ Proceeds from noncontrolling interest holders
—
3,170
3,170
686
﻿ Step up in basis of joint venture interest
688
—
688
—
﻿ Stock-based compensation
8
—
8
—
﻿ Distributions
—
(2,604)
(2,604)
(2,667)
﻿ Balance, December 31, 2015
$ (700,952)
$ 26,322
$ (674,630)
$ 19,233
﻿
﻿
﻿
﻿
﻿
﻿
﻿
﻿
﻿ </t>
  </si>
  <si>
    <t>Fair Value Of Financial Instruments</t>
  </si>
  <si>
    <t>Fair Value Of Financial Instruments [Abstract]</t>
  </si>
  <si>
    <t xml:space="preserve">(1 7 ) Fair Value of Financial Instruments
The following tables provide information about long-term debt not carried at fair value in accordance with ASC 820. T he fair values of the Term Loan Facility due April 30, 2022, the Senior Notes due May 1, 2023 and the 11 3 / 4 % Senior Secured Notes due 2017 were based on prices quoted from third-party financial institutions (Level 2). At December 31, 2015 , the fair values are as follows:
﻿
﻿
﻿
﻿ (in thousands):
Fair Value
Carrying Value
﻿
﻿ $610.0 million senior secured credit facility - (Term Loan Facility) due April 30, 2022
$ 509,838
$ 601,452
﻿
﻿ $360.0 million Senior Notes due May 1, 2023
$ 262,800
$ 360,000
﻿
﻿ $75.0 million Senior Secured Notes due January 15, 2017
$ 443
$ 443
﻿
﻿
The fair values of the Term Facility, the Senior Subordinated Notes, Senior Secured Second Lien Notes, and Senior Secured Notes were based on prices quoted from third-party financial institutions (Level 2). At December 31, 2014, the fair values are as follows:
﻿
﻿
﻿
﻿ (in thousands):
Fair Value
Carrying Value
﻿
﻿ $90.0 million senior secured credit facility - (Term Facility) due October 15, 2016
$ 88,763
$ 88,704
﻿
﻿ $380.1 million Senior Subordinated Notes due April 15, 2017
$ 349,646
$ 378,407
﻿
﻿ $350.0 million Senior Secured Second Lien Notes due January 15, 2017
$ 353,500
$ 349,275
﻿
﻿ $75.0 million Senior Secured Notes due January 15, 2017
$ 79,125
$ 75,000
﻿
The carrying values of the Company’s other long-term debt instruments approximate fair value due to the length of time to maturity and/or the existence of interest rates that approximate prevailing market rates.
As of December 31, 2015 and 2014 , the Company held certain items that are required to be measured at fair value on a recurring basis, including the embedded derivative features of its Series A Preferred Stock and SFRO PIK Notes. The primary valuation technique used was comparing the difference between the present value of discounted cash flows, assuming no triggering events occur and the present value of discounted cash flows assuming a triggering event does occur. The assumptions incorporated management’s estimates of timing and probability of each triggering event, with those cash flows discounted using rates commensurate with the risks of those cash flows. Changes in fair value based on variations in assumptions generally cannot be extrapolated because the relationship between the directional change of each input i s not usually linear.
Earn-out liabilities are generally contingent upon the acquiree achieving certain EBITDA targets. The Company values earn-out liabilities by estimating the timing and amount of potential payments. The estimated payments are discounted to present value and probability weightings are assigned, if applicable.
Cash and cash equivalents are reflected in the consolidate d financial statements at carrying value, which approximate s fair value due to the short maturity. The carrying value of corporate-owned life insurance is recorded at cash surrender value and, accordingly, approximates fair value.
Marketable securities are reported at fair value using Level 1 techniques and are disclosed in Note 4.
Investments held pursuant to th e SFRO Cash Balance Plan , as defined in Note 20, are reported at fair value using Level 1 techniques and are disclosed in Note 20.
Stock compensation and other compensation arrangements are valued using Level 3 techniques and are disclosed in Note 21.
There have been no transfers between levels of valuation hierarchies for the years ended December 31, 2015 and 2014 .
The following items are measured at fair value on a recurring basis subject to the disclosure requirements of ASC 820, as of December 31, 2015 and 2014 :
﻿
﻿
﻿
Fair Value Measurements at Reporting Date Using
﻿ (in thousands):
December 31, 2015
Quoted Prices in Active Markets for Identical Assets (Level 1)
Significant Other Observable Inputs (Level 2)
Significant Unobservable Inputs (Level 3)
﻿
﻿ Assets
﻿ Embedded derivative and other financial instrument features of Series A convertible redeemable preferred stock
$ 17,883
$
—
$
—
$ 17,883
﻿
﻿ Other current liabilities
﻿ Embedded derivative features of SFRO PIK Notes
$ 2,230
$
—
$
—
$ 2,230
﻿ Earn-out liabilities
$ 193
$
—
$
—
$ 193
﻿
﻿ Liabilities
﻿ Embedded derivative and other financial instrument features of Series A convertible redeemable preferred stock
$ 19,911
$
—
$
—
$ 19,911
﻿
﻿
﻿
﻿
﻿
﻿
Fair Value Measurements at Reporting Date Using
﻿ (in thousands):
December 31, 2014
Quoted Prices in Active Markets for Identical Assets (Level 1)
Significant Other Observable Inputs (Level 2)
Significant Unobservable Inputs (Level 3)
﻿
﻿ Other current liabilities
﻿ Earn-out liabilities
$ 9,736
$
—
$
—
$ 9,736
﻿
﻿ Liabilities
﻿ Embedded derivative and other financial instrument features of Series A convertible redeemable preferred stock
$ 15,843
$
—
$
—
$ 15,843
﻿
﻿ Other long-term liabilities
﻿ Earn-out liabilities
$ 11,853
$
—
$
—
$ 11,853
﻿
﻿
The following table s present changes in Level 3 liabilities measured at fair value on a recurring basis:
﻿
﻿
﻿
﻿
Fair value
Instruments
Change in
Fair value
﻿ (in thousands):
December 31, 2014
Issued (Paid)
Fair Value
December 31, 2015
﻿
﻿ Assets
﻿ Embedded derivative and other financial instrument features of Series A convertible redeemable preferred stock
$
—
$ (72)
$ 17,955
$ 17,883
﻿
﻿ Other current liabilities
﻿ Embedded derivative features of SFRO PIK Notes
$
—
$ 3,330
$ (1,100)
$ 2,230
﻿ Earn-out liabilities
$ 9,736
$ (7,764)
$ (1,779)
$ 193
﻿
﻿ Liabilities
﻿ Embedded derivative and other financial instrument features of Series A convertible redeemable preferred stock
$ 15,843
$ 3,004
$ 1,064
$ 19,911
﻿
﻿ Other long-term liabilities
﻿ Earn-out liabilities
$ 11,853
$ (11,821)
$ (32)
$
—
﻿
﻿
﻿
﻿
Fair value
Instruments
Change in
Fair value
﻿ (in thousands):
December 31, 2013
Issued (Paid)
Fair Value
December 31, 2014
﻿
﻿ Other current liabilities
﻿ Earn-out liabilities
$ 1,230
$ 8,506
$
—
$ 9,736
﻿
﻿ Liabilities
﻿ Embedded derivative and other financial instrument features of Series A convertible redeemable preferred stock
$
—
$ 15,006
$ 837
$ 15,843
﻿
﻿ Other long-term liabilities
﻿ Earn-out liabilities
$ 7,680
$ 2,546
$ 1,627
$ 11,853
﻿
﻿
﻿ </t>
  </si>
  <si>
    <t>Equity Investments In Joint Ventures</t>
  </si>
  <si>
    <t xml:space="preserve">(1 8 ) Equity Investments in Joint Ventures
The Company currently maintains equity interests in four unconsolidated joint ventures, including a 45% interest in a urology surgical facility in Maryland, a 50.0% interest in a radiation oncology facility in Florida, a 33% interest in a radiation facility and a 50% interest in another radiation facility located in South America.
The Company utilizes the equity method to account for its investments in the unconsolidated joint ventures. At December 31, 2015 and 2014 , the Company’s investments in the unconsolidated joint ventures were approximatel y $1.2 million and $1.6 million, respectively. The Company’s equity in the earnings (losses) of the equity investments in joi nt ventures was approximatel y $0.2 million, ($0.1 mi llion) and ($0. 5 million) for the years ended December 31, 2015, 2014 and 2013 , respectively, which is recorded in other revenue in the accompanying consolidated statements of operations and comprehensive loss.
The condensed financial position and results of operations of the unconsolidated joint venture entities are as follows:
﻿
﻿
﻿
December 31,
﻿ (in thousands):
2015
2014
﻿ Total assets
$ 8,316
$ 22,126
﻿
﻿ Liabilities
3,582
7,666
﻿ Shareholders' equity
4,734
14,460
﻿ Total liabilities and shareholders' equity
$ 8,316
$ 22,126
﻿
﻿
﻿
﻿
﻿
Year Ended December 31,
﻿ (in thousands):
2015
2014
2013
﻿ Revenues
$ 2,343
$ 4,215
$ 1,970
﻿ Expenses
2,335
3,503
2,751
﻿ Net income (loss)
$ 8
$ 712
$ (781)
﻿
﻿
A summary of the changes in the equity investment s in joint ventures is as follows:
﻿
﻿
﻿ (in thousands):
﻿ Balance at January 1, 2013
$ 575
﻿ Capital contributions in joint venture
992
﻿ Distributions
(171)
﻿ Foreign currency transaction loss
(12)
﻿ Purchase of investment
1,625
﻿ Equity interest in net loss of joint ventures
(454)
﻿ Balance at December 31, 2013
$ 2,555
﻿ Capital contributions in joint venture
620
﻿ Distributions
(221)
﻿ Foreign currency transaction loss
(11)
﻿ Impairment loss
(1,247)
﻿ Equity interest in net loss of joint ventures
(50)
﻿ Balance at December 31, 2014
$ 1,646
﻿ Capital contributions in joint venture
—
﻿ Distributions
(602)
﻿ Foreign currency transaction loss
(31)
﻿ Impairment loss
—
﻿ Equity interest in net loss of joint ventures
201
﻿ Balance at December 31, 2015
$ 1,214
﻿
﻿
﻿ </t>
  </si>
  <si>
    <t>Commitments And Contingencies</t>
  </si>
  <si>
    <t xml:space="preserve">(1 9 ) Commitments and Contingencies
Letters of Credit
As of December 31, 2015, the Company maintains approximately $3.5 million in outstanding letters of credit
Operating Leases
The Company is obligated under various operating leases for office space, medical equipment, and an aircraft lease. Total lease expense incurred under these leases was approximately $84.9 mi llion, $79.5 million and $54.5 million for the years ended December 31, 2015, 2014 and 2013 , respectively.
Future fixed minimum annual lease commitments are as follows at December 31, 2015 :
﻿
﻿
﻿ (in thousands):
Commitments
Less: Sublease Rentals
Net Rental Commitments
﻿ 2016
$ 64,232
$ (2,928)
$ 61,304
﻿ 2017
62,221
(2,617)
59,604
﻿ 2018
56,236
(2,198)
54,038
﻿ 2019
52,919
(2,091)
50,828
﻿ 2020
50,011
(2,048)
47,963
﻿ Thereafter
299,842
(10,347)
289,495
﻿
$ 585,461
$ (22,229)
$ 563,232
﻿
The Company leases land and space at its treatment centers under operating lease arrangements expiring in various years through 2051. The majority of the Company’s leases provide for either fixed rent escalation clauses, ranging from 1.0% to 6.0% , or escalation clauses tied to the Consumer Price Index. The rent expense for leases containing fixed rent escalation clauses or rent holidays is recognized by the Company on a straight-line basis over the lease term. Leasehold improvements made by a lessee are recorded as leasehold improvements. Leasehold improvements are amortized over the shorter of their estimated useful lives (generally 39 years or less) or the related lease term plus anticipated renewals when there is an economic penalty associated with nonrenewal. An economic penalty is deemed to occur when the Company forgoes an economic benefit, or suffers an economic detriment by not renewing the lease. Penalties include, but are not limited to, impairment of existing leasehold improvements, profitability, location, uniqueness of the property within its particular market, relocation costs, and risks associated with potential competitors utilizing the vacated location. Lease incentives received are recorded as accrued rent and amortized as reductions to lease expense over the lease term.
Concentrations of Credit Risk
Financial instruments, which subject the Company to concentrations of credit risk, consist principally of cash and accounts receivable. The Company maintains its cash in bank accounts with highly rated financial institutions. These accounts may, at times, exceed federally insured limits. The Company has not experienced any losses in such accounts. The Company grants credit, without collateral, to its patients, most of whom are local residents. Concentrations of credit risk with respect to accounts receivable relate principally to third ‑party payers, including managed care contracts, whose ability to pay for services rendered is dependent on their financial condition.
Legal Proceedings
The Company operates in a highly regulated and litigious industry. As a result, the Company is involved in disputes, litigation, and regulatory matters incidental to its operations, including governmental investigations, personal injury lawsuits, employment claims, and other matters arising out of the normal conduct of business. Other than as set forth below, the Company does not believe that an adverse decision in any of these matters would have a material adverse effect on our consolidated financial position, results of operations or cash flows.
FISH Settlement
On February 18, 2014, the Company was served with subpoenas from the Office of Inspector General of the U.S. Department of Health and Human Services (the “OIG”) acting with the assistance of the U.S. Attorney’s Office for the Middle District of Florida, who together requested the production of medical records of patients treated by certain of the Company’s physicians for the period from January 2007 up through the date of production of documents responsive to the February 18, 2014 subpoena, regarding the ordering, billing and medical necessity of certain laboratory services as part of a civil False Claims Act investigation, as well as the Company’s agreements with such physicians. The laboratory services under review related to the utilization of fluorescence in situ hybridization (“FISH”) laboratory tests ordered by certain physicians employed by the Company during the relevant time period and performed by the Company. The Company was served with another subpoena from the OIG on January 22, 2015, requesting additional documents related to the matter.
On December 16, 2015, 21st Century Oncology, LLC (“21C LLC”), a subsidiary of the Company, entered into a settlement agreement (the “Settlement Agreement”) with the federal government, among others. Pursuant to the Settlement Agreement, 21C LLC agreed to pay $19.75 million to the federal government and approximately $0.5 million in attorneys’ fees and costs related to a qui tam action relating to the FISH laboratory tests. Subject to certain conditions, the federal government agreed to release the Company from any civil or administrative monetary claim the federal government has with respect to the conduct covered by the Settlement Agreement under the False Claims Act and certain other statutes and legal theories. The Settlement Agreement did not constitute an admission of liability by the Company.
In connection with the Settlement Agreement, on December 16, 2015, 21C LLC entered into a five -year Corporate Integrity Agreement ("CIA") with the Office of Inspector General ("OIG") and agreed to maintain its compliance program in accordance with that CIA. Violations of the CIA could subject the Company to substantial monetary penalties or result in exclusion from participation in federal healthcare programs. On March 2, 2016, 21C LLC entered into an amendment to the CIA to include conducting training and audits related to GAMMA billing (discussed further below). The compliance measures and reporting and auditing requirements contained in the CIA include:
• Employ and maintain a Corporate Compliance Officer and regional corporate compliance officers;
• Maintain an Executive Compliance Committee and Board oversight of compliance activities;
• Require certain employees to certify that activities within their areas of authority are in compliance with applicable Federal health care program requirements and the obligations in the CIA;
• Maintain a written code of conduct, which outlines the commitment to full compliance with all laws, regulations and guidelines applicable to federal healthcare programs and monitor compliance as part of the employee review process;
• Update and maintain written policies and procedures addressing the operation of the compliance program;
• Provide training to the Board of Directors, owners, all employees, and certain other parties on compliance;
• Provide specific training for the appropriate personnel on billing, coding and cost reporting issues;
• Conduct internal coding audits and have an Independent Review Organization conduct an annual review of 21C LLC laboratory claims and claims related to those areas where physicians participate in ancillary bonus pools;
• Continue the confidential hotline reporting system to allow employees or others to disclose concerns or questions regarding possible inappropriate behavior;
• Continue the screening program to ensure 21C LLC does not hire or engage employees or contractors who have been sanctioned or excluded from participation in federal health care programs;
• Report and refund as appropriate any overpayment from a Federal healthcare program;
• Report any healthcare related fraud or violations of laws involving any federally funded programs;
• Conduct an annual assessment of the effectiveness of the compliance program; and
• Submit an implementation report and annual reports to the OIG describing in detail the compliance program.
GAMMA Settlement
The Company received two Civil Investigative Demands (“CIDs”), one on October 22, 2014 addressed to 21C and one on October 31, 2014 addressed to SFRO, from the U.S. Department of Justice (“DOJ”) pursuant to the False Claims Act. The CIDs requested information concerning allegations that the Company knowingly billed for services that were not medically necessary and focused on clinical training in new facility locations for a radiation dose calculation system used by radiation oncologists called GAMMA. The CIDs covered a period going back to January 1, 2009.
On March 9, 2016, 21C entered into a settlement (the “GAMMA Settlement”) with the federal government to resolve the matter, pursuant to which 21C agreed to pay a settlement amount of $34.7 million. 21C fully cooperated with the federal government and entered into the GAMMA Settlement with no admission of wrongdoing. There was no indication that patient harm was a component of the dispute, and the Company is not aware of harm to any patient related to this dispute.
Data Breach
On November 13, 2015, the Company advised by the Federal Bureau of Investigation (the “FBI”) that patient information was illegally obtained by an unauthorized third party who may have gained access to a company database. The Company immediately hired a leading forensic firm to support its investigation, assess its system and bolster its security. Based on its investigation, the Company determined that the intruder may have accessed the database on October 3, 2015. The Company notified approximately 2.2 million current and former patients that certain information may have been copied and transferred.
Following the data breach, the Company received notice that class action complaints had been filed against the Company and certain of its affiliates in Florida and California. The complaints allege, among other things, that the Company failed to take the necessary security precautions to protect patient information and prevent the data breach. The Company expects certain, if not all, of the claims to be consolidated to the extent permitted by the courts. Because of the early stages of these matters and the uncertainties of litigation, the Company cannot predict the ultimate resolution of these matters or estimate the amounts of, or ranges of, potential loss, if any, with respect to these proceedings.
In addition, the Company has received a request for information regarding the data breach and the Company’s response from the Office for Civil Rights as well as additional inquiries from State Attorneys General. The Company has responded to each of those inquiries and provided the information requested. The Company could face fines or penalties as a result of these inquiries. However, due to the early stages of these matters, we cannot predict the ultimate resolution or estimate the amounts of, or ranges of, potential loss, if any.
The Company has insurance coverage and contingency plans for certain potential liabilities relating to the data breach. Nevertheless, the coverage may be insufficient to satisfy all claims and liabilities related thereto and the Company will be responsible for deductibles and any other expenses that may be incurred in excess of insurance coverage.
Self-Insured Plans
The Company has a self-insurance program for workers’ compensation benefits for employees. Self-insurance reserves are based on past claims experience and projected losses for incurred claims and include an estimate of costs for claims incurred but not reported at the balance sheet date. The Company obtains an independent actuarial valuation of the estimated costs of workers’ compensation claims reported but not settled, and claims incurred but not reported and may adjust the reserves based on the results of the valuations. The Company maintains insurance for individual claims exceeding specified amounts. As of December 31, 2015 and 2014 , the Company recorded $1.0 million and $0.5 million , respectively, of workers’ compensation liabilities and recorded $0.3 million and $0.0 million, respectively, of estimated recoveries.
The Company has a self-insurance program for employer provided health insurance. Self-insurance reserves are based on past claims experience and projected losses for incurred claims and include an estimate of costs for claims incurred but not reported at the balance sheet date. The Company maintains insurance for individual claims exceeding specified amounts. As of December 31, 2015 and 2014, the Company recorded $2.1 million and $1.4 million , respectively , of employer provided health insurance liabilities in the accrued expenses caption of the consolidated balance sheets.
Professional Liability Claims
The Company maintains professional liability insurance on a claims-made basis. Estimated losses resulting from professional liability claims consist of estimates for known claims, as well as estimates for incurred but not reported claims. The estimates are based on specific claim facts, historical claim reporting and payment patterns, physician specialty and actuarially determined projections. The actuarially determined projections are based on the Company’s actual claim data . The Company also records a receivable for expected recoveries of professional liability claims.
The Company’s estimates for professional liability claims and recoveries are as follows:
﻿
﻿
﻿
﻿ (in thousands):
December 31, 2015
December 31, 2014
﻿
﻿ Other current assets
﻿ Estimated recoveries
$ 7,421
$ 4,036
﻿
﻿ Other assets
﻿ Estimated recoveries
$ 21,913
$ 15,059
﻿
﻿ Accrued expenses
﻿ Incurred but not reported claims
$ 295
$ 281
﻿
﻿ Other current liabilities
﻿ Known claims
$ 7,149
$ 3,793
﻿
﻿ Other long-term liabilities
﻿ Incurred but not reported claims
$ 16,418
$ 15,614
﻿ Known claims
15,195
9,022
﻿ Professional liability claims in other long-term liabilities
$ 31,613
$ 24,636
﻿
Acquisitions
The Company has acquired and plans to continue acquiring businesses with prior operating histories. Acquired companies may have unknown or contingent liabilities, including liabilities for failure to comply with health care laws and regulations, such as billing and reimbursement, fraud and abuse and similar anti-referral law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Purchase Commitments
As of December 31, 2015, the Company has agreed to purchase medical equipment and software upgrades for approximately $41.6 million. The Company has made payments on these commitments totaling $0.3 million as of the December 31, 2015. The Company is obligated to purchase certain of this medical equipment during 2016 totaling $10.7 million.
Employment Agreements
The Company is party to employment agreements with several of its employees that provide for annual base salaries, targeted bonus levels, severance pay under certain conditions, and certain other benefits.
Indemnifications
The Company provides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the Company to recover a portion of any indemnity payments made.
In addition to the above, from time to time the Company may provide standard representations and warranties to counterparties in contracts in connection with business dispositions and acquisitions and also provides indemnities that protect the counterparties to these contracts in the event they suffer damages as a result of a breach of such representations and warranties or in certain other circumstances relating to such sales or acquisitions.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no payments have been made under any of these indemnities. </t>
  </si>
  <si>
    <t>Retirement And Deferred Compensation Plans</t>
  </si>
  <si>
    <t xml:space="preserve">( 20 ) Retirement and Deferred Compensation Plans
Retirement Savings Plan
The Company has a defined contribution retirement plan under Section 401(a) of the Internal Revenue Code (the Retirement Plan). The Retirement Plan allows all full-time employees after one year of service to defer a portion of their compensation on a pretax basis through contributions to the Retirement Plan. The Company provides for a discretionary match based on a percentage of the employee’s annual contribution. At December 31, 2015 and 2014 , the Company accrued approximatel y $0.0 million and $3.6 million, which represents a 0.0% and 2.0% employer match, respectively related to the Company’s approved discretionary match.
Company Owned Life Insurance Compensation Plan
The Company has a company owned life insurance (“COLI”) compensation plan whereby certain key employees, physicians and executives may defer a portion of their compensation. Participants earn a return on their deferred compensation based on their allocation of their account balance among mutual funds. Participants are able to elect the payment of benefits on a specified date or upon retirement. Distributions are made in the form of lump sum or in installments elected by the participant. Investments in company owned life insurance policies were made with the intention of utilizing them as a long-term funding source for the deferred compensation plan. The policies are recorded at their net cash surrender values. As of December 31, 2015 and 2014 , investments and obligations of the COLI plan are as follows:
﻿
﻿
﻿
﻿ (in thousands):
December 31, 2015
December 31, 2014
﻿
﻿ Other current assets
﻿ Cash surrender value of COLI plan investments
$ 299
$ 159
﻿
﻿ Other long-term assets
﻿ Cash surrender value of COLI plan investments
$ 5,203
$ 4,184
﻿
﻿ Other current liabilities
﻿ COLI plan obligations
$ 299
$ 159
﻿
﻿ Other long-term liabilities
﻿ COLI plan obligations
$ 5,796
$ 4,609
﻿
﻿
SFRO Cash Balance Plan
In connection with the Company’s acquisition of SFRO on February 10, 2014, the Company assumed SFRO’s qualified, multi-employer, non-contributory, cash balance defined benefit pension plan (the “ SFRO Cash Balance Plan”). The SFRO Cash Balance Plan covers certain employees who meet age, employee classification, and length-of-service requirements. The SFRO Cash Balance Plan provides benefits based on years of service and average earnings of the participant. Participants in the SFRO Cash Balance Plan are fully vested after three years of service. The Company’s funding policy is to contribute amounts to the SFRO Cash Balance Plan sufficient to meet the minimum funding requirements set forth in the Employee Retirement Income Security Act of 1974 (“ERISA”), as amended.
The following table sets forth the changes in projected benefit obligation and fair value of plan assets for the SFRO Cash Balance Plan:
﻿
﻿
﻿
Year Ended December 31,
﻿ (in thousands):
2015
2014
﻿ Projected benefit obligation at beginning of year
$ 6,784
$
—
﻿ Acquisition of SFRO
—
5,077
﻿ Service cost
1,795
1,491
﻿ Interest cost
288
173
﻿ Actuarial loss
140
43
﻿ Projected benefit obligation at end of year
$ 9,007
$ 6,784
﻿
﻿
﻿ Fair value of plan assets at beginning of year
$ 5,132
$
—
﻿ Acquisition of SFRO
—
3,438
﻿ Actual return on plan assets
(121)
107
﻿ Employer contributions
1,756
1,587
﻿ Fair value of plan assets at end of year
$ 6,767
$ 5,132
﻿
﻿ Funded status at end of year
$ (2,240)
$ (1,652)
﻿
As of December 31, 2015 and 2014 , the funded status of the SFRO Cash Balance Plan is recorded in othe r long-term liabilities in the c onsolidated b alance s heets.
The components of net periodic benefit cost for the SFRO Cash Balance Plan are as follows:
﻿
﻿
﻿
Year Ended December 31,
﻿ (in thousands):
2015
2014
﻿ Service costs
$ 1,795
$ 1,491
﻿ Interest cost
288
173
﻿ Expected return on plan assets
(338)
(211)
﻿ Total net periodic benefit cost
$ 1,745
$ 1,453
﻿
The following table sets forth the amounts in accumulated other comprehensive loss on the Company’s consolidated balance sheets that have not been recognized as components of net periodic benefit cost:
﻿
﻿
﻿
Year Ended December 31,
﻿ (in thousands):
2015
2014
﻿ Net actuarial loss
$ (599)
$ (147)
﻿ Income tax benefit
233
56
﻿ Total accumulated other comprehensive loss, net of tax
$ (366)
$ (91)
﻿
The following table s set forth the fair value of total plan assets by major asset category as of the dates indicated:
All plan assets were valued using the Level 1 methodology, as further described in Note 1 7 .
﻿
﻿
﻿
Fair Value Measurements at Reporting Date Using
﻿ (in thousands):
December 31, 2015
Quoted Prices in Active Markets for Identical Assets (Level 1)
Significant Other Observable Inputs (Level 2)
Significant Unobservable Inputs (Level 3)
﻿ Cash and cash equivalents
160
160
—
—
﻿ Equity securities
281
281
—
—
﻿ Mutual funds:
﻿ Bond
1,063
1,063
—
—
﻿ Fixed income
900
900
—
—
﻿ Specialty
1,259
1,259
—
—
﻿ Domestic large cap
2,161
2,161
—
—
﻿ Foreign
943
943
—
—
﻿ Total
$ 6,767
$ 6,767
$
—
$
—
﻿
﻿
﻿
﻿
﻿
Fair Value Measurements at Reporting Date Using
﻿ (in thousands):
December 31, 2014
Quoted Prices in Active Markets for Identical Assets (Level 1)
Significant Other Observable Inputs (Level 2)
Significant Unobservable Inputs (Level 3)
﻿ Cash and cash equivalents
85
85
—
—
﻿ Equity securities
204
204
—
—
﻿ Mutual funds:
﻿ Bond
826
826
—
—
﻿ Fixed income
938
938
—
—
﻿ Specialty
239
239
—
—
﻿ Domestic large cap
2,483
2,483
—
—
﻿ Foreign
357
357
—
—
﻿ Total
$ 5,132
$ 5,132
$
—
$
—
﻿
The Company invests plan assets based on a total return on investment approach, pursuant to which the plan assets include a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Company’s financial condition. The Company’s investment policy includes target allocations ranging from 40% to 80% for equity investments, 20% to 60% for fixed income investments and 0% to 10% for cash equivalents. Actual asset allocations may vary from the targeted allocations for various reasons, including market conditions and the timing of transactions. The equity portion of the plan assets represents growth and value stocks of small, medium and large companies. We measure and monitor the investment risk of the plan assets both on a quarterly basis and annually when we assess plan liabilities.
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
The weighted average assumptions used to determine net periodic pension benefit cost are as follows:
﻿
﻿
﻿
Year Ended December 31,
﻿
2015
2014
﻿ Discount rate 4.25
%
4.00
%
﻿ Expected long-term return on plan assets 5.99
%
5.99
%
﻿ Rate of compensation increase 2.00
%
2.00
%
﻿
The following table sets forth the benefit payments that the Company expects to pay from the Cash Balance Plan (in thousands):
﻿
﻿
﻿ 2016
$ 2,378
﻿ 2017
$ 54
﻿ 2018
$ 46
﻿ 2019
$ 1,629
﻿ 2020
$ 1,114
﻿ 2021-2025
$ 3,143
﻿
The C ompany paid approximately $1.8 million to the SFRO Cash Balance Plan during the year ended December 31, 2015 and expects to contribute approximately $1.8 million to th e SFRO Cash Balance Plan in 2016. </t>
  </si>
  <si>
    <t>Stock Option Plan And Restricted Stock Grants</t>
  </si>
  <si>
    <t>Stock Option Plan And Restricted Stock Grants [Abstract]</t>
  </si>
  <si>
    <t xml:space="preserve">(2 1 ) Stock Option Plan and Restricted Stock Grants
2012 Equity ‑based incentive plan
Effective as of June 11, 2012, 21CI entered into the Third Amended and Restated Limited Liability Company Agreement (the “Amended LLC Agreement”). The Amended LLC Agreement provided for the cancellation of 21CI’s existing Class B and Class C incentive equity units and established new classes of equity units (such new units, the “2012 Plan”) in 21CI in the form of Class MEP Units, Class EMEP Units, Class L Units and Class G Units for issuance to employees, officers, directors and other service providers, establishes new distribution entitlements related thereto, and modifies the distribution entitlements for holders of Preferred U nits and Class A Units of 21CI. In addition to the Preferred Units and Class A Units of 21CI, the Amended LLC Agreement authorized for issuance under the 2012 Plan 1,100,200 units of limited liability company interests consisting of 1,000,000 Class MEP Units, 100,000 Class EMEP Units, 100 Class L Units, and 100 Class G Units. As of December 31, 2015 , there were 673,727 Class MEP Units available for future issuance under the 2012 Plan. The Amended LLC Agreement also provides that any forfeited or repurchased Class EMEP Units may be reallocated by Dr. Daniel Dosoretz, in his sole discretion, for so long as he is Chief Executive Officer of the Company.
Generally, for Class MEP U nits awarded, 66.6% vest upon issuance, while the remaining 33.4% vest 18 month s after the issuance date. For individuals hired after January 1, 2012, vesting occurs on a straight-line basis over a three year period from the individual’s hire date. In the event of a sale or public offering of the Company prior to termination of employment, all unvested Class MEP units would vest upon consummation of the transaction. The Class MEP U nits are eligible to receive distributions only upon a return of all capital invested in 21CI, plus the amounts to which the Class EMEP Units are entitled to receive under the Amended LLC Agreements which effectively creates a market condition that is reflected in the value of the Class MEP U nits. Because vesting of Class MEP Units is dependent on service, performance , and market condition s , the Company recognize s compensation expense using the tranche-by-tranche method.
T he Class MEP U nits were issued prior to the FASB’s issuance of AS U 2014-12, Accounting for Share-Based Payments When the Terms of an Award Provide That a Performance Target Could Be Achieved after the Requisite Service Period , which the Company early adopted in 2015. ASU 2014-02 amended ASC 718 to resolve diversity in practice in how performance targets that can be achieved after an employee completes the requisite service period. ASU 2014-12 clarified that a perform ance target (such as a sale or public o ffering) that affects vesting and could be achieved after an employee’s requisite service period should be accounted for as a performance condition. ASU 2014-12 allowed companies to choose to apply its provisions either prospectively to new awards issued after adoption or retrospectively to awards issued and outstanding as of the adoption date. The Company has elected to adopt the amended provisions of ASC 718 for the year ended December 31, 2015 prospectively. Therefore, the Company did not change its method of accounting for the Class MEP Units.
Vesting of the Class EMEP U nits is dependent upon achievement of an implied equity value target. The right to receive proceeds from vested units is dependent upon the occurrence of a qualified sale or liquidation event. Specifically, the percentage of Class EMEP Units that vest s is based on the implied value of the Company’s equity, to be measured quarterly beginning December 31, 2012. An allocated portion of the awards will be eligible for vesting i f the “implied equity value” exceeds a predetermined threshold, with t he remaining incremental portion eligible if the implied value exceeds several higher thresholds for at least two consecutive quarters. The implied equity value per the Amended LLC Agreement is a multiple of EBITDA (earnings before interest, taxes, depreciation and amortization) as defined in the Amended LLC Agreement. As with the Class MEP U nits, the values of the Class EMEP U nits are subject to a market condition in the form of the return on investment target for the Company’s equity sponsor’s interest.
Grant of Class G Units under the 2012 Plan
In May 2014, 10 C lass G U nits were granted to an employee. T he Class G Units vest entirely upon the sale of the Company or an initial public offering. As of December 31, 2015, there was approximately $1.5 million of total unrecognized compensation expense related to the Class G Units.
Grants under 2013 Plan
On December 9, 2013, 21CI entered into a Fourth Amended and Restated Limited Liability Company Agreement (the “Fourth Amended LLC Agreement”) which replaced the Third Amended LLC Agreement in its entirety. The Fourth Amended LLC Agreement established new classes of incentive equity units in 21CI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 There was no direct correlati on between the number of Class M and Class O Units granted and the nu mber of Class EMEP and Class L Units replaced . Since the Class L U nits vested at issuance and were recorded as compensation expen se at the grant date fair value, the incremental fair value of the new Class M and Class O Units over the fair value of the replaced Class EMEP and Class L Units was then recorded as additional compensation expense. The Company determined that the replaced Class EMEP Units were not probable of vesting and the new Class M and O Units were also not probable of vesting. As such, a ny incremental value of the Class M and O Units above the value of the Class EMEP Units would have be en recognized only when vesting of the replacement awards became probable of occurring .
Grant of Class M and Class O Units under the 2013 Plan
In December 2013, 100,000 C lass M and 100,000 Class O U nits were granted and allocated between two employees. 100% of the units fully vest ed upon grant per the incentive unit grant agreements. However, in the event of a sale of the Company or an initial p ublic offering, holders of the Class M and Class O U nits have certain rights to receive shares of restricted common stock of the Company in exchange for their units . Therefore, compensation will be recognized upon the sale of the Company or an initial public offering . As of December 31, 2015, there was approximately $245,000 of total unrecognized compe nsation expense related to the C l ass M and Class O U nits.
Grant of Class N Units under the 2013 Plan
In December 2013, 10 C lass N U nits were granted to an employee. Upon an initial public offering, 50% of the Class N Units vest with the remaining 50% vesting over the five years subsequent to the offering. Upon a Company sale, 100% of the Class N Units vest. As of December 31, 2015, there was approximately $6,000 of total unrecognized compensation expense related to the Class N Units.
Other Amendments Prior to 2015
In 2014, 21CI entered into the Fifth Amended and Restated Limited Liability Company Agreement to issue up to 3,500,000 shares of Series A Convertible Preferred Stock. For additional discussion on the Series A Convertible Preferred Stock, refer to Note 1 5 , Convertible Redee mable Preferred Stock.
Grant s under 201 5 Plan
On July 2, 2015, 21CI entered into the Sixth Amended and Restated Limited Liability Company Agreement (the “Sixth Amended LLC Agreement”) in connection with the issuance of SFRO Preferred Units. For additional discussion on the SFRO Preferred Units, refer to Note 9 , Acquisitio ns and Other Arrangements.
On October 7, 2015, 21CI entered into the Seventh Amended and Restated Limited Liability Company Agreement (the “Seventh Amended LLC Agreement”). The Seventh Amended LLC Agreement amends and restates the Sixth Amended LLC Agreement in its entirety to, among other things, authorize two new classes of incentive units of 21CI, Class D and Class E Units, and amend the waterfall distribution provisions. 10 Class D Units were granted to one employee and 1,000,000 total Class E Units were granted and allocated among 20 employees. Each recipient of such Class D and/or Class E Units forfeits any and all incentive equity units previously granted to him/her , which specifically modified the terms of the Class MEP, Class M, and Class O Units held by those recipients. There was no direct correlation between the number of Class D and Class E Units granted and the nu mber of Class MEP, Class M, and Class O Units replaced . The Company determined that the replaced Class MEP Units were probable of vesting and the replaced Class M and O Units were not probable of vesting. For the Class MEP Units , the expense required to be recognized for the new Class D and Class E Units will approximate the enti re fair value of the replaced Class MEP Units . As such, the Company will not incur any additional compensation expense for this portion of the modification. For the Class M and Class O Units, the incremental fair value of the new Class D and Class E Units over the fair value of the replaced Class M and Class O Units will be recorded as additional compensation expense.
Under the Seventh Amended LLC Agreement, 21CI now has ten classes of equity outstanding as of December 31, 2015 : SFRO Preferred Units, Preferred Units , and Class A, D, E, G, M, MEP, N and O Units. None of the 21CI units receive any contractual right to any special dividends, nor are they convertible or exercisable into any other security. The Seventh Amended LLC Agreement does not provide for any sinking fund requirements or grant any unusual voting rights. In the event of a liquidation or a winding up of 21CI, 21CI’s assets will be distributed to the various classes of equity in the order and priority set forth in the Seventh Amended LLC Agreement, subject to quarterly tax distributions. The other material terms of the Sixth LLC Agreement remain unchanged.
For purposes of determining the compensation expense associated with the equity ‑based incentive plan grants, management valued the business enterprise using a variety of widely accepted valuation techniques, which considered a number of factor s such as the financial performance of the Company, the values of comparable companies and the lack of marketability of the Company’s equity. The Company then used the Hybrid Method (“HM”) to determine the fair value of the equity units at the time of grant. The HM, a s defined in the AICPA Accounting &amp; Valuation Guide: Valuation of Privately-Held Company Equity Securities Issued as Compensation, is a combination of the probability-weighted expected return method (“PWERM”) and the option pricing method (“OPM”), each applied based on specific facts and circumstances of the exit scenario and reliability of assumptions used to estimate fair value. Under the hybrid method, multiple exit/liquidity scenarios are weighted based on the probability of the scenarios occurrence, similar to the PWERM, while also utilizing the OPM to estimate the allocation of value in one or more of the scenarios.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s in order to maximize shareholder value at the time of potential exit. Management considers an initial public offering (“IPO”) of the Company’s stock to be one of the exit scenarios for the current shareholders, although sale or merger/acquisition are possible future exit options as well. For the scenarios , the enterprise value at exit was estimated based on a multiple of the Company’s EBITDA for the fiscal year preceding the exit date.
In the OPM framework, one of the variables or assumptions is the underlying equity or enterprise value of the Company. The enterprise value for the “Qualified Merger in FY 2024” scenario (i.e., the scenario in which the Company continues to operate as a private enterprise beyond FY 2019 with no clear exit strategy) was estimated based on a discounted cash flow analysis as well as guideline company market approach. The guideline companies were publicly ‑traded companies that were deemed comparable to the Company. The calculation of the discount rate (i.e., the weighted average cost of capital) utilized in the discounted cash flow analysis also leveraged market data of the same guideline companies . The OPM assumptions utilized by the Company were an expected term of 9.0 years, expected volatility of 45.7% , no expected dividends, and a risk-free rate of 1.95% , as well as various strike prices, or breakpoints calculated based on the waterfall distribution upon a liquidity event as stipulated in the shareholder agreement.
For each scenario, management estimated probability factors based on the outlook of the Company and the industry as well as prospects for potential exit at the exit date based on information known or knowable as of the grant date. The probability ‑weighted unit values calculated at each potential exit date were present ‑valued to the grant date to estimate the per ‑unit value. The discount rate utilized in the present value calculation was the cost of equity calculated using the Capital Asset Pricing Model and based on the market data of the guideline companies as well as historical data published by Morningstar, Inc. For each scenario, the per unit values were adjusted for lack of marketability discount to conclude on unit value on a minority, non ‑marketable basis.
The estimated fair value of the units, less an assumed forfeiture rate of 8.2% and 3.9% , for 2015 and 2014, respectively, is recognized in expense in the Company’s consolidated financial statements over the requisite service period . The assumed forfeiture rate is based on an average historical forfeiture rate.
The summary of equity unit option activity under the 2012, 2013 and 2015 Plans is presented below:
﻿
﻿
﻿
Class MEP Units Outstanding
Weighted-Average Grant Date Fair Value
Class EMEP Units Outstanding
Weighted-Average Grant Date Fair Value
Class M Units Outstanding
Weighted-Average Grant Date Fair Value
Class O Units Outstanding
Weighted-Average Grant Date Fair Value
Class E Units Outstanding
Weighted-Average Grant Date Fair Value
﻿ Nonvested balance at end of period
﻿ December 31, 2012 349,356
$ 3.32
90,743
$ 38.94
—
$
—
—
$
—
—
$
—
﻿ Units granted 40,909
0.26
—
—
100,000
58.37
100,000
0.47
—
—
﻿ Units forfeited (45,546)
3.32
(14,815)
38.94
—
—
—
—
—
—
﻿ Units vested (271,095)
3.15
—
—
—
—
—
—
—
—
﻿ Units cancelled
—
—
(75,928)
38.94
—
—
—
—
—
—
﻿
﻿ Nonvested balance at end of period
﻿ December 31, 2013 73,624
$ 2.24
—
$
—
100,000
$ 58.37
100,000
$ 0.47
—
$
—
﻿ Units granted
—
—
—
—
—
—
—
—
—
—
﻿ Units forfeited (19,375)
3.32
—
—
(33,500)
58.37
(27,194)
0.47
—
—
﻿ Units vested (33,638)
2.65
—
—
—
—
—
—
—
—
﻿ Units cancelled
—
—
—
—
—
—
—
—
—
—
﻿
﻿ Nonvested balance at end of period
﻿ December 31, 2014 20,611
$ 0.55
—
$
—
66,500
$ 58.37
72,806
$ 0.47
—
$
—
﻿ Units granted
—
—
—
—
—
—
—
—
1,020,000
0.75
﻿ Units forfeited
—
—
—
—
(579)
58.37
(741)
0.47
(82,237)
0.75
﻿ Units vested (14,557)
0.70
—
—
—
—
—
—
—
—
﻿ Units cancelled
—
—
—
—
(61,575)
58.37
(69,472)
0.47
—
—
﻿
﻿ Nonvested balance at end of period
﻿ December 31, 2015 6,054
$ 0.18
—
$
—
4,346
$ 58.37
2,593
$ 0.47
937,763
$ 0.75
﻿
﻿
Class D , Class N , and Class G Units have been excluded from the above table as only 10 units were granted under each class.
As of December 31, 2015 , there was approximately $245,000 of total unrecognized compensation expense related to the Class M Units, and Class O Units and approximately $626,000 and $645,000 of total unrecognized compensation expense related to the Class D Units and Class E Units, respectively. The Class D, E, G, M , N and O Unit compensation will be recognized upon the sale of the Company or an initial public offering. Under the terms of the incentive unit grant agreements governing the grants of the unit classes, in the event of an initial public offering of the Company’s common stock, holders have certain rights to receive shares of restricted common stock of the Company in exchange for their incentive units.
The Company recorded $8,000 , $0.1 million and $0.6 million of stock ‑based compensation expense related to all plans for the years ended December 31, 2015, 2014 and 2013, respectively, which is included in salaries and benefits in the consolidated statements of operations and comprehensive loss.
As of December 31, 2015, 320,219 Class MEP Units were vested out of the 326,273 total Class MEP Units outstanding. The remaining classes of units did not have any vested units as of this date. Further, no units of any class were exercisable as of this date as the relevant qualifying event for each class had not yet occurred (i.e., a sale of the Company or an initial public offering).
Forfeiture Terms
The following table summarizes the percentage of units that will be forfeited for each unit class upon the occurrence of certain events:
﻿
﻿
﻿
﻿ Event
Class MEP
Class M
Class O
Class E
Class D
Class N
Class G
﻿ Termination - without cause
Note (1)
—
%
—
%
100
%
(2)
—
%
—
%
—
%
﻿ Termination - with cause 100
%
100
%
100
%
100
%
100
%
100
%
100
%
﻿ Voluntary resignation – with good reason
Note (1)
—
%
—
%
100
%
(2)
—
%
—
%
100
%
﻿ Voluntary resignation – without good reason (including retirement)
Note (1)
100
%
100
%
100
%
100
%
50
%
50
%
﻿ Prohibited activity 100
%
100
%
100
%
100
%
100
%
100
%
100
%
﻿
Note (1) – Class MEP Units vest according to a service schedule. Termination without cause or resignation for good reason accelerates unvested units. Voluntary resignation by the holder without good reason results in forfeiture of unvested units.
Note (2) – Class E Units granted to Daniel E. Dosoretz will not be forfeited upon occurrence of these events.
C lass D and Class E Bonus Plans
On October 7, 2015, the Company adopted the Class D and Class E Bonus Plans (each, a “Bonus Plan,” and collectively, the “Bonus Plans”) to provide certain employees and other service providers of 21CI and its affiliates (including the Company) with an opportunity to receive additional compensation based on the Equity Value (as defined in the Bonus Plans and described in general terms below) of 21CI in connection with a Company Sale or Public Offering (as defined in the Bonus Plans). Upon the first to occur between a Company Sale and a Public Offering, the following bonus pools will be established:
• With regard to the Class D Bonus Plan, a bonus pool will be established equal in value to five percent of the Equity Value of 21CI in excess of $19,000,000 and up to $210,500,000 (i.e. a maximum bonus pool of $9,575,000 ).
• With regard to the Class E Bonus Plan, a bonus pool will be established equal in value to six percent of the Equity Value of 21CI in excess of $169,000,000 and up to $210,500,000 (i.e. a maximum bonus pool of $2,490,000 ).
A participant in a Bonus Plan will participate in the applicable bonus pool based on his or her award percentage.
Payment of awards under the Bonus Plans generally will be made as follows:
• If the applicable liquidity event is a Company Sale, payment of awards under each of the Bonus Plans generally will be made in cash within the thirty days following consummation of the Company Sale. However, the Company reserves the right, under each of the Bonus Plans, to make payment in the same form as the proceeds received by 21CI and its equity holders in connection with the Company Sale, if such Company Sale proceeds do not consist of all cash.
• If the applicable liquidity event is a Public Offering, (i) one-third of the award will be paid within the forty-five days following the effective date of the Public Offering and (ii) the remaining two-thirds of the award will be payable in two equal annual installments on each of the first and second anniversaries of the effective date of the Public Offering. Payment of the award may be made in cash, stock or a combination thereof, as determined by the applicable Bonus Plan administrative committee in its sole discretion.
Unless otherwise set forth in an award agreement, the right to receive payment under the Bonus Plans is subject to a participant’s continued employment with 21CI or its affiliates through the date of payment.
For purposes of the Bonus Plans, the term “Equity Value” generally refers to: (i) if the applicable liquidity event is a Company Sale, the aggregate fair market value of the cash and non-cash proceeds received by 21CI and its equity holders in connection w ith the Company Sale or (ii) if the a pplicable liquidity event is a Public Offering, the aggregate fair market value of 100% of the common stock of the Company assuming 100% of the common s tock was sold in the Public Offering at the per share opening price of the common s tock issued in the Public Offering on the effective date of the Public Offering .
As of December 31, 2015, there was approximately $1.4 million in unrecognized compensation expense related to the Bonus Plans. The Bonus Plans compensation expense will be recognized upon the sale of the Company or a P ublic O ffering. </t>
  </si>
  <si>
    <t>Related-Party Transactions</t>
  </si>
  <si>
    <t xml:space="preserve">(2 2 ) Related Party Transactions
The Company leases certain of its treatment centers and other properties from partnerships, which are majority owned by related parties. The leases are classified in the accompanying consolidated financial statements as either operating leases or as finance obligations pursuant to ASC 840, Leases. These related party leases have expiration dates through December 31, 2028, and they provide for annual payments and executory costs, ranging from approximately $58,000 to $0.7 million. The aggregate payments the Company made to the entities owned by these related parties were approximately $12.4 million, $20.0 million and $18.7 million, for the years ended December 31, 2015, 2014 and 2013 , respectively.
The Company is a participating provider in an oncology network, which is partially owned by a related party. The Company provides oncology services to members of the network. Annual payments received by the Company for the services were approximately $2.4 million, $1.3 million and $1.5 million for the years ended December 31, 2015, 2014 and 2013 , respectively. Amounts due to the Company under this arrangement total approximately $ 0.2 million and $ 0.3 million as of December 31, 2015 and 2014, respectively .
During the year ended December 31, 2015, the C ompany entered into a management agreement with a multi-disciplinary physician practice owned by related parties to provide management and monitoring services related to the physician practice’s A ccountable C are O rganization arrangement. Amounts due to the Company under this arrangement total approximately $15,000 as of December 31, 2015.
The Company has a wholly owned subsidiary construction company that provides remodeling and real property improvements at certain of its facilities. In addition, the construction company is frequently engaged to build and construct facilities for leasing entities that are owned by related parties. Payments received by the Company for building and construction fees were approximately $ 0.6 million, $1.3 million and $4.6 million, for the years ended December 31, 2015, 2014 and 2013 , respectively. Amounts due to the Company for the construction services were approximately $ 0.1 million and $0.2 million at December 31, 2015 and 2014 , respectively. During the year ended December 31, 2015, the Company purchased a construction project from these related parties for approximately $0.7 million. The Company subsequently completed the construction project and is utilizing the project in its operations. The purchase price was equal to the accumulated construction costs incurred by the related parties.
The Company has purchased medical malpractice insurance from an insurance company owned by a related party. The period of coverage runs annually from November to October. The premium payments made by the Company were approximately $ 4. 4 million, $8.9 million and $4.1 million, for the years ended December 31, 2015, 2014 and 2013 , respectively. In November 2015, the Company renewed its medical malpractice insurance coverage with a third party insurance carrier.
In California, Delaware, Maryland, Massachusetts, Michigan, Nevada, New York, North Carolina and Washington, the Company maintains administrative services agreements with professional corporations owned by related parties, who are licensed to practice medicine in such states. The Company entered into these agreements in order to comply with the laws of such states, which prohibit the Company from employing physicians. The agreements generally obligate the Company to provide treatment center facilities, staff, equipment, accounting services, billing and collection services, management and administrative personnel, assistance in managed care contracting, and assistance in marketing services. Fees paid to the Company by such professional corporations under the agreements were approximately $ 64.0 mil lion, $73.2 million and $66.0 million, for the years ended December 31, 2015, 2014 and 2013 , respectively. These amounts have been eliminated in consolidation.
On February 22, 2008, the Company entered into a management agreement with Vestar Capital Partners V, L.P. (Vestar) relating to certain advisory and consulting services for an annual fee equal to the greater of (i) $850,000 or (ii) an amount equal to 1.0% of the Company’s consolidated earnings before interest, taxes, depreciation, and amortization for each fiscal year determined as set forth in the Senior Credit Facility. As part of the management agreement, the Company agreed to indemnify Vestar and its affiliates from and against all losses, claims, damages, and liabilities arising out of the performance by Vestar of its services pursuant to the management agreement. The management agreement will terminate upon such time that Vestar and its partners and their respective affiliates hold, directly, or indirectly in the aggregate, less than 20% of the voting power of the outstanding voting stock of the Company. During the years ended December 31, 2015, 2014 and 2013 , the Company p a id a pproximately $1.6 million , $1.1 million and $0.9 million, respectively, of management fees and expenses under such agreement. Amounts due to Vestar for the se services were approximately $0. 8 million and $0. 7 million at December 31, 2015 and 2014, respectively and are recorded in accrued expenses in the consolidated balance sheets . </t>
  </si>
  <si>
    <t>Segment And Geographic Information</t>
  </si>
  <si>
    <t>Segment And Geographic Information [Abstract]</t>
  </si>
  <si>
    <t xml:space="preserve">(2 3 ) Segment and G eographic information
Financial information by geographic segment is as follows (in thousands):
﻿
﻿
﻿
﻿
Year Ended December 31,
﻿
2015
2014
2013
﻿ Total revenues:
﻿ U.S. Domestic
$ 961,286
$ 926,960
$ 646,599
﻿ International
117,941
91,222
82,324
﻿ Total
$ 1,079,227
$ 1,018,182
$ 728,923
﻿
﻿ Facility gross profit:
﻿ U.S. Domestic
$ 243,684
$ 248,868
$ 159,714
﻿ International
64,672
46,900
41,014
﻿ Total
$ 308,356
$ 295,768
$ 200,728
﻿
﻿ Depreciation and amortization:
﻿ U.S. Domestic
$ 83,189
$ 81,444
$ 60,563
﻿ International
5,851
5,139
4,533
﻿ Total
$ 89,040
$ 86,583
$ 65,096
﻿
﻿ Capital expenditures: *
﻿ U.S. Domestic
$ 43,177
$ 61,243
$ 38,626
﻿ International
3,032
16,090
5,079
﻿ Total
$ 46,209
$ 77,333
$ 43,705
﻿ * includes capital lease obligations and accounts payable related to capital expenditures
﻿
﻿
Facility gross profit is defined as total revenues less cost of revenues.
﻿
﻿
﻿
﻿ (in thousands):
December 31, 2015
December 31, 2014
﻿ Total assets:
﻿ U.S. Domestic
$ 1,006,958
$ 1,018,035
﻿ International
121,286
135,409
﻿ Total
$ 1,128,244
$ 1,153,444
﻿
﻿ Property and equipment:
﻿ U.S. Domestic
$ 213,442
$ 239,203
﻿ International
25,143
30,367
﻿ Total
$ 238,585
$ 269,570
﻿
﻿ Acquisition-related goodwill and intangible assets:
﻿ U.S. Domestic
$ 511,182
$ 489,434
﻿ International
57,613
68,510
﻿ Total
$ 568,795
$ 557,944
﻿
Total revenues attributable to the Company’s operations in Argentina were $ 90. 3 million, $68.7 million and $64.0 million for the years ended December 31, 2015, 2014 and 2013 , respectively. Property and equipment attributable to the Company’s operations in Argentina was $ 8.6 million and $12.5 million as of December 31, 2015 and 2014 , respectively.
The reconciliation of the Company’s reportable segment profit and loss is as follows (in thousands):
﻿
﻿
﻿
﻿ (in thousands):
Years ended December 31,
﻿
2015
2014
2013
﻿ Facility gross profit
$ 308,356
$ 295,768
$ 200,728
﻿ Less:
﻿ General and administrative expenses
174,791
135,819
107,395
﻿ General and administrative salaries
113,918
114,064
89,655
﻿ General and administrative depreciation and amortization
15,772
17,299
12,432
﻿ Provision for doubtful accounts
14,526
19,253
12,146
﻿ Interest expense, net
98,075
113,279
86,747
﻿ (Gain) loss on the sale/disposal of property and equipment
(751)
119
336
﻿ Gain on BP settlement
(7,495)
—
—
﻿ Gain on insurance recoveries
(1,655)
—
—
﻿ Impairment loss
—
229,526
—
﻿ Early extinguishment of debt
37,390
8,558
—
﻿ Equity IPO expenses
—
4,905
—
﻿ Fair value adjustment of noncontrolling interest and earn-out liabilities
(1,811)
1,627
130
﻿ Fair value adjustment of embedded derivative
(17,919)
837
—
﻿ Loss on sale-leaseback transaction
—
135
313
﻿ Gain on the sale of an interest in a joint venture
—
—
(1,460)
﻿ Foreign currency transaction loss
904
678
1,138
﻿ Gain on foreign currency derivative contracts
—
(4)
467
﻿ Loss before income taxes and equity interest in net income (loss) of joint ventures
$ (117,389)
$ (350,327)
$ (108,571)
﻿
﻿
﻿
﻿
﻿
﻿ </t>
  </si>
  <si>
    <t>Unaudited Quarterly Financial Information</t>
  </si>
  <si>
    <t>(2 4 ) Unaudited Quarterly Financial Information
The quarterly financial information shown below has been prepared by the Company’s management and is unaudited. It should be read in conjunction with the audited consolidated financial statements appearing herein.
﻿
﻿
﻿
2015
﻿ (in thousands):
December 31,
September 30,
June 30,
March 31,
﻿
Restated
Restated
Restated
﻿ Total revenues
$ 263,124
$ 262,257
$ 278,213
$ 275,633
﻿ Net income (loss)
7,029
(55,246)
(64,217)
(14,408)
﻿ Net income (loss) attributable to 21st Century
Oncology Holdings, Inc. shareholder
5,632
(57,776)
(66,038)
(16,667)
﻿
﻿
2014
﻿ (in thousands):
December 31,
September 30,
June 30,
March 31,
﻿ Total revenues
$ 266,587
$ 256,019
$ 263,238
$ 232,338
﻿ Net loss
(28,266)
(87,175)
(207,358)
(29,897)
﻿ Net loss attributable to 21st Century Oncology Holdings, Inc. shareholder
(28,341)
(87,883)
(210,238)
(30,829)
﻿
The quarters ended September 30, 2014, and June 30, 2014, include non-cash goodwill impairment expense of $46.3 million and $182.0 million, respectively.
In connection with the preparation of the consolidated financial statements for the fiscal year ended December 31 , 2015, the Company identified errors in its previously issued financial statements for the interim periods ended March 31, 201 5, June 30, 2015 and September 30, 2015 . In accordance with accounting guidance presented in ASC 250-10 and SEC Staff Accounting Bulletin No. 99, Materiality (“SAB 99”) , management assessed the materiality of these errors and concluded that they were material to the Company’s financial statements for the se periods . The Company restated its financial statements for each respective period to correct these errors. The f ollowing is a description of the corrections:
Revenue Recognition
The Company generally recognizes revenue in accordance with FASB ASC Topic 605, Revenue Recognition (“ASC 605”). Accordingly, the Company recognizes revenue when all of the following criteria are met: (i) persuasive evidence of an arrangement exists; (ii) services have been rendered; (iii) the fee is fixed or determinable; and (iv) collectability is reasonably assured. MDL Argentina recognizes revenue at invoicing when it cannot conclude that criteria (ii) or (iii) have been met at an earlier point.
Specifically, the Company has determined that MDL Argentina needs to defer revenue recognition on all of its revenue until there is evidence that services have been rendered and that the fee is fixed or determinable , which generally occurs when the invoicing process is complete (negotiations, as applicable, with the insurance company are also complete at invoicing). Accordingly, the Company has determined that net patient revenue should be recognized at invoicing to the insurer.
Accordingly, Management has determined that revenue related to treatments should be recognized on a full deferral method at invoicing to the insurer.
Medical Malpractice
The Company has determined that its medical malpractice liabilities and recoveries were not appropriately accounted for the quarters ended March 31, 201 5, June 30, 2015 and September 30, 2015 in accordance with ASC 954, Health Care Entities, and ASC 720, Other Expenses . Errors occurred in establishing the Company’s medical malpractice liability. The Company’s method of calculating the medical mal practice liability resulted in the misapplication of GAAP, which caused it to make adjustments in the restated consolidated financial statements. Specifically, (1) an actuarial estimate of estimated future case development was required in addition to the case reserves we established on a claim by claim basis for open reported claims; (2) the removal of policy limits was required for the actuarial calculation of the liability; (3) certain physicians were excluded from the valuation, for which the Company has a medical malpractice liability risk; and (4) the correction of the classification of the medical malpractice liability between short and long term.
Restatement Tax Impacts
As part of the Restatement process, the Company recorded a value added tax liability associated with intercompany charges for headquarter services in MDL for transfer pricing.
The Company has recorded tax adjustments to reflect the impacts of the Restatement and to correct errors related to its tax provision including accruals for uncertain tax positions.
In addition to the above adjustments , the Company has also corrected the presentation of tax matters related to leasing transactions and due diligence related matters.
Other Adjustments
The Company has also corrected errors for certain accruals and other items, each of which had a corresponding effect to various financial statement line items for the quarters ended March 31, 2015, June 30, 2015 and September 30, 2015 . See below for a list of correcting adjustment s recorded by the Company:
·
Foreign currency translation matters – The Company analyzed the use of the U . S . dollar as the functional currency for its entities in the Dominican Republic and Guatemala since their respective acquisition dates. It was determined that errors occurred due to incorrectly using the U . S . dollar as the functional currency which should have been the local currency and has recorded correcting entries to adjust the foreign currency translation accordingly.
·
Embedded Derivatives – The Company recorded fair value adjustments to embedded derivatives and other financial instrument s associated with the CPPIB transaction .
·
Non- c ontrolling Interest – The Company corrected the classification of SFRO non-controlling interest;
·
Inventory and Other assets – The Company has corrected the classification of spare parts previously classified as inventory to other assets as the spare parts do not meet the definition of inventory under ASC 330-10-20.
·
Preferred Stock Accretion – The Company adjusted the accretion of the discount on preferred stock to properly reflect the effective interest method.
·
Stra i ght - Line Rent - The Company corrected an error in the calculation of straight - line rent.
The above corrections have adjusted various accounts within the consolidated balance sheet s and statement of operations and comprehensive loss .
The table s below summarize the effects of the Restatement adjustments on the condensed c onsolidated b alance s heet s as of September 30, 2015, June 30, 2015 and March 31, 201 5 (in thousands):
﻿
﻿
﻿
﻿
September 30, 2015
﻿
As Reported
Adjustments
As Restated
﻿
(Unaudited)
(Unaudited)
(Unaudited)
﻿ ASSETS
﻿ Current assets:
﻿ Cash and cash equivalents
$ 47,793
$ (68)
$ 47,725
﻿ Restricted cash
80
194
274
﻿ Marketable securities
622
—
622
﻿ Accounts receivable, net
149,224
(12,433)
136,791
﻿ Prepaid expenses
9,381
372
9,753
﻿ Inventories
5,162
(1,437)
3,725
﻿ Income taxes receivable
—
4,738
4,738
﻿ Deferred income taxes
191
1,544
1,735
﻿ Other
8,056
3,121
11,177
﻿ Total current assets
220,509
(3,969)
216,540
﻿ Equity investments in joint ventures
1,236
—
1,236
﻿ Property and equipment, net
249,392
(2,115)
247,277
﻿ Real estate subject to finance obligation
11,625
—
11,625
﻿ Goodwill
492,084
6,435
498,519
﻿ Intangible assets, net
74,434
(322)
74,112
﻿ Other assets
49,282
12,298
61,580
﻿ Total assets
$ 1,098,562
$ 12,327
$ 1,110,889
﻿ LIABILITIES AND DEFICIT
﻿ Current liabilities:
﻿ Accounts payable
$ 59,397
$ 5,249
$ 64,646
﻿ Accrued expenses
140,061
9,920
149,981
﻿ Income taxes payable
1,814
(136)
1,678
﻿ Current portion of long-term debt
30,858
—
30,858
﻿ Current portion of finance obligation
481
—
481
﻿ Other current liabilities
6,484
1,465
7,949
﻿ Total current liabilities
239,095
16,498
255,593
﻿ Long-term debt, less current portion
1,009,196
—
1,009,196
﻿ Finance obligation, less current portion
12,057
—
12,057
﻿ Embedded derivative features of Series A convertible redeemable preferred stock
27,339
—
27,339
﻿ Other long-term liabilities
39,861
22,741
62,602
﻿ Deferred income taxes
3,716
792
4,508
﻿ Total liabilities
1,331,264
40,031
1,371,295
﻿ Series A convertible redeemable preferred stock
370,478
—
370,478
﻿ Noncontrolling interests - redeemable
19,934
—
19,934
﻿
﻿ Commitments and contingencies
﻿ Equity:
﻿ Common stock
—
—
—
﻿ Additional paid-in capital
599,733
(1,467)
598,266
﻿ Retained deficit
(1,204,171)
(27,762)
(1,231,933)
﻿ Accumulated other comprehensive loss, net of tax
(45,008)
2,686
(42,322)
﻿ Total 21st Century Oncology Holdings, Inc. shareholder’s deficit
(649,446)
(26,543)
(675,989)
﻿ Noncontrolling interests - nonredeemable
26,332
(1,161)
25,171
﻿ Total deficit
(623,114)
(27,704)
(650,818)
﻿ Total liabilities and deficit
$ 1,098,562
$ 12,327
$ 1,110,889
﻿
﻿
﻿
﻿
﻿
﻿
June 30, 2015
March 31, 2015
﻿
As Reported
Adjustments
As Restated
As Reported
Adjustments
As Restated
﻿
(Unaudited)
(Unaudited)
(Unaudited)
(Unaudited)
(Unaudited)
(Unaudited)
﻿ ASSETS
﻿ Current assets:
﻿ Cash and cash equivalents
$ 62,082
$ (124)
$ 61,958
$ 78,184
$ (211)
$ 77,973
﻿ Restricted cash
3,050
193
3,243
7,865
233
8,098
﻿ Accounts receivable, net
163,117
(17,730)
145,387
153,619
(15,143)
138,476
﻿ Prepaid expenses
11,792
928
12,720
9,115
1,479
10,594
﻿ Inventories
4,414
(1,413)
3,001
4,355
(1,413)
2,942
﻿ Income taxes receivable
—
4,537
4,537
—
3,996
3,996
﻿ Deferred income taxes
146
1,544
1,690
193
1,544
1,737
﻿ Other
8,506
2,510
11,016
7,821
1,256
9,077
﻿ Total current assets
253,107
(9,555)
243,552
261,152
(8,259)
252,893
﻿ Equity investments in joint ventures
1,251
—
1,251
1,615
—
1,615
﻿ Property and equipment, net
260,065
(1,912)
258,153
268,630
(1,332)
267,298
﻿ Real estate subject to finance obligation
11,556
—
11,556
10,849
—
10,849
﻿ Goodwill
492,724
6,610
499,334
492,868
6,750
499,618
﻿ Intangible assets, net
77,830
(313)
77,517
81,253
(308)
80,945
﻿ Other assets
50,498
12,832
63,330
35,040
12,329
47,369
﻿ Total assets
$ 1,147,031
$ 7,662
$ 1,154,693
$ 1,151,407
$ 9,180
$ 1,160,587
﻿ LIABILITIES AND DEFICIT
﻿ Current liabilities:
﻿ Accounts payable
$ 60,161
$ 5,831
$ 65,992
$ 65,207
$ 4,773
$ 69,980
﻿ Accrued expenses
101,108
9,130
110,238
102,308
7,744
110,052
﻿ Income taxes payable
3,621
(2,118)
1,503
3,792
(2,035)
1,757
﻿ Current portion of long-term debt
30,890
—
30,890
25,088
—
25,088
﻿ Current portion of finance obligation
277
—
277
257
—
257
﻿ Other current liabilities
8,739
1,562
10,301
20,787
1,220
22,007
﻿ Total current liabilities
204,796
14,405
219,201
217,439
11,702
229,141
﻿ Long-term debt, less current portion
999,679
—
999,679
935,664
—
935,664
﻿ Finance obligation, less current portion
12,197
—
12,197
11,490
—
11,490
﻿ Embedded derivative features of Series A convertible redeemable preferred stock
22,402
3,580
25,982
17,185
3,355
20,540
﻿ Other long-term liabilities
44,694
32,118
76,812
53,340
22,195
75,535
﻿ Deferred income taxes
3,598
704
4,302
4,002
608
4,610
﻿ Total liabilities
1,287,366
50,807
1,338,173
1,239,120
37,860
1,276,980
﻿ Series A convertible redeemable preferred stock
378,471
(26,277)
352,194
353,388
(18,757)
334,631
﻿ Noncontrolling interests - redeemable
68,794
(49,000)
19,794
55,078
(35,464)
19,614
﻿
﻿ Commitments and contingencies
﻿ Equity:
﻿ Common stock
—
—
—
—
—
—
﻿ Additional paid-in capital
576,083
23,272
599,355
601,162
15,753
616,915
﻿ Retained deficit
(1,147,267)
(26,888)
(1,174,155)
(1,082,729)
(25,387)
(1,108,116)
﻿ Accumulated other comprehensive loss, net of tax
(42,735)
2,365
(40,370)
(40,882)
2,076
(38,806)
﻿ Total 21st Century Oncology Holdings, Inc. shareholder’s deficit
(613,919)
(1,251)
(615,170)
(522,449)
(7,558)
(530,007)
﻿ Noncontrolling interests - nonredeemable
26,319
33,383
59,702
26,270
33,099
59,369
﻿ Total deficit
(587,600)
32,132
(555,468)
(496,179)
25,541
(470,638)
﻿ Total liabilities and deficit
$ 1,147,031
$ 7,662
$ 1,154,693
$ 1,151,407
$ 9,180
$ 1,160,587
﻿
﻿
The table s below summarize the effects of the Restatement adjustments on the condensed consolidated statements of operations and comprehensive loss for the three month periods ended September 30, 2015, June 30, 2015 and March 31, 201 5 (in thousands):
﻿
﻿
﻿
﻿
September 30, 2015
﻿
As Reported
Adjustments
As Restated
﻿
(Unaudited)
(Unaudited)
(Unaudited)
﻿ Revenues:
﻿ Net patient service revenue
$ 239,606
$ 4,162
$ 243,768
﻿ Management fees
14,180
—
14,180
﻿ Other revenue
4,199
110
4,309
﻿ Total revenues
257,985
4,272
262,257
﻿
﻿ Expenses:
﻿ Salaries and benefits
142,640
—
142,640
﻿ Medical supplies
22,498
—
22,498
﻿ Facility rent expenses
16,821
162
16,983
﻿ Other operating expenses
16,049
(97)
15,952
﻿ General and administrative expenses
68,236
70
68,306
﻿ Depreciation and amortization
22,479
(40)
22,439
﻿ Provision for doubtful accounts
5,651
(34)
5,617
﻿ Interest expense, net
23,724
47
23,771
﻿ (Gain) loss on the sale/disposal of property and equipment
—
100
100
﻿ Gain on BP settlement
(5,796)
—
(5,796)
﻿ Gain on insurance recoveries
—
—
—
﻿ Fair value adjustment of earn-out liabilities
(3,723)
3,735
12
﻿ Fair value adjustment of embed ded derivatives and other financial instruments
2,363
(576)
1,787
﻿ Loss on foreign currency transactions
337
(4)
333
﻿ Total expenses
311,279
3,363
314,642
﻿
﻿ Loss before income taxes and equity interest in net income (loss) of joint ventures
(53,294)
909
(52,385)
﻿ Income tax expense (benefit)
1,152
1,699
2,851
﻿ Net loss before equity interest in net income (loss) of joint ventures
(54,446)
(790)
(55,236)
﻿ Equity interest in net income (loss) of joint ventures, net of tax
—
(10)
(10)
﻿ Net loss
(54,446)
(800)
(55,246)
﻿ Net income attributable to noncontrolling interests – redeemable and non-redeemable
(2,458)
(72)
(2,530)
﻿
﻿ Net loss attributable to 21st Century Oncology Holdings, Inc. shareholder
(56,904)
(872)
(57,776)
﻿ Other comprehensive loss:
﻿ Unrealized loss on foreign currency translation
(2,688)
273
(2,415)
﻿
﻿ Other comprehensive loss
(2,688)
273
(2,415)
﻿
﻿ Comprehensive loss
(57,134)
(527)
(57,661)
﻿
﻿ Comprehensive income attributable to noncontrolling interests-redeemable and non-redeemable
(2,043)
(24)
(2,067)
﻿
﻿ Comprehensive loss attributable to 21st Century Oncology Holdings, Inc. shareholder
$ (59,177)
$ (551)
$ (59,728)
﻿
﻿
﻿
﻿
﻿
June 30, 2015
March 31, 2015
﻿
As Reported
Adjustments
As Restated
As Reported
Adjustments
As Restated
﻿
(Unaudited)
(Unaudited)
(Unaudited)
(Unaudited)
(Unaudited)
(Unaudited)
﻿ Revenues:
﻿ Net patient service revenue
$ 263,380
$ (5,526)
$ 257,854
$ 256,757
$ (2,502)
$ 254,255
﻿ Management fees
15,211
—
15,211
15,870
—
15,870
﻿ Other revenue
6,618
(1,470)
5,148
5,856
(348)
5,508
﻿ Total revenues
285,209
(6,996)
278,213
278,483
(2,850)
275,633
﻿
﻿ Expenses:
﻿ Salaries and benefits
147,397
—
147,397
146,959
—
146,959
﻿ Medical supplies
24,774
—
24,774
26,291
—
26,291
﻿ Facility rent expenses
16,922
95
17,017
16,875
(54)
16,821
﻿ Other operating expenses
16,073
22
16,095
14,924
24
14,948
﻿ General and administrative expenses
43,776
285
44,061
28,910
64
28,974
﻿ Depreciation and amortization
22,242
(38)
22,204
22,569
(437)
22,132
﻿ Provision for doubtful accounts
3,753
—
3,753
4,468
(155)
4,313
﻿ Interest expense, net
24,326
52
24,378
25,687
—
25,687
﻿ (Gain) loss on the sale/disposal of property and equipment
—
81
81
—
(384)
(384)
﻿ Gain on insurance recoveries
—
(1,364)
(1,364)
—
—
—
﻿ Early extinguishment of debt
37,390
—
37,390
—
—
—
﻿ Fair value adjustment of earn-out liabilities
2,745
(3,735)
(990)
460
—
460
﻿ Fair value adjustment of embed ded derivatives and other financial instruments
5,217
225
5,442
1,342
351
1,693
﻿ Loss on foreign currency transactions
(31)
(3)
(34)
242
(4)
238
﻿ Total expenses
344,584
(4,380)
340,204
288,727
(595)
288,132
﻿
﻿ Loss before income taxes and equity interest in net income (loss) of joint ventures
(59,375)
(2,616)
(61,991)
(10,244)
(2,255)
(12,499)
﻿ Income tax expense (benefit)
3,088
(674)
2,414
2,690
(757)
1,933
﻿ Net loss before equity interest in net income (loss) of joint ventures
(62,463)
(1,942)
(64,405)
(12,934)
(1,498)
(14,432)
﻿ Equity interest in net income (loss) of joint ventures, net of tax
—
188
188
—
24
24
﻿ Net loss
(62,463)
(1,754)
(64,217)
(12,934)
(1,474)
(14,408)
﻿ Net income attributable to noncontrolling interests – redeemable and non-redeemable
(2,075)
254
(1,821)
(2,308)
49
(2,259)
﻿
﻿ Net loss attributable to 21st Century Oncology Holdings, Inc. shareholder
(64,538)
(1,500)
(66,038)
(15,242)
(1,425)
(16,667)
﻿ Other comprehensive loss:
﻿ Unrealized loss on foreign currency translation
(2,062)
256
(1,806)
(2,435)
242
(2,193)
﻿
﻿ Other comprehensive loss
(2,062)
256
(1,806)
(2,435)
242
(2,193)
﻿
﻿ Comprehensive loss
(64,525)
(1,498)
(66,023)
(15,369)
(1,232)
(16,601)
﻿
﻿ Comprehensive income attributable to noncontrolling interests-redeemable and non-redeemable
(1,866)
286
(1,580)
(2,065)
113
(1,952)
﻿
﻿ Comprehensive loss attributable to 21st Century Oncology Holdings, Inc. shareholder
$ (66,391)
$ (1,212)
$ (67,603)
$ (17,434)
$ (1,119)
$ (18,553)
﻿
﻿
The table s below summarize the effects of the Restatement adjustments on the condensed consolidated statements of cash flows for the respective year to date period s ended September 30, 2015, June 30, 2015 and March 31, 2015 (in thousands):
﻿
﻿
﻿
﻿
September 30, 2015
﻿
As Reported
Adjustments
As Restated
﻿
(Unaudited)
(Unaudited)
(Unaudited)
﻿ Cash flows from operating activities
﻿ Net loss
$ (129,843)
$ (4,027)
$ (133,870)
﻿ Adjustments to reconcile net loss to net cash provided by (used in) provided by operating activities:
﻿ Depreciation and amortization
67,290
(515)
66,775
﻿ Deferred rent expense
153
203
356
﻿ Deferred income taxes
(773)
(139)
(912)
﻿ Stock-based compensation
6
—
6
﻿ Provision for doubtful accounts
13,872
(189)
13,683
﻿ (Gain) loss on the sale/disposal of property and equipment
(143)
(60)
(203)
﻿ Gain on the sale of marketable securities
(2)
—
(2)
﻿ Early extinguishment of debt
37,390
—
37,390
﻿ Loss on foreign currency transactions
298
—
298
﻿ Fair value adjustment of noncontrolling interest and earn-out liabilities
(518)
—
(518)
﻿ Fair value adjustment of embedded derivativ es and other financial instruments
8,922
—
8,922
﻿ Amortization of debt discount
1,228
—
1,228
﻿ Amortization of loan costs
3,675
—
3,675
﻿ Paid in kind interest on notes payable
370
—
370
﻿ Equity interest in net (earnings) loss of joint ventures
(202)
—
(202)
﻿ Distribution received from unconsolidated joint ventures
106
—
106
﻿ Pension plan contributions
—
(1,756)
(1,756)
﻿ Changes in operating assets and liabilities:
﻿ Accounts receivable and other current assets
(33,058)
(1,219)
(34,277)
﻿ Income taxes payable
(109)
544
435
﻿ Inventories
(624)
—
(624)
﻿ Prepaid expenses
2,192
—
2,192
﻿ Accounts payable
3,921
579
4,500
﻿ Accrued deferred compensation
1,057
—
1,057
﻿ Accrued expenses / other liabilities
58,134
6,558
64,692
﻿ Net cash provided by operating activities
33,342
(21)
33,321
﻿ Cash flows from investing activities
﻿ Purchase of property and equipment
(33,595)
—
(33,595)
﻿ Acquisition of medical practices
(33,064)
—
(33,064)
﻿ Restricted cash associated with medical practice acquisitions
6,970
39
7,009
﻿ Proceeds from the sale of property and equipment
1,143
—
1,143
﻿ Purchase of marketable securities
(4,633)
—
(4,633)
﻿ Sale of marketable securities
4,013
—
4,013
﻿ Repayments from (loans to) employees
353
—
353
﻿ Distribution received from joint venture entities
496
—
496
﻿ Company owned life insurance policies
(1,015)
—
(1,015)
﻿ Change in other assets and other liabilities
45
—
45
﻿ Net cash used in investing activities
(59,287)
39
(59,248)
﻿
﻿
﻿
﻿
﻿
﻿
September 30, 2015
﻿
As Reported
Adjustments
As Restated
﻿
(Unaudited)
(Unaudited)
(Unaudited)
﻿ Cash flows from financing activities
﻿ Proceeds from issuance of debt
972,851
—
972,851
﻿ Principal repayments of debt
(921,871)
—
(921,871)
﻿ Repayments of finance obligation
(168)
—
(168)
﻿ Proceeds from issuance of noncontrolling interest
743
—
743
﻿ Proceeds from noncontrolling interest holders - redeemable and non-redeemable
3,230
—
3,230
﻿ Purchase of noncontrolling interest - non-redeemable
(16,233)
—
(16,233)
﻿ Cash distributions to noncontrolling interest holders – redeemable and non-redeemable
(4,072)
—
(4,072)
﻿ Payments for contingent considerations
(8,537)
—
(8,537)
﻿ Payment of call premium on long-term debt
(24,877)
—
(24,877)
﻿ Payments of loan costs
(26,481)
—
(26,481)
﻿ Net cash (used in) provided by financing activities
(25,415)
—
(25,415)
﻿ Effect of exchange rate changes on cash and cash equivalents
(14)
(1)
(15)
﻿ Net (decrease) increase in cash and cash equivalents
(51,374)
17
(51,357)
﻿ Cash and cash equivalents, beginning of period
99,167
(85)
99,082
﻿ Cash and cash equivalents, end of period
$ 47,793
$ (68)
$ 47,725
﻿
﻿ Supplemental disclosure of non-cash investing and financing activities
﻿ Finance obligation related to real estate projects
$ 844
$
—
$ 844
﻿ Derecognition of finance obligation related to real estate projects
$ 12,215
$
—
$ 12,215
﻿ Capital lease obligations related to the purchase of equipment
$ 2,408
$
—
$ 2,408
﻿ Medical equipment and service contract component related to the acquisition of medical equipment through accounts payable
$ 665
$
—
$ 665
﻿ Change in earn-out liabilities
$ 13,572
$
—
$ 13,572
﻿ Assumed debt obligations related to the acquisition of medical practices
$ 290
$
—
$ 290
﻿ Amounts payable to sellers in the purchase of a medical practice
$ 150
$
—
$ 150
﻿ Amounts payable for related deferred financing costs
$ 35
$ (35)
$
—
﻿ Noncash dividend declared to noncontrolling interest
$ 56
$
—
$ 56
﻿ Issuance of notes payable relating to the purchase of SFRO noncontrolling interest
$ 14,560
$
—
$ 14,560
﻿ Issuance of equity units relating to the purchase of SFRO noncontrolling interest
$ 14,500
$
—
$ 14,500
﻿ Accrued dividends on Series A convertible preferred stock, accrued at effective rate
$ 29,828
$ 5,907
$ 35,735
﻿ Accretion of redemption value on Series A convertible preferred stock
$ 14,728
$ 2,916
$ 17,644
﻿ Change in additional paid-in capital from sale/purchase of interest in subsidiaries
$ 3,780
$ (1,465)
$ 2,315
﻿
﻿
﻿
﻿
﻿
﻿
June 30, 2015
March 31, 2015
﻿
As Reported
Adjustments
As Restated
As Reported
Adjustments
As Restated
﻿
(Unaudited)
(Unaudited)
(Unaudited)
(Unaudited)
(Unaudited)
(Unaudited)
﻿ Cash flows from operating activities
﻿ Net loss
$ (75,397)
$ (3,227)
$ (78,624)
$ (12,934)
$ (1,474)
$ (14,408)
﻿ Adjustments to reconcile net loss to net cash provided by (used in) provided by operating activities:
﻿ Depreciation
38,331
(475)
37,856
19,324
(432)
18,892
﻿ Amortization
6,480
—
6,480
3,245
(5)
3,240
﻿ Deferred rent expense
338
41
379
219
(54)
165
﻿ Deferred income taxes
(781)
(28)
(809)
(437)
—
(437)
﻿ Stock-based compensation
5
—
5
1
—
1
﻿ Provision for doubtful accounts
8,221
(155)
8,066
4,468
(155)
4,313
﻿ (Gain) loss on the sale/disposal of property and equipment
(243)
(60)
(303)
(324)
(60)
(384)
﻿ Early extinguishment of debt
37,390
—
37,390
—
—
—
﻿ Loss on foreign currency transactions
38
—
38
145
(4)
141
﻿ Fair value adjustment of noncontrolling interest and earn-out liabilities
3,205
(3,735)
(530)
460
—
460
﻿ Fair value adjustment of embedded derivativ es and other financial instruments
6,559
576
7,135
1,342
351
1,693
﻿ Amortization of debt discount
746
—
746
446
—
446
﻿ Amortization of loan costs
2,630
—
2,630
1,455
—
1,455
﻿ Equity interest in net (earnings) loss of joint ventures
(212)
—
(212)
(24)
—
(24)
﻿ Distribution received from unconsolidated joint ventures
106
—
106
53
—
53
﻿ Changes in operating assets and liabilities:
﻿ Accounts receivable and other current assets
(37,921)
3,284
(34,637)
(22,421)
(24)
(22,445)
﻿ Income taxes payable
1,649
(1,303)
346
1,720
(672)
1,048
﻿ Inventories
124
—
124
183
—
183
﻿ Prepaid expenses
(1,003)
—
(1,003)
550
73
623
﻿ Accounts payable
2,395
1,161
3,556
4,057
49
4,106
﻿ Accrued deferred compensation
686
—
686
393
—
393
﻿ Accrued expenses / other liabilities
19,690
3,843
23,533
20,818
2,287
23,105
﻿ Net cash provided by operating activities
13,036
(78)
12,958
22,739
(120)
22,619
﻿ Cash flows from investing activities
﻿ Purchase of property and equipment
(25,753)
—
(25,753)
(12,265)
66
(12,199)
﻿ Acquisition of medical practices
(25,611)
(3,647)
(29,258)
(25,965)
—
(25,965)
﻿ Restricted cash associated with medical practice acquisitions
4,001
39
4,040
(814)
(1)
(815)
﻿ Proceeds from the sale of property and equipment
1,122
—
1,122
1,103
—
1,103
﻿ Repayments from (loans to) employees
160
—
160
(45)
(72)
(117)
﻿ Purchase of noncontrolling interest - non-redeemable
(1,233)
1,233
—
(1,233)
1,233
—
﻿ Company owned life insurance policies
(670)
—
(670)
(321)
—
(321)
﻿ Change in other assets and other liabilities
(156)
—
(156)
(62)
—
(62)
﻿ Net cash used in investing activities
(48,140)
(2,375)
(50,515)
(39,602)
1,226
(38,376)
﻿
﻿
﻿
﻿
﻿
﻿
﻿
June 30, 2015
March 31, 2015
﻿
As Reported
Adjustments
As Restated
As Reported
Adjustments
As Restated
﻿
(Unaudited)
(Unaudited)
(Unaudited)
(Unaudited)
(Unaudited)
(Unaudited)
﻿ Cash flows from financing activities
﻿ Proceeds from issuance of debt
970,618
—
970,618
2,863
—
2,863
﻿ Principal repayments of debt
(911,717)
—
(911,717)
(9,902)
1
(9,901)
﻿ Repayments of finance obligation
(136)
—
(136)
(84)
—
(84)
﻿ Proceeds from issuance of noncontrolling interest
743
—
743
743
—
743
﻿ Proceeds from noncontrolling interest holders - redeemable and non-redeemable
3,230
—
3,230
3,230
—
3,230
﻿ Purchase of noncontrolling interest - non-redeemable
—
(1,233)
(1,233)
—
(1,233)
(1,233)
﻿ Cash distributions to noncontrolling interest holders – redeemable and non-redeemable
(2,022)
—
(2,022)
(964)
—
(964)
﻿ Payments for contingent considerations
(12,184)
3,647
(8,537)
—
—
—
﻿ Payment of call premium on long-term debt
(24,877)
—
(24,877)
—
—
—
﻿ Payments of loan costs
(25,626)
—
(25,626)
—
—
—
﻿ Net cash (used in) provided by financing activities
(1,971)
2,414
443
(4,114)
(1,232)
(5,346)
﻿ Effect of exchange rate changes on cash and cash equivalents
(10)
—
(10)
(6)
—
(6)
﻿ Net (decrease) increase in cash and cash equivalents
(37,085)
(39)
(37,124)
(20,983)
(126)
(21,109)
﻿ Cash and cash equivalents, beginning of period
99,167
(85)
99,082
99,167
(85)
99,082
﻿ Cash and cash equivalents, end of period
$ 62,082
$ (124)
$ 61,958
$ 78,184
$ (211)
$ 77,973
﻿
﻿ Supplemental disclosure of non-cash investing and financing activities
﻿ Finance obligation related to real estate projects
$ 782
$
—
$ 782
$ 3
$
—
$ 3
﻿ Derecognition of finance obligation related to real estate projects
$ 12,215
$
—
$ 12,215
$ 12,215
$
—
$ 12,215
﻿ Capital lease obligations related to the purchase of equipment
$ 582
$
—
$ 582
$
—
$
—
$
—
﻿ Medical equipment and service contract component related to the acquisition of medical equipment through accounts payable
$ 1,265
$
—
$ 1,265
$ 4,586
$
—
$ 4,586
﻿ Change in earn-out liabilities
$ 1,258
$
—
$ 1,258
$ 1,258
$
—
$ 1,258
﻿ Assumed debt obligations related to the acquisition of medical practices
$ 290
$
—
$ 290
$ 290
$
—
$ 290
﻿ Amounts payable for related deferred financing costs
$ 855
$
—
$ 855
$
—
$
—
$
—
﻿ Noncash dividend declared to noncontrolling interest
$ 10
$
—
$ 10
$
—
$
—
$
—
﻿ Noncash issuance of noncontrolling interest
$ 496
$ (496)
$
—
$
—
$
—
$
—
﻿ Accrued dividends on Series A convertible preferred stock, accrued at effective rate
$ 45,534
$ (8,888)
$ 36,646
$ 22,483
$ (9,798)
$ 12,685
﻿ Accretion of redemption value on Series A convertible preferred stock
$ 4,011
$ (2,592)
$ 1,419
$ 1,979
$ 2,974
$ 4,953
﻿ Change in additional paid-in capital from sale/purchase of interest in subsidiaries
$ 378
$
—
$ 378
$ 378
$
—
$ 378
﻿
﻿</t>
  </si>
  <si>
    <t>Subsequent Events</t>
  </si>
  <si>
    <t>Subsequent Events [Abstract]</t>
  </si>
  <si>
    <t>(2 5 ) Subsequent Events
Greenville, North Carolina
On January 1, 2016, the Company contributed its Greenville, North Carolina treatment center operations into a newly formed joint venture (“Newco”). Simultaneously, a local hospital system contributed its Greenville, North Carolina treatment center operations into Newco and purchased additional ownership interests from the Company for approximately $6.2 million. As a result of the transaction, the Company owns 50% of Newco. In addition, the Company determined it does not control Newco as of January 1, 2016 and deconsolidated the operations of its Greenville, North Carolina treatment center as of the transaction date. The Company recorded a preliminary gain on disposal of its Greenville location of $12.6 million.</t>
  </si>
  <si>
    <t>Summary Of Significant Accounting Policies (Policy)</t>
  </si>
  <si>
    <t>Principles of Consolidation</t>
  </si>
  <si>
    <t xml:space="preserve">Principles of Consolidation
The accompanying consolidated financial statements include the accounts of the Company and all subsidiaries and entities controlled by the Company through the Company’s direct or indirect ownership of a majority interest and/or exclusive rights granted to the Company as the general partner of such entities. The Company has determined that none of its existing management services agreements with its Groups meet the requirements for consolidation of the Groups under U.S. generally accepted accounting principles. Specifically, the Company does not have an equity ownership interest in any of the Groups. Furthermore, the Company’s service agreements specifically do not give the Company “control” of the Groups as the Company does not have exclusive authority over decision making and the Company does not have a financial interest in the Groups. All intercompany accounts and transactions have been eliminated. </t>
  </si>
  <si>
    <t>Use of Estimates</t>
  </si>
  <si>
    <t xml:space="preserve">Use of Estimates
The preparation of these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Estimates also affect the reported amounts of revenues and expenses during the reporting period. Actual results could differ from those estimates. </t>
  </si>
  <si>
    <t>Variable Interest Entities</t>
  </si>
  <si>
    <t xml:space="preserve">Variable Interest Entities
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ASC 810, Consolidation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solidated financial statements for all periods presented.
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As of December 31, 2015 a nd 2014 , the combined total assets included in the Company’s consolidated balance sheets relating to the VIEs were approximately $113.9 million a nd $114.6 million, respectively.
As of December 31, 2015 and 2014 , the Company was the primary beneficiary of, and therefore consolidated, 28 and 27 VIEs, which operate 49 and 45 centers, respectively. Any significant amounts of assets and liabilities related to the consolidated VIEs are identified parenthetically on the accompanying consolidated balance sheets. The assets are owned by, and the liabilities are obligations of the VIEs, not the Company. Only the VIE’s assets can be used to settle the liabilities of the VIE. The assets are used pursuant to operating agreements established by each VIE. The VIEs are not guarantors of the Company’s debts. In the states of California, Massachusetts, Michigan, Nevada, New York, North Carolina and Washington, the Company’s treatment centers are operated as physician office practices. The Company typically provides technical services to these treatment centers in addition to administrative services. For the years ended December 31, 2015, 2014, and 2013 approximately 14.1 % , 14.9% and 18.6% of the Company’s net patient service revenue, respectively, was generated by professional corporations with which it has administrative services agreements.
As of December 31, 2015 and 2014 , the Company also held equity interests in four and six VIEs, respectively,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2 million and $1.6 million at December 31, 2015 and 2014 , respectively, with ownership interests ranging between 33.3% and 50.1%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 </t>
  </si>
  <si>
    <t>Net Patient Service Revenue and Allowances for Contractual Discounts</t>
  </si>
  <si>
    <t xml:space="preserve">Net Patient Service Revenue and Allowances for Contractual Discounts
The Company recognizes revenue in accordance with ASC 605. Accordingly, the Company recognizes revenue when all of the following criteria are met: (i) persuasive evidence of an arrangement exists; (ii) services have been rendered; (iii) the fee is fixed or determinable; and (iv) collectability is reasonably assured. MDL Argentina recognizes revenue at invoicing when it cannot conclude that criteria (ii) or (iii) have been met at an earlier point.
Specifically, the Company has determined that MDL Argentina needs to defer revenue recognition on all of its revenue until those contingencies (evidence that services have been rendered and that the fee is fixed or determinable) have been removed which generally occurs when the invoicing process is complete (negotiations, as applicable, with the insurance company are also complete at invoicing). Accordingly, the Company has determined that, net patient revenue should be recognized at invoicing to the insurer.
Generally with respect to n et patient service revenue the above criteria i s met when services are provided and revenue is reported at the estimated net realizable amount from patients, third-party payers and others for services rendered. The differences between the Company’s established billing rates and governmental fee schedules or third-party payer negotiated rates are accounted for as contractual adjustments, which are deducted from gross charges to arrive at net patient service revenue. The Company must estimate contractual adjustments to prepare its consolidated financial statements. The Medicare and Medicaid regulations and third-party payer contracts under which these contractual adjustments must be calculated are complex and subject to interpretation and adjustment. The Company estimates the contractual adjustments on a payer class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Adjustments to previous reimbursement estimates are accounted for as contractual adjustments and reported in the periods that such adjustments become known. Amounts estimated by management can change by a material amount, due to reviews of billings and contract renegotiations.
For the years ended December 31, 2015, 2014 and 2013, net patient service revenue comprised 92.7 % , 92.2% and 97.1% , respectively, of the Company’s total revenues. In states where the Company employs radiation oncologists, the Company derives its net patient service revenue through fees earned from the provision of the professional and technical component fees of radiation therapy services. In states where the Company does not employ radiation oncologists, the Company derives administrative services fees principally from administrative services agreements with professional corporations. In accordance with ASC 810, the Company consolidates the operating results of certain of the professional corporations for which the Company provides administrative services into its own operating results.
The Company derives a significant portion of its revenues from Medicare and Medicaid. For the years ended December 31, 2015, 2014 and 2013, approximately 40% , 42% and 45% , respectively, of net patient service revenue related to services rendered under the Medicare and Medicaid programs. In the ordinary course of business, the Company is potentially subject to a review by regulatory agencies concerning the accuracy of billings and sufficiency of supporting documentation of procedures performed. Laws and regulations governing the Medicare and Medicaid programs are extremely complex and subject to interpretation.
On an annual basis the Company performs a hindsight analysis in reviewing estimates to its contractual adjustments and bad debt allowance. The Company’s review of the estimates is based on a full year look-back of actual adjustments taken in the calculation of the contractual and bad debt allowance. Adjustments to revenue related to changes in prior period estimates decreased net patient service revenue for the years ended December 31, 2015 and 2014 by approximately 0.6% a nd 0.7% , respectively and increased net patient service revenue approximately 0.3% for the year ended December 31, 2013.
In the ordinary course of business, the Company provides services to patients who are financially unable to pay for their care. Accounts written off as charity and indigent care are not recognized in net patient service revenue. The Company’s policy is to write - off a patient’s account balance upon determining that the patient qualifies under certain charity care and/or indigent care policies. The Company’s policy includes the completion of an application for eligibility for charity care. The determination for charity care eligibility is based on income relative to federal poverty guidelines, family size, and assets available to the patient. A sliding scale discount is then applied to the balance due with discounts up to 100% . The Company estimates the costs of charity care services it provides by developing a ratio of foregone charity care charges compared to total charges and applying that ratio to the costs of providing services. Costs of providing services includes select direct and indirect costs such as salaries and benefits, medical supplies, facility rent expenses, other operating expenses, general and administrative expenses, depreciation and amortization, provision for doubtful accounts, and interest expense. The Company’s estimated cost to provide charity care services is approximately $15.4 million, $21.1 million and $28.3 mi llion for the years ended December 31, 2015, 2014 and 2013 , respectively. Funds received to offset or subsidize charity services provided were approximatel y $0.1 million, $0.6 mi llion and $1.9 million for the years ended December 31, 2015, 2014 and 2013 , respectively.
For the year ended December 31, 2015, approximately 3.3% of the Company’s U.S. Domestic net patient service revenue represented revenue pursuant to contracts where the Company bears utilization risk, such as capitation and case rate arrangements. </t>
  </si>
  <si>
    <t>Management Fees</t>
  </si>
  <si>
    <t xml:space="preserve">Management Fees
Management fees are recorded at the amount earned by the Company under the management services agreements. Services rendered by the respective Groups are billed by the Company, as the exclusive billing agent of the Groups, to patients, third-party payers, and others. The Company’s management fees are dependent on the EBITDA (or in one case, revenue) of each treatment center. As such, revenues generated by the Groups significantly impact the amount of management fees recognized by the Company. Amounts distributed to the Groups for their services under the terms of the management services agreements totaled $ 21.4 million, $21.5 million and $3.8 million, for the years ended December 31, 2015, 2014 and 2013 , respectively . As of December 31, 2015 and 2014 amounts payable to the Groups for their services of $ 2.4 million and $2.7 million, respectively were included in accounts payable. These managem e nt fees are as a result of the OnCure acquisition, w hich cl os ed on Oc t ober 25, 20 1 3. </t>
  </si>
  <si>
    <t>Other Revenue</t>
  </si>
  <si>
    <t xml:space="preserve">Other Revenue
Other revenue is primarily comprised of management and technical service fees provided to hospital radiation therapy departments, professional service fees, sublease rental income and billing services provided to non-affiliated physicians. </t>
  </si>
  <si>
    <t>Cost of Revenues</t>
  </si>
  <si>
    <t xml:space="preserve">Cost of Revenues
The cost of revenues for the years ended December 31, 2015, 2014, and 2013 are approximately $ 791.9 million, $744.3 million and $532.2 million, respectively. The cost of revenues includes costs related to expenses incurred for the delivery of patient care. These costs include salaries and benefits of physicians, physicists, dosimetrists, radiation technicians, etc., medical supplies, facility rent expenses, other operating expenses, depreciation and amortization. </t>
  </si>
  <si>
    <t>Advertising Costs</t>
  </si>
  <si>
    <t xml:space="preserve">Advertising Costs
Advertising costs are charged to general and administrative expenses as incurred and amounted to approximately $ 2.8 million, $3.8 million and $3.9 million, for the years ended December 31, 2015, 2014 and 2013, respectively. </t>
  </si>
  <si>
    <t>Cash and Cash Equivalents</t>
  </si>
  <si>
    <t xml:space="preserve">Cash and Cash Equivalents
Cash and cash equivalents include highly liquid investments with original maturities of three months or less when purchased. Cash at December 31, 2015 and 2014 held by the Company’s foreign operating subsidiaries was $6.0 million and $4.5 million, respectively. The Company considers these cash amounts to be permanently invested in the Company’s foreign operating subsidiaries and therefore does not anticipate repatriating any excess cash flows to the U.S. The Company anticipates it can adequately fund its domestic operations from cash flows generated solely from the U.S. business. Of the $6.0 million of cash held by the Company’s foreign operating subsidiaries at December 31, 2015, $1.4 million is held in U.S. d ollars, $0.1 million of which is held at financial institutions in the United States, with the remaining held in foreign currencies in foreign banks. The Company believes that the magnitude of its growth opportunities outside of the U.S. will cause the Company to continuously reinvest foreign earnings. </t>
  </si>
  <si>
    <t>Restricted Cash</t>
  </si>
  <si>
    <t xml:space="preserve">Restricted Cash
Restricted cash totals approximately $ 0.2 million and $7. 3 million as of December 31, 2015 and 2014, respectively. Restricted cash consists of claim reserve accounts established to address any pre-acquisition claims presented to the Company as they relate to the Company’s recent acquisitions, including OnCure Holdings, Inc. (together with its subsidiaries, “OnCure”) and SFRO Holdings, LLC (together with its subsidiaries, “SFRO”). Any balance of the claim reserve accounts will be released to sellers, once claims have been settled. </t>
  </si>
  <si>
    <t xml:space="preserve">Marketable Securities
The Company determines the appropriate classification of securities at the time of purchase and reassesses the appropriateness of the classification at each reporting date. The Company’s marketable securities are classified as available-for-sale (“AFS”). Investments in marketable securities consist of debt and equity securities. Debt and equity securities designated as AFS are carried at fair value using quoted market prices where available with unrealized gains or losses included in a ccumulated o ther c omprehensive loss . The Company uses the specific identification method to determine realized gains and losses related to its investment portfolio. </t>
  </si>
  <si>
    <t>Accounts Receivable and Allowances for Doubtful Accounts</t>
  </si>
  <si>
    <t xml:space="preserve">Accounts Receivable and Allowances for Doubtful Accounts
Accounts receivable in the accompanying consolidated balance sheets are reported net of estimated allowances for doubtful accounts and contractual adjustments, as further described previously . Accounts receivable are uncollateralized and primarily consist of amounts due from third ‑party payers and patients. To provide for accounts receivable that could become uncollectible in the future, the Company establishes an allowance for doubtful accounts to reduce the carrying value of such receivables to their estimated net realizable value.
The allowance for doubtful accounts is based upon management’s assessment of historical and expected net collections, business and economic conditions, trends in federal and state governmental healthcare coverage, and other collection indicators. The primary tool used in management’s assessment is an annual, detailed review of historical collections and write-offs of accounts receivable. The results of the detailed review of historical collections and write-off experience, adjusted for changes in trends and conditions, are used to evaluate the allowance amount for the current period. Accounts receivable are written off after collection efforts have been followed in accordance with the Company’s policies.
Adjustments to bad debt expense related to changes in prior period estimates decreased bad debt expense by approximat ely $2.4 millio n for the year ended December 31, 2015, increased bad debt expense by approximately $2.3 million for the year ended December 31, 2014 and in creased bad debt expense by approximately $1.6 million for the year ended December 31, 2013.
A summary of the activity in the allowance for doubtful accounts is as follows:
﻿
﻿
﻿
Year Ended December 31,
﻿ (in thousands):
2015
2014
2013
﻿ Balance, beginning of period
$ 42,544
$ 29,878
$ 23,878
﻿ Acquisitions
—
7,746
2,591
﻿ Additions charged to provision for doubtful accounts
14,526
19,253
12,146
﻿ Accounts receivable written off, net of recoveries
(12,314)
(14,110)
(8,659)
﻿ Foreign currency translation
(262)
(223)
(78)
﻿ Balance, end of period
$ 44,494
$ 42,544
$ 29,878
Approximately $26.4 million and $29.8 million of accounts receivable were due from the Medicare and Medicaid programs at December 31, 2015 and 2014, respectively. The credit risk for any other concentrations of receivables is limited due to the large number of insurance companies and other payers that provide payments for services. Management does not believe that there are other significant concentrations of accounts receivable from any particular payer that would subject the Company to any significant credit risk in the collection of its accounts receivable. </t>
  </si>
  <si>
    <t xml:space="preserve">Inventories
Inventories consist of medical drugs used for patient care services as follows:
﻿
﻿
﻿
﻿
December 31,
﻿ (in thousands):
2015
2014
﻿ Medical drugs
3,918
3,162
﻿
$ 3,918
$ 3,162
﻿
Inventories are valued at the lower of cost or market and determined using the first in, first out method. </t>
  </si>
  <si>
    <t>Noncontrolling Interest in Consolidated Entities</t>
  </si>
  <si>
    <t xml:space="preserve">Noncontrolling Interest in Consolidated Entities
The Company currently maintains equity intere sts in 12 treatment center fa cilities with ownership interests ranging from 50.0 % to 90.0 % . The Company has determined it controls a majority of the voting interest in these facilities and, therefore consolidates these treatment centers. The noncontrolling interests represent the equity interests of outside investors in the equity and results of operations of these consolidated entities.
In addition, in accordance with ASC 810, Consolidation ,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Noncontrolling interests represent the income or loss attributable to non-Company ownership interests of consolidated entities.
On January 1, 2009, the Company adopted changes issued by the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
Noncontrolling interests - redeemable represent equity securities with redemption features that are not solely within the Company’s control and are classified outside of permanent equity.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entity and generally include either the holder’s discretion or circumstances jeopardizing: the joint ventures’ ability to provide services, the joint ventures’ participation in Medicare, Medicaid, or other third party reimbursement programs, the tax-exempt status of minority shareholders, and violation of federal statutes, regulations, ordinances, or guidelines. Amounts required to redeem noncontrolling interests are generally based on either fair value or a multiple of trailing financial performance. These amounts are not limited.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t>
  </si>
  <si>
    <t>Property and Equipment</t>
  </si>
  <si>
    <t xml:space="preserve">Property and Equipment
Property and equipment are recorded at historical cost less accumulated depreciation and are depreciated over their estimated useful lives utilizing the straight-line method. Leasehold improvements are amortized over the lesser of the estimated useful life of the improvement or the life of the lease. Amortization of leased assets is included in depreciation and amortization in the accompanying consolidated statements of operations and comprehensive loss. Expenditures for repairs and maintenance are charged to operating expense as incurred, while equipment replacement and betterments are capitalized.
Major asset classifications and useful lives are as follows:
﻿
﻿
﻿
﻿ Buildings and leasehold improvements 10-50
years
﻿ Office, computer, and telephone equipment 3-10
years
﻿ Medical and medical testing equipment 5-10
years
﻿ Automobiles and vans 5
years
﻿
﻿ </t>
  </si>
  <si>
    <t>Goodwill and Intangible Assets Not Subject to Amortization</t>
  </si>
  <si>
    <t xml:space="preserve">Goodwill and Intangible Assets N ot Subject to Amortization
Goodwill represents the excess purchase price over the estimated fair value of net assets acquired by the Company in business combinations. Goodwill and indefinite life intangible assets are not amortized. The Company tests goodwill for impairment annually, at the beginning of its fourth quarter or more frequently if evidence of possible impairment arises. The Company performs a two-step impairment test on goodwill. In the first step, the Company compares the fair value of the reporting unit, defined as an operating segment or one level below an operating segment, being tested to its carrying value. The reporting units may change over time as the Company’s operating segments change, or the component businesses therein change, due to economic conditions, acquisitions, restructuring or otherwise. At the time of these events, the Company reevaluates its reporting units using the reporting unit determination guidelines. As necessary, goodwill is reassigned between the affected reporting units using a relative fair-value approach.
The Company determines the fair value of its reporting units using a combination of the income approach and the market approach. Under the income approach, the Company calculates the fair value of a reporting unit based on the present value of estimated future cash flows. Under the market approach, the Company estimates fair value based on what investors have paid for similar interests in comparable companies through the development of ratios of market prices to various earnings indications of comparable companies taking into consideration adjustments for growth prospects, debt levels and overall size. If the fair value of the reporting unit exceeds the carrying value of the net assets assigned to that unit, goodwill is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records an impairment loss equal to the difference.
The process of evaluating the potential impairment of goodwill is subjective and requires significant estimates and assumptions at many points during the analysis. The Company’s estimated future cash flows are based on assumptions that are consistent with its annual planning process and include estimates for revenue and operating margins and future economic and market conditions. Actual future results may differ from those estimates. Changes in assumptions or circumstances could result in an additional impairment in the period in which the change occurs and in future years.
The Company’s intangible assets not subject to amortization consist of trade names and certificates of need. The Company tests these assets for impairment annually, at the beginning of its fourth quarter or more frequently if evidence of possible impairment arises. The Company applies a fair value-based impairment test to the net book value of the assets using a combination of income and market approaches. </t>
  </si>
  <si>
    <t>Long-Lived Assets and Intangible Assets Subject to Amortization</t>
  </si>
  <si>
    <t xml:space="preserve">Long-Lived Assets and Intangible Assets Subject to Amortization
The Company tests its long-lived assets and intangible assets subject to amortization for impairment whenever events or changes in circumstances indicate that the carrying value of those assets may not be recoverable. If the undiscounted future cash flows from the asset tested are less than the carrying value, a loss equal to the difference between the carrying value and the fair market value of the asset is recorded. Fair value is determined using discounted cash flow methods.
The Company’s analysis requires judgment with respect to many factors, including future cash flows, success at executing its business strategy, and future revenue and expense growth rates. It is possible that the Company’s estimates of undiscounted cash flows may change in the future resulting in the need to reassess the carrying value of its long-lived assets and intangible assets subject to amortization for impairment.
Intangible assets subject to amortization consist of management fee agreements, noncompete agreements, hospital contracts and trade names. Management fee agreements are amortized over the term of each respective agreement, including renewal options which range from 4.7 to 15.2 years using the straight-line method. Noncompete agreements and hospital contracts are amortized over the life of the agreement (which typically ranges from 1.0 to 18.5 years) using the straight-line method. No intangible asset impairment loss was recognized for the years ended December 31, 2015, 2014 and 2013 . </t>
  </si>
  <si>
    <t>Derivative Agreements</t>
  </si>
  <si>
    <t xml:space="preserve">Derivative Agreements
The Company recognizes all derivatives in the consolidated balance sheets at fair value. The accounting for changes in the fair value (i.e., gains or losse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Foreign currency derivative contracts
Foreign currency risk is the risk that fluctuations in foreign exchange rates could impact the Company’s results from operations. The Company is exposed to a significant amount of foreign exchange risk, primarily between the U.S. dollar and the Argentine Peso. This exposure relates to the provision of radiation oncology services to patients at the Company’s Latin American operations and purchases of goods and services in foreign currencies. As of December 31, 2013, the Company had entered into foreign exchange option contracts to convert a significant portion of the Company’s forecasted foreign currency denominated net income into U.S. dollars to limit the adverse impact of a potential weakening Argentine Peso against the U.S. dollar. Under the Company’s foreign currency management program, the Company monitors foreign exchange rates and periodically may enter into forward contracts and other derivative instruments. The Company does not use derivative financial instruments for speculative purposes.
Gains or losses resulting from the fair valuing of these instruments are reported in (gain) loss on forward currency derivative contracts on the consolidated statements of operations and comprehensive loss. For the years ended December 31, 2014 and 2013 , the Company incurred a gain of approximately $4,000 , and a loss of approximately $0.5 million, respectively, relating to the foreign currency derivative program. The fair value of the foreign currency derivative was recorded in other current assets in the accompanying consolidated balance sheet s .
Series A Preferred Stock embedded derivative
The Company’s Series A Preferred Stock contains provisions for contingent events that could trigger the conversion of the Series A Preferred Stock to common stock and require the issuance of warrants to the Canada Pension Plan Investment Board (“ CPPIB ”) . The Company determined that the contingent conversion features qualify as an embedded derivative, requiring bifurcation and classification as a liability, measured at fair value. The Company evaluates the fair value of th e embedded derivative and adjusts changes in fair value through the fair value adjustment of embedded derivative s caption in the consolidated statements of operations and comprehensive loss.
SFRO PIK Notes
The Company ’s SFRO PIK Notes (as defined in Note 9 ) provide for accelerated principal payments along with premium payments to the sellers upon achievement of certain operational milestones . The accelerated payment and premium features qualify as an embedded derivative, requiring bifurcation and classification as a liability, measured at fair value. The Company evaluates the fair value of the embedded derivative and adjusts changes in fair value through the fair value adjustment of embedded derivative s caption in the consolidated statements of operations and comprehensive loss. </t>
  </si>
  <si>
    <t>Professional and General Liability Claims</t>
  </si>
  <si>
    <t xml:space="preserve">Professional and General Liability Claims
The Company is subject to claims and legal actions in the ordinary course of business, including claims relating to patient treatment, employment practices, and personal injuries. To cover these types of claims, the Company maintains professional and general liability insurance in excess of self-insured retentions through commercial insurance carriers in amounts that the Company believes to be sufficient for its operations, although, potentially, some claims may exceed the scope of coverage in effect. The Company expenses an estimate of the costs it expects to incur under the self-insured retention exposure for general and professional liability claims. Depending on specialty, the Company generally maintains zero-deductible insurance for certain of its physicians up to $1 million on individual malpractice claims, up to $3 million on aggregate claims or up to $0.25 million on individual malpractice claims, up to $0.75 million on aggregate claims on a claims-made basis. The Company had historically purchased medical malpractice insurance from an insurance company partially owned by a related party and was insured by a related party during 2015. As of December 31, 2015, the Company is insured through an unrelated third party insurance provider. The Company’s reserves for professional and general liability claims are based upon independent actuarial calculations, which consider historical claims data, demographic considerations, severity factors, industry trends, and other actuarial assumptions.
Actuarial calculations include a large number of variables that may significantly impact the estimate of ultimate losses that are recorded during a reporting period. Professional judgment is used by the actuary in determining the loss estimate, by selecting factors that are considered appropriate by the actuary for the Company’s specific circumstances. Changes in assumptions used by the Company’s actuary with respect to demographics, industry trends, and judgmental selection of factors may impact the Company’s recorded reserve levels. </t>
  </si>
  <si>
    <t>Defined Benefit Pension Plan</t>
  </si>
  <si>
    <t xml:space="preserve">Defined Benefit Pension Plan
The Company recognizes the unfunded status of its defined benefit pension plan as a liability in its consolidated balance sheets in other long-term liabilities. Each year’s actuarial gains or losses are a component of other comprehensive loss, which is then included in accumulated other comprehensive loss. Pension benefit expenses are recognized over the period in which the employee renders service and becomes eligible to receive benefits. The Company makes significant assumptions (including discount rate, expected rate of return on plan assets, and future increases in compensation) in computing the pension benefit expense and obligations. </t>
  </si>
  <si>
    <t>Comprehensive Loss</t>
  </si>
  <si>
    <t xml:space="preserve">Comprehensive Loss
Comprehensive loss consists of net loss and other comprehensive loss. Other comprehensive loss refers to revenue, expenses, gains and losses that under accounting principles generally accepted in the United States are recorded as an element of equity but are excluded from net loss. The Company’s other comprehensive loss is composed the Company’s foreign currency translation of its operations in South America, Central America and the Caribbean and net periodic benefit costs of the SFRO Cash Balance Plan as described in Note 20 . The impact of the unrealized net losses decreased total equity on a consolidated basis by approximately $20.0 million, $12.2 million and $15.8 million for the years ended December 31, 2015, 2014 and 2013 , respectively. </t>
  </si>
  <si>
    <t xml:space="preserve">Accumulated Other Comprehensive Loss. The components of accumulated other comprehensive loss were as follows (in thousands):
﻿
﻿
﻿
﻿
21st Century Oncology Holdings, Inc. Shareholder
Noncontrolling Interests
﻿ (in thousands):
Foreign Currency Translation Adjustments
Net Periodic Benefit Cost of Pension Plan
Total
Foreign Currency Translation Adjustments
Other
Comprehensive
Loss
﻿ Balance, December 31, 2012
$ (11,823)
$
—
$ (11,823)
$ (1,375)
$
﻿ Other comprehensive loss
(14,279)
—
(14,279)
(1,534)
(15,813)
﻿ Balance, December 31, 2013
$ (26,102)
$
—
$ (26,102)
$ (2,909)
$ (15,813)
﻿ Other comprehensive loss
(10,727)
(91)
(10,818)
(1,371)
(12,189)
﻿ Balance, December 31, 2014
$ (36,829)
$ (91)
$ (36,920)
$ (4,280)
$ (12,189)
﻿ Other comprehensive loss
(17,288)
(366)
(17,654)
(2,395)
(20,049)
﻿ Balance, December 31, 2015
$ (54,117)
$ (457)
$ (54,574)
$ (6,675)
$ (20,049)
﻿
﻿ </t>
  </si>
  <si>
    <t xml:space="preserve">Income Taxes
The Company provides for federal, foreign and state income taxes currently payable, as well as for those deferred due to timing differences between report ed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ASC 740, Income Taxes (ASC 740) ,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t>
  </si>
  <si>
    <t>Stock-Based Compensation</t>
  </si>
  <si>
    <t xml:space="preserve">Stock ‑Based Compensation
21 st Century Oncology Investments, LLC (“21CI”), the shareholder of 21 st Century Oncology Holdings, Inc. , adopted equity-based incentive plans in February 2008 and June 2012, and issued units of limited liability company interests designated Class B Units, Class C Units, Management Equity Plan (“MEP”) Class Units and Executive Management Equity Plan (“EMEP”) Class Units pursuant to such plans. The Class B Units and Class C Units were modified and replaced under the June 2012 equity plan with the issuance of the Class MEP Units and Class EMEP Units. The units are available for issuance to the Company’s employees and members of the Board of Directors for incentive purposes. For purposes of determining the compensation expense associated with these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at grant date. The Company then used the option pricing method to determine the fair value of these units at the time of grant using valuation assumptions consisting of the expected term in which the units will be realized; a risk-free interest rate equal to the U.S. federal treasury bond rate consistent with the term assumption; expected dividend yield, for which there is none; and expected volatility based on the historical data of equity instruments of comparable companies. The Company also uses the probability-weighted expected return method (“PWERM”) to determine the fair value of certain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s in order to maximize shareholder value at the time of potential exit. 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and 33.4% in year three of the individual’s hire date. Vesting of the Class EMEP units is dependent upon achievement of an implied equity value target. The right to receive proceeds from vested units is dependent upon the occurrence of a qualified sale or liquidation event. The estimated fair value of the units, less an assumed forfeiture rate, is recognized in expense on a straight-line basis over the requisite service periods of the awards for the Class MEP Units and the accelerated attribution method approach is utilized for the Class EMEP Units.
Grants under 2013 Plan
On December 9, 2013, 21CI established new classes of incentive equity units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
Grants under 2015 Plan
On October 7, 2015, 21CI authorized two new classes of incentive units of 21CI, Class D and Class E Units, and amended the waterfall distribution provisions. Each recipient of such Class D and/or Class E Units forfeits any and all incentive equity units previously granted to him/her.
Class D and Class E Bonus Plans
On October 7, 2015, the Company adopted the Class D and Class E Bonus Plans (each, a “Bonus Plan,” and collectively, the “Bonus Plans”) to provide certain employees and other service providers of 21CI and its affiliates (including the Company) with an opportunity to receive additional compensation based on the Equity Value (as defined in the Bonus Plans and described in general terms below) of 21CI in connection with a Company Sale or Public Offering (as defined in the Bonus Plans). Upon the first to occur between a Company Sale and a Public Offering, the following bonus pools will be established:
• With regard to the Class D Bonus Plan, a bonus pool will be established equal in value to five percent of the Equity Value of 21CI in excess of $19,000,000 and up to $210,500,000 (i.e. a maximum bonus pool of $9,575,000 ).
• With regard to the Class E Bonus Plan, a bonus pool will be established equal in value to six percent of the Equity Value of 21CI in excess of $169,000,000 and up to $210,500,000 (i.e. a maximum bonus pool of $2,490,000 ).
A participant in a Bonus Plan will participate in the applicable bonus pool based on his or her award percentage.
Payment of awards under the Bonus Plans generally will be made as follows:
• If the applicable liquidity event is a Company Sale, payment of awards under each of the Bonus Plans generally will be made in cash within the thirty days following consummation of the Company Sale. However, the Company reserves the right, under each of the Bonus Plans, to make payment in the same form as the proceeds received by 21CI and its equity holders in connection with the Company Sale, if such Company Sale proceeds do not consist of all cash.
• If the applicable liquidity event is a Public Offering, (i) one -third of the award will be paid within the forty-five days following the effective date of the Public Offering and (ii) the remaining two -thirds of the award will be payable in two equal annual installments on each of the first and second anniversaries of the effective date of the Public Offering. Payment of the award may be made in cash, stock or a combination thereof, as determined by the applicable Bonus Plan administrative committee in its sole discretion.
Unless otherwise set forth in an award agreement, the right to receive payment under the Bonus Plans is subject to a participant’s continued employment with 21CI or its affiliates through the date of payment.
For purposes of the Bonus Plans, the term “Equity Value” generally refers to: (i) the aggregate fair market value of the cash and non-cash proceeds received by 21CI and its equity holders in connection with the Company Sale, if the applicable liquidity event is a Company Sale, (ii) the aggregate fair market value of 100% of the common stock of the Company on the effective date of such Public Offering, if the applicable liquidity event is a Public Offering. </t>
  </si>
  <si>
    <t>Fair Value Measurements</t>
  </si>
  <si>
    <t xml:space="preserve">Fair Value Measurements
The Company applies fair value accounting for all financial assets and liabilities and non-financial assets and liabilities that are recognized or disclosed at fair value in the financial statements on a recurring basis. Certain assets and liabilities are subject to fair value adjustments only in certain circumstances and measured at fair value on a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t>
  </si>
  <si>
    <t>Segments</t>
  </si>
  <si>
    <t xml:space="preserve">Segments
The Company operates in one line of business, operating physician group practices, and its operations are structured into two geographically organized groups: the U.S. Domestic , including 145 radiation treatment centers, and International, including 36 radiation treatment centers. The Company assesses performance of and makes decisions on how to allocate resources to its operating segments based on multiple factors including current and projected facility gross profit and market opportunities. The accounting policies of the segments are the same as those described in the summary of significant accounting policies. Transactions between reporting segments are properly eliminated. </t>
  </si>
  <si>
    <t>Recent Pronouncements</t>
  </si>
  <si>
    <t xml:space="preserve">Recent Pronouncements
In May 2014, the FASB issued Accounting Standards Update (“ASU”) 2014-09, Revenue from Contracts with Customers (Topic 606) .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standard allows for either a full retrospective or a modified retrospective transition method. In August 2015, the FASB issued ASU 2015-14 that defers the effective date of ASU 2014-09 for all affected entities. As a result, ASU 2014-09 is effective for the Company beginning January 1, 2018. The Company intends to adopt the new guidance on January 1, 2018 and is currently evaluating the potential impact of this guidance.
In June 2014 , the FASB issued ASU 201 4 - 1 2, Co mpensation-Stock Compensation (Topic 810, Accounting for Share-Based Payments When the Terms of an Award Provide That a Performance Target Could Be Achieved after the Requisite Service Period (ASU 201 4 - 1 2). The new guidance require s that performance target s that affect vesting and that could be achieved after the requisite service period be treated as a performance condition and compensation costs related to the performance condition be recognized in the period in which it becomes probable that the performance condition will be achieved . The standard will be effective for the first interim period within annual reporting periods beginning after December 15, 2015. The Company prospectively adopt ed this guidance on January 1, 201 5.
In August 2014, the FASB issued ASU 2014-15, Presentation of Financial Statements - 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currently assessing the impact of this guidance on its consolidated financial statements.
In February 2015, the FASB issued ASU 2015-02, Consolidation (Topic 810): Amendments to the Consolidation Analysis (ASU 2015-02). The new guidance intends to reduce the number of consolidation models as well as place more emphasis on risk of loss when determining a controlling financial interest. The standard will be effective for the first interim period within annual reporting periods beginning after December 15, 2015. The Company will adopt this guidance on January 1, 2016 and it is not expected to have a material impact on the Company’s consolidated financial statements.
In April 2015, FASB issued ASU 2015-03, Interest — Imputation of Interest (Subtopic 835-30): Simplifying the Presentation of Debt Issuance Costs . The new guidance requires debt issuance costs related to a recognized debt liability be presented in the balance sheet as a direct deduction from the carrying amount of that debt liability, consistent with debt discounts. The standard will be effective for the first interim period within annual reporting periods beginning after December 15, 2015. The Company will adopt the new guidance on January 1, 2016. As of December 31, 2015, the Company has recorded approximately $19.8 million of debt issuance costs in other assets that would be reclassified to long-term debt in accordance with the new guidance.
In April 2015, the FASB issued ASU 2015-05, Intangibles — Goodwill and Other — Internal-Use Software (Subtopic 350-40): Customer’s Accounting for Fees Paid in a Cloud Computing Arrangement . The new guidance establishes guidelines for evaluating whether a cloud computing arrangement involves the sale of a software license and the appropriate accounting. The standard will be effective for the first interim period within annual reporting periods beginning after December 15, 2015. The Company will adopt the new guidance on January 1, 2016 and it is not expected to have a material impact on the Company’s consolidated financial statements.
In July 2015, the FASB issued ASU 2015-11, Inventory (Topic 330): Simplifying the Measurement of Inventory . The new guidance requires inventories to be valued at the lower of cost or net realizable value. This guidance does not apply to entities using the last in, first out valuation method. The standard will be effective for the first interim period within annual reporting periods beginning after December 15, 2016. Early adoption is permitted. The Company intends to adopt the new guidance on January 1, 2017 and is currently evaluating the potential impact of this guidance.
In August 2015, FASB issued ASU 2015- 15 , Interest — Imputation of Interest (Subtopic 835-30): Presentation and Subsequent Measurement of Debt Issuance Costs Associated with Line-of-Credit Arrangements . The new guidance allows debt issuance costs related to line-of-credit arrangements to be recognized as an asset and amortized ratably over the line-of-credit term. The standard will be effective for the first interim period within annual reporting periods beginning after December 15, 2015. The Company will adopt the new guidance on January 1, 2016. As of December 31, 2015, the Company has recorded approximately $4.6 million of debt issuance costs in other assets that would be reclassified to long-term debt in accordance with the new guidance.
In September 2015, the FASB issued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will be effective for the first interim period within annual reporting periods beginning after December 15, 2015. The Company intends to adopt the new guidance on December 3 1, 201 5.
In November 2015, the FASB issued ASU 2015-17, Balance Sheet Classification of Deferred Taxes . Currently deferred taxes for each tax jurisdiction are presented as a net current asset or liability and net noncurrent asset or liability on the balance sheet. To simplify the presentation, the new guidance requires that all deferred tax assets and liabilities for each jurisdiction, along with any related valuation allowance, be classified as noncurrent on the balance sheet. The new guidance becomes effective for public business entities in fiscal years beginning after December 15, 2016. Early adoption is permitted. The Company adopted this new standard in the fourth quarter of 2015 and has applied the new guidance prospectively. Accordingly the prior balance sheets were not retrospectively adjusted.
In January 2016, the FASB issued ASU 2016- 0 1 Financial Instruments -Overall (Topic 825-10), Recognition and Measurement of Financial Assets and Financial Liabilities for the purpose of improving certain aspects of the recognition, measurement, presentation and disclosure of financial instruments. Among other things, this guidance requires entities to measure equity investments (except those accounted for under the equity method of accounting or those that result in consolidation of the investee) at fair value with changes in fair value recognized in net income and to perform a qualitative assessment to identify impairment for equity investments without readily determinable fair values. Entities are required to apply this guidance by means of a cumulative-effect adjustment to the balance sheet as of the beginning of the fiscal year of adoption and, for the guidance related to equity securities without readily determinable fair values, entities are required to apply a prospective approach to equity investments that exist as of the date of adoption. This guidance will be effective for the Company on January 1, 2018. The Company is currently assessing the impact of this guidance on its consolidated financial statements.
In February 2016, the FASB issued ASU 2016-02, Leases (Topic 842) (“ASU 2016-02”) which amends the existing accounting standards for lease accounting, including requiring lessees to recognize most leases on the consolidated balance sheets and making targeted changes to lessor accounting. ASU 2016-02 will be effective for annual periods beginning after December 15, 2018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The Company is party to approximately 400 real estate leases and expects adoption of ASU 2016-02 to have a material impact to its consolidated balance sheets.
In March 2016, the FASB issued ASU 2016- 06 , Derivatives and Hedging (Topic 815), Contingent Put and Call Option in Debt Instruments (“ASU 2016- 06 ”) that intends to resolve diversity in practice as it relates to assessing the accounting for contingent put and call options contained in debt instruments. ASU 2016- 06 will be effective for annual periods beginning after December 15, 201 6 with early adoption permitted. This standard requires a modified retrospective approach upon adoption. The Company intends to adopt this new standard on January 1, 20 17 and is currently evaluating the potential impact of this guidance.
In March 2016, the FASB issued ASU 2016-0 9 , Compensation-Stock Compensation (Topic 718 ) : Improvements to Employee Share-Based Payment Accounting (“ASU 2016- 09 ”) that modifies several aspects of the accounting for share-based transactions, including the income tax consequences, classification of awards as either equity or liabilities and classification on the statement of cash flows. ASU 2016- 09 will be effective for annual periods beginning after December 15, 201 6 with early adoption permitted. This standard requires different adoption methodologies for each aspect adopted. The Company intends to adopt this new standard on January 1, 20 17 and is currently evaluating the potential impact of this guidance.
In June 2016, the FASB issued ASU 2016- 13 , Financial Instruments-Credit Losses (Topic 326), Measurement of Credit Losses on Financial Instruments (“ASU 2016- 13 ”) for the purpose of replacing the current incurred loss impairment methodology with a methodology that reflects expected credit losses . ASU 2016- 13 will be effective for annual periods beginning after December 15, 2019 with early adoption permitted in annual periods beginning after December 15, 2018 . Th is standard requires a modified retrospective transition approach upon adoption. The Company intends to adopt this new standard on January 1, 2020 and is currently evaluating the potential impact of this guidance. </t>
  </si>
  <si>
    <t>Restatement Of Consolidated Financial Statements (Tables)</t>
  </si>
  <si>
    <t>Summary Of Effects Of Restatement Adjustments</t>
  </si>
  <si>
    <t xml:space="preserve">﻿
﻿
﻿
﻿
As of December 31, 2014
﻿
Adjustments by Category
﻿
Previously Reported
MDL Revenue
Medical Malpractice
Meaningful Use (EHR)
Restatement Tax Impact
Other
Total Adjustments
As Restated
﻿ ASSETS
﻿ Current assets:
﻿ Cash and cash equivalents
$ 99,167
$
—
$
—
$
—
$
—
$ (85)
$ (85)
$ 99,082
﻿ Restricted cash
7,051
—
—
—
—
232
232
7,283
﻿ Accounts receivable, net
137,807
(19,694)
—
(1,375)
—
5,061
(16,008)
121,799
﻿ Prepaid expenses
8,728
—
—
—
—
—
—
8,728
﻿ Inventories
4,526
—
—
—
—
(1,364)
(1,364)
3,162
﻿ Income taxes receivable
—
—
—
—
— 4,432
4,432
4,432
﻿ Deferred income taxes
227
—
—
—
1,544
—
1,544
1,771
﻿ Other
7,457
—
68
—
—
766
834
8,291
﻿ Total current assets
264,963
(19,694)
68
(1,375)
5,976
4,610
(10,415)
254,548
﻿ Equity investments in joint ventures
1,646
—
—
—
—
—
—
1,646
﻿ Property and equipment, net
270,757
—
—
—
—
(1,187)
(1,187)
269,570
﻿ Real estate subject to finance obligation
22,552
—
—
—
—
—
—
22,552
﻿ Goodwill
469,596
2,667
3,519
528
—
249
6,963
476,559
﻿ Intangible assets, net
81,680
—
—
—
—
(295)
(295)
81,385
﻿ Other assets
35,530
—
10,483
—
371
800
11,654
47,184
﻿ Total assets
$ 1,146,724
$ (17,027)
$ 14,070
$ (847)
$ 6,347
$ 4,177
$ 6,720
$ 1,153,444
﻿ LIABILITIES AND EQUITY
﻿ Current liabilities:
﻿ Accounts payable
$ 57,635
$
—
$
—
$
—
$
—
$ 4,872
$ 4,872
$ 62,507
﻿ Accrued expenses
82,609
—
(2,386)
5,797
410
2,174
5,995
88,604
﻿ Income taxes payable
2,114
—
—
—
(788)
—
(788)
1,326
﻿ Current portion of long-term debt
26,350
—
—
—
—
—
—
26,350
﻿ Current portion of finance obligation
433
—
—
—
—
—
—
433
﻿ Other current liabilities
19,687
—
(175)
—
—
—
(175)
19,512
﻿ Total current liabilities
188,828
—
(2,561)
5,797
(378)
7,046
9,904
198,732
﻿ Long-term debt, less current portion
940,771
—
—
—
—
—
—
940,771
﻿ Finance obligation, less current portion
23,610
—
—
—
—
—
—
23,610
﻿ Embedded derivative features of Series A convertible redeemable preferred stock
15,843
—
—
—
—
—
—
15,843
﻿ Other long-term liabilities
51,079
—
20,058
—
785
63
20,906
71,985
﻿ Deferred income taxes
4,480
—
—
—
489
(135)
354
4,834
﻿ Total liabilities
1,224,611
—
17,497
5,797
896
6,974
31,164
1,255,775
﻿ Series A convertible redeemable preferred stock, $0.001 par value, $1,000 stated value, 3,500,000 authorized, 385,000 issued and outstanding at December 31, 2014
328,926
—
—
—
—
(8,929)
(8,929)
319,997
﻿ Noncontrolling interests - redeemable
49,797
—
—
—
—
(34,524)
(34,524)
15,273
﻿
﻿ Commitments and contingencies
﻿ Equity:
﻿ Common stock, $0.01 par value, 1,000,000 shares authorized, 1,028 issued and outstanding at December 31, 2014
—
—
—
—
—
—
—
—
﻿ Additional paid-in capital
626,001
—
—
—
—
8,929
8,929
634,930
﻿ Retained deficit
(1,067,487)
(22,251)
(3,427)
(6,644)
7,211
1,149
(23,962)
(1,091,449)
﻿ Accumulated other comprehensive loss, net of tax
(38,690)
6,212
—
—
(1,760)
(2,682)
1,770
(36,920)
﻿ Total 21st Century Oncology Holdings, Inc. shareholder’s deficit
(480,176)
(16,039)
(3,427)
(6,644)
5,451
7,396
(13,263)
(493,439)
﻿ Noncontrolling interests - nonredeemable
23,566
(988)
—
—
—
33,260
32,272
55,838
﻿ Total deficit
(456,610)
(17,027)
(3,427)
(6,644)
5,451
40,656
19,009
(437,601)
﻿ Total liabilities and equity
$ 1,146,724
$ (17,027)
$ 14,070
$ (847)
$ 6,347
$ 4,177
$ 6,720
$ 1,153,444
﻿
The table below summarizes the effects of the Restatement adjustments on the Consolidated Statements of Operations and Comprehensive Loss for the year s ended December 31, 2014 and 2013 (in thousands):
﻿
﻿
﻿
﻿
Year Ended December 31, 2014
﻿ (in thousands):
Previously Reported
MDL Revenue
Medical Malpractice
EHR/ Meaningful Use
Restatement Tax Impact
Other
Total Adjustments
As Restated
﻿
﻿ Revenues:
﻿ Net patient service revenue
$ 946,897
$ (8,190)
$
—
$
—
$
—
$ (219)
$ (8,409)
$ 938,488
﻿ Management fees
67,012
—
—
—
—
—
—
67,012
﻿ Other revenue
12,513
—
—
—
—
169
169
12,682
﻿ Total revenues
1,026,422
(8,190)
—
—
—
(50)
(8,240)
1,018,182
﻿
﻿ Expenses:
﻿ Salaries and benefits
545,025
—
—
—
—
—
—
545,025
﻿ Medical supplies
97,367
—
—
—
—
—
—
97,367
﻿ Facility rent expenses
63,048
—
—
—
—
63
63
63,111
﻿ Other operating expenses
61,735
—
—
—
—
49
49
61,784
﻿ General and administrative expenses
135,257
—
148
—
226
188
562
135,819
﻿ Depreciation and amortization
86,701
—
—
—
—
(118)
(118)
86,583
﻿ Provision for doubtful accounts
18,713
—
—
—
—
540
540
19,253
﻿ Interest expense, net
113,279
—
—
—
—
—
—
113,279
﻿ Electronic health records incentive income
(2,783)
—
—
2,690
—
—
2,690
(93)
﻿ Impairment loss
229,526
—
—
—
—
—
—
229,526
﻿ Early extinguishment of debt
8,558
—
—
—
—
—
—
8,558
﻿ Equity initial public offering expenses
4,905
—
—
—
—
—
—
4,905
﻿ Loss on sale leaseback transaction
135
—
—
—
—
—
—
135
﻿ Fair value adjustment of earn-out liability
1,627
—
—
—
—
—
—
1,627
﻿ Fair value adjustment of embedded derivative
837
—
—
—
—
—
—
837
﻿ Loss on the sale/disposal of property and equipment
—
—
—
—
—
119
119
119
﻿ Loss on foreign currency transactions
557
—
—
—
—
121
121
678
﻿ (Gain) loss on foreign currency derivative contracts
(4)
—
—
—
—
—
—
(4)
﻿ Total expenses
1,364,483
—
148
2,690
226
962
4,026
1,368,509
﻿
﻿ Loss before income taxes and equity in net loss of joint ventures
(338,061)
(8,190)
(148)
(2,690)
(226)
(1,012)
(12,266)
(350,327)
﻿ Income tax expense (benefit)
5,159
—
—
—
(2,778)
(62)
(2,840)
2,319
﻿ Loss before equity in net loss of joint ventures
(343,220)
(8,190)
(148)
(2,690)
2,552
(950)
(9,426)
(352,646)
﻿ Equity in net loss of joint ventures , net of tax
—
—
—
—
—
(50)
(50)
(50)
﻿ Net loss
(343,220)
(8,190)
(148)
(2,690)
2,552
(1,000)
(9,476)
(352,696)
﻿ Net income attributable to noncontrolling interests – redeemable and non-redeemable
(6,030)
171
—
—
—
1,264
1,435
(4,595)
﻿ Net loss attributable to 21st Century Oncology Holdings, Inc. shareholder
(349,250)
(8,019)
(148)
(2,690)
2,552
264
(8,041)
(357,291)
﻿ Other comprehensive loss, net of tax:
﻿ Net periodic benefit cost of pension plan
(91)
—
—
—
—
—
—
(91)
﻿ Unrealized loss on foreign currency translation
(13,514)
2,708
—
—
(737)
(555)
1,416
(12,098)
﻿ Other comprehensive loss
(13,605)
2,708
—
—
(737)
(555)
1,416
(12,189)
﻿
﻿ Comprehensive loss:
(356,825)
(5,482)
(148)
(2,690)
1,815
(1,555)
(8,060)
(364,885)
﻿
﻿ Comprehensive income attributable to noncontrolling interests-redeemable and non-redeemable
(4,722)
234
—
—
—
1,264
1,498
(3,224)
﻿
﻿ Comprehensive loss attributable to 21st Century Oncology Holdings, Inc. shareholder
$ (361,547)
$ (5,248)
$ (148)
$ (2,690)
$ 1,815
$ (291)
$ (6,562)
$ (368,109)
﻿
﻿
﻿
﻿
﻿
Year Ended December 31, 2013
﻿ (in thousands):
Previously Reported
MDL Revenue
Medical Malpractice
EHR/ Meaningful Use
Restatement Tax Impact
Other
Total Adjustments
As Restated
﻿
﻿ Revenues:
﻿ Net patient service revenue
$ 715,999
$ (8,597)
$
—
$
—
$
—
$ 214
$ (8,383)
$ 707,616
﻿ Management fees
11,139
—
—
—
—
—
—
11,139
﻿ Other revenue
9,378
—
—
—
—
790
790
10,168
﻿ Total revenues
736,516
(8,597)
—
—
—
1,004
(7,593)
728,923
﻿
﻿ Expenses:
﻿ Salaries and benefits
409,352
—
—
—
—
—
—
409,352
﻿ Medical supplies
64,640
—
—
—
—
—
—
64,640
﻿ Facility rent expenses
45,565
—
—
—
—
—
—
45,565
﻿ Other operating expenses
45,629
—
—
—
—
—
—
45,629
﻿ General and administrative expenses
106,887
—
255
—
189
64
508
107,395
﻿ Depreciation and amortization
65,195
—
—
—
—
(99)
(99)
65,096
﻿ Provision for doubtful accounts
12,146
—
—
—
—
—
—
12,146
﻿ Interest expense, net
86,747
—
—
—
—
—
—
86,747
﻿ Electronic health records incentive income
(1,698)
—
—
1,698
—
—
1,698
—
﻿ Loss on sale leaseback transaction
313
—
—
—
—
—
—
313
﻿ Fair value adjustment of earn-out liability
130
—
—
—
—
—
—
130
﻿ Loss on the sale/disposal of property and equipment
—
—
—
—
—
336
336
336
﻿ Gain on the sale of an interest in a joint venture
(1,460)
—
—
—
—
—
—
(1,460)
﻿ Loss on foreign currency transactions
1,283
—
—
—
—
(145)
(145)
1,138
﻿ (Gain) loss on foreign currency derivative contracts
467
—
—
—
—
—
—
467
﻿ Total expenses
835,196
—
255
1,698
189
156
2,298
837,494
﻿
﻿ Loss before income taxes and equity in net loss of joint ventures
(98,680)
(8,597)
(255)
(1,698)
(189)
848
(9,891)
(108,571)
﻿ Income tax expense (benefit)
(20,432)
—
—
—
(2,642)
6
(2,636)
(23,068)
﻿ Loss before equity in net loss of joint ventures
(78,248)
(8,597)
(255)
(1,698)
2,453
842
(7,255)
(85,503)
﻿ Equity in net loss of joint ventures, net of tax
—
—
—
—
—
(454)
(454)
(454)
﻿ Net loss
(78,248)
(8,597)
(255)
(1,698)
2,453
388
(7,709)
(85,957)
﻿ Net income attributable to noncontrolling interests – redeemable and non-redeemable
(1,966)
128
—
—
—
—
128
(1,838)
﻿ Net loss attributable to 21st Century Oncology Holdings, Inc. shareholder
(80,214)
(8,469)
(255)
(1,698)
2,453
388
(7,581)
(87,795)
﻿ Other comprehensive loss, net of tax:
﻿ Unrealized loss on foreign currency translation
(16,242)
2,141
—
—
(507)
(1,205)
429
(15,813)
﻿
﻿ Other comprehensive loss
(16,242)
2,141
—
—
(507)
(1,205)
429
(15,813)
﻿
﻿ Comprehensive loss:
(94,490)
(6,456)
(255)
(1,698)
1,946
(817)
(7,280)
(101,770)
﻿
﻿ Comprehensive income attributable to noncontrolling interests-redeemable and non-redeemable
(653)
350
—
—
—
—
350
(303)
﻿
﻿ Comprehensive loss attributable to 21st Century Oncology Holdings, Inc. shareholder
$ (95,143)
$ (6,106)
$ (255)
$ (1,698)
$ 1,946
$ (817)
$ (6,930)
$ (102,073)
﻿
The Restatement adjustments had an impact on the cash and cash equivalents balances as of December 31, 2014 and 2013 primarily related to the correction of certain cash classified as cash and cash equivalents to restricted cash. The Restatement adjustments affecting the consolidated statement of cash flows for the years ending December 31, 2014 and 2013, are predominantly included in the Company’s net loss from operations, offset by non-cash adjustments to net loss and changes in operating assets and liabilities. The significant non-cash adjustments include decreases to depreciation and amortization offset by adjustments to deferred tax assets. Changes in operating assets and liabilities are largely attributable to decreases in accounts receivable and increases to liabilities associated with revenue recognition adjustments. There were no significant adjustments related to cash provided by financing activities.
The table below summarizes the effects of the Restatement adjustments on the Consolidated Statements of Cash Flows for the years ended December 31, 2014 and 2013 (in thousands):
﻿
﻿
﻿
﻿
﻿ (in thousands):
2014 As Reported
Adjustments
2014 As Restated
﻿ Cash flows from operating activities
﻿ Net loss
$ (343,220)
$ (9,476)
$ (352,696)
﻿ Adjustments to reconcile net loss to net cash (used in) provided by operating activities:
﻿ Depreciation
72,914
(130)
72,784
﻿ Amortization
13,787
12
13,799
﻿ Deferred rent expense
711
63
774
﻿ Deferred income taxes
(329)
(454)
(783)
﻿ Stock-based compensation
106
—
106
﻿ Provision for doubtful accounts
18,713
540
19,253
﻿ Loss on the sale/disposal of property and equipment
119
—
119
﻿ Loss on sale-leaseback transaction
135
—
135
﻿ Impairment loss
229,526
—
229,526
﻿ Early extinguishment of debt
8,558
—
8,558
﻿ Equity initial public offering expenses
4,905
—
4,905
﻿ Loss on foreign currency transactions
348
—
348
﻿ (Gain) loss on foreign currency derivative contracts
(4)
—
(4)
﻿ Fair value adjustment of earn-out liability
1,627
—
1,627
﻿ Fair value adjustment of embedded derivative
837
—
837
﻿ Amortization of debt discount
2,483
—
2,483
﻿ Amortization of loan costs
6,277
—
6,277
﻿ Equity interest in net loss of joint ventures , net of tax
50
—
50
﻿ Distribution received from unconsolidated joint ventures
221
—
221
﻿ Pension plan contributions
(1,587)
—
(1,587)
﻿ Changes in operating assets and liabilities:
﻿ Accounts receivable and other current assets
(42,218)
7,110
(35,108)
﻿ Income taxes payable
(500)
(2,953)
(3,453)
﻿ Inventories
(88)
96
8
﻿ Prepaid expenses and other assets
3,339
338
3,677
﻿ Accounts payable and other current liabilities
346
168
514
﻿ Accrued deferred compensation
1,522
—
1,522
﻿ Accrued expenses / other current liabilities
6,054
5,267
11,321
﻿ Net cash (used in) provided by operating activities
(15,368)
581
(14,787)
﻿ Cash flows from investing activities
﻿ Purchase of property and equipment
(56,563)
(96)
(56,659)
﻿ Acquisition of medical practices
(50,245)
—
(50,245)
﻿ Restricted cash associated with medical practice acquisitions
(3,283)
102
(3,181)
﻿ Proceeds from the sale of property and equipment
96
—
96
﻿ Loans to employees
(888)
(338)
(1,226)
﻿ Contribution of capital to joint venture entities
(620)
—
(620)
﻿ Proceeds (payment) of foreign currency derivative contracts
26
—
26
﻿ Premiums on life insurance policies
(1,265)
—
(1,265)
﻿ Change in other assets and other liabilities
(765)
—
(765)
﻿ Net cash used in investing activities
(113,507)
(332)
(113,839)
﻿
﻿
﻿
﻿
﻿ (in thousands):
2014 As Reported
Adjustments
2014 As Restated
﻿ Cash flows from financing activities
﻿ Proceeds from issuance of debt (net of original issue discount of $3.4 million)
169,845
—
169,845
﻿ Principal repayments of debt
(268,377)
—
(268,377)
﻿ Repayments of finance obligation
(278)
—
(278)
﻿ Proceeds from issuance of Series A convertible redeemable preferred stock
325,000
—
325,000
﻿ Payments of issue costs related to the issuance of preferred stock
(6,137)
—
(6,137)
﻿ Proceeds from issuance of noncontrolling interest
1,250
—
1,250
﻿ Proceeds from noncontrolling interest holders - redeemable and non-redeemable
259
—
259
﻿ Cash distributions to noncontrolling interest holders – redeemable and non-redeemable
(3,599)
—
(3,599)
﻿ Payments of costs for equity securities offering
(4,905)
—
(4,905)
﻿ Payments of loan costs
(2,436)
—
(2,436)
﻿ Net cash provided by financing activities
210,622
—
210,622
﻿ Effect of exchange rate changes on cash and cash equivalents
(42)
(42)
﻿ Net increase in cash and cash equivalents
81,705
249
81,954
﻿ Cash and cash equivalents, beginning of period
17,462
(334)
17,128
﻿ Cash and cash equivalents, end of period
$ 99,167
$ (85)
$ 99,082
﻿
﻿ Supplemental disclosure of cash flow information
﻿ Interest paid
$ 101,149
$
—
$ 101,149
﻿ Income taxes paid
$ 7,585
$
—
$ 7,585
﻿
﻿ Supplemental disclosure of non-cash transactions
﻿ Finance obligation related to real estate projects
$ 7,790
$
—
$ 7,790
﻿ Derecognition of finance obligation related to real estate projects
$ 4,119
$
—
$ 4,119
﻿ Capital lease obligations related to the purchase of equipment
$ 17,625
$
—
$ 17,625
﻿ Medical equipment and service contract component related to the acquisition of medical equipment through accounts payable
$ 3,049
$
—
$ 3,049
﻿ Issuance of notes payable relating to the acquisition of medical practices
$ 2,000
$
—
$ 2,000
﻿ Liability relating to the escrow debt and purchase price of medical practices
$ 2,970
$
—
$ 2,970
﻿ Capital lease obligations related to the acquisition of medical practices
$ 47,796
$
—
$ 47,796
﻿ Earn-out accrual related to the acquisition of medical practices
$ 11,052
$
—
$ 11,052
﻿ Amounts payable to sellers in the purchase of a medical practice
$ 249
$
—
$ 249
﻿ Noncash dividend declared to noncontrolling interest
$ 194
$
—
$ 194
﻿ Accrued dividends on Series A convertible preferred stock
$ 23,078
$ (10,395)
$ 12,683
﻿ Accretion of redemption value on Series A convertible preferred stock
$ 1,991
$ 1,466
$ 3,457
﻿ Noncash contribution of capital by noncontrolling interest holders
$ 37
$
—
$ 37
﻿
﻿
﻿
﻿
﻿ (in thousands):
2013 As Reported
Adjustments
2013 As Restated
﻿ Cash flows from operating activities
﻿ Net loss
$ (78,248)
$ (7,709)
$ (85,957)
﻿ Adjustments to reconcile net loss to net cash (used in) provided by operating activities:
﻿ Depreciation
55,430
(219)
55,211
﻿ Amortization
9,765
120
9,885
﻿ Deferred rent expense
973
—
973
﻿ Deferred income taxes
(27,908)
(209)
(28,117)
﻿ Stock-based compensation
597
—
597
﻿ Provision for doubtful accounts
12,146
—
12,146
﻿ Loss on the sale/disposal of property and equipment
336
—
336
﻿ Loss on sale leaseback transaction
313
—
313
﻿ Gain on the sale of an interest in a joint venture
(1,460)
—
(1,460)
﻿ Loss on foreign currency transactions
143
—
143
﻿ (Gain) loss on foreign currency derivative contracts
467
—
467
﻿ Fair value adjustment of earn-out liability
—
130
130
﻿ Amortization of debt discount
1,191
—
1,191
﻿ Amortization of loan costs
5,595
—
5,595
﻿ Equity interest in net loss of joint ventures , net of tax
454
—
454
﻿ Distribution received from unconsolidated joint ventures
21
—
21
﻿ Changes in operating assets and liabilities:
﻿ Accounts receivable and other current assets
(42,570)
10,031
(32,539)
﻿ Income taxes payable
20
(2,267)
(2,247)
﻿ Inventories
(102)
(93)
(195)
﻿ Prepaid expenses and other assets
3,544
647
4,191
﻿ Accounts payable and other current liabilities
29,373
—
29,373
﻿ Accrued deferred compensation
1,344
—
1,344
﻿ Accrued expenses / other current liabilities
16,999
125
17,124
﻿ Net cash (used in) provided by operating activities
(11,577)
556
(11,021)
﻿ Cash flows from investing activities
﻿ Purchase of property and equipment
(40,744)
93
(40,651)
﻿ Acquisition of medical practices
(68,659)
(2)
(68,661)
﻿ Restricted cash associated with medical practice acquisitions
(3,768)
—
(3,768)
﻿ Proceeds from the sale of equity interest in a joint venture
1,460
—
1,460
﻿ Proceeds from the sale of property and equipment
78
—
78
﻿ Loans to employees
(212)
(647)
(859)
﻿ Contribution of capital to joint venture entities
(992)
—
(992)
﻿ Purchase of noncontrolling interest - non-redeemable
(1,509)
—
(1,509)
﻿ Proceeds (payment) of foreign currency derivative contracts
(171)
—
(171)
﻿ Premiums on life insurance policies
(1,234)
—
(1,234)
﻿ Change in other assets and other liabilities
(2,212)
—
(2,212)
﻿ Net cash used in investing activities
(117,963)
(556)
(118,519)
﻿
﻿
﻿
﻿
﻿ (in thousands):
2013 As Reported
Adjustments
2013 As Restated
﻿ Cash flows from financing activities
—
﻿ Proceeds from issuance of debt (net of original issue discount of $2.3 million)
306,063
—
306,063
﻿ Principal repayments of debt
(171,432)
—
(171,432)
﻿ Repayments of finance obligation
(182)
—
(182)
﻿ Proceeds from noncontrolling interest holders - redeemable and non-redeemable
765
—
765
﻿ Cash distributions to noncontrolling interest holders – redeemable and non-redeemable
(2,211)
—
(2,211)
﻿ Payments of loan costs
(1,359)
—
(1,359)
﻿ Net cash provided by financing activities
131,644
—
131,644
﻿ Effect of exchange rate changes on cash and cash equivalents
(52)
(52)
﻿ Net increase in cash and cash equivalents
2,052
—
2,052
﻿ Cash and cash equivalents, beginning of period
15,410
(334)
15,076
﻿ Cash and cash equivalents, end of period
$ 17,462
$ (334)
$ 17,128
﻿
﻿ Supplemental disclosure of cash flow information
﻿ Interest paid
$ 78,750
$
—
$ 78,750
﻿ Income taxes paid
$ 9,364
$
—
$ 9,364
﻿
﻿ Supplemental disclosure of non-cash transactions
﻿ Finance obligation related to real estate projects
$ 7,580
$
—
$ 7,580
﻿ Derecognition of finance obligation related to real estate projects
$ 3,940
$
—
$ 3,940
﻿ Capital lease obligations related to the purchase of equipment
$ 3,054
$
—
$ 3,054
﻿ Issuance of notes payable relating to the acquisition of medical practices
$ 2,097
$
—
$ 2,097
﻿ Capital lease obligations related to the acquisition of medical practices
$ 10,903
$
—
$ 10,903
﻿ Earn-out accrual related to the acquisition of medical practices
$ 7,950
$
—
$ 7,950
﻿ Costs incurred for professional fees relating to issuance of equity securities
$ 1,323
$
—
$ 1,323
﻿ Noncash dividend declared to noncontrolling interest
$ 77
$
—
$ 77
﻿ Noncash deconsolidation of noncontrolling interest
$ 9
$
—
$ 9
﻿ Noncash contribution of capital by noncontrolling interest holders
$ 4,235
$
—
$ 4,235
﻿ Termination of prepaid services by noncontrolling interest holder
$ 2,551
$
—
$ 2,551
﻿ Issuance of notes payable relating to the earn-out liability in the acquisition of Medical Developers
$ 2,679
$
—
$ 2,679
﻿ Issuance of equity LLC units relating to the earn-out liability in the acquisition of Medical Developers
$ 705
$
—
$ 705
﻿ Issuance of senior secured notes related to the acquisition of medical practices
$ 75,000
$
—
$ 75,000
﻿ Reserve claim liability related to the acquisition of medical practices
$ 3,682
$
—
$ 3,682
﻿ Noncash dividend declared from unconsolidated joint venture
$ 150
$
—
$ 150
﻿ Step up basis in joint venture interest
$ 83
$
—
$ 83
﻿
﻿ </t>
  </si>
  <si>
    <t>Summary Of Significant Accounting Policies (Tables)</t>
  </si>
  <si>
    <t>Summary Of The Activity In The Allowance For Doubtful Accounts</t>
  </si>
  <si>
    <t xml:space="preserve">﻿
﻿
﻿
Year Ended December 31,
﻿ (in thousands):
2015
2014
2013
﻿ Balance, beginning of period
$ 42,544
$ 29,878
$ 23,878
﻿ Acquisitions
—
7,746
2,591
﻿ Additions charged to provision for doubtful accounts
14,526
19,253
12,146
﻿ Accounts receivable written off, net of recoveries
(12,314)
(14,110)
(8,659)
﻿ Foreign currency translation
(262)
(223)
(78)
﻿ Balance, end of period
$ 44,494
$ 42,544
$ 29,878
﻿ </t>
  </si>
  <si>
    <t>Schedule Of Inventories</t>
  </si>
  <si>
    <t xml:space="preserve">﻿
﻿
﻿
December 31,
﻿ (in thousands):
2015
2014
﻿ Medical drugs
3,918
3,162
﻿
$ 3,918
$ 3,162
﻿
﻿ </t>
  </si>
  <si>
    <t>Schedule Of Major Asset Classifications And Useful lives</t>
  </si>
  <si>
    <t xml:space="preserve">﻿
﻿
﻿ Buildings and leasehold improvements 10-50
years
﻿ Office, computer, and telephone equipment 3-10
years
﻿ Medical and medical testing equipment 5-10
years
﻿ Automobiles and vans 5
years
﻿
﻿ </t>
  </si>
  <si>
    <t>Schedule Of Components Of Accumulated Other Comprehensive Loss</t>
  </si>
  <si>
    <t xml:space="preserve">﻿
﻿
﻿
21st Century Oncology Holdings, Inc. Shareholder
Noncontrolling Interests
﻿ (in thousands):
Foreign Currency Translation Adjustments
Net Periodic Benefit Cost of Pension Plan
Total
Foreign Currency Translation Adjustments
Other
Comprehensive
Loss
﻿ Balance, December 31, 2012
$ (11,823)
$
—
$ (11,823)
$ (1,375)
$
﻿ Other comprehensive loss
(14,279)
—
(14,279)
(1,534)
(15,813)
﻿ Balance, December 31, 2013
$ (26,102)
$
—
$ (26,102)
$ (2,909)
$ (15,813)
﻿ Other comprehensive loss
(10,727)
(91)
(10,818)
(1,371)
(12,189)
﻿ Balance, December 31, 2014
$ (36,829)
$ (91)
$ (36,920)
$ (4,280)
$ (12,189)
﻿ Other comprehensive loss
(17,288)
(366)
(17,654)
(2,395)
(20,049)
﻿ Balance, December 31, 2015
$ (54,117)
$ (457)
$ (54,574)
$ (6,675)
$ (20,049)
﻿
﻿ </t>
  </si>
  <si>
    <t>Property And Equipment (Tables)</t>
  </si>
  <si>
    <t>Schedule Of Property And Equipment</t>
  </si>
  <si>
    <t xml:space="preserve">﻿
﻿
﻿
December 31,
December 31,
﻿ (in thousands):
2015
2014
﻿ Land
$ 1,686
$ 1,795
﻿ Buildings and leasehold improvements
94,022
85,653
﻿ Office, computer, and telephone equipment
137,698
114,669
﻿ Medical and medical testing equipment
322,253
300,511
﻿ Automobiles and vans
1,107
1,435
﻿
556,766
504,063
﻿ Less: accumulated depreciation
(315,384)
(241,697)
﻿
241,382
262,366
﻿ Construction-in-progress
8,823
13,373
﻿ Foreign currency translation
(11,620)
(6,169)
﻿
$ 238,585
$ 269,570
﻿
﻿ </t>
  </si>
  <si>
    <t>Capital Lease Arrangements (Tables)</t>
  </si>
  <si>
    <t>Schedule Of Capital Leased Assets Included In Property And Equipment</t>
  </si>
  <si>
    <t xml:space="preserve">﻿
﻿
﻿
December 31,
December 31,
﻿ (in thousands):
2015
2014
﻿ Medical and medical testing equipment
$ 85,705
$ 79,575
﻿ Leasehold improvements
85
85
﻿ Office, computer, and telephone equipment
973
1,708
﻿ Automobiles and vans
67
67
﻿ Less: accumulated depreciation
(31,803)
(20,391)
﻿
$ 55,027
$ 61,044
﻿
﻿ </t>
  </si>
  <si>
    <t>Goodwill And Intangible Assets (Tables)</t>
  </si>
  <si>
    <t>Schedule Of Components Of Intangible Assets</t>
  </si>
  <si>
    <t xml:space="preserve">﻿
﻿
﻿ (in thousands):
December 31, 2015
﻿ Intangible assets subject to amortization
Gross
Impairment Loss
Accumulated Amortization
Foreign Currency Translation
Net
﻿ Management service agreements
$ 57,739
$
—
$ (12,053)
$
—
$ 45,686
﻿ Noncompete agreements
77,862
—
(67,432)
(80)
10,350
﻿ Hospital contracts
21,246
—
(4,898)
(9,159)
7,189
﻿ Trade names
6,738
—
(5,980)
—
758
﻿
﻿ Indefinite-lived intangible assets
﻿ Trade names
5,858
—
—
(871)
4,987
﻿ Certificates of need
1,145
—
—
—
1,145
﻿ Balance, end of period
$ 170,588
$
—
$ (90,363)
$ (10,110)
$ 70,115
﻿
﻿
﻿
﻿
﻿ (in thousands):
December 31, 2014
﻿ Intangible assets subject to amortization
Gross
Impairment Loss
Accumulated Amortization
Foreign Currency Translation
Net
﻿ Management service agreements
$ 57,739
$
—
$ (6,490)
$
—
$ 51,249
﻿ Noncompete agreements
76,450
—
(61,525)
(70)
14,855
﻿ Hospital contracts
20,837
—
(4,209)
(7,351)
9,277
﻿ Trade names
6,738
—
(5,280)
—
1,458
﻿
﻿ Indefinite-lived intangible assets
﻿ Trade names
4,842
—
—
(709)
4,133
﻿ Certificates of need
413
—
—
—
413
﻿ Balance, end of period
$ 167,019
$
—
$ (77,504)
$ (8,130)
$ 81,385
﻿
﻿ </t>
  </si>
  <si>
    <t>Schedule Of Estimated Future Amortization Expense</t>
  </si>
  <si>
    <t xml:space="preserve">﻿
﻿
﻿ 2016
$ 11,177
﻿ 2017
9,237
﻿ 2018
8,285
﻿ 2019
5,987
﻿ 2020
5,007
﻿ Thereafter
24,290
﻿
﻿ </t>
  </si>
  <si>
    <t>Acquisitions And Other Arrangements (Tables)</t>
  </si>
  <si>
    <t>Acquisitions [Line Items]</t>
  </si>
  <si>
    <t>Summary Of Allocation Of The Aggregate Purchase Price, Including Assumed Liabilities</t>
  </si>
  <si>
    <t xml:space="preserve">﻿
﻿
﻿
Years Ended December 31,
﻿ (in thousands):
2015
2014
2013
﻿ Fair value of net assets acquired, excluding cash:
﻿ Accounts receivable, net
$ 488
$ 11,267
$ 12,497
﻿ Inventories
—
45
394
﻿ Other current assets
300
2,054
1,896
﻿ Deferred tax assets
412
7
4,907
﻿ Other noncurrent assets
9
934
1,892
﻿ Property and equipment
8,467
28,796
35,615
﻿ Intangible assets
3,864
12,468
62,706
﻿ Goodwill
30,660
132,300
99,721
﻿ Current liabilities
(707)
(27,729)
(8,320)
﻿ Long-term debt
(2,731)
(47,365)
(10,903)
﻿ Deferred tax liabilities
(437)
(702)
(31,656)
﻿ Other noncurrent liabilities
—
(4,367)
(5,828)
﻿ Previously held equity investment
—
(400)
—
﻿ Noncontrolling interest
(5,366)
(40,541)
(5,534)
﻿
$ 34,959
$ 66,767
$ 157,387
﻿
﻿ </t>
  </si>
  <si>
    <t>OnCure [Member]</t>
  </si>
  <si>
    <t>Schedule Of The Allocation Of The Purchase Price</t>
  </si>
  <si>
    <t xml:space="preserve">﻿
﻿
﻿ Acquisition Consideration
﻿ Cash
$ 42,250
﻿ 11.75% senior secured notes due January 2017
82,550
﻿ Total acquisition consideration
$ 124,800
﻿
﻿ </t>
  </si>
  <si>
    <t xml:space="preserve">﻿
﻿
﻿ Acquisition Consideration Allocation
﻿ Cash and cash equivalents
$ 307
﻿ Accounts receivable
10,087
﻿ Inventories
200
﻿ Deferred income taxes—asset
4,875
﻿ Other current assets
1,742
﻿ Equity investments in joint ventures
1,625
﻿ Property and equipment
22,397
﻿ Goodwill
75,228
﻿ Intangible assets—management services agreements
57,739
﻿ Other noncurrent assets
265
﻿ Accounts payable
(4,856)
﻿ Accrued expenses
(3,540)
﻿ Long-term debt
(2,090)
﻿ Other long-term liabilities
(5,828)
﻿ Deferred income taxes—liability
(32,052)
﻿ Noncontrolling interest—nonredeemable
(1,299)
﻿ Acquisition consideration allocation
$ 124,800
﻿
﻿ </t>
  </si>
  <si>
    <t xml:space="preserve">﻿
﻿
﻿ 2014
$ 5,563
﻿ 2015
5,563
﻿ 2016
5,464
﻿ 2017
5,464
﻿ 2018
5,195
﻿ Thereafter
29,564
﻿
﻿ </t>
  </si>
  <si>
    <t>South Florida Radiation Oncology [Member]</t>
  </si>
  <si>
    <t xml:space="preserve">﻿
﻿
﻿ Acquisition Consideration
﻿ Cash
$ 432
﻿ Term B Loan (net of original issue discount)
57,300
﻿ Seller financing note
2,000
﻿ Working capital settlement
(5,333)
﻿ Fair value of contingent earn-out
11,052
﻿ Total acquisition consideration
$ 65,451
﻿
﻿ </t>
  </si>
  <si>
    <t xml:space="preserve">﻿
﻿
﻿ Acquisition Consideration Allocation
﻿ Accounts receivable
$ 12,836
﻿ Other current assets
2,089
﻿ Property and equipment
20,750
﻿ Goodwill
129,804
﻿ Intangible assets—tradename ( 3 year life)
2,100
﻿ Intangible assets—non-compete ( 5 year life)
9,400
﻿ Other noncurrent assets
910
﻿ Current liabilities
(26,175)
﻿ Long-term debt
(42,021)
﻿ Other long-term liabilities
(4,317)
﻿ Noncontrolling interest—nonredeemable
(39,925)
﻿ Acquisition consideration allocation
$ 65,451
﻿
﻿ </t>
  </si>
  <si>
    <t xml:space="preserve">﻿
﻿
﻿ 2014
$ 2,365
﻿ 2015
2,580
﻿ 2016
2,580
﻿ 2017
1,938
﻿ 2018
1,880
﻿ Thereafter
157
﻿
﻿ </t>
  </si>
  <si>
    <t>South Florida Radiation Oncology And OnCure [Member]</t>
  </si>
  <si>
    <t>Schedule Of Unaudited Pro Forma Financial Information</t>
  </si>
  <si>
    <t xml:space="preserve">﻿
﻿
﻿
Years ended December 31,
(in thousands):
2014
2013
﻿ Pro forma total revenues
$ 1,029,201
$ 906,731
﻿
﻿ Pro forma net loss attributable to 21st Century Oncology Holdings, Inc. shareholder
$ (357,930)
$ (157,096)
﻿
﻿ </t>
  </si>
  <si>
    <t>Income Taxes (Tables)</t>
  </si>
  <si>
    <t>Schedule Of Significant Components Of Income Tax Provision</t>
  </si>
  <si>
    <t xml:space="preserve">﻿
﻿
﻿
Years Ended December 31,
﻿ (in thousands):
2015
2014
2013
﻿ Current (benefit) expense:
﻿ Federal
$
—
$ (1,264)
$
—
﻿ State
393
(687)
356
﻿ Foreign
9,109
5,824
4,697
﻿ Deferred expense (benefit):
﻿ Federal
174
(1,238)
(22,525)
﻿ State
(184)
100
(4,229)
﻿ Foreign
162
(416)
(1,367)
﻿ Total income tax expense (benefit)
$ 9,654
$ 2,319
$ (23,068)
﻿
﻿ </t>
  </si>
  <si>
    <t>Reconciliation Of Statutory Tax Rate To Effective Tax Rate</t>
  </si>
  <si>
    <t xml:space="preserve">﻿
﻿
﻿
Years Ended December 31,
﻿ (in thousands):
2015
2014
2013
﻿ Federal statutory rate
35.0
%
35.0
%
35.0
%
﻿ State income taxes, net of federal income tax benefit
0.1
(0.1)
3.7
﻿ Effects of rates different than statutory
0.1
—
(0.5)
﻿ Nondeductible charge for stock-based compensation
—
—
(0.2)
﻿ Nondeductible charge for lobbying and political donations
(1.5)
(0.1)
(0.6)
﻿ Goodwill impairment
—
(14.2)
—
﻿ Income from noncontrolling interests
—
0.3
0.2
﻿ Valuation allowance increase
(34.8)
(21.2)
(14.9)
﻿ Federal and state adjustments
(2.2)
(0.2)
(1.0)
﻿ Embedded derivative
5.0
—
—
﻿ Uncertain tax positions
(0.2)
0.5
(0.2)
﻿ Management fee
1.8
—
—
﻿ Penalties
(11.2)
—
—
﻿ Other permanent items
(0.3)
(0.7)
(0.3)
﻿ Total effective income tax rate
(8.2)
%
(0.7)
%
21.2
%
﻿
﻿ </t>
  </si>
  <si>
    <t>Schedule Of Deferred Tax Assets And Liabilities</t>
  </si>
  <si>
    <t xml:space="preserve">﻿
﻿
﻿
December 31,
December 31,
﻿ (in thousands):
2015
2014
﻿ Deferred income tax assets:
﻿ Provision for doubtful accounts
$ 13,984
$ 11,205
﻿ State net operating loss carryforwards
20,625
16,507
﻿ Federal net operating loss carryforwards
158,718
118,658
﻿ Deferred rent liability
6,543
5,979
﻿ Intangible assets – U.S. Domestic
11,495
23,660
﻿ Management fee receivable allowance
14,022
11,613
﻿ Merger costs and debt financing costs
687
1,305
﻿ Contingencies
9,402
—
﻿ Partnership interests
—
1,086
﻿ Other
14,962
15,595
﻿ Gross deferred income tax assets
250,438
205,608
﻿ Valuation allowance
(227,052)
(181,700)
﻿ Net deferred income tax assets
23,386
23,908
﻿
﻿ Deferred income tax liabilities:
﻿ Property and equipment
(20,233)
(22,320)
﻿ Intangible assets – Foreign
(2,788)
(3,544)
﻿ Prepaid expense
(769)
(873)
﻿ Partnership interests
(949)
—
﻿ Other
(646)
(234)
﻿ Total deferred tax liabilities
(25,385)
(26,971)
﻿ Net deferred income tax liabilities
$ (1,999)
$ (3,063)
﻿
﻿ </t>
  </si>
  <si>
    <t>Schedule Of Valuation Allowance</t>
  </si>
  <si>
    <t xml:space="preserve">﻿
﻿
﻿ Description:
Beginning Balance
Tax Expense
Other Comprehensive Income
Ending Balance
﻿ Fiscal Year 2013
$ (82.6)
$ (14.3)
$
—
$ (96.9)
﻿ Fiscal Year 2014
(96.9)
(84.8)
—
(181.7)
﻿ Fiscal Year 2015
(181.7)
(45.4)
—
(227.1)
﻿
﻿ </t>
  </si>
  <si>
    <t>Schedule Of Reconciliation Of Gross Unrecognized Tax Benefits</t>
  </si>
  <si>
    <t xml:space="preserve">﻿
﻿
﻿
December 31,
December 31,
December 31,
﻿
2015
2014
2013
﻿ Gross unrecognized tax benefits at January 1
$ 645
$ 1,046
$ 854
﻿ Gross increases - tax positions in current period
63
222
196
﻿ Lapse of statute of limitations and settlements
(34)
(623)
(4)
﻿ Gross unrecognized tax benefits at December 31
$ 674
$ 645
$ 1,046
﻿
﻿ </t>
  </si>
  <si>
    <t>Accrued Expenses (Tables)</t>
  </si>
  <si>
    <t>Schedule Of Accrued Expenses</t>
  </si>
  <si>
    <t xml:space="preserve">﻿
﻿
﻿ (in thousands):
December 31, 2015
December 31, 2014
﻿ Accrued payroll and payroll related deductions and taxes
$ 19,051
$ 23,630
﻿ Accrued compensation arrangements
30,010
30,867
﻿ Accrued interest
7,359
16,229
﻿ Accrued Medicare investigative matters
34,694
5,143
﻿ Accrued other
20,539
12,735
﻿ Total accrued expenses
$ 111,653
$ 88,604
﻿ </t>
  </si>
  <si>
    <t>Long-Term Debt (Tables)</t>
  </si>
  <si>
    <t>Schedule Of Company's Long-Term Debt</t>
  </si>
  <si>
    <t xml:space="preserve">﻿
﻿
December 31, 2015
December 31, 2014
﻿ $125.0 million Senior Secured Credit Facility – ( 2015 Revolving Credit Facility)
$ 60,000
$
—
﻿
﻿ $610.0 million Senior Secured Credit Facility – (2015 Term Facility) (net of unamortized debt discount of $5,498 at December 31, 2015)
601,452
—
﻿
﻿ $360.0 million Senior Notes
360,000
—
﻿
﻿ $90.0 million Term Facility (net of unamortized debt discount of $1,296 at December 31, 2014)
—
88,704
﻿
﻿ $380.1 million Senior Subordinated Notes due 2017 (net of unamortized debt discount of $1,643 at December 31, 2014)
—
378,407
﻿
﻿ $350.0 million Senior Secured Second Lien Notes due 2017 (net of unamortized debt discount of $725 at December 31, 2014)
—
349,275
﻿
﻿ $75.0 million Senior Secured Notes due 2017
443
75,000
﻿
﻿ Capital leases payable with various monthly payments plus interest at rates ranging from 1.0% to 19.1% , due at various maturity dates through March 2022
49,854
66,552
﻿
﻿ SFRO PIK Notes (net of unamortized debt discount of $384 and embedded derivative of $2,876 at December 31, 2015)
12,497
—
﻿
﻿ Various other notes payable and seller financing promissory notes with various monthly payments plus interest at rates ranging from 8.0% to 19.5% , due at v arious maturity dates through April 2021
13,247
9,183
﻿
1,097,493
967,121
﻿ Less current portion
(1,048,260)
(26,350)
﻿
$ 49,233
$ 940,771
﻿
﻿ </t>
  </si>
  <si>
    <t>Schedule Of Maturities Of Long-Term Debt Obligations</t>
  </si>
  <si>
    <t xml:space="preserve">﻿
﻿
﻿ 2016
$ 32,908
﻿ 2017
27,219
﻿ 2018
13,410
﻿ 2019
32,194
﻿ 2020
70,068
﻿ Thereafter
936,956
﻿
1,112,755
﻿ Less unamortized debt discount
(5,882)
﻿ Less unaccreted paid in kind
(6,504)
﻿ Less embedded derivative
(2,876)
﻿
$ 1,097,493
﻿
﻿ </t>
  </si>
  <si>
    <t>Schedule Of Financial Covenants Compliance Under The Revolving Credit Facility</t>
  </si>
  <si>
    <t xml:space="preserve">﻿
﻿
﻿
Requirement at December 31, 2015
Level at December 31, 2015
﻿ Maximum permitted first lien leverage ratio
&lt;
7.50 to 1.00
6.41 to 1.00
﻿
﻿ </t>
  </si>
  <si>
    <t>Real Estate Subject To Finance Obligation (Tables)</t>
  </si>
  <si>
    <t>Schedule Of Net Book Values Of Real Estate Subject To Finance Obligation</t>
  </si>
  <si>
    <t xml:space="preserve">﻿
﻿
﻿
December 31,
﻿ (in thousands):
2015
2014
﻿ Land
$ 39
$ 981
﻿ Leasehold improvements
7,750
19,493
﻿ Construction-in-progress
6,442
3,862
﻿ Accumulated depreciation
(1,600)
(1,784)
﻿
$ 12,631
$ 22,552
﻿
﻿ </t>
  </si>
  <si>
    <t>Schedule Of Future Payments Of The Finance Obligation</t>
  </si>
  <si>
    <t xml:space="preserve">﻿
﻿
﻿ (in thousands):
Finance Obligation
﻿ 2016
$ 1,488
﻿ 2017
1,416
﻿ 2018
1,397
﻿ 2019
1,423
﻿ 2020
1,451
﻿ Thereafter
10,267
﻿
$ 17,442
﻿ Less: amounts representing ground lease
(545)
﻿ Less: amounts representing interest
(11,895)
﻿ Finance obligation at end of lease term
8,599
﻿ Finance obligation
$ 13,601
﻿ Less: amount representing current portion
(283)
﻿ Finance obligation, less current portion
$ 13,318
﻿
﻿ </t>
  </si>
  <si>
    <t>Convertible Redeemable Preferred Stock (Tables)</t>
  </si>
  <si>
    <t>Schedule Of Changes To Series A Preferred Stock</t>
  </si>
  <si>
    <t xml:space="preserve">﻿
﻿
﻿
Year Ended December 31,
﻿ (in thousands):
2015
2014
﻿ Balance, beginning of period
$ 319,997
$
—
﻿ Issuance of Preferred Stock, net of discount and issuance costs
—
318,863
﻿ Embedded derivative
—
(15,006)
﻿ Accretion of Preferred Stock to redemption value
17,447
3,457
﻿ Preferred Stock dividends accrued at effective rate
55,074
12,683
﻿ Recognition of freestanding warrant rights
(3,004)
—
﻿ Balance, end of period
$ 389,514
$ 319,997
﻿
﻿ </t>
  </si>
  <si>
    <t>Reconciliation Of Total Equity And Noncontrolling Interests (Tables)</t>
  </si>
  <si>
    <t>Schedule Of Changes In Total Equity</t>
  </si>
  <si>
    <t xml:space="preserve">﻿
﻿
﻿
21st Century Oncology Holdings, Inc. Shareholder’s Equity
Noncontrolling interests - nonredeemable
Total Equity
Noncontrolling interests - redeemable
﻿
﻿ Balance, January 1, 2013
$ (6,279)
$ 15,643
$ 9,364
$ 11,368
﻿ Net (loss) income
(87,795)
1,964
(85,831)
(126)
﻿ Other comprehensive loss from foreign currency translation
(14,279)
(1,505)
(15,784)
(29)
﻿ Proceeds from noncontrolling interest holders
—
—
—
765
﻿ Deconsolidation of noncontrolling interest
(9)
9
—
—
﻿ Noncash contribution of capital by noncontrolling
interest holders
—
—
—
4,235
﻿ Issuance of equity LLC units relating to earn-out liability
705
—
705
—
﻿ Purchase price fair value of noncontrolling interest - nonredeemable
(2,404)
2,194
(210)
—
﻿ Termination of prepaid services by noncontrolling interest holder
—
(2,551)
(2,551)
—
﻿ Step up in basis of joint venture interest
83
—
83
—
﻿ Stock-based compensation
597
—
597
—
﻿ Distributions
—
(1,974)
(1,974)
(314)
﻿ Balance, December 31, 2013
$ (109,381)
$ 13,780
$ (95,601)
$ 15,899
﻿ Net (loss) income
(357,291)
3,300
(353,991)
1,294
﻿ Net periodic benefit cost of pension plan
(91)
—
(91)
—
﻿ Other comprehensive loss from foreign currency translation
(10,727)
(1,371)
(12,098)
—
﻿ Accretion of Series A Preferred Stock to redemption value
(3,457)
—
(3,457)
—
﻿ Accrued Series A Preferred Stock dividends
(12,683)
—
(12,683)
—
﻿ Purchase price fair value of noncontrolling interest - nonredeemable
—
40,541
40,541
—
﻿ Proceeds from issuance of noncontrolling interest - nonredeemable
85
1,165
1,250
—
﻿ Proceeds from noncontrolling interest holders - nonredeemable
—
296
296
—
﻿ Stock-based compensation
106
—
106
—
﻿ Distributions
—
(1,873)
(1,873)
(1,920)
﻿ Balance, December 31, 2014
$ (493,439)
$ 55,838
$ (437,601)
$ 15,273
﻿ Net (loss) income
(134,849)
5,793
(129,056)
2,214
﻿ Net periodic benefit cost of pension plan
(366)
—
(366)
—
﻿ Other comprehensive loss from foreign currency translation
(17,288)
(2,356)
(19,644)
(39)
﻿ Accretion of Series A Preferred Stock to redemption value
(17,447)
—
(17,447)
—
﻿ Accrued Series A Preferred Stock dividends
(55,074)
—
(55,074)
—
﻿ Purchase price fair value of noncontrolling interest
14,500
(44,060)
(29,560)
—
﻿ Purchase and sale of noncontrolling interests
2,315
10,541
12,856
3,766
﻿ Proceeds from noncontrolling interest holders
—
3,170
3,170
686
﻿ Step up in basis of joint venture interest
688
—
688
—
﻿ Stock-based compensation
8
—
8
—
﻿ Distributions
—
(2,604)
(2,604)
(2,667)
﻿ Balance, December 31, 2015
$ (700,952)
$ 26,322
$ (674,630)
$ 19,233
﻿
﻿ </t>
  </si>
  <si>
    <t>Fair Value Of Financial Instruments (Tables)</t>
  </si>
  <si>
    <t>Schedule Of Fair Value Debt Instruments Based On Level 2</t>
  </si>
  <si>
    <t xml:space="preserve">﻿
﻿
﻿
﻿
﻿ (in thousands):
Fair Value
Carrying Value
﻿
﻿ $610.0 million senior secured credit facility - (Term Loan Facility) due April 30, 2022
$ 509,838
$ 601,452
﻿
﻿ $360.0 million Senior Notes due May 1, 2023
$ 262,800
$ 360,000
﻿
﻿ $75.0 million Senior Secured Notes due January 15, 2017
$ 443
$ 443
﻿
﻿
The fair values of the Term Facility, the Senior Subordinated Notes, Senior Secured Second Lien Notes, and Senior Secured Notes were based on prices quoted from third-party financial institutions (Level 2). At December 31, 2014, the fair values are as follows:
﻿
﻿
﻿
﻿ (in thousands):
Fair Value
Carrying Value
﻿
﻿ $90.0 million senior secured credit facility - (Term Facility) due October 15, 2016
$ 88,763
$ 88,704
﻿
﻿ $380.1 million Senior Subordinated Notes due April 15, 2017
$ 349,646
$ 378,407
﻿
﻿ $350.0 million Senior Secured Second Lien Notes due January 15, 2017
$ 353,500
$ 349,275
﻿
﻿ $75.0 million Senior Secured Notes due January 15, 2017
$ 79,125
$ 75,000
﻿
﻿ </t>
  </si>
  <si>
    <t>Schedule Of Items Measured At Fair Value On Recurring Basis</t>
  </si>
  <si>
    <t xml:space="preserve">﻿
﻿
Fair Value Measurements at Reporting Date Using
﻿ (in thousands):
December 31, 2015
Quoted Prices in Active Markets for Identical Assets (Level 1)
Significant Other Observable Inputs (Level 2)
Significant Unobservable Inputs (Level 3)
﻿
﻿ Assets
﻿ Embedded derivative and other financial instrument features of Series A convertible redeemable preferred stock
$ 17,883
$
—
$
—
$ 17,883
﻿
﻿ Other current liabilities
﻿ Embedded derivative features of SFRO PIK Notes
$ 2,230
$
—
$
—
$ 2,230
﻿ Earn-out liabilities
$ 193
$
—
$
—
$ 193
﻿
﻿ Liabilities
﻿ Embedded derivative and other financial instrument features of Series A convertible redeemable preferred stock
$ 19,911
$
—
$
—
$ 19,911
﻿
﻿
﻿
﻿
﻿
﻿
Fair Value Measurements at Reporting Date Using
﻿ (in thousands):
December 31, 2014
Quoted Prices in Active Markets for Identical Assets (Level 1)
Significant Other Observable Inputs (Level 2)
Significant Unobservable Inputs (Level 3)
﻿
﻿ Other current liabilities
﻿ Earn-out liabilities
$ 9,736
$
—
$
—
$ 9,736
﻿
﻿ Liabilities
﻿ Embedded derivative and other financial instrument features of Series A convertible redeemable preferred stock
$ 15,843
$
—
$
—
$ 15,843
﻿
﻿ Other long-term liabilities
﻿ Earn-out liabilities
$ 11,853
$
—
$
—
$ 11,853
﻿
﻿ </t>
  </si>
  <si>
    <t>Schedule Of Changes In Level 3 Liabilities</t>
  </si>
  <si>
    <t xml:space="preserve">﻿
﻿
﻿
Fair value
Instruments
Change in
Fair value
﻿ (in thousands):
December 31, 2014
Issued (Paid)
Fair Value
December 31, 2015
﻿
﻿ Assets
﻿ Embedded derivative and other financial instrument features of Series A convertible redeemable preferred stock
$
—
$ (72)
$ 17,955
$ 17,883
﻿
﻿ Other current liabilities
﻿ Embedded derivative features of SFRO PIK Notes
$
—
$ 3,330
$ (1,100)
$ 2,230
﻿ Earn-out liabilities
$ 9,736
$ (7,764)
$ (1,779)
$ 193
﻿
﻿ Liabilities
﻿ Embedded derivative and other financial instrument features of Series A convertible redeemable preferred stock
$ 15,843
$ 3,004
$ 1,064
$ 19,911
﻿
﻿ Other long-term liabilities
﻿ Earn-out liabilities
$ 11,853
$ (11,821)
$ (32)
$
—
﻿
﻿
﻿
﻿
Fair value
Instruments
Change in
Fair value
﻿ (in thousands):
December 31, 2013
Issued (Paid)
Fair Value
December 31, 2014
﻿
﻿ Other current liabilities
﻿ Earn-out liabilities
$ 1,230
$ 8,506
$
—
$ 9,736
﻿
﻿ Liabilities
﻿ Embedded derivative and other financial instrument features of Series A convertible redeemable preferred stock
$
—
$ 15,006
$ 837
$ 15,843
﻿
﻿ Other long-term liabilities
﻿ Earn-out liabilities
$ 7,680
$ 2,546
$ 1,627
$ 11,853
﻿
﻿ </t>
  </si>
  <si>
    <t>Equity Investments in Joint Ventures (Tables)</t>
  </si>
  <si>
    <t>Schedule Of The Condensed Financial Position</t>
  </si>
  <si>
    <t xml:space="preserve">﻿
﻿
﻿
December 31,
﻿ (in thousands):
2015
2014
﻿ Total assets
$ 8,316
$ 22,126
﻿
﻿ Liabilities
3,582
7,666
﻿ Shareholders' equity
4,734
14,460
﻿ Total liabilities and shareholders' equity
$ 8,316
$ 22,126
﻿
﻿ </t>
  </si>
  <si>
    <t>Schedule Of The Condensed Results Of Operations</t>
  </si>
  <si>
    <t xml:space="preserve">﻿
﻿
﻿
Year Ended December 31,
﻿ (in thousands):
2015
2014
2013
﻿ Revenues
$ 2,343
$ 4,215
$ 1,970
﻿ Expenses
2,335
3,503
2,751
﻿ Net income (loss)
$ 8
$ 712
$ (781)
﻿
﻿ </t>
  </si>
  <si>
    <t>Summary Of The Changes In The Equity Investment In Joint Ventures</t>
  </si>
  <si>
    <t xml:space="preserve">﻿
﻿
﻿ (in thousands):
﻿ Balance at January 1, 2013
$ 575
﻿ Capital contributions in joint venture
992
﻿ Distributions
(171)
﻿ Foreign currency transaction loss
(12)
﻿ Purchase of investment
1,625
﻿ Equity interest in net loss of joint ventures
(454)
﻿ Balance at December 31, 2013
$ 2,555
﻿ Capital contributions in joint venture
620
﻿ Distributions
(221)
﻿ Foreign currency transaction loss
(11)
﻿ Impairment loss
(1,247)
﻿ Equity interest in net loss of joint ventures
(50)
﻿ Balance at December 31, 2014
$ 1,646
﻿ Capital contributions in joint venture
—
﻿ Distributions
(602)
﻿ Foreign currency transaction loss
(31)
﻿ Impairment loss
—
﻿ Equity interest in net loss of joint ventures
201
﻿ Balance at December 31, 2015
$ 1,214
﻿
﻿ </t>
  </si>
  <si>
    <t>Commitments And Contingencies (Tables)</t>
  </si>
  <si>
    <t>Schedule Of Future Fixed Minimum Annual Lease Commitments</t>
  </si>
  <si>
    <t xml:space="preserve">﻿
﻿
﻿ (in thousands):
Commitments
Less: Sublease Rentals
Net Rental Commitments
﻿ 2016
$ 64,232
$ (2,928)
$ 61,304
﻿ 2017
62,221
(2,617)
59,604
﻿ 2018
56,236
(2,198)
54,038
﻿ 2019
52,919
(2,091)
50,828
﻿ 2020
50,011
(2,048)
47,963
﻿ Thereafter
299,842
(10,347)
289,495
﻿
$ 585,461
$ (22,229)
$ 563,232
﻿
﻿ </t>
  </si>
  <si>
    <t>Schedule Professional Liability Claims And Recoveries</t>
  </si>
  <si>
    <t xml:space="preserve">﻿
﻿
﻿ (in thousands):
December 31, 2015
December 31, 2014
﻿
﻿ Other current assets
﻿ Estimated recoveries
$ 7,421
$ 4,036
﻿
﻿ Other assets
﻿ Estimated recoveries
$ 21,913
$ 15,059
﻿
﻿ Accrued expenses
﻿ Incurred but not reported claims
$ 295
$ 281
﻿
﻿ Other current liabilities
﻿ Known claims
$ 7,149
$ 3,793
﻿
﻿ Other long-term liabilities
﻿ Incurred but not reported claims
$ 16,418
$ 15,614
﻿ Known claims
15,195
9,022
﻿ Professional liability claims in other long-term liabilities
$ 31,613
$ 24,636
﻿
﻿ </t>
  </si>
  <si>
    <t>Retirement And Deferred Compensation Plans (Tables)</t>
  </si>
  <si>
    <t>Investments And Obligations Of The COLI Plan</t>
  </si>
  <si>
    <t xml:space="preserve">﻿
﻿
﻿ (in thousands):
December 31, 2015
December 31, 2014
﻿
﻿ Other current assets
﻿ Cash surrender value of COLI plan investments
$ 299
$ 159
﻿
﻿ Other long-term assets
﻿ Cash surrender value of COLI plan investments
$ 5,203
$ 4,184
﻿
﻿ Other current liabilities
﻿ COLI plan obligations
$ 299
$ 159
﻿
﻿ Other long-term liabilities
﻿ COLI plan obligations
$ 5,796
$ 4,609
﻿
﻿ </t>
  </si>
  <si>
    <t>Changes In Projected Benefit Obligation And Fair Value Of Plan Assets</t>
  </si>
  <si>
    <t xml:space="preserve">﻿
﻿
﻿
Year Ended December 31,
﻿ (in thousands):
2015
2014
﻿ Projected benefit obligation at beginning of year
$ 6,784
$
—
﻿ Acquisition of SFRO
—
5,077
﻿ Service cost
1,795
1,491
﻿ Interest cost
288
173
﻿ Actuarial loss
140
43
﻿ Projected benefit obligation at end of year
$ 9,007
$ 6,784
﻿
﻿
﻿ Fair value of plan assets at beginning of year
$ 5,132
$
—
﻿ Acquisition of SFRO
—
3,438
﻿ Actual return on plan assets
(121)
107
﻿ Employer contributions
1,756
1,587
﻿ Fair value of plan assets at end of year
$ 6,767
$ 5,132
﻿
﻿ Funded status at end of year
$ (2,240)
$ (1,652)
﻿
﻿ </t>
  </si>
  <si>
    <t>Schedule Of Net Benefit Costs</t>
  </si>
  <si>
    <t xml:space="preserve">﻿
﻿
﻿
Year Ended December 31,
﻿ (in thousands):
2015
2014
﻿ Service costs
$ 1,795
$ 1,491
﻿ Interest cost
288
173
﻿ Expected return on plan assets
(338)
(211)
﻿ Total net periodic benefit cost
$ 1,745
$ 1,453
﻿
﻿ </t>
  </si>
  <si>
    <t>Schedule Of Amounts Recognized In Other Comprehensive Income (Loss)</t>
  </si>
  <si>
    <t xml:space="preserve">﻿
﻿
﻿
Year Ended December 31,
﻿ (in thousands):
2015
2014
﻿ Net actuarial loss
$ (599)
$ (147)
﻿ Income tax benefit
233
56
﻿ Total accumulated other comprehensive loss, net of tax
$ (366)
$ (91)
﻿
﻿ </t>
  </si>
  <si>
    <t>Fair Value Of Total Plan Assets By Major Asset Category</t>
  </si>
  <si>
    <t xml:space="preserve">﻿
﻿
﻿
Fair Value Measurements at Reporting Date Using
﻿ (in thousands):
December 31, 2015
Quoted Prices in Active Markets for Identical Assets (Level 1)
Significant Other Observable Inputs (Level 2)
Significant Unobservable Inputs (Level 3)
﻿ Cash and cash equivalents
160
160
—
—
﻿ Equity securities
281
281
—
—
﻿ Mutual funds:
﻿ Bond
1,063
1,063
—
—
﻿ Fixed income
900
900
—
—
﻿ Specialty
1,259
1,259
—
—
﻿ Domestic large cap
2,161
2,161
—
—
﻿ Foreign
943
943
—
—
﻿ Total
$ 6,767
$ 6,767
$
—
$
—
﻿
﻿
﻿
﻿
﻿
Fair Value Measurements at Reporting Date Using
﻿ (in thousands):
December 31, 2014
Quoted Prices in Active Markets for Identical Assets (Level 1)
Significant Other Observable Inputs (Level 2)
Significant Unobservable Inputs (Level 3)
﻿ Cash and cash equivalents
85
85
—
—
﻿ Equity securities
204
204
—
—
﻿ Mutual funds:
﻿ Bond
826
826
—
—
﻿ Fixed income
938
938
—
—
﻿ Specialty
239
239
—
—
﻿ Domestic large cap
2,483
2,483
—
—
﻿ Foreign
357
357
—
—
﻿ Total
$ 5,132
$ 5,132
$
—
$
—
﻿
﻿ </t>
  </si>
  <si>
    <t>Assumptions Used To Determine Net Periodic Pension Benefit Cost</t>
  </si>
  <si>
    <t xml:space="preserve">﻿
﻿
﻿
Year Ended December 31,
﻿
2015
2014
﻿ Discount rate 4.25
%
4.00
%
﻿ Expected long-term return on plan assets 5.99
%
5.99
%
﻿ Rate of compensation increase 2.00
%
2.00
%
﻿
﻿ </t>
  </si>
  <si>
    <t>Schedule Of Expected Benefit Payments</t>
  </si>
  <si>
    <t xml:space="preserve">﻿
﻿
﻿ 2016
$ 2,378
﻿ 2017
$ 54
﻿ 2018
$ 46
﻿ 2019
$ 1,629
﻿ 2020
$ 1,114
﻿ 2021-2025
$ 3,143
﻿
﻿ </t>
  </si>
  <si>
    <t>Stock Option Plan And Restricted Stock Grants (Tables)</t>
  </si>
  <si>
    <t>Summary Of Units Activity Under The Plan</t>
  </si>
  <si>
    <t xml:space="preserve">﻿
﻿
﻿
Class MEP Units Outstanding
Weighted-Average Grant Date Fair Value
Class EMEP Units Outstanding
Weighted-Average Grant Date Fair Value
Class M Units Outstanding
Weighted-Average Grant Date Fair Value
Class O Units Outstanding
Weighted-Average Grant Date Fair Value
Class E Units Outstanding
Weighted-Average Grant Date Fair Value
﻿ Nonvested balance at end of period
﻿ December 31, 2012 349,356
$ 3.32
90,743
$ 38.94
—
$
—
—
$
—
—
$
—
﻿ Units granted 40,909
0.26
—
—
100,000
58.37
100,000
0.47
—
—
﻿ Units forfeited (45,546)
3.32
(14,815)
38.94
—
—
—
—
—
—
﻿ Units vested (271,095)
3.15
—
—
—
—
—
—
—
—
﻿ Units cancelled
—
—
(75,928)
38.94
—
—
—
—
—
—
﻿
﻿ Nonvested balance at end of period
﻿ December 31, 2013 73,624
$ 2.24
—
$
—
100,000
$ 58.37
100,000
$ 0.47
—
$
—
﻿ Units granted
—
—
—
—
—
—
—
—
—
—
﻿ Units forfeited (19,375)
3.32
—
—
(33,500)
58.37
(27,194)
0.47
—
—
﻿ Units vested (33,638)
2.65
—
—
—
—
—
—
—
—
﻿ Units cancelled
—
—
—
—
—
—
—
—
—
—
﻿
﻿ Nonvested balance at end of period
﻿ December 31, 2014 20,611
$ 0.55
—
$
—
66,500
$ 58.37
72,806
$ 0.47
—
$
—
﻿ Units granted
—
—
—
—
—
—
—
—
1,020,000
0.75
﻿ Units forfeited
—
—
—
—
(579)
58.37
(741)
0.47
(82,237)
0.75
﻿ Units vested (14,557)
0.70
—
—
—
—
—
—
—
—
﻿ Units cancelled
—
—
—
—
(61,575)
58.37
(69,472)
0.47
—
—
﻿
﻿ Nonvested balance at end of period
﻿ December 31, 2015 6,054
$ 0.18
—
$
—
4,346
$ 58.37
2,593
$ 0.47
937,763
$ 0.75
﻿
﻿ </t>
  </si>
  <si>
    <t>Summary Of Units To Be Forfeited Upon Certain Events</t>
  </si>
  <si>
    <t xml:space="preserve">﻿
﻿
﻿ Event
Class MEP
Class M
Class O
Class E
Class D
Class N
Class G
﻿ Termination - without cause
Note (1)
—
%
—
%
100
%
(2)
—
%
—
%
—
%
﻿ Termination - with cause 100
%
100
%
100
%
100
%
100
%
100
%
100
%
﻿ Voluntary resignation – with good reason
Note (1)
—
%
—
%
100
%
(2)
—
%
—
%
100
%
﻿ Voluntary resignation – without good reason (including retirement)
Note (1)
100
%
100
%
100
%
100
%
50
%
50
%
﻿ Prohibited activity 100
%
100
%
100
%
100
%
100
%
100
%
100
%
﻿
Note (1) – Class MEP Units vest according to a service schedule. Termination without cause or resignation for good reason accelerates unvested units. Voluntary resignation by the holder without good reason results in forfeiture of unvested units.
Note (2) – Class E Units granted to Daniel E. Dosoretz will not be forfeited upon occurrence of these events. </t>
  </si>
  <si>
    <t>Segment And Geographic Information (Tables)</t>
  </si>
  <si>
    <t>Schedule Of Financial Information By Geographic Segment</t>
  </si>
  <si>
    <t xml:space="preserve">﻿
﻿
﻿
Year Ended December 31,
﻿
2015
2014
2013
﻿ Total revenues:
﻿ U.S. Domestic
$ 961,286
$ 926,960
$ 646,599
﻿ International
117,941
91,222
82,324
﻿ Total
$ 1,079,227
$ 1,018,182
$ 728,923
﻿
﻿ Facility gross profit:
﻿ U.S. Domestic
$ 243,684
$ 248,868
$ 159,714
﻿ International
64,672
46,900
41,014
﻿ Total
$ 308,356
$ 295,768
$ 200,728
﻿
﻿ Depreciation and amortization:
﻿ U.S. Domestic
$ 83,189
$ 81,444
$ 60,563
﻿ International
5,851
5,139
4,533
﻿ Total
$ 89,040
$ 86,583
$ 65,096
﻿
﻿ Capital expenditures: *
﻿ U.S. Domestic
$ 43,177
$ 61,243
$ 38,626
﻿ International
3,032
16,090
5,079
﻿ Total
$ 46,209
$ 77,333
$ 43,705
﻿ * includes capital lease obligations and accounts payable related to capital expenditures
﻿
﻿
Facility gross profit is defined as total revenues less cost of revenues.
﻿
﻿
﻿
﻿ (in thousands):
December 31, 2015
December 31, 2014
﻿ Total assets:
﻿ U.S. Domestic
$ 1,006,958
$ 1,018,035
﻿ International
121,286
135,409
﻿ Total
$ 1,128,244
$ 1,153,444
﻿
﻿ Property and equipment:
﻿ U.S. Domestic
$ 213,442
$ 239,203
﻿ International
25,143
30,367
﻿ Total
$ 238,585
$ 269,570
﻿
﻿ Acquisition-related goodwill and intangible assets:
﻿ U.S. Domestic
$ 511,182
$ 489,434
﻿ International
57,613
68,510
﻿ Total
$ 568,795
$ 557,944
﻿
﻿ </t>
  </si>
  <si>
    <t>Schedule Of Reconciliation Of The Company's Reportable Segment Profit And Loss</t>
  </si>
  <si>
    <t xml:space="preserve">﻿
﻿
﻿ (in thousands):
Years ended December 31,
﻿
2015
2014
2013
﻿ Facility gross profit
$ 308,356
$ 295,768
$ 200,728
﻿ Less:
﻿ General and administrative expenses
174,791
135,819
107,395
﻿ General and administrative salaries
113,918
114,064
89,655
﻿ General and administrative depreciation and amortization
15,772
17,299
12,432
﻿ Provision for doubtful accounts
14,526
19,253
12,146
﻿ Interest expense, net
98,075
113,279
86,747
﻿ (Gain) loss on the sale/disposal of property and equipment
(751)
119
336
﻿ Gain on BP settlement
(7,495)
—
—
﻿ Gain on insurance recoveries
(1,655)
—
—
﻿ Impairment loss
—
229,526
—
﻿ Early extinguishment of debt
37,390
8,558
—
﻿ Equity IPO expenses
—
4,905
—
﻿ Fair value adjustment of noncontrolling interest and earn-out liabilities
(1,811)
1,627
130
﻿ Fair value adjustment of embedded derivative
(17,919)
837
—
﻿ Loss on sale-leaseback transaction
—
135
313
﻿ Gain on the sale of an interest in a joint venture
—
—
(1,460)
﻿ Foreign currency transaction loss
904
678
1,138
﻿ Gain on foreign currency derivative contracts
—
(4)
467
﻿ Loss before income taxes and equity interest in net income (loss) of joint ventures
$ (117,389)
$ (350,327)
$ (108,571)
﻿
﻿ </t>
  </si>
  <si>
    <t>Unaudited Quarterly Financial Information (Tables)</t>
  </si>
  <si>
    <t>Schedule Of Quarterly Interim Financial Information</t>
  </si>
  <si>
    <t xml:space="preserve">The quarterly financial information shown below has been prepared by the Company’s management and is unaudited. It should be read in conjunction with the audited consolidated financial statements appearing herein.
﻿
﻿
﻿
2015
(in thousands):
December 31,
September 30,
June 30,
March 31,
Total revenues
$ 263,124
$ 262,257
$ 278,213
$ 275,633
Net loss
7,029
(55,246)
(64,217)
(14,408)
Net loss attributable to 21st Century Oncology Holdings, Inc. shareholder
5,632
(57,776)
(66,038)
(16,667)
﻿
﻿
2014
(in thousands):
December 31,
September 30,
June 30,
March 31,
Total revenues
$ 266,587
$ 256,019
$ 263,238
$ 232,338
Net loss
(28,216)
(87,175)
(207,358)
(29,897)
Net loss attributable to 21st Century Oncology Holdings, Inc. shareholder
(28,341)
(87,883)
(210,238)
(30,829)
﻿
﻿
The table s below summarize the effects of the Restatement adjustments on the condensed c onsolidated b alance s heet s as of September 30, 2015, June 30, 2015 and March 31, 201 5, (in thousands):
﻿
﻿
﻿
September 30, 2015
﻿
As Reported (1)
Adjustments
As Restated
﻿
(Unaudited)
(Unaudited)
(Unaudited)
ASSETS
Current assets:
Cash and cash equivalents
$ 47,793
$ (68)
$ 47,725
Restricted cash
80
194
274
Marketable securities
622
—
622
Accounts receivable, net
149,224
(13,173)
136,051
Prepaid expenses
9,381
372
9,753
Inventories
5,162
(1,437)
3,725
Income taxes receivable
—
4,738
4,738
Deferred income taxes
191
1,544
1,735
Other
8,056
3,121
11,177
Total current assets
220,509
(4,709)
215,800
Equity investments in joint ventures
1,236
—
1,236
Property and equipment, net
249,392
(2,115)
247,277
Real estate subject to finance obligation
11,625
—
11,625
Goodwill
492,084
6,787
498,871
Intangible assets, net
74,434
(322)
74,112
Other assets
49,282
12,298
61,580
Total assets
$ 1,098,562
$ 11,939
$ 1,110,501
LIABILITIES AND DEFICIT
Current liabilities:
Accounts payable
$ 59,397
$ 5,249
$ 64,646
Accrued expenses
140,061
9,920
149,981
Income taxes payable
1,814
922
2,736
Current portion of long-term debt
30,858
—
30,858
Current portion of finance obligation
481
—
481
Other current liabilities
6,484
1,465
7,949
Total current liabilities
239,095
17,556
256,651
Long-term debt, less current portion
1,009,196
—
1,009,196
Finance obligation, less current portion
12,057
—
12,057
Embedded derivative features of Series A convertible redeemable preferred stock
27,339
—
27,339
Other long-term liabilities
39,861
22,741
62,602
Deferred income taxes
3,716
792
4,508
Total liabilities
1,331,264
41,089
1,372,353
Series A convertible redeemable preferred stock
370,478
—
370,478
Noncontrolling interests - redeemable
19,934
—
19,934
﻿
Commitments and contingencies
Equity:
Common stock
—
—
—
Additional paid-in capital
599,733
(1,467)
598,266
Retained deficit
(1,204,171)
(27,762)
(1,231,933)
Accumulated other comprehensive loss, net of tax
(45,008)
1,848
(43,160)
Total 21st Century Oncology Holdings, Inc. shareholder’s deficit
(649,446)
(27,381)
(676,827)
Noncontrolling interests - nonredeemable
26,332
(1,769)
24,563
Total deficit
(623,114)
(29,150)
(652,264)
Total liabilities and deficit
$ 1,098,562
$ 11,939
$ 1,110,501
﻿
﻿
﻿
﻿
﻿
﻿
June 30, 2015
March 31, 2015
﻿
As Reported (1)
Adjustments
As Restated
As Reported (1)
Adjustments
As Restated
﻿
(Unaudited)
(Unaudited)
(Unaudited)
(Unaudited)
(Unaudited)
(Unaudited)
ASSETS
Current assets:
Cash and cash equivalents
$ 62,082
$ (124)
$ 61,958
$ 78,184
$ (211)
$ 77,973
Restricted cash
3,050
193
3,243
7,865
233
8,098
Accounts receivable, net
163,117
(18,470)
144,647
153,619
(15,883)
137,736
Prepaid expenses
11,792
928
12,720
9,115
1,479
10,594
Inventories
4,414
(1,413)
3,001
4,355
(1,413)
2,942
Income taxes receivable
—
4,537
4,537
—
3,996
3,996
Deferred income taxes
146
1,543
1,689
193
1,544
1,737
Other
8,506
2,510
11,016
7,821
1,256
9,077
Total current assets
253,107
(10,296)
242,811
261,152
(8,999)
252,153
Equity investments in joint ventures
1,251
—
1,251
1,615
—
1,615
Property and equipment, net
260,065
(1,912)
258,153
268,630
(1,332)
267,298
Real estate subject to finance obligation
11,556
—
11,556
10,849
—
10,849
Goodwill
492,724
6,962
499,686
492,868
7,102
499,970
Intangible assets, net
77,830
(313)
77,517
81,253
(308)
80,945
Other assets
50,498
12,832
63,330
35,040
12,329
47,369
Total assets
$ 1,147,031
$ 7,273
$ 1,154,304
$ 1,151,407
$ 8,792
$ 1,160,199
LIABILITIES AND DEFICIT
Current liabilities:
Accounts payable
$ 60,161
$ 5,831
$ 65,992
$ 65,207
$ 4,773
$ 69,980
Accrued expenses
101,108
9,130
110,238
102,308
7,744
110,052
Income taxes payable
3,621
(1,060)
2,561
3,792
(977)
2,815
Current portion of long-term debt
30,890
—
30,890
25,088
—
25,088
Current portion of finance obligation
277
—
277
257
—
257
Other current liabilities
8,739
1,562
10,301
20,787
1,220
22,007
Total current liabilities
204,796
15,463
220,259
217,439
12,760
230,199
Long-term debt, less current portion
999,679
—
999,679
935,664
—
935,664
Finance obligation, less current portion
12,197
—
12,197
11,490
—
11,490
Embedded derivative features of Series A convertible redeemable preferred stock
22,402
3,580
25,982
17,185
3,355
20,540
Other long-term liabilities
44,694
32,118
76,812
53,340
22,195
75,535
Deferred income taxes
3,598
703
4,301
4,002
608
4,610
Total liabilities
1,287,366
51,864
1,339,230
1,239,120
38,918
1,278,038
Series A convertible redeemable preferred stock
378,471
(26,277)
352,194
353,388
(18,757)
334,631
Noncontrolling interests - redeemable
68,794
(49,000)
19,794
55,078
(35,464)
19,614
﻿
Commitments and contingencies
Equity:
Common stock
—
—
—
—
—
—
Additional paid-in capital
576,083
23,272
599,355
601,162
15,753
616,915
Retained deficit
(1,147,267)
(26,888)
(1,174,155)
(1,082,729)
(25,387)
(1,108,116)
Accumulated other comprehensive loss, net of tax
(42,735)
1,527
(41,208)
(40,882)
1,238
(39,644)
Total 21st Century Oncology Holdings, Inc. shareholder’s deficit
(613,919)
(2,089)
(616,008)
(522,449)
(8,396)
(530,845)
Noncontrolling interests - nonredeemable
26,319
32,775
59,094
26,270
32,491
58,761
Total deficit
(587,600)
30,686
(556,914)
(496,179)
24,095
(472,084)
Total liabilities and deficit
$ 1,147,031
$ 7,273
$ 1,154,304
$ 1,151,407
$ 8,792
$ 1,160,199
﻿
﻿
The table s below summarize the effects of the Restatement adjustments on the condensed consolidated statements of operations and comprehensive loss for the three month periods ended September 30, 2015, June 30, 2015 and March 31, 201 5 (in thousands):
﻿
﻿
﻿
﻿
September 30, 2015
﻿
As Reported
Adjustments
As Restated
﻿
(Unaudited)
(Unaudited)
(Unaudited)
Revenues:
Net patient service revenue
$ 239,606
$ 4,162
$ 243,768
Management fees
14,180
—
14,180
Other revenue
4,199
110
4,309
Total revenues
257,985
4,272
262,257
﻿
Expenses:
Salaries and benefits
142,640
—
142,640
Medical supplies
22,498
—
22,498
Facility rent expenses
16,821
162
16,983
Other operating expenses
16,049
(97)
15,952
General and administrative expenses
68,236
70
68,306
Depreciation and amortization
22,479
(40)
22,439
Provision for doubtful accounts
5,651
(34)
5,617
Interest expense, net
23,724
47
23,771
(Gain) loss on the sale/disposal of property and equipment
—
100
100
Gain on BP settlement
(5,796)
—
(5,796)
Gain on insurance recoveries
—
—
—
Fair value adjustment of earn-out liabilities
(3,723)
3,735
12
Fair value adjustment of embed ded derivatives and other financial instruments
2,363
(576)
1,787
Loss on foreign currency transactions
337
(4)
333
Total expenses
311,279
3,363
314,642
﻿
Loss before income taxes and equity interest in net loss of joint ventures
(53,294)
909
(52,385)
Income tax expense (benefit)
1,152
1,699
2,851
Net loss before equity interest in net loss of joint ventures
(54,446)
(790)
(55,236)
Equity interest in net income (loss) of joint ventures
—
(10)
(10)
Net loss
(54,446)
(800)
(55,246)
Net income attributable to noncontrolling interests – redeemable and non-redeemable
(2,458)
(72)
(2,530)
﻿
Net loss attributable to 21st Century Oncology Holdings, Inc. shareholder
(56,904)
(872)
(57,776)
Other comprehensive loss:
Unrealized loss on foreign currency translation
(2,688)
273
(2,415)
﻿
Other comprehensive loss
(2,688)
273
(2,415)
﻿
Comprehensive loss
(57,134)
(527)
(57,661)
﻿
Comprehensive income attributable to noncontrolling interests-redeemable and non-redeemable
(2,043)
(24)
(2,067)
﻿
Comprehensive loss attributable to 21st Century Oncology Holdings, Inc. shareholder
$ (59,177)
$ (551)
$ (59,728)
﻿
﻿
﻿
﻿
﻿
﻿
June 30, 2015
March 31, 2015
﻿
As Reported
Adjustments
As Restated
As Reported
Adjustments
As Restated
﻿
(Unaudited)
(Unaudited)
(Unaudited)
(Unaudited)
(Unaudited)
(Unaudited)
Revenues:
Net patient service revenue
$ 263,380
$ (5,526)
$ 257,854
$ 256,757
$ (2,502)
$ 254,255
Management fees
15,211
—
15,211
15,870
—
15,870
Other revenue
6,618
(1,470)
5,148
5,856
(348)
5,508
Total revenues
285,209
(6,996)
278,213
278,483
(2,850)
275,633
﻿
Expenses:
Salaries and benefits
147,397
—
147,397
146,959
—
146,959
Medical supplies
24,774
—
24,774
26,291
—
26,291
Facility rent expenses
16,922
95
17,017
16,875
(54)
16,821
Other operating expenses
16,073
22
16,095
14,924
24
14,948
General and administrative expenses
43,776
285
44,061
28,910
64
28,974
Depreciation and amortization
22,242
(38)
22,204
22,569
(437)
22,132
Provision for doubtful accounts
3,753
—
3,753
4,468
(155)
4,313
Interest expense, net
24,326
52
24,378
25,687
—
25,687
(Gain) loss on the sale/disposal of property and equipment
—
81
81
—
(384)
(384)
Gain on insurance recoveries
—
(1,364)
(1,364)
—
—
—
Early extinguishment of debt
37,390
—
37,390
—
—
—
Fair value adjustment of earn-out liabilities
2,745
(3,735)
(990)
460
—
460
Fair value adjustment of embed ded derivatives and other financial instruments
5,217
225
5,442
1,342
351
1,693
Loss on foreign currency transactions
(31)
(3)
(34)
242
(4)
238
Total expenses
344,584
(4,380)
340,204
288,727
(595)
288,132
﻿
Loss before income taxes and equity interest in net loss of joint ventures
(59,375)
(2,616)
(61,991)
(10,244)
(2,255)
(12,499)
Income tax expense (benefit)
3,088
(674)
2,414
2,690
(757)
1,933
Net loss before equity interest in net loss of joint ventures
(62,463)
(1,942)
(64,405)
(12,934)
(1,498)
(14,432)
Equity interest in net income (loss) of joint ventures
—
188
188
—
24
24
Net loss
(62,463)
(1,754)
(64,217)
(12,934)
(1,474)
(14,408)
Net income attributable to noncontrolling interests – redeemable and non-redeemable
(2,075)
254
(1,821)
(2,308)
49
(2,259)
﻿
Net loss attributable to 21st Century Oncology Holdings, Inc. shareholder
(64,538)
(1,500)
(66,038)
(15,242)
(1,425)
(16,667)
Other comprehensive loss:
Unrealized loss on foreign currency translation
(2,062)
256
(1,806)
(2,435)
242
(2,193)
﻿
Other comprehensive loss
(2,062)
256
(1,806)
(2,435)
242
(2,193)
﻿
Comprehensive loss
(64,525)
(1,498)
(66,023)
(15,369)
(1,232)
(16,601)
﻿
Comprehensive income attributable to noncontrolling interests-redeemable and non-redeemable
(1,866)
286
(1,580)
(2,065)
113
(1,952)
﻿
Comprehensive loss attributable to 21st Century Oncology Holdings, Inc. shareholder
$ (66,391)
$ (1,212)
$ (67,603)
$ (17,434)
$ (1,119)
$ (18,553)
﻿
﻿
The table s below summarize the effects of the Restatement adjustments on the condensed consolidated statements of cash flows for the respective year to date period s ended September 30, 2015, June 30, 2015 and March 31, 2015 (in thousands):
﻿
﻿
﻿
﻿
September 30, 2015
﻿
As Reported
Adjustments
As Restated
﻿
(Unaudited)
(Unaudited)
(Unaudited)
Cash flows from operating activities
Net loss
$ (129,843)
$ (4,027)
$ (133,870)
Adjustments to reconcile net loss to net cash provided by (used in) provided by operating activities:
Depreciation and amortization
67,290
(515)
66,775
Deferred rent expense
153
203
356
Deferred income taxes
(773)
(139)
(912)
Stock-based compensation
6
—
6
Provision for doubtful accounts
13,872
(189)
13,683
(Gain) loss on the sale/disposal of property and equipment
(143)
(60)
(203)
Gain on the sale of marketable securities
(2)
—
(2)
Early extinguishment of debt
37,390
—
37,390
Loss on foreign currency transactions
298
—
298
Fair value adjustment of noncontrolling interest and earn-out liabilities
(518)
—
(518)
Fair value adjustment of embedded derivativ es and other financial instruments
8,922
—
8,922
Amortization of debt discount
1,228
—
1,228
Amortization of loan costs
3,675
—
3,675
Paid in kind interest on notes payable
370
—
370
Equity interest in net (earnings) loss of joint ventures
(202)
—
(202)
Distribution received from unconsolidated joint ventures
106
—
106
Changes in operating assets and liabilities:
Accounts receivable and other current assets
(33,058)
(1,219)
(34,277)
Income taxes payable
(109)
544
435
Inventories
(624)
—
(624)
Prepaid expenses
2,192
—
2,192
Accounts payable
3,921
579
4,500
Accrued deferred compensation
1,057
—
1,057
Accrued expenses / other liabilities
58,134
4,802
62,936
Net cash provided by operating activities
33,342
(21)
33,321
Cash flows from investing activities
Purchase of property and equipment
(33,595)
—
(33,595)
Acquisition of medical practices
(33,064)
—
(33,064)
Restricted cash associated with medical practice acquisitions
6,970
39
7,009
Proceeds from the sale of property and equipment
1,143
—
1,143
Purchase of marketable securities
(4,633)
—
(4,633)
Sale of marketable securities
4,013
—
4,013
Repayments from (loans to) employees
353
—
353
Distribution received from joint venture entities
496
—
496
Company owned life insurance policies
(1,015)
—
(1,015)
Change in other assets and other liabilities
45
—
45
Net cash used in investing activities
(59,287)
39
(59,248)
﻿
﻿
﻿
﻿
﻿
﻿
September 30, 2015
﻿
As Reported
Adjustments
As Restated
﻿
(Unaudited)
(Unaudited)
(Unaudited)
Cash flows from financing activities
Proceeds from issuance of debt
972,851
—
972,851
Principal repayments of debt
(921,871)
—
(921,871)
Repayments of finance obligation
(168)
—
(168)
Proceeds from issuance of noncontrolling interest
743
—
743
Proceeds from noncontrolling interest holders - redeemable and non-redeemable
3,230
—
3,230
Purchase of noncontrolling interest - non-redeemable
(16,233)
—
(16,233)
Cash distributions to noncontrolling interest holders – redeemable and non-redeemable
(4,072)
—
(4,072)
Payments for contingent considerations
(8,537)
—
(8,537)
Payment of call premium on long-term debt
(24,877)
—
(24,877)
Payments of loan costs
(26,481)
—
(26,481)
Net cash (used in) provided by financing activities
(25,415)
—
(25,415)
Effect of exchange rate changes on cash and cash equivalents
(14)
(1)
(15)
Net (decrease) increase in cash and cash equivalents
(51,374)
17
(51,357)
Cash and cash equivalents, beginning of period
99,167
(85)
99,082
Cash and cash equivalents, end of period
$ 47,793
$ (68)
$ 47,725
﻿
Supplemental disclosure of non-cash investing and financing activities
Finance obligation related to real estate projects
$ 844
$
—
$ 844
Derecognition of finance obligation related to real estate projects
$ 12,215
$
—
$ 12,215
Capital lease obligations related to the purchase of equipment
$ 2,408
$
—
$ 2,408
Medical equipment and service contract component related to the acquisition of medical equipment through accounts payable
$ 665
$
—
$ 665
Change in earn-out liabilities
$ 13,572
$
—
$ 13,572
Assumed debt obligations related to the acquisition of medical practices
$ 290
$
—
$ 290
Amounts payable to sellers in the purchase of a medical practice
$ 150
$
—
$ 150
Amounts payable for related deferred financing costs
$ 35
$ (35)
$
—
Noncash dividend declared to noncontrolling interest
$ 56
$
—
$ 56
Issuance of notes payable relating to the purchase of SFRO noncontrolling interest
$ 14,560
$
—
$ 14,560
Issuance of equity units relating to the purchase of SFRO noncontrolling interest
$ 14,500
$
—
$ 14,500
Accrued dividends on Series A convertible preferred stock, accrued at effective rate
$ 29,828
$ 5,907
$ 35,735
Accretion of redemption value on Series A convertible preferred stock
$ 14,728
$ 2,916
$ 17,644
Change in additional paid-in capital from sale/purchase of interest in subsidiaries
$ 3,780
$ (1,465)
$ 2,315
﻿
﻿
﻿
﻿
﻿
﻿
June 30, 2015
March 31, 2015
﻿
As Reported
Adjustments
As Restated
As Reported
Adjustments
As Restated
﻿
(Unaudited)
(Unaudited)
(Unaudited)
(Unaudited)
(Unaudited)
(Unaudited)
Cash flows from operating activities
Net loss
$ (75,397)
$ (3,227)
$ (78,624)
$ (12,934)
$ (1,474)
$ (14,408)
Adjustments to reconcile net loss to net cash provided by (used in) provided by operating activities:
Depreciation and amortization
38,331
(475)
37,856
19,324
(432)
18,892
Amortization
6,480
—
6,480
3,245
(5)
3,240
Deferred rent expense
338
41
379
219
(54)
165
Deferred income taxes
(781)
(28)
(809)
(437)
—
(437)
Stock-based compensation
5
—
5
1
—
1
Provision for doubtful accounts
8,221
(155)
8,066
4,468
(155)
4,313
(Gain) loss on the sale/disposal of property and equipment
(243)
(60)
(303)
(324)
(60)
(384)
Early extinguishment of debt
37,390
—
37,390
—
—
—
Loss on foreign currency transactions
38
—
38
145
(4)
141
Fair value adjustment of noncontrolling interest and earn-out liabilities
3,205
(3,735)
(530)
460
—
460
Fair value adjustment of embedded derivativ es and other financial instruments
6,559
576
7,135
1,342
351
1,693
Amortization of debt discount
746
—
746
446
—
446
Amortization of loan costs
2,630
—
2,630
1,455
—
1,455
Equity interest in net (earnings) loss of joint ventures
(212)
—
(212)
(24)
—
(24)
Distribution received from unconsolidated joint ventures
106
—
106
53
—
53
Changes in operating assets and liabilities:
Accounts receivable and other current assets
(37,921)
3,284
(34,637)
(22,421)
(24)
(22,445)
Income taxes payable
1,649
(1,303)
346
1,720
(672)
1,048
Inventories
124
—
124
183
—
183
Prepaid expenses
(1,003)
—
(1,003)
550
73
623
Accounts payable
2,395
1,161
3,556
4,057
49
4,106
Accrued deferred compensation
686
—
686
393
—
393
Accrued expenses / other liabilities
19,690
3,843
23,533
20,818
2,287
23,105
Net cash provided by operating activities
13,036
(78)
12,958
22,739
(120)
22,619
Cash flows from investing activities
Purchase of property and equipment
(25,753)
—
(25,753)
(12,265)
66
(12,199)
Acquisition of medical practices
(25,611)
—
(25,611)
(25,965)
—
(25,965)
Restricted cash associated with medical practice acquisitions
4,001
39
4,040
(814)
(1)
(815)
Proceeds from the sale of property and equipment
1,122
—
1,122
1,103
—
1,103
Repayments from (loans to) employees
160
—
160
(45)
(72)
(117)
Purchase of noncontrolling interest - non-redeemable
(1,233)
1,233
—
(1,233)
1,233
—
Company owned life insurance policies
(670)
—
(670)
(321)
—
(321)
Change in other assets and other liabilities
(156)
—
(156)
(62)
—
(62)
Net cash used in investing activities
(48,140)
1,272
(46,868)
(39,602)
1,226
(38,376)
﻿
﻿
﻿
﻿
﻿
June 30, 2015
March 31, 2015
﻿
As Reported
Adjustments
As Restated
As Reported
Adjustments
As Restated
﻿
(Unaudited)
(Unaudited)
(Unaudited)
(Unaudited)
(Unaudited)
(Unaudited)
Cash flows from financing activities
Proceeds from issuance of debt
970,618
—
970,618
2,863
—
2,863
Principal repayments of debt
(911,717)
—
(911,717)
(9,902)
1
(9,901)
Repayments of finance obligation
(136)
—
(136)
(84)
—
(84)
Proceeds from issuance of noncontrolling interest
743
—
743
743
—
743
Proceeds from noncontrolling interest holders - redeemable and non-redeemable
3,230
—
3,230
3,230
—
3,230
Purchase of noncontrolling interest - non-redeemable
—
(1,233)
(1,233)
—
(1,233)
(1,233)
Cash distributions to noncontrolling interest holders – redeemable and non-redeemable
(2,022)
—
(2,022)
(964)
—
(964)
Payments for contingent considerations
(12,184)
—
(12,184)
—
—
—
Payment of call premium on long-term debt
(24,877)
—
(24,877)
—
—
—
Payments of loan costs
(25,626)
—
(25,626)
—
—
—
Net cash (used in) provided by financing activities
(1,971)
(1,233)
(3,204)
(4,114)
(1,232)
(5,346)
Effect of exchange rate changes on cash and cash equivalents
(10)
—
(10)
(6)
—
(6)
Net (decrease) increase in cash and cash equivalents
(37,085)
(39)
(37,124)
(20,983)
(126)
(21,109)
Cash and cash equivalents, beginning of period
99,167
(85)
99,082
99,167
(85)
99,082
Cash and cash equivalents, end of period
$ 62,082
$ (124)
$ 61,958
$ 78,184
$ (211)
$ 77,973
﻿
Supplemental disclosure of non-cash investing and financing activities
Finance obligation related to real estate projects
$ 782
$
—
$ 782
$ 3
$
—
$ 3
Derecognition of finance obligation related to real estate projects
$ 12,215
$
—
$ 12,215
$ 12,215
$
—
$ 12,215
Capital lease obligations related to the purchase of equipment
$ 582
$
—
$ 582
$
—
$
—
$
—
Medical equipment and service contract component related to the acquisition of medical equipment through accounts payable
$ 1,265
$
—
$ 1,265
$ 4,586
$
—
$ 4,586
Change in earn-out liabilities
$ 1,258
$
—
$ 1,258
$ 1,258
$
—
$ 1,258
Assumed debt obligations related to the acquisition of medical practices
$ 290
$
—
$ 290
$ 290
$
—
$ 290
Amounts payable for related deferred financing costs
$ 855
$
—
$ 855
$
—
$
—
$
—
Noncash dividend declared to noncontrolling interest
$ 10
$
—
$ 10
$
—
$
—
$
—
Noncash issuance of noncontrolling interest
$ 496
$ (496)
$
—
$
—
$
—
$
—
Accrued dividends on Series A convertible preferred stock, accrued at effective rate
$ 45,534
$ (8,888)
$ 36,646
$ 22,483
$ (9,798)
$ 12,685
Accretion of redemption value on Series A convertible preferred stock
$ 4,011
$ (2,592)
$ 1,419
$ 1,979
$ 2,974
$ 4,953
Change in additional paid-in capital from sale/purchase of interest in subsidiaries
$ 378
$
—
$ 378
$ 378
$
—
$ 378
﻿
﻿
﻿ </t>
  </si>
  <si>
    <t>Organization And Basis Of Presentation (Details)</t>
  </si>
  <si>
    <t>Dec. 31, 2015item</t>
  </si>
  <si>
    <t>Community-based physicians</t>
  </si>
  <si>
    <t>Medical service locations</t>
  </si>
  <si>
    <t>Number of Treatment Centers</t>
  </si>
  <si>
    <t>Therapy service locations in partnership with health systems</t>
  </si>
  <si>
    <t>Number of states</t>
  </si>
  <si>
    <t>International treatment centers</t>
  </si>
  <si>
    <t>California [Member]</t>
  </si>
  <si>
    <t>Number of managed physician groups</t>
  </si>
  <si>
    <t>Indiana [Member]</t>
  </si>
  <si>
    <t>Minimum [Member]</t>
  </si>
  <si>
    <t>Management fees from EBITDA</t>
  </si>
  <si>
    <t>50.00%</t>
  </si>
  <si>
    <t>Management fees from collections</t>
  </si>
  <si>
    <t>20.00%</t>
  </si>
  <si>
    <t>Maximum [Member]</t>
  </si>
  <si>
    <t>60.00%</t>
  </si>
  <si>
    <t>30.00%</t>
  </si>
  <si>
    <t>Restatement Of Consolidated Financial Statements (Summary Of Effects Of Restatement Adjustments On Consolidated Financial Statements - Balance Sheets) (Details) - USD ($) $ in Thousands</t>
  </si>
  <si>
    <t>Property and equipment</t>
  </si>
  <si>
    <t>Embedded derivative features of Series A convertible redeemable preferred stock</t>
  </si>
  <si>
    <t>As Reported [Member]</t>
  </si>
  <si>
    <t>MDL Revenue Adjustment [Member]</t>
  </si>
  <si>
    <t>Medical Malpractice Adjustment [Member]</t>
  </si>
  <si>
    <t>EHR (Meaningful) Use Adjustment [Member]</t>
  </si>
  <si>
    <t>Restatement Tax Impact Adjustment [Member]</t>
  </si>
  <si>
    <t>Other Adjustment [Member]</t>
  </si>
  <si>
    <t>Adjustments [Member]</t>
  </si>
  <si>
    <t>Restatement Of Consolidated Financial Statements (Summary Of Effects Of Restatement Adjustments On Consolidated Financial Statements - Operations And Comprehensive Loss) (Details) - USD ($) $ in Thousands</t>
  </si>
  <si>
    <t>Restatement Of Consolidated Financial Statements (Summary Of Effects Of Restatement Adjustments On Consolidated Financial Statements - Cash Flows) (Details) - USD ($) $ in Thousands</t>
  </si>
  <si>
    <t>Sep. 26, 2014</t>
  </si>
  <si>
    <t>Write-off of loan costs</t>
  </si>
  <si>
    <t>Net increase in cash and cash equivalents</t>
  </si>
  <si>
    <t>Restatement Of Consolidated Financial Statements (Summary Of Effects Of Restatement Adjustments On Accumulated Deficit Balance) (Details) - USD ($) $ in Thousands</t>
  </si>
  <si>
    <t>Revenue</t>
  </si>
  <si>
    <t>Accumulated deficit</t>
  </si>
  <si>
    <t>Liquidity (Details) - USD ($) $ in Thousands</t>
  </si>
  <si>
    <t>Mar. 31, 2017</t>
  </si>
  <si>
    <t>Nov. 30, 2016</t>
  </si>
  <si>
    <t>Sep. 10, 2016</t>
  </si>
  <si>
    <t>Liquidity [Line Items]</t>
  </si>
  <si>
    <t>Long term debt</t>
  </si>
  <si>
    <t>Unrestricted cash</t>
  </si>
  <si>
    <t>Available revolving credit facility</t>
  </si>
  <si>
    <t>Scenario, Forecast [Member]</t>
  </si>
  <si>
    <t>Cash proceeds from equity investments</t>
  </si>
  <si>
    <t>Scenario, Forecast [Member] | Minimum [Member]</t>
  </si>
  <si>
    <t>Cash proceeds from equity investments, first capital event</t>
  </si>
  <si>
    <t>Cash proceeds from equity investments, second capital event</t>
  </si>
  <si>
    <t>Cash proceeds from equity investments, third capital event</t>
  </si>
  <si>
    <t>Scenario, Forecast [Member] | Maximum [Member]</t>
  </si>
  <si>
    <t>Consolidated leverage ratio (as a percent)</t>
  </si>
  <si>
    <t>6.40%</t>
  </si>
  <si>
    <t>Summary Of Significant Accounting Policies (Narrative) (Details)</t>
  </si>
  <si>
    <t>Dec. 31, 2015USD ($)segmentitem</t>
  </si>
  <si>
    <t>Dec. 31, 2014USD ($)item</t>
  </si>
  <si>
    <t>Jun. 30, 2013USD ($)</t>
  </si>
  <si>
    <t>Dec. 31, 2012USD ($)</t>
  </si>
  <si>
    <t>Summary Of Significant Accounting Policies [Line Items]</t>
  </si>
  <si>
    <t>Assets related to VIEs</t>
  </si>
  <si>
    <t>92.70%</t>
  </si>
  <si>
    <t>92.20%</t>
  </si>
  <si>
    <t>97.10%</t>
  </si>
  <si>
    <t>Increase (decrease) in net patient service revenue due to adjustments to revenue related to changes in prior period estimates (as a percent)</t>
  </si>
  <si>
    <t>0.60%</t>
  </si>
  <si>
    <t>0.70%</t>
  </si>
  <si>
    <t>0.30%</t>
  </si>
  <si>
    <t>Sliding scale discount (as a percent)</t>
  </si>
  <si>
    <t>100.00%</t>
  </si>
  <si>
    <t>Estimated cost to provide charity care services</t>
  </si>
  <si>
    <t>Funds received to offset or subsidize charity services</t>
  </si>
  <si>
    <t>Management services distributed</t>
  </si>
  <si>
    <t>Group fee payable</t>
  </si>
  <si>
    <t>Cost of revenues</t>
  </si>
  <si>
    <t>Advertising costs charged to general and administrative expenses</t>
  </si>
  <si>
    <t>Accounts receivable</t>
  </si>
  <si>
    <t>Number of treatment centers | item</t>
  </si>
  <si>
    <t>Loss relating to fair market valuation</t>
  </si>
  <si>
    <t>Impact of unrealized net loss</t>
  </si>
  <si>
    <t>Vesting percentage upon issuance</t>
  </si>
  <si>
    <t>66.60%</t>
  </si>
  <si>
    <t>Vesting percentage on the 18 month anniversary of the issuance date</t>
  </si>
  <si>
    <t>33.40%</t>
  </si>
  <si>
    <t>Requisite service period</t>
  </si>
  <si>
    <t>18 months</t>
  </si>
  <si>
    <t>Vesting percentage in years one and two of the hire date</t>
  </si>
  <si>
    <t>33.30%</t>
  </si>
  <si>
    <t>Vesting percentage in year three of the hire date</t>
  </si>
  <si>
    <t>Number of operating lines of business | segment</t>
  </si>
  <si>
    <t>Number of radiation therapy treatment center managed | item</t>
  </si>
  <si>
    <t>Number of real estate leases | item</t>
  </si>
  <si>
    <t>Accounting Standards Update 2015-15 [Member]</t>
  </si>
  <si>
    <t>Debt issuance costs</t>
  </si>
  <si>
    <t>Medicare And Medicaid [Member]</t>
  </si>
  <si>
    <t>40.00%</t>
  </si>
  <si>
    <t>42.00%</t>
  </si>
  <si>
    <t>45.00%</t>
  </si>
  <si>
    <t>Scenario, Adjustment [Member]</t>
  </si>
  <si>
    <t>Bad debt expense</t>
  </si>
  <si>
    <t>Scenario, Adjustment [Member] | Accounting Standards Update 2015-03 [Member]</t>
  </si>
  <si>
    <t>Foreign Operating Subsidiaries [Member]</t>
  </si>
  <si>
    <t>Professional Corporations [Member] | Administrative Services Agreements [Member]</t>
  </si>
  <si>
    <t>14.10%</t>
  </si>
  <si>
    <t>14.90%</t>
  </si>
  <si>
    <t>18.60%</t>
  </si>
  <si>
    <t>Parent [Member]</t>
  </si>
  <si>
    <t>Consolidated Entities [Member]</t>
  </si>
  <si>
    <t>Insurance for individual malpractice claims</t>
  </si>
  <si>
    <t>Insurance for aggregate claims on a claims-made basis</t>
  </si>
  <si>
    <t>Minimum [Member] | Consolidated Entities [Member]</t>
  </si>
  <si>
    <t>Consolidated entities ownership interest</t>
  </si>
  <si>
    <t>Ownership interests (as a percent)</t>
  </si>
  <si>
    <t>Maximum [Member] | Consolidated Entities [Member]</t>
  </si>
  <si>
    <t>90.00%</t>
  </si>
  <si>
    <t>Number of variable interest entities | item</t>
  </si>
  <si>
    <t>Number of operating centers of variable interest entities | item</t>
  </si>
  <si>
    <t>Unconsolidated VIEs [Member]</t>
  </si>
  <si>
    <t>Unconsolidated VIEs [Member] | Minimum [Member]</t>
  </si>
  <si>
    <t>Ownership interest</t>
  </si>
  <si>
    <t>Unconsolidated VIEs [Member] | Maximum [Member]</t>
  </si>
  <si>
    <t>50.10%</t>
  </si>
  <si>
    <t>Management Fees [Member] | Minimum [Member]</t>
  </si>
  <si>
    <t>Amortization period</t>
  </si>
  <si>
    <t>4 years 8 months 12 days</t>
  </si>
  <si>
    <t>Management Fees [Member] | Maximum [Member]</t>
  </si>
  <si>
    <t>15 years 2 months 12 days</t>
  </si>
  <si>
    <t>Noncompete Agreements, Hospital Contracts And Licenses [Member] | Minimum [Member]</t>
  </si>
  <si>
    <t>1 year</t>
  </si>
  <si>
    <t>Noncompete Agreements, Hospital Contracts And Licenses [Member] | Maximum [Member]</t>
  </si>
  <si>
    <t>18 years 6 months</t>
  </si>
  <si>
    <t>Foreign Currency Derivative Contracts [Member]</t>
  </si>
  <si>
    <t>Certain Physicians [Member] | Maximum [Member]</t>
  </si>
  <si>
    <t>U. S Domestic [Member]</t>
  </si>
  <si>
    <t>International [Member]</t>
  </si>
  <si>
    <t>Class D Bonus Plan [Member]</t>
  </si>
  <si>
    <t>Equity value of bonus plans, percentage</t>
  </si>
  <si>
    <t>5.00%</t>
  </si>
  <si>
    <t>Class D Bonus Plan [Member] | Minimum [Member]</t>
  </si>
  <si>
    <t>Equity value of bonus plans</t>
  </si>
  <si>
    <t>Class D Bonus Plan [Member] | Maximum [Member]</t>
  </si>
  <si>
    <t>Bonus pool</t>
  </si>
  <si>
    <t>Class E Bonus Plan [Member]</t>
  </si>
  <si>
    <t>6.00%</t>
  </si>
  <si>
    <t>Class E Bonus Plan [Member] | Minimum [Member]</t>
  </si>
  <si>
    <t>Class E Bonus Plan [Member] | Maximum [Member]</t>
  </si>
  <si>
    <t>Class D And E Bonus Plans [Member]</t>
  </si>
  <si>
    <t>Fair market value of common stock</t>
  </si>
  <si>
    <t>Class D And E Bonus Plans [Member] | Tranche One [Member]</t>
  </si>
  <si>
    <t>Liquidity event, vesting percentage</t>
  </si>
  <si>
    <t>Liquidity event, vesting period</t>
  </si>
  <si>
    <t>45 days</t>
  </si>
  <si>
    <t>Class D And E Bonus Plans [Member] | Tranche Two [Member]</t>
  </si>
  <si>
    <t>OnCure [Member] | Weighted Average [Member]</t>
  </si>
  <si>
    <t>11 years 7 months 6 days</t>
  </si>
  <si>
    <t>U. S Domestic [Member] | Utilization Risk [Member]</t>
  </si>
  <si>
    <t>3.30%</t>
  </si>
  <si>
    <t>Summary Of Significant Accounting Policies (Summary Of The Activity In The Allowance For Doubtful Accounts) (Details) - USD ($) $ in Thousands</t>
  </si>
  <si>
    <t>Balance, beginning of period</t>
  </si>
  <si>
    <t>Acquisitions</t>
  </si>
  <si>
    <t>Additions charged to provision for doubtful accounts</t>
  </si>
  <si>
    <t>Accounts receivable written off, net of recoveries</t>
  </si>
  <si>
    <t>Foreign currency translation</t>
  </si>
  <si>
    <t>Balance, end of period</t>
  </si>
  <si>
    <t>Summary Of Significant Accounting Policies (Schedule Of Inventories) (Details) - USD ($) $ in Thousands</t>
  </si>
  <si>
    <t>Medical drugs</t>
  </si>
  <si>
    <t>Summary Of Significant Accounting Policies (Schedule Of Major Asset Classifications And Useful lives) (Details)</t>
  </si>
  <si>
    <t>Buildings And Leasehold Improvements [Member] | Minimum [Member]</t>
  </si>
  <si>
    <t>Useful lives</t>
  </si>
  <si>
    <t>10 years</t>
  </si>
  <si>
    <t>Buildings And Leasehold Improvements [Member] | Maximum [Member]</t>
  </si>
  <si>
    <t>50 years</t>
  </si>
  <si>
    <t>Office, Computer, And Telephone Equipment [Member] | Minimum [Member]</t>
  </si>
  <si>
    <t>3 years</t>
  </si>
  <si>
    <t>Office, Computer, And Telephone Equipment [Member] | Maximum [Member]</t>
  </si>
  <si>
    <t>Medical And Medical Testing Equipment [Member] | Minimum [Member]</t>
  </si>
  <si>
    <t>5 years</t>
  </si>
  <si>
    <t>Medical And Medical Testing Equipment [Member] | Maximum [Member]</t>
  </si>
  <si>
    <t>Automobiles And Vans [Member]</t>
  </si>
  <si>
    <t>Summary Of Significant Accounting Policies (Schedule Of Components Of Accumulated Other Comprehensive Loss) (Details) - USD ($) $ in Thousands</t>
  </si>
  <si>
    <t>Accumulated Other Comprehensive Income (Loss) [Line Items]</t>
  </si>
  <si>
    <t>Beginning Balance</t>
  </si>
  <si>
    <t>Other Comprehensive loss</t>
  </si>
  <si>
    <t>Ending Balance</t>
  </si>
  <si>
    <t>Foreign Currency Translation Adjustments, Noncontrolling Interests [Member]</t>
  </si>
  <si>
    <t>Other Comprehensive Loss [Member]</t>
  </si>
  <si>
    <t>Parent [Member] | Foreign Currency Translation Adjustments [Member]</t>
  </si>
  <si>
    <t>Parent [Member] | Net Periodic Benefit Cost Of Pension Plans [Member]</t>
  </si>
  <si>
    <t>Marketable Securities (Details) - USD ($) $ in Thousands</t>
  </si>
  <si>
    <t>Property And Equipment (Details) - USD ($) $ in Thousands</t>
  </si>
  <si>
    <t>Property and equipment, gross</t>
  </si>
  <si>
    <t>Less accumulated depreciation</t>
  </si>
  <si>
    <t>Property and equipment before construction in progress and foreign currency translation</t>
  </si>
  <si>
    <t>Construction-in-progress</t>
  </si>
  <si>
    <t>Land [Member]</t>
  </si>
  <si>
    <t>Buildings And Leasehold Improvements [Member]</t>
  </si>
  <si>
    <t>Office, Computer, And Telephone Equipment [Member]</t>
  </si>
  <si>
    <t>Medical And Medical Testing Equipment [Member]</t>
  </si>
  <si>
    <t>Capital Lease Arrangements (Details) - USD ($) $ in Thousands</t>
  </si>
  <si>
    <t>Capital lease arrangements</t>
  </si>
  <si>
    <t>Less: accumulated amortization</t>
  </si>
  <si>
    <t>Capital lease assets, net</t>
  </si>
  <si>
    <t>Capital lease assets, gross</t>
  </si>
  <si>
    <t>Leasehold Improvements [Member]</t>
  </si>
  <si>
    <t>Goodwill And Intangible Assets (Narrative) (Details) $ in Thousands</t>
  </si>
  <si>
    <t>Oct. 01, 2014USD ($)</t>
  </si>
  <si>
    <t>Oct. 31, 2013segment</t>
  </si>
  <si>
    <t>Sep. 30, 2013segment</t>
  </si>
  <si>
    <t>Dec. 31, 2013USD ($)item</t>
  </si>
  <si>
    <t>Impairment of goodwill and long-lived assets [Line Items]</t>
  </si>
  <si>
    <t>Impairment charges in U. S. Domestic reporting segment</t>
  </si>
  <si>
    <t>Number of reporting segments | item</t>
  </si>
  <si>
    <t>Recapitalization [Member]</t>
  </si>
  <si>
    <t>Minimum Required Equity Contribution Or Additional Subordinated Debt Pursuant To Recapitalization Support Agreement</t>
  </si>
  <si>
    <t>Number of reporting segments</t>
  </si>
  <si>
    <t>Fee For Service [Member]</t>
  </si>
  <si>
    <t>Trade Names [Member]</t>
  </si>
  <si>
    <t>Amortization expense</t>
  </si>
  <si>
    <t>7 years 9 months 18 days</t>
  </si>
  <si>
    <t>Goodwill And Intangible Assets (Schedule Of Changes In The Carrying Amount Of Goodwill) (Details) - USD ($) $ in Thousands</t>
  </si>
  <si>
    <t>Goodwill [Line Items]</t>
  </si>
  <si>
    <t>Net goodwill, beginning of period</t>
  </si>
  <si>
    <t>Impairment</t>
  </si>
  <si>
    <t>Net goodwill, end of period</t>
  </si>
  <si>
    <t>Goodwill, beginning of period</t>
  </si>
  <si>
    <t>Accumulated impairment losses, beginning of period</t>
  </si>
  <si>
    <t>Goodwill acquired during the period</t>
  </si>
  <si>
    <t>Adjustments to purchase price allocations</t>
  </si>
  <si>
    <t>Goodwill, end of period</t>
  </si>
  <si>
    <t>Accumulated impairment losses, end of period</t>
  </si>
  <si>
    <t>Goodwill And Intangible Assets (Schedule Of Components Of Intangible Assets) (Details) - USD ($) $ in Thousands</t>
  </si>
  <si>
    <t>Intangible assets subject to amortization</t>
  </si>
  <si>
    <t>Accumulated Amortization</t>
  </si>
  <si>
    <t>Intangible Assets</t>
  </si>
  <si>
    <t>Gross</t>
  </si>
  <si>
    <t>Foreign Currency Translation</t>
  </si>
  <si>
    <t>Intangible Assets, Net (Excluding Goodwill), Total</t>
  </si>
  <si>
    <t>Certificates Of Need [Member]</t>
  </si>
  <si>
    <t>Management Service Agreements [Member]</t>
  </si>
  <si>
    <t>Net</t>
  </si>
  <si>
    <t>Noncompete Agreement [Member]</t>
  </si>
  <si>
    <t>Hospital Contracts [Member]</t>
  </si>
  <si>
    <t>Goodwill And Intangible Assets (Schedule Of Estimated Future Amortization Expense) (Details) $ in Thousands</t>
  </si>
  <si>
    <t>Thereafter</t>
  </si>
  <si>
    <t>Acquisitions And Other Arrangements (Narrative) (Details) $ in Thousands</t>
  </si>
  <si>
    <t>Dec. 14, 2015USD ($)</t>
  </si>
  <si>
    <t>Aug. 01, 2015USD ($)</t>
  </si>
  <si>
    <t>Jul. 02, 2015USD ($)</t>
  </si>
  <si>
    <t>Feb. 01, 2015USD ($)item</t>
  </si>
  <si>
    <t>Jan. 06, 2015USD ($)</t>
  </si>
  <si>
    <t>Jan. 02, 2015USD ($)</t>
  </si>
  <si>
    <t>May 05, 2014USD ($)</t>
  </si>
  <si>
    <t>Apr. 21, 2014USD ($)</t>
  </si>
  <si>
    <t>Mar. 26, 2014USD ($)</t>
  </si>
  <si>
    <t>Feb. 10, 2014USD ($)</t>
  </si>
  <si>
    <t>Jan. 15, 2014USD ($)</t>
  </si>
  <si>
    <t>Jan. 13, 2014USD ($)</t>
  </si>
  <si>
    <t>Oct. 30, 2013USD ($)</t>
  </si>
  <si>
    <t>Oct. 25, 2013USD ($)item</t>
  </si>
  <si>
    <t>May 25, 2013USD ($)item</t>
  </si>
  <si>
    <t>Jul. 31, 2013USD ($)</t>
  </si>
  <si>
    <t>Sep. 30, 2014USD ($)</t>
  </si>
  <si>
    <t>Jun. 30, 2014USD ($)</t>
  </si>
  <si>
    <t>Mar. 31, 2014USD ($)</t>
  </si>
  <si>
    <t>Dec. 31, 2015USD ($)item</t>
  </si>
  <si>
    <t>Oct. 31, 2014USD ($)</t>
  </si>
  <si>
    <t>Adjustment to the earn-out payment</t>
  </si>
  <si>
    <t>Purchase price allocated to goodwill</t>
  </si>
  <si>
    <t>Net income (loss)</t>
  </si>
  <si>
    <t>Initial deposit funded into an escrow account</t>
  </si>
  <si>
    <t>Diligence costs</t>
  </si>
  <si>
    <t>Interest in an unconsolidated joint venture sold</t>
  </si>
  <si>
    <t>Rhode Island [Member]</t>
  </si>
  <si>
    <t>Value of interest sold</t>
  </si>
  <si>
    <t>Ownership interest held (as a percent)</t>
  </si>
  <si>
    <t>New Jersey [Member] | Lourdes Health Systems [Member]</t>
  </si>
  <si>
    <t>Equity method ownership interest</t>
  </si>
  <si>
    <t>Number of radiation therapy centers in joint venture | item</t>
  </si>
  <si>
    <t>Radiation Treatment Center And Other Physician Practices [Member] | Florida [Member]</t>
  </si>
  <si>
    <t>Total purchase price</t>
  </si>
  <si>
    <t>Purchase price, cash payment</t>
  </si>
  <si>
    <t>Radiation Oncology Practice And Urology Groups [Member] | Florida [Member]</t>
  </si>
  <si>
    <t>Purchase price allocated to capital leases</t>
  </si>
  <si>
    <t>Purchase price allocated to tangible assets</t>
  </si>
  <si>
    <t>Seller financing note for acquisition</t>
  </si>
  <si>
    <t>Purchase price allocated to current liabilities</t>
  </si>
  <si>
    <t>Radiation Oncology Practice And Urology Groups [Member] | Noncompete Agreement [Member] | Florida [Member]</t>
  </si>
  <si>
    <t>Purchase price allocated to intangible assets</t>
  </si>
  <si>
    <t>Amortization period of acquired intangible assets</t>
  </si>
  <si>
    <t>Radiation Oncology Practice [Member] | North Carolina [Member]</t>
  </si>
  <si>
    <t>Radiation Oncology Practice [Member] | Florida [Member]</t>
  </si>
  <si>
    <t>Assumed debt obligations</t>
  </si>
  <si>
    <t>Radiation Oncology Practice [Member] | Rhode Island [Member]</t>
  </si>
  <si>
    <t>Radiation Oncology Practice [Member] | Noncompete Agreement [Member] | Rhode Island [Member]</t>
  </si>
  <si>
    <t>Radiation Oncology Practice [Member] | Certificates Of Need [Member] | Rhode Island [Member]</t>
  </si>
  <si>
    <t>Physician Practices [Member] | Florida [Member]</t>
  </si>
  <si>
    <t>Physician Practices [Member] | Arizona [Member]</t>
  </si>
  <si>
    <t>Ownership interest purchased</t>
  </si>
  <si>
    <t>55.00%</t>
  </si>
  <si>
    <t>Purchase price allocated to redeemable noncontrolling interests</t>
  </si>
  <si>
    <t>Physician Practices [Member] | Noncompete Agreement [Member] | Arizona [Member]</t>
  </si>
  <si>
    <t>7 years</t>
  </si>
  <si>
    <t>Physician Practices [Member] | Trade Names [Member] | Arizona [Member]</t>
  </si>
  <si>
    <t>Physician Practices [Member] | Trade Names [Member] | Noncompete Agreement [Member] | Arizona [Member]</t>
  </si>
  <si>
    <t>Purchase prise allocated to Noncontrolling interest redeemable</t>
  </si>
  <si>
    <t>Purchase price allocated to deferred tax liabilities</t>
  </si>
  <si>
    <t>Increase (decrease) in goodwill</t>
  </si>
  <si>
    <t>Interest rate</t>
  </si>
  <si>
    <t>11.75%</t>
  </si>
  <si>
    <t>Decrease in escrow account</t>
  </si>
  <si>
    <t>Number of medical groups to whom acquiree provides services | item</t>
  </si>
  <si>
    <t>Number of radiation oncology treatment centers owned by the acquiree | item</t>
  </si>
  <si>
    <t>Decrease in accounts receivable</t>
  </si>
  <si>
    <t>Increase in property, plant, and equipment</t>
  </si>
  <si>
    <t>Increase in liabilities</t>
  </si>
  <si>
    <t>Increase in deferred tax liabilities</t>
  </si>
  <si>
    <t>Purchase price allocated to other liabilities</t>
  </si>
  <si>
    <t>Purchase price allocated to accounts receivable</t>
  </si>
  <si>
    <t>OnCure [Member] | Senior Secured Notes [Member]</t>
  </si>
  <si>
    <t>All Acquired Operating Entities [Member]</t>
  </si>
  <si>
    <t>Purchase price allocated to previously held equity interest</t>
  </si>
  <si>
    <t>35.00%</t>
  </si>
  <si>
    <t>65.00%</t>
  </si>
  <si>
    <t>Company's issuance of equity</t>
  </si>
  <si>
    <t>10.00%</t>
  </si>
  <si>
    <t>South Florida Radiation Oncology [Member] | Trade Names [Member]</t>
  </si>
  <si>
    <t>South Florida Radiation Oncology [Member] | Noncompete Agreement [Member]</t>
  </si>
  <si>
    <t>Quantum Care, LLC [Member]</t>
  </si>
  <si>
    <t>Radiation Oncology Facility [Member] | Argentina [Member]</t>
  </si>
  <si>
    <t>75.00%</t>
  </si>
  <si>
    <t>Purchase price allocated to liabilities</t>
  </si>
  <si>
    <t>Radiation Oncology Facility [Member] | Rhode Island [Member]</t>
  </si>
  <si>
    <t>38.00%</t>
  </si>
  <si>
    <t>Radiation Oncology Facility [Member] | Guatemala [Member]</t>
  </si>
  <si>
    <t>69.00%</t>
  </si>
  <si>
    <t>Radiation Oncology Facility [Member] | Washington [Member]</t>
  </si>
  <si>
    <t>80.00%</t>
  </si>
  <si>
    <t>Contingent, earn-out, term</t>
  </si>
  <si>
    <t>Radiation Oncology Facility [Member] | Colombia [Member]</t>
  </si>
  <si>
    <t>50.70%</t>
  </si>
  <si>
    <t>Radiation Oncology Facility [Member] | Hospital Contracts [Member] | Guatemala [Member]</t>
  </si>
  <si>
    <t>Radiation Oncology Facility [Member] | Trade Names [Member] | Guatemala [Member]</t>
  </si>
  <si>
    <t>Radiation Oncology Facility [Member] | Trade Names [Member] | Washington [Member]</t>
  </si>
  <si>
    <t>Radiation Oncology Facility [Member] | Noncompete Agreement [Member] | Guatemala [Member]</t>
  </si>
  <si>
    <t>Radiation Oncology Facility [Member] | Noncompete Agreement [Member] | Washington [Member]</t>
  </si>
  <si>
    <t>Freestanding Radiation Treatment Center [Member] | Florida [Member]</t>
  </si>
  <si>
    <t>Public Health Trust [Member] | Florida [Member]</t>
  </si>
  <si>
    <t>Initial lease term</t>
  </si>
  <si>
    <t>Renewal period</t>
  </si>
  <si>
    <t>Radiation Treatment Center [Member] | Mexico [Member]</t>
  </si>
  <si>
    <t>Good Samaritan Medical Center [Member] | Florida [Member]</t>
  </si>
  <si>
    <t>Radiation Oncology Practice And An ICC Physician Practice [Member] | Florida [Member]</t>
  </si>
  <si>
    <t>Minimum [Member] | Radiation Oncology Facility [Member] | Washington [Member]</t>
  </si>
  <si>
    <t>Fair value of contingent earn-out</t>
  </si>
  <si>
    <t>Maximum [Member] | Radiation Oncology Facility [Member] | Washington [Member]</t>
  </si>
  <si>
    <t>Weighted Average [Member] | OnCure [Member]</t>
  </si>
  <si>
    <t>Weighted Average [Member] | South Florida Radiation Oncology [Member]</t>
  </si>
  <si>
    <t>4 years 9 months 18 days</t>
  </si>
  <si>
    <t>Acquisitions And Other Arrangements (Schedule Of The Allocation Of The Purchase Price) (Details) - USD ($) $ in Thousands</t>
  </si>
  <si>
    <t>Jul. 02, 2015</t>
  </si>
  <si>
    <t>Feb. 10, 2014</t>
  </si>
  <si>
    <t>Oct. 25, 2013</t>
  </si>
  <si>
    <t>Cash</t>
  </si>
  <si>
    <t>Total acquisition consideration</t>
  </si>
  <si>
    <t>Working capital settlement</t>
  </si>
  <si>
    <t>Senior Secured Notes [Member] | OnCure [Member]</t>
  </si>
  <si>
    <t>Term B Loan [Member] | South Florida Radiation Oncology [Member]</t>
  </si>
  <si>
    <t>Seller Financing Note [Member] | South Florida Radiation Oncology [Member]</t>
  </si>
  <si>
    <t>Acquisitions And Other Arrangements (Summary Of Allocation Of The Aggregate Purchase Price, Including Assumed Liabilities) (Details) - USD ($) $ in Thousands</t>
  </si>
  <si>
    <t>Other current assets</t>
  </si>
  <si>
    <t>Deferred tax assets</t>
  </si>
  <si>
    <t>Intangible assets</t>
  </si>
  <si>
    <t>Other noncurrent assets</t>
  </si>
  <si>
    <t>Long-term debt</t>
  </si>
  <si>
    <t>Deferred income taxes-liability</t>
  </si>
  <si>
    <t>Acquisition consideration allocation</t>
  </si>
  <si>
    <t>Current liabilities</t>
  </si>
  <si>
    <t>Previously held equity investment</t>
  </si>
  <si>
    <t>Noncontrolling interest</t>
  </si>
  <si>
    <t>Trade Names [Member] | South Florida Radiation Oncology [Member]</t>
  </si>
  <si>
    <t>Useful life</t>
  </si>
  <si>
    <t>Noncompete Agreement [Member] | South Florida Radiation Oncology [Member]</t>
  </si>
  <si>
    <t>Acquisitions And Other Arrangements (Schedule Of Estimated Future Amortization Expense For The Acquired Amortizable Intangible Assets) (Details) - USD ($) $ in Thousands</t>
  </si>
  <si>
    <t>Estimated future amortization expense for the acquired amortizable intangible assets</t>
  </si>
  <si>
    <t>Acquisitions And Other Arrangements (Schedule Of Unaudited Pro Forma Financial Information) (Details) - South Florida Radiation Oncology And OnCure [Member] - USD ($) $ in Thousands</t>
  </si>
  <si>
    <t>Unaudited pro forma financial information</t>
  </si>
  <si>
    <t>Pro forma total revenues</t>
  </si>
  <si>
    <t>Pro forma net loss attributable to 21st Century Oncology Holdings, Inc. shareholder</t>
  </si>
  <si>
    <t>Other Income And Loss (Narrative) (Details) - USD ($)</t>
  </si>
  <si>
    <t>Jul. 31, 2016</t>
  </si>
  <si>
    <t>Jun. 30, 2013</t>
  </si>
  <si>
    <t>Dec. 31, 2019</t>
  </si>
  <si>
    <t>Dec. 31, 2018</t>
  </si>
  <si>
    <t>Dec. 31, 2017</t>
  </si>
  <si>
    <t>Dec. 31, 2016</t>
  </si>
  <si>
    <t>Impairment Loss [Line Items]</t>
  </si>
  <si>
    <t>Payments due to Medicare</t>
  </si>
  <si>
    <t>Estimated payment adjustment</t>
  </si>
  <si>
    <t>Estimated payment adjustment percent</t>
  </si>
  <si>
    <t>1.00%</t>
  </si>
  <si>
    <t>Refund amount</t>
  </si>
  <si>
    <t>Payment of call premium</t>
  </si>
  <si>
    <t>Original issue discount costs</t>
  </si>
  <si>
    <t>Proceeds from leaseback sale</t>
  </si>
  <si>
    <t>Joint venture ownership interest sold</t>
  </si>
  <si>
    <t>8 7/8% Senior Secured Second Lien Notes Due January 2017 [Member]</t>
  </si>
  <si>
    <t>Face amount</t>
  </si>
  <si>
    <t>9 7/8% Senior Subordinated Notes due April 15, 2017 [Member]</t>
  </si>
  <si>
    <t>11 3/4% Senior Secured Notes Due January 2017 [Member]</t>
  </si>
  <si>
    <t>Term Loan A And Term B Loan [Member]</t>
  </si>
  <si>
    <t>Extinguishment of debt</t>
  </si>
  <si>
    <t>Expenses in early extinguishment of debt</t>
  </si>
  <si>
    <t>Term Loan A And Term B Loan [Member] | Theriac Management Investments Llc [Member]</t>
  </si>
  <si>
    <t>Deepwater Horizon Settlement Program [Member]</t>
  </si>
  <si>
    <t>Settlement amount agreed to pay</t>
  </si>
  <si>
    <t>New York [Member]</t>
  </si>
  <si>
    <t>33.60%</t>
  </si>
  <si>
    <t>Other commitment</t>
  </si>
  <si>
    <t>4.00%</t>
  </si>
  <si>
    <t>3.00%</t>
  </si>
  <si>
    <t>2.00%</t>
  </si>
  <si>
    <t>Income Taxes (Narrative) (Details)</t>
  </si>
  <si>
    <t>Dec. 31, 2015USD ($)state</t>
  </si>
  <si>
    <t>Operating Loss Carryforwards [Line Items]</t>
  </si>
  <si>
    <t>Valuation allowance</t>
  </si>
  <si>
    <t>Increase in valuation allowance</t>
  </si>
  <si>
    <t>Accrued interest and penalties on unrecognized tax benefits</t>
  </si>
  <si>
    <t>Payments of interest and penalties</t>
  </si>
  <si>
    <t>Gross unrecognized tax benefits, if recognized, would affect effective tax rate</t>
  </si>
  <si>
    <t>Number of taxable state jurisdictions | state</t>
  </si>
  <si>
    <t>Aggregate undistributed earnings</t>
  </si>
  <si>
    <t>Deferred tax liability</t>
  </si>
  <si>
    <t>Unrecognized Tax Benefits, Increase Resulting from Settlements with Taxing Authorities</t>
  </si>
  <si>
    <t>Federal Tax Authority [Member]</t>
  </si>
  <si>
    <t>Operating loss carryforwards, expiration</t>
  </si>
  <si>
    <t>Dec. 31,
		2028</t>
  </si>
  <si>
    <t>Net operating loss carryforwards</t>
  </si>
  <si>
    <t>State Tax Authority [Member]</t>
  </si>
  <si>
    <t>State Tax Authority [Member] | Minimum [Member]</t>
  </si>
  <si>
    <t>Dec. 31,
		2016</t>
  </si>
  <si>
    <t>State Tax Authority [Member] | Maximum [Member]</t>
  </si>
  <si>
    <t>Dec. 31,
		2036</t>
  </si>
  <si>
    <t>Income Taxes (Schedule Of Significant Components Of Income Tax Provision) (Details) - USD ($) $ in Thousands</t>
  </si>
  <si>
    <t>Current (benefit) expense:</t>
  </si>
  <si>
    <t>Federal</t>
  </si>
  <si>
    <t>State</t>
  </si>
  <si>
    <t>Foreign</t>
  </si>
  <si>
    <t>Deferred expense (benefit):</t>
  </si>
  <si>
    <t>Total income tax expense (benefit)</t>
  </si>
  <si>
    <t>Income Taxes (Reconciliation Of Statutory Tax Rate To Effective Tax Rate) (Details)</t>
  </si>
  <si>
    <t>Federal statutory rate (as a percent)</t>
  </si>
  <si>
    <t>State income taxes, net of federal income tax benefit (as a percent)</t>
  </si>
  <si>
    <t>0.10%</t>
  </si>
  <si>
    <t>(0.10%)</t>
  </si>
  <si>
    <t>3.70%</t>
  </si>
  <si>
    <t>Effects of rates different than statutory (as a percent)</t>
  </si>
  <si>
    <t>(0.50%)</t>
  </si>
  <si>
    <t>Nondeductible charge for stock based compensation (as a percent)</t>
  </si>
  <si>
    <t>(0.20%)</t>
  </si>
  <si>
    <t>Nondeductible charge for lobbying and political donations (as a percent)</t>
  </si>
  <si>
    <t>1.50%</t>
  </si>
  <si>
    <t>Goodwill impairment (as a percent)</t>
  </si>
  <si>
    <t>(14.20%)</t>
  </si>
  <si>
    <t>Income from noncontrolling interests (as a percent)</t>
  </si>
  <si>
    <t>0.20%</t>
  </si>
  <si>
    <t>Valuation allowance increase (as a percent)</t>
  </si>
  <si>
    <t>(34.80%)</t>
  </si>
  <si>
    <t>(21.20%)</t>
  </si>
  <si>
    <t>(14.90%)</t>
  </si>
  <si>
    <t>Federal and state adjustments (as a percent)</t>
  </si>
  <si>
    <t>(2.20%)</t>
  </si>
  <si>
    <t>(1.00%)</t>
  </si>
  <si>
    <t>Embedded derivative (as a percent)</t>
  </si>
  <si>
    <t>Uncertain tax positions (as a percent)</t>
  </si>
  <si>
    <t>0.50%</t>
  </si>
  <si>
    <t>Management fee (as a percent)</t>
  </si>
  <si>
    <t>1.80%</t>
  </si>
  <si>
    <t>Penalties (as a percent)</t>
  </si>
  <si>
    <t>(11.20%)</t>
  </si>
  <si>
    <t>Other permanent items (as a percent)</t>
  </si>
  <si>
    <t>(0.30%)</t>
  </si>
  <si>
    <t>(0.70%)</t>
  </si>
  <si>
    <t>Total income tax provision (as a percent)</t>
  </si>
  <si>
    <t>(8.20%)</t>
  </si>
  <si>
    <t>21.20%</t>
  </si>
  <si>
    <t>Income Taxes (Schedule Of Deferred Tax Assets And Liabilities) (Details) - USD ($) $ in Thousands</t>
  </si>
  <si>
    <t>Deferred income tax assets:</t>
  </si>
  <si>
    <t>State net operating loss carryforwards</t>
  </si>
  <si>
    <t>Federal net operating loss carryforwards</t>
  </si>
  <si>
    <t>Deferred rent liability</t>
  </si>
  <si>
    <t>Intangible assets - U.S. Domestic</t>
  </si>
  <si>
    <t>Management fee receivable allowance</t>
  </si>
  <si>
    <t>Merger costs and debt financing costs</t>
  </si>
  <si>
    <t>Contingencies</t>
  </si>
  <si>
    <t>Partnership interests</t>
  </si>
  <si>
    <t>Gross deferred income tax assets</t>
  </si>
  <si>
    <t>Net deferred income tax assets</t>
  </si>
  <si>
    <t>Deferred income tax liabilities:</t>
  </si>
  <si>
    <t>Intangible assets - Foreign</t>
  </si>
  <si>
    <t>Prepaid expense</t>
  </si>
  <si>
    <t>Total deferred tax liabilities</t>
  </si>
  <si>
    <t>Net deferred income tax liabilities</t>
  </si>
  <si>
    <t>Income Taxes (Schedule Of Valuation Allowance) (Details) - USD ($) $ in Thousands</t>
  </si>
  <si>
    <t>Tax Expense</t>
  </si>
  <si>
    <t>Other Comprehensive Income</t>
  </si>
  <si>
    <t>Income Taxes (Schedule Of Reconciliation Of Gross Unrecognized Tax Benefits) (Details) - USD ($) $ in Thousands</t>
  </si>
  <si>
    <t>Gross unrecognized tax benefits at the beginning of the period</t>
  </si>
  <si>
    <t>Gross increases - tax positions in current period</t>
  </si>
  <si>
    <t>Lapse of statute of limitations and settlements</t>
  </si>
  <si>
    <t>Gross unrecognized tax benefits at the end of the period</t>
  </si>
  <si>
    <t>Accrued Expenses (Details) - USD ($) $ in Thousands</t>
  </si>
  <si>
    <t>Accrued payroll and payroll related deductions and taxes</t>
  </si>
  <si>
    <t>Accrued compensation arrangements</t>
  </si>
  <si>
    <t>Accrued interest</t>
  </si>
  <si>
    <t>Accrued Medicare investigative matters</t>
  </si>
  <si>
    <t>Accrued other</t>
  </si>
  <si>
    <t>Total accrued expenses</t>
  </si>
  <si>
    <t>Long-Term Debt (Senior Secured Credit Facility) (Narrative) (Details) - USD ($) $ in Millions</t>
  </si>
  <si>
    <t>Jul. 01, 2016</t>
  </si>
  <si>
    <t>Jun. 10, 2016</t>
  </si>
  <si>
    <t>Apr. 15, 2015</t>
  </si>
  <si>
    <t>Debt Instrument [Line Items]</t>
  </si>
  <si>
    <t>First lien leverage ratio</t>
  </si>
  <si>
    <t>641.00%</t>
  </si>
  <si>
    <t>Eurodollar [Member]</t>
  </si>
  <si>
    <t>Variable interest rate</t>
  </si>
  <si>
    <t>Overnight Federal Funds Rate [Member]</t>
  </si>
  <si>
    <t>2015 Revolving Credit Facility [Member]</t>
  </si>
  <si>
    <t>Maximum borrowing capacity</t>
  </si>
  <si>
    <t>Administrative fee</t>
  </si>
  <si>
    <t>0.125%</t>
  </si>
  <si>
    <t>2015 Term Facility [Member]</t>
  </si>
  <si>
    <t>Increase in interest rate</t>
  </si>
  <si>
    <t>Maturity date</t>
  </si>
  <si>
    <t>Apr. 30,
		2022</t>
  </si>
  <si>
    <t>2015 Term Facility [Member] | Eurodollar [Member]</t>
  </si>
  <si>
    <t>5.50%</t>
  </si>
  <si>
    <t>2015 Term Facility [Member] | Overnight Federal Funds Rate [Member]</t>
  </si>
  <si>
    <t>2015 Term Facility [Member] | Base Rate [Member]</t>
  </si>
  <si>
    <t>4.50%</t>
  </si>
  <si>
    <t>2015 Term Facility [Member] | Alternate Base Rate [Member]</t>
  </si>
  <si>
    <t>2015 Credit Agreement [Member] | 21C [Member]</t>
  </si>
  <si>
    <t>Line Of Credit Facility Aggregate Increase Subsidiary Can Make</t>
  </si>
  <si>
    <t>2015 Credit Facilities [Member]</t>
  </si>
  <si>
    <t>750.00%</t>
  </si>
  <si>
    <t>2015 Credit Facilities [Member] | Eurodollar [Member]</t>
  </si>
  <si>
    <t>Apr. 30,
		2020</t>
  </si>
  <si>
    <t>2015 Revolving Credit Facility [Member] | Eurodollar [Member]</t>
  </si>
  <si>
    <t>Interest Period</t>
  </si>
  <si>
    <t>1 month</t>
  </si>
  <si>
    <t>2015 Revolving Credit Facility [Member] | Prime Rate [Member]</t>
  </si>
  <si>
    <t>3.50%</t>
  </si>
  <si>
    <t>2015 Revolving Credit Facility [Member] | Overnight Federal Funds Rate [Member]</t>
  </si>
  <si>
    <t>2015 Revolving Credit Facility [Member] | Base Rate [Member]</t>
  </si>
  <si>
    <t>Minimum [Member] | 2015 Term Facility [Member] | Eurodollar [Member]</t>
  </si>
  <si>
    <t>Minimum [Member] | 2015 Term Facility [Member] | Base Rate [Member]</t>
  </si>
  <si>
    <t>Minimum [Member] | 2015 Credit Facilities [Member] | Eurodollar [Member]</t>
  </si>
  <si>
    <t>Scenario, Forecast [Member] | Minimum [Member] | 2015 Term Facility [Member]</t>
  </si>
  <si>
    <t>Scenario, Forecast [Member] | Minimum [Member] | 2015 Term Facility [Member] | 21C [Member]</t>
  </si>
  <si>
    <t>Scenario, Forecast [Member] | Maximum [Member] | 2015 Term Facility [Member]</t>
  </si>
  <si>
    <t>After March 30, 2018 [Member] | 2015 Credit Facilities [Member]</t>
  </si>
  <si>
    <t>625.00%</t>
  </si>
  <si>
    <t>Long-Term Debt (Senior Notes) (Narrative) (Details) - USD ($)</t>
  </si>
  <si>
    <t>Sep. 01, 2016</t>
  </si>
  <si>
    <t>Jul. 25, 2016</t>
  </si>
  <si>
    <t>Aug. 31, 2016</t>
  </si>
  <si>
    <t>Apr. 30, 2015</t>
  </si>
  <si>
    <t>May 10, 2012</t>
  </si>
  <si>
    <t>Mar. 31, 2011</t>
  </si>
  <si>
    <t>Apr. 20, 2010</t>
  </si>
  <si>
    <t>Long-Term Debt [Line Items]</t>
  </si>
  <si>
    <t>Repayment of long-term debt</t>
  </si>
  <si>
    <t>11.00% Senior Secured Notes May 1, 2023 [Member]</t>
  </si>
  <si>
    <t>11.00%</t>
  </si>
  <si>
    <t>Issue price</t>
  </si>
  <si>
    <t>Percentage of principal amount at which the entity may redeem some or all of notes</t>
  </si>
  <si>
    <t>Percentage of aggregate principal amount at which the entity may redeem notes with the net cash proceeds of certain equity offerings</t>
  </si>
  <si>
    <t>Expenses incurred associated with offering</t>
  </si>
  <si>
    <t>Additional interest paid per $1,000 of principal senior notes outstanding</t>
  </si>
  <si>
    <t>9 7/8% Senior Subordinated Notes Due April 2017 And 8 7/8% Senior Secured Second Lien Notes Due January 2017 [Member]</t>
  </si>
  <si>
    <t>9 7/8% Senior Subordinated Notes Due April 2017 [Member]</t>
  </si>
  <si>
    <t>9.875%</t>
  </si>
  <si>
    <t>Apr. 15,
		2017</t>
  </si>
  <si>
    <t>8.875%</t>
  </si>
  <si>
    <t>Jan. 15,
		2017</t>
  </si>
  <si>
    <t>Fixed interest rate</t>
  </si>
  <si>
    <t>Medical Developers, LLC [Member] | 9 7/8% Senior Subordinated Notes Due April 2017 [Member]</t>
  </si>
  <si>
    <t>Scenario, Forecast [Member] | 11.00% Senior Secured Notes May 1, 2023 [Member]</t>
  </si>
  <si>
    <t>0.75%</t>
  </si>
  <si>
    <t>Minimum [Member] | Scenario, Forecast [Member] | 11.00% Senior Secured Notes May 1, 2023 [Member]</t>
  </si>
  <si>
    <t>Subsequent Event [Member] | Scenario, Forecast [Member] | 11.00% Senior Secured Notes May 1, 2023 [Member]</t>
  </si>
  <si>
    <t>Long-Term Debt (Term Facility) (Narrative) (Details) - USD ($) $ in Millions</t>
  </si>
  <si>
    <t>Apr. 15, 2014</t>
  </si>
  <si>
    <t>Period of which audited financial statements must be provided for credit facility</t>
  </si>
  <si>
    <t>90 days</t>
  </si>
  <si>
    <t>Aggregate commitments</t>
  </si>
  <si>
    <t>Cure period</t>
  </si>
  <si>
    <t>30 days</t>
  </si>
  <si>
    <t>Debt Instrument Number of Days for Determination of Libor Rate Eurodollar Loans</t>
  </si>
  <si>
    <t>2 days</t>
  </si>
  <si>
    <t>Term Facility [Member]</t>
  </si>
  <si>
    <t>6.50%</t>
  </si>
  <si>
    <t>Term Facility [Member] | Eurodollar [Member]</t>
  </si>
  <si>
    <t>Minimum [Member] | Term Facility [Member]</t>
  </si>
  <si>
    <t>Minimum [Member] | Term Facility [Member] | Eurodollar [Member]</t>
  </si>
  <si>
    <t>Long-Term Debt (Senior Subordinated Notes) (Narrative) (Details) - USD ($)</t>
  </si>
  <si>
    <t>Apr. 30, 2010</t>
  </si>
  <si>
    <t>Aug. 31, 2013</t>
  </si>
  <si>
    <t>Initial purchasers' discount</t>
  </si>
  <si>
    <t>Proceeds from issuance of debt</t>
  </si>
  <si>
    <t>13.5% Senior Subordinated Notes Due 2015 [Member]</t>
  </si>
  <si>
    <t>13.50%</t>
  </si>
  <si>
    <t>Senior Secured Credit Facility - (Term Loan B Portion) [Member]</t>
  </si>
  <si>
    <t>Senior Subordinated Note [Member]</t>
  </si>
  <si>
    <t>Long-Term Debt (Senior Secured Second Lien Notes) (Narrative) (Details) - USD ($)</t>
  </si>
  <si>
    <t>Transaction fees and expenses, including legal, accounting and other fees and expenses</t>
  </si>
  <si>
    <t>2015 Revolving Credit Facility [Member] | 21C [Member]</t>
  </si>
  <si>
    <t>Term Loan B Facility [Member] | 21C [Member]</t>
  </si>
  <si>
    <t>Long-Term Debt (Senior Secured Notes) (Narrative) (Details) - OnCure [Member] - Senior Secured Notes [Member] - USD ($) $ in Thousands</t>
  </si>
  <si>
    <t>Apr. 24, 2015</t>
  </si>
  <si>
    <t>Debt subject escrow</t>
  </si>
  <si>
    <t>Notes tendered</t>
  </si>
  <si>
    <t>99.40%</t>
  </si>
  <si>
    <t>Long-Term Debt (SFRO PIK Notes) (Narrative) (Details) - USD ($) $ in Thousands</t>
  </si>
  <si>
    <t>SFRO PIK Notes [Member]</t>
  </si>
  <si>
    <t>Interest added to aggregate principal outstanding</t>
  </si>
  <si>
    <t>Jun. 30,
		2019</t>
  </si>
  <si>
    <t>Long-Term Debt (Purchase Money Note Purchase Agreement) (Narrative) (Details) - Note Purchase Agreement [Member] - USD ($) $ in Millions</t>
  </si>
  <si>
    <t>May 19, 2014</t>
  </si>
  <si>
    <t>Unsecured Debt</t>
  </si>
  <si>
    <t>10.75%</t>
  </si>
  <si>
    <t>12.00%</t>
  </si>
  <si>
    <t>Jun. 15,
		2015</t>
  </si>
  <si>
    <t>Long-Term Debt (MDLLC Credit and Guaranty Agreement) (Narrative) (Details)</t>
  </si>
  <si>
    <t>Jul. 28, 2014USD ($)</t>
  </si>
  <si>
    <t>Tranche A Term Loans [Member]</t>
  </si>
  <si>
    <t>Tranche B Term Loans [Member]</t>
  </si>
  <si>
    <t>Tranche A Term Loans And Tranche B Term Loans [Member]</t>
  </si>
  <si>
    <t>14.00%</t>
  </si>
  <si>
    <t>Long-Term Debt (Term Loan A And B Facilities) (Narrative) (Details) - USD ($)</t>
  </si>
  <si>
    <t>Jul. 22, 2014</t>
  </si>
  <si>
    <t>First Financial Corporate Leasing [Member]</t>
  </si>
  <si>
    <t>Amount refinanced</t>
  </si>
  <si>
    <t>Repayment of debt</t>
  </si>
  <si>
    <t>Term Loan A Facility [Member]</t>
  </si>
  <si>
    <t>Term Loan B Facility [Member]</t>
  </si>
  <si>
    <t>Term Loan A And B Facility [Member]</t>
  </si>
  <si>
    <t>Deferred financing costs</t>
  </si>
  <si>
    <t>Term A-1 Loan [Member]</t>
  </si>
  <si>
    <t>Long-Term Debt (Deferred Financing Costs) (Narrative) (Details) - USD ($) $ in Millions</t>
  </si>
  <si>
    <t>Unamortized deferred financing costs, included in other long-term assets</t>
  </si>
  <si>
    <t>Interest expense</t>
  </si>
  <si>
    <t>Long-Term Debt (Schedule Of Company's Long-Term Debt) (Details) - USD ($)</t>
  </si>
  <si>
    <t>Less current portion</t>
  </si>
  <si>
    <t>Debt discount</t>
  </si>
  <si>
    <t>Embedded derivative</t>
  </si>
  <si>
    <t>Capital Leases Payable [Member]</t>
  </si>
  <si>
    <t>Interest rate, minimum</t>
  </si>
  <si>
    <t>Interest rate, maximum</t>
  </si>
  <si>
    <t>19.10%</t>
  </si>
  <si>
    <t>Mar. 1,
		2022</t>
  </si>
  <si>
    <t>Seller Financing Promissory Notes Due June 30, 2019 [Member]</t>
  </si>
  <si>
    <t>Various Notes Payable Due Through April 2021 [Member]</t>
  </si>
  <si>
    <t>8.00%</t>
  </si>
  <si>
    <t>19.50%</t>
  </si>
  <si>
    <t>Apr. 30,
		2021</t>
  </si>
  <si>
    <t>Eurodollar [Member] | Term Facility [Member]</t>
  </si>
  <si>
    <t>Minimum [Member] | Eurodollar [Member] | Term Facility [Member]</t>
  </si>
  <si>
    <t>Long-Term Debt (Schedule Of Maturities Of Long-Term Debt Obligations) (Details) - USD ($) $ in Thousands</t>
  </si>
  <si>
    <t>Long-term debt, gross</t>
  </si>
  <si>
    <t>Less unamortized debt discount</t>
  </si>
  <si>
    <t>Less unaccreted paid in kind</t>
  </si>
  <si>
    <t>Less embedded derivative</t>
  </si>
  <si>
    <t>Long-Term Debt (Schedule Of Financial Covenants Compliance Under The Revolving Credit Facility) (Details)</t>
  </si>
  <si>
    <t>Maximum [Member] | Requirement [Member]</t>
  </si>
  <si>
    <t>Real Estate Subject To Finance Obligation (Narrative) (Details) - USD ($) $ in Millions</t>
  </si>
  <si>
    <t>Real Estate Subject To Finance Obligation (Schedule Of Net Book Values Of Real Estate Subject To Finance Obligation) (Details) - USD ($) $ in Thousands</t>
  </si>
  <si>
    <t>Real Estate Subject to Finance Obligation [Line Items]</t>
  </si>
  <si>
    <t>Accumulated depreciation</t>
  </si>
  <si>
    <t>Net book values</t>
  </si>
  <si>
    <t>Gross book values</t>
  </si>
  <si>
    <t>Construction-In-Progress [Member]</t>
  </si>
  <si>
    <t>Real Estate Subject To Finance Obligation (Schedule Of Future Payments Of The Finance Obligation) (Details) - USD ($) $ in Thousands</t>
  </si>
  <si>
    <t>Less: amounts representing ground lease</t>
  </si>
  <si>
    <t>Less: amounts representing interest</t>
  </si>
  <si>
    <t>Finance obligation at end of lease term</t>
  </si>
  <si>
    <t>Finance obligation</t>
  </si>
  <si>
    <t>Less: amount representing current portion</t>
  </si>
  <si>
    <t>Convertible Redeemable Preferred Stock (Narrative) (Details) - USD ($) $ / shares in Units, $ in Thousands</t>
  </si>
  <si>
    <t>Jan. 01, 2015</t>
  </si>
  <si>
    <t>Preferred Stock [Line Items]</t>
  </si>
  <si>
    <t>Preferred stock par value</t>
  </si>
  <si>
    <t>Preferred stock stated value</t>
  </si>
  <si>
    <t>Preferred stock dividend rate</t>
  </si>
  <si>
    <t>Excessive preferred stock dividend rate</t>
  </si>
  <si>
    <t>Redemption rate of stated value</t>
  </si>
  <si>
    <t>Warrants</t>
  </si>
  <si>
    <t>Warrants purchase price per share</t>
  </si>
  <si>
    <t>Dividends Payable</t>
  </si>
  <si>
    <t>Series A Preferred Stock [Member]</t>
  </si>
  <si>
    <t>Equity, Fair Value Adjustment</t>
  </si>
  <si>
    <t>Temporary Equity, Aggregate Amount of Redemption Requirement</t>
  </si>
  <si>
    <t>Percentage of increase on a periodic basis</t>
  </si>
  <si>
    <t>26.00%</t>
  </si>
  <si>
    <t>Percentage of common stock</t>
  </si>
  <si>
    <t>29.00%</t>
  </si>
  <si>
    <t>Repurchase Event 1 [Member] | Series A Preferred Stock [Member]</t>
  </si>
  <si>
    <t>109.00%</t>
  </si>
  <si>
    <t>Repurchase Event 2 [Member] | Series A Preferred Stock [Member]</t>
  </si>
  <si>
    <t>105.00%</t>
  </si>
  <si>
    <t>Convertible Redeemable Preferred Stock (Schedule Of Changes To Series A Preferred Stock) (Details) - USD ($) $ in Thousands</t>
  </si>
  <si>
    <t>Issuance of Preferred Stock, net of discount and issuance costs</t>
  </si>
  <si>
    <t>Preferred Stock dividends accrued at effective rate</t>
  </si>
  <si>
    <t>Recognition of freestanding warrrant rights</t>
  </si>
  <si>
    <t>Reconciliation Of Total Equity And Noncontrolling Interests (Details) - USD ($) $ in Thousands</t>
  </si>
  <si>
    <t>Other comprehensive loss from foreign currency translation</t>
  </si>
  <si>
    <t>Accretion of Series A Preferred Stock to redemption value</t>
  </si>
  <si>
    <t>Proceeds from noncontrolling interest holders</t>
  </si>
  <si>
    <t>21st Century Oncology Holdings, Inc. Shareholder's Equity [Member]</t>
  </si>
  <si>
    <t>Noncontrolling interests - nonredeemable [Member]</t>
  </si>
  <si>
    <t>Noncontrolling interests - redeemable [Member]</t>
  </si>
  <si>
    <t>Noncash contribution of capital by noncontrolling interest holder</t>
  </si>
  <si>
    <t>Fair Value Of Financial Instruments (Narrative) (Details) - USD ($)</t>
  </si>
  <si>
    <t>Fair Value, Assets and Liabilities Measured on Recurring and Nonrecurring Basis [Line Items]</t>
  </si>
  <si>
    <t>Transfers between levels of valuation hierarchies</t>
  </si>
  <si>
    <t>Fair Value Of Financial Instruments (Schedule Of Fair Value Debt Instruments Based On Level 2) (Details) - USD ($)</t>
  </si>
  <si>
    <t>Carrying Value</t>
  </si>
  <si>
    <t>Debt Maturity, Term Facility, October 15, 2016 [Member] | Senior Secured Credit Facility [Member]</t>
  </si>
  <si>
    <t>Fair Value</t>
  </si>
  <si>
    <t>Debt Maturity, Term Facility, April 30, 2022 [Member] | Senior Secured Credit Facility [Member]</t>
  </si>
  <si>
    <t>Debt Maturity, April 15, 2017 [Member]</t>
  </si>
  <si>
    <t>Debt Maturity, January 15, 2017 [Member] | Senior Secured Second Lien Notes [Member]</t>
  </si>
  <si>
    <t>Debt Maturity, January 15, 2017 [Member] | 11 3/4% Senior Secured Notes Due January 2017 [Member]</t>
  </si>
  <si>
    <t>Debt Maturity, May 1, 2023 [Member]</t>
  </si>
  <si>
    <t>Fair value Of Financial Instruments (Schedule Of Items Measured At Fair Value On Recurring Basis) (Details) - USD ($) $ in Thousands</t>
  </si>
  <si>
    <t>Embedded Derivative And Other Financial Instrument Features Of Series A Convertible Redeemable Preferred Stock, Liabilities [Member]</t>
  </si>
  <si>
    <t>Embedded Derivative And Other Financial Instrument Features Of Series A Convertible Redeemable Preferred Stock, Liabilities [Member] | Liabilities [Member]</t>
  </si>
  <si>
    <t>Embedded Derivative And Other Financial Instrument Features Of Series A Convertible Redeemable Preferred Stock, Liabilities [Member] | Significant Unobservable Inputs (Level 3) [Member]</t>
  </si>
  <si>
    <t>Embedded Derivative And Other Financial Instrument Features Of Series A Convertible Redeemable Preferred Stock, Liabilities [Member] | Significant Unobservable Inputs (Level 3) [Member] | Liabilities [Member]</t>
  </si>
  <si>
    <t>Embedded Derivative Features Of SFRO PIK Notes [Member] | Other Current Liabilities [Member]</t>
  </si>
  <si>
    <t>Embedded derivative features of SFRO PIK Notes</t>
  </si>
  <si>
    <t>Embedded Derivative Features Of SFRO PIK Notes [Member] | Significant Unobservable Inputs (Level 3) [Member] | Other Current Liabilities [Member]</t>
  </si>
  <si>
    <t>Earn-Out Liabilities [Member] | Other Current Liabilities [Member]</t>
  </si>
  <si>
    <t>Earn-out liabilities</t>
  </si>
  <si>
    <t>Earn-Out Liabilities [Member] | Other Long-Term Liabilities [Member]</t>
  </si>
  <si>
    <t>Earn-Out Liabilities [Member] | Significant Unobservable Inputs (Level 3) [Member] | Other Current Liabilities [Member]</t>
  </si>
  <si>
    <t>Earn-Out Liabilities [Member] | Significant Unobservable Inputs (Level 3) [Member] | Other Long-Term Liabilities [Member]</t>
  </si>
  <si>
    <t>Embedded Derivative And Other Financial Instrument Features Of Series A Convertible Redeemable Preferred Stock, Assets [Member] | Assets [Member]</t>
  </si>
  <si>
    <t>Embedded Derivative And Other Financial Instrument Features Of Series A Convertible Redeemable Preferred Stock, Assets [Member] | Significant Unobservable Inputs (Level 3) [Member] | Assets [Member]</t>
  </si>
  <si>
    <t>Fair Value Of Financial Instruments (Schedule Of Changes In Level 3 Liabilities) (Details) - USD ($) $ in Thousands</t>
  </si>
  <si>
    <t>Fair value, balance</t>
  </si>
  <si>
    <t>Level 3 Instruments Issued/ Paid</t>
  </si>
  <si>
    <t>Change in Fair Value</t>
  </si>
  <si>
    <t>Embedded Derivative And Other Financial Instrument Features Of Series A Convertible Redeemable Preferred Stock, Liabilities [Member] | Long-Term Debt [Member]</t>
  </si>
  <si>
    <t>Equity Investments In Joint Ventures (Narrative) (Details) $ in Thousands</t>
  </si>
  <si>
    <t>Schedule of Equity Method Investments [Line Items]</t>
  </si>
  <si>
    <t>Number of unconsolidated joint ventures | item</t>
  </si>
  <si>
    <t>Investment in joint ventures</t>
  </si>
  <si>
    <t>Equity interest in net loss of joint ventures</t>
  </si>
  <si>
    <t>Joint Venture With Urology Surgical Facility [Member]</t>
  </si>
  <si>
    <t>Joint Venture With Radiation Oncology Facility [Member]</t>
  </si>
  <si>
    <t>Joint Venture With Radiation Facility [Member]</t>
  </si>
  <si>
    <t>33.00%</t>
  </si>
  <si>
    <t>Joint ventures in South America [Member]</t>
  </si>
  <si>
    <t>Equity Investments In Joint Ventures (Schedule Of The Condensed Financial Position) (Details) - USD ($) $ in Thousands</t>
  </si>
  <si>
    <t>Liabilities</t>
  </si>
  <si>
    <t>Shareholders' equity</t>
  </si>
  <si>
    <t>Total liabilities and shareholders' equity</t>
  </si>
  <si>
    <t>Equity Investments In Joint Ventures (Schedule Of The Condensed Results Of Operations) (Details) - USD ($) $ in Thousands</t>
  </si>
  <si>
    <t>Revenues</t>
  </si>
  <si>
    <t>Expenses</t>
  </si>
  <si>
    <t>Equity Investments In Joint Ventures (Summary Of The changes In The Equity Investment In Joint Ventures) (Details) - USD ($) $ in Thousands</t>
  </si>
  <si>
    <t>Balance at the beginning of the period</t>
  </si>
  <si>
    <t>Capital contributions in joint venture</t>
  </si>
  <si>
    <t>Foreign currency transaction loss</t>
  </si>
  <si>
    <t>Purchase of investment</t>
  </si>
  <si>
    <t>Balance at the end of the period</t>
  </si>
  <si>
    <t>Commitments And Contingencies (Narrative) (Details) $ in Thousands</t>
  </si>
  <si>
    <t>Mar. 09, 2016USD ($)</t>
  </si>
  <si>
    <t>Dec. 16, 2015USD ($)</t>
  </si>
  <si>
    <t>Nov. 13, 2015item</t>
  </si>
  <si>
    <t>Dec. 31, 2016USD ($)</t>
  </si>
  <si>
    <t>Lease Commitments</t>
  </si>
  <si>
    <t>Outstanding letters of credit</t>
  </si>
  <si>
    <t>Lease expense</t>
  </si>
  <si>
    <t>Number of current and former patients | item</t>
  </si>
  <si>
    <t>Worker's compensation liabilities</t>
  </si>
  <si>
    <t>Estimated recoveries</t>
  </si>
  <si>
    <t>Health insurance liabilities</t>
  </si>
  <si>
    <t>Purchase commitments</t>
  </si>
  <si>
    <t>Purchase commitment payments</t>
  </si>
  <si>
    <t>OIG [Member]</t>
  </si>
  <si>
    <t>Term of Corporate Integrity Agreement</t>
  </si>
  <si>
    <t>DOJ [Member]</t>
  </si>
  <si>
    <t>Attorneys' fees and costs</t>
  </si>
  <si>
    <t>Number of Civil Investigative Demands | item</t>
  </si>
  <si>
    <t>GAMMA Settlement [Member]</t>
  </si>
  <si>
    <t>Percentage of fixed rent escalation clauses</t>
  </si>
  <si>
    <t>Maximum [Member] | Leasehold Improvements [Member]</t>
  </si>
  <si>
    <t>39 years</t>
  </si>
  <si>
    <t>Commitments And Contingencies (Future Minimum Annual Lease Commitments) (Details) $ in Thousands</t>
  </si>
  <si>
    <t>Commitments: 2016</t>
  </si>
  <si>
    <t>Commitments: 2017</t>
  </si>
  <si>
    <t>Commitments: 2018</t>
  </si>
  <si>
    <t>Commitments: 2019</t>
  </si>
  <si>
    <t>Commitments: 2020</t>
  </si>
  <si>
    <t>Commitments: Thereafter</t>
  </si>
  <si>
    <t>Commitments: Total</t>
  </si>
  <si>
    <t>Less: Sublease Rentals: 2016</t>
  </si>
  <si>
    <t>Less: Sublease Rentals: 2017</t>
  </si>
  <si>
    <t>Less: Sublease Rentals: 2018</t>
  </si>
  <si>
    <t>Less: Sublease Rentals: 2019</t>
  </si>
  <si>
    <t>Less: Sublease Rentals: 2020</t>
  </si>
  <si>
    <t>Less: Sublease Rentals: Thereafter</t>
  </si>
  <si>
    <t>Less: Sublease Rentals: Total</t>
  </si>
  <si>
    <t>Net Rental Commitments: 2016</t>
  </si>
  <si>
    <t>Net Rental Commitments: 2017</t>
  </si>
  <si>
    <t>Net Rental Commitments: 2018</t>
  </si>
  <si>
    <t>Net Rental Commitments: 2019</t>
  </si>
  <si>
    <t>Net Rental Commitments: 2020</t>
  </si>
  <si>
    <t>Net Rental Commitments: Thereafter</t>
  </si>
  <si>
    <t>Net Rental Commitments: Total</t>
  </si>
  <si>
    <t>Commitments And Contingencies (Schedule Professional Liability Claims And Recoveries) (Details) - USD ($) $ in Thousands</t>
  </si>
  <si>
    <t>Estimated Recoveries</t>
  </si>
  <si>
    <t>Other Current Assets [Member]</t>
  </si>
  <si>
    <t>Other Long-Term Assets [Member]</t>
  </si>
  <si>
    <t>Accrued expenses [Member]</t>
  </si>
  <si>
    <t>Incurred but not reported claims</t>
  </si>
  <si>
    <t>Other Current Liabilities [Member]</t>
  </si>
  <si>
    <t>Known claims</t>
  </si>
  <si>
    <t>Other Long-Term Liabilities [Member]</t>
  </si>
  <si>
    <t>Professional liability claims in other long-term liabilities</t>
  </si>
  <si>
    <t>Retirement And Deferred Compensation Plans (Narrative) (Details) - USD ($) $ in Millions</t>
  </si>
  <si>
    <t>Deferred Compensation Arrangement with Individual, Excluding Share-based Payments and Postretirement Benefits [Line Items]</t>
  </si>
  <si>
    <t>Minimum period of service required for employees to be covered under the plan</t>
  </si>
  <si>
    <t>Amount accrued for Company's approved discretionary match</t>
  </si>
  <si>
    <t>Employer matching percentage</t>
  </si>
  <si>
    <t>0.00%</t>
  </si>
  <si>
    <t>Cash Balance Plan vesting period</t>
  </si>
  <si>
    <t>Contributions in 2015</t>
  </si>
  <si>
    <t>Expected contribution in 2016</t>
  </si>
  <si>
    <t>Minimum [Member] | Equity Securities [Member]</t>
  </si>
  <si>
    <t>Target allocation</t>
  </si>
  <si>
    <t>40%</t>
  </si>
  <si>
    <t>Minimum [Member] | Fixed Income [Member]</t>
  </si>
  <si>
    <t>20%</t>
  </si>
  <si>
    <t>Minimum [Member] | Cash and Cash Equivalents [Member]</t>
  </si>
  <si>
    <t>0%</t>
  </si>
  <si>
    <t>Maximum [Member] | Equity Securities [Member]</t>
  </si>
  <si>
    <t>80%</t>
  </si>
  <si>
    <t>Maximum [Member] | Fixed Income [Member]</t>
  </si>
  <si>
    <t>60%</t>
  </si>
  <si>
    <t>Maximum [Member] | Cash and Cash Equivalents [Member]</t>
  </si>
  <si>
    <t>10%</t>
  </si>
  <si>
    <t>Retirement And Deferred Compensation Plans (Investments And Obligations Of The COLI Plan) (Details) - USD ($) $ in Thousands</t>
  </si>
  <si>
    <t>Cash surrender value of COLI plan investments</t>
  </si>
  <si>
    <t>COLI plan obligations</t>
  </si>
  <si>
    <t>Retirement And Deferred Compensation Plans (Changes In Projected Benefit Obligation And Fair Value Of Plan Assets) (Details) - USD ($) $ in Thousands</t>
  </si>
  <si>
    <t>Projected benefit obligation at beginning of year</t>
  </si>
  <si>
    <t>Acquisition of SFRO</t>
  </si>
  <si>
    <t>Service cost</t>
  </si>
  <si>
    <t>Interest cost</t>
  </si>
  <si>
    <t>Actuarial loss</t>
  </si>
  <si>
    <t>Projected benefit obligation at end of year</t>
  </si>
  <si>
    <t>Fair value of plan assets at beginning of year</t>
  </si>
  <si>
    <t>Actual return on plan assets</t>
  </si>
  <si>
    <t>Employer contributions</t>
  </si>
  <si>
    <t>Fair value of plan assets at end of year</t>
  </si>
  <si>
    <t>Funded status at end of year</t>
  </si>
  <si>
    <t>Retirement And Deferred Compensation Plans (Schedule of Net Benefit Costs) (Details) - USD ($) $ in Thousands</t>
  </si>
  <si>
    <t>Expected return on plan assets</t>
  </si>
  <si>
    <t>Total net periodic pension cost</t>
  </si>
  <si>
    <t>Retirement And Deferred Compensation Plans (Schedule Of Amounts Recognized In Other Comprehensive Income (Loss)) (Details) - USD ($) $ in Thousands</t>
  </si>
  <si>
    <t>Net actuarial loss</t>
  </si>
  <si>
    <t>Income tax benefit</t>
  </si>
  <si>
    <t>Total accumulated other comprehensive loss, net of tax</t>
  </si>
  <si>
    <t>Retirement And Deferred Compensation Plans (Fair Value Of Total Plan Assets By Major Asset Category) (Details) - USD ($) $ in Thousands</t>
  </si>
  <si>
    <t>Defined Benefit Plan Disclosure [Line Items]</t>
  </si>
  <si>
    <t>Fair value of plan assets</t>
  </si>
  <si>
    <t>Cash and Cash Equivalents [Member]</t>
  </si>
  <si>
    <t>Equity Securities, Domestic Large Cap [Member]</t>
  </si>
  <si>
    <t>Bond [Member]</t>
  </si>
  <si>
    <t>Fixed Income [Member]</t>
  </si>
  <si>
    <t>Mutual Funds, Specialty [Member]</t>
  </si>
  <si>
    <t>Mutual Funds, Domestic Large Cap [Member]</t>
  </si>
  <si>
    <t>Mutual Funds, Foreign Large Cap [Member]</t>
  </si>
  <si>
    <t>Quoted Prices in Active Markets for Identical Assets (Level 1) [Member]</t>
  </si>
  <si>
    <t>Quoted Prices in Active Markets for Identical Assets (Level 1) [Member] | Cash and Cash Equivalents [Member]</t>
  </si>
  <si>
    <t>Quoted Prices in Active Markets for Identical Assets (Level 1) [Member] | Equity Securities, Domestic Large Cap [Member]</t>
  </si>
  <si>
    <t>Quoted Prices in Active Markets for Identical Assets (Level 1) [Member] | Bond [Member]</t>
  </si>
  <si>
    <t>Quoted Prices in Active Markets for Identical Assets (Level 1) [Member] | Fixed Income [Member]</t>
  </si>
  <si>
    <t>Quoted Prices in Active Markets for Identical Assets (Level 1) [Member] | Mutual Funds, Specialty [Member]</t>
  </si>
  <si>
    <t>Quoted Prices in Active Markets for Identical Assets (Level 1) [Member] | Mutual Funds, Domestic Large Cap [Member]</t>
  </si>
  <si>
    <t>Quoted Prices in Active Markets for Identical Assets (Level 1) [Member] | Mutual Funds, Foreign Large Cap [Member]</t>
  </si>
  <si>
    <t>Significant Other Observable Inputs (Level 2) [Member]</t>
  </si>
  <si>
    <t>Significant Other Observable Inputs (Level 2) [Member] | Cash and Cash Equivalents [Member]</t>
  </si>
  <si>
    <t>Significant Other Observable Inputs (Level 2) [Member] | Equity Securities, Domestic Large Cap [Member]</t>
  </si>
  <si>
    <t>Significant Other Observable Inputs (Level 2) [Member] | Bond [Member]</t>
  </si>
  <si>
    <t>Significant Other Observable Inputs (Level 2) [Member] | Fixed Income [Member]</t>
  </si>
  <si>
    <t>Significant Other Observable Inputs (Level 2) [Member] | Mutual Funds, Specialty [Member]</t>
  </si>
  <si>
    <t>Significant Other Observable Inputs (Level 2) [Member] | Mutual Funds, Domestic Large Cap [Member]</t>
  </si>
  <si>
    <t>Significant Other Observable Inputs (Level 2) [Member] | Mutual Funds, Foreign Large Cap [Member]</t>
  </si>
  <si>
    <t>Significant Unobservable Inputs (Level 3) [Member]</t>
  </si>
  <si>
    <t>Significant Unobservable Inputs (Level 3) [Member] | Cash and Cash Equivalents [Member]</t>
  </si>
  <si>
    <t>Significant Unobservable Inputs (Level 3) [Member] | Equity Securities, Domestic Large Cap [Member]</t>
  </si>
  <si>
    <t>Significant Unobservable Inputs (Level 3) [Member] | Bond [Member]</t>
  </si>
  <si>
    <t>Significant Unobservable Inputs (Level 3) [Member] | Fixed Income [Member]</t>
  </si>
  <si>
    <t>Significant Unobservable Inputs (Level 3) [Member] | Mutual Funds, Specialty [Member]</t>
  </si>
  <si>
    <t>Significant Unobservable Inputs (Level 3) [Member] | Mutual Funds, Domestic Large Cap [Member]</t>
  </si>
  <si>
    <t>Significant Unobservable Inputs (Level 3) [Member] | Mutual Funds, Foreign Large Cap [Member]</t>
  </si>
  <si>
    <t>Retirement And Deferred Compensation Plans (Assumptions Used To Determine Net Periodic Pension Benefit Cost) (Details)</t>
  </si>
  <si>
    <t>Discount rate</t>
  </si>
  <si>
    <t>4.25%</t>
  </si>
  <si>
    <t>Expected long-term return on plan assets</t>
  </si>
  <si>
    <t>5.99%</t>
  </si>
  <si>
    <t>Rate of compensation increase</t>
  </si>
  <si>
    <t>Retirement And Deferred Compensation Plans (Schedule Of Expected Benefit Payments) (Details) $ in Thousands</t>
  </si>
  <si>
    <t>2021-2025</t>
  </si>
  <si>
    <t>Stock Option Plan And Restricted Stock Grants (Narrative) (Details)</t>
  </si>
  <si>
    <t>Oct. 07, 2015itemshares</t>
  </si>
  <si>
    <t>May 31, 2014shares</t>
  </si>
  <si>
    <t>Dec. 31, 2013shares</t>
  </si>
  <si>
    <t>Dec. 31, 2015USD ($)itemshares</t>
  </si>
  <si>
    <t>Dec. 31, 2014USD ($)shares</t>
  </si>
  <si>
    <t>Dec. 31, 2013USD ($)shares</t>
  </si>
  <si>
    <t>Dec. 31, 2015USD ($)shares</t>
  </si>
  <si>
    <t>Jun. 11, 2012shares</t>
  </si>
  <si>
    <t>Stock-based compensation [Line Items]</t>
  </si>
  <si>
    <t>Preferred stock, shares issued</t>
  </si>
  <si>
    <t>Share-based Compensation Arrangement by Share-based Payment Award, Fair Value Assumptions, Expected Term</t>
  </si>
  <si>
    <t>9 years</t>
  </si>
  <si>
    <t>Share-based Compensation Arrangement by Share-based Payment Award, Fair Value Assumptions, Expected Volatility Rate</t>
  </si>
  <si>
    <t>45.70%</t>
  </si>
  <si>
    <t>Share-based Compensation Arrangement by Share-based Payment Award, Fair Value Assumptions, Expected Dividend Payments | $</t>
  </si>
  <si>
    <t>Share-based Compensation Arrangement by Share-based Payment Award, Fair Value Assumptions, Risk Free Interest Rate</t>
  </si>
  <si>
    <t>1.95%</t>
  </si>
  <si>
    <t>Stock- based compensation expense | $</t>
  </si>
  <si>
    <t>Expected term for realization of units</t>
  </si>
  <si>
    <t>Risk- free interest rate (as a percent)</t>
  </si>
  <si>
    <t>Expected volatility (as a percent)</t>
  </si>
  <si>
    <t>MEP Units [Member]</t>
  </si>
  <si>
    <t>Units granted</t>
  </si>
  <si>
    <t>Assumed forfeiture rate</t>
  </si>
  <si>
    <t>8.20%</t>
  </si>
  <si>
    <t>3.90%</t>
  </si>
  <si>
    <t>Shares, vested</t>
  </si>
  <si>
    <t>Shares, outstanding</t>
  </si>
  <si>
    <t>EMEP Units [Member]</t>
  </si>
  <si>
    <t>Class G Units [Member]</t>
  </si>
  <si>
    <t>Total unrecognized compensation expense | $</t>
  </si>
  <si>
    <t>Class N Units [Member]</t>
  </si>
  <si>
    <t>Class M Units [Member]</t>
  </si>
  <si>
    <t>Class O Units [Member]</t>
  </si>
  <si>
    <t>Class M And Class O Units [Member]</t>
  </si>
  <si>
    <t>Class D Units [Member]</t>
  </si>
  <si>
    <t>Class E Units [Member]</t>
  </si>
  <si>
    <t>Class D And Class E Units [Member]</t>
  </si>
  <si>
    <t>Number of new classes of incentive units | item</t>
  </si>
  <si>
    <t>Tranche One [Member] | Class N Units [Member]</t>
  </si>
  <si>
    <t>2012 Plan [Member]</t>
  </si>
  <si>
    <t>Number of units authorized for issuance</t>
  </si>
  <si>
    <t>2012 Plan [Member] | MEP Units [Member]</t>
  </si>
  <si>
    <t>Number of units available for future issuance</t>
  </si>
  <si>
    <t>2012 Plan [Member] | EMEP Units [Member]</t>
  </si>
  <si>
    <t>Minimum number of consecutive quarters for which implied value should exceed several higher thresholds for incremental vesting eligibility | item</t>
  </si>
  <si>
    <t>2012 Plan [Member] | Class L Units [Member]</t>
  </si>
  <si>
    <t>2012 Plan [Member] | Class G Units [Member]</t>
  </si>
  <si>
    <t>2012 Plan [Member] | Tranche One [Member] | MEP Units [Member]</t>
  </si>
  <si>
    <t>Vesting percentage</t>
  </si>
  <si>
    <t>2012 Plan [Member] | Tranche Two [Member] | MEP Units [Member]</t>
  </si>
  <si>
    <t>Vesting period</t>
  </si>
  <si>
    <t>2013 Plan [Member] | Class N Units [Member]</t>
  </si>
  <si>
    <t>2013 Plan [Member] | Tranche One [Member] | Class N Units [Member]</t>
  </si>
  <si>
    <t>2013 Plan [Member] | Tranche Two [Member] | Class N Units [Member]</t>
  </si>
  <si>
    <t>Bonus pool percentage of equity</t>
  </si>
  <si>
    <t>Equity value of bonus plans | $</t>
  </si>
  <si>
    <t>Bonus pool | $</t>
  </si>
  <si>
    <t>Aggregate fair market value of common stock, percent</t>
  </si>
  <si>
    <t>Class D And E Bonus Plans [Member] | Company Sale [Member]</t>
  </si>
  <si>
    <t>Class D And E Bonus Plans [Member] | Public Offering [Member] | Tranche One [Member]</t>
  </si>
  <si>
    <t>Class D And E Bonus Plans [Member] | Public Offering [Member] | Tranche Two [Member]</t>
  </si>
  <si>
    <t>Number of equal annual installments in liquidity event, public offering | item</t>
  </si>
  <si>
    <t>Stock Option Plan And Restricted Stock Grants (Summary Of Units Activity Under The Plan) (Details) - $ / shares</t>
  </si>
  <si>
    <t>Oct. 07, 2015</t>
  </si>
  <si>
    <t>Nonvested balance at beginning of period</t>
  </si>
  <si>
    <t>Units forfeited</t>
  </si>
  <si>
    <t>Units vested</t>
  </si>
  <si>
    <t>Units cancelled</t>
  </si>
  <si>
    <t>Nonvested balance at end of period</t>
  </si>
  <si>
    <t>Weighted-Average Grant Date Fair Value - Nonvested balance at beginning of period</t>
  </si>
  <si>
    <t>Weighted-Average Grant Date Fair Value - Units granted</t>
  </si>
  <si>
    <t>Weighted-Average Grant Date Fair Value - Units forfeited</t>
  </si>
  <si>
    <t>Weighted-Average Grant Date Fair Value - Units vested</t>
  </si>
  <si>
    <t>Weighted-Average Grant Date Fair Value - Units cancelled</t>
  </si>
  <si>
    <t>Weighted-Average Grant Date Fair Value - Nonvested balance at end of period</t>
  </si>
  <si>
    <t>Stock Option Plan And Restricted Stock Grants (Summary Of Units To Be Forfeited Upon Certain Events) (Details)</t>
  </si>
  <si>
    <t>Termination - with cause</t>
  </si>
  <si>
    <t>Prohibited activity</t>
  </si>
  <si>
    <t>Voluntary resignation - with good reason</t>
  </si>
  <si>
    <t>Voluntary resignation - withoutgood reason (including retirement)</t>
  </si>
  <si>
    <t>Termination - without cause</t>
  </si>
  <si>
    <t>Related-Party Transactions (Details) - USD ($)</t>
  </si>
  <si>
    <t>Feb. 22, 2008</t>
  </si>
  <si>
    <t>Related Party Transactions</t>
  </si>
  <si>
    <t>Threshold percentage of voting power below which management agreement terminates</t>
  </si>
  <si>
    <t>Partnership engaged in lease arrangement [Member]</t>
  </si>
  <si>
    <t>Amount paid to related party</t>
  </si>
  <si>
    <t>Partnership engaged in lease arrangement [Member] | Minimum [Member]</t>
  </si>
  <si>
    <t>Annual payments and executory costs</t>
  </si>
  <si>
    <t>Partnership engaged in lease arrangement [Member] | Maximum [Member]</t>
  </si>
  <si>
    <t>Participating provider in an oncology network [Member]</t>
  </si>
  <si>
    <t>Amount received from related party</t>
  </si>
  <si>
    <t>Amount due from related party</t>
  </si>
  <si>
    <t>Multi-disciplinary physician practice [Member]</t>
  </si>
  <si>
    <t>Wholly owned subsidiary construction company [Member]</t>
  </si>
  <si>
    <t>Purchases from related party</t>
  </si>
  <si>
    <t>Insurance company [Member]</t>
  </si>
  <si>
    <t>Vestar [Member]</t>
  </si>
  <si>
    <t>Amount due to related party</t>
  </si>
  <si>
    <t>Management fees and expenses paid from transaction with related party</t>
  </si>
  <si>
    <t>Vestar [Member] | Minimum [Member]</t>
  </si>
  <si>
    <t>Annual fee payable to related party for advisory and consulting services</t>
  </si>
  <si>
    <t>Advisory and consulting services fee as a percentage of earnings before interest, taxes, depreciation, and amortization</t>
  </si>
  <si>
    <t>Segment And Geographic Information (Narrative) (Details) - USD ($) $ in Thousands</t>
  </si>
  <si>
    <t>Segment Reporting Information [Line Items]</t>
  </si>
  <si>
    <t>Argentina [Member]</t>
  </si>
  <si>
    <t>Segment And Geographic Information (Schedule Of Financial Information By Geographic Segment) (Details) - USD ($) $ in Thousands</t>
  </si>
  <si>
    <t>Segment and geographic information [Line Items]</t>
  </si>
  <si>
    <t>Facility gross profit</t>
  </si>
  <si>
    <t>Capital expenditures</t>
  </si>
  <si>
    <t>Acquisition-related goodwill and intangible assets</t>
  </si>
  <si>
    <t>Segment And Geographic Information (Schedule Of Reconciliation Of The Company's Reportable Segment Profit And Loss) (Details) - USD ($) $ in Thousands</t>
  </si>
  <si>
    <t>Reconciliation Of The Company's Reportable Segment Profit And Loss</t>
  </si>
  <si>
    <t>Less:</t>
  </si>
  <si>
    <t>General and administrative salaries</t>
  </si>
  <si>
    <t>General and administrative depreciation and amortization</t>
  </si>
  <si>
    <t>Equity interest in net loss (earnings) of joint ventures</t>
  </si>
  <si>
    <t>Equity IPO expenses</t>
  </si>
  <si>
    <t>Fair value adjustment of noncontrolling interest and earn-out liabilities</t>
  </si>
  <si>
    <t>Reportable Segment [Member]</t>
  </si>
  <si>
    <t>Unaudited Quarterly Financial Information (Narrative) (Details) - USD ($) $ in Millions</t>
  </si>
  <si>
    <t>Goodwill impairment</t>
  </si>
  <si>
    <t>Unaudited Quarterly Financial Information (Schedule Of Unaudited Quarterly Interim Financial Information) (Details) - USD ($) $ in Thousands</t>
  </si>
  <si>
    <t>Net income (loss) attributable to 21st Century</t>
  </si>
  <si>
    <t>Unaudited Quarterly Financial Information (Schedule Of Unaudited Quarterly Interim Financial Information) (Balance Sheet) (Details) - USD ($) $ in Thousands</t>
  </si>
  <si>
    <t>Series A convertible redeemable preferred stock</t>
  </si>
  <si>
    <t>Common stock</t>
  </si>
  <si>
    <t>Unaudited Quarterly Financial Information (Schedule Of Unaudited Quarterly Interim Financial Information) (Statements Of Operations And Comprehensive Loss) (Details) - USD ($) $ in Thousands</t>
  </si>
  <si>
    <t>Unaudited Quarterly Financial Information (Schedule Of Unaudited Quarterly Interim Financial Information) (Cash Flows) (Details) - USD ($) $ in Thousands</t>
  </si>
  <si>
    <t>Assumed debt obligations related to the acquisition of medical practices</t>
  </si>
  <si>
    <t>Amounts payable for related deferred financing costs</t>
  </si>
  <si>
    <t>Subsequent Events (Details) - Subsequent Event [Member] - North Carolina [Member] $ in Millions</t>
  </si>
  <si>
    <t>Jan. 01, 2016USD ($)</t>
  </si>
  <si>
    <t>Subsequent Event [Line Items]</t>
  </si>
  <si>
    <t>Gain on disposal of property</t>
  </si>
  <si>
    <t>Newco [Member]</t>
  </si>
  <si>
    <t>Label</t>
  </si>
  <si>
    <t>Element</t>
  </si>
  <si>
    <t>Value</t>
  </si>
  <si>
    <t>Held In U.s. Dollars [Member]</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35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B12" t="n">
        <v>2015</v>
      </c>
    </row>
    <row spans="1:3" r="13">
      <c s="4" r="A13" t="s">
        <v>21</v>
      </c>
      <c s="4" r="B13" t="s">
        <v>22</v>
      </c>
    </row>
    <row spans="1:3" r="14">
      <c s="4" r="A14" t="s">
        <v>23</v>
      </c>
      <c s="4" r="B14" t="s">
        <v>24</v>
      </c>
    </row>
    <row spans="1:3" r="15">
      <c s="4" r="A15" t="s">
        <v>25</v>
      </c>
      <c s="4" r="B15" t="s">
        <v>17</v>
      </c>
    </row>
    <row spans="1:3" r="16">
      <c s="4" r="A16" t="s">
        <v>26</v>
      </c>
      <c s="6" r="C16" t="n">
        <v>1059</v>
      </c>
    </row>
    <row spans="1:3" r="17">
      <c s="4" r="A17" t="s">
        <v>27</v>
      </c>
      <c s="7" r="B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95</v>
      </c>
      <c s="2" r="B1" t="s">
        <v>1</v>
      </c>
    </row>
    <row spans="1:2" r="2">
      <c s="2" r="B2" t="s">
        <v>2</v>
      </c>
    </row>
    <row spans="1:2" r="3">
      <c s="3" r="A3" t="s">
        <v>295</v>
      </c>
    </row>
    <row spans="1:2" r="4">
      <c s="4" r="A4" t="s">
        <v>295</v>
      </c>
      <c s="4" r="B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
    <col customWidth="1" max="6" min="6" width="14"/>
    <col customWidth="1" max="7" min="7" width="4"/>
    <col customWidth="1" max="8" min="8" width="14"/>
    <col customWidth="1" max="9" min="9" width="4"/>
  </cols>
  <sheetData>
    <row spans="1:9" r="1">
      <c s="1" r="A1" t="s">
        <v>1208</v>
      </c>
      <c s="2" r="B1" t="s">
        <v>2</v>
      </c>
      <c s="2" r="C1" t="s">
        <v>29</v>
      </c>
      <c s="2" r="D1" t="s">
        <v>30</v>
      </c>
      <c s="2" r="E1" t="s">
        <v>31</v>
      </c>
      <c s="2" r="F1" t="s">
        <v>32</v>
      </c>
      <c s="2" r="G1" t="s">
        <v>31</v>
      </c>
      <c s="2" r="H1" t="s">
        <v>33</v>
      </c>
      <c s="2" r="I1" t="s">
        <v>31</v>
      </c>
    </row>
    <row spans="1:9" r="2">
      <c s="3" r="A2" t="s">
        <v>327</v>
      </c>
      <c r="D2" t="n"/>
      <c r="F2" t="n"/>
      <c r="H2" t="n"/>
    </row>
    <row spans="1:9" r="3">
      <c s="6" r="A3" t="n">
        <v>2016</v>
      </c>
      <c s="7" r="B3" t="n">
        <v>1488</v>
      </c>
      <c r="D3" t="n"/>
      <c r="F3" t="n"/>
      <c r="H3" t="n"/>
    </row>
    <row spans="1:9" r="4">
      <c s="6" r="A4" t="n">
        <v>2017</v>
      </c>
      <c s="6" r="B4" t="n">
        <v>1416</v>
      </c>
      <c r="D4" t="n"/>
      <c r="F4" t="n"/>
      <c r="H4" t="n"/>
    </row>
    <row spans="1:9" r="5">
      <c s="6" r="A5" t="n">
        <v>2018</v>
      </c>
      <c s="6" r="B5" t="n">
        <v>1397</v>
      </c>
      <c r="D5" t="n"/>
      <c r="F5" t="n"/>
      <c r="H5" t="n"/>
    </row>
    <row spans="1:9" r="6">
      <c s="6" r="A6" t="n">
        <v>2019</v>
      </c>
      <c s="6" r="B6" t="n">
        <v>1423</v>
      </c>
      <c r="D6" t="n"/>
      <c r="F6" t="n"/>
      <c r="H6" t="n"/>
    </row>
    <row spans="1:9" r="7">
      <c s="6" r="A7" t="n">
        <v>2020</v>
      </c>
      <c s="6" r="B7" t="n">
        <v>1451</v>
      </c>
      <c r="D7" t="n"/>
      <c r="F7" t="n"/>
      <c r="H7" t="n"/>
    </row>
    <row spans="1:9" r="8">
      <c s="4" r="A8" t="s">
        <v>769</v>
      </c>
      <c s="6" r="B8" t="n">
        <v>10267</v>
      </c>
      <c r="D8" t="n"/>
      <c r="F8" t="n"/>
      <c r="H8" t="n"/>
    </row>
    <row spans="1:9" r="9">
      <c s="4" r="A9" t="s">
        <v>261</v>
      </c>
      <c s="6" r="B9" t="n">
        <v>17442</v>
      </c>
      <c r="D9" t="n"/>
      <c r="F9" t="n"/>
      <c r="H9" t="n"/>
    </row>
    <row spans="1:9" r="10">
      <c s="4" r="A10" t="s">
        <v>1209</v>
      </c>
      <c s="6" r="B10" t="n">
        <v>-545</v>
      </c>
      <c r="D10" t="n"/>
      <c r="F10" t="n"/>
      <c r="H10" t="n"/>
    </row>
    <row spans="1:9" r="11">
      <c s="4" r="A11" t="s">
        <v>1210</v>
      </c>
      <c s="6" r="B11" t="n">
        <v>-11895</v>
      </c>
      <c r="D11" t="n"/>
      <c r="F11" t="n"/>
      <c r="H11" t="n"/>
    </row>
    <row spans="1:9" r="12">
      <c s="4" r="A12" t="s">
        <v>1211</v>
      </c>
      <c s="6" r="B12" t="n">
        <v>8599</v>
      </c>
      <c r="D12" t="n"/>
      <c r="F12" t="n"/>
      <c r="H12" t="n"/>
    </row>
    <row spans="1:9" r="13">
      <c s="4" r="A13" t="s">
        <v>1212</v>
      </c>
      <c s="6" r="B13" t="n">
        <v>13601</v>
      </c>
      <c r="D13" t="n"/>
      <c r="F13" t="n"/>
      <c r="H13" t="n"/>
    </row>
    <row spans="1:9" r="14">
      <c s="4" r="A14" t="s">
        <v>1213</v>
      </c>
      <c s="6" r="B14" t="n">
        <v>-283</v>
      </c>
      <c s="7" r="C14" t="n">
        <v>-481</v>
      </c>
      <c s="7" r="D14" t="n">
        <v>-277</v>
      </c>
      <c s="7" r="F14" t="n">
        <v>-257</v>
      </c>
      <c s="7" r="H14" t="n">
        <v>-433</v>
      </c>
    </row>
    <row spans="1:9" r="15">
      <c s="4" r="A15" t="s">
        <v>66</v>
      </c>
      <c s="7" r="B15" t="n">
        <v>13318</v>
      </c>
      <c s="7" r="C15" t="n">
        <v>12057</v>
      </c>
      <c s="7" r="D15" t="n">
        <v>12197</v>
      </c>
      <c s="7" r="F15" t="n">
        <v>11490</v>
      </c>
      <c s="7" r="H15" t="n">
        <v>23610</v>
      </c>
    </row>
    <row spans="1:9" r="16">
      <c r="A16" t="n"/>
    </row>
    <row spans="1:9" r="17">
      <c s="4" r="A17" t="s">
        <v>31</v>
      </c>
      <c s="4" r="B17" t="s">
        <v>83</v>
      </c>
    </row>
  </sheetData>
  <mergeCells count="44">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A16:I16"/>
    <mergeCell ref="B17:I1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s>
  <sheetData>
    <row spans="1:12" r="1">
      <c s="1" r="A1" t="s">
        <v>1214</v>
      </c>
      <c s="2" r="B1" t="s">
        <v>557</v>
      </c>
      <c s="2" r="C1" t="s">
        <v>32</v>
      </c>
      <c s="2" r="E1" t="s">
        <v>2</v>
      </c>
      <c s="2" r="F1" t="s">
        <v>33</v>
      </c>
      <c s="2" r="H1" t="s">
        <v>29</v>
      </c>
      <c s="2" r="I1" t="s">
        <v>30</v>
      </c>
      <c s="2" r="K1" t="s">
        <v>1215</v>
      </c>
      <c s="2" r="L1" t="s">
        <v>34</v>
      </c>
    </row>
    <row spans="1:12" r="2">
      <c s="3" r="A2" t="s">
        <v>1216</v>
      </c>
    </row>
    <row spans="1:12" r="3">
      <c s="4" r="A3" t="s">
        <v>102</v>
      </c>
      <c s="6" r="B3" t="n">
        <v>385000</v>
      </c>
      <c s="6" r="E3" t="n">
        <v>385000</v>
      </c>
      <c s="6" r="F3" t="n">
        <v>385000</v>
      </c>
    </row>
    <row spans="1:12" r="4">
      <c s="4" r="A4" t="s">
        <v>1217</v>
      </c>
      <c s="10" r="B4" t="n">
        <v>0.001</v>
      </c>
      <c s="10" r="E4" t="n">
        <v>0.001</v>
      </c>
      <c s="10" r="F4" t="n">
        <v>0.001</v>
      </c>
    </row>
    <row spans="1:12" r="5">
      <c s="4" r="A5" t="s">
        <v>1218</v>
      </c>
      <c s="7" r="B5" t="n">
        <v>1000</v>
      </c>
      <c s="7" r="E5" t="n">
        <v>1000</v>
      </c>
      <c s="7" r="F5" t="n">
        <v>1000</v>
      </c>
    </row>
    <row spans="1:12" r="6">
      <c s="4" r="A6" t="s">
        <v>207</v>
      </c>
      <c s="7" r="B6" t="n">
        <v>325000</v>
      </c>
      <c s="7" r="F6" t="n">
        <v>325000</v>
      </c>
      <c s="4" r="G6" t="s">
        <v>31</v>
      </c>
    </row>
    <row spans="1:12" r="7">
      <c s="4" r="A7" t="s">
        <v>1219</v>
      </c>
      <c s="4" r="E7" t="s">
        <v>1107</v>
      </c>
    </row>
    <row spans="1:12" r="8">
      <c s="4" r="A8" t="s">
        <v>104</v>
      </c>
      <c s="8" r="E8" t="n">
        <v>0.01</v>
      </c>
      <c s="8" r="F8" t="n">
        <v>0.01</v>
      </c>
    </row>
    <row spans="1:12" r="9">
      <c s="4" r="A9" t="s">
        <v>1220</v>
      </c>
      <c s="4" r="E9" t="s">
        <v>1157</v>
      </c>
    </row>
    <row spans="1:12" r="10">
      <c s="4" r="A10" t="s">
        <v>1221</v>
      </c>
      <c s="4" r="E10" t="s">
        <v>595</v>
      </c>
    </row>
    <row spans="1:12" r="11">
      <c s="4" r="A11" t="s">
        <v>1222</v>
      </c>
      <c s="7" r="E11" t="n">
        <v>30000</v>
      </c>
    </row>
    <row spans="1:12" r="12">
      <c s="4" r="A12" t="s">
        <v>1223</v>
      </c>
      <c s="8" r="E12" t="n">
        <v>0.01</v>
      </c>
    </row>
    <row spans="1:12" r="13">
      <c s="4" r="A13" t="s">
        <v>1181</v>
      </c>
      <c s="7" r="C13" t="n">
        <v>20540</v>
      </c>
      <c s="4" r="D13" t="s">
        <v>31</v>
      </c>
      <c s="7" r="E13" t="n">
        <v>19911</v>
      </c>
      <c s="7" r="F13" t="n">
        <v>15843</v>
      </c>
      <c s="4" r="G13" t="s">
        <v>31</v>
      </c>
      <c s="7" r="H13" t="n">
        <v>27339</v>
      </c>
      <c s="7" r="I13" t="n">
        <v>25982</v>
      </c>
      <c s="4" r="J13" t="s">
        <v>31</v>
      </c>
      <c s="7" r="L13" t="n">
        <v>15000</v>
      </c>
    </row>
    <row spans="1:12" r="14">
      <c s="4" r="A14" t="s">
        <v>1224</v>
      </c>
      <c s="6" r="C14" t="n">
        <v>12685</v>
      </c>
      <c s="6" r="E14" t="n">
        <v>55074</v>
      </c>
      <c s="6" r="F14" t="n">
        <v>12683</v>
      </c>
      <c s="4" r="G14" t="s">
        <v>31</v>
      </c>
      <c s="7" r="H14" t="n">
        <v>35735</v>
      </c>
      <c s="7" r="I14" t="n">
        <v>36646</v>
      </c>
    </row>
    <row spans="1:12" r="15">
      <c s="4" r="A15" t="s">
        <v>1225</v>
      </c>
    </row>
    <row spans="1:12" r="16">
      <c s="3" r="A16" t="s">
        <v>1216</v>
      </c>
    </row>
    <row spans="1:12" r="17">
      <c s="4" r="A17" t="s">
        <v>1181</v>
      </c>
      <c s="7" r="K17" t="n">
        <v>3000</v>
      </c>
    </row>
    <row spans="1:12" r="18">
      <c s="4" r="A18" t="s">
        <v>1226</v>
      </c>
      <c s="7" r="C18" t="n">
        <v>400</v>
      </c>
    </row>
    <row spans="1:12" r="19">
      <c s="4" r="A19" t="s">
        <v>1227</v>
      </c>
      <c s="6" r="E19" t="n">
        <v>385000</v>
      </c>
    </row>
    <row spans="1:12" r="20">
      <c s="4" r="A20" t="s">
        <v>1224</v>
      </c>
      <c s="7" r="E20" t="n">
        <v>53600</v>
      </c>
      <c s="7" r="F20" t="n">
        <v>10100</v>
      </c>
    </row>
    <row spans="1:12" r="21">
      <c s="4" r="A21" t="s">
        <v>933</v>
      </c>
    </row>
    <row spans="1:12" r="22">
      <c s="3" r="A22" t="s">
        <v>1216</v>
      </c>
    </row>
    <row spans="1:12" r="23">
      <c s="4" r="A23" t="s">
        <v>833</v>
      </c>
      <c s="4" r="E23" t="s">
        <v>1107</v>
      </c>
    </row>
    <row spans="1:12" r="24">
      <c s="4" r="A24" t="s">
        <v>542</v>
      </c>
    </row>
    <row spans="1:12" r="25">
      <c s="3" r="A25" t="s">
        <v>1216</v>
      </c>
    </row>
    <row spans="1:12" r="26">
      <c s="4" r="A26" t="s">
        <v>1228</v>
      </c>
      <c s="4" r="E26" t="s">
        <v>1229</v>
      </c>
    </row>
    <row spans="1:12" r="27">
      <c s="4" r="A27" t="s">
        <v>1230</v>
      </c>
      <c s="4" r="E27" t="s">
        <v>1231</v>
      </c>
    </row>
    <row spans="1:12" r="28">
      <c s="4" r="A28" t="s">
        <v>1232</v>
      </c>
    </row>
    <row spans="1:12" r="29">
      <c s="3" r="A29" t="s">
        <v>1216</v>
      </c>
    </row>
    <row spans="1:12" r="30">
      <c s="4" r="A30" t="s">
        <v>1221</v>
      </c>
      <c s="4" r="E30" t="s">
        <v>1233</v>
      </c>
    </row>
    <row spans="1:12" r="31">
      <c s="4" r="A31" t="s">
        <v>1234</v>
      </c>
    </row>
    <row spans="1:12" r="32">
      <c s="3" r="A32" t="s">
        <v>1216</v>
      </c>
    </row>
    <row spans="1:12" r="33">
      <c s="4" r="A33" t="s">
        <v>1221</v>
      </c>
      <c s="4" r="E33" t="s">
        <v>1235</v>
      </c>
    </row>
    <row spans="1:12" r="34">
      <c r="A34" t="n"/>
    </row>
    <row spans="1:12" r="35">
      <c s="4" r="A35" t="s">
        <v>31</v>
      </c>
      <c s="4" r="B35" t="s">
        <v>83</v>
      </c>
    </row>
  </sheetData>
  <mergeCells count="5">
    <mergeCell ref="C1:D1"/>
    <mergeCell ref="F1:G1"/>
    <mergeCell ref="I1:J1"/>
    <mergeCell ref="A34:L34"/>
    <mergeCell ref="B35:L35"/>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5"/>
    <col customWidth="1" max="5" min="5" width="4"/>
    <col customWidth="1" max="6" min="6" width="15"/>
    <col customWidth="1" max="7" min="7" width="4"/>
    <col customWidth="1" max="8" min="8" width="16"/>
    <col customWidth="1" max="9" min="9" width="4"/>
    <col customWidth="1" max="10" min="10" width="14"/>
    <col customWidth="1" max="11" min="11" width="4"/>
  </cols>
  <sheetData>
    <row spans="1:11" r="1">
      <c s="1" r="A1" t="s">
        <v>1236</v>
      </c>
      <c s="2" r="B1" t="s">
        <v>111</v>
      </c>
      <c s="2" r="D1" t="s">
        <v>112</v>
      </c>
      <c s="2" r="F1" t="s">
        <v>113</v>
      </c>
      <c s="2" r="H1" t="s">
        <v>1</v>
      </c>
    </row>
    <row spans="1:11" r="2">
      <c s="2" r="B2" t="s">
        <v>32</v>
      </c>
      <c s="2" r="D2" t="s">
        <v>30</v>
      </c>
      <c s="2" r="F2" t="s">
        <v>29</v>
      </c>
      <c s="2" r="H2" t="s">
        <v>2</v>
      </c>
      <c s="2" r="J2" t="s">
        <v>33</v>
      </c>
    </row>
    <row spans="1:11" r="3">
      <c s="3" r="A3" t="s">
        <v>330</v>
      </c>
    </row>
    <row spans="1:11" r="4">
      <c s="4" r="A4" t="s">
        <v>707</v>
      </c>
      <c s="7" r="B4" t="n">
        <v>319997</v>
      </c>
      <c s="4" r="C4" t="s">
        <v>31</v>
      </c>
      <c s="7" r="D4" t="n">
        <v>319997</v>
      </c>
      <c s="4" r="E4" t="s">
        <v>31</v>
      </c>
      <c s="7" r="F4" t="n">
        <v>319997</v>
      </c>
      <c s="4" r="G4" t="s">
        <v>31</v>
      </c>
      <c s="7" r="H4" t="n">
        <v>319997</v>
      </c>
      <c s="4" r="I4" t="s">
        <v>31</v>
      </c>
      <c s="4" r="J4" t="s">
        <v>71</v>
      </c>
    </row>
    <row spans="1:11" r="5">
      <c s="4" r="A5" t="s">
        <v>1237</v>
      </c>
      <c s="6" r="J5" t="n">
        <v>318863</v>
      </c>
    </row>
    <row spans="1:11" r="6">
      <c s="4" r="A6" t="s">
        <v>1181</v>
      </c>
      <c s="6" r="J6" t="n">
        <v>-15006</v>
      </c>
    </row>
    <row spans="1:11" r="7">
      <c s="4" r="A7" t="s">
        <v>242</v>
      </c>
      <c s="6" r="B7" t="n">
        <v>4953</v>
      </c>
      <c s="6" r="D7" t="n">
        <v>1419</v>
      </c>
      <c s="6" r="F7" t="n">
        <v>17644</v>
      </c>
      <c s="6" r="H7" t="n">
        <v>17447</v>
      </c>
      <c s="6" r="J7" t="n">
        <v>3457</v>
      </c>
      <c s="4" r="K7" t="s">
        <v>31</v>
      </c>
    </row>
    <row spans="1:11" r="8">
      <c s="4" r="A8" t="s">
        <v>1238</v>
      </c>
      <c s="6" r="B8" t="n">
        <v>12685</v>
      </c>
      <c s="6" r="D8" t="n">
        <v>36646</v>
      </c>
      <c s="6" r="F8" t="n">
        <v>35735</v>
      </c>
      <c s="6" r="H8" t="n">
        <v>55074</v>
      </c>
      <c s="6" r="J8" t="n">
        <v>12683</v>
      </c>
      <c s="4" r="K8" t="s">
        <v>31</v>
      </c>
    </row>
    <row spans="1:11" r="9">
      <c s="4" r="A9" t="s">
        <v>1239</v>
      </c>
      <c s="6" r="H9" t="n">
        <v>-3004</v>
      </c>
    </row>
    <row spans="1:11" r="10">
      <c s="4" r="A10" t="s">
        <v>709</v>
      </c>
      <c s="7" r="B10" t="n">
        <v>334631</v>
      </c>
      <c s="4" r="C10" t="s">
        <v>31</v>
      </c>
      <c s="7" r="D10" t="n">
        <v>352194</v>
      </c>
      <c s="4" r="E10" t="s">
        <v>31</v>
      </c>
      <c s="7" r="F10" t="n">
        <v>370478</v>
      </c>
      <c s="7" r="H10" t="n">
        <v>389514</v>
      </c>
      <c s="7" r="J10" t="n">
        <v>319997</v>
      </c>
      <c s="4" r="K10" t="s">
        <v>31</v>
      </c>
    </row>
    <row spans="1:11" r="11">
      <c r="A11" t="n"/>
    </row>
    <row spans="1:11" r="12">
      <c s="4" r="A12" t="s">
        <v>31</v>
      </c>
      <c s="4" r="B12" t="s">
        <v>83</v>
      </c>
    </row>
  </sheetData>
  <mergeCells count="12">
    <mergeCell ref="A1:A2"/>
    <mergeCell ref="B1:C1"/>
    <mergeCell ref="D1:E1"/>
    <mergeCell ref="F1:G1"/>
    <mergeCell ref="H1:K1"/>
    <mergeCell ref="B2:C2"/>
    <mergeCell ref="D2:E2"/>
    <mergeCell ref="F2:G2"/>
    <mergeCell ref="H2:I2"/>
    <mergeCell ref="J2:K2"/>
    <mergeCell ref="A11:K11"/>
    <mergeCell ref="B12:K1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4"/>
    <col customWidth="1" max="5" min="5" width="15"/>
    <col customWidth="1" max="6" min="6" width="4"/>
    <col customWidth="1" max="7" min="7" width="15"/>
    <col customWidth="1" max="8" min="8" width="4"/>
    <col customWidth="1" max="9" min="9" width="16"/>
    <col customWidth="1" max="10" min="10" width="4"/>
    <col customWidth="1" max="11" min="11" width="14"/>
    <col customWidth="1" max="12" min="12" width="4"/>
    <col customWidth="1" max="13" min="13" width="14"/>
    <col customWidth="1" max="14" min="14" width="4"/>
  </cols>
  <sheetData>
    <row spans="1:14" r="1">
      <c s="1" r="A1" t="s">
        <v>1240</v>
      </c>
      <c s="2" r="C1" t="s">
        <v>111</v>
      </c>
      <c s="2" r="E1" t="s">
        <v>112</v>
      </c>
      <c s="2" r="G1" t="s">
        <v>113</v>
      </c>
      <c s="2" r="I1" t="s">
        <v>1</v>
      </c>
    </row>
    <row spans="1:14" r="2">
      <c s="2" r="C2" t="s">
        <v>32</v>
      </c>
      <c s="2" r="E2" t="s">
        <v>30</v>
      </c>
      <c s="2" r="G2" t="s">
        <v>29</v>
      </c>
      <c s="2" r="I2" t="s">
        <v>2</v>
      </c>
      <c s="2" r="K2" t="s">
        <v>33</v>
      </c>
      <c s="2" r="M2" t="s">
        <v>35</v>
      </c>
    </row>
    <row spans="1:14" r="3">
      <c s="4" r="A3" t="s">
        <v>684</v>
      </c>
      <c s="7" r="C3" t="n">
        <v>-437601</v>
      </c>
      <c s="4" r="D3" t="s">
        <v>31</v>
      </c>
      <c s="7" r="E3" t="n">
        <v>-437601</v>
      </c>
      <c s="4" r="F3" t="s">
        <v>31</v>
      </c>
      <c s="7" r="G3" t="n">
        <v>-437601</v>
      </c>
      <c s="4" r="H3" t="s">
        <v>31</v>
      </c>
      <c s="7" r="I3" t="n">
        <v>-437601</v>
      </c>
      <c s="4" r="J3" t="s">
        <v>31</v>
      </c>
      <c s="7" r="K3" t="n">
        <v>-95601</v>
      </c>
      <c s="7" r="M3" t="n">
        <v>9364</v>
      </c>
    </row>
    <row spans="1:14" r="4">
      <c s="4" r="A4" t="s">
        <v>265</v>
      </c>
      <c s="6" r="I4" t="n">
        <v>-129056</v>
      </c>
      <c s="6" r="K4" t="n">
        <v>-353991</v>
      </c>
      <c s="6" r="M4" t="n">
        <v>-85831</v>
      </c>
    </row>
    <row spans="1:14" r="5">
      <c s="4" r="A5" t="s">
        <v>152</v>
      </c>
      <c s="6" r="I5" t="n">
        <v>-366</v>
      </c>
      <c s="6" r="K5" t="n">
        <v>-91</v>
      </c>
      <c s="4" r="L5" t="s">
        <v>31</v>
      </c>
      <c s="4" r="M5" t="s">
        <v>71</v>
      </c>
    </row>
    <row spans="1:14" r="6">
      <c s="4" r="A6" t="s">
        <v>1241</v>
      </c>
      <c s="6" r="I6" t="n">
        <v>-19644</v>
      </c>
      <c s="6" r="K6" t="n">
        <v>-12098</v>
      </c>
      <c s="6" r="M6" t="n">
        <v>-15784</v>
      </c>
    </row>
    <row spans="1:14" r="7">
      <c s="4" r="A7" t="s">
        <v>269</v>
      </c>
      <c s="4" r="B7" t="s">
        <v>31</v>
      </c>
      <c s="6" r="M7" t="n">
        <v>9</v>
      </c>
    </row>
    <row spans="1:14" r="8">
      <c s="4" r="A8" t="s">
        <v>267</v>
      </c>
      <c s="6" r="M8" t="n">
        <v>705</v>
      </c>
    </row>
    <row spans="1:14" r="9">
      <c s="4" r="A9" t="s">
        <v>1242</v>
      </c>
      <c s="6" r="I9" t="n">
        <v>-17447</v>
      </c>
      <c s="6" r="K9" t="n">
        <v>-3457</v>
      </c>
    </row>
    <row spans="1:14" r="10">
      <c s="4" r="A10" t="s">
        <v>276</v>
      </c>
      <c s="6" r="I10" t="n">
        <v>-55074</v>
      </c>
      <c s="6" r="K10" t="n">
        <v>-12683</v>
      </c>
    </row>
    <row spans="1:14" r="11">
      <c s="4" r="A11" t="s">
        <v>277</v>
      </c>
      <c s="6" r="K11" t="n">
        <v>1250</v>
      </c>
    </row>
    <row spans="1:14" r="12">
      <c s="4" r="A12" t="s">
        <v>270</v>
      </c>
      <c s="6" r="I12" t="n">
        <v>-29560</v>
      </c>
      <c s="6" r="K12" t="n">
        <v>40541</v>
      </c>
      <c s="6" r="M12" t="n">
        <v>-210</v>
      </c>
    </row>
    <row spans="1:14" r="13">
      <c s="4" r="A13" t="s">
        <v>246</v>
      </c>
      <c s="6" r="M13" t="n">
        <v>-2551</v>
      </c>
    </row>
    <row spans="1:14" r="14">
      <c s="4" r="A14" t="s">
        <v>286</v>
      </c>
      <c s="6" r="I14" t="n">
        <v>12856</v>
      </c>
      <c s="6" r="K14" t="n">
        <v>1250</v>
      </c>
      <c s="4" r="L14" t="s">
        <v>31</v>
      </c>
    </row>
    <row spans="1:14" r="15">
      <c s="4" r="A15" t="s">
        <v>278</v>
      </c>
      <c s="6" r="I15" t="n">
        <v>3170</v>
      </c>
      <c s="6" r="K15" t="n">
        <v>296</v>
      </c>
    </row>
    <row spans="1:14" r="16">
      <c s="4" r="A16" t="s">
        <v>1243</v>
      </c>
      <c s="6" r="C16" t="n">
        <v>3230</v>
      </c>
      <c s="6" r="E16" t="n">
        <v>3230</v>
      </c>
      <c s="6" r="G16" t="n">
        <v>3230</v>
      </c>
      <c s="6" r="I16" t="n">
        <v>3230</v>
      </c>
      <c s="6" r="K16" t="n">
        <v>259</v>
      </c>
      <c s="4" r="L16" t="s">
        <v>31</v>
      </c>
      <c s="6" r="M16" t="n">
        <v>765</v>
      </c>
      <c s="4" r="N16" t="s">
        <v>31</v>
      </c>
    </row>
    <row spans="1:14" r="17">
      <c s="4" r="A17" t="s">
        <v>251</v>
      </c>
      <c s="6" r="I17" t="n">
        <v>688</v>
      </c>
      <c s="6" r="M17" t="n">
        <v>83</v>
      </c>
      <c s="4" r="N17" t="s">
        <v>31</v>
      </c>
    </row>
    <row spans="1:14" r="18">
      <c s="4" r="A18" t="s">
        <v>168</v>
      </c>
      <c s="6" r="I18" t="n">
        <v>8</v>
      </c>
      <c s="6" r="K18" t="n">
        <v>106</v>
      </c>
      <c s="6" r="M18" t="n">
        <v>597</v>
      </c>
    </row>
    <row spans="1:14" r="19">
      <c s="4" r="A19" t="s">
        <v>272</v>
      </c>
      <c s="6" r="I19" t="n">
        <v>-2604</v>
      </c>
      <c s="6" r="K19" t="n">
        <v>-1873</v>
      </c>
      <c s="6" r="M19" t="n">
        <v>-1974</v>
      </c>
    </row>
    <row spans="1:14" r="20">
      <c s="4" r="A20" t="s">
        <v>689</v>
      </c>
      <c s="6" r="C20" t="n">
        <v>-470638</v>
      </c>
      <c s="4" r="D20" t="s">
        <v>31</v>
      </c>
      <c s="6" r="E20" t="n">
        <v>-555468</v>
      </c>
      <c s="4" r="F20" t="s">
        <v>31</v>
      </c>
      <c s="6" r="G20" t="n">
        <v>-650818</v>
      </c>
      <c s="6" r="I20" t="n">
        <v>-674630</v>
      </c>
      <c s="6" r="K20" t="n">
        <v>-437601</v>
      </c>
      <c s="4" r="L20" t="s">
        <v>31</v>
      </c>
      <c s="6" r="M20" t="n">
        <v>-95601</v>
      </c>
    </row>
    <row spans="1:14" r="21">
      <c s="4" r="A21" t="s">
        <v>1244</v>
      </c>
    </row>
    <row spans="1:14" r="22">
      <c s="4" r="A22" t="s">
        <v>684</v>
      </c>
      <c s="6" r="C22" t="n">
        <v>-493439</v>
      </c>
      <c s="6" r="E22" t="n">
        <v>-493439</v>
      </c>
      <c s="6" r="G22" t="n">
        <v>-493439</v>
      </c>
      <c s="6" r="I22" t="n">
        <v>-493439</v>
      </c>
      <c s="6" r="K22" t="n">
        <v>-109381</v>
      </c>
      <c s="6" r="M22" t="n">
        <v>-6279</v>
      </c>
    </row>
    <row spans="1:14" r="23">
      <c s="4" r="A23" t="s">
        <v>265</v>
      </c>
      <c s="6" r="I23" t="n">
        <v>-134849</v>
      </c>
      <c s="6" r="K23" t="n">
        <v>-357291</v>
      </c>
      <c s="6" r="M23" t="n">
        <v>-87795</v>
      </c>
    </row>
    <row spans="1:14" r="24">
      <c s="4" r="A24" t="s">
        <v>152</v>
      </c>
      <c s="6" r="I24" t="n">
        <v>-366</v>
      </c>
      <c s="6" r="K24" t="n">
        <v>-91</v>
      </c>
    </row>
    <row spans="1:14" r="25">
      <c s="4" r="A25" t="s">
        <v>1241</v>
      </c>
      <c s="6" r="I25" t="n">
        <v>-17288</v>
      </c>
      <c s="6" r="K25" t="n">
        <v>-10727</v>
      </c>
      <c s="6" r="M25" t="n">
        <v>-14279</v>
      </c>
    </row>
    <row spans="1:14" r="26">
      <c s="4" r="A26" t="s">
        <v>269</v>
      </c>
      <c s="6" r="M26" t="n">
        <v>-9</v>
      </c>
    </row>
    <row spans="1:14" r="27">
      <c s="4" r="A27" t="s">
        <v>267</v>
      </c>
      <c s="6" r="M27" t="n">
        <v>705</v>
      </c>
    </row>
    <row spans="1:14" r="28">
      <c s="4" r="A28" t="s">
        <v>1242</v>
      </c>
      <c s="6" r="I28" t="n">
        <v>-17447</v>
      </c>
      <c s="6" r="K28" t="n">
        <v>-3457</v>
      </c>
    </row>
    <row spans="1:14" r="29">
      <c s="4" r="A29" t="s">
        <v>276</v>
      </c>
      <c s="6" r="I29" t="n">
        <v>-55074</v>
      </c>
      <c s="6" r="K29" t="n">
        <v>-12683</v>
      </c>
    </row>
    <row spans="1:14" r="30">
      <c s="4" r="A30" t="s">
        <v>277</v>
      </c>
      <c s="6" r="K30" t="n">
        <v>85</v>
      </c>
    </row>
    <row spans="1:14" r="31">
      <c s="4" r="A31" t="s">
        <v>270</v>
      </c>
      <c s="6" r="I31" t="n">
        <v>14500</v>
      </c>
      <c s="6" r="M31" t="n">
        <v>-2404</v>
      </c>
    </row>
    <row spans="1:14" r="32">
      <c s="4" r="A32" t="s">
        <v>286</v>
      </c>
      <c s="6" r="I32" t="n">
        <v>2315</v>
      </c>
    </row>
    <row spans="1:14" r="33">
      <c s="4" r="A33" t="s">
        <v>251</v>
      </c>
      <c s="6" r="I33" t="n">
        <v>688</v>
      </c>
      <c s="6" r="M33" t="n">
        <v>83</v>
      </c>
    </row>
    <row spans="1:14" r="34">
      <c s="4" r="A34" t="s">
        <v>168</v>
      </c>
      <c s="6" r="I34" t="n">
        <v>8</v>
      </c>
      <c s="6" r="K34" t="n">
        <v>106</v>
      </c>
      <c s="6" r="M34" t="n">
        <v>597</v>
      </c>
    </row>
    <row spans="1:14" r="35">
      <c s="4" r="A35" t="s">
        <v>689</v>
      </c>
      <c s="6" r="I35" t="n">
        <v>-700952</v>
      </c>
      <c s="6" r="K35" t="n">
        <v>-493439</v>
      </c>
      <c s="6" r="M35" t="n">
        <v>-109381</v>
      </c>
    </row>
    <row spans="1:14" r="36">
      <c s="4" r="A36" t="s">
        <v>1245</v>
      </c>
    </row>
    <row spans="1:14" r="37">
      <c s="4" r="A37" t="s">
        <v>684</v>
      </c>
      <c s="6" r="C37" t="n">
        <v>55838</v>
      </c>
      <c s="6" r="E37" t="n">
        <v>55838</v>
      </c>
      <c s="6" r="G37" t="n">
        <v>55838</v>
      </c>
      <c s="6" r="I37" t="n">
        <v>55838</v>
      </c>
      <c s="6" r="K37" t="n">
        <v>13780</v>
      </c>
      <c s="6" r="M37" t="n">
        <v>15643</v>
      </c>
    </row>
    <row spans="1:14" r="38">
      <c s="4" r="A38" t="s">
        <v>265</v>
      </c>
      <c s="6" r="I38" t="n">
        <v>5793</v>
      </c>
      <c s="6" r="K38" t="n">
        <v>3300</v>
      </c>
      <c s="6" r="M38" t="n">
        <v>1964</v>
      </c>
    </row>
    <row spans="1:14" r="39">
      <c s="4" r="A39" t="s">
        <v>1241</v>
      </c>
      <c s="6" r="I39" t="n">
        <v>-2356</v>
      </c>
      <c s="6" r="K39" t="n">
        <v>-1371</v>
      </c>
      <c s="6" r="M39" t="n">
        <v>-1505</v>
      </c>
    </row>
    <row spans="1:14" r="40">
      <c s="4" r="A40" t="s">
        <v>269</v>
      </c>
      <c s="6" r="M40" t="n">
        <v>9</v>
      </c>
    </row>
    <row spans="1:14" r="41">
      <c s="4" r="A41" t="s">
        <v>277</v>
      </c>
      <c s="6" r="K41" t="n">
        <v>1165</v>
      </c>
    </row>
    <row spans="1:14" r="42">
      <c s="4" r="A42" t="s">
        <v>270</v>
      </c>
      <c s="6" r="I42" t="n">
        <v>-44060</v>
      </c>
      <c s="6" r="K42" t="n">
        <v>40541</v>
      </c>
      <c s="6" r="M42" t="n">
        <v>2194</v>
      </c>
    </row>
    <row spans="1:14" r="43">
      <c s="4" r="A43" t="s">
        <v>246</v>
      </c>
      <c s="6" r="M43" t="n">
        <v>-2551</v>
      </c>
    </row>
    <row spans="1:14" r="44">
      <c s="4" r="A44" t="s">
        <v>286</v>
      </c>
      <c s="6" r="I44" t="n">
        <v>10541</v>
      </c>
    </row>
    <row spans="1:14" r="45">
      <c s="4" r="A45" t="s">
        <v>278</v>
      </c>
      <c s="6" r="I45" t="n">
        <v>3170</v>
      </c>
      <c s="6" r="K45" t="n">
        <v>296</v>
      </c>
    </row>
    <row spans="1:14" r="46">
      <c s="4" r="A46" t="s">
        <v>272</v>
      </c>
      <c s="6" r="I46" t="n">
        <v>-2604</v>
      </c>
      <c s="6" r="K46" t="n">
        <v>-1873</v>
      </c>
      <c s="6" r="M46" t="n">
        <v>-1974</v>
      </c>
    </row>
    <row spans="1:14" r="47">
      <c s="4" r="A47" t="s">
        <v>689</v>
      </c>
      <c s="6" r="I47" t="n">
        <v>26322</v>
      </c>
      <c s="6" r="K47" t="n">
        <v>55838</v>
      </c>
      <c s="6" r="M47" t="n">
        <v>13780</v>
      </c>
    </row>
    <row spans="1:14" r="48">
      <c s="4" r="A48" t="s">
        <v>1246</v>
      </c>
    </row>
    <row spans="1:14" r="49">
      <c s="4" r="A49" t="s">
        <v>684</v>
      </c>
      <c s="7" r="C49" t="n">
        <v>15273</v>
      </c>
      <c s="7" r="E49" t="n">
        <v>15273</v>
      </c>
      <c s="7" r="G49" t="n">
        <v>15273</v>
      </c>
      <c s="6" r="I49" t="n">
        <v>15273</v>
      </c>
      <c s="6" r="K49" t="n">
        <v>15899</v>
      </c>
      <c s="6" r="M49" t="n">
        <v>11368</v>
      </c>
    </row>
    <row spans="1:14" r="50">
      <c s="4" r="A50" t="s">
        <v>265</v>
      </c>
      <c s="6" r="I50" t="n">
        <v>2214</v>
      </c>
      <c s="6" r="K50" t="n">
        <v>1294</v>
      </c>
      <c s="6" r="M50" t="n">
        <v>-126</v>
      </c>
    </row>
    <row spans="1:14" r="51">
      <c s="4" r="A51" t="s">
        <v>1241</v>
      </c>
      <c s="6" r="I51" t="n">
        <v>-39</v>
      </c>
      <c s="6" r="M51" t="n">
        <v>-29</v>
      </c>
    </row>
    <row spans="1:14" r="52">
      <c s="4" r="A52" t="s">
        <v>1247</v>
      </c>
      <c s="6" r="M52" t="n">
        <v>4235</v>
      </c>
    </row>
    <row spans="1:14" r="53">
      <c s="4" r="A53" t="s">
        <v>286</v>
      </c>
      <c s="6" r="I53" t="n">
        <v>3766</v>
      </c>
    </row>
    <row spans="1:14" r="54">
      <c s="4" r="A54" t="s">
        <v>278</v>
      </c>
      <c s="6" r="I54" t="n">
        <v>686</v>
      </c>
    </row>
    <row spans="1:14" r="55">
      <c s="4" r="A55" t="s">
        <v>1243</v>
      </c>
      <c s="6" r="M55" t="n">
        <v>765</v>
      </c>
    </row>
    <row spans="1:14" r="56">
      <c s="4" r="A56" t="s">
        <v>272</v>
      </c>
      <c s="6" r="I56" t="n">
        <v>-2667</v>
      </c>
      <c s="6" r="K56" t="n">
        <v>-1920</v>
      </c>
      <c s="6" r="M56" t="n">
        <v>-314</v>
      </c>
    </row>
    <row spans="1:14" r="57">
      <c s="4" r="A57" t="s">
        <v>689</v>
      </c>
      <c s="7" r="I57" t="n">
        <v>19233</v>
      </c>
      <c s="7" r="K57" t="n">
        <v>15273</v>
      </c>
      <c s="7" r="M57" t="n">
        <v>15899</v>
      </c>
    </row>
    <row spans="1:14" r="58">
      <c r="A58" t="n"/>
    </row>
    <row spans="1:14" r="59">
      <c s="4" r="A59" t="s">
        <v>31</v>
      </c>
      <c s="4" r="B59" t="s">
        <v>83</v>
      </c>
    </row>
  </sheetData>
  <mergeCells count="13">
    <mergeCell ref="A1:B2"/>
    <mergeCell ref="C1:D1"/>
    <mergeCell ref="E1:F1"/>
    <mergeCell ref="G1:H1"/>
    <mergeCell ref="I1:N1"/>
    <mergeCell ref="C2:D2"/>
    <mergeCell ref="E2:F2"/>
    <mergeCell ref="G2:H2"/>
    <mergeCell ref="I2:J2"/>
    <mergeCell ref="K2:L2"/>
    <mergeCell ref="M2:N2"/>
    <mergeCell ref="A58:M58"/>
    <mergeCell ref="B59:M5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48</v>
      </c>
      <c s="2" r="B1" t="s">
        <v>1</v>
      </c>
    </row>
    <row spans="1:3" r="2">
      <c s="2" r="B2" t="s">
        <v>2</v>
      </c>
      <c s="2" r="C2" t="s">
        <v>33</v>
      </c>
    </row>
    <row spans="1:3" r="3">
      <c s="3" r="A3" t="s">
        <v>1249</v>
      </c>
    </row>
    <row spans="1:3" r="4">
      <c s="4" r="A4" t="s">
        <v>1250</v>
      </c>
      <c s="7" r="B4" t="n">
        <v>0</v>
      </c>
      <c s="7" r="C4" t="n">
        <v>0</v>
      </c>
    </row>
    <row spans="1:3" r="5">
      <c s="4" r="A5" t="s">
        <v>934</v>
      </c>
    </row>
    <row spans="1:3" r="6">
      <c s="3" r="A6" t="s">
        <v>1249</v>
      </c>
    </row>
    <row spans="1:3" r="7">
      <c s="4" r="A7" t="s">
        <v>833</v>
      </c>
      <c s="4" r="B7" t="s">
        <v>8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51</v>
      </c>
      <c s="2" r="B1" t="s">
        <v>2</v>
      </c>
      <c s="2" r="C1" t="s">
        <v>33</v>
      </c>
      <c s="2" r="D1" t="s">
        <v>1094</v>
      </c>
      <c s="2" r="E1" t="s">
        <v>1095</v>
      </c>
    </row>
    <row spans="1:5" r="2">
      <c s="3" r="A2" t="s">
        <v>1249</v>
      </c>
    </row>
    <row spans="1:5" r="3">
      <c s="4" r="A3" t="s">
        <v>1252</v>
      </c>
      <c s="7" r="B3" t="n">
        <v>1100000</v>
      </c>
    </row>
    <row spans="1:5" r="4">
      <c s="4" r="A4" t="s">
        <v>1253</v>
      </c>
    </row>
    <row spans="1:5" r="5">
      <c s="3" r="A5" t="s">
        <v>1249</v>
      </c>
    </row>
    <row spans="1:5" r="6">
      <c s="4" r="A6" t="s">
        <v>932</v>
      </c>
      <c s="7" r="C6" t="n">
        <v>90000000</v>
      </c>
    </row>
    <row spans="1:5" r="7">
      <c s="4" r="A7" t="s">
        <v>1254</v>
      </c>
      <c s="6" r="C7" t="n">
        <v>88763000</v>
      </c>
    </row>
    <row spans="1:5" r="8">
      <c s="4" r="A8" t="s">
        <v>1252</v>
      </c>
      <c s="6" r="C8" t="n">
        <v>88704000</v>
      </c>
    </row>
    <row spans="1:5" r="9">
      <c s="4" r="A9" t="s">
        <v>1255</v>
      </c>
    </row>
    <row spans="1:5" r="10">
      <c s="3" r="A10" t="s">
        <v>1249</v>
      </c>
    </row>
    <row spans="1:5" r="11">
      <c s="4" r="A11" t="s">
        <v>932</v>
      </c>
      <c s="6" r="B11" t="n">
        <v>610000000</v>
      </c>
    </row>
    <row spans="1:5" r="12">
      <c s="4" r="A12" t="s">
        <v>1254</v>
      </c>
      <c s="6" r="B12" t="n">
        <v>509838000</v>
      </c>
    </row>
    <row spans="1:5" r="13">
      <c s="4" r="A13" t="s">
        <v>1252</v>
      </c>
      <c s="6" r="B13" t="n">
        <v>601452000</v>
      </c>
    </row>
    <row spans="1:5" r="14">
      <c s="4" r="A14" t="s">
        <v>1256</v>
      </c>
    </row>
    <row spans="1:5" r="15">
      <c s="3" r="A15" t="s">
        <v>1249</v>
      </c>
    </row>
    <row spans="1:5" r="16">
      <c s="4" r="A16" t="s">
        <v>932</v>
      </c>
      <c s="6" r="C16" t="n">
        <v>380100000</v>
      </c>
    </row>
    <row spans="1:5" r="17">
      <c s="4" r="A17" t="s">
        <v>1254</v>
      </c>
      <c s="6" r="C17" t="n">
        <v>349646000</v>
      </c>
    </row>
    <row spans="1:5" r="18">
      <c s="4" r="A18" t="s">
        <v>1252</v>
      </c>
      <c s="6" r="C18" t="n">
        <v>378407000</v>
      </c>
    </row>
    <row spans="1:5" r="19">
      <c s="4" r="A19" t="s">
        <v>1257</v>
      </c>
    </row>
    <row spans="1:5" r="20">
      <c s="3" r="A20" t="s">
        <v>1249</v>
      </c>
    </row>
    <row spans="1:5" r="21">
      <c s="4" r="A21" t="s">
        <v>932</v>
      </c>
      <c s="6" r="C21" t="n">
        <v>350000000</v>
      </c>
    </row>
    <row spans="1:5" r="22">
      <c s="4" r="A22" t="s">
        <v>1254</v>
      </c>
      <c s="6" r="C22" t="n">
        <v>353500000</v>
      </c>
    </row>
    <row spans="1:5" r="23">
      <c s="4" r="A23" t="s">
        <v>1252</v>
      </c>
      <c s="6" r="C23" t="n">
        <v>349275000</v>
      </c>
    </row>
    <row spans="1:5" r="24">
      <c s="4" r="A24" t="s">
        <v>1258</v>
      </c>
    </row>
    <row spans="1:5" r="25">
      <c s="3" r="A25" t="s">
        <v>1249</v>
      </c>
    </row>
    <row spans="1:5" r="26">
      <c s="4" r="A26" t="s">
        <v>932</v>
      </c>
      <c s="6" r="B26" t="n">
        <v>75000000</v>
      </c>
      <c s="6" r="C26" t="n">
        <v>75000000</v>
      </c>
    </row>
    <row spans="1:5" r="27">
      <c s="4" r="A27" t="s">
        <v>1254</v>
      </c>
      <c s="6" r="B27" t="n">
        <v>443000</v>
      </c>
      <c s="6" r="C27" t="n">
        <v>79125000</v>
      </c>
    </row>
    <row spans="1:5" r="28">
      <c s="4" r="A28" t="s">
        <v>1252</v>
      </c>
      <c s="6" r="B28" t="n">
        <v>443000</v>
      </c>
      <c s="7" r="C28" t="n">
        <v>75000000</v>
      </c>
    </row>
    <row spans="1:5" r="29">
      <c s="4" r="A29" t="s">
        <v>1259</v>
      </c>
    </row>
    <row spans="1:5" r="30">
      <c s="3" r="A30" t="s">
        <v>1249</v>
      </c>
    </row>
    <row spans="1:5" r="31">
      <c s="4" r="A31" t="s">
        <v>932</v>
      </c>
      <c s="6" r="B31" t="n">
        <v>360000000</v>
      </c>
    </row>
    <row spans="1:5" r="32">
      <c s="4" r="A32" t="s">
        <v>1254</v>
      </c>
      <c s="6" r="B32" t="n">
        <v>262800000</v>
      </c>
    </row>
    <row spans="1:5" r="33">
      <c s="4" r="A33" t="s">
        <v>1252</v>
      </c>
      <c s="6" r="B33" t="n">
        <v>360000000</v>
      </c>
    </row>
    <row spans="1:5" r="34">
      <c s="4" r="A34" t="s">
        <v>1106</v>
      </c>
    </row>
    <row spans="1:5" r="35">
      <c s="3" r="A35" t="s">
        <v>1249</v>
      </c>
    </row>
    <row spans="1:5" r="36">
      <c s="4" r="A36" t="s">
        <v>932</v>
      </c>
      <c s="7" r="B36" t="n">
        <v>380100000</v>
      </c>
      <c s="7" r="D36" t="n">
        <v>50000000</v>
      </c>
      <c s="7" r="E36" t="n">
        <v>3100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0</v>
      </c>
      <c s="2" r="B1" t="s">
        <v>2</v>
      </c>
      <c s="2" r="C1" t="s">
        <v>33</v>
      </c>
    </row>
    <row spans="1:3" r="2">
      <c s="4" r="A2" t="s">
        <v>1261</v>
      </c>
    </row>
    <row spans="1:3" r="3">
      <c s="3" r="A3" t="s">
        <v>402</v>
      </c>
    </row>
    <row spans="1:3" r="4">
      <c s="4" r="A4" t="s">
        <v>547</v>
      </c>
      <c s="7" r="C4" t="n">
        <v>15843</v>
      </c>
    </row>
    <row spans="1:3" r="5">
      <c s="4" r="A5" t="s">
        <v>1262</v>
      </c>
    </row>
    <row spans="1:3" r="6">
      <c s="3" r="A6" t="s">
        <v>402</v>
      </c>
    </row>
    <row spans="1:3" r="7">
      <c s="4" r="A7" t="s">
        <v>547</v>
      </c>
      <c s="7" r="B7" t="n">
        <v>19911</v>
      </c>
    </row>
    <row spans="1:3" r="8">
      <c s="4" r="A8" t="s">
        <v>1263</v>
      </c>
    </row>
    <row spans="1:3" r="9">
      <c s="3" r="A9" t="s">
        <v>402</v>
      </c>
    </row>
    <row spans="1:3" r="10">
      <c s="4" r="A10" t="s">
        <v>547</v>
      </c>
      <c s="6" r="C10" t="n">
        <v>15843</v>
      </c>
    </row>
    <row spans="1:3" r="11">
      <c s="4" r="A11" t="s">
        <v>1264</v>
      </c>
    </row>
    <row spans="1:3" r="12">
      <c s="3" r="A12" t="s">
        <v>402</v>
      </c>
    </row>
    <row spans="1:3" r="13">
      <c s="4" r="A13" t="s">
        <v>547</v>
      </c>
      <c s="6" r="B13" t="n">
        <v>19911</v>
      </c>
    </row>
    <row spans="1:3" r="14">
      <c s="4" r="A14" t="s">
        <v>1265</v>
      </c>
    </row>
    <row spans="1:3" r="15">
      <c s="3" r="A15" t="s">
        <v>402</v>
      </c>
    </row>
    <row spans="1:3" r="16">
      <c s="4" r="A16" t="s">
        <v>1266</v>
      </c>
      <c s="6" r="B16" t="n">
        <v>2230</v>
      </c>
    </row>
    <row spans="1:3" r="17">
      <c s="4" r="A17" t="s">
        <v>1267</v>
      </c>
    </row>
    <row spans="1:3" r="18">
      <c s="3" r="A18" t="s">
        <v>402</v>
      </c>
    </row>
    <row spans="1:3" r="19">
      <c s="4" r="A19" t="s">
        <v>1266</v>
      </c>
      <c s="6" r="B19" t="n">
        <v>2230</v>
      </c>
    </row>
    <row spans="1:3" r="20">
      <c s="4" r="A20" t="s">
        <v>1268</v>
      </c>
    </row>
    <row spans="1:3" r="21">
      <c s="3" r="A21" t="s">
        <v>402</v>
      </c>
    </row>
    <row spans="1:3" r="22">
      <c s="4" r="A22" t="s">
        <v>1269</v>
      </c>
      <c s="6" r="B22" t="n">
        <v>193</v>
      </c>
      <c s="6" r="C22" t="n">
        <v>9736</v>
      </c>
    </row>
    <row spans="1:3" r="23">
      <c s="4" r="A23" t="s">
        <v>1270</v>
      </c>
    </row>
    <row spans="1:3" r="24">
      <c s="3" r="A24" t="s">
        <v>402</v>
      </c>
    </row>
    <row spans="1:3" r="25">
      <c s="4" r="A25" t="s">
        <v>1269</v>
      </c>
      <c s="6" r="C25" t="n">
        <v>11853</v>
      </c>
    </row>
    <row spans="1:3" r="26">
      <c s="4" r="A26" t="s">
        <v>1271</v>
      </c>
    </row>
    <row spans="1:3" r="27">
      <c s="3" r="A27" t="s">
        <v>402</v>
      </c>
    </row>
    <row spans="1:3" r="28">
      <c s="4" r="A28" t="s">
        <v>1269</v>
      </c>
      <c s="6" r="B28" t="n">
        <v>193</v>
      </c>
      <c s="6" r="C28" t="n">
        <v>9736</v>
      </c>
    </row>
    <row spans="1:3" r="29">
      <c s="4" r="A29" t="s">
        <v>1272</v>
      </c>
    </row>
    <row spans="1:3" r="30">
      <c s="3" r="A30" t="s">
        <v>402</v>
      </c>
    </row>
    <row spans="1:3" r="31">
      <c s="4" r="A31" t="s">
        <v>1269</v>
      </c>
      <c s="7" r="C31" t="n">
        <v>11853</v>
      </c>
    </row>
    <row spans="1:3" r="32">
      <c s="4" r="A32" t="s">
        <v>1273</v>
      </c>
    </row>
    <row spans="1:3" r="33">
      <c s="3" r="A33" t="s">
        <v>402</v>
      </c>
    </row>
    <row spans="1:3" r="34">
      <c s="4" r="A34" t="s">
        <v>547</v>
      </c>
      <c s="6" r="B34" t="n">
        <v>17883</v>
      </c>
    </row>
    <row spans="1:3" r="35">
      <c s="4" r="A35" t="s">
        <v>1274</v>
      </c>
    </row>
    <row spans="1:3" r="36">
      <c s="3" r="A36" t="s">
        <v>402</v>
      </c>
    </row>
    <row spans="1:3" r="37">
      <c s="4" r="A37" t="s">
        <v>547</v>
      </c>
      <c s="7" r="B37" t="n">
        <v>1788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5</v>
      </c>
      <c s="2" r="B1" t="s">
        <v>1</v>
      </c>
    </row>
    <row spans="1:3" r="2">
      <c s="2" r="B2" t="s">
        <v>2</v>
      </c>
      <c s="2" r="C2" t="s">
        <v>33</v>
      </c>
    </row>
    <row spans="1:3" r="3">
      <c s="4" r="A3" t="s">
        <v>1268</v>
      </c>
    </row>
    <row spans="1:3" r="4">
      <c s="3" r="A4" t="s">
        <v>1249</v>
      </c>
    </row>
    <row spans="1:3" r="5">
      <c s="4" r="A5" t="s">
        <v>1276</v>
      </c>
      <c s="7" r="B5" t="n">
        <v>9736</v>
      </c>
      <c s="7" r="C5" t="n">
        <v>1230</v>
      </c>
    </row>
    <row spans="1:3" r="6">
      <c s="4" r="A6" t="s">
        <v>1277</v>
      </c>
      <c s="6" r="B6" t="n">
        <v>-7764</v>
      </c>
      <c s="6" r="C6" t="n">
        <v>8506</v>
      </c>
    </row>
    <row spans="1:3" r="7">
      <c s="4" r="A7" t="s">
        <v>1278</v>
      </c>
      <c s="6" r="B7" t="n">
        <v>-1779</v>
      </c>
    </row>
    <row spans="1:3" r="8">
      <c s="4" r="A8" t="s">
        <v>1276</v>
      </c>
      <c s="6" r="B8" t="n">
        <v>193</v>
      </c>
      <c s="6" r="C8" t="n">
        <v>9736</v>
      </c>
    </row>
    <row spans="1:3" r="9">
      <c s="4" r="A9" t="s">
        <v>1270</v>
      </c>
    </row>
    <row spans="1:3" r="10">
      <c s="3" r="A10" t="s">
        <v>1249</v>
      </c>
    </row>
    <row spans="1:3" r="11">
      <c s="4" r="A11" t="s">
        <v>1276</v>
      </c>
      <c s="6" r="B11" t="n">
        <v>11853</v>
      </c>
      <c s="6" r="C11" t="n">
        <v>7680</v>
      </c>
    </row>
    <row spans="1:3" r="12">
      <c s="4" r="A12" t="s">
        <v>1277</v>
      </c>
      <c s="6" r="B12" t="n">
        <v>-11821</v>
      </c>
      <c s="6" r="C12" t="n">
        <v>2546</v>
      </c>
    </row>
    <row spans="1:3" r="13">
      <c s="4" r="A13" t="s">
        <v>1278</v>
      </c>
      <c s="6" r="B13" t="n">
        <v>-32</v>
      </c>
      <c s="6" r="C13" t="n">
        <v>1627</v>
      </c>
    </row>
    <row spans="1:3" r="14">
      <c s="4" r="A14" t="s">
        <v>1276</v>
      </c>
      <c s="6" r="C14" t="n">
        <v>11853</v>
      </c>
    </row>
    <row spans="1:3" r="15">
      <c s="4" r="A15" t="s">
        <v>1265</v>
      </c>
    </row>
    <row spans="1:3" r="16">
      <c s="3" r="A16" t="s">
        <v>1249</v>
      </c>
    </row>
    <row spans="1:3" r="17">
      <c s="4" r="A17" t="s">
        <v>1277</v>
      </c>
      <c s="6" r="B17" t="n">
        <v>3330</v>
      </c>
    </row>
    <row spans="1:3" r="18">
      <c s="4" r="A18" t="s">
        <v>1278</v>
      </c>
      <c s="6" r="B18" t="n">
        <v>-1100</v>
      </c>
    </row>
    <row spans="1:3" r="19">
      <c s="4" r="A19" t="s">
        <v>1276</v>
      </c>
      <c s="6" r="B19" t="n">
        <v>2230</v>
      </c>
    </row>
    <row spans="1:3" r="20">
      <c s="4" r="A20" t="s">
        <v>1279</v>
      </c>
    </row>
    <row spans="1:3" r="21">
      <c s="3" r="A21" t="s">
        <v>1249</v>
      </c>
    </row>
    <row spans="1:3" r="22">
      <c s="4" r="A22" t="s">
        <v>1276</v>
      </c>
      <c s="6" r="B22" t="n">
        <v>15843</v>
      </c>
    </row>
    <row spans="1:3" r="23">
      <c s="4" r="A23" t="s">
        <v>1277</v>
      </c>
      <c s="6" r="B23" t="n">
        <v>3004</v>
      </c>
      <c s="6" r="C23" t="n">
        <v>15006</v>
      </c>
    </row>
    <row spans="1:3" r="24">
      <c s="4" r="A24" t="s">
        <v>1278</v>
      </c>
      <c s="6" r="B24" t="n">
        <v>1064</v>
      </c>
      <c s="6" r="C24" t="n">
        <v>837</v>
      </c>
    </row>
    <row spans="1:3" r="25">
      <c s="4" r="A25" t="s">
        <v>1276</v>
      </c>
      <c s="6" r="B25" t="n">
        <v>19911</v>
      </c>
      <c s="7" r="C25" t="n">
        <v>15843</v>
      </c>
    </row>
    <row spans="1:3" r="26">
      <c s="4" r="A26" t="s">
        <v>1273</v>
      </c>
    </row>
    <row spans="1:3" r="27">
      <c s="3" r="A27" t="s">
        <v>1249</v>
      </c>
    </row>
    <row spans="1:3" r="28">
      <c s="4" r="A28" t="s">
        <v>1277</v>
      </c>
      <c s="6" r="B28" t="n">
        <v>-72</v>
      </c>
    </row>
    <row spans="1:3" r="29">
      <c s="4" r="A29" t="s">
        <v>1278</v>
      </c>
      <c s="6" r="B29" t="n">
        <v>17955</v>
      </c>
    </row>
    <row spans="1:3" r="30">
      <c s="4" r="A30" t="s">
        <v>1276</v>
      </c>
      <c s="7" r="B30" t="n">
        <v>1788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5"/>
    <col customWidth="1" max="8" min="8" width="21"/>
    <col customWidth="1" max="9" min="9" width="4"/>
    <col customWidth="1" max="10" min="10" width="21"/>
    <col customWidth="1" max="11" min="11" width="4"/>
  </cols>
  <sheetData>
    <row spans="1:11" r="1">
      <c s="1" r="A1" t="s">
        <v>1280</v>
      </c>
      <c s="2" r="B1" t="s">
        <v>111</v>
      </c>
      <c s="2" r="E1" t="s">
        <v>112</v>
      </c>
      <c s="2" r="F1" t="s">
        <v>113</v>
      </c>
      <c s="2" r="G1" t="s">
        <v>1</v>
      </c>
    </row>
    <row spans="1:11" r="2">
      <c s="2" r="B2" t="s">
        <v>161</v>
      </c>
      <c s="2" r="C2" t="s">
        <v>160</v>
      </c>
      <c s="2" r="D2" t="s">
        <v>159</v>
      </c>
      <c s="2" r="E2" t="s">
        <v>160</v>
      </c>
      <c s="2" r="F2" t="s">
        <v>161</v>
      </c>
      <c s="2" r="G2" t="s">
        <v>790</v>
      </c>
      <c s="2" r="H2" t="s">
        <v>163</v>
      </c>
      <c s="2" r="J2" t="s">
        <v>164</v>
      </c>
      <c s="2" r="K2" t="s">
        <v>31</v>
      </c>
    </row>
    <row spans="1:11" r="3">
      <c s="3" r="A3" t="s">
        <v>1281</v>
      </c>
      <c r="J3" t="n"/>
    </row>
    <row spans="1:11" r="4">
      <c s="4" r="A4" t="s">
        <v>1282</v>
      </c>
      <c s="6" r="G4" t="n">
        <v>4</v>
      </c>
      <c r="J4" t="n"/>
    </row>
    <row spans="1:11" r="5">
      <c s="4" r="A5" t="s">
        <v>1283</v>
      </c>
      <c s="7" r="G5" t="n">
        <v>1200</v>
      </c>
      <c s="7" r="H5" t="n">
        <v>1600</v>
      </c>
      <c r="J5" t="n"/>
    </row>
    <row spans="1:11" r="6">
      <c s="4" r="A6" t="s">
        <v>1284</v>
      </c>
      <c s="7" r="B6" t="n">
        <v>-10</v>
      </c>
      <c s="7" r="C6" t="n">
        <v>188</v>
      </c>
      <c s="7" r="D6" t="n">
        <v>24</v>
      </c>
      <c s="7" r="E6" t="n">
        <v>212</v>
      </c>
      <c s="7" r="F6" t="n">
        <v>202</v>
      </c>
      <c s="7" r="G6" t="n">
        <v>201</v>
      </c>
      <c s="7" r="H6" t="n">
        <v>-50</v>
      </c>
      <c s="4" r="I6" t="s">
        <v>31</v>
      </c>
      <c s="7" r="J6" t="n">
        <v>-454</v>
      </c>
    </row>
    <row spans="1:11" r="7">
      <c s="4" r="A7" t="s">
        <v>1285</v>
      </c>
      <c r="J7" t="n"/>
    </row>
    <row spans="1:11" r="8">
      <c s="3" r="A8" t="s">
        <v>1281</v>
      </c>
      <c r="J8" t="n"/>
    </row>
    <row spans="1:11" r="9">
      <c s="4" r="A9" t="s">
        <v>802</v>
      </c>
      <c s="4" r="G9" t="s">
        <v>623</v>
      </c>
      <c r="J9" t="n"/>
    </row>
    <row spans="1:11" r="10">
      <c s="4" r="A10" t="s">
        <v>1286</v>
      </c>
      <c r="J10" t="n"/>
    </row>
    <row spans="1:11" r="11">
      <c s="3" r="A11" t="s">
        <v>1281</v>
      </c>
      <c r="J11" t="n"/>
    </row>
    <row spans="1:11" r="12">
      <c s="4" r="A12" t="s">
        <v>802</v>
      </c>
      <c s="4" r="G12" t="s">
        <v>539</v>
      </c>
      <c r="J12" t="n"/>
    </row>
    <row spans="1:11" r="13">
      <c s="4" r="A13" t="s">
        <v>1287</v>
      </c>
      <c r="J13" t="n"/>
    </row>
    <row spans="1:11" r="14">
      <c s="3" r="A14" t="s">
        <v>1281</v>
      </c>
      <c r="J14" t="n"/>
    </row>
    <row spans="1:11" r="15">
      <c s="4" r="A15" t="s">
        <v>802</v>
      </c>
      <c s="4" r="G15" t="s">
        <v>1288</v>
      </c>
      <c r="J15" t="n"/>
    </row>
    <row spans="1:11" r="16">
      <c s="4" r="A16" t="s">
        <v>1289</v>
      </c>
      <c r="J16" t="n"/>
    </row>
    <row spans="1:11" r="17">
      <c s="3" r="A17" t="s">
        <v>1281</v>
      </c>
      <c r="J17" t="n"/>
    </row>
    <row spans="1:11" r="18">
      <c s="4" r="A18" t="s">
        <v>802</v>
      </c>
      <c s="4" r="G18" t="s">
        <v>539</v>
      </c>
      <c r="J18" t="n"/>
    </row>
    <row spans="1:11" r="19">
      <c r="A19" t="n"/>
    </row>
    <row spans="1:11" r="20">
      <c s="4" r="A20" t="s">
        <v>31</v>
      </c>
      <c s="4" r="B20" t="s">
        <v>83</v>
      </c>
    </row>
  </sheetData>
  <mergeCells count="22">
    <mergeCell ref="A1:A2"/>
    <mergeCell ref="B1:D1"/>
    <mergeCell ref="G1:K1"/>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A19:K19"/>
    <mergeCell ref="B20:K2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0</v>
      </c>
      <c s="2" r="B1" t="s">
        <v>2</v>
      </c>
      <c s="2" r="C1" t="s">
        <v>33</v>
      </c>
    </row>
    <row spans="1:3" r="2">
      <c s="3" r="A2" t="s">
        <v>338</v>
      </c>
    </row>
    <row spans="1:3" r="3">
      <c s="4" r="A3" t="s">
        <v>56</v>
      </c>
      <c s="7" r="B3" t="n">
        <v>8316</v>
      </c>
      <c s="7" r="C3" t="n">
        <v>22126</v>
      </c>
    </row>
    <row spans="1:3" r="4">
      <c s="4" r="A4" t="s">
        <v>1291</v>
      </c>
      <c s="6" r="B4" t="n">
        <v>3582</v>
      </c>
      <c s="6" r="C4" t="n">
        <v>7666</v>
      </c>
    </row>
    <row spans="1:3" r="5">
      <c s="4" r="A5" t="s">
        <v>1292</v>
      </c>
      <c s="6" r="B5" t="n">
        <v>4734</v>
      </c>
      <c s="6" r="C5" t="n">
        <v>14460</v>
      </c>
    </row>
    <row spans="1:3" r="6">
      <c s="4" r="A6" t="s">
        <v>1293</v>
      </c>
      <c s="7" r="B6" t="n">
        <v>8316</v>
      </c>
      <c s="7" r="C6" t="n">
        <v>2212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7</v>
      </c>
      <c s="2" r="B1" t="s">
        <v>1</v>
      </c>
    </row>
    <row spans="1:2" r="2">
      <c s="2" r="B2" t="s">
        <v>2</v>
      </c>
    </row>
    <row spans="1:2" r="3">
      <c s="3" r="A3" t="s">
        <v>297</v>
      </c>
    </row>
    <row spans="1:2" r="4">
      <c s="4" r="A4" t="s">
        <v>297</v>
      </c>
      <c s="4" r="B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4</v>
      </c>
      <c s="2" r="B1" t="s">
        <v>1</v>
      </c>
    </row>
    <row spans="1:4" r="2">
      <c s="2" r="B2" t="s">
        <v>2</v>
      </c>
      <c s="2" r="C2" t="s">
        <v>33</v>
      </c>
      <c s="2" r="D2" t="s">
        <v>35</v>
      </c>
    </row>
    <row spans="1:4" r="3">
      <c s="3" r="A3" t="s">
        <v>338</v>
      </c>
    </row>
    <row spans="1:4" r="4">
      <c s="4" r="A4" t="s">
        <v>1295</v>
      </c>
      <c s="7" r="B4" t="n">
        <v>2343</v>
      </c>
      <c s="7" r="C4" t="n">
        <v>4215</v>
      </c>
      <c s="7" r="D4" t="n">
        <v>1970</v>
      </c>
    </row>
    <row spans="1:4" r="5">
      <c s="4" r="A5" t="s">
        <v>1296</v>
      </c>
      <c s="6" r="B5" t="n">
        <v>2335</v>
      </c>
      <c s="6" r="C5" t="n">
        <v>3503</v>
      </c>
      <c s="6" r="D5" t="n">
        <v>2751</v>
      </c>
    </row>
    <row spans="1:4" r="6">
      <c s="4" r="A6" t="s">
        <v>794</v>
      </c>
      <c s="7" r="B6" t="n">
        <v>8</v>
      </c>
      <c s="7" r="C6" t="n">
        <v>712</v>
      </c>
      <c s="7" r="D6" t="n">
        <v>-7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Q13"/>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4"/>
    <col customWidth="1" max="6" min="6" width="14"/>
    <col customWidth="1" max="7" min="7" width="4"/>
    <col customWidth="1" max="8" min="8" width="15"/>
    <col customWidth="1" max="9" min="9" width="4"/>
    <col customWidth="1" max="10" min="10" width="15"/>
    <col customWidth="1" max="11" min="11" width="4"/>
    <col customWidth="1" max="12" min="12" width="16"/>
    <col customWidth="1" max="13" min="13" width="4"/>
    <col customWidth="1" max="14" min="14" width="14"/>
    <col customWidth="1" max="15" min="15" width="4"/>
    <col customWidth="1" max="16" min="16" width="14"/>
    <col customWidth="1" max="17" min="17" width="4"/>
  </cols>
  <sheetData>
    <row spans="1:17" r="1">
      <c s="1" r="A1" t="s">
        <v>1297</v>
      </c>
      <c s="2" r="B1" t="s">
        <v>111</v>
      </c>
      <c s="2" r="H1" t="s">
        <v>112</v>
      </c>
      <c s="2" r="J1" t="s">
        <v>113</v>
      </c>
      <c s="2" r="L1" t="s">
        <v>1</v>
      </c>
    </row>
    <row spans="1:17" r="2">
      <c s="2" r="B2" t="s">
        <v>29</v>
      </c>
      <c s="2" r="D2" t="s">
        <v>30</v>
      </c>
      <c s="2" r="F2" t="s">
        <v>32</v>
      </c>
      <c s="2" r="H2" t="s">
        <v>30</v>
      </c>
      <c s="2" r="J2" t="s">
        <v>29</v>
      </c>
      <c s="2" r="L2" t="s">
        <v>2</v>
      </c>
      <c s="2" r="N2" t="s">
        <v>33</v>
      </c>
      <c s="2" r="P2" t="s">
        <v>35</v>
      </c>
    </row>
    <row spans="1:17" r="3">
      <c s="3" r="A3" t="s">
        <v>338</v>
      </c>
    </row>
    <row spans="1:17" r="4">
      <c s="4" r="A4" t="s">
        <v>1298</v>
      </c>
      <c s="7" r="B4" t="n">
        <v>1251</v>
      </c>
      <c s="4" r="C4" t="s">
        <v>31</v>
      </c>
      <c s="7" r="D4" t="n">
        <v>1615</v>
      </c>
      <c s="4" r="E4" t="s">
        <v>31</v>
      </c>
      <c s="7" r="F4" t="n">
        <v>1646</v>
      </c>
      <c s="4" r="G4" t="s">
        <v>31</v>
      </c>
      <c s="7" r="H4" t="n">
        <v>1646</v>
      </c>
      <c s="4" r="I4" t="s">
        <v>31</v>
      </c>
      <c s="7" r="J4" t="n">
        <v>1646</v>
      </c>
      <c s="4" r="K4" t="s">
        <v>31</v>
      </c>
      <c s="7" r="L4" t="n">
        <v>1646</v>
      </c>
      <c s="4" r="M4" t="s">
        <v>31</v>
      </c>
      <c s="7" r="N4" t="n">
        <v>2555</v>
      </c>
      <c s="7" r="P4" t="n">
        <v>575</v>
      </c>
    </row>
    <row spans="1:17" r="5">
      <c s="4" r="A5" t="s">
        <v>1299</v>
      </c>
      <c s="6" r="N5" t="n">
        <v>620</v>
      </c>
      <c s="6" r="P5" t="n">
        <v>992</v>
      </c>
    </row>
    <row spans="1:17" r="6">
      <c s="4" r="A6" t="s">
        <v>272</v>
      </c>
      <c s="6" r="L6" t="n">
        <v>-602</v>
      </c>
      <c s="6" r="N6" t="n">
        <v>-221</v>
      </c>
      <c s="6" r="P6" t="n">
        <v>-171</v>
      </c>
    </row>
    <row spans="1:17" r="7">
      <c s="4" r="A7" t="s">
        <v>1300</v>
      </c>
      <c s="6" r="L7" t="n">
        <v>-31</v>
      </c>
      <c s="6" r="N7" t="n">
        <v>-11</v>
      </c>
      <c s="6" r="P7" t="n">
        <v>-12</v>
      </c>
    </row>
    <row spans="1:17" r="8">
      <c s="4" r="A8" t="s">
        <v>134</v>
      </c>
      <c s="6" r="N8" t="n">
        <v>-1247</v>
      </c>
    </row>
    <row spans="1:17" r="9">
      <c s="4" r="A9" t="s">
        <v>1301</v>
      </c>
      <c s="6" r="P9" t="n">
        <v>1625</v>
      </c>
    </row>
    <row spans="1:17" r="10">
      <c s="4" r="A10" t="s">
        <v>1284</v>
      </c>
      <c s="6" r="B10" t="n">
        <v>-10</v>
      </c>
      <c s="6" r="D10" t="n">
        <v>188</v>
      </c>
      <c s="6" r="F10" t="n">
        <v>24</v>
      </c>
      <c s="6" r="H10" t="n">
        <v>212</v>
      </c>
      <c s="6" r="J10" t="n">
        <v>202</v>
      </c>
      <c s="6" r="L10" t="n">
        <v>201</v>
      </c>
      <c s="6" r="N10" t="n">
        <v>-50</v>
      </c>
      <c s="4" r="O10" t="s">
        <v>31</v>
      </c>
      <c s="6" r="P10" t="n">
        <v>-454</v>
      </c>
      <c s="4" r="Q10" t="s">
        <v>31</v>
      </c>
    </row>
    <row spans="1:17" r="11">
      <c s="4" r="A11" t="s">
        <v>1302</v>
      </c>
      <c s="7" r="B11" t="n">
        <v>1236</v>
      </c>
      <c s="7" r="D11" t="n">
        <v>1251</v>
      </c>
      <c s="4" r="E11" t="s">
        <v>31</v>
      </c>
      <c s="7" r="F11" t="n">
        <v>1615</v>
      </c>
      <c s="4" r="G11" t="s">
        <v>31</v>
      </c>
      <c s="7" r="H11" t="n">
        <v>1251</v>
      </c>
      <c s="4" r="I11" t="s">
        <v>31</v>
      </c>
      <c s="7" r="J11" t="n">
        <v>1236</v>
      </c>
      <c s="7" r="L11" t="n">
        <v>1214</v>
      </c>
      <c s="7" r="N11" t="n">
        <v>1646</v>
      </c>
      <c s="4" r="O11" t="s">
        <v>31</v>
      </c>
      <c s="7" r="P11" t="n">
        <v>2555</v>
      </c>
    </row>
    <row spans="1:17" r="12">
      <c r="A12" t="n"/>
    </row>
    <row spans="1:17" r="13">
      <c s="4" r="A13" t="s">
        <v>31</v>
      </c>
      <c s="4" r="B13" t="s">
        <v>83</v>
      </c>
    </row>
  </sheetData>
  <mergeCells count="15">
    <mergeCell ref="A1:A2"/>
    <mergeCell ref="B1:G1"/>
    <mergeCell ref="H1:I1"/>
    <mergeCell ref="J1:K1"/>
    <mergeCell ref="L1:Q1"/>
    <mergeCell ref="B2:C2"/>
    <mergeCell ref="D2:E2"/>
    <mergeCell ref="F2:G2"/>
    <mergeCell ref="H2:I2"/>
    <mergeCell ref="J2:K2"/>
    <mergeCell ref="L2:M2"/>
    <mergeCell ref="N2:O2"/>
    <mergeCell ref="P2:Q2"/>
    <mergeCell ref="A12:Q12"/>
    <mergeCell ref="B13:Q1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18"/>
    <col customWidth="1" max="5" min="5" width="21"/>
    <col customWidth="1" max="6" min="6" width="25"/>
    <col customWidth="1" max="7" min="7" width="21"/>
    <col customWidth="1" max="8" min="8" width="21"/>
  </cols>
  <sheetData>
    <row spans="1:8" r="1">
      <c s="1" r="A1" t="s">
        <v>1303</v>
      </c>
      <c s="2" r="B1" t="s">
        <v>1304</v>
      </c>
      <c s="2" r="C1" t="s">
        <v>1305</v>
      </c>
      <c s="2" r="D1" t="s">
        <v>1306</v>
      </c>
      <c s="2" r="E1" t="s">
        <v>1307</v>
      </c>
      <c s="2" r="F1" t="s">
        <v>790</v>
      </c>
      <c s="2" r="G1" t="s">
        <v>163</v>
      </c>
      <c s="2" r="H1" t="s">
        <v>164</v>
      </c>
    </row>
    <row spans="1:8" r="2">
      <c s="3" r="A2" t="s">
        <v>1308</v>
      </c>
    </row>
    <row spans="1:8" r="3">
      <c s="4" r="A3" t="s">
        <v>1309</v>
      </c>
      <c s="7" r="F3" t="n">
        <v>3500</v>
      </c>
    </row>
    <row spans="1:8" r="4">
      <c s="4" r="A4" t="s">
        <v>1310</v>
      </c>
      <c s="6" r="F4" t="n">
        <v>84900</v>
      </c>
      <c s="7" r="G4" t="n">
        <v>79500</v>
      </c>
      <c s="7" r="H4" t="n">
        <v>54500</v>
      </c>
    </row>
    <row spans="1:8" r="5">
      <c s="4" r="A5" t="s">
        <v>1311</v>
      </c>
      <c s="6" r="D5" t="n">
        <v>2200000</v>
      </c>
    </row>
    <row spans="1:8" r="6">
      <c s="4" r="A6" t="s">
        <v>1312</v>
      </c>
      <c s="6" r="F6" t="n">
        <v>1000</v>
      </c>
      <c s="6" r="G6" t="n">
        <v>500</v>
      </c>
    </row>
    <row spans="1:8" r="7">
      <c s="4" r="A7" t="s">
        <v>1313</v>
      </c>
      <c s="6" r="F7" t="n">
        <v>300</v>
      </c>
      <c s="6" r="G7" t="n">
        <v>0</v>
      </c>
    </row>
    <row spans="1:8" r="8">
      <c s="4" r="A8" t="s">
        <v>1314</v>
      </c>
      <c s="6" r="F8" t="n">
        <v>2100</v>
      </c>
      <c s="7" r="G8" t="n">
        <v>1400</v>
      </c>
    </row>
    <row spans="1:8" r="9">
      <c s="4" r="A9" t="s">
        <v>1315</v>
      </c>
      <c s="6" r="F9" t="n">
        <v>41600</v>
      </c>
    </row>
    <row spans="1:8" r="10">
      <c s="4" r="A10" t="s">
        <v>1316</v>
      </c>
      <c s="7" r="F10" t="n">
        <v>300</v>
      </c>
    </row>
    <row spans="1:8" r="11">
      <c s="4" r="A11" t="s">
        <v>1317</v>
      </c>
    </row>
    <row spans="1:8" r="12">
      <c s="3" r="A12" t="s">
        <v>1308</v>
      </c>
    </row>
    <row spans="1:8" r="13">
      <c s="4" r="A13" t="s">
        <v>1318</v>
      </c>
      <c s="4" r="F13" t="s">
        <v>702</v>
      </c>
    </row>
    <row spans="1:8" r="14">
      <c s="4" r="A14" t="s">
        <v>1319</v>
      </c>
    </row>
    <row spans="1:8" r="15">
      <c s="3" r="A15" t="s">
        <v>1308</v>
      </c>
    </row>
    <row spans="1:8" r="16">
      <c s="4" r="A16" t="s">
        <v>940</v>
      </c>
      <c s="7" r="C16" t="n">
        <v>19750</v>
      </c>
    </row>
    <row spans="1:8" r="17">
      <c s="4" r="A17" t="s">
        <v>1320</v>
      </c>
      <c s="7" r="C17" t="n">
        <v>500</v>
      </c>
    </row>
    <row spans="1:8" r="18">
      <c s="4" r="A18" t="s">
        <v>1321</v>
      </c>
      <c s="6" r="F18" t="n">
        <v>2</v>
      </c>
    </row>
    <row spans="1:8" r="19">
      <c s="4" r="A19" t="s">
        <v>1322</v>
      </c>
    </row>
    <row spans="1:8" r="20">
      <c s="3" r="A20" t="s">
        <v>1308</v>
      </c>
    </row>
    <row spans="1:8" r="21">
      <c s="4" r="A21" t="s">
        <v>940</v>
      </c>
      <c s="7" r="B21" t="n">
        <v>34700</v>
      </c>
    </row>
    <row spans="1:8" r="22">
      <c s="4" r="A22" t="s">
        <v>537</v>
      </c>
    </row>
    <row spans="1:8" r="23">
      <c s="3" r="A23" t="s">
        <v>1308</v>
      </c>
    </row>
    <row spans="1:8" r="24">
      <c s="4" r="A24" t="s">
        <v>1323</v>
      </c>
      <c s="4" r="F24" t="s">
        <v>925</v>
      </c>
    </row>
    <row spans="1:8" r="25">
      <c s="4" r="A25" t="s">
        <v>542</v>
      </c>
    </row>
    <row spans="1:8" r="26">
      <c s="3" r="A26" t="s">
        <v>1308</v>
      </c>
    </row>
    <row spans="1:8" r="27">
      <c s="4" r="A27" t="s">
        <v>1323</v>
      </c>
      <c s="4" r="F27" t="s">
        <v>669</v>
      </c>
    </row>
    <row spans="1:8" r="28">
      <c s="4" r="A28" t="s">
        <v>1324</v>
      </c>
    </row>
    <row spans="1:8" r="29">
      <c s="3" r="A29" t="s">
        <v>1308</v>
      </c>
    </row>
    <row spans="1:8" r="30">
      <c s="4" r="A30" t="s">
        <v>694</v>
      </c>
      <c s="4" r="F30" t="s">
        <v>1325</v>
      </c>
    </row>
    <row spans="1:8" r="31">
      <c s="4" r="A31" t="s">
        <v>571</v>
      </c>
    </row>
    <row spans="1:8" r="32">
      <c s="3" r="A32" t="s">
        <v>1308</v>
      </c>
    </row>
    <row spans="1:8" r="33">
      <c s="4" r="A33" t="s">
        <v>1315</v>
      </c>
      <c s="7" r="E33" t="n">
        <v>107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1326</v>
      </c>
      <c s="2" r="B1" t="s">
        <v>162</v>
      </c>
    </row>
    <row spans="1:2" r="2">
      <c s="3" r="A2" t="s">
        <v>340</v>
      </c>
    </row>
    <row spans="1:2" r="3">
      <c s="4" r="A3" t="s">
        <v>1327</v>
      </c>
      <c s="7" r="B3" t="n">
        <v>64232</v>
      </c>
    </row>
    <row spans="1:2" r="4">
      <c s="4" r="A4" t="s">
        <v>1328</v>
      </c>
      <c s="6" r="B4" t="n">
        <v>62221</v>
      </c>
    </row>
    <row spans="1:2" r="5">
      <c s="4" r="A5" t="s">
        <v>1329</v>
      </c>
      <c s="6" r="B5" t="n">
        <v>56236</v>
      </c>
    </row>
    <row spans="1:2" r="6">
      <c s="4" r="A6" t="s">
        <v>1330</v>
      </c>
      <c s="6" r="B6" t="n">
        <v>52919</v>
      </c>
    </row>
    <row spans="1:2" r="7">
      <c s="4" r="A7" t="s">
        <v>1331</v>
      </c>
      <c s="6" r="B7" t="n">
        <v>50011</v>
      </c>
    </row>
    <row spans="1:2" r="8">
      <c s="4" r="A8" t="s">
        <v>1332</v>
      </c>
      <c s="6" r="B8" t="n">
        <v>299842</v>
      </c>
    </row>
    <row spans="1:2" r="9">
      <c s="4" r="A9" t="s">
        <v>1333</v>
      </c>
      <c s="6" r="B9" t="n">
        <v>585461</v>
      </c>
    </row>
    <row spans="1:2" r="10">
      <c s="4" r="A10" t="s">
        <v>1334</v>
      </c>
      <c s="6" r="B10" t="n">
        <v>-2928</v>
      </c>
    </row>
    <row spans="1:2" r="11">
      <c s="4" r="A11" t="s">
        <v>1335</v>
      </c>
      <c s="6" r="B11" t="n">
        <v>-2617</v>
      </c>
    </row>
    <row spans="1:2" r="12">
      <c s="4" r="A12" t="s">
        <v>1336</v>
      </c>
      <c s="6" r="B12" t="n">
        <v>-2198</v>
      </c>
    </row>
    <row spans="1:2" r="13">
      <c s="4" r="A13" t="s">
        <v>1337</v>
      </c>
      <c s="6" r="B13" t="n">
        <v>-2091</v>
      </c>
    </row>
    <row spans="1:2" r="14">
      <c s="4" r="A14" t="s">
        <v>1338</v>
      </c>
      <c s="6" r="B14" t="n">
        <v>-2048</v>
      </c>
    </row>
    <row spans="1:2" r="15">
      <c s="4" r="A15" t="s">
        <v>1339</v>
      </c>
      <c s="6" r="B15" t="n">
        <v>-10347</v>
      </c>
    </row>
    <row spans="1:2" r="16">
      <c s="4" r="A16" t="s">
        <v>1340</v>
      </c>
      <c s="6" r="B16" t="n">
        <v>-22229</v>
      </c>
    </row>
    <row spans="1:2" r="17">
      <c s="4" r="A17" t="s">
        <v>1341</v>
      </c>
      <c s="6" r="B17" t="n">
        <v>61304</v>
      </c>
    </row>
    <row spans="1:2" r="18">
      <c s="4" r="A18" t="s">
        <v>1342</v>
      </c>
      <c s="6" r="B18" t="n">
        <v>59604</v>
      </c>
    </row>
    <row spans="1:2" r="19">
      <c s="4" r="A19" t="s">
        <v>1343</v>
      </c>
      <c s="6" r="B19" t="n">
        <v>54038</v>
      </c>
    </row>
    <row spans="1:2" r="20">
      <c s="4" r="A20" t="s">
        <v>1344</v>
      </c>
      <c s="6" r="B20" t="n">
        <v>50828</v>
      </c>
    </row>
    <row spans="1:2" r="21">
      <c s="4" r="A21" t="s">
        <v>1345</v>
      </c>
      <c s="6" r="B21" t="n">
        <v>47963</v>
      </c>
    </row>
    <row spans="1:2" r="22">
      <c s="4" r="A22" t="s">
        <v>1346</v>
      </c>
      <c s="6" r="B22" t="n">
        <v>289495</v>
      </c>
    </row>
    <row spans="1:2" r="23">
      <c s="4" r="A23" t="s">
        <v>1347</v>
      </c>
      <c s="7" r="B23" t="n">
        <v>56323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8</v>
      </c>
      <c s="2" r="B1" t="s">
        <v>2</v>
      </c>
      <c s="2" r="C1" t="s">
        <v>33</v>
      </c>
    </row>
    <row spans="1:3" r="2">
      <c s="4" r="A2" t="s">
        <v>1349</v>
      </c>
      <c s="7" r="B2" t="n">
        <v>300</v>
      </c>
      <c s="7" r="C2" t="n">
        <v>0</v>
      </c>
    </row>
    <row spans="1:3" r="3">
      <c s="4" r="A3" t="s">
        <v>1350</v>
      </c>
    </row>
    <row spans="1:3" r="4">
      <c s="4" r="A4" t="s">
        <v>1349</v>
      </c>
      <c s="6" r="B4" t="n">
        <v>7421</v>
      </c>
      <c s="6" r="C4" t="n">
        <v>4036</v>
      </c>
    </row>
    <row spans="1:3" r="5">
      <c s="4" r="A5" t="s">
        <v>1351</v>
      </c>
    </row>
    <row spans="1:3" r="6">
      <c s="4" r="A6" t="s">
        <v>1349</v>
      </c>
      <c s="6" r="B6" t="n">
        <v>21913</v>
      </c>
      <c s="6" r="C6" t="n">
        <v>15059</v>
      </c>
    </row>
    <row spans="1:3" r="7">
      <c s="4" r="A7" t="s">
        <v>1352</v>
      </c>
    </row>
    <row spans="1:3" r="8">
      <c s="4" r="A8" t="s">
        <v>1353</v>
      </c>
      <c s="6" r="B8" t="n">
        <v>295</v>
      </c>
      <c s="6" r="C8" t="n">
        <v>281</v>
      </c>
    </row>
    <row spans="1:3" r="9">
      <c s="4" r="A9" t="s">
        <v>1354</v>
      </c>
    </row>
    <row spans="1:3" r="10">
      <c s="4" r="A10" t="s">
        <v>1355</v>
      </c>
      <c s="6" r="B10" t="n">
        <v>7149</v>
      </c>
      <c s="6" r="C10" t="n">
        <v>3793</v>
      </c>
    </row>
    <row spans="1:3" r="11">
      <c s="4" r="A11" t="s">
        <v>1356</v>
      </c>
    </row>
    <row spans="1:3" r="12">
      <c s="4" r="A12" t="s">
        <v>1353</v>
      </c>
      <c s="6" r="B12" t="n">
        <v>16418</v>
      </c>
      <c s="6" r="C12" t="n">
        <v>15614</v>
      </c>
    </row>
    <row spans="1:3" r="13">
      <c s="4" r="A13" t="s">
        <v>1355</v>
      </c>
      <c s="6" r="B13" t="n">
        <v>15195</v>
      </c>
      <c s="6" r="C13" t="n">
        <v>9022</v>
      </c>
    </row>
    <row spans="1:3" r="14">
      <c s="4" r="A14" t="s">
        <v>1357</v>
      </c>
      <c s="7" r="B14" t="n">
        <v>31613</v>
      </c>
      <c s="7" r="C14" t="n">
        <v>2463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58</v>
      </c>
      <c s="2" r="B1" t="s">
        <v>1</v>
      </c>
    </row>
    <row spans="1:3" r="2">
      <c s="2" r="B2" t="s">
        <v>2</v>
      </c>
      <c s="2" r="C2" t="s">
        <v>33</v>
      </c>
    </row>
    <row spans="1:3" r="3">
      <c s="3" r="A3" t="s">
        <v>1359</v>
      </c>
    </row>
    <row spans="1:3" r="4">
      <c s="4" r="A4" t="s">
        <v>1360</v>
      </c>
      <c s="4" r="B4" t="s">
        <v>654</v>
      </c>
    </row>
    <row spans="1:3" r="5">
      <c s="4" r="A5" t="s">
        <v>1361</v>
      </c>
      <c s="7" r="B5" t="n">
        <v>0</v>
      </c>
      <c s="9" r="C5" t="n">
        <v>3.6</v>
      </c>
    </row>
    <row spans="1:3" r="6">
      <c s="4" r="A6" t="s">
        <v>1362</v>
      </c>
      <c s="4" r="B6" t="s">
        <v>1363</v>
      </c>
      <c s="4" r="C6" t="s">
        <v>946</v>
      </c>
    </row>
    <row spans="1:3" r="7">
      <c s="4" r="A7" t="s">
        <v>1364</v>
      </c>
      <c s="4" r="B7" t="s">
        <v>699</v>
      </c>
    </row>
    <row spans="1:3" r="8">
      <c s="4" r="A8" t="s">
        <v>1365</v>
      </c>
      <c s="9" r="B8" t="n">
        <v>1.8</v>
      </c>
    </row>
    <row spans="1:3" r="9">
      <c s="4" r="A9" t="s">
        <v>1366</v>
      </c>
      <c s="9" r="B9" t="n">
        <v>1.8</v>
      </c>
    </row>
    <row spans="1:3" r="10">
      <c s="4" r="A10" t="s">
        <v>1367</v>
      </c>
    </row>
    <row spans="1:3" r="11">
      <c s="3" r="A11" t="s">
        <v>1359</v>
      </c>
    </row>
    <row spans="1:3" r="12">
      <c s="4" r="A12" t="s">
        <v>1368</v>
      </c>
      <c s="4" r="B12" t="s">
        <v>1369</v>
      </c>
    </row>
    <row spans="1:3" r="13">
      <c s="4" r="A13" t="s">
        <v>1370</v>
      </c>
    </row>
    <row spans="1:3" r="14">
      <c s="3" r="A14" t="s">
        <v>1359</v>
      </c>
    </row>
    <row spans="1:3" r="15">
      <c s="4" r="A15" t="s">
        <v>1368</v>
      </c>
      <c s="4" r="B15" t="s">
        <v>1371</v>
      </c>
    </row>
    <row spans="1:3" r="16">
      <c s="4" r="A16" t="s">
        <v>1372</v>
      </c>
    </row>
    <row spans="1:3" r="17">
      <c s="3" r="A17" t="s">
        <v>1359</v>
      </c>
    </row>
    <row spans="1:3" r="18">
      <c s="4" r="A18" t="s">
        <v>1368</v>
      </c>
      <c s="4" r="B18" t="s">
        <v>1373</v>
      </c>
    </row>
    <row spans="1:3" r="19">
      <c s="4" r="A19" t="s">
        <v>1374</v>
      </c>
    </row>
    <row spans="1:3" r="20">
      <c s="3" r="A20" t="s">
        <v>1359</v>
      </c>
    </row>
    <row spans="1:3" r="21">
      <c s="4" r="A21" t="s">
        <v>1368</v>
      </c>
      <c s="4" r="B21" t="s">
        <v>1375</v>
      </c>
    </row>
    <row spans="1:3" r="22">
      <c s="4" r="A22" t="s">
        <v>1376</v>
      </c>
    </row>
    <row spans="1:3" r="23">
      <c s="3" r="A23" t="s">
        <v>1359</v>
      </c>
    </row>
    <row spans="1:3" r="24">
      <c s="4" r="A24" t="s">
        <v>1368</v>
      </c>
      <c s="4" r="B24" t="s">
        <v>1377</v>
      </c>
    </row>
    <row spans="1:3" r="25">
      <c s="4" r="A25" t="s">
        <v>1378</v>
      </c>
    </row>
    <row spans="1:3" r="26">
      <c s="3" r="A26" t="s">
        <v>1359</v>
      </c>
    </row>
    <row spans="1:3" r="27">
      <c s="4" r="A27" t="s">
        <v>1368</v>
      </c>
      <c s="4" r="B27" t="s">
        <v>137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0</v>
      </c>
      <c s="2" r="B1" t="s">
        <v>2</v>
      </c>
      <c s="2" r="C1" t="s">
        <v>33</v>
      </c>
    </row>
    <row spans="1:3" r="2">
      <c s="4" r="A2" t="s">
        <v>1350</v>
      </c>
    </row>
    <row spans="1:3" r="3">
      <c s="4" r="A3" t="s">
        <v>1381</v>
      </c>
      <c s="7" r="B3" t="n">
        <v>299</v>
      </c>
      <c s="7" r="C3" t="n">
        <v>159</v>
      </c>
    </row>
    <row spans="1:3" r="4">
      <c s="4" r="A4" t="s">
        <v>1351</v>
      </c>
    </row>
    <row spans="1:3" r="5">
      <c s="4" r="A5" t="s">
        <v>1381</v>
      </c>
      <c s="6" r="B5" t="n">
        <v>5203</v>
      </c>
      <c s="6" r="C5" t="n">
        <v>4184</v>
      </c>
    </row>
    <row spans="1:3" r="6">
      <c s="4" r="A6" t="s">
        <v>1354</v>
      </c>
    </row>
    <row spans="1:3" r="7">
      <c s="4" r="A7" t="s">
        <v>1382</v>
      </c>
      <c s="6" r="B7" t="n">
        <v>299</v>
      </c>
      <c s="6" r="C7" t="n">
        <v>159</v>
      </c>
    </row>
    <row spans="1:3" r="8">
      <c s="4" r="A8" t="s">
        <v>1356</v>
      </c>
    </row>
    <row spans="1:3" r="9">
      <c s="4" r="A9" t="s">
        <v>1382</v>
      </c>
      <c s="7" r="B9" t="n">
        <v>5796</v>
      </c>
      <c s="7" r="C9" t="n">
        <v>460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83</v>
      </c>
      <c s="2" r="B1" t="s">
        <v>1</v>
      </c>
    </row>
    <row spans="1:3" r="2">
      <c s="2" r="B2" t="s">
        <v>2</v>
      </c>
      <c s="2" r="C2" t="s">
        <v>33</v>
      </c>
    </row>
    <row spans="1:3" r="3">
      <c s="3" r="A3" t="s">
        <v>342</v>
      </c>
    </row>
    <row spans="1:3" r="4">
      <c s="4" r="A4" t="s">
        <v>1384</v>
      </c>
      <c s="7" r="B4" t="n">
        <v>6784</v>
      </c>
      <c s="4" r="C4" t="s">
        <v>71</v>
      </c>
    </row>
    <row spans="1:3" r="5">
      <c s="4" r="A5" t="s">
        <v>1385</v>
      </c>
      <c s="4" r="B5" t="s">
        <v>71</v>
      </c>
      <c s="6" r="C5" t="n">
        <v>5077</v>
      </c>
    </row>
    <row spans="1:3" r="6">
      <c s="4" r="A6" t="s">
        <v>1386</v>
      </c>
      <c s="6" r="B6" t="n">
        <v>1795</v>
      </c>
      <c s="6" r="C6" t="n">
        <v>1491</v>
      </c>
    </row>
    <row spans="1:3" r="7">
      <c s="4" r="A7" t="s">
        <v>1387</v>
      </c>
      <c s="6" r="B7" t="n">
        <v>288</v>
      </c>
      <c s="6" r="C7" t="n">
        <v>173</v>
      </c>
    </row>
    <row spans="1:3" r="8">
      <c s="4" r="A8" t="s">
        <v>1388</v>
      </c>
      <c s="6" r="B8" t="n">
        <v>140</v>
      </c>
      <c s="6" r="C8" t="n">
        <v>43</v>
      </c>
    </row>
    <row spans="1:3" r="9">
      <c s="4" r="A9" t="s">
        <v>1389</v>
      </c>
      <c s="6" r="B9" t="n">
        <v>9007</v>
      </c>
      <c s="6" r="C9" t="n">
        <v>6784</v>
      </c>
    </row>
    <row spans="1:3" r="10">
      <c s="4" r="A10" t="s">
        <v>1390</v>
      </c>
      <c s="6" r="B10" t="n">
        <v>5132</v>
      </c>
      <c s="4" r="C10" t="s">
        <v>71</v>
      </c>
    </row>
    <row spans="1:3" r="11">
      <c s="4" r="A11" t="s">
        <v>1385</v>
      </c>
      <c s="4" r="B11" t="s">
        <v>71</v>
      </c>
      <c s="6" r="C11" t="n">
        <v>3438</v>
      </c>
    </row>
    <row spans="1:3" r="12">
      <c s="4" r="A12" t="s">
        <v>1391</v>
      </c>
      <c s="6" r="B12" t="n">
        <v>-121</v>
      </c>
      <c s="6" r="C12" t="n">
        <v>107</v>
      </c>
    </row>
    <row spans="1:3" r="13">
      <c s="4" r="A13" t="s">
        <v>1392</v>
      </c>
      <c s="6" r="B13" t="n">
        <v>1756</v>
      </c>
      <c s="6" r="C13" t="n">
        <v>1587</v>
      </c>
    </row>
    <row spans="1:3" r="14">
      <c s="4" r="A14" t="s">
        <v>1393</v>
      </c>
      <c s="6" r="B14" t="n">
        <v>6767</v>
      </c>
      <c s="6" r="C14" t="n">
        <v>5132</v>
      </c>
    </row>
    <row spans="1:3" r="15">
      <c s="4" r="A15" t="s">
        <v>1394</v>
      </c>
      <c s="7" r="B15" t="n">
        <v>-2240</v>
      </c>
      <c s="7" r="C15" t="n">
        <v>-165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95</v>
      </c>
      <c s="2" r="B1" t="s">
        <v>1</v>
      </c>
    </row>
    <row spans="1:3" r="2">
      <c s="2" r="B2" t="s">
        <v>2</v>
      </c>
      <c s="2" r="C2" t="s">
        <v>33</v>
      </c>
    </row>
    <row spans="1:3" r="3">
      <c s="3" r="A3" t="s">
        <v>342</v>
      </c>
    </row>
    <row spans="1:3" r="4">
      <c s="4" r="A4" t="s">
        <v>1386</v>
      </c>
      <c s="7" r="B4" t="n">
        <v>1795</v>
      </c>
      <c s="7" r="C4" t="n">
        <v>1491</v>
      </c>
    </row>
    <row spans="1:3" r="5">
      <c s="4" r="A5" t="s">
        <v>1387</v>
      </c>
      <c s="6" r="B5" t="n">
        <v>288</v>
      </c>
      <c s="6" r="C5" t="n">
        <v>173</v>
      </c>
    </row>
    <row spans="1:3" r="6">
      <c s="4" r="A6" t="s">
        <v>1396</v>
      </c>
      <c s="6" r="B6" t="n">
        <v>-338</v>
      </c>
      <c s="6" r="C6" t="n">
        <v>-211</v>
      </c>
    </row>
    <row spans="1:3" r="7">
      <c s="4" r="A7" t="s">
        <v>1397</v>
      </c>
      <c s="7" r="B7" t="n">
        <v>1745</v>
      </c>
      <c s="7" r="C7" t="n">
        <v>145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98</v>
      </c>
      <c s="2" r="B1" t="s">
        <v>2</v>
      </c>
      <c s="2" r="C1" t="s">
        <v>33</v>
      </c>
    </row>
    <row spans="1:3" r="2">
      <c s="3" r="A2" t="s">
        <v>342</v>
      </c>
    </row>
    <row spans="1:3" r="3">
      <c s="4" r="A3" t="s">
        <v>1399</v>
      </c>
      <c s="7" r="B3" t="n">
        <v>-599</v>
      </c>
      <c s="7" r="C3" t="n">
        <v>-147</v>
      </c>
    </row>
    <row spans="1:3" r="4">
      <c s="4" r="A4" t="s">
        <v>1400</v>
      </c>
      <c s="6" r="B4" t="n">
        <v>233</v>
      </c>
      <c s="6" r="C4" t="n">
        <v>56</v>
      </c>
    </row>
    <row spans="1:3" r="5">
      <c s="4" r="A5" t="s">
        <v>1401</v>
      </c>
      <c s="7" r="B5" t="n">
        <v>-366</v>
      </c>
      <c s="7" r="C5" t="n">
        <v>-9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402</v>
      </c>
      <c s="2" r="B1" t="s">
        <v>2</v>
      </c>
      <c s="2" r="C1" t="s">
        <v>33</v>
      </c>
      <c s="2" r="D1" t="s">
        <v>35</v>
      </c>
    </row>
    <row spans="1:4" r="2">
      <c s="3" r="A2" t="s">
        <v>1403</v>
      </c>
    </row>
    <row spans="1:4" r="3">
      <c s="4" r="A3" t="s">
        <v>1404</v>
      </c>
      <c s="7" r="B3" t="n">
        <v>6767</v>
      </c>
      <c s="7" r="C3" t="n">
        <v>5132</v>
      </c>
      <c s="4" r="D3" t="s">
        <v>71</v>
      </c>
    </row>
    <row spans="1:4" r="4">
      <c s="4" r="A4" t="s">
        <v>1405</v>
      </c>
    </row>
    <row spans="1:4" r="5">
      <c s="3" r="A5" t="s">
        <v>1403</v>
      </c>
    </row>
    <row spans="1:4" r="6">
      <c s="4" r="A6" t="s">
        <v>1404</v>
      </c>
      <c s="6" r="B6" t="n">
        <v>160</v>
      </c>
      <c s="6" r="C6" t="n">
        <v>85</v>
      </c>
    </row>
    <row spans="1:4" r="7">
      <c s="4" r="A7" t="s">
        <v>1406</v>
      </c>
    </row>
    <row spans="1:4" r="8">
      <c s="3" r="A8" t="s">
        <v>1403</v>
      </c>
    </row>
    <row spans="1:4" r="9">
      <c s="4" r="A9" t="s">
        <v>1404</v>
      </c>
      <c s="6" r="B9" t="n">
        <v>281</v>
      </c>
      <c s="6" r="C9" t="n">
        <v>204</v>
      </c>
    </row>
    <row spans="1:4" r="10">
      <c s="4" r="A10" t="s">
        <v>1407</v>
      </c>
    </row>
    <row spans="1:4" r="11">
      <c s="3" r="A11" t="s">
        <v>1403</v>
      </c>
    </row>
    <row spans="1:4" r="12">
      <c s="4" r="A12" t="s">
        <v>1404</v>
      </c>
      <c s="6" r="B12" t="n">
        <v>1063</v>
      </c>
      <c s="6" r="C12" t="n">
        <v>826</v>
      </c>
    </row>
    <row spans="1:4" r="13">
      <c s="4" r="A13" t="s">
        <v>1408</v>
      </c>
    </row>
    <row spans="1:4" r="14">
      <c s="3" r="A14" t="s">
        <v>1403</v>
      </c>
    </row>
    <row spans="1:4" r="15">
      <c s="4" r="A15" t="s">
        <v>1404</v>
      </c>
      <c s="6" r="B15" t="n">
        <v>900</v>
      </c>
      <c s="6" r="C15" t="n">
        <v>938</v>
      </c>
    </row>
    <row spans="1:4" r="16">
      <c s="4" r="A16" t="s">
        <v>1409</v>
      </c>
    </row>
    <row spans="1:4" r="17">
      <c s="3" r="A17" t="s">
        <v>1403</v>
      </c>
    </row>
    <row spans="1:4" r="18">
      <c s="4" r="A18" t="s">
        <v>1404</v>
      </c>
      <c s="6" r="B18" t="n">
        <v>1259</v>
      </c>
      <c s="6" r="C18" t="n">
        <v>239</v>
      </c>
    </row>
    <row spans="1:4" r="19">
      <c s="4" r="A19" t="s">
        <v>1410</v>
      </c>
    </row>
    <row spans="1:4" r="20">
      <c s="3" r="A20" t="s">
        <v>1403</v>
      </c>
    </row>
    <row spans="1:4" r="21">
      <c s="4" r="A21" t="s">
        <v>1404</v>
      </c>
      <c s="6" r="B21" t="n">
        <v>2161</v>
      </c>
      <c s="6" r="C21" t="n">
        <v>2483</v>
      </c>
    </row>
    <row spans="1:4" r="22">
      <c s="4" r="A22" t="s">
        <v>1411</v>
      </c>
    </row>
    <row spans="1:4" r="23">
      <c s="3" r="A23" t="s">
        <v>1403</v>
      </c>
    </row>
    <row spans="1:4" r="24">
      <c s="4" r="A24" t="s">
        <v>1404</v>
      </c>
      <c s="6" r="B24" t="n">
        <v>943</v>
      </c>
      <c s="6" r="C24" t="n">
        <v>357</v>
      </c>
    </row>
    <row spans="1:4" r="25">
      <c s="4" r="A25" t="s">
        <v>1412</v>
      </c>
    </row>
    <row spans="1:4" r="26">
      <c s="3" r="A26" t="s">
        <v>1403</v>
      </c>
    </row>
    <row spans="1:4" r="27">
      <c s="4" r="A27" t="s">
        <v>1404</v>
      </c>
      <c s="6" r="B27" t="n">
        <v>6767</v>
      </c>
      <c s="6" r="C27" t="n">
        <v>5132</v>
      </c>
    </row>
    <row spans="1:4" r="28">
      <c s="4" r="A28" t="s">
        <v>1413</v>
      </c>
    </row>
    <row spans="1:4" r="29">
      <c s="3" r="A29" t="s">
        <v>1403</v>
      </c>
    </row>
    <row spans="1:4" r="30">
      <c s="4" r="A30" t="s">
        <v>1404</v>
      </c>
      <c s="6" r="B30" t="n">
        <v>160</v>
      </c>
      <c s="6" r="C30" t="n">
        <v>85</v>
      </c>
    </row>
    <row spans="1:4" r="31">
      <c s="4" r="A31" t="s">
        <v>1414</v>
      </c>
    </row>
    <row spans="1:4" r="32">
      <c s="3" r="A32" t="s">
        <v>1403</v>
      </c>
    </row>
    <row spans="1:4" r="33">
      <c s="4" r="A33" t="s">
        <v>1404</v>
      </c>
      <c s="6" r="B33" t="n">
        <v>281</v>
      </c>
      <c s="6" r="C33" t="n">
        <v>204</v>
      </c>
    </row>
    <row spans="1:4" r="34">
      <c s="4" r="A34" t="s">
        <v>1415</v>
      </c>
    </row>
    <row spans="1:4" r="35">
      <c s="3" r="A35" t="s">
        <v>1403</v>
      </c>
    </row>
    <row spans="1:4" r="36">
      <c s="4" r="A36" t="s">
        <v>1404</v>
      </c>
      <c s="6" r="B36" t="n">
        <v>1063</v>
      </c>
      <c s="6" r="C36" t="n">
        <v>826</v>
      </c>
    </row>
    <row spans="1:4" r="37">
      <c s="4" r="A37" t="s">
        <v>1416</v>
      </c>
    </row>
    <row spans="1:4" r="38">
      <c s="3" r="A38" t="s">
        <v>1403</v>
      </c>
    </row>
    <row spans="1:4" r="39">
      <c s="4" r="A39" t="s">
        <v>1404</v>
      </c>
      <c s="6" r="B39" t="n">
        <v>900</v>
      </c>
      <c s="6" r="C39" t="n">
        <v>938</v>
      </c>
    </row>
    <row spans="1:4" r="40">
      <c s="4" r="A40" t="s">
        <v>1417</v>
      </c>
    </row>
    <row spans="1:4" r="41">
      <c s="3" r="A41" t="s">
        <v>1403</v>
      </c>
    </row>
    <row spans="1:4" r="42">
      <c s="4" r="A42" t="s">
        <v>1404</v>
      </c>
      <c s="6" r="B42" t="n">
        <v>1259</v>
      </c>
      <c s="6" r="C42" t="n">
        <v>239</v>
      </c>
    </row>
    <row spans="1:4" r="43">
      <c s="4" r="A43" t="s">
        <v>1418</v>
      </c>
    </row>
    <row spans="1:4" r="44">
      <c s="3" r="A44" t="s">
        <v>1403</v>
      </c>
    </row>
    <row spans="1:4" r="45">
      <c s="4" r="A45" t="s">
        <v>1404</v>
      </c>
      <c s="6" r="B45" t="n">
        <v>2161</v>
      </c>
      <c s="6" r="C45" t="n">
        <v>2483</v>
      </c>
    </row>
    <row spans="1:4" r="46">
      <c s="4" r="A46" t="s">
        <v>1419</v>
      </c>
    </row>
    <row spans="1:4" r="47">
      <c s="3" r="A47" t="s">
        <v>1403</v>
      </c>
    </row>
    <row spans="1:4" r="48">
      <c s="4" r="A48" t="s">
        <v>1404</v>
      </c>
      <c s="6" r="B48" t="n">
        <v>943</v>
      </c>
      <c s="7" r="C48" t="n">
        <v>357</v>
      </c>
    </row>
    <row spans="1:4" r="49">
      <c s="4" r="A49" t="s">
        <v>1420</v>
      </c>
    </row>
    <row spans="1:4" r="50">
      <c s="3" r="A50" t="s">
        <v>1403</v>
      </c>
    </row>
    <row spans="1:4" r="51">
      <c s="4" r="A51" t="s">
        <v>1404</v>
      </c>
      <c s="4" r="B51" t="s">
        <v>71</v>
      </c>
    </row>
    <row spans="1:4" r="52">
      <c s="4" r="A52" t="s">
        <v>1421</v>
      </c>
    </row>
    <row spans="1:4" r="53">
      <c s="3" r="A53" t="s">
        <v>1403</v>
      </c>
    </row>
    <row spans="1:4" r="54">
      <c s="4" r="A54" t="s">
        <v>1404</v>
      </c>
      <c s="4" r="B54" t="s">
        <v>71</v>
      </c>
    </row>
    <row spans="1:4" r="55">
      <c s="4" r="A55" t="s">
        <v>1422</v>
      </c>
    </row>
    <row spans="1:4" r="56">
      <c s="3" r="A56" t="s">
        <v>1403</v>
      </c>
    </row>
    <row spans="1:4" r="57">
      <c s="4" r="A57" t="s">
        <v>1404</v>
      </c>
      <c s="4" r="B57" t="s">
        <v>71</v>
      </c>
    </row>
    <row spans="1:4" r="58">
      <c s="4" r="A58" t="s">
        <v>1423</v>
      </c>
    </row>
    <row spans="1:4" r="59">
      <c s="3" r="A59" t="s">
        <v>1403</v>
      </c>
    </row>
    <row spans="1:4" r="60">
      <c s="4" r="A60" t="s">
        <v>1404</v>
      </c>
      <c s="4" r="B60" t="s">
        <v>71</v>
      </c>
    </row>
    <row spans="1:4" r="61">
      <c s="4" r="A61" t="s">
        <v>1424</v>
      </c>
    </row>
    <row spans="1:4" r="62">
      <c s="3" r="A62" t="s">
        <v>1403</v>
      </c>
    </row>
    <row spans="1:4" r="63">
      <c s="4" r="A63" t="s">
        <v>1404</v>
      </c>
      <c s="4" r="B63" t="s">
        <v>71</v>
      </c>
    </row>
    <row spans="1:4" r="64">
      <c s="4" r="A64" t="s">
        <v>1425</v>
      </c>
    </row>
    <row spans="1:4" r="65">
      <c s="3" r="A65" t="s">
        <v>1403</v>
      </c>
    </row>
    <row spans="1:4" r="66">
      <c s="4" r="A66" t="s">
        <v>1404</v>
      </c>
      <c s="4" r="B66" t="s">
        <v>71</v>
      </c>
    </row>
    <row spans="1:4" r="67">
      <c s="4" r="A67" t="s">
        <v>1426</v>
      </c>
    </row>
    <row spans="1:4" r="68">
      <c s="3" r="A68" t="s">
        <v>1403</v>
      </c>
    </row>
    <row spans="1:4" r="69">
      <c s="4" r="A69" t="s">
        <v>1404</v>
      </c>
      <c s="4" r="B69" t="s">
        <v>71</v>
      </c>
    </row>
    <row spans="1:4" r="70">
      <c s="4" r="A70" t="s">
        <v>1427</v>
      </c>
    </row>
    <row spans="1:4" r="71">
      <c s="3" r="A71" t="s">
        <v>1403</v>
      </c>
    </row>
    <row spans="1:4" r="72">
      <c s="4" r="A72" t="s">
        <v>1404</v>
      </c>
      <c s="4" r="B72" t="s">
        <v>71</v>
      </c>
    </row>
    <row spans="1:4" r="73">
      <c s="4" r="A73" t="s">
        <v>1428</v>
      </c>
    </row>
    <row spans="1:4" r="74">
      <c s="3" r="A74" t="s">
        <v>1403</v>
      </c>
    </row>
    <row spans="1:4" r="75">
      <c s="4" r="A75" t="s">
        <v>1404</v>
      </c>
      <c s="4" r="B75" t="s">
        <v>71</v>
      </c>
    </row>
    <row spans="1:4" r="76">
      <c s="4" r="A76" t="s">
        <v>1429</v>
      </c>
    </row>
    <row spans="1:4" r="77">
      <c s="3" r="A77" t="s">
        <v>1403</v>
      </c>
    </row>
    <row spans="1:4" r="78">
      <c s="4" r="A78" t="s">
        <v>1404</v>
      </c>
      <c s="4" r="B78" t="s">
        <v>71</v>
      </c>
    </row>
    <row spans="1:4" r="79">
      <c s="4" r="A79" t="s">
        <v>1430</v>
      </c>
    </row>
    <row spans="1:4" r="80">
      <c s="3" r="A80" t="s">
        <v>1403</v>
      </c>
    </row>
    <row spans="1:4" r="81">
      <c s="4" r="A81" t="s">
        <v>1404</v>
      </c>
      <c s="4" r="B81" t="s">
        <v>71</v>
      </c>
    </row>
    <row spans="1:4" r="82">
      <c s="4" r="A82" t="s">
        <v>1431</v>
      </c>
    </row>
    <row spans="1:4" r="83">
      <c s="3" r="A83" t="s">
        <v>1403</v>
      </c>
    </row>
    <row spans="1:4" r="84">
      <c s="4" r="A84" t="s">
        <v>1404</v>
      </c>
      <c s="4" r="B84" t="s">
        <v>71</v>
      </c>
    </row>
    <row spans="1:4" r="85">
      <c s="4" r="A85" t="s">
        <v>1432</v>
      </c>
    </row>
    <row spans="1:4" r="86">
      <c s="3" r="A86" t="s">
        <v>1403</v>
      </c>
    </row>
    <row spans="1:4" r="87">
      <c s="4" r="A87" t="s">
        <v>1404</v>
      </c>
      <c s="4" r="B87" t="s">
        <v>71</v>
      </c>
    </row>
    <row spans="1:4" r="88">
      <c s="4" r="A88" t="s">
        <v>1433</v>
      </c>
    </row>
    <row spans="1:4" r="89">
      <c s="3" r="A89" t="s">
        <v>1403</v>
      </c>
    </row>
    <row spans="1:4" r="90">
      <c s="4" r="A90" t="s">
        <v>1404</v>
      </c>
      <c s="4" r="B90" t="s">
        <v>71</v>
      </c>
    </row>
    <row spans="1:4" r="91">
      <c s="4" r="A91" t="s">
        <v>1434</v>
      </c>
    </row>
    <row spans="1:4" r="92">
      <c s="3" r="A92" t="s">
        <v>1403</v>
      </c>
    </row>
    <row spans="1:4" r="93">
      <c s="4" r="A93" t="s">
        <v>1404</v>
      </c>
      <c s="4" r="B93" t="s">
        <v>71</v>
      </c>
    </row>
    <row spans="1:4" r="94">
      <c s="4" r="A94" t="s">
        <v>1435</v>
      </c>
    </row>
    <row spans="1:4" r="95">
      <c s="3" r="A95" t="s">
        <v>1403</v>
      </c>
    </row>
    <row spans="1:4" r="96">
      <c s="4" r="A96" t="s">
        <v>1404</v>
      </c>
      <c s="4" r="B96" t="s">
        <v>7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36</v>
      </c>
      <c s="2" r="B1" t="s">
        <v>1</v>
      </c>
    </row>
    <row spans="1:3" r="2">
      <c s="2" r="B2" t="s">
        <v>2</v>
      </c>
      <c s="2" r="C2" t="s">
        <v>33</v>
      </c>
    </row>
    <row spans="1:3" r="3">
      <c s="3" r="A3" t="s">
        <v>342</v>
      </c>
    </row>
    <row spans="1:3" r="4">
      <c s="4" r="A4" t="s">
        <v>1437</v>
      </c>
      <c s="4" r="B4" t="s">
        <v>1438</v>
      </c>
      <c s="4" r="C4" t="s">
        <v>944</v>
      </c>
    </row>
    <row spans="1:3" r="5">
      <c s="4" r="A5" t="s">
        <v>1439</v>
      </c>
      <c s="4" r="B5" t="s">
        <v>1440</v>
      </c>
      <c s="4" r="C5" t="s">
        <v>1440</v>
      </c>
    </row>
    <row spans="1:3" r="6">
      <c s="4" r="A6" t="s">
        <v>1441</v>
      </c>
      <c s="4" r="B6" t="s">
        <v>946</v>
      </c>
      <c s="4" r="C6" t="s">
        <v>94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442</v>
      </c>
      <c s="2" r="B1" t="s">
        <v>162</v>
      </c>
    </row>
    <row spans="1:2" r="2">
      <c s="3" r="A2" t="s">
        <v>342</v>
      </c>
    </row>
    <row spans="1:2" r="3">
      <c s="6" r="A3" t="n">
        <v>2016</v>
      </c>
      <c s="7" r="B3" t="n">
        <v>2378</v>
      </c>
    </row>
    <row spans="1:2" r="4">
      <c s="6" r="A4" t="n">
        <v>2017</v>
      </c>
      <c s="6" r="B4" t="n">
        <v>54</v>
      </c>
    </row>
    <row spans="1:2" r="5">
      <c s="6" r="A5" t="n">
        <v>2018</v>
      </c>
      <c s="6" r="B5" t="n">
        <v>46</v>
      </c>
    </row>
    <row spans="1:2" r="6">
      <c s="6" r="A6" t="n">
        <v>2019</v>
      </c>
      <c s="6" r="B6" t="n">
        <v>1629</v>
      </c>
    </row>
    <row spans="1:2" r="7">
      <c s="6" r="A7" t="n">
        <v>2020</v>
      </c>
      <c s="6" r="B7" t="n">
        <v>1114</v>
      </c>
    </row>
    <row spans="1:2" r="8">
      <c s="4" r="A8" t="s">
        <v>1443</v>
      </c>
      <c s="7" r="B8" t="n">
        <v>314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24"/>
    <col customWidth="1" max="3" min="3" width="19"/>
    <col customWidth="1" max="4" min="4" width="20"/>
    <col customWidth="1" max="5" min="5" width="31"/>
    <col customWidth="1" max="6" min="6" width="27"/>
    <col customWidth="1" max="7" min="7" width="27"/>
    <col customWidth="1" max="8" min="8" width="27"/>
    <col customWidth="1" max="9" min="9" width="20"/>
  </cols>
  <sheetData>
    <row spans="1:9" r="1">
      <c s="1" r="A1" t="s">
        <v>1444</v>
      </c>
      <c s="2" r="B1" t="s">
        <v>1445</v>
      </c>
      <c s="2" r="C1" t="s">
        <v>1446</v>
      </c>
      <c s="2" r="D1" t="s">
        <v>1447</v>
      </c>
      <c s="2" r="E1" t="s">
        <v>1448</v>
      </c>
      <c s="2" r="F1" t="s">
        <v>1449</v>
      </c>
      <c s="2" r="G1" t="s">
        <v>1450</v>
      </c>
      <c s="2" r="H1" t="s">
        <v>1451</v>
      </c>
      <c s="2" r="I1" t="s">
        <v>1452</v>
      </c>
    </row>
    <row spans="1:9" r="2">
      <c s="3" r="A2" t="s">
        <v>1453</v>
      </c>
    </row>
    <row spans="1:9" r="3">
      <c s="4" r="A3" t="s">
        <v>606</v>
      </c>
      <c s="4" r="E3" t="s">
        <v>607</v>
      </c>
    </row>
    <row spans="1:9" r="4">
      <c s="4" r="A4" t="s">
        <v>1454</v>
      </c>
      <c s="6" r="E4" t="n">
        <v>3500000</v>
      </c>
      <c s="6" r="F4" t="n">
        <v>3500000</v>
      </c>
      <c s="6" r="H4" t="n">
        <v>3500000</v>
      </c>
    </row>
    <row spans="1:9" r="5">
      <c s="4" r="A5" t="s">
        <v>1455</v>
      </c>
      <c s="4" r="E5" t="s">
        <v>1456</v>
      </c>
    </row>
    <row spans="1:9" r="6">
      <c s="4" r="A6" t="s">
        <v>1457</v>
      </c>
      <c s="4" r="E6" t="s">
        <v>1458</v>
      </c>
    </row>
    <row spans="1:9" r="7">
      <c s="4" r="A7" t="s">
        <v>1459</v>
      </c>
      <c s="7" r="E7" t="n">
        <v>0</v>
      </c>
    </row>
    <row spans="1:9" r="8">
      <c s="4" r="A8" t="s">
        <v>1460</v>
      </c>
      <c s="4" r="E8" t="s">
        <v>1461</v>
      </c>
    </row>
    <row spans="1:9" r="9">
      <c s="4" r="A9" t="s">
        <v>610</v>
      </c>
      <c s="4" r="E9" t="s">
        <v>611</v>
      </c>
    </row>
    <row spans="1:9" r="10">
      <c s="4" r="A10" t="s">
        <v>1462</v>
      </c>
      <c s="7" r="E10" t="n">
        <v>8000</v>
      </c>
      <c s="7" r="F10" t="n">
        <v>100000</v>
      </c>
      <c s="7" r="G10" t="n">
        <v>600000</v>
      </c>
    </row>
    <row spans="1:9" r="11">
      <c s="4" r="A11" t="s">
        <v>1463</v>
      </c>
      <c s="4" r="E11" t="s">
        <v>1456</v>
      </c>
    </row>
    <row spans="1:9" r="12">
      <c s="4" r="A12" t="s">
        <v>1464</v>
      </c>
      <c s="4" r="E12" t="s">
        <v>1461</v>
      </c>
    </row>
    <row spans="1:9" r="13">
      <c s="4" r="A13" t="s">
        <v>1465</v>
      </c>
      <c s="4" r="E13" t="s">
        <v>1458</v>
      </c>
    </row>
    <row spans="1:9" r="14">
      <c s="4" r="A14" t="s">
        <v>1466</v>
      </c>
    </row>
    <row spans="1:9" r="15">
      <c s="3" r="A15" t="s">
        <v>1453</v>
      </c>
    </row>
    <row spans="1:9" r="16">
      <c s="4" r="A16" t="s">
        <v>1467</v>
      </c>
      <c s="4" r="E16" t="s">
        <v>71</v>
      </c>
      <c s="4" r="F16" t="s">
        <v>71</v>
      </c>
      <c s="6" r="G16" t="n">
        <v>40909</v>
      </c>
    </row>
    <row spans="1:9" r="17">
      <c s="4" r="A17" t="s">
        <v>1468</v>
      </c>
      <c s="4" r="E17" t="s">
        <v>1469</v>
      </c>
      <c s="4" r="F17" t="s">
        <v>1470</v>
      </c>
    </row>
    <row spans="1:9" r="18">
      <c s="4" r="A18" t="s">
        <v>1471</v>
      </c>
      <c s="6" r="E18" t="n">
        <v>320219</v>
      </c>
    </row>
    <row spans="1:9" r="19">
      <c s="4" r="A19" t="s">
        <v>1472</v>
      </c>
      <c s="6" r="E19" t="n">
        <v>326273</v>
      </c>
      <c s="6" r="H19" t="n">
        <v>326273</v>
      </c>
    </row>
    <row spans="1:9" r="20">
      <c s="4" r="A20" t="s">
        <v>1473</v>
      </c>
    </row>
    <row spans="1:9" r="21">
      <c s="3" r="A21" t="s">
        <v>1453</v>
      </c>
    </row>
    <row spans="1:9" r="22">
      <c s="4" r="A22" t="s">
        <v>1467</v>
      </c>
      <c s="4" r="E22" t="s">
        <v>71</v>
      </c>
      <c s="4" r="F22" t="s">
        <v>71</v>
      </c>
      <c s="4" r="G22" t="s">
        <v>71</v>
      </c>
    </row>
    <row spans="1:9" r="23">
      <c s="4" r="A23" t="s">
        <v>1474</v>
      </c>
    </row>
    <row spans="1:9" r="24">
      <c s="3" r="A24" t="s">
        <v>1453</v>
      </c>
    </row>
    <row spans="1:9" r="25">
      <c s="4" r="A25" t="s">
        <v>1467</v>
      </c>
      <c s="6" r="C25" t="n">
        <v>10</v>
      </c>
      <c s="6" r="H25" t="n">
        <v>10</v>
      </c>
    </row>
    <row spans="1:9" r="26">
      <c s="4" r="A26" t="s">
        <v>1475</v>
      </c>
      <c s="7" r="F26" t="n">
        <v>1500000</v>
      </c>
    </row>
    <row spans="1:9" r="27">
      <c s="4" r="A27" t="s">
        <v>1476</v>
      </c>
    </row>
    <row spans="1:9" r="28">
      <c s="3" r="A28" t="s">
        <v>1453</v>
      </c>
    </row>
    <row spans="1:9" r="29">
      <c s="4" r="A29" t="s">
        <v>1467</v>
      </c>
      <c s="6" r="H29" t="n">
        <v>10</v>
      </c>
    </row>
    <row spans="1:9" r="30">
      <c s="4" r="A30" t="s">
        <v>1477</v>
      </c>
    </row>
    <row spans="1:9" r="31">
      <c s="3" r="A31" t="s">
        <v>1453</v>
      </c>
    </row>
    <row spans="1:9" r="32">
      <c s="4" r="A32" t="s">
        <v>1467</v>
      </c>
      <c s="4" r="E32" t="s">
        <v>71</v>
      </c>
      <c s="4" r="F32" t="s">
        <v>71</v>
      </c>
      <c s="6" r="G32" t="n">
        <v>100000</v>
      </c>
    </row>
    <row spans="1:9" r="33">
      <c s="4" r="A33" t="s">
        <v>1475</v>
      </c>
      <c s="7" r="E33" t="n">
        <v>245000</v>
      </c>
      <c s="7" r="H33" t="n">
        <v>245000</v>
      </c>
    </row>
    <row spans="1:9" r="34">
      <c s="4" r="A34" t="s">
        <v>1478</v>
      </c>
    </row>
    <row spans="1:9" r="35">
      <c s="3" r="A35" t="s">
        <v>1453</v>
      </c>
    </row>
    <row spans="1:9" r="36">
      <c s="4" r="A36" t="s">
        <v>1467</v>
      </c>
      <c s="4" r="E36" t="s">
        <v>71</v>
      </c>
      <c s="4" r="F36" t="s">
        <v>71</v>
      </c>
      <c s="6" r="G36" t="n">
        <v>100000</v>
      </c>
    </row>
    <row spans="1:9" r="37">
      <c s="4" r="A37" t="s">
        <v>1475</v>
      </c>
      <c s="7" r="E37" t="n">
        <v>245000</v>
      </c>
      <c s="6" r="H37" t="n">
        <v>245000</v>
      </c>
    </row>
    <row spans="1:9" r="38">
      <c s="4" r="A38" t="s">
        <v>1479</v>
      </c>
    </row>
    <row spans="1:9" r="39">
      <c s="3" r="A39" t="s">
        <v>1453</v>
      </c>
    </row>
    <row spans="1:9" r="40">
      <c s="4" r="A40" t="s">
        <v>606</v>
      </c>
      <c s="4" r="G40" t="s">
        <v>595</v>
      </c>
    </row>
    <row spans="1:9" r="41">
      <c s="4" r="A41" t="s">
        <v>1475</v>
      </c>
      <c s="6" r="E41" t="n">
        <v>245000</v>
      </c>
      <c s="7" r="H41" t="n">
        <v>245000</v>
      </c>
    </row>
    <row spans="1:9" r="42">
      <c s="4" r="A42" t="s">
        <v>1480</v>
      </c>
    </row>
    <row spans="1:9" r="43">
      <c s="3" r="A43" t="s">
        <v>1453</v>
      </c>
    </row>
    <row spans="1:9" r="44">
      <c s="4" r="A44" t="s">
        <v>1467</v>
      </c>
      <c s="6" r="B44" t="n">
        <v>10</v>
      </c>
      <c s="6" r="H44" t="n">
        <v>10</v>
      </c>
    </row>
    <row spans="1:9" r="45">
      <c s="4" r="A45" t="s">
        <v>1475</v>
      </c>
      <c s="7" r="E45" t="n">
        <v>626000000000</v>
      </c>
      <c s="7" r="H45" t="n">
        <v>626000000000</v>
      </c>
    </row>
    <row spans="1:9" r="46">
      <c s="4" r="A46" t="s">
        <v>1481</v>
      </c>
    </row>
    <row spans="1:9" r="47">
      <c s="3" r="A47" t="s">
        <v>1453</v>
      </c>
    </row>
    <row spans="1:9" r="48">
      <c s="4" r="A48" t="s">
        <v>1467</v>
      </c>
      <c s="6" r="B48" t="n">
        <v>1000000</v>
      </c>
      <c s="6" r="E48" t="n">
        <v>1020000</v>
      </c>
      <c s="4" r="F48" t="s">
        <v>71</v>
      </c>
      <c s="4" r="G48" t="s">
        <v>71</v>
      </c>
    </row>
    <row spans="1:9" r="49">
      <c s="4" r="A49" t="s">
        <v>1475</v>
      </c>
      <c s="7" r="E49" t="n">
        <v>645000000000</v>
      </c>
      <c s="7" r="H49" t="n">
        <v>645000000000</v>
      </c>
    </row>
    <row spans="1:9" r="50">
      <c s="4" r="A50" t="s">
        <v>1482</v>
      </c>
    </row>
    <row spans="1:9" r="51">
      <c s="3" r="A51" t="s">
        <v>1453</v>
      </c>
    </row>
    <row spans="1:9" r="52">
      <c s="4" r="A52" t="s">
        <v>1483</v>
      </c>
      <c s="6" r="B52" t="n">
        <v>2</v>
      </c>
    </row>
    <row spans="1:9" r="53">
      <c s="4" r="A53" t="s">
        <v>1225</v>
      </c>
    </row>
    <row spans="1:9" r="54">
      <c s="3" r="A54" t="s">
        <v>1453</v>
      </c>
    </row>
    <row spans="1:9" r="55">
      <c s="4" r="A55" t="s">
        <v>1454</v>
      </c>
      <c s="6" r="F55" t="n">
        <v>3500000</v>
      </c>
    </row>
    <row spans="1:9" r="56">
      <c s="4" r="A56" t="s">
        <v>1484</v>
      </c>
    </row>
    <row spans="1:9" r="57">
      <c s="3" r="A57" t="s">
        <v>1453</v>
      </c>
    </row>
    <row spans="1:9" r="58">
      <c s="4" r="A58" t="s">
        <v>606</v>
      </c>
      <c s="4" r="E58" t="s">
        <v>595</v>
      </c>
    </row>
    <row spans="1:9" r="59">
      <c s="4" r="A59" t="s">
        <v>1485</v>
      </c>
    </row>
    <row spans="1:9" r="60">
      <c s="3" r="A60" t="s">
        <v>1453</v>
      </c>
    </row>
    <row spans="1:9" r="61">
      <c s="4" r="A61" t="s">
        <v>1486</v>
      </c>
      <c s="6" r="I61" t="n">
        <v>1100200</v>
      </c>
    </row>
    <row spans="1:9" r="62">
      <c s="4" r="A62" t="s">
        <v>1487</v>
      </c>
    </row>
    <row spans="1:9" r="63">
      <c s="3" r="A63" t="s">
        <v>1453</v>
      </c>
    </row>
    <row spans="1:9" r="64">
      <c s="4" r="A64" t="s">
        <v>1486</v>
      </c>
      <c s="6" r="I64" t="n">
        <v>1000000</v>
      </c>
    </row>
    <row spans="1:9" r="65">
      <c s="4" r="A65" t="s">
        <v>1488</v>
      </c>
      <c s="6" r="E65" t="n">
        <v>673727</v>
      </c>
      <c s="6" r="H65" t="n">
        <v>673727</v>
      </c>
    </row>
    <row spans="1:9" r="66">
      <c s="4" r="A66" t="s">
        <v>1489</v>
      </c>
    </row>
    <row spans="1:9" r="67">
      <c s="3" r="A67" t="s">
        <v>1453</v>
      </c>
    </row>
    <row spans="1:9" r="68">
      <c s="4" r="A68" t="s">
        <v>1486</v>
      </c>
      <c s="6" r="I68" t="n">
        <v>100000</v>
      </c>
    </row>
    <row spans="1:9" r="69">
      <c s="4" r="A69" t="s">
        <v>1490</v>
      </c>
      <c s="6" r="E69" t="n">
        <v>2</v>
      </c>
    </row>
    <row spans="1:9" r="70">
      <c s="4" r="A70" t="s">
        <v>1491</v>
      </c>
    </row>
    <row spans="1:9" r="71">
      <c s="3" r="A71" t="s">
        <v>1453</v>
      </c>
    </row>
    <row spans="1:9" r="72">
      <c s="4" r="A72" t="s">
        <v>1486</v>
      </c>
      <c s="6" r="I72" t="n">
        <v>100</v>
      </c>
    </row>
    <row spans="1:9" r="73">
      <c s="4" r="A73" t="s">
        <v>1492</v>
      </c>
    </row>
    <row spans="1:9" r="74">
      <c s="3" r="A74" t="s">
        <v>1453</v>
      </c>
    </row>
    <row spans="1:9" r="75">
      <c s="4" r="A75" t="s">
        <v>1486</v>
      </c>
      <c s="6" r="I75" t="n">
        <v>100</v>
      </c>
    </row>
    <row spans="1:9" r="76">
      <c s="4" r="A76" t="s">
        <v>1493</v>
      </c>
    </row>
    <row spans="1:9" r="77">
      <c s="3" r="A77" t="s">
        <v>1453</v>
      </c>
    </row>
    <row spans="1:9" r="78">
      <c s="4" r="A78" t="s">
        <v>1494</v>
      </c>
      <c s="4" r="E78" t="s">
        <v>607</v>
      </c>
    </row>
    <row spans="1:9" r="79">
      <c s="4" r="A79" t="s">
        <v>1495</v>
      </c>
    </row>
    <row spans="1:9" r="80">
      <c s="3" r="A80" t="s">
        <v>1453</v>
      </c>
    </row>
    <row spans="1:9" r="81">
      <c s="4" r="A81" t="s">
        <v>1494</v>
      </c>
      <c s="4" r="E81" t="s">
        <v>609</v>
      </c>
    </row>
    <row spans="1:9" r="82">
      <c s="4" r="A82" t="s">
        <v>1496</v>
      </c>
      <c s="4" r="E82" t="s">
        <v>611</v>
      </c>
    </row>
    <row spans="1:9" r="83">
      <c s="4" r="A83" t="s">
        <v>1497</v>
      </c>
    </row>
    <row spans="1:9" r="84">
      <c s="3" r="A84" t="s">
        <v>1453</v>
      </c>
    </row>
    <row spans="1:9" r="85">
      <c s="4" r="A85" t="s">
        <v>1467</v>
      </c>
      <c s="6" r="D85" t="n">
        <v>10</v>
      </c>
    </row>
    <row spans="1:9" r="86">
      <c s="4" r="A86" t="s">
        <v>1475</v>
      </c>
      <c s="7" r="E86" t="n">
        <v>6000</v>
      </c>
      <c s="7" r="H86" t="n">
        <v>6000</v>
      </c>
    </row>
    <row spans="1:9" r="87">
      <c s="4" r="A87" t="s">
        <v>1498</v>
      </c>
    </row>
    <row spans="1:9" r="88">
      <c s="3" r="A88" t="s">
        <v>1453</v>
      </c>
    </row>
    <row spans="1:9" r="89">
      <c s="4" r="A89" t="s">
        <v>1494</v>
      </c>
      <c s="4" r="E89" t="s">
        <v>539</v>
      </c>
    </row>
    <row spans="1:9" r="90">
      <c s="4" r="A90" t="s">
        <v>1499</v>
      </c>
    </row>
    <row spans="1:9" r="91">
      <c s="3" r="A91" t="s">
        <v>1453</v>
      </c>
    </row>
    <row spans="1:9" r="92">
      <c s="4" r="A92" t="s">
        <v>1496</v>
      </c>
      <c s="4" r="E92" t="s">
        <v>702</v>
      </c>
    </row>
    <row spans="1:9" r="93">
      <c s="4" r="A93" t="s">
        <v>661</v>
      </c>
    </row>
    <row spans="1:9" r="94">
      <c s="3" r="A94" t="s">
        <v>1453</v>
      </c>
    </row>
    <row spans="1:9" r="95">
      <c s="4" r="A95" t="s">
        <v>1500</v>
      </c>
      <c s="4" r="E95" t="s">
        <v>663</v>
      </c>
    </row>
    <row spans="1:9" r="96">
      <c s="4" r="A96" t="s">
        <v>664</v>
      </c>
    </row>
    <row spans="1:9" r="97">
      <c s="3" r="A97" t="s">
        <v>1453</v>
      </c>
    </row>
    <row spans="1:9" r="98">
      <c s="4" r="A98" t="s">
        <v>1501</v>
      </c>
      <c s="7" r="E98" t="n">
        <v>19000000</v>
      </c>
    </row>
    <row spans="1:9" r="99">
      <c s="4" r="A99" t="s">
        <v>666</v>
      </c>
    </row>
    <row spans="1:9" r="100">
      <c s="3" r="A100" t="s">
        <v>1453</v>
      </c>
    </row>
    <row spans="1:9" r="101">
      <c s="4" r="A101" t="s">
        <v>1501</v>
      </c>
      <c s="6" r="E101" t="n">
        <v>210500000</v>
      </c>
    </row>
    <row spans="1:9" r="102">
      <c s="4" r="A102" t="s">
        <v>1502</v>
      </c>
      <c s="7" r="E102" t="n">
        <v>9575000</v>
      </c>
    </row>
    <row spans="1:9" r="103">
      <c s="4" r="A103" t="s">
        <v>668</v>
      </c>
    </row>
    <row spans="1:9" r="104">
      <c s="3" r="A104" t="s">
        <v>1453</v>
      </c>
    </row>
    <row spans="1:9" r="105">
      <c s="4" r="A105" t="s">
        <v>1500</v>
      </c>
      <c s="4" r="E105" t="s">
        <v>669</v>
      </c>
    </row>
    <row spans="1:9" r="106">
      <c s="4" r="A106" t="s">
        <v>670</v>
      </c>
    </row>
    <row spans="1:9" r="107">
      <c s="3" r="A107" t="s">
        <v>1453</v>
      </c>
    </row>
    <row spans="1:9" r="108">
      <c s="4" r="A108" t="s">
        <v>1501</v>
      </c>
      <c s="7" r="E108" t="n">
        <v>169000000</v>
      </c>
    </row>
    <row spans="1:9" r="109">
      <c s="4" r="A109" t="s">
        <v>671</v>
      </c>
    </row>
    <row spans="1:9" r="110">
      <c s="3" r="A110" t="s">
        <v>1453</v>
      </c>
    </row>
    <row spans="1:9" r="111">
      <c s="4" r="A111" t="s">
        <v>1501</v>
      </c>
      <c s="6" r="E111" t="n">
        <v>210500000</v>
      </c>
    </row>
    <row spans="1:9" r="112">
      <c s="4" r="A112" t="s">
        <v>1502</v>
      </c>
      <c s="6" r="E112" t="n">
        <v>2490000</v>
      </c>
    </row>
    <row spans="1:9" r="113">
      <c s="4" r="A113" t="s">
        <v>672</v>
      </c>
    </row>
    <row spans="1:9" r="114">
      <c s="3" r="A114" t="s">
        <v>1453</v>
      </c>
    </row>
    <row spans="1:9" r="115">
      <c s="4" r="A115" t="s">
        <v>1475</v>
      </c>
      <c s="7" r="E115" t="n">
        <v>1400000</v>
      </c>
      <c s="7" r="H115" t="n">
        <v>1400000</v>
      </c>
    </row>
    <row spans="1:9" r="116">
      <c s="4" r="A116" t="s">
        <v>1503</v>
      </c>
      <c s="4" r="E116" t="s">
        <v>595</v>
      </c>
    </row>
    <row spans="1:9" r="117">
      <c s="4" r="A117" t="s">
        <v>1504</v>
      </c>
    </row>
    <row spans="1:9" r="118">
      <c s="3" r="A118" t="s">
        <v>1453</v>
      </c>
    </row>
    <row spans="1:9" r="119">
      <c s="4" r="A119" t="s">
        <v>1496</v>
      </c>
      <c s="4" r="E119" t="s">
        <v>1123</v>
      </c>
    </row>
    <row spans="1:9" r="120">
      <c s="4" r="A120" t="s">
        <v>1505</v>
      </c>
    </row>
    <row spans="1:9" r="121">
      <c s="3" r="A121" t="s">
        <v>1453</v>
      </c>
    </row>
    <row spans="1:9" r="122">
      <c s="4" r="A122" t="s">
        <v>1494</v>
      </c>
      <c s="4" r="E122" t="s">
        <v>613</v>
      </c>
    </row>
    <row spans="1:9" r="123">
      <c s="4" r="A123" t="s">
        <v>1496</v>
      </c>
      <c s="4" r="E123" t="s">
        <v>677</v>
      </c>
    </row>
    <row spans="1:9" r="124">
      <c s="4" r="A124" t="s">
        <v>1506</v>
      </c>
    </row>
    <row spans="1:9" r="125">
      <c s="3" r="A125" t="s">
        <v>1453</v>
      </c>
    </row>
    <row spans="1:9" r="126">
      <c s="4" r="A126" t="s">
        <v>1494</v>
      </c>
      <c s="4" r="E126" t="s">
        <v>607</v>
      </c>
    </row>
    <row spans="1:9" r="127">
      <c s="4" r="A127" t="s">
        <v>1507</v>
      </c>
      <c s="6" r="E127" t="n">
        <v>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08</v>
      </c>
      <c s="2" r="B1" t="s">
        <v>1509</v>
      </c>
      <c s="2" r="C1" t="s">
        <v>2</v>
      </c>
      <c s="2" r="D1" t="s">
        <v>33</v>
      </c>
      <c s="2" r="E1" t="s">
        <v>35</v>
      </c>
    </row>
    <row spans="1:5" r="2">
      <c s="4" r="A2" t="s">
        <v>1466</v>
      </c>
    </row>
    <row spans="1:5" r="3">
      <c s="4" r="A3" t="s">
        <v>1510</v>
      </c>
      <c s="6" r="C3" t="n">
        <v>20611</v>
      </c>
      <c s="6" r="D3" t="n">
        <v>73624</v>
      </c>
      <c s="6" r="E3" t="n">
        <v>349356</v>
      </c>
    </row>
    <row spans="1:5" r="4">
      <c s="4" r="A4" t="s">
        <v>1467</v>
      </c>
      <c s="4" r="C4" t="s">
        <v>71</v>
      </c>
      <c s="4" r="D4" t="s">
        <v>71</v>
      </c>
      <c s="6" r="E4" t="n">
        <v>40909</v>
      </c>
    </row>
    <row spans="1:5" r="5">
      <c s="4" r="A5" t="s">
        <v>1511</v>
      </c>
      <c s="4" r="C5" t="s">
        <v>71</v>
      </c>
      <c s="6" r="D5" t="n">
        <v>-19375</v>
      </c>
      <c s="6" r="E5" t="n">
        <v>-45546</v>
      </c>
    </row>
    <row spans="1:5" r="6">
      <c s="4" r="A6" t="s">
        <v>1512</v>
      </c>
      <c s="6" r="C6" t="n">
        <v>-14557</v>
      </c>
      <c s="6" r="D6" t="n">
        <v>-33638</v>
      </c>
      <c s="6" r="E6" t="n">
        <v>-271095</v>
      </c>
    </row>
    <row spans="1:5" r="7">
      <c s="4" r="A7" t="s">
        <v>1513</v>
      </c>
      <c s="4" r="C7" t="s">
        <v>71</v>
      </c>
      <c s="4" r="D7" t="s">
        <v>71</v>
      </c>
      <c s="4" r="E7" t="s">
        <v>71</v>
      </c>
    </row>
    <row spans="1:5" r="8">
      <c s="4" r="A8" t="s">
        <v>1514</v>
      </c>
      <c s="6" r="C8" t="n">
        <v>6054</v>
      </c>
      <c s="6" r="D8" t="n">
        <v>20611</v>
      </c>
      <c s="6" r="E8" t="n">
        <v>73624</v>
      </c>
    </row>
    <row spans="1:5" r="9">
      <c s="4" r="A9" t="s">
        <v>1515</v>
      </c>
      <c s="8" r="C9" t="n">
        <v>0.55</v>
      </c>
      <c s="8" r="D9" t="n">
        <v>2.24</v>
      </c>
      <c s="8" r="E9" t="n">
        <v>3.32</v>
      </c>
    </row>
    <row spans="1:5" r="10">
      <c s="4" r="A10" t="s">
        <v>1516</v>
      </c>
      <c s="4" r="C10" t="s">
        <v>71</v>
      </c>
      <c s="4" r="D10" t="s">
        <v>71</v>
      </c>
      <c s="11" r="E10" t="n">
        <v>0.26</v>
      </c>
    </row>
    <row spans="1:5" r="11">
      <c s="4" r="A11" t="s">
        <v>1517</v>
      </c>
      <c s="4" r="C11" t="s">
        <v>71</v>
      </c>
      <c s="11" r="D11" t="n">
        <v>3.32</v>
      </c>
      <c s="11" r="E11" t="n">
        <v>3.32</v>
      </c>
    </row>
    <row spans="1:5" r="12">
      <c s="4" r="A12" t="s">
        <v>1518</v>
      </c>
      <c s="11" r="C12" t="n">
        <v>0.7</v>
      </c>
      <c s="11" r="D12" t="n">
        <v>2.65</v>
      </c>
      <c s="11" r="E12" t="n">
        <v>3.15</v>
      </c>
    </row>
    <row spans="1:5" r="13">
      <c s="4" r="A13" t="s">
        <v>1519</v>
      </c>
      <c s="4" r="C13" t="s">
        <v>71</v>
      </c>
      <c s="4" r="D13" t="s">
        <v>71</v>
      </c>
      <c s="4" r="E13" t="s">
        <v>71</v>
      </c>
    </row>
    <row spans="1:5" r="14">
      <c s="4" r="A14" t="s">
        <v>1520</v>
      </c>
      <c s="8" r="C14" t="n">
        <v>0.18</v>
      </c>
      <c s="8" r="D14" t="n">
        <v>0.55</v>
      </c>
      <c s="8" r="E14" t="n">
        <v>2.24</v>
      </c>
    </row>
    <row spans="1:5" r="15">
      <c s="4" r="A15" t="s">
        <v>1473</v>
      </c>
    </row>
    <row spans="1:5" r="16">
      <c s="4" r="A16" t="s">
        <v>1510</v>
      </c>
      <c s="4" r="C16" t="s">
        <v>71</v>
      </c>
      <c s="4" r="D16" t="s">
        <v>71</v>
      </c>
      <c s="6" r="E16" t="n">
        <v>90743</v>
      </c>
    </row>
    <row spans="1:5" r="17">
      <c s="4" r="A17" t="s">
        <v>1467</v>
      </c>
      <c s="4" r="C17" t="s">
        <v>71</v>
      </c>
      <c s="4" r="D17" t="s">
        <v>71</v>
      </c>
      <c s="4" r="E17" t="s">
        <v>71</v>
      </c>
    </row>
    <row spans="1:5" r="18">
      <c s="4" r="A18" t="s">
        <v>1511</v>
      </c>
      <c s="4" r="C18" t="s">
        <v>71</v>
      </c>
      <c s="4" r="D18" t="s">
        <v>71</v>
      </c>
      <c s="6" r="E18" t="n">
        <v>-14815</v>
      </c>
    </row>
    <row spans="1:5" r="19">
      <c s="4" r="A19" t="s">
        <v>1512</v>
      </c>
      <c s="4" r="C19" t="s">
        <v>71</v>
      </c>
      <c s="4" r="D19" t="s">
        <v>71</v>
      </c>
      <c s="4" r="E19" t="s">
        <v>71</v>
      </c>
    </row>
    <row spans="1:5" r="20">
      <c s="4" r="A20" t="s">
        <v>1513</v>
      </c>
      <c s="4" r="C20" t="s">
        <v>71</v>
      </c>
      <c s="4" r="D20" t="s">
        <v>71</v>
      </c>
      <c s="6" r="E20" t="n">
        <v>-75928</v>
      </c>
    </row>
    <row spans="1:5" r="21">
      <c s="4" r="A21" t="s">
        <v>1514</v>
      </c>
      <c s="4" r="C21" t="s">
        <v>71</v>
      </c>
      <c s="4" r="D21" t="s">
        <v>71</v>
      </c>
      <c s="4" r="E21" t="s">
        <v>71</v>
      </c>
    </row>
    <row spans="1:5" r="22">
      <c s="4" r="A22" t="s">
        <v>1515</v>
      </c>
      <c s="4" r="C22" t="s">
        <v>71</v>
      </c>
      <c s="4" r="D22" t="s">
        <v>71</v>
      </c>
      <c s="8" r="E22" t="n">
        <v>38.94</v>
      </c>
    </row>
    <row spans="1:5" r="23">
      <c s="4" r="A23" t="s">
        <v>1516</v>
      </c>
      <c s="4" r="C23" t="s">
        <v>71</v>
      </c>
      <c s="4" r="D23" t="s">
        <v>71</v>
      </c>
      <c s="4" r="E23" t="s">
        <v>71</v>
      </c>
    </row>
    <row spans="1:5" r="24">
      <c s="4" r="A24" t="s">
        <v>1517</v>
      </c>
      <c s="4" r="C24" t="s">
        <v>71</v>
      </c>
      <c s="4" r="D24" t="s">
        <v>71</v>
      </c>
      <c s="11" r="E24" t="n">
        <v>38.94</v>
      </c>
    </row>
    <row spans="1:5" r="25">
      <c s="4" r="A25" t="s">
        <v>1518</v>
      </c>
      <c s="4" r="C25" t="s">
        <v>71</v>
      </c>
      <c s="4" r="D25" t="s">
        <v>71</v>
      </c>
      <c s="4" r="E25" t="s">
        <v>71</v>
      </c>
    </row>
    <row spans="1:5" r="26">
      <c s="4" r="A26" t="s">
        <v>1519</v>
      </c>
      <c s="4" r="C26" t="s">
        <v>71</v>
      </c>
      <c s="4" r="D26" t="s">
        <v>71</v>
      </c>
      <c s="11" r="E26" t="n">
        <v>38.94</v>
      </c>
    </row>
    <row spans="1:5" r="27">
      <c s="4" r="A27" t="s">
        <v>1520</v>
      </c>
      <c s="4" r="C27" t="s">
        <v>71</v>
      </c>
      <c s="4" r="D27" t="s">
        <v>71</v>
      </c>
      <c s="4" r="E27" t="s">
        <v>71</v>
      </c>
    </row>
    <row spans="1:5" r="28">
      <c s="4" r="A28" t="s">
        <v>1477</v>
      </c>
    </row>
    <row spans="1:5" r="29">
      <c s="4" r="A29" t="s">
        <v>1510</v>
      </c>
      <c s="6" r="C29" t="n">
        <v>66500</v>
      </c>
      <c s="6" r="D29" t="n">
        <v>100000</v>
      </c>
      <c s="4" r="E29" t="s">
        <v>71</v>
      </c>
    </row>
    <row spans="1:5" r="30">
      <c s="4" r="A30" t="s">
        <v>1467</v>
      </c>
      <c s="4" r="C30" t="s">
        <v>71</v>
      </c>
      <c s="4" r="D30" t="s">
        <v>71</v>
      </c>
      <c s="6" r="E30" t="n">
        <v>100000</v>
      </c>
    </row>
    <row spans="1:5" r="31">
      <c s="4" r="A31" t="s">
        <v>1511</v>
      </c>
      <c s="6" r="C31" t="n">
        <v>-579</v>
      </c>
      <c s="6" r="D31" t="n">
        <v>-33500</v>
      </c>
      <c s="4" r="E31" t="s">
        <v>71</v>
      </c>
    </row>
    <row spans="1:5" r="32">
      <c s="4" r="A32" t="s">
        <v>1512</v>
      </c>
      <c s="4" r="C32" t="s">
        <v>71</v>
      </c>
      <c s="4" r="D32" t="s">
        <v>71</v>
      </c>
      <c s="4" r="E32" t="s">
        <v>71</v>
      </c>
    </row>
    <row spans="1:5" r="33">
      <c s="4" r="A33" t="s">
        <v>1513</v>
      </c>
      <c s="6" r="C33" t="n">
        <v>-61575</v>
      </c>
      <c s="4" r="D33" t="s">
        <v>71</v>
      </c>
      <c s="4" r="E33" t="s">
        <v>71</v>
      </c>
    </row>
    <row spans="1:5" r="34">
      <c s="4" r="A34" t="s">
        <v>1514</v>
      </c>
      <c s="6" r="C34" t="n">
        <v>4346</v>
      </c>
      <c s="6" r="D34" t="n">
        <v>66500</v>
      </c>
      <c s="6" r="E34" t="n">
        <v>100000</v>
      </c>
    </row>
    <row spans="1:5" r="35">
      <c s="4" r="A35" t="s">
        <v>1515</v>
      </c>
      <c s="8" r="C35" t="n">
        <v>58.37</v>
      </c>
      <c s="8" r="D35" t="n">
        <v>58.37</v>
      </c>
      <c s="4" r="E35" t="s">
        <v>71</v>
      </c>
    </row>
    <row spans="1:5" r="36">
      <c s="4" r="A36" t="s">
        <v>1516</v>
      </c>
      <c s="4" r="C36" t="s">
        <v>71</v>
      </c>
      <c s="4" r="D36" t="s">
        <v>71</v>
      </c>
      <c s="11" r="E36" t="n">
        <v>58.37</v>
      </c>
    </row>
    <row spans="1:5" r="37">
      <c s="4" r="A37" t="s">
        <v>1517</v>
      </c>
      <c s="11" r="C37" t="n">
        <v>58.37</v>
      </c>
      <c s="11" r="D37" t="n">
        <v>58.37</v>
      </c>
      <c s="4" r="E37" t="s">
        <v>71</v>
      </c>
    </row>
    <row spans="1:5" r="38">
      <c s="4" r="A38" t="s">
        <v>1518</v>
      </c>
      <c s="4" r="C38" t="s">
        <v>71</v>
      </c>
      <c s="4" r="D38" t="s">
        <v>71</v>
      </c>
      <c s="4" r="E38" t="s">
        <v>71</v>
      </c>
    </row>
    <row spans="1:5" r="39">
      <c s="4" r="A39" t="s">
        <v>1519</v>
      </c>
      <c s="11" r="C39" t="n">
        <v>58.37</v>
      </c>
      <c s="4" r="D39" t="s">
        <v>71</v>
      </c>
      <c s="4" r="E39" t="s">
        <v>71</v>
      </c>
    </row>
    <row spans="1:5" r="40">
      <c s="4" r="A40" t="s">
        <v>1520</v>
      </c>
      <c s="8" r="C40" t="n">
        <v>58.37</v>
      </c>
      <c s="8" r="D40" t="n">
        <v>58.37</v>
      </c>
      <c s="8" r="E40" t="n">
        <v>58.37</v>
      </c>
    </row>
    <row spans="1:5" r="41">
      <c s="4" r="A41" t="s">
        <v>1478</v>
      </c>
    </row>
    <row spans="1:5" r="42">
      <c s="4" r="A42" t="s">
        <v>1510</v>
      </c>
      <c s="6" r="C42" t="n">
        <v>72806</v>
      </c>
      <c s="6" r="D42" t="n">
        <v>100000</v>
      </c>
      <c s="4" r="E42" t="s">
        <v>71</v>
      </c>
    </row>
    <row spans="1:5" r="43">
      <c s="4" r="A43" t="s">
        <v>1467</v>
      </c>
      <c s="4" r="C43" t="s">
        <v>71</v>
      </c>
      <c s="4" r="D43" t="s">
        <v>71</v>
      </c>
      <c s="6" r="E43" t="n">
        <v>100000</v>
      </c>
    </row>
    <row spans="1:5" r="44">
      <c s="4" r="A44" t="s">
        <v>1511</v>
      </c>
      <c s="6" r="C44" t="n">
        <v>-741</v>
      </c>
      <c s="6" r="D44" t="n">
        <v>-27194</v>
      </c>
      <c s="4" r="E44" t="s">
        <v>71</v>
      </c>
    </row>
    <row spans="1:5" r="45">
      <c s="4" r="A45" t="s">
        <v>1512</v>
      </c>
      <c s="4" r="C45" t="s">
        <v>71</v>
      </c>
      <c s="4" r="D45" t="s">
        <v>71</v>
      </c>
      <c s="4" r="E45" t="s">
        <v>71</v>
      </c>
    </row>
    <row spans="1:5" r="46">
      <c s="4" r="A46" t="s">
        <v>1513</v>
      </c>
      <c s="6" r="C46" t="n">
        <v>-69472</v>
      </c>
      <c s="4" r="D46" t="s">
        <v>71</v>
      </c>
      <c s="4" r="E46" t="s">
        <v>71</v>
      </c>
    </row>
    <row spans="1:5" r="47">
      <c s="4" r="A47" t="s">
        <v>1514</v>
      </c>
      <c s="6" r="C47" t="n">
        <v>2593</v>
      </c>
      <c s="6" r="D47" t="n">
        <v>72806</v>
      </c>
      <c s="6" r="E47" t="n">
        <v>100000</v>
      </c>
    </row>
    <row spans="1:5" r="48">
      <c s="4" r="A48" t="s">
        <v>1515</v>
      </c>
      <c s="8" r="C48" t="n">
        <v>0.47</v>
      </c>
      <c s="8" r="D48" t="n">
        <v>0.47</v>
      </c>
      <c s="4" r="E48" t="s">
        <v>71</v>
      </c>
    </row>
    <row spans="1:5" r="49">
      <c s="4" r="A49" t="s">
        <v>1516</v>
      </c>
      <c s="4" r="C49" t="s">
        <v>71</v>
      </c>
      <c s="4" r="D49" t="s">
        <v>71</v>
      </c>
      <c s="11" r="E49" t="n">
        <v>0.47</v>
      </c>
    </row>
    <row spans="1:5" r="50">
      <c s="4" r="A50" t="s">
        <v>1517</v>
      </c>
      <c s="11" r="C50" t="n">
        <v>0.47</v>
      </c>
      <c s="11" r="D50" t="n">
        <v>0.47</v>
      </c>
      <c s="4" r="E50" t="s">
        <v>71</v>
      </c>
    </row>
    <row spans="1:5" r="51">
      <c s="4" r="A51" t="s">
        <v>1518</v>
      </c>
      <c s="4" r="C51" t="s">
        <v>71</v>
      </c>
      <c s="4" r="D51" t="s">
        <v>71</v>
      </c>
      <c s="4" r="E51" t="s">
        <v>71</v>
      </c>
    </row>
    <row spans="1:5" r="52">
      <c s="4" r="A52" t="s">
        <v>1519</v>
      </c>
      <c s="11" r="C52" t="n">
        <v>0.47</v>
      </c>
      <c s="4" r="D52" t="s">
        <v>71</v>
      </c>
      <c s="4" r="E52" t="s">
        <v>71</v>
      </c>
    </row>
    <row spans="1:5" r="53">
      <c s="4" r="A53" t="s">
        <v>1520</v>
      </c>
      <c s="8" r="C53" t="n">
        <v>0.47</v>
      </c>
      <c s="8" r="D53" t="n">
        <v>0.47</v>
      </c>
      <c s="8" r="E53" t="n">
        <v>0.47</v>
      </c>
    </row>
    <row spans="1:5" r="54">
      <c s="4" r="A54" t="s">
        <v>1481</v>
      </c>
    </row>
    <row spans="1:5" r="55">
      <c s="4" r="A55" t="s">
        <v>1510</v>
      </c>
      <c s="4" r="C55" t="s">
        <v>71</v>
      </c>
      <c s="4" r="D55" t="s">
        <v>71</v>
      </c>
      <c s="4" r="E55" t="s">
        <v>71</v>
      </c>
    </row>
    <row spans="1:5" r="56">
      <c s="4" r="A56" t="s">
        <v>1467</v>
      </c>
      <c s="6" r="B56" t="n">
        <v>1000000</v>
      </c>
      <c s="6" r="C56" t="n">
        <v>1020000</v>
      </c>
      <c s="4" r="D56" t="s">
        <v>71</v>
      </c>
      <c s="4" r="E56" t="s">
        <v>71</v>
      </c>
    </row>
    <row spans="1:5" r="57">
      <c s="4" r="A57" t="s">
        <v>1511</v>
      </c>
      <c s="6" r="C57" t="n">
        <v>-82237</v>
      </c>
      <c s="4" r="D57" t="s">
        <v>71</v>
      </c>
      <c s="4" r="E57" t="s">
        <v>71</v>
      </c>
    </row>
    <row spans="1:5" r="58">
      <c s="4" r="A58" t="s">
        <v>1512</v>
      </c>
      <c s="4" r="C58" t="s">
        <v>71</v>
      </c>
      <c s="4" r="D58" t="s">
        <v>71</v>
      </c>
      <c s="4" r="E58" t="s">
        <v>71</v>
      </c>
    </row>
    <row spans="1:5" r="59">
      <c s="4" r="A59" t="s">
        <v>1513</v>
      </c>
      <c s="4" r="C59" t="s">
        <v>71</v>
      </c>
      <c s="4" r="D59" t="s">
        <v>71</v>
      </c>
      <c s="4" r="E59" t="s">
        <v>71</v>
      </c>
    </row>
    <row spans="1:5" r="60">
      <c s="4" r="A60" t="s">
        <v>1514</v>
      </c>
      <c s="6" r="C60" t="n">
        <v>937763</v>
      </c>
      <c s="4" r="D60" t="s">
        <v>71</v>
      </c>
      <c s="4" r="E60" t="s">
        <v>71</v>
      </c>
    </row>
    <row spans="1:5" r="61">
      <c s="4" r="A61" t="s">
        <v>1515</v>
      </c>
      <c s="4" r="C61" t="s">
        <v>71</v>
      </c>
      <c s="4" r="D61" t="s">
        <v>71</v>
      </c>
      <c s="4" r="E61" t="s">
        <v>71</v>
      </c>
    </row>
    <row spans="1:5" r="62">
      <c s="4" r="A62" t="s">
        <v>1516</v>
      </c>
      <c s="11" r="C62" t="n">
        <v>0.75</v>
      </c>
      <c s="4" r="D62" t="s">
        <v>71</v>
      </c>
      <c s="4" r="E62" t="s">
        <v>71</v>
      </c>
    </row>
    <row spans="1:5" r="63">
      <c s="4" r="A63" t="s">
        <v>1517</v>
      </c>
      <c s="11" r="C63" t="n">
        <v>0.75</v>
      </c>
      <c s="4" r="D63" t="s">
        <v>71</v>
      </c>
      <c s="4" r="E63" t="s">
        <v>71</v>
      </c>
    </row>
    <row spans="1:5" r="64">
      <c s="4" r="A64" t="s">
        <v>1518</v>
      </c>
      <c s="4" r="C64" t="s">
        <v>71</v>
      </c>
      <c s="4" r="D64" t="s">
        <v>71</v>
      </c>
      <c s="4" r="E64" t="s">
        <v>71</v>
      </c>
    </row>
    <row spans="1:5" r="65">
      <c s="4" r="A65" t="s">
        <v>1519</v>
      </c>
      <c s="4" r="C65" t="s">
        <v>71</v>
      </c>
      <c s="4" r="D65" t="s">
        <v>71</v>
      </c>
      <c s="4" r="E65" t="s">
        <v>71</v>
      </c>
    </row>
    <row spans="1:5" r="66">
      <c s="4" r="A66" t="s">
        <v>1520</v>
      </c>
      <c s="8" r="C66" t="n">
        <v>0.75</v>
      </c>
      <c s="4" r="D66" t="s">
        <v>71</v>
      </c>
      <c s="4" r="E66" t="s">
        <v>71</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1521</v>
      </c>
      <c s="2" r="B1" t="s">
        <v>1</v>
      </c>
    </row>
    <row spans="1:2" r="2">
      <c s="2" r="B2" t="s">
        <v>2</v>
      </c>
    </row>
    <row spans="1:2" r="3">
      <c s="4" r="A3" t="s">
        <v>1466</v>
      </c>
    </row>
    <row spans="1:2" r="4">
      <c s="4" r="A4" t="s">
        <v>1522</v>
      </c>
      <c s="4" r="B4" t="s">
        <v>595</v>
      </c>
    </row>
    <row spans="1:2" r="5">
      <c s="4" r="A5" t="s">
        <v>1523</v>
      </c>
      <c s="4" r="B5" t="s">
        <v>595</v>
      </c>
    </row>
    <row spans="1:2" r="6">
      <c s="4" r="A6" t="s">
        <v>1474</v>
      </c>
    </row>
    <row spans="1:2" r="7">
      <c s="4" r="A7" t="s">
        <v>1522</v>
      </c>
      <c s="4" r="B7" t="s">
        <v>595</v>
      </c>
    </row>
    <row spans="1:2" r="8">
      <c s="4" r="A8" t="s">
        <v>1524</v>
      </c>
      <c s="4" r="B8" t="s">
        <v>595</v>
      </c>
    </row>
    <row spans="1:2" r="9">
      <c s="4" r="A9" t="s">
        <v>1525</v>
      </c>
      <c s="4" r="B9" t="s">
        <v>539</v>
      </c>
    </row>
    <row spans="1:2" r="10">
      <c s="4" r="A10" t="s">
        <v>1523</v>
      </c>
      <c s="4" r="B10" t="s">
        <v>595</v>
      </c>
    </row>
    <row spans="1:2" r="11">
      <c s="4" r="A11" t="s">
        <v>1476</v>
      </c>
    </row>
    <row spans="1:2" r="12">
      <c s="4" r="A12" t="s">
        <v>1522</v>
      </c>
      <c s="4" r="B12" t="s">
        <v>595</v>
      </c>
    </row>
    <row spans="1:2" r="13">
      <c s="4" r="A13" t="s">
        <v>1525</v>
      </c>
      <c s="4" r="B13" t="s">
        <v>539</v>
      </c>
    </row>
    <row spans="1:2" r="14">
      <c s="4" r="A14" t="s">
        <v>1523</v>
      </c>
      <c s="4" r="B14" t="s">
        <v>595</v>
      </c>
    </row>
    <row spans="1:2" r="15">
      <c s="4" r="A15" t="s">
        <v>1477</v>
      </c>
    </row>
    <row spans="1:2" r="16">
      <c s="4" r="A16" t="s">
        <v>1522</v>
      </c>
      <c s="4" r="B16" t="s">
        <v>595</v>
      </c>
    </row>
    <row spans="1:2" r="17">
      <c s="4" r="A17" t="s">
        <v>1525</v>
      </c>
      <c s="4" r="B17" t="s">
        <v>595</v>
      </c>
    </row>
    <row spans="1:2" r="18">
      <c s="4" r="A18" t="s">
        <v>1523</v>
      </c>
      <c s="4" r="B18" t="s">
        <v>595</v>
      </c>
    </row>
    <row spans="1:2" r="19">
      <c s="4" r="A19" t="s">
        <v>1478</v>
      </c>
    </row>
    <row spans="1:2" r="20">
      <c s="4" r="A20" t="s">
        <v>1522</v>
      </c>
      <c s="4" r="B20" t="s">
        <v>595</v>
      </c>
    </row>
    <row spans="1:2" r="21">
      <c s="4" r="A21" t="s">
        <v>1525</v>
      </c>
      <c s="4" r="B21" t="s">
        <v>595</v>
      </c>
    </row>
    <row spans="1:2" r="22">
      <c s="4" r="A22" t="s">
        <v>1523</v>
      </c>
      <c s="4" r="B22" t="s">
        <v>595</v>
      </c>
    </row>
    <row spans="1:2" r="23">
      <c s="4" r="A23" t="s">
        <v>1480</v>
      </c>
    </row>
    <row spans="1:2" r="24">
      <c s="4" r="A24" t="s">
        <v>1522</v>
      </c>
      <c s="4" r="B24" t="s">
        <v>595</v>
      </c>
    </row>
    <row spans="1:2" r="25">
      <c s="4" r="A25" t="s">
        <v>1525</v>
      </c>
      <c s="4" r="B25" t="s">
        <v>595</v>
      </c>
    </row>
    <row spans="1:2" r="26">
      <c s="4" r="A26" t="s">
        <v>1523</v>
      </c>
      <c s="4" r="B26" t="s">
        <v>595</v>
      </c>
    </row>
    <row spans="1:2" r="27">
      <c s="4" r="A27" t="s">
        <v>1481</v>
      </c>
    </row>
    <row spans="1:2" r="28">
      <c s="4" r="A28" t="s">
        <v>1526</v>
      </c>
      <c s="4" r="B28" t="s">
        <v>595</v>
      </c>
    </row>
    <row spans="1:2" r="29">
      <c s="4" r="A29" t="s">
        <v>1522</v>
      </c>
      <c s="4" r="B29" t="s">
        <v>595</v>
      </c>
    </row>
    <row spans="1:2" r="30">
      <c s="4" r="A30" t="s">
        <v>1524</v>
      </c>
      <c s="4" r="B30" t="s">
        <v>595</v>
      </c>
    </row>
    <row spans="1:2" r="31">
      <c s="4" r="A31" t="s">
        <v>1525</v>
      </c>
      <c s="4" r="B31" t="s">
        <v>595</v>
      </c>
    </row>
    <row spans="1:2" r="32">
      <c s="4" r="A32" t="s">
        <v>1523</v>
      </c>
      <c s="4" r="B32" t="s">
        <v>59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527</v>
      </c>
      <c s="2" r="B1" t="s">
        <v>110</v>
      </c>
      <c s="2" r="C1" t="s">
        <v>1</v>
      </c>
    </row>
    <row spans="1:5" r="2">
      <c s="2" r="B2" t="s">
        <v>1528</v>
      </c>
      <c s="2" r="C2" t="s">
        <v>2</v>
      </c>
      <c s="2" r="D2" t="s">
        <v>33</v>
      </c>
      <c s="2" r="E2" t="s">
        <v>35</v>
      </c>
    </row>
    <row spans="1:5" r="3">
      <c s="4" r="A3" t="s">
        <v>542</v>
      </c>
    </row>
    <row spans="1:5" r="4">
      <c s="3" r="A4" t="s">
        <v>1529</v>
      </c>
    </row>
    <row spans="1:5" r="5">
      <c s="4" r="A5" t="s">
        <v>1530</v>
      </c>
      <c s="4" r="B5" t="s">
        <v>541</v>
      </c>
    </row>
    <row spans="1:5" r="6">
      <c s="4" r="A6" t="s">
        <v>1531</v>
      </c>
    </row>
    <row spans="1:5" r="7">
      <c s="3" r="A7" t="s">
        <v>1529</v>
      </c>
    </row>
    <row spans="1:5" r="8">
      <c s="4" r="A8" t="s">
        <v>1532</v>
      </c>
      <c s="7" r="C8" t="n">
        <v>12400000</v>
      </c>
      <c s="7" r="D8" t="n">
        <v>20000000</v>
      </c>
      <c s="7" r="E8" t="n">
        <v>18700000</v>
      </c>
    </row>
    <row spans="1:5" r="9">
      <c s="4" r="A9" t="s">
        <v>1533</v>
      </c>
    </row>
    <row spans="1:5" r="10">
      <c s="3" r="A10" t="s">
        <v>1529</v>
      </c>
    </row>
    <row spans="1:5" r="11">
      <c s="4" r="A11" t="s">
        <v>1534</v>
      </c>
      <c s="6" r="C11" t="n">
        <v>58000</v>
      </c>
    </row>
    <row spans="1:5" r="12">
      <c s="4" r="A12" t="s">
        <v>1535</v>
      </c>
    </row>
    <row spans="1:5" r="13">
      <c s="3" r="A13" t="s">
        <v>1529</v>
      </c>
    </row>
    <row spans="1:5" r="14">
      <c s="4" r="A14" t="s">
        <v>1534</v>
      </c>
      <c s="6" r="C14" t="n">
        <v>700000</v>
      </c>
    </row>
    <row spans="1:5" r="15">
      <c s="4" r="A15" t="s">
        <v>1536</v>
      </c>
    </row>
    <row spans="1:5" r="16">
      <c s="3" r="A16" t="s">
        <v>1529</v>
      </c>
    </row>
    <row spans="1:5" r="17">
      <c s="4" r="A17" t="s">
        <v>1537</v>
      </c>
      <c s="6" r="C17" t="n">
        <v>2400000</v>
      </c>
      <c s="6" r="D17" t="n">
        <v>1300000</v>
      </c>
      <c s="6" r="E17" t="n">
        <v>1500000</v>
      </c>
    </row>
    <row spans="1:5" r="18">
      <c s="4" r="A18" t="s">
        <v>1538</v>
      </c>
      <c s="6" r="C18" t="n">
        <v>200000</v>
      </c>
      <c s="6" r="D18" t="n">
        <v>300000</v>
      </c>
    </row>
    <row spans="1:5" r="19">
      <c s="4" r="A19" t="s">
        <v>1539</v>
      </c>
    </row>
    <row spans="1:5" r="20">
      <c s="3" r="A20" t="s">
        <v>1529</v>
      </c>
    </row>
    <row spans="1:5" r="21">
      <c s="4" r="A21" t="s">
        <v>1538</v>
      </c>
      <c s="6" r="C21" t="n">
        <v>15000</v>
      </c>
    </row>
    <row spans="1:5" r="22">
      <c s="4" r="A22" t="s">
        <v>1540</v>
      </c>
    </row>
    <row spans="1:5" r="23">
      <c s="3" r="A23" t="s">
        <v>1529</v>
      </c>
    </row>
    <row spans="1:5" r="24">
      <c s="4" r="A24" t="s">
        <v>1537</v>
      </c>
      <c s="6" r="C24" t="n">
        <v>600000</v>
      </c>
      <c s="6" r="D24" t="n">
        <v>1300000</v>
      </c>
      <c s="6" r="E24" t="n">
        <v>4600000</v>
      </c>
    </row>
    <row spans="1:5" r="25">
      <c s="4" r="A25" t="s">
        <v>1538</v>
      </c>
      <c s="6" r="C25" t="n">
        <v>100000</v>
      </c>
      <c s="6" r="D25" t="n">
        <v>200000</v>
      </c>
    </row>
    <row spans="1:5" r="26">
      <c s="4" r="A26" t="s">
        <v>1541</v>
      </c>
      <c s="6" r="C26" t="n">
        <v>700000</v>
      </c>
    </row>
    <row spans="1:5" r="27">
      <c s="4" r="A27" t="s">
        <v>1542</v>
      </c>
    </row>
    <row spans="1:5" r="28">
      <c s="3" r="A28" t="s">
        <v>1529</v>
      </c>
    </row>
    <row spans="1:5" r="29">
      <c s="4" r="A29" t="s">
        <v>1532</v>
      </c>
      <c s="6" r="C29" t="n">
        <v>4400000</v>
      </c>
      <c s="6" r="D29" t="n">
        <v>8900000</v>
      </c>
      <c s="6" r="E29" t="n">
        <v>4100000</v>
      </c>
    </row>
    <row spans="1:5" r="30">
      <c s="4" r="A30" t="s">
        <v>628</v>
      </c>
    </row>
    <row spans="1:5" r="31">
      <c s="3" r="A31" t="s">
        <v>1529</v>
      </c>
    </row>
    <row spans="1:5" r="32">
      <c s="4" r="A32" t="s">
        <v>1537</v>
      </c>
      <c s="6" r="C32" t="n">
        <v>64000000</v>
      </c>
      <c s="6" r="D32" t="n">
        <v>73200000</v>
      </c>
      <c s="6" r="E32" t="n">
        <v>66000000</v>
      </c>
    </row>
    <row spans="1:5" r="33">
      <c s="4" r="A33" t="s">
        <v>1543</v>
      </c>
    </row>
    <row spans="1:5" r="34">
      <c s="3" r="A34" t="s">
        <v>1529</v>
      </c>
    </row>
    <row spans="1:5" r="35">
      <c s="4" r="A35" t="s">
        <v>1544</v>
      </c>
      <c s="6" r="C35" t="n">
        <v>800000</v>
      </c>
      <c s="6" r="D35" t="n">
        <v>700000</v>
      </c>
    </row>
    <row spans="1:5" r="36">
      <c s="4" r="A36" t="s">
        <v>1545</v>
      </c>
      <c s="7" r="C36" t="n">
        <v>1600000</v>
      </c>
      <c s="7" r="D36" t="n">
        <v>1100000</v>
      </c>
      <c s="7" r="E36" t="n">
        <v>900000</v>
      </c>
    </row>
    <row spans="1:5" r="37">
      <c s="4" r="A37" t="s">
        <v>1546</v>
      </c>
    </row>
    <row spans="1:5" r="38">
      <c s="3" r="A38" t="s">
        <v>1529</v>
      </c>
    </row>
    <row spans="1:5" r="39">
      <c s="4" r="A39" t="s">
        <v>1547</v>
      </c>
      <c s="7" r="B39" t="n">
        <v>850000</v>
      </c>
    </row>
    <row spans="1:5" r="40">
      <c s="4" r="A40" t="s">
        <v>1548</v>
      </c>
      <c s="4" r="B40" t="s">
        <v>925</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4"/>
  </cols>
  <sheetData>
    <row spans="1:17" r="1">
      <c s="1" r="A1" t="s">
        <v>1549</v>
      </c>
      <c s="2" r="B1" t="s">
        <v>111</v>
      </c>
      <c s="2" r="M1" t="s">
        <v>1</v>
      </c>
    </row>
    <row spans="1:17" r="2">
      <c s="2" r="B2" t="s">
        <v>2</v>
      </c>
      <c s="2" r="C2" t="s">
        <v>29</v>
      </c>
      <c s="2" r="D2" t="s">
        <v>30</v>
      </c>
      <c s="2" r="F2" t="s">
        <v>32</v>
      </c>
      <c s="2" r="H2" t="s">
        <v>33</v>
      </c>
      <c s="2" r="J2" t="s">
        <v>34</v>
      </c>
      <c s="2" r="K2" t="s">
        <v>114</v>
      </c>
      <c s="2" r="L2" t="s">
        <v>115</v>
      </c>
      <c s="2" r="M2" t="s">
        <v>2</v>
      </c>
      <c s="2" r="N2" t="s">
        <v>33</v>
      </c>
      <c s="2" r="P2" t="s">
        <v>35</v>
      </c>
    </row>
    <row spans="1:17" r="3">
      <c s="3" r="A3" t="s">
        <v>1550</v>
      </c>
    </row>
    <row spans="1:17" r="4">
      <c s="4" r="A4" t="s">
        <v>120</v>
      </c>
      <c s="7" r="B4" t="n">
        <v>263124</v>
      </c>
      <c s="7" r="C4" t="n">
        <v>262257</v>
      </c>
      <c s="7" r="D4" t="n">
        <v>278213</v>
      </c>
      <c s="7" r="F4" t="n">
        <v>275633</v>
      </c>
      <c s="7" r="H4" t="n">
        <v>266587</v>
      </c>
      <c s="7" r="J4" t="n">
        <v>256019</v>
      </c>
      <c s="7" r="K4" t="n">
        <v>263238</v>
      </c>
      <c s="7" r="L4" t="n">
        <v>232338</v>
      </c>
      <c s="7" r="M4" t="n">
        <v>1079227</v>
      </c>
      <c s="7" r="N4" t="n">
        <v>1018182</v>
      </c>
      <c s="4" r="O4" t="s">
        <v>31</v>
      </c>
      <c s="7" r="P4" t="n">
        <v>728923</v>
      </c>
      <c s="4" r="Q4" t="s">
        <v>31</v>
      </c>
    </row>
    <row spans="1:17" r="5">
      <c s="4" r="A5" t="s">
        <v>546</v>
      </c>
      <c s="6" r="B5" t="n">
        <v>238585</v>
      </c>
      <c s="7" r="C5" t="n">
        <v>247277</v>
      </c>
      <c s="7" r="D5" t="n">
        <v>258153</v>
      </c>
      <c s="4" r="E5" t="s">
        <v>31</v>
      </c>
      <c s="7" r="F5" t="n">
        <v>267298</v>
      </c>
      <c s="4" r="G5" t="s">
        <v>31</v>
      </c>
      <c s="6" r="H5" t="n">
        <v>269570</v>
      </c>
      <c s="4" r="I5" t="s">
        <v>31</v>
      </c>
      <c s="6" r="M5" t="n">
        <v>238585</v>
      </c>
      <c s="6" r="N5" t="n">
        <v>269570</v>
      </c>
      <c s="4" r="O5" t="s">
        <v>31</v>
      </c>
    </row>
    <row spans="1:17" r="6">
      <c s="4" r="A6" t="s">
        <v>1551</v>
      </c>
    </row>
    <row spans="1:17" r="7">
      <c s="3" r="A7" t="s">
        <v>1550</v>
      </c>
    </row>
    <row spans="1:17" r="8">
      <c s="4" r="A8" t="s">
        <v>120</v>
      </c>
      <c s="6" r="M8" t="n">
        <v>90000</v>
      </c>
      <c s="6" r="N8" t="n">
        <v>68700</v>
      </c>
      <c s="7" r="P8" t="n">
        <v>64000</v>
      </c>
    </row>
    <row spans="1:17" r="9">
      <c s="4" r="A9" t="s">
        <v>546</v>
      </c>
      <c s="7" r="B9" t="n">
        <v>8600</v>
      </c>
      <c s="7" r="H9" t="n">
        <v>12500</v>
      </c>
      <c s="7" r="M9" t="n">
        <v>8600</v>
      </c>
      <c s="7" r="N9" t="n">
        <v>12500</v>
      </c>
    </row>
    <row spans="1:17" r="10">
      <c r="A10" t="n"/>
    </row>
    <row spans="1:17" r="11">
      <c s="4" r="A11" t="s">
        <v>31</v>
      </c>
      <c s="4" r="B11" t="s">
        <v>83</v>
      </c>
    </row>
  </sheetData>
  <mergeCells count="10">
    <mergeCell ref="A1:A2"/>
    <mergeCell ref="B1:L1"/>
    <mergeCell ref="M1:Q1"/>
    <mergeCell ref="D2:E2"/>
    <mergeCell ref="F2:G2"/>
    <mergeCell ref="H2:I2"/>
    <mergeCell ref="N2:O2"/>
    <mergeCell ref="P2:Q2"/>
    <mergeCell ref="A10:Q10"/>
    <mergeCell ref="B11:Q1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Q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4"/>
  </cols>
  <sheetData>
    <row spans="1:17" r="1">
      <c s="1" r="A1" t="s">
        <v>1552</v>
      </c>
      <c s="2" r="B1" t="s">
        <v>111</v>
      </c>
      <c s="2" r="M1" t="s">
        <v>1</v>
      </c>
    </row>
    <row spans="1:17" r="2">
      <c s="2" r="B2" t="s">
        <v>2</v>
      </c>
      <c s="2" r="C2" t="s">
        <v>29</v>
      </c>
      <c s="2" r="D2" t="s">
        <v>30</v>
      </c>
      <c s="2" r="F2" t="s">
        <v>32</v>
      </c>
      <c s="2" r="H2" t="s">
        <v>33</v>
      </c>
      <c s="2" r="J2" t="s">
        <v>34</v>
      </c>
      <c s="2" r="K2" t="s">
        <v>114</v>
      </c>
      <c s="2" r="L2" t="s">
        <v>115</v>
      </c>
      <c s="2" r="M2" t="s">
        <v>2</v>
      </c>
      <c s="2" r="N2" t="s">
        <v>33</v>
      </c>
      <c s="2" r="P2" t="s">
        <v>35</v>
      </c>
    </row>
    <row spans="1:17" r="3">
      <c s="3" r="A3" t="s">
        <v>1553</v>
      </c>
    </row>
    <row spans="1:17" r="4">
      <c s="4" r="A4" t="s">
        <v>120</v>
      </c>
      <c s="7" r="B4" t="n">
        <v>263124</v>
      </c>
      <c s="7" r="C4" t="n">
        <v>262257</v>
      </c>
      <c s="7" r="D4" t="n">
        <v>278213</v>
      </c>
      <c s="7" r="F4" t="n">
        <v>275633</v>
      </c>
      <c s="7" r="H4" t="n">
        <v>266587</v>
      </c>
      <c s="7" r="J4" t="n">
        <v>256019</v>
      </c>
      <c s="7" r="K4" t="n">
        <v>263238</v>
      </c>
      <c s="7" r="L4" t="n">
        <v>232338</v>
      </c>
      <c s="7" r="M4" t="n">
        <v>1079227</v>
      </c>
      <c s="7" r="N4" t="n">
        <v>1018182</v>
      </c>
      <c s="4" r="O4" t="s">
        <v>31</v>
      </c>
      <c s="7" r="P4" t="n">
        <v>728923</v>
      </c>
      <c s="4" r="Q4" t="s">
        <v>31</v>
      </c>
    </row>
    <row spans="1:17" r="5">
      <c s="4" r="A5" t="s">
        <v>1554</v>
      </c>
      <c s="6" r="M5" t="n">
        <v>308356</v>
      </c>
      <c s="6" r="N5" t="n">
        <v>295768</v>
      </c>
      <c s="6" r="P5" t="n">
        <v>200728</v>
      </c>
    </row>
    <row spans="1:17" r="6">
      <c s="4" r="A6" t="s">
        <v>127</v>
      </c>
      <c s="6" r="C6" t="n">
        <v>22439</v>
      </c>
      <c s="6" r="D6" t="n">
        <v>22204</v>
      </c>
      <c s="6" r="F6" t="n">
        <v>22132</v>
      </c>
      <c s="6" r="M6" t="n">
        <v>89040</v>
      </c>
      <c s="6" r="N6" t="n">
        <v>86583</v>
      </c>
      <c s="4" r="O6" t="s">
        <v>31</v>
      </c>
      <c s="6" r="P6" t="n">
        <v>65096</v>
      </c>
      <c s="4" r="Q6" t="s">
        <v>31</v>
      </c>
    </row>
    <row spans="1:17" r="7">
      <c s="4" r="A7" t="s">
        <v>1555</v>
      </c>
      <c s="6" r="B7" t="n">
        <v>46209</v>
      </c>
      <c s="6" r="H7" t="n">
        <v>77333</v>
      </c>
      <c s="6" r="M7" t="n">
        <v>46209</v>
      </c>
      <c s="6" r="N7" t="n">
        <v>77333</v>
      </c>
      <c s="6" r="P7" t="n">
        <v>43705</v>
      </c>
    </row>
    <row spans="1:17" r="8">
      <c s="4" r="A8" t="s">
        <v>56</v>
      </c>
      <c s="6" r="B8" t="n">
        <v>1128244</v>
      </c>
      <c s="6" r="C8" t="n">
        <v>1110889</v>
      </c>
      <c s="6" r="D8" t="n">
        <v>1154693</v>
      </c>
      <c s="4" r="E8" t="s">
        <v>31</v>
      </c>
      <c s="6" r="F8" t="n">
        <v>1160587</v>
      </c>
      <c s="4" r="G8" t="s">
        <v>31</v>
      </c>
      <c s="6" r="H8" t="n">
        <v>1153444</v>
      </c>
      <c s="4" r="I8" t="s">
        <v>31</v>
      </c>
      <c s="6" r="M8" t="n">
        <v>1128244</v>
      </c>
      <c s="6" r="N8" t="n">
        <v>1153444</v>
      </c>
      <c s="4" r="O8" t="s">
        <v>31</v>
      </c>
    </row>
    <row spans="1:17" r="9">
      <c s="4" r="A9" t="s">
        <v>546</v>
      </c>
      <c s="6" r="B9" t="n">
        <v>238585</v>
      </c>
      <c s="7" r="C9" t="n">
        <v>247277</v>
      </c>
      <c s="7" r="D9" t="n">
        <v>258153</v>
      </c>
      <c s="4" r="E9" t="s">
        <v>31</v>
      </c>
      <c s="7" r="F9" t="n">
        <v>267298</v>
      </c>
      <c s="4" r="G9" t="s">
        <v>31</v>
      </c>
      <c s="6" r="H9" t="n">
        <v>269570</v>
      </c>
      <c s="4" r="I9" t="s">
        <v>31</v>
      </c>
      <c s="6" r="M9" t="n">
        <v>238585</v>
      </c>
      <c s="6" r="N9" t="n">
        <v>269570</v>
      </c>
      <c s="4" r="O9" t="s">
        <v>31</v>
      </c>
    </row>
    <row spans="1:17" r="10">
      <c s="4" r="A10" t="s">
        <v>1556</v>
      </c>
      <c s="6" r="B10" t="n">
        <v>568795</v>
      </c>
      <c s="6" r="H10" t="n">
        <v>557944</v>
      </c>
      <c s="6" r="M10" t="n">
        <v>568795</v>
      </c>
      <c s="6" r="N10" t="n">
        <v>557944</v>
      </c>
    </row>
    <row spans="1:17" r="11">
      <c s="4" r="A11" t="s">
        <v>659</v>
      </c>
    </row>
    <row spans="1:17" r="12">
      <c s="3" r="A12" t="s">
        <v>1553</v>
      </c>
    </row>
    <row spans="1:17" r="13">
      <c s="4" r="A13" t="s">
        <v>120</v>
      </c>
      <c s="6" r="M13" t="n">
        <v>961286</v>
      </c>
      <c s="6" r="N13" t="n">
        <v>926960</v>
      </c>
      <c s="6" r="P13" t="n">
        <v>646599</v>
      </c>
    </row>
    <row spans="1:17" r="14">
      <c s="4" r="A14" t="s">
        <v>1554</v>
      </c>
      <c s="6" r="M14" t="n">
        <v>243684</v>
      </c>
      <c s="6" r="N14" t="n">
        <v>248868</v>
      </c>
      <c s="6" r="P14" t="n">
        <v>159714</v>
      </c>
    </row>
    <row spans="1:17" r="15">
      <c s="4" r="A15" t="s">
        <v>127</v>
      </c>
      <c s="6" r="M15" t="n">
        <v>83189</v>
      </c>
      <c s="6" r="N15" t="n">
        <v>81444</v>
      </c>
      <c s="6" r="P15" t="n">
        <v>60563</v>
      </c>
    </row>
    <row spans="1:17" r="16">
      <c s="4" r="A16" t="s">
        <v>1555</v>
      </c>
      <c s="6" r="B16" t="n">
        <v>43177</v>
      </c>
      <c s="6" r="H16" t="n">
        <v>61243</v>
      </c>
      <c s="6" r="M16" t="n">
        <v>43177</v>
      </c>
      <c s="6" r="N16" t="n">
        <v>61243</v>
      </c>
      <c s="6" r="P16" t="n">
        <v>38626</v>
      </c>
    </row>
    <row spans="1:17" r="17">
      <c s="4" r="A17" t="s">
        <v>56</v>
      </c>
      <c s="6" r="B17" t="n">
        <v>1006958</v>
      </c>
      <c s="6" r="H17" t="n">
        <v>1018035</v>
      </c>
      <c s="6" r="M17" t="n">
        <v>1006958</v>
      </c>
      <c s="6" r="N17" t="n">
        <v>1018035</v>
      </c>
    </row>
    <row spans="1:17" r="18">
      <c s="4" r="A18" t="s">
        <v>546</v>
      </c>
      <c s="6" r="B18" t="n">
        <v>213442</v>
      </c>
      <c s="6" r="H18" t="n">
        <v>239203</v>
      </c>
      <c s="6" r="M18" t="n">
        <v>213442</v>
      </c>
      <c s="6" r="N18" t="n">
        <v>239203</v>
      </c>
    </row>
    <row spans="1:17" r="19">
      <c s="4" r="A19" t="s">
        <v>1556</v>
      </c>
      <c s="6" r="B19" t="n">
        <v>511182</v>
      </c>
      <c s="6" r="H19" t="n">
        <v>489434</v>
      </c>
      <c s="6" r="M19" t="n">
        <v>511182</v>
      </c>
      <c s="6" r="N19" t="n">
        <v>489434</v>
      </c>
    </row>
    <row spans="1:17" r="20">
      <c s="4" r="A20" t="s">
        <v>660</v>
      </c>
    </row>
    <row spans="1:17" r="21">
      <c s="3" r="A21" t="s">
        <v>1553</v>
      </c>
    </row>
    <row spans="1:17" r="22">
      <c s="4" r="A22" t="s">
        <v>120</v>
      </c>
      <c s="6" r="M22" t="n">
        <v>117941</v>
      </c>
      <c s="6" r="N22" t="n">
        <v>91222</v>
      </c>
      <c s="6" r="P22" t="n">
        <v>82324</v>
      </c>
    </row>
    <row spans="1:17" r="23">
      <c s="4" r="A23" t="s">
        <v>1554</v>
      </c>
      <c s="6" r="M23" t="n">
        <v>64672</v>
      </c>
      <c s="6" r="N23" t="n">
        <v>46900</v>
      </c>
      <c s="6" r="P23" t="n">
        <v>41014</v>
      </c>
    </row>
    <row spans="1:17" r="24">
      <c s="4" r="A24" t="s">
        <v>127</v>
      </c>
      <c s="6" r="M24" t="n">
        <v>5851</v>
      </c>
      <c s="6" r="N24" t="n">
        <v>5139</v>
      </c>
      <c s="6" r="P24" t="n">
        <v>4533</v>
      </c>
    </row>
    <row spans="1:17" r="25">
      <c s="4" r="A25" t="s">
        <v>1555</v>
      </c>
      <c s="6" r="B25" t="n">
        <v>3032</v>
      </c>
      <c s="6" r="H25" t="n">
        <v>16090</v>
      </c>
      <c s="6" r="M25" t="n">
        <v>3032</v>
      </c>
      <c s="6" r="N25" t="n">
        <v>16090</v>
      </c>
      <c s="7" r="P25" t="n">
        <v>5079</v>
      </c>
    </row>
    <row spans="1:17" r="26">
      <c s="4" r="A26" t="s">
        <v>56</v>
      </c>
      <c s="6" r="B26" t="n">
        <v>121286</v>
      </c>
      <c s="6" r="H26" t="n">
        <v>135409</v>
      </c>
      <c s="6" r="M26" t="n">
        <v>121286</v>
      </c>
      <c s="6" r="N26" t="n">
        <v>135409</v>
      </c>
    </row>
    <row spans="1:17" r="27">
      <c s="4" r="A27" t="s">
        <v>546</v>
      </c>
      <c s="6" r="B27" t="n">
        <v>25143</v>
      </c>
      <c s="6" r="H27" t="n">
        <v>30367</v>
      </c>
      <c s="6" r="M27" t="n">
        <v>25143</v>
      </c>
      <c s="6" r="N27" t="n">
        <v>30367</v>
      </c>
    </row>
    <row spans="1:17" r="28">
      <c s="4" r="A28" t="s">
        <v>1556</v>
      </c>
      <c s="7" r="B28" t="n">
        <v>57613</v>
      </c>
      <c s="7" r="H28" t="n">
        <v>68510</v>
      </c>
      <c s="7" r="M28" t="n">
        <v>57613</v>
      </c>
      <c s="7" r="N28" t="n">
        <v>68510</v>
      </c>
    </row>
    <row spans="1:17" r="29">
      <c r="A29" t="n"/>
    </row>
    <row spans="1:17" r="30">
      <c s="4" r="A30" t="s">
        <v>31</v>
      </c>
      <c s="4" r="B30" t="s">
        <v>83</v>
      </c>
    </row>
  </sheetData>
  <mergeCells count="10">
    <mergeCell ref="A1:A2"/>
    <mergeCell ref="B1:L1"/>
    <mergeCell ref="M1:Q1"/>
    <mergeCell ref="D2:E2"/>
    <mergeCell ref="F2:G2"/>
    <mergeCell ref="H2:I2"/>
    <mergeCell ref="N2:O2"/>
    <mergeCell ref="P2:Q2"/>
    <mergeCell ref="A29:Q29"/>
    <mergeCell ref="B30:Q30"/>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6"/>
    <col customWidth="1" max="10" min="10" width="14"/>
    <col customWidth="1" max="11" min="11" width="4"/>
    <col customWidth="1" max="12" min="12" width="14"/>
    <col customWidth="1" max="13" min="13" width="4"/>
  </cols>
  <sheetData>
    <row spans="1:13" r="1">
      <c s="1" r="A1" t="s">
        <v>1557</v>
      </c>
      <c s="2" r="B1" t="s">
        <v>110</v>
      </c>
      <c s="2" r="C1" t="s">
        <v>111</v>
      </c>
      <c s="2" r="G1" t="s">
        <v>112</v>
      </c>
      <c s="2" r="H1" t="s">
        <v>113</v>
      </c>
      <c s="2" r="I1" t="s">
        <v>1</v>
      </c>
    </row>
    <row spans="1:13" r="2">
      <c s="2" r="B2" t="s">
        <v>35</v>
      </c>
      <c s="2" r="C2" t="s">
        <v>29</v>
      </c>
      <c s="2" r="D2" t="s">
        <v>30</v>
      </c>
      <c s="2" r="E2" t="s">
        <v>32</v>
      </c>
      <c s="2" r="F2" t="s">
        <v>115</v>
      </c>
      <c s="2" r="G2" t="s">
        <v>30</v>
      </c>
      <c s="2" r="H2" t="s">
        <v>29</v>
      </c>
      <c s="2" r="I2" t="s">
        <v>2</v>
      </c>
      <c s="2" r="J2" t="s">
        <v>33</v>
      </c>
      <c s="2" r="L2" t="s">
        <v>35</v>
      </c>
    </row>
    <row spans="1:13" r="3">
      <c s="3" r="A3" t="s">
        <v>1558</v>
      </c>
    </row>
    <row spans="1:13" r="4">
      <c s="4" r="A4" t="s">
        <v>1554</v>
      </c>
      <c s="7" r="I4" t="n">
        <v>308356</v>
      </c>
      <c s="7" r="J4" t="n">
        <v>295768</v>
      </c>
      <c s="7" r="L4" t="n">
        <v>200728</v>
      </c>
    </row>
    <row spans="1:13" r="5">
      <c s="3" r="A5" t="s">
        <v>1559</v>
      </c>
    </row>
    <row spans="1:13" r="6">
      <c s="4" r="A6" t="s">
        <v>126</v>
      </c>
      <c s="7" r="C6" t="n">
        <v>68306</v>
      </c>
      <c s="7" r="D6" t="n">
        <v>44061</v>
      </c>
      <c s="7" r="E6" t="n">
        <v>28974</v>
      </c>
      <c s="6" r="I6" t="n">
        <v>174791</v>
      </c>
      <c s="6" r="J6" t="n">
        <v>135819</v>
      </c>
      <c s="4" r="K6" t="s">
        <v>31</v>
      </c>
      <c s="6" r="L6" t="n">
        <v>107395</v>
      </c>
      <c s="4" r="M6" t="s">
        <v>31</v>
      </c>
    </row>
    <row spans="1:13" r="7">
      <c s="4" r="A7" t="s">
        <v>1560</v>
      </c>
      <c s="6" r="C7" t="n">
        <v>142640</v>
      </c>
      <c s="6" r="D7" t="n">
        <v>147397</v>
      </c>
      <c s="6" r="E7" t="n">
        <v>146959</v>
      </c>
      <c s="6" r="I7" t="n">
        <v>579492</v>
      </c>
      <c s="6" r="J7" t="n">
        <v>545025</v>
      </c>
      <c s="4" r="K7" t="s">
        <v>31</v>
      </c>
      <c s="6" r="L7" t="n">
        <v>409352</v>
      </c>
      <c s="4" r="M7" t="s">
        <v>31</v>
      </c>
    </row>
    <row spans="1:13" r="8">
      <c s="4" r="A8" t="s">
        <v>1561</v>
      </c>
      <c s="6" r="C8" t="n">
        <v>22439</v>
      </c>
      <c s="6" r="D8" t="n">
        <v>22204</v>
      </c>
      <c s="6" r="E8" t="n">
        <v>22132</v>
      </c>
      <c s="6" r="I8" t="n">
        <v>89040</v>
      </c>
      <c s="6" r="J8" t="n">
        <v>86583</v>
      </c>
      <c s="4" r="K8" t="s">
        <v>31</v>
      </c>
      <c s="6" r="L8" t="n">
        <v>65096</v>
      </c>
      <c s="4" r="M8" t="s">
        <v>31</v>
      </c>
    </row>
    <row spans="1:13" r="9">
      <c s="4" r="A9" t="s">
        <v>128</v>
      </c>
      <c s="6" r="C9" t="n">
        <v>5617</v>
      </c>
      <c s="6" r="D9" t="n">
        <v>3753</v>
      </c>
      <c s="6" r="E9" t="n">
        <v>4313</v>
      </c>
      <c s="7" r="G9" t="n">
        <v>8066</v>
      </c>
      <c s="7" r="H9" t="n">
        <v>13683</v>
      </c>
      <c s="6" r="I9" t="n">
        <v>14526</v>
      </c>
      <c s="6" r="J9" t="n">
        <v>19253</v>
      </c>
      <c s="4" r="K9" t="s">
        <v>31</v>
      </c>
      <c s="6" r="L9" t="n">
        <v>12146</v>
      </c>
      <c s="4" r="M9" t="s">
        <v>31</v>
      </c>
    </row>
    <row spans="1:13" r="10">
      <c s="4" r="A10" t="s">
        <v>1562</v>
      </c>
      <c s="6" r="C10" t="n">
        <v>10</v>
      </c>
      <c s="6" r="D10" t="n">
        <v>-188</v>
      </c>
      <c s="6" r="E10" t="n">
        <v>-24</v>
      </c>
      <c s="6" r="G10" t="n">
        <v>-212</v>
      </c>
      <c s="6" r="H10" t="n">
        <v>-202</v>
      </c>
      <c s="6" r="I10" t="n">
        <v>-201</v>
      </c>
      <c s="6" r="J10" t="n">
        <v>50</v>
      </c>
      <c s="4" r="K10" t="s">
        <v>31</v>
      </c>
      <c s="6" r="L10" t="n">
        <v>454</v>
      </c>
      <c s="4" r="M10" t="s">
        <v>31</v>
      </c>
    </row>
    <row spans="1:13" r="11">
      <c s="4" r="A11" t="s">
        <v>129</v>
      </c>
      <c s="6" r="C11" t="n">
        <v>23771</v>
      </c>
      <c s="6" r="D11" t="n">
        <v>24378</v>
      </c>
      <c s="6" r="E11" t="n">
        <v>25687</v>
      </c>
      <c s="6" r="I11" t="n">
        <v>98075</v>
      </c>
      <c s="6" r="J11" t="n">
        <v>113279</v>
      </c>
      <c s="4" r="K11" t="s">
        <v>31</v>
      </c>
      <c s="6" r="L11" t="n">
        <v>86747</v>
      </c>
      <c s="4" r="M11" t="s">
        <v>31</v>
      </c>
    </row>
    <row spans="1:13" r="12">
      <c s="4" r="A12" t="s">
        <v>130</v>
      </c>
      <c s="6" r="C12" t="n">
        <v>100</v>
      </c>
      <c s="6" r="D12" t="n">
        <v>81</v>
      </c>
      <c s="6" r="E12" t="n">
        <v>-384</v>
      </c>
      <c s="6" r="I12" t="n">
        <v>-751</v>
      </c>
      <c s="6" r="J12" t="n">
        <v>119</v>
      </c>
      <c s="4" r="K12" t="s">
        <v>31</v>
      </c>
      <c s="6" r="L12" t="n">
        <v>336</v>
      </c>
      <c s="4" r="M12" t="s">
        <v>31</v>
      </c>
    </row>
    <row spans="1:13" r="13">
      <c s="4" r="A13" t="s">
        <v>131</v>
      </c>
      <c s="6" r="I13" t="n">
        <v>-39</v>
      </c>
      <c s="6" r="J13" t="n">
        <v>-93</v>
      </c>
      <c s="4" r="K13" t="s">
        <v>31</v>
      </c>
      <c s="4" r="L13" t="s">
        <v>71</v>
      </c>
    </row>
    <row spans="1:13" r="14">
      <c s="4" r="A14" t="s">
        <v>132</v>
      </c>
      <c s="6" r="C14" t="n">
        <v>-5796</v>
      </c>
      <c s="6" r="I14" t="n">
        <v>-7495</v>
      </c>
      <c s="4" r="J14" t="s">
        <v>71</v>
      </c>
      <c s="4" r="L14" t="s">
        <v>71</v>
      </c>
    </row>
    <row spans="1:13" r="15">
      <c s="4" r="A15" t="s">
        <v>133</v>
      </c>
      <c s="6" r="D15" t="n">
        <v>-1364</v>
      </c>
      <c s="6" r="I15" t="n">
        <v>-1655</v>
      </c>
      <c s="4" r="J15" t="s">
        <v>71</v>
      </c>
      <c s="4" r="L15" t="s">
        <v>71</v>
      </c>
    </row>
    <row spans="1:13" r="16">
      <c s="4" r="A16" t="s">
        <v>134</v>
      </c>
      <c s="4" r="I16" t="s">
        <v>71</v>
      </c>
      <c s="6" r="J16" t="n">
        <v>229526</v>
      </c>
      <c s="4" r="K16" t="s">
        <v>31</v>
      </c>
      <c s="4" r="L16" t="s">
        <v>71</v>
      </c>
    </row>
    <row spans="1:13" r="17">
      <c s="4" r="A17" t="s">
        <v>135</v>
      </c>
      <c s="6" r="D17" t="n">
        <v>37390</v>
      </c>
      <c s="6" r="G17" t="n">
        <v>37390</v>
      </c>
      <c s="6" r="H17" t="n">
        <v>37390</v>
      </c>
      <c s="6" r="I17" t="n">
        <v>37390</v>
      </c>
      <c s="6" r="J17" t="n">
        <v>8558</v>
      </c>
      <c s="4" r="K17" t="s">
        <v>31</v>
      </c>
      <c s="4" r="L17" t="s">
        <v>71</v>
      </c>
    </row>
    <row spans="1:13" r="18">
      <c s="4" r="A18" t="s">
        <v>1563</v>
      </c>
      <c s="4" r="I18" t="s">
        <v>71</v>
      </c>
      <c s="6" r="J18" t="n">
        <v>4905</v>
      </c>
      <c s="4" r="K18" t="s">
        <v>31</v>
      </c>
      <c s="4" r="L18" t="s">
        <v>71</v>
      </c>
    </row>
    <row spans="1:13" r="19">
      <c s="4" r="A19" t="s">
        <v>1564</v>
      </c>
      <c s="6" r="C19" t="n">
        <v>12</v>
      </c>
      <c s="6" r="D19" t="n">
        <v>-990</v>
      </c>
      <c s="6" r="E19" t="n">
        <v>460</v>
      </c>
      <c s="6" r="I19" t="n">
        <v>-1811</v>
      </c>
      <c s="6" r="J19" t="n">
        <v>1627</v>
      </c>
      <c s="4" r="K19" t="s">
        <v>31</v>
      </c>
      <c s="6" r="L19" t="n">
        <v>130</v>
      </c>
      <c s="4" r="M19" t="s">
        <v>31</v>
      </c>
    </row>
    <row spans="1:13" r="20">
      <c s="4" r="A20" t="s">
        <v>139</v>
      </c>
      <c s="6" r="C20" t="n">
        <v>1787</v>
      </c>
      <c s="6" r="D20" t="n">
        <v>5442</v>
      </c>
      <c s="6" r="E20" t="n">
        <v>1693</v>
      </c>
      <c s="7" r="G20" t="n">
        <v>7135</v>
      </c>
      <c s="7" r="H20" t="n">
        <v>8922</v>
      </c>
      <c s="6" r="I20" t="n">
        <v>-17919</v>
      </c>
      <c s="6" r="J20" t="n">
        <v>837</v>
      </c>
      <c s="4" r="K20" t="s">
        <v>31</v>
      </c>
      <c s="4" r="L20" t="s">
        <v>71</v>
      </c>
    </row>
    <row spans="1:13" r="21">
      <c s="4" r="A21" t="s">
        <v>137</v>
      </c>
      <c s="7" r="B21" t="n">
        <v>300</v>
      </c>
      <c s="7" r="F21" t="n">
        <v>100</v>
      </c>
      <c s="4" r="I21" t="s">
        <v>71</v>
      </c>
      <c s="6" r="J21" t="n">
        <v>135</v>
      </c>
      <c s="4" r="K21" t="s">
        <v>31</v>
      </c>
      <c s="6" r="L21" t="n">
        <v>313</v>
      </c>
      <c s="4" r="M21" t="s">
        <v>31</v>
      </c>
    </row>
    <row spans="1:13" r="22">
      <c s="4" r="A22" t="s">
        <v>140</v>
      </c>
      <c s="4" r="I22" t="s">
        <v>71</v>
      </c>
      <c s="4" r="J22" t="s">
        <v>71</v>
      </c>
      <c s="6" r="L22" t="n">
        <v>-1460</v>
      </c>
      <c s="4" r="M22" t="s">
        <v>31</v>
      </c>
    </row>
    <row spans="1:13" r="23">
      <c s="4" r="A23" t="s">
        <v>1300</v>
      </c>
      <c s="6" r="C23" t="n">
        <v>333</v>
      </c>
      <c s="6" r="D23" t="n">
        <v>-34</v>
      </c>
      <c s="6" r="E23" t="n">
        <v>238</v>
      </c>
      <c s="6" r="I23" t="n">
        <v>904</v>
      </c>
      <c s="6" r="J23" t="n">
        <v>678</v>
      </c>
      <c s="4" r="K23" t="s">
        <v>31</v>
      </c>
      <c s="6" r="L23" t="n">
        <v>1138</v>
      </c>
      <c s="4" r="M23" t="s">
        <v>31</v>
      </c>
    </row>
    <row spans="1:13" r="24">
      <c s="4" r="A24" t="s">
        <v>170</v>
      </c>
      <c s="4" r="I24" t="s">
        <v>71</v>
      </c>
      <c s="6" r="J24" t="n">
        <v>-4</v>
      </c>
      <c s="4" r="K24" t="s">
        <v>31</v>
      </c>
      <c s="6" r="L24" t="n">
        <v>467</v>
      </c>
      <c s="4" r="M24" t="s">
        <v>31</v>
      </c>
    </row>
    <row spans="1:13" r="25">
      <c s="4" r="A25" t="s">
        <v>144</v>
      </c>
      <c s="7" r="C25" t="n">
        <v>-52385</v>
      </c>
      <c s="7" r="D25" t="n">
        <v>-61991</v>
      </c>
      <c s="7" r="E25" t="n">
        <v>-12499</v>
      </c>
      <c s="6" r="I25" t="n">
        <v>-117389</v>
      </c>
      <c s="6" r="J25" t="n">
        <v>-350327</v>
      </c>
      <c s="4" r="K25" t="s">
        <v>31</v>
      </c>
      <c s="6" r="L25" t="n">
        <v>-108571</v>
      </c>
      <c s="4" r="M25" t="s">
        <v>31</v>
      </c>
    </row>
    <row spans="1:13" r="26">
      <c s="4" r="A26" t="s">
        <v>1565</v>
      </c>
    </row>
    <row spans="1:13" r="27">
      <c s="3" r="A27" t="s">
        <v>1558</v>
      </c>
    </row>
    <row spans="1:13" r="28">
      <c s="4" r="A28" t="s">
        <v>1554</v>
      </c>
      <c s="6" r="I28" t="n">
        <v>308356</v>
      </c>
      <c s="6" r="J28" t="n">
        <v>295768</v>
      </c>
      <c s="6" r="L28" t="n">
        <v>200728</v>
      </c>
    </row>
    <row spans="1:13" r="29">
      <c s="3" r="A29" t="s">
        <v>1559</v>
      </c>
    </row>
    <row spans="1:13" r="30">
      <c s="4" r="A30" t="s">
        <v>126</v>
      </c>
      <c s="6" r="I30" t="n">
        <v>174791</v>
      </c>
      <c s="6" r="J30" t="n">
        <v>135819</v>
      </c>
      <c s="6" r="L30" t="n">
        <v>107395</v>
      </c>
    </row>
    <row spans="1:13" r="31">
      <c s="4" r="A31" t="s">
        <v>1560</v>
      </c>
      <c s="6" r="I31" t="n">
        <v>113918</v>
      </c>
      <c s="6" r="J31" t="n">
        <v>114064</v>
      </c>
      <c s="6" r="L31" t="n">
        <v>89655</v>
      </c>
    </row>
    <row spans="1:13" r="32">
      <c s="4" r="A32" t="s">
        <v>1561</v>
      </c>
      <c s="6" r="I32" t="n">
        <v>15772</v>
      </c>
      <c s="6" r="J32" t="n">
        <v>17299</v>
      </c>
      <c s="6" r="L32" t="n">
        <v>12432</v>
      </c>
    </row>
    <row spans="1:13" r="33">
      <c s="4" r="A33" t="s">
        <v>128</v>
      </c>
      <c s="6" r="I33" t="n">
        <v>14526</v>
      </c>
      <c s="6" r="J33" t="n">
        <v>19253</v>
      </c>
      <c s="6" r="L33" t="n">
        <v>12146</v>
      </c>
    </row>
    <row spans="1:13" r="34">
      <c s="4" r="A34" t="s">
        <v>129</v>
      </c>
      <c s="6" r="I34" t="n">
        <v>98075</v>
      </c>
      <c s="6" r="J34" t="n">
        <v>113279</v>
      </c>
      <c s="6" r="L34" t="n">
        <v>86747</v>
      </c>
    </row>
    <row spans="1:13" r="35">
      <c s="4" r="A35" t="s">
        <v>130</v>
      </c>
      <c s="6" r="I35" t="n">
        <v>-751</v>
      </c>
      <c s="6" r="J35" t="n">
        <v>119</v>
      </c>
      <c s="6" r="L35" t="n">
        <v>336</v>
      </c>
    </row>
    <row spans="1:13" r="36">
      <c s="4" r="A36" t="s">
        <v>132</v>
      </c>
      <c s="6" r="I36" t="n">
        <v>-7495</v>
      </c>
    </row>
    <row spans="1:13" r="37">
      <c s="4" r="A37" t="s">
        <v>133</v>
      </c>
      <c s="6" r="I37" t="n">
        <v>-1655</v>
      </c>
      <c s="4" r="J37" t="s">
        <v>71</v>
      </c>
      <c s="4" r="L37" t="s">
        <v>71</v>
      </c>
    </row>
    <row spans="1:13" r="38">
      <c s="4" r="A38" t="s">
        <v>134</v>
      </c>
      <c s="6" r="J38" t="n">
        <v>229526</v>
      </c>
    </row>
    <row spans="1:13" r="39">
      <c s="4" r="A39" t="s">
        <v>135</v>
      </c>
      <c s="6" r="I39" t="n">
        <v>37390</v>
      </c>
      <c s="6" r="J39" t="n">
        <v>8558</v>
      </c>
    </row>
    <row spans="1:13" r="40">
      <c s="4" r="A40" t="s">
        <v>1563</v>
      </c>
      <c s="6" r="J40" t="n">
        <v>4905</v>
      </c>
    </row>
    <row spans="1:13" r="41">
      <c s="4" r="A41" t="s">
        <v>1564</v>
      </c>
      <c s="6" r="I41" t="n">
        <v>-1811</v>
      </c>
      <c s="6" r="J41" t="n">
        <v>1627</v>
      </c>
      <c s="6" r="L41" t="n">
        <v>130</v>
      </c>
    </row>
    <row spans="1:13" r="42">
      <c s="4" r="A42" t="s">
        <v>139</v>
      </c>
      <c s="6" r="I42" t="n">
        <v>-17919</v>
      </c>
      <c s="6" r="J42" t="n">
        <v>837</v>
      </c>
    </row>
    <row spans="1:13" r="43">
      <c s="4" r="A43" t="s">
        <v>137</v>
      </c>
      <c s="6" r="J43" t="n">
        <v>135</v>
      </c>
      <c s="6" r="L43" t="n">
        <v>313</v>
      </c>
    </row>
    <row spans="1:13" r="44">
      <c s="4" r="A44" t="s">
        <v>140</v>
      </c>
      <c s="6" r="L44" t="n">
        <v>-1460</v>
      </c>
    </row>
    <row spans="1:13" r="45">
      <c s="4" r="A45" t="s">
        <v>1300</v>
      </c>
      <c s="6" r="I45" t="n">
        <v>904</v>
      </c>
      <c s="6" r="J45" t="n">
        <v>678</v>
      </c>
      <c s="6" r="L45" t="n">
        <v>1138</v>
      </c>
    </row>
    <row spans="1:13" r="46">
      <c s="4" r="A46" t="s">
        <v>170</v>
      </c>
      <c s="6" r="J46" t="n">
        <v>-4</v>
      </c>
      <c s="6" r="L46" t="n">
        <v>467</v>
      </c>
    </row>
    <row spans="1:13" r="47">
      <c s="4" r="A47" t="s">
        <v>144</v>
      </c>
      <c s="7" r="I47" t="n">
        <v>-117389</v>
      </c>
      <c s="7" r="J47" t="n">
        <v>-350327</v>
      </c>
      <c s="7" r="L47" t="n">
        <v>-108571</v>
      </c>
    </row>
    <row spans="1:13" r="48">
      <c r="A48" t="n"/>
    </row>
    <row spans="1:13" r="49">
      <c s="4" r="A49" t="s">
        <v>31</v>
      </c>
      <c s="4" r="B49" t="s">
        <v>83</v>
      </c>
    </row>
  </sheetData>
  <mergeCells count="7">
    <mergeCell ref="A1:A2"/>
    <mergeCell ref="C1:F1"/>
    <mergeCell ref="I1:M1"/>
    <mergeCell ref="J2:K2"/>
    <mergeCell ref="L2:M2"/>
    <mergeCell ref="A48:M48"/>
    <mergeCell ref="B49:M4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66</v>
      </c>
      <c s="2" r="B1" t="s">
        <v>111</v>
      </c>
    </row>
    <row spans="1:3" r="2">
      <c s="2" r="B2" t="s">
        <v>34</v>
      </c>
      <c s="2" r="C2" t="s">
        <v>114</v>
      </c>
    </row>
    <row spans="1:3" r="3">
      <c s="3" r="A3" t="s">
        <v>352</v>
      </c>
    </row>
    <row spans="1:3" r="4">
      <c s="4" r="A4" t="s">
        <v>1567</v>
      </c>
      <c s="9" r="B4" t="n">
        <v>46.3</v>
      </c>
      <c s="7" r="C4" t="n">
        <v>18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 customWidth="1" max="16" min="16" width="4"/>
  </cols>
  <sheetData>
    <row spans="1:16" r="1">
      <c s="1" r="A1" t="s">
        <v>1568</v>
      </c>
      <c s="2" r="B1" t="s">
        <v>111</v>
      </c>
      <c s="2" r="J1" t="s">
        <v>112</v>
      </c>
      <c s="2" r="K1" t="s">
        <v>113</v>
      </c>
      <c s="2" r="L1" t="s">
        <v>1</v>
      </c>
    </row>
    <row spans="1:16" r="2">
      <c s="2" r="B2" t="s">
        <v>2</v>
      </c>
      <c s="2" r="C2" t="s">
        <v>29</v>
      </c>
      <c s="2" r="D2" t="s">
        <v>30</v>
      </c>
      <c s="2" r="E2" t="s">
        <v>32</v>
      </c>
      <c s="2" r="F2" t="s">
        <v>33</v>
      </c>
      <c s="2" r="G2" t="s">
        <v>34</v>
      </c>
      <c s="2" r="H2" t="s">
        <v>114</v>
      </c>
      <c s="2" r="I2" t="s">
        <v>115</v>
      </c>
      <c s="2" r="J2" t="s">
        <v>30</v>
      </c>
      <c s="2" r="K2" t="s">
        <v>29</v>
      </c>
      <c s="2" r="L2" t="s">
        <v>2</v>
      </c>
      <c s="2" r="M2" t="s">
        <v>33</v>
      </c>
      <c s="2" r="O2" t="s">
        <v>35</v>
      </c>
    </row>
    <row spans="1:16" r="3">
      <c s="3" r="A3" t="s">
        <v>352</v>
      </c>
    </row>
    <row spans="1:16" r="4">
      <c s="4" r="A4" t="s">
        <v>120</v>
      </c>
      <c s="7" r="B4" t="n">
        <v>263124</v>
      </c>
      <c s="7" r="C4" t="n">
        <v>262257</v>
      </c>
      <c s="7" r="D4" t="n">
        <v>278213</v>
      </c>
      <c s="7" r="E4" t="n">
        <v>275633</v>
      </c>
      <c s="7" r="F4" t="n">
        <v>266587</v>
      </c>
      <c s="7" r="G4" t="n">
        <v>256019</v>
      </c>
      <c s="7" r="H4" t="n">
        <v>263238</v>
      </c>
      <c s="7" r="I4" t="n">
        <v>232338</v>
      </c>
      <c s="7" r="L4" t="n">
        <v>1079227</v>
      </c>
      <c s="7" r="M4" t="n">
        <v>1018182</v>
      </c>
      <c s="4" r="N4" t="s">
        <v>31</v>
      </c>
      <c s="7" r="O4" t="n">
        <v>728923</v>
      </c>
      <c s="4" r="P4" t="s">
        <v>31</v>
      </c>
    </row>
    <row spans="1:16" r="5">
      <c s="4" r="A5" t="s">
        <v>794</v>
      </c>
      <c s="6" r="C5" t="n">
        <v>-55236</v>
      </c>
      <c s="6" r="D5" t="n">
        <v>-64405</v>
      </c>
      <c s="6" r="E5" t="n">
        <v>-14432</v>
      </c>
      <c s="6" r="L5" t="n">
        <v>-127043</v>
      </c>
      <c s="6" r="M5" t="n">
        <v>-352646</v>
      </c>
      <c s="6" r="O5" t="n">
        <v>-85503</v>
      </c>
    </row>
    <row spans="1:16" r="6">
      <c s="4" r="A6" t="s">
        <v>148</v>
      </c>
      <c s="6" r="B6" t="n">
        <v>7029</v>
      </c>
      <c s="6" r="C6" t="n">
        <v>-55246</v>
      </c>
      <c s="6" r="D6" t="n">
        <v>-64217</v>
      </c>
      <c s="6" r="E6" t="n">
        <v>-14408</v>
      </c>
      <c s="6" r="F6" t="n">
        <v>-28266</v>
      </c>
      <c s="6" r="G6" t="n">
        <v>-87175</v>
      </c>
      <c s="6" r="H6" t="n">
        <v>-207358</v>
      </c>
      <c s="6" r="I6" t="n">
        <v>-29897</v>
      </c>
      <c s="7" r="J6" t="n">
        <v>-78624</v>
      </c>
      <c s="7" r="K6" t="n">
        <v>-133870</v>
      </c>
      <c s="6" r="L6" t="n">
        <v>-126842</v>
      </c>
      <c s="6" r="M6" t="n">
        <v>-352696</v>
      </c>
      <c s="4" r="N6" t="s">
        <v>31</v>
      </c>
      <c s="6" r="O6" t="n">
        <v>-85957</v>
      </c>
      <c s="4" r="P6" t="s">
        <v>31</v>
      </c>
    </row>
    <row spans="1:16" r="7">
      <c s="4" r="A7" t="s">
        <v>1569</v>
      </c>
      <c s="7" r="B7" t="n">
        <v>5632</v>
      </c>
      <c s="7" r="C7" t="n">
        <v>-57776</v>
      </c>
      <c s="7" r="D7" t="n">
        <v>-66038</v>
      </c>
      <c s="7" r="E7" t="n">
        <v>-16667</v>
      </c>
      <c s="7" r="F7" t="n">
        <v>-28341</v>
      </c>
      <c s="7" r="G7" t="n">
        <v>-87883</v>
      </c>
      <c s="7" r="H7" t="n">
        <v>-210238</v>
      </c>
      <c s="7" r="I7" t="n">
        <v>-30829</v>
      </c>
      <c s="7" r="L7" t="n">
        <v>-134849</v>
      </c>
      <c s="7" r="M7" t="n">
        <v>-357291</v>
      </c>
      <c s="4" r="N7" t="s">
        <v>31</v>
      </c>
      <c s="7" r="O7" t="n">
        <v>-87795</v>
      </c>
      <c s="4" r="P7" t="s">
        <v>31</v>
      </c>
    </row>
    <row spans="1:16" r="8">
      <c r="A8" t="n"/>
    </row>
    <row spans="1:16" r="9">
      <c s="4" r="A9" t="s">
        <v>31</v>
      </c>
      <c s="4" r="B9" t="s">
        <v>83</v>
      </c>
    </row>
  </sheetData>
  <mergeCells count="7">
    <mergeCell ref="A1:A2"/>
    <mergeCell ref="B1:I1"/>
    <mergeCell ref="L1:P1"/>
    <mergeCell ref="M2:N2"/>
    <mergeCell ref="O2:P2"/>
    <mergeCell ref="A8:P8"/>
    <mergeCell ref="B9:P9"/>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N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s>
  <sheetData>
    <row spans="1:14" r="1">
      <c s="1" r="A1" t="s">
        <v>1570</v>
      </c>
      <c s="2" r="B1" t="s">
        <v>2</v>
      </c>
      <c s="2" r="C1" t="s">
        <v>29</v>
      </c>
      <c s="2" r="D1" t="s">
        <v>30</v>
      </c>
      <c s="2" r="F1" t="s">
        <v>32</v>
      </c>
      <c s="2" r="H1" t="s">
        <v>33</v>
      </c>
      <c s="2" r="J1" t="s">
        <v>34</v>
      </c>
      <c s="2" r="K1" t="s">
        <v>35</v>
      </c>
      <c s="2" r="M1" t="s">
        <v>36</v>
      </c>
    </row>
    <row spans="1:14" r="2">
      <c s="3" r="A2" t="s">
        <v>37</v>
      </c>
    </row>
    <row spans="1:14" r="3">
      <c s="4" r="A3" t="s">
        <v>85</v>
      </c>
      <c s="7" r="B3" t="n">
        <v>65211</v>
      </c>
      <c s="7" r="C3" t="n">
        <v>47725</v>
      </c>
      <c s="7" r="D3" t="n">
        <v>61958</v>
      </c>
      <c s="4" r="E3" t="s">
        <v>31</v>
      </c>
      <c s="7" r="F3" t="n">
        <v>77973</v>
      </c>
      <c s="4" r="G3" t="s">
        <v>31</v>
      </c>
      <c s="7" r="H3" t="n">
        <v>99082</v>
      </c>
      <c s="4" r="I3" t="s">
        <v>31</v>
      </c>
      <c s="7" r="K3" t="n">
        <v>17128</v>
      </c>
      <c s="4" r="L3" t="s">
        <v>31</v>
      </c>
      <c s="7" r="M3" t="n">
        <v>15076</v>
      </c>
      <c s="4" r="N3" t="s">
        <v>31</v>
      </c>
    </row>
    <row spans="1:14" r="4">
      <c s="4" r="A4" t="s">
        <v>39</v>
      </c>
      <c s="6" r="B4" t="n">
        <v>195</v>
      </c>
      <c s="6" r="C4" t="n">
        <v>274</v>
      </c>
      <c s="6" r="D4" t="n">
        <v>3243</v>
      </c>
      <c s="4" r="E4" t="s">
        <v>31</v>
      </c>
      <c s="6" r="F4" t="n">
        <v>8098</v>
      </c>
      <c s="4" r="G4" t="s">
        <v>31</v>
      </c>
      <c s="6" r="H4" t="n">
        <v>7283</v>
      </c>
      <c s="4" r="I4" t="s">
        <v>31</v>
      </c>
    </row>
    <row spans="1:14" r="5">
      <c s="4" r="A5" t="s">
        <v>40</v>
      </c>
      <c s="6" r="B5" t="n">
        <v>1078</v>
      </c>
      <c s="6" r="C5" t="n">
        <v>622</v>
      </c>
    </row>
    <row spans="1:14" r="6">
      <c s="4" r="A6" t="s">
        <v>86</v>
      </c>
      <c s="6" r="B6" t="n">
        <v>122355</v>
      </c>
      <c s="6" r="C6" t="n">
        <v>136791</v>
      </c>
      <c s="6" r="D6" t="n">
        <v>145387</v>
      </c>
      <c s="4" r="E6" t="s">
        <v>31</v>
      </c>
      <c s="6" r="F6" t="n">
        <v>138476</v>
      </c>
      <c s="4" r="G6" t="s">
        <v>31</v>
      </c>
      <c s="6" r="H6" t="n">
        <v>121799</v>
      </c>
      <c s="4" r="I6" t="s">
        <v>31</v>
      </c>
    </row>
    <row spans="1:14" r="7">
      <c s="4" r="A7" t="s">
        <v>87</v>
      </c>
      <c s="6" r="B7" t="n">
        <v>7822</v>
      </c>
      <c s="6" r="C7" t="n">
        <v>9753</v>
      </c>
      <c s="6" r="D7" t="n">
        <v>12720</v>
      </c>
      <c s="4" r="E7" t="s">
        <v>31</v>
      </c>
      <c s="6" r="F7" t="n">
        <v>10594</v>
      </c>
      <c s="4" r="G7" t="s">
        <v>31</v>
      </c>
      <c s="6" r="H7" t="n">
        <v>8728</v>
      </c>
      <c s="4" r="I7" t="s">
        <v>31</v>
      </c>
    </row>
    <row spans="1:14" r="8">
      <c s="4" r="A8" t="s">
        <v>88</v>
      </c>
      <c s="6" r="B8" t="n">
        <v>3918</v>
      </c>
      <c s="6" r="C8" t="n">
        <v>3725</v>
      </c>
      <c s="6" r="D8" t="n">
        <v>3001</v>
      </c>
      <c s="4" r="E8" t="s">
        <v>31</v>
      </c>
      <c s="6" r="F8" t="n">
        <v>2942</v>
      </c>
      <c s="4" r="G8" t="s">
        <v>31</v>
      </c>
      <c s="6" r="H8" t="n">
        <v>3162</v>
      </c>
      <c s="4" r="I8" t="s">
        <v>31</v>
      </c>
    </row>
    <row spans="1:14" r="9">
      <c s="4" r="A9" t="s">
        <v>44</v>
      </c>
      <c s="6" r="B9" t="n">
        <v>4966</v>
      </c>
      <c s="6" r="C9" t="n">
        <v>4738</v>
      </c>
      <c s="6" r="D9" t="n">
        <v>4537</v>
      </c>
      <c s="4" r="E9" t="s">
        <v>31</v>
      </c>
      <c s="6" r="F9" t="n">
        <v>3996</v>
      </c>
      <c s="4" r="G9" t="s">
        <v>31</v>
      </c>
      <c s="6" r="H9" t="n">
        <v>4432</v>
      </c>
      <c s="4" r="I9" t="s">
        <v>31</v>
      </c>
    </row>
    <row spans="1:14" r="10">
      <c s="4" r="A10" t="s">
        <v>68</v>
      </c>
      <c s="6" r="C10" t="n">
        <v>1735</v>
      </c>
      <c s="6" r="D10" t="n">
        <v>1690</v>
      </c>
      <c s="4" r="E10" t="s">
        <v>31</v>
      </c>
      <c s="6" r="F10" t="n">
        <v>1737</v>
      </c>
      <c s="4" r="G10" t="s">
        <v>31</v>
      </c>
      <c s="6" r="H10" t="n">
        <v>1771</v>
      </c>
      <c s="4" r="I10" t="s">
        <v>31</v>
      </c>
    </row>
    <row spans="1:14" r="11">
      <c s="4" r="A11" t="s">
        <v>89</v>
      </c>
      <c s="6" r="B11" t="n">
        <v>15732</v>
      </c>
      <c s="6" r="C11" t="n">
        <v>11177</v>
      </c>
      <c s="6" r="D11" t="n">
        <v>11016</v>
      </c>
      <c s="4" r="E11" t="s">
        <v>31</v>
      </c>
      <c s="6" r="F11" t="n">
        <v>9077</v>
      </c>
      <c s="4" r="G11" t="s">
        <v>31</v>
      </c>
      <c s="6" r="H11" t="n">
        <v>8291</v>
      </c>
      <c s="4" r="I11" t="s">
        <v>31</v>
      </c>
    </row>
    <row spans="1:14" r="12">
      <c s="4" r="A12" t="s">
        <v>47</v>
      </c>
      <c s="6" r="B12" t="n">
        <v>221277</v>
      </c>
      <c s="6" r="C12" t="n">
        <v>216540</v>
      </c>
      <c s="6" r="D12" t="n">
        <v>243552</v>
      </c>
      <c s="4" r="E12" t="s">
        <v>31</v>
      </c>
      <c s="6" r="F12" t="n">
        <v>252893</v>
      </c>
      <c s="4" r="G12" t="s">
        <v>31</v>
      </c>
      <c s="6" r="H12" t="n">
        <v>254548</v>
      </c>
      <c s="4" r="I12" t="s">
        <v>31</v>
      </c>
    </row>
    <row spans="1:14" r="13">
      <c s="4" r="A13" t="s">
        <v>48</v>
      </c>
      <c s="6" r="B13" t="n">
        <v>1214</v>
      </c>
      <c s="6" r="C13" t="n">
        <v>1236</v>
      </c>
      <c s="6" r="D13" t="n">
        <v>1251</v>
      </c>
      <c s="4" r="E13" t="s">
        <v>31</v>
      </c>
      <c s="6" r="F13" t="n">
        <v>1615</v>
      </c>
      <c s="4" r="G13" t="s">
        <v>31</v>
      </c>
      <c s="6" r="H13" t="n">
        <v>1646</v>
      </c>
      <c s="4" r="I13" t="s">
        <v>31</v>
      </c>
      <c s="6" r="K13" t="n">
        <v>2555</v>
      </c>
      <c s="6" r="M13" t="n">
        <v>575</v>
      </c>
    </row>
    <row spans="1:14" r="14">
      <c s="4" r="A14" t="s">
        <v>90</v>
      </c>
      <c s="6" r="B14" t="n">
        <v>238585</v>
      </c>
      <c s="6" r="C14" t="n">
        <v>247277</v>
      </c>
      <c s="6" r="D14" t="n">
        <v>258153</v>
      </c>
      <c s="4" r="E14" t="s">
        <v>31</v>
      </c>
      <c s="6" r="F14" t="n">
        <v>267298</v>
      </c>
      <c s="4" r="G14" t="s">
        <v>31</v>
      </c>
      <c s="6" r="H14" t="n">
        <v>269570</v>
      </c>
      <c s="4" r="I14" t="s">
        <v>31</v>
      </c>
    </row>
    <row spans="1:14" r="15">
      <c s="4" r="A15" t="s">
        <v>50</v>
      </c>
      <c s="6" r="B15" t="n">
        <v>12631</v>
      </c>
      <c s="6" r="C15" t="n">
        <v>11625</v>
      </c>
      <c s="6" r="D15" t="n">
        <v>11556</v>
      </c>
      <c s="4" r="E15" t="s">
        <v>31</v>
      </c>
      <c s="6" r="F15" t="n">
        <v>10849</v>
      </c>
      <c s="4" r="G15" t="s">
        <v>31</v>
      </c>
      <c s="6" r="H15" t="n">
        <v>22552</v>
      </c>
      <c s="4" r="I15" t="s">
        <v>31</v>
      </c>
    </row>
    <row spans="1:14" r="16">
      <c s="4" r="A16" t="s">
        <v>91</v>
      </c>
      <c s="6" r="B16" t="n">
        <v>498680</v>
      </c>
      <c s="6" r="C16" t="n">
        <v>498519</v>
      </c>
      <c s="6" r="D16" t="n">
        <v>499334</v>
      </c>
      <c s="4" r="E16" t="s">
        <v>31</v>
      </c>
      <c s="6" r="F16" t="n">
        <v>499618</v>
      </c>
      <c s="4" r="G16" t="s">
        <v>31</v>
      </c>
      <c s="6" r="H16" t="n">
        <v>476559</v>
      </c>
      <c s="4" r="I16" t="s">
        <v>31</v>
      </c>
    </row>
    <row spans="1:14" r="17">
      <c s="4" r="A17" t="s">
        <v>92</v>
      </c>
      <c s="6" r="B17" t="n">
        <v>70115</v>
      </c>
      <c s="6" r="C17" t="n">
        <v>74112</v>
      </c>
      <c s="6" r="D17" t="n">
        <v>77517</v>
      </c>
      <c s="4" r="E17" t="s">
        <v>31</v>
      </c>
      <c s="6" r="F17" t="n">
        <v>80945</v>
      </c>
      <c s="4" r="G17" t="s">
        <v>31</v>
      </c>
      <c s="6" r="H17" t="n">
        <v>81385</v>
      </c>
      <c s="4" r="I17" t="s">
        <v>31</v>
      </c>
    </row>
    <row spans="1:14" r="18">
      <c s="4" r="A18" t="s">
        <v>93</v>
      </c>
      <c s="6" r="B18" t="n">
        <v>65971</v>
      </c>
      <c s="6" r="C18" t="n">
        <v>61580</v>
      </c>
      <c s="6" r="D18" t="n">
        <v>63330</v>
      </c>
      <c s="4" r="E18" t="s">
        <v>31</v>
      </c>
      <c s="6" r="F18" t="n">
        <v>47369</v>
      </c>
      <c s="4" r="G18" t="s">
        <v>31</v>
      </c>
      <c s="6" r="H18" t="n">
        <v>47184</v>
      </c>
      <c s="4" r="I18" t="s">
        <v>31</v>
      </c>
    </row>
    <row spans="1:14" r="19">
      <c s="4" r="A19" t="s">
        <v>56</v>
      </c>
      <c s="6" r="B19" t="n">
        <v>1128244</v>
      </c>
      <c s="6" r="C19" t="n">
        <v>1110889</v>
      </c>
      <c s="6" r="D19" t="n">
        <v>1154693</v>
      </c>
      <c s="4" r="E19" t="s">
        <v>31</v>
      </c>
      <c s="6" r="F19" t="n">
        <v>1160587</v>
      </c>
      <c s="4" r="G19" t="s">
        <v>31</v>
      </c>
      <c s="6" r="H19" t="n">
        <v>1153444</v>
      </c>
      <c s="4" r="I19" t="s">
        <v>31</v>
      </c>
    </row>
    <row spans="1:14" r="20">
      <c s="3" r="A20" t="s">
        <v>57</v>
      </c>
    </row>
    <row spans="1:14" r="21">
      <c s="4" r="A21" t="s">
        <v>94</v>
      </c>
      <c s="6" r="B21" t="n">
        <v>59888</v>
      </c>
      <c s="6" r="C21" t="n">
        <v>64646</v>
      </c>
      <c s="6" r="D21" t="n">
        <v>65992</v>
      </c>
      <c s="4" r="E21" t="s">
        <v>31</v>
      </c>
      <c s="6" r="F21" t="n">
        <v>69980</v>
      </c>
      <c s="4" r="G21" t="s">
        <v>31</v>
      </c>
      <c s="6" r="H21" t="n">
        <v>62507</v>
      </c>
      <c s="4" r="I21" t="s">
        <v>31</v>
      </c>
    </row>
    <row spans="1:14" r="22">
      <c s="4" r="A22" t="s">
        <v>95</v>
      </c>
      <c s="6" r="B22" t="n">
        <v>111653</v>
      </c>
      <c s="6" r="C22" t="n">
        <v>149981</v>
      </c>
      <c s="6" r="D22" t="n">
        <v>110238</v>
      </c>
      <c s="4" r="E22" t="s">
        <v>31</v>
      </c>
      <c s="6" r="F22" t="n">
        <v>110052</v>
      </c>
      <c s="4" r="G22" t="s">
        <v>31</v>
      </c>
      <c s="6" r="H22" t="n">
        <v>88604</v>
      </c>
      <c s="4" r="I22" t="s">
        <v>31</v>
      </c>
    </row>
    <row spans="1:14" r="23">
      <c s="4" r="A23" t="s">
        <v>96</v>
      </c>
      <c s="6" r="B23" t="n">
        <v>2501</v>
      </c>
      <c s="6" r="C23" t="n">
        <v>1678</v>
      </c>
      <c s="6" r="D23" t="n">
        <v>1503</v>
      </c>
      <c s="4" r="E23" t="s">
        <v>31</v>
      </c>
      <c s="6" r="F23" t="n">
        <v>1757</v>
      </c>
      <c s="4" r="G23" t="s">
        <v>31</v>
      </c>
      <c s="6" r="H23" t="n">
        <v>1326</v>
      </c>
      <c s="4" r="I23" t="s">
        <v>31</v>
      </c>
    </row>
    <row spans="1:14" r="24">
      <c s="4" r="A24" t="s">
        <v>97</v>
      </c>
      <c s="6" r="B24" t="n">
        <v>1048260</v>
      </c>
      <c s="6" r="C24" t="n">
        <v>30858</v>
      </c>
      <c s="6" r="D24" t="n">
        <v>30890</v>
      </c>
      <c s="4" r="E24" t="s">
        <v>31</v>
      </c>
      <c s="6" r="F24" t="n">
        <v>25088</v>
      </c>
      <c s="4" r="G24" t="s">
        <v>31</v>
      </c>
      <c s="6" r="H24" t="n">
        <v>26350</v>
      </c>
      <c s="4" r="I24" t="s">
        <v>31</v>
      </c>
    </row>
    <row spans="1:14" r="25">
      <c s="4" r="A25" t="s">
        <v>62</v>
      </c>
      <c s="6" r="B25" t="n">
        <v>283</v>
      </c>
      <c s="6" r="C25" t="n">
        <v>481</v>
      </c>
      <c s="6" r="D25" t="n">
        <v>277</v>
      </c>
      <c s="4" r="E25" t="s">
        <v>31</v>
      </c>
      <c s="6" r="F25" t="n">
        <v>257</v>
      </c>
      <c s="4" r="G25" t="s">
        <v>31</v>
      </c>
      <c s="6" r="H25" t="n">
        <v>433</v>
      </c>
      <c s="4" r="I25" t="s">
        <v>31</v>
      </c>
    </row>
    <row spans="1:14" r="26">
      <c s="4" r="A26" t="s">
        <v>63</v>
      </c>
      <c s="6" r="B26" t="n">
        <v>14265</v>
      </c>
      <c s="6" r="C26" t="n">
        <v>7949</v>
      </c>
      <c s="6" r="D26" t="n">
        <v>10301</v>
      </c>
      <c s="4" r="E26" t="s">
        <v>31</v>
      </c>
      <c s="6" r="F26" t="n">
        <v>22007</v>
      </c>
      <c s="4" r="G26" t="s">
        <v>31</v>
      </c>
      <c s="6" r="H26" t="n">
        <v>19512</v>
      </c>
      <c s="4" r="I26" t="s">
        <v>31</v>
      </c>
    </row>
    <row spans="1:14" r="27">
      <c s="4" r="A27" t="s">
        <v>64</v>
      </c>
      <c s="6" r="B27" t="n">
        <v>1236850</v>
      </c>
      <c s="6" r="C27" t="n">
        <v>255593</v>
      </c>
      <c s="6" r="D27" t="n">
        <v>219201</v>
      </c>
      <c s="4" r="E27" t="s">
        <v>31</v>
      </c>
      <c s="6" r="F27" t="n">
        <v>229141</v>
      </c>
      <c s="4" r="G27" t="s">
        <v>31</v>
      </c>
      <c s="6" r="H27" t="n">
        <v>198732</v>
      </c>
      <c s="4" r="I27" t="s">
        <v>31</v>
      </c>
    </row>
    <row spans="1:14" r="28">
      <c s="4" r="A28" t="s">
        <v>98</v>
      </c>
      <c s="6" r="B28" t="n">
        <v>49233</v>
      </c>
      <c s="6" r="C28" t="n">
        <v>1009196</v>
      </c>
      <c s="6" r="D28" t="n">
        <v>999679</v>
      </c>
      <c s="4" r="E28" t="s">
        <v>31</v>
      </c>
      <c s="6" r="F28" t="n">
        <v>935664</v>
      </c>
      <c s="4" r="G28" t="s">
        <v>31</v>
      </c>
      <c s="6" r="H28" t="n">
        <v>940771</v>
      </c>
      <c s="4" r="I28" t="s">
        <v>31</v>
      </c>
    </row>
    <row spans="1:14" r="29">
      <c s="4" r="A29" t="s">
        <v>66</v>
      </c>
      <c s="6" r="B29" t="n">
        <v>13318</v>
      </c>
      <c s="6" r="C29" t="n">
        <v>12057</v>
      </c>
      <c s="6" r="D29" t="n">
        <v>12197</v>
      </c>
      <c s="4" r="E29" t="s">
        <v>31</v>
      </c>
      <c s="6" r="F29" t="n">
        <v>11490</v>
      </c>
      <c s="4" r="G29" t="s">
        <v>31</v>
      </c>
      <c s="6" r="H29" t="n">
        <v>23610</v>
      </c>
      <c s="4" r="I29" t="s">
        <v>31</v>
      </c>
    </row>
    <row spans="1:14" r="30">
      <c s="4" r="A30" t="s">
        <v>53</v>
      </c>
      <c s="6" r="B30" t="n">
        <v>19911</v>
      </c>
      <c s="6" r="C30" t="n">
        <v>27339</v>
      </c>
      <c s="6" r="D30" t="n">
        <v>25982</v>
      </c>
      <c s="4" r="E30" t="s">
        <v>31</v>
      </c>
      <c s="6" r="F30" t="n">
        <v>20540</v>
      </c>
      <c s="4" r="G30" t="s">
        <v>31</v>
      </c>
      <c s="6" r="H30" t="n">
        <v>15843</v>
      </c>
      <c s="4" r="I30" t="s">
        <v>31</v>
      </c>
      <c s="7" r="J30" t="n">
        <v>15000</v>
      </c>
    </row>
    <row spans="1:14" r="31">
      <c s="4" r="A31" t="s">
        <v>99</v>
      </c>
      <c s="6" r="B31" t="n">
        <v>70928</v>
      </c>
      <c s="6" r="C31" t="n">
        <v>62602</v>
      </c>
      <c s="6" r="D31" t="n">
        <v>76812</v>
      </c>
      <c s="4" r="E31" t="s">
        <v>31</v>
      </c>
      <c s="6" r="F31" t="n">
        <v>75535</v>
      </c>
      <c s="4" r="G31" t="s">
        <v>31</v>
      </c>
      <c s="6" r="H31" t="n">
        <v>71985</v>
      </c>
      <c s="4" r="I31" t="s">
        <v>31</v>
      </c>
    </row>
    <row spans="1:14" r="32">
      <c s="4" r="A32" t="s">
        <v>68</v>
      </c>
      <c s="6" r="B32" t="n">
        <v>3887</v>
      </c>
      <c s="6" r="C32" t="n">
        <v>4508</v>
      </c>
      <c s="6" r="D32" t="n">
        <v>4302</v>
      </c>
      <c s="4" r="E32" t="s">
        <v>31</v>
      </c>
      <c s="6" r="F32" t="n">
        <v>4610</v>
      </c>
      <c s="4" r="G32" t="s">
        <v>31</v>
      </c>
      <c s="6" r="H32" t="n">
        <v>4834</v>
      </c>
      <c s="4" r="I32" t="s">
        <v>31</v>
      </c>
    </row>
    <row spans="1:14" r="33">
      <c s="4" r="A33" t="s">
        <v>69</v>
      </c>
      <c s="6" r="B33" t="n">
        <v>1394127</v>
      </c>
      <c s="6" r="C33" t="n">
        <v>1371295</v>
      </c>
      <c s="6" r="D33" t="n">
        <v>1338173</v>
      </c>
      <c s="4" r="E33" t="s">
        <v>31</v>
      </c>
      <c s="6" r="F33" t="n">
        <v>1276980</v>
      </c>
      <c s="4" r="G33" t="s">
        <v>31</v>
      </c>
      <c s="6" r="H33" t="n">
        <v>1255775</v>
      </c>
      <c s="4" r="I33" t="s">
        <v>31</v>
      </c>
    </row>
    <row spans="1:14" r="34">
      <c s="4" r="A34" t="s">
        <v>1571</v>
      </c>
      <c s="6" r="B34" t="n">
        <v>389514</v>
      </c>
      <c s="6" r="C34" t="n">
        <v>370478</v>
      </c>
      <c s="6" r="D34" t="n">
        <v>352194</v>
      </c>
      <c s="4" r="E34" t="s">
        <v>31</v>
      </c>
      <c s="6" r="F34" t="n">
        <v>334631</v>
      </c>
      <c s="4" r="G34" t="s">
        <v>31</v>
      </c>
      <c s="6" r="H34" t="n">
        <v>319997</v>
      </c>
      <c s="4" r="I34" t="s">
        <v>31</v>
      </c>
      <c s="4" r="K34" t="s">
        <v>71</v>
      </c>
    </row>
    <row spans="1:14" r="35">
      <c s="4" r="A35" t="s">
        <v>72</v>
      </c>
      <c s="6" r="B35" t="n">
        <v>19233</v>
      </c>
      <c s="6" r="C35" t="n">
        <v>19934</v>
      </c>
      <c s="6" r="D35" t="n">
        <v>19794</v>
      </c>
      <c s="4" r="E35" t="s">
        <v>31</v>
      </c>
      <c s="6" r="F35" t="n">
        <v>19614</v>
      </c>
      <c s="4" r="G35" t="s">
        <v>31</v>
      </c>
      <c s="6" r="H35" t="n">
        <v>15273</v>
      </c>
      <c s="4" r="I35" t="s">
        <v>31</v>
      </c>
    </row>
    <row spans="1:14" r="36">
      <c s="4" r="A36" t="s">
        <v>73</v>
      </c>
      <c s="4" r="B36" t="s">
        <v>71</v>
      </c>
      <c s="4" r="C36" t="s">
        <v>71</v>
      </c>
      <c s="4" r="D36" t="s">
        <v>71</v>
      </c>
      <c s="4" r="E36" t="s">
        <v>31</v>
      </c>
      <c s="4" r="F36" t="s">
        <v>71</v>
      </c>
      <c s="4" r="G36" t="s">
        <v>31</v>
      </c>
      <c s="4" r="H36" t="s">
        <v>71</v>
      </c>
    </row>
    <row spans="1:14" r="37">
      <c s="3" r="A37" t="s">
        <v>74</v>
      </c>
    </row>
    <row spans="1:14" r="38">
      <c s="4" r="A38" t="s">
        <v>1572</v>
      </c>
      <c s="4" r="B38" t="s">
        <v>71</v>
      </c>
      <c s="4" r="H38" t="s">
        <v>71</v>
      </c>
    </row>
    <row spans="1:14" r="39">
      <c s="4" r="A39" t="s">
        <v>76</v>
      </c>
      <c s="6" r="B39" t="n">
        <v>579920</v>
      </c>
      <c s="6" r="C39" t="n">
        <v>598266</v>
      </c>
      <c s="6" r="D39" t="n">
        <v>599355</v>
      </c>
      <c s="4" r="E39" t="s">
        <v>31</v>
      </c>
      <c s="6" r="F39" t="n">
        <v>616915</v>
      </c>
      <c s="4" r="G39" t="s">
        <v>31</v>
      </c>
      <c s="6" r="H39" t="n">
        <v>634930</v>
      </c>
      <c s="4" r="I39" t="s">
        <v>31</v>
      </c>
    </row>
    <row spans="1:14" r="40">
      <c s="4" r="A40" t="s">
        <v>77</v>
      </c>
      <c s="6" r="B40" t="n">
        <v>-1226298</v>
      </c>
      <c s="6" r="C40" t="n">
        <v>-1231933</v>
      </c>
      <c s="6" r="D40" t="n">
        <v>-1174155</v>
      </c>
      <c s="4" r="E40" t="s">
        <v>31</v>
      </c>
      <c s="6" r="F40" t="n">
        <v>-1108116</v>
      </c>
      <c s="4" r="G40" t="s">
        <v>31</v>
      </c>
      <c s="6" r="H40" t="n">
        <v>-1091449</v>
      </c>
      <c s="4" r="I40" t="s">
        <v>31</v>
      </c>
    </row>
    <row spans="1:14" r="41">
      <c s="4" r="A41" t="s">
        <v>78</v>
      </c>
      <c s="6" r="B41" t="n">
        <v>-54574</v>
      </c>
      <c s="6" r="C41" t="n">
        <v>-42322</v>
      </c>
      <c s="6" r="D41" t="n">
        <v>-40370</v>
      </c>
      <c s="4" r="E41" t="s">
        <v>31</v>
      </c>
      <c s="6" r="F41" t="n">
        <v>-38806</v>
      </c>
      <c s="4" r="G41" t="s">
        <v>31</v>
      </c>
      <c s="6" r="H41" t="n">
        <v>-36920</v>
      </c>
      <c s="4" r="I41" t="s">
        <v>31</v>
      </c>
    </row>
    <row spans="1:14" r="42">
      <c s="4" r="A42" t="s">
        <v>79</v>
      </c>
      <c s="6" r="B42" t="n">
        <v>-700952</v>
      </c>
      <c s="6" r="C42" t="n">
        <v>-675989</v>
      </c>
      <c s="6" r="D42" t="n">
        <v>-615170</v>
      </c>
      <c s="4" r="E42" t="s">
        <v>31</v>
      </c>
      <c s="6" r="F42" t="n">
        <v>-530007</v>
      </c>
      <c s="4" r="G42" t="s">
        <v>31</v>
      </c>
      <c s="6" r="H42" t="n">
        <v>-493439</v>
      </c>
      <c s="4" r="I42" t="s">
        <v>31</v>
      </c>
    </row>
    <row spans="1:14" r="43">
      <c s="4" r="A43" t="s">
        <v>80</v>
      </c>
      <c s="6" r="B43" t="n">
        <v>26322</v>
      </c>
      <c s="6" r="C43" t="n">
        <v>25171</v>
      </c>
      <c s="6" r="D43" t="n">
        <v>59702</v>
      </c>
      <c s="4" r="E43" t="s">
        <v>31</v>
      </c>
      <c s="6" r="F43" t="n">
        <v>59369</v>
      </c>
      <c s="4" r="G43" t="s">
        <v>31</v>
      </c>
      <c s="6" r="H43" t="n">
        <v>55838</v>
      </c>
      <c s="4" r="I43" t="s">
        <v>31</v>
      </c>
    </row>
    <row spans="1:14" r="44">
      <c s="4" r="A44" t="s">
        <v>81</v>
      </c>
      <c s="6" r="B44" t="n">
        <v>-674630</v>
      </c>
      <c s="6" r="C44" t="n">
        <v>-650818</v>
      </c>
      <c s="6" r="D44" t="n">
        <v>-555468</v>
      </c>
      <c s="4" r="E44" t="s">
        <v>31</v>
      </c>
      <c s="6" r="F44" t="n">
        <v>-470638</v>
      </c>
      <c s="4" r="G44" t="s">
        <v>31</v>
      </c>
      <c s="6" r="H44" t="n">
        <v>-437601</v>
      </c>
      <c s="4" r="I44" t="s">
        <v>31</v>
      </c>
      <c s="6" r="K44" t="n">
        <v>-95601</v>
      </c>
      <c s="6" r="M44" t="n">
        <v>9364</v>
      </c>
    </row>
    <row spans="1:14" r="45">
      <c s="4" r="A45" t="s">
        <v>82</v>
      </c>
      <c s="6" r="B45" t="n">
        <v>1128244</v>
      </c>
      <c s="6" r="C45" t="n">
        <v>1110889</v>
      </c>
      <c s="6" r="D45" t="n">
        <v>1154693</v>
      </c>
      <c s="4" r="E45" t="s">
        <v>31</v>
      </c>
      <c s="6" r="F45" t="n">
        <v>1160587</v>
      </c>
      <c s="4" r="G45" t="s">
        <v>31</v>
      </c>
      <c s="6" r="H45" t="n">
        <v>1153444</v>
      </c>
      <c s="4" r="I45" t="s">
        <v>31</v>
      </c>
    </row>
    <row spans="1:14" r="46">
      <c s="4" r="A46" t="s">
        <v>548</v>
      </c>
    </row>
    <row spans="1:14" r="47">
      <c s="3" r="A47" t="s">
        <v>37</v>
      </c>
    </row>
    <row spans="1:14" r="48">
      <c s="4" r="A48" t="s">
        <v>85</v>
      </c>
      <c s="6" r="C48" t="n">
        <v>47793</v>
      </c>
      <c s="6" r="D48" t="n">
        <v>62082</v>
      </c>
      <c s="6" r="F48" t="n">
        <v>78184</v>
      </c>
      <c s="6" r="H48" t="n">
        <v>99167</v>
      </c>
      <c s="6" r="K48" t="n">
        <v>17462</v>
      </c>
      <c s="6" r="M48" t="n">
        <v>15410</v>
      </c>
    </row>
    <row spans="1:14" r="49">
      <c s="4" r="A49" t="s">
        <v>39</v>
      </c>
      <c s="6" r="C49" t="n">
        <v>80</v>
      </c>
      <c s="6" r="D49" t="n">
        <v>3050</v>
      </c>
      <c s="6" r="F49" t="n">
        <v>7865</v>
      </c>
      <c s="6" r="H49" t="n">
        <v>7051</v>
      </c>
    </row>
    <row spans="1:14" r="50">
      <c s="4" r="A50" t="s">
        <v>40</v>
      </c>
      <c s="6" r="C50" t="n">
        <v>622</v>
      </c>
    </row>
    <row spans="1:14" r="51">
      <c s="4" r="A51" t="s">
        <v>86</v>
      </c>
      <c s="6" r="C51" t="n">
        <v>149224</v>
      </c>
      <c s="6" r="D51" t="n">
        <v>163117</v>
      </c>
      <c s="6" r="F51" t="n">
        <v>153619</v>
      </c>
      <c s="6" r="H51" t="n">
        <v>137807</v>
      </c>
    </row>
    <row spans="1:14" r="52">
      <c s="4" r="A52" t="s">
        <v>87</v>
      </c>
      <c s="6" r="C52" t="n">
        <v>9381</v>
      </c>
      <c s="6" r="D52" t="n">
        <v>11792</v>
      </c>
      <c s="6" r="F52" t="n">
        <v>9115</v>
      </c>
      <c s="6" r="H52" t="n">
        <v>8728</v>
      </c>
    </row>
    <row spans="1:14" r="53">
      <c s="4" r="A53" t="s">
        <v>88</v>
      </c>
      <c s="6" r="C53" t="n">
        <v>5162</v>
      </c>
      <c s="6" r="D53" t="n">
        <v>4414</v>
      </c>
      <c s="6" r="F53" t="n">
        <v>4355</v>
      </c>
      <c s="6" r="H53" t="n">
        <v>4526</v>
      </c>
    </row>
    <row spans="1:14" r="54">
      <c s="4" r="A54" t="s">
        <v>68</v>
      </c>
      <c s="6" r="C54" t="n">
        <v>191</v>
      </c>
      <c s="6" r="D54" t="n">
        <v>146</v>
      </c>
      <c s="6" r="F54" t="n">
        <v>193</v>
      </c>
      <c s="6" r="H54" t="n">
        <v>227</v>
      </c>
    </row>
    <row spans="1:14" r="55">
      <c s="4" r="A55" t="s">
        <v>89</v>
      </c>
      <c s="6" r="C55" t="n">
        <v>8056</v>
      </c>
      <c s="6" r="D55" t="n">
        <v>8506</v>
      </c>
      <c s="6" r="F55" t="n">
        <v>7821</v>
      </c>
      <c s="6" r="H55" t="n">
        <v>7457</v>
      </c>
    </row>
    <row spans="1:14" r="56">
      <c s="4" r="A56" t="s">
        <v>47</v>
      </c>
      <c s="6" r="C56" t="n">
        <v>220509</v>
      </c>
      <c s="6" r="D56" t="n">
        <v>253107</v>
      </c>
      <c s="6" r="F56" t="n">
        <v>261152</v>
      </c>
      <c s="6" r="H56" t="n">
        <v>264963</v>
      </c>
    </row>
    <row spans="1:14" r="57">
      <c s="4" r="A57" t="s">
        <v>48</v>
      </c>
      <c s="6" r="C57" t="n">
        <v>1236</v>
      </c>
      <c s="6" r="D57" t="n">
        <v>1251</v>
      </c>
      <c s="6" r="F57" t="n">
        <v>1615</v>
      </c>
      <c s="6" r="H57" t="n">
        <v>1646</v>
      </c>
    </row>
    <row spans="1:14" r="58">
      <c s="4" r="A58" t="s">
        <v>90</v>
      </c>
      <c s="6" r="C58" t="n">
        <v>249392</v>
      </c>
      <c s="6" r="D58" t="n">
        <v>260065</v>
      </c>
      <c s="6" r="F58" t="n">
        <v>268630</v>
      </c>
      <c s="6" r="H58" t="n">
        <v>270757</v>
      </c>
    </row>
    <row spans="1:14" r="59">
      <c s="4" r="A59" t="s">
        <v>50</v>
      </c>
      <c s="6" r="C59" t="n">
        <v>11625</v>
      </c>
      <c s="6" r="D59" t="n">
        <v>11556</v>
      </c>
      <c s="6" r="F59" t="n">
        <v>10849</v>
      </c>
      <c s="6" r="H59" t="n">
        <v>22552</v>
      </c>
    </row>
    <row spans="1:14" r="60">
      <c s="4" r="A60" t="s">
        <v>91</v>
      </c>
      <c s="6" r="C60" t="n">
        <v>492084</v>
      </c>
      <c s="6" r="D60" t="n">
        <v>492724</v>
      </c>
      <c s="6" r="F60" t="n">
        <v>492868</v>
      </c>
      <c s="6" r="H60" t="n">
        <v>469596</v>
      </c>
    </row>
    <row spans="1:14" r="61">
      <c s="4" r="A61" t="s">
        <v>92</v>
      </c>
      <c s="6" r="C61" t="n">
        <v>74434</v>
      </c>
      <c s="6" r="D61" t="n">
        <v>77830</v>
      </c>
      <c s="6" r="F61" t="n">
        <v>81253</v>
      </c>
      <c s="6" r="H61" t="n">
        <v>81680</v>
      </c>
    </row>
    <row spans="1:14" r="62">
      <c s="4" r="A62" t="s">
        <v>93</v>
      </c>
      <c s="6" r="C62" t="n">
        <v>49282</v>
      </c>
      <c s="6" r="D62" t="n">
        <v>50498</v>
      </c>
      <c s="6" r="F62" t="n">
        <v>35040</v>
      </c>
      <c s="6" r="H62" t="n">
        <v>35530</v>
      </c>
    </row>
    <row spans="1:14" r="63">
      <c s="4" r="A63" t="s">
        <v>56</v>
      </c>
      <c s="6" r="C63" t="n">
        <v>1098562</v>
      </c>
      <c s="6" r="D63" t="n">
        <v>1147031</v>
      </c>
      <c s="6" r="F63" t="n">
        <v>1151407</v>
      </c>
      <c s="6" r="H63" t="n">
        <v>1146724</v>
      </c>
    </row>
    <row spans="1:14" r="64">
      <c s="3" r="A64" t="s">
        <v>57</v>
      </c>
    </row>
    <row spans="1:14" r="65">
      <c s="4" r="A65" t="s">
        <v>94</v>
      </c>
      <c s="6" r="C65" t="n">
        <v>59397</v>
      </c>
      <c s="6" r="D65" t="n">
        <v>60161</v>
      </c>
      <c s="6" r="F65" t="n">
        <v>65207</v>
      </c>
      <c s="6" r="H65" t="n">
        <v>57635</v>
      </c>
    </row>
    <row spans="1:14" r="66">
      <c s="4" r="A66" t="s">
        <v>95</v>
      </c>
      <c s="6" r="C66" t="n">
        <v>140061</v>
      </c>
      <c s="6" r="D66" t="n">
        <v>101108</v>
      </c>
      <c s="6" r="F66" t="n">
        <v>102308</v>
      </c>
      <c s="6" r="H66" t="n">
        <v>82609</v>
      </c>
    </row>
    <row spans="1:14" r="67">
      <c s="4" r="A67" t="s">
        <v>96</v>
      </c>
      <c s="6" r="C67" t="n">
        <v>1814</v>
      </c>
      <c s="6" r="D67" t="n">
        <v>3621</v>
      </c>
      <c s="6" r="F67" t="n">
        <v>3792</v>
      </c>
      <c s="6" r="H67" t="n">
        <v>2114</v>
      </c>
    </row>
    <row spans="1:14" r="68">
      <c s="4" r="A68" t="s">
        <v>97</v>
      </c>
      <c s="6" r="C68" t="n">
        <v>30858</v>
      </c>
      <c s="6" r="D68" t="n">
        <v>30890</v>
      </c>
      <c s="6" r="F68" t="n">
        <v>25088</v>
      </c>
      <c s="6" r="H68" t="n">
        <v>26350</v>
      </c>
    </row>
    <row spans="1:14" r="69">
      <c s="4" r="A69" t="s">
        <v>62</v>
      </c>
      <c s="6" r="C69" t="n">
        <v>481</v>
      </c>
      <c s="6" r="D69" t="n">
        <v>277</v>
      </c>
      <c s="6" r="F69" t="n">
        <v>257</v>
      </c>
      <c s="6" r="H69" t="n">
        <v>433</v>
      </c>
    </row>
    <row spans="1:14" r="70">
      <c s="4" r="A70" t="s">
        <v>63</v>
      </c>
      <c s="6" r="C70" t="n">
        <v>6484</v>
      </c>
      <c s="6" r="D70" t="n">
        <v>8739</v>
      </c>
      <c s="6" r="F70" t="n">
        <v>20787</v>
      </c>
      <c s="6" r="H70" t="n">
        <v>19687</v>
      </c>
    </row>
    <row spans="1:14" r="71">
      <c s="4" r="A71" t="s">
        <v>64</v>
      </c>
      <c s="6" r="C71" t="n">
        <v>239095</v>
      </c>
      <c s="6" r="D71" t="n">
        <v>204796</v>
      </c>
      <c s="6" r="F71" t="n">
        <v>217439</v>
      </c>
      <c s="6" r="H71" t="n">
        <v>188828</v>
      </c>
    </row>
    <row spans="1:14" r="72">
      <c s="4" r="A72" t="s">
        <v>98</v>
      </c>
      <c s="6" r="C72" t="n">
        <v>1009196</v>
      </c>
      <c s="6" r="D72" t="n">
        <v>999679</v>
      </c>
      <c s="6" r="F72" t="n">
        <v>935664</v>
      </c>
      <c s="6" r="H72" t="n">
        <v>940771</v>
      </c>
    </row>
    <row spans="1:14" r="73">
      <c s="4" r="A73" t="s">
        <v>66</v>
      </c>
      <c s="6" r="C73" t="n">
        <v>12057</v>
      </c>
      <c s="6" r="D73" t="n">
        <v>12197</v>
      </c>
      <c s="6" r="F73" t="n">
        <v>11490</v>
      </c>
      <c s="6" r="H73" t="n">
        <v>23610</v>
      </c>
    </row>
    <row spans="1:14" r="74">
      <c s="4" r="A74" t="s">
        <v>53</v>
      </c>
      <c s="6" r="C74" t="n">
        <v>27339</v>
      </c>
      <c s="6" r="D74" t="n">
        <v>22402</v>
      </c>
      <c s="6" r="F74" t="n">
        <v>17185</v>
      </c>
      <c s="6" r="H74" t="n">
        <v>15843</v>
      </c>
    </row>
    <row spans="1:14" r="75">
      <c s="4" r="A75" t="s">
        <v>99</v>
      </c>
      <c s="6" r="C75" t="n">
        <v>39861</v>
      </c>
      <c s="6" r="D75" t="n">
        <v>44694</v>
      </c>
      <c s="6" r="F75" t="n">
        <v>53340</v>
      </c>
      <c s="6" r="H75" t="n">
        <v>51079</v>
      </c>
    </row>
    <row spans="1:14" r="76">
      <c s="4" r="A76" t="s">
        <v>68</v>
      </c>
      <c s="6" r="C76" t="n">
        <v>3716</v>
      </c>
      <c s="6" r="D76" t="n">
        <v>3598</v>
      </c>
      <c s="6" r="F76" t="n">
        <v>4002</v>
      </c>
      <c s="6" r="H76" t="n">
        <v>4480</v>
      </c>
    </row>
    <row spans="1:14" r="77">
      <c s="4" r="A77" t="s">
        <v>69</v>
      </c>
      <c s="6" r="C77" t="n">
        <v>1331264</v>
      </c>
      <c s="6" r="D77" t="n">
        <v>1287366</v>
      </c>
      <c s="6" r="F77" t="n">
        <v>1239120</v>
      </c>
      <c s="6" r="H77" t="n">
        <v>1224611</v>
      </c>
    </row>
    <row spans="1:14" r="78">
      <c s="4" r="A78" t="s">
        <v>1571</v>
      </c>
      <c s="6" r="C78" t="n">
        <v>370478</v>
      </c>
      <c s="6" r="D78" t="n">
        <v>378471</v>
      </c>
      <c s="6" r="F78" t="n">
        <v>353388</v>
      </c>
      <c s="6" r="H78" t="n">
        <v>328926</v>
      </c>
    </row>
    <row spans="1:14" r="79">
      <c s="4" r="A79" t="s">
        <v>72</v>
      </c>
      <c s="6" r="C79" t="n">
        <v>19934</v>
      </c>
      <c s="6" r="D79" t="n">
        <v>68794</v>
      </c>
      <c s="6" r="F79" t="n">
        <v>55078</v>
      </c>
      <c s="6" r="H79" t="n">
        <v>49797</v>
      </c>
    </row>
    <row spans="1:14" r="80">
      <c s="4" r="A80" t="s">
        <v>73</v>
      </c>
      <c s="4" r="C80" t="s">
        <v>71</v>
      </c>
      <c s="4" r="D80" t="s">
        <v>71</v>
      </c>
      <c s="4" r="F80" t="s">
        <v>71</v>
      </c>
    </row>
    <row spans="1:14" r="81">
      <c s="3" r="A81" t="s">
        <v>74</v>
      </c>
    </row>
    <row spans="1:14" r="82">
      <c s="4" r="A82" t="s">
        <v>76</v>
      </c>
      <c s="6" r="C82" t="n">
        <v>599733</v>
      </c>
      <c s="6" r="D82" t="n">
        <v>576083</v>
      </c>
      <c s="6" r="F82" t="n">
        <v>601162</v>
      </c>
      <c s="6" r="H82" t="n">
        <v>626001</v>
      </c>
    </row>
    <row spans="1:14" r="83">
      <c s="4" r="A83" t="s">
        <v>77</v>
      </c>
      <c s="6" r="C83" t="n">
        <v>-1204171</v>
      </c>
      <c s="6" r="D83" t="n">
        <v>-1147267</v>
      </c>
      <c s="6" r="F83" t="n">
        <v>-1082729</v>
      </c>
      <c s="6" r="H83" t="n">
        <v>-1067487</v>
      </c>
    </row>
    <row spans="1:14" r="84">
      <c s="4" r="A84" t="s">
        <v>78</v>
      </c>
      <c s="6" r="C84" t="n">
        <v>-45008</v>
      </c>
      <c s="6" r="D84" t="n">
        <v>-42735</v>
      </c>
      <c s="6" r="F84" t="n">
        <v>-40882</v>
      </c>
      <c s="6" r="H84" t="n">
        <v>-38690</v>
      </c>
    </row>
    <row spans="1:14" r="85">
      <c s="4" r="A85" t="s">
        <v>79</v>
      </c>
      <c s="6" r="C85" t="n">
        <v>-649446</v>
      </c>
      <c s="6" r="D85" t="n">
        <v>-613919</v>
      </c>
      <c s="6" r="F85" t="n">
        <v>-522449</v>
      </c>
      <c s="6" r="H85" t="n">
        <v>-480176</v>
      </c>
    </row>
    <row spans="1:14" r="86">
      <c s="4" r="A86" t="s">
        <v>80</v>
      </c>
      <c s="6" r="C86" t="n">
        <v>26332</v>
      </c>
      <c s="6" r="D86" t="n">
        <v>26319</v>
      </c>
      <c s="6" r="F86" t="n">
        <v>26270</v>
      </c>
      <c s="6" r="H86" t="n">
        <v>23566</v>
      </c>
    </row>
    <row spans="1:14" r="87">
      <c s="4" r="A87" t="s">
        <v>81</v>
      </c>
      <c s="6" r="C87" t="n">
        <v>-623114</v>
      </c>
      <c s="6" r="D87" t="n">
        <v>-587600</v>
      </c>
      <c s="6" r="F87" t="n">
        <v>-496179</v>
      </c>
      <c s="6" r="H87" t="n">
        <v>-456610</v>
      </c>
    </row>
    <row spans="1:14" r="88">
      <c s="4" r="A88" t="s">
        <v>82</v>
      </c>
      <c s="6" r="C88" t="n">
        <v>1098562</v>
      </c>
      <c s="6" r="D88" t="n">
        <v>1147031</v>
      </c>
      <c s="6" r="F88" t="n">
        <v>1151407</v>
      </c>
      <c s="6" r="H88" t="n">
        <v>1146724</v>
      </c>
    </row>
    <row spans="1:14" r="89">
      <c s="4" r="A89" t="s">
        <v>554</v>
      </c>
    </row>
    <row spans="1:14" r="90">
      <c s="3" r="A90" t="s">
        <v>37</v>
      </c>
    </row>
    <row spans="1:14" r="91">
      <c s="4" r="A91" t="s">
        <v>85</v>
      </c>
      <c s="6" r="C91" t="n">
        <v>-68</v>
      </c>
      <c s="6" r="D91" t="n">
        <v>-124</v>
      </c>
      <c s="6" r="F91" t="n">
        <v>-211</v>
      </c>
      <c s="6" r="H91" t="n">
        <v>-85</v>
      </c>
      <c s="6" r="K91" t="n">
        <v>-334</v>
      </c>
      <c s="6" r="M91" t="n">
        <v>-334</v>
      </c>
    </row>
    <row spans="1:14" r="92">
      <c s="4" r="A92" t="s">
        <v>39</v>
      </c>
      <c s="6" r="C92" t="n">
        <v>194</v>
      </c>
      <c s="6" r="D92" t="n">
        <v>193</v>
      </c>
      <c s="6" r="F92" t="n">
        <v>233</v>
      </c>
      <c s="6" r="H92" t="n">
        <v>232</v>
      </c>
    </row>
    <row spans="1:14" r="93">
      <c s="4" r="A93" t="s">
        <v>86</v>
      </c>
      <c s="6" r="C93" t="n">
        <v>-12433</v>
      </c>
      <c s="6" r="D93" t="n">
        <v>-17730</v>
      </c>
      <c s="6" r="F93" t="n">
        <v>-15143</v>
      </c>
      <c s="6" r="H93" t="n">
        <v>-16008</v>
      </c>
    </row>
    <row spans="1:14" r="94">
      <c s="4" r="A94" t="s">
        <v>87</v>
      </c>
      <c s="6" r="C94" t="n">
        <v>372</v>
      </c>
      <c s="6" r="D94" t="n">
        <v>928</v>
      </c>
      <c s="6" r="F94" t="n">
        <v>1479</v>
      </c>
    </row>
    <row spans="1:14" r="95">
      <c s="4" r="A95" t="s">
        <v>88</v>
      </c>
      <c s="6" r="C95" t="n">
        <v>-1437</v>
      </c>
      <c s="6" r="D95" t="n">
        <v>-1413</v>
      </c>
      <c s="6" r="F95" t="n">
        <v>-1413</v>
      </c>
      <c s="6" r="H95" t="n">
        <v>-1364</v>
      </c>
    </row>
    <row spans="1:14" r="96">
      <c s="4" r="A96" t="s">
        <v>44</v>
      </c>
      <c s="6" r="C96" t="n">
        <v>4738</v>
      </c>
      <c s="6" r="D96" t="n">
        <v>4537</v>
      </c>
      <c s="6" r="F96" t="n">
        <v>3996</v>
      </c>
      <c s="6" r="H96" t="n">
        <v>4432</v>
      </c>
    </row>
    <row spans="1:14" r="97">
      <c s="4" r="A97" t="s">
        <v>68</v>
      </c>
      <c s="6" r="C97" t="n">
        <v>1544</v>
      </c>
      <c s="6" r="D97" t="n">
        <v>1544</v>
      </c>
      <c s="6" r="F97" t="n">
        <v>1544</v>
      </c>
      <c s="6" r="H97" t="n">
        <v>1544</v>
      </c>
    </row>
    <row spans="1:14" r="98">
      <c s="4" r="A98" t="s">
        <v>89</v>
      </c>
      <c s="6" r="C98" t="n">
        <v>3121</v>
      </c>
      <c s="6" r="D98" t="n">
        <v>2510</v>
      </c>
      <c s="6" r="F98" t="n">
        <v>1256</v>
      </c>
      <c s="6" r="H98" t="n">
        <v>834</v>
      </c>
    </row>
    <row spans="1:14" r="99">
      <c s="4" r="A99" t="s">
        <v>47</v>
      </c>
      <c s="6" r="C99" t="n">
        <v>-3969</v>
      </c>
      <c s="6" r="D99" t="n">
        <v>-9555</v>
      </c>
      <c s="6" r="F99" t="n">
        <v>-8259</v>
      </c>
      <c s="6" r="H99" t="n">
        <v>-10415</v>
      </c>
    </row>
    <row spans="1:14" r="100">
      <c s="4" r="A100" t="s">
        <v>90</v>
      </c>
      <c s="6" r="C100" t="n">
        <v>-2115</v>
      </c>
      <c s="6" r="D100" t="n">
        <v>-1912</v>
      </c>
      <c s="6" r="F100" t="n">
        <v>-1332</v>
      </c>
      <c s="6" r="H100" t="n">
        <v>-1187</v>
      </c>
    </row>
    <row spans="1:14" r="101">
      <c s="4" r="A101" t="s">
        <v>91</v>
      </c>
      <c s="6" r="C101" t="n">
        <v>6435</v>
      </c>
      <c s="6" r="D101" t="n">
        <v>6610</v>
      </c>
      <c s="6" r="F101" t="n">
        <v>6750</v>
      </c>
      <c s="6" r="H101" t="n">
        <v>6963</v>
      </c>
    </row>
    <row spans="1:14" r="102">
      <c s="4" r="A102" t="s">
        <v>92</v>
      </c>
      <c s="6" r="C102" t="n">
        <v>-322</v>
      </c>
      <c s="6" r="D102" t="n">
        <v>-313</v>
      </c>
      <c s="6" r="F102" t="n">
        <v>-308</v>
      </c>
      <c s="6" r="H102" t="n">
        <v>-295</v>
      </c>
    </row>
    <row spans="1:14" r="103">
      <c s="4" r="A103" t="s">
        <v>93</v>
      </c>
      <c s="6" r="C103" t="n">
        <v>12298</v>
      </c>
      <c s="6" r="D103" t="n">
        <v>12832</v>
      </c>
      <c s="6" r="F103" t="n">
        <v>12329</v>
      </c>
      <c s="6" r="H103" t="n">
        <v>11654</v>
      </c>
    </row>
    <row spans="1:14" r="104">
      <c s="4" r="A104" t="s">
        <v>56</v>
      </c>
      <c s="6" r="C104" t="n">
        <v>12327</v>
      </c>
      <c s="6" r="D104" t="n">
        <v>7662</v>
      </c>
      <c s="6" r="F104" t="n">
        <v>9180</v>
      </c>
      <c s="6" r="H104" t="n">
        <v>6720</v>
      </c>
    </row>
    <row spans="1:14" r="105">
      <c s="3" r="A105" t="s">
        <v>57</v>
      </c>
    </row>
    <row spans="1:14" r="106">
      <c s="4" r="A106" t="s">
        <v>94</v>
      </c>
      <c s="6" r="C106" t="n">
        <v>5249</v>
      </c>
      <c s="6" r="D106" t="n">
        <v>5831</v>
      </c>
      <c s="6" r="F106" t="n">
        <v>4773</v>
      </c>
      <c s="6" r="H106" t="n">
        <v>4872</v>
      </c>
    </row>
    <row spans="1:14" r="107">
      <c s="4" r="A107" t="s">
        <v>95</v>
      </c>
      <c s="6" r="C107" t="n">
        <v>9920</v>
      </c>
      <c s="6" r="D107" t="n">
        <v>9130</v>
      </c>
      <c s="6" r="F107" t="n">
        <v>7744</v>
      </c>
      <c s="6" r="H107" t="n">
        <v>5995</v>
      </c>
    </row>
    <row spans="1:14" r="108">
      <c s="4" r="A108" t="s">
        <v>96</v>
      </c>
      <c s="6" r="C108" t="n">
        <v>-136</v>
      </c>
      <c s="6" r="D108" t="n">
        <v>-2118</v>
      </c>
      <c s="6" r="F108" t="n">
        <v>-2035</v>
      </c>
      <c s="6" r="H108" t="n">
        <v>-788</v>
      </c>
    </row>
    <row spans="1:14" r="109">
      <c s="4" r="A109" t="s">
        <v>63</v>
      </c>
      <c s="6" r="C109" t="n">
        <v>1465</v>
      </c>
      <c s="6" r="D109" t="n">
        <v>1562</v>
      </c>
      <c s="6" r="F109" t="n">
        <v>1220</v>
      </c>
      <c s="6" r="H109" t="n">
        <v>-175</v>
      </c>
    </row>
    <row spans="1:14" r="110">
      <c s="4" r="A110" t="s">
        <v>64</v>
      </c>
      <c s="6" r="C110" t="n">
        <v>16498</v>
      </c>
      <c s="6" r="D110" t="n">
        <v>14405</v>
      </c>
      <c s="6" r="F110" t="n">
        <v>11702</v>
      </c>
      <c s="6" r="H110" t="n">
        <v>9904</v>
      </c>
    </row>
    <row spans="1:14" r="111">
      <c s="4" r="A111" t="s">
        <v>53</v>
      </c>
      <c s="6" r="D111" t="n">
        <v>3580</v>
      </c>
      <c s="6" r="F111" t="n">
        <v>3355</v>
      </c>
    </row>
    <row spans="1:14" r="112">
      <c s="4" r="A112" t="s">
        <v>99</v>
      </c>
      <c s="6" r="C112" t="n">
        <v>22741</v>
      </c>
      <c s="6" r="D112" t="n">
        <v>32118</v>
      </c>
      <c s="6" r="F112" t="n">
        <v>22195</v>
      </c>
      <c s="6" r="H112" t="n">
        <v>20906</v>
      </c>
    </row>
    <row spans="1:14" r="113">
      <c s="4" r="A113" t="s">
        <v>68</v>
      </c>
      <c s="6" r="C113" t="n">
        <v>792</v>
      </c>
      <c s="6" r="D113" t="n">
        <v>704</v>
      </c>
      <c s="6" r="F113" t="n">
        <v>608</v>
      </c>
      <c s="6" r="H113" t="n">
        <v>354</v>
      </c>
    </row>
    <row spans="1:14" r="114">
      <c s="4" r="A114" t="s">
        <v>69</v>
      </c>
      <c s="6" r="C114" t="n">
        <v>40031</v>
      </c>
      <c s="6" r="D114" t="n">
        <v>50807</v>
      </c>
      <c s="6" r="F114" t="n">
        <v>37860</v>
      </c>
      <c s="6" r="H114" t="n">
        <v>31164</v>
      </c>
    </row>
    <row spans="1:14" r="115">
      <c s="4" r="A115" t="s">
        <v>1571</v>
      </c>
      <c s="6" r="D115" t="n">
        <v>-26277</v>
      </c>
      <c s="6" r="F115" t="n">
        <v>-18757</v>
      </c>
      <c s="6" r="H115" t="n">
        <v>-8929</v>
      </c>
    </row>
    <row spans="1:14" r="116">
      <c s="4" r="A116" t="s">
        <v>72</v>
      </c>
      <c s="6" r="D116" t="n">
        <v>-49000</v>
      </c>
      <c s="6" r="F116" t="n">
        <v>-35464</v>
      </c>
      <c s="6" r="H116" t="n">
        <v>-34524</v>
      </c>
    </row>
    <row spans="1:14" r="117">
      <c s="4" r="A117" t="s">
        <v>73</v>
      </c>
      <c s="4" r="C117" t="s">
        <v>71</v>
      </c>
      <c s="4" r="D117" t="s">
        <v>71</v>
      </c>
      <c s="4" r="F117" t="s">
        <v>71</v>
      </c>
    </row>
    <row spans="1:14" r="118">
      <c s="3" r="A118" t="s">
        <v>74</v>
      </c>
    </row>
    <row spans="1:14" r="119">
      <c s="4" r="A119" t="s">
        <v>76</v>
      </c>
      <c s="6" r="C119" t="n">
        <v>-1467</v>
      </c>
      <c s="6" r="D119" t="n">
        <v>23272</v>
      </c>
      <c s="6" r="F119" t="n">
        <v>15753</v>
      </c>
      <c s="6" r="H119" t="n">
        <v>8929</v>
      </c>
    </row>
    <row spans="1:14" r="120">
      <c s="4" r="A120" t="s">
        <v>77</v>
      </c>
      <c s="6" r="C120" t="n">
        <v>-27762</v>
      </c>
      <c s="6" r="D120" t="n">
        <v>-26888</v>
      </c>
      <c s="6" r="F120" t="n">
        <v>-25387</v>
      </c>
      <c s="6" r="H120" t="n">
        <v>-23962</v>
      </c>
    </row>
    <row spans="1:14" r="121">
      <c s="4" r="A121" t="s">
        <v>78</v>
      </c>
      <c s="6" r="C121" t="n">
        <v>2686</v>
      </c>
      <c s="6" r="D121" t="n">
        <v>2365</v>
      </c>
      <c s="6" r="F121" t="n">
        <v>2076</v>
      </c>
      <c s="6" r="H121" t="n">
        <v>1770</v>
      </c>
    </row>
    <row spans="1:14" r="122">
      <c s="4" r="A122" t="s">
        <v>79</v>
      </c>
      <c s="6" r="C122" t="n">
        <v>-26543</v>
      </c>
      <c s="6" r="D122" t="n">
        <v>-1251</v>
      </c>
      <c s="6" r="F122" t="n">
        <v>-7558</v>
      </c>
      <c s="6" r="H122" t="n">
        <v>-13263</v>
      </c>
    </row>
    <row spans="1:14" r="123">
      <c s="4" r="A123" t="s">
        <v>80</v>
      </c>
      <c s="6" r="C123" t="n">
        <v>-1161</v>
      </c>
      <c s="6" r="D123" t="n">
        <v>33383</v>
      </c>
      <c s="6" r="F123" t="n">
        <v>33099</v>
      </c>
      <c s="6" r="H123" t="n">
        <v>32272</v>
      </c>
    </row>
    <row spans="1:14" r="124">
      <c s="4" r="A124" t="s">
        <v>81</v>
      </c>
      <c s="6" r="C124" t="n">
        <v>-27704</v>
      </c>
      <c s="6" r="D124" t="n">
        <v>32132</v>
      </c>
      <c s="6" r="F124" t="n">
        <v>25541</v>
      </c>
      <c s="6" r="H124" t="n">
        <v>19009</v>
      </c>
    </row>
    <row spans="1:14" r="125">
      <c s="4" r="A125" t="s">
        <v>82</v>
      </c>
      <c s="7" r="C125" t="n">
        <v>12327</v>
      </c>
      <c s="7" r="D125" t="n">
        <v>7662</v>
      </c>
      <c s="7" r="F125" t="n">
        <v>9180</v>
      </c>
      <c s="6" r="H125" t="n">
        <v>6720</v>
      </c>
    </row>
    <row spans="1:14" r="126">
      <c s="4" r="A126" t="s">
        <v>632</v>
      </c>
    </row>
    <row spans="1:14" r="127">
      <c s="3" r="A127" t="s">
        <v>74</v>
      </c>
    </row>
    <row spans="1:14" r="128">
      <c s="4" r="A128" t="s">
        <v>78</v>
      </c>
      <c s="7" r="B128" t="n">
        <v>-54574</v>
      </c>
      <c s="7" r="H128" t="n">
        <v>-36920</v>
      </c>
      <c s="7" r="K128" t="n">
        <v>-26102</v>
      </c>
      <c s="7" r="M128" t="n">
        <v>-11823</v>
      </c>
    </row>
    <row spans="1:14" r="129">
      <c r="A129" t="n"/>
    </row>
    <row spans="1:14" r="130">
      <c s="4" r="A130" t="s">
        <v>31</v>
      </c>
      <c s="4" r="B130" t="s">
        <v>83</v>
      </c>
    </row>
  </sheetData>
  <mergeCells count="7">
    <mergeCell ref="D1:E1"/>
    <mergeCell ref="F1:G1"/>
    <mergeCell ref="H1:I1"/>
    <mergeCell ref="K1:L1"/>
    <mergeCell ref="M1:N1"/>
    <mergeCell ref="A129:N129"/>
    <mergeCell ref="B130:N130"/>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P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 customWidth="1" max="16" min="16" width="4"/>
  </cols>
  <sheetData>
    <row spans="1:16" r="1">
      <c s="1" r="A1" t="s">
        <v>1573</v>
      </c>
      <c s="2" r="B1" t="s">
        <v>111</v>
      </c>
      <c s="2" r="J1" t="s">
        <v>112</v>
      </c>
      <c s="2" r="K1" t="s">
        <v>113</v>
      </c>
      <c s="2" r="L1" t="s">
        <v>1</v>
      </c>
    </row>
    <row spans="1:16" r="2">
      <c s="2" r="B2" t="s">
        <v>2</v>
      </c>
      <c s="2" r="C2" t="s">
        <v>29</v>
      </c>
      <c s="2" r="D2" t="s">
        <v>30</v>
      </c>
      <c s="2" r="E2" t="s">
        <v>32</v>
      </c>
      <c s="2" r="F2" t="s">
        <v>33</v>
      </c>
      <c s="2" r="G2" t="s">
        <v>34</v>
      </c>
      <c s="2" r="H2" t="s">
        <v>114</v>
      </c>
      <c s="2" r="I2" t="s">
        <v>115</v>
      </c>
      <c s="2" r="J2" t="s">
        <v>30</v>
      </c>
      <c s="2" r="K2" t="s">
        <v>29</v>
      </c>
      <c s="2" r="L2" t="s">
        <v>2</v>
      </c>
      <c s="2" r="M2" t="s">
        <v>33</v>
      </c>
      <c s="2" r="O2" t="s">
        <v>35</v>
      </c>
    </row>
    <row spans="1:16" r="3">
      <c s="3" r="A3" t="s">
        <v>116</v>
      </c>
    </row>
    <row spans="1:16" r="4">
      <c s="4" r="A4" t="s">
        <v>117</v>
      </c>
      <c s="7" r="C4" t="n">
        <v>243768</v>
      </c>
      <c s="7" r="D4" t="n">
        <v>257854</v>
      </c>
      <c s="7" r="E4" t="n">
        <v>254255</v>
      </c>
      <c s="7" r="L4" t="n">
        <v>1000126</v>
      </c>
      <c s="7" r="M4" t="n">
        <v>938488</v>
      </c>
      <c s="4" r="N4" t="s">
        <v>31</v>
      </c>
      <c s="7" r="O4" t="n">
        <v>707616</v>
      </c>
      <c s="4" r="P4" t="s">
        <v>31</v>
      </c>
    </row>
    <row spans="1:16" r="5">
      <c s="4" r="A5" t="s">
        <v>118</v>
      </c>
      <c s="6" r="C5" t="n">
        <v>14180</v>
      </c>
      <c s="6" r="D5" t="n">
        <v>15211</v>
      </c>
      <c s="6" r="E5" t="n">
        <v>15870</v>
      </c>
      <c s="6" r="L5" t="n">
        <v>59719</v>
      </c>
      <c s="6" r="M5" t="n">
        <v>67012</v>
      </c>
      <c s="4" r="N5" t="s">
        <v>31</v>
      </c>
      <c s="6" r="O5" t="n">
        <v>11139</v>
      </c>
      <c s="4" r="P5" t="s">
        <v>31</v>
      </c>
    </row>
    <row spans="1:16" r="6">
      <c s="4" r="A6" t="s">
        <v>119</v>
      </c>
      <c s="6" r="C6" t="n">
        <v>4309</v>
      </c>
      <c s="6" r="D6" t="n">
        <v>5148</v>
      </c>
      <c s="6" r="E6" t="n">
        <v>5508</v>
      </c>
      <c s="6" r="L6" t="n">
        <v>19382</v>
      </c>
      <c s="6" r="M6" t="n">
        <v>12682</v>
      </c>
      <c s="4" r="N6" t="s">
        <v>31</v>
      </c>
      <c s="6" r="O6" t="n">
        <v>10168</v>
      </c>
      <c s="4" r="P6" t="s">
        <v>31</v>
      </c>
    </row>
    <row spans="1:16" r="7">
      <c s="4" r="A7" t="s">
        <v>120</v>
      </c>
      <c s="7" r="B7" t="n">
        <v>263124</v>
      </c>
      <c s="6" r="C7" t="n">
        <v>262257</v>
      </c>
      <c s="6" r="D7" t="n">
        <v>278213</v>
      </c>
      <c s="6" r="E7" t="n">
        <v>275633</v>
      </c>
      <c s="7" r="F7" t="n">
        <v>266587</v>
      </c>
      <c s="7" r="G7" t="n">
        <v>256019</v>
      </c>
      <c s="7" r="H7" t="n">
        <v>263238</v>
      </c>
      <c s="7" r="I7" t="n">
        <v>232338</v>
      </c>
      <c s="6" r="L7" t="n">
        <v>1079227</v>
      </c>
      <c s="6" r="M7" t="n">
        <v>1018182</v>
      </c>
      <c s="4" r="N7" t="s">
        <v>31</v>
      </c>
      <c s="6" r="O7" t="n">
        <v>728923</v>
      </c>
      <c s="4" r="P7" t="s">
        <v>31</v>
      </c>
    </row>
    <row spans="1:16" r="8">
      <c s="3" r="A8" t="s">
        <v>121</v>
      </c>
    </row>
    <row spans="1:16" r="9">
      <c s="4" r="A9" t="s">
        <v>122</v>
      </c>
      <c s="6" r="C9" t="n">
        <v>142640</v>
      </c>
      <c s="6" r="D9" t="n">
        <v>147397</v>
      </c>
      <c s="6" r="E9" t="n">
        <v>146959</v>
      </c>
      <c s="6" r="L9" t="n">
        <v>579492</v>
      </c>
      <c s="6" r="M9" t="n">
        <v>545025</v>
      </c>
      <c s="4" r="N9" t="s">
        <v>31</v>
      </c>
      <c s="6" r="O9" t="n">
        <v>409352</v>
      </c>
      <c s="4" r="P9" t="s">
        <v>31</v>
      </c>
    </row>
    <row spans="1:16" r="10">
      <c s="4" r="A10" t="s">
        <v>123</v>
      </c>
      <c s="6" r="C10" t="n">
        <v>22498</v>
      </c>
      <c s="6" r="D10" t="n">
        <v>24774</v>
      </c>
      <c s="6" r="E10" t="n">
        <v>26291</v>
      </c>
      <c s="6" r="L10" t="n">
        <v>98654</v>
      </c>
      <c s="6" r="M10" t="n">
        <v>97367</v>
      </c>
      <c s="4" r="N10" t="s">
        <v>31</v>
      </c>
      <c s="6" r="O10" t="n">
        <v>64640</v>
      </c>
      <c s="4" r="P10" t="s">
        <v>31</v>
      </c>
    </row>
    <row spans="1:16" r="11">
      <c s="4" r="A11" t="s">
        <v>124</v>
      </c>
      <c s="6" r="C11" t="n">
        <v>16983</v>
      </c>
      <c s="6" r="D11" t="n">
        <v>17017</v>
      </c>
      <c s="6" r="E11" t="n">
        <v>16821</v>
      </c>
      <c s="6" r="L11" t="n">
        <v>68664</v>
      </c>
      <c s="6" r="M11" t="n">
        <v>63111</v>
      </c>
      <c s="4" r="N11" t="s">
        <v>31</v>
      </c>
      <c s="6" r="O11" t="n">
        <v>45565</v>
      </c>
      <c s="4" r="P11" t="s">
        <v>31</v>
      </c>
    </row>
    <row spans="1:16" r="12">
      <c s="4" r="A12" t="s">
        <v>125</v>
      </c>
      <c s="6" r="C12" t="n">
        <v>15952</v>
      </c>
      <c s="6" r="D12" t="n">
        <v>16095</v>
      </c>
      <c s="6" r="E12" t="n">
        <v>14948</v>
      </c>
      <c s="6" r="L12" t="n">
        <v>64750</v>
      </c>
      <c s="6" r="M12" t="n">
        <v>61784</v>
      </c>
      <c s="4" r="N12" t="s">
        <v>31</v>
      </c>
      <c s="6" r="O12" t="n">
        <v>45629</v>
      </c>
      <c s="4" r="P12" t="s">
        <v>31</v>
      </c>
    </row>
    <row spans="1:16" r="13">
      <c s="4" r="A13" t="s">
        <v>126</v>
      </c>
      <c s="6" r="C13" t="n">
        <v>68306</v>
      </c>
      <c s="6" r="D13" t="n">
        <v>44061</v>
      </c>
      <c s="6" r="E13" t="n">
        <v>28974</v>
      </c>
      <c s="6" r="L13" t="n">
        <v>174791</v>
      </c>
      <c s="6" r="M13" t="n">
        <v>135819</v>
      </c>
      <c s="4" r="N13" t="s">
        <v>31</v>
      </c>
      <c s="6" r="O13" t="n">
        <v>107395</v>
      </c>
      <c s="4" r="P13" t="s">
        <v>31</v>
      </c>
    </row>
    <row spans="1:16" r="14">
      <c s="4" r="A14" t="s">
        <v>127</v>
      </c>
      <c s="6" r="C14" t="n">
        <v>22439</v>
      </c>
      <c s="6" r="D14" t="n">
        <v>22204</v>
      </c>
      <c s="6" r="E14" t="n">
        <v>22132</v>
      </c>
      <c s="6" r="L14" t="n">
        <v>89040</v>
      </c>
      <c s="6" r="M14" t="n">
        <v>86583</v>
      </c>
      <c s="4" r="N14" t="s">
        <v>31</v>
      </c>
      <c s="6" r="O14" t="n">
        <v>65096</v>
      </c>
      <c s="4" r="P14" t="s">
        <v>31</v>
      </c>
    </row>
    <row spans="1:16" r="15">
      <c s="4" r="A15" t="s">
        <v>128</v>
      </c>
      <c s="6" r="C15" t="n">
        <v>5617</v>
      </c>
      <c s="6" r="D15" t="n">
        <v>3753</v>
      </c>
      <c s="6" r="E15" t="n">
        <v>4313</v>
      </c>
      <c s="7" r="J15" t="n">
        <v>8066</v>
      </c>
      <c s="7" r="K15" t="n">
        <v>13683</v>
      </c>
      <c s="6" r="L15" t="n">
        <v>14526</v>
      </c>
      <c s="6" r="M15" t="n">
        <v>19253</v>
      </c>
      <c s="4" r="N15" t="s">
        <v>31</v>
      </c>
      <c s="6" r="O15" t="n">
        <v>12146</v>
      </c>
      <c s="4" r="P15" t="s">
        <v>31</v>
      </c>
    </row>
    <row spans="1:16" r="16">
      <c s="4" r="A16" t="s">
        <v>129</v>
      </c>
      <c s="6" r="C16" t="n">
        <v>23771</v>
      </c>
      <c s="6" r="D16" t="n">
        <v>24378</v>
      </c>
      <c s="6" r="E16" t="n">
        <v>25687</v>
      </c>
      <c s="6" r="L16" t="n">
        <v>98075</v>
      </c>
      <c s="6" r="M16" t="n">
        <v>113279</v>
      </c>
      <c s="4" r="N16" t="s">
        <v>31</v>
      </c>
      <c s="6" r="O16" t="n">
        <v>86747</v>
      </c>
      <c s="4" r="P16" t="s">
        <v>31</v>
      </c>
    </row>
    <row spans="1:16" r="17">
      <c s="4" r="A17" t="s">
        <v>130</v>
      </c>
      <c s="6" r="E17" t="n">
        <v>-384</v>
      </c>
      <c s="6" r="J17" t="n">
        <v>-303</v>
      </c>
      <c s="6" r="K17" t="n">
        <v>-203</v>
      </c>
    </row>
    <row spans="1:16" r="18">
      <c s="4" r="A18" t="s">
        <v>132</v>
      </c>
      <c s="6" r="C18" t="n">
        <v>-5796</v>
      </c>
      <c s="6" r="L18" t="n">
        <v>-7495</v>
      </c>
      <c s="4" r="M18" t="s">
        <v>71</v>
      </c>
      <c s="4" r="O18" t="s">
        <v>71</v>
      </c>
    </row>
    <row spans="1:16" r="19">
      <c s="4" r="A19" t="s">
        <v>133</v>
      </c>
      <c s="6" r="D19" t="n">
        <v>-1364</v>
      </c>
      <c s="6" r="L19" t="n">
        <v>-1655</v>
      </c>
      <c s="4" r="M19" t="s">
        <v>71</v>
      </c>
      <c s="4" r="O19" t="s">
        <v>71</v>
      </c>
    </row>
    <row spans="1:16" r="20">
      <c s="4" r="A20" t="s">
        <v>135</v>
      </c>
      <c s="6" r="D20" t="n">
        <v>37390</v>
      </c>
      <c s="6" r="J20" t="n">
        <v>37390</v>
      </c>
      <c s="6" r="K20" t="n">
        <v>37390</v>
      </c>
      <c s="6" r="L20" t="n">
        <v>37390</v>
      </c>
      <c s="6" r="M20" t="n">
        <v>8558</v>
      </c>
      <c s="4" r="N20" t="s">
        <v>31</v>
      </c>
      <c s="4" r="O20" t="s">
        <v>71</v>
      </c>
    </row>
    <row spans="1:16" r="21">
      <c s="4" r="A21" t="s">
        <v>1564</v>
      </c>
      <c s="6" r="C21" t="n">
        <v>12</v>
      </c>
      <c s="6" r="D21" t="n">
        <v>-990</v>
      </c>
      <c s="6" r="E21" t="n">
        <v>460</v>
      </c>
      <c s="6" r="L21" t="n">
        <v>-1811</v>
      </c>
      <c s="6" r="M21" t="n">
        <v>1627</v>
      </c>
      <c s="4" r="N21" t="s">
        <v>31</v>
      </c>
      <c s="6" r="O21" t="n">
        <v>130</v>
      </c>
      <c s="4" r="P21" t="s">
        <v>31</v>
      </c>
    </row>
    <row spans="1:16" r="22">
      <c s="4" r="A22" t="s">
        <v>139</v>
      </c>
      <c s="6" r="C22" t="n">
        <v>1787</v>
      </c>
      <c s="6" r="D22" t="n">
        <v>5442</v>
      </c>
      <c s="6" r="E22" t="n">
        <v>1693</v>
      </c>
      <c s="6" r="J22" t="n">
        <v>7135</v>
      </c>
      <c s="6" r="K22" t="n">
        <v>8922</v>
      </c>
      <c s="6" r="L22" t="n">
        <v>-17919</v>
      </c>
      <c s="6" r="M22" t="n">
        <v>837</v>
      </c>
      <c s="4" r="N22" t="s">
        <v>31</v>
      </c>
      <c s="4" r="O22" t="s">
        <v>71</v>
      </c>
    </row>
    <row spans="1:16" r="23">
      <c s="4" r="A23" t="s">
        <v>141</v>
      </c>
      <c s="6" r="C23" t="n">
        <v>333</v>
      </c>
      <c s="6" r="D23" t="n">
        <v>-34</v>
      </c>
      <c s="6" r="E23" t="n">
        <v>238</v>
      </c>
      <c s="6" r="L23" t="n">
        <v>904</v>
      </c>
      <c s="6" r="M23" t="n">
        <v>678</v>
      </c>
      <c s="4" r="N23" t="s">
        <v>31</v>
      </c>
      <c s="6" r="O23" t="n">
        <v>1138</v>
      </c>
      <c s="4" r="P23" t="s">
        <v>31</v>
      </c>
    </row>
    <row spans="1:16" r="24">
      <c s="4" r="A24" t="s">
        <v>143</v>
      </c>
      <c s="6" r="C24" t="n">
        <v>314642</v>
      </c>
      <c s="6" r="D24" t="n">
        <v>340204</v>
      </c>
      <c s="6" r="E24" t="n">
        <v>288132</v>
      </c>
      <c s="6" r="L24" t="n">
        <v>1196616</v>
      </c>
      <c s="6" r="M24" t="n">
        <v>1368509</v>
      </c>
      <c s="4" r="N24" t="s">
        <v>31</v>
      </c>
      <c s="6" r="O24" t="n">
        <v>837494</v>
      </c>
      <c s="4" r="P24" t="s">
        <v>31</v>
      </c>
    </row>
    <row spans="1:16" r="25">
      <c s="4" r="A25" t="s">
        <v>144</v>
      </c>
      <c s="6" r="C25" t="n">
        <v>-52385</v>
      </c>
      <c s="6" r="D25" t="n">
        <v>-61991</v>
      </c>
      <c s="6" r="E25" t="n">
        <v>-12499</v>
      </c>
      <c s="6" r="L25" t="n">
        <v>-117389</v>
      </c>
      <c s="6" r="M25" t="n">
        <v>-350327</v>
      </c>
      <c s="4" r="N25" t="s">
        <v>31</v>
      </c>
      <c s="6" r="O25" t="n">
        <v>-108571</v>
      </c>
      <c s="4" r="P25" t="s">
        <v>31</v>
      </c>
    </row>
    <row spans="1:16" r="26">
      <c s="4" r="A26" t="s">
        <v>145</v>
      </c>
      <c s="6" r="C26" t="n">
        <v>2851</v>
      </c>
      <c s="6" r="D26" t="n">
        <v>2414</v>
      </c>
      <c s="6" r="E26" t="n">
        <v>1933</v>
      </c>
      <c s="6" r="L26" t="n">
        <v>9654</v>
      </c>
      <c s="6" r="M26" t="n">
        <v>2319</v>
      </c>
      <c s="4" r="N26" t="s">
        <v>31</v>
      </c>
      <c s="6" r="O26" t="n">
        <v>-23068</v>
      </c>
      <c s="4" r="P26" t="s">
        <v>31</v>
      </c>
    </row>
    <row spans="1:16" r="27">
      <c s="4" r="A27" t="s">
        <v>146</v>
      </c>
      <c s="6" r="C27" t="n">
        <v>-55236</v>
      </c>
      <c s="6" r="D27" t="n">
        <v>-64405</v>
      </c>
      <c s="6" r="E27" t="n">
        <v>-14432</v>
      </c>
      <c s="6" r="L27" t="n">
        <v>-127043</v>
      </c>
      <c s="6" r="M27" t="n">
        <v>-352646</v>
      </c>
      <c s="6" r="O27" t="n">
        <v>-85503</v>
      </c>
    </row>
    <row spans="1:16" r="28">
      <c s="4" r="A28" t="s">
        <v>147</v>
      </c>
      <c s="6" r="C28" t="n">
        <v>-10</v>
      </c>
      <c s="6" r="D28" t="n">
        <v>188</v>
      </c>
      <c s="6" r="E28" t="n">
        <v>24</v>
      </c>
      <c s="6" r="J28" t="n">
        <v>212</v>
      </c>
      <c s="6" r="K28" t="n">
        <v>202</v>
      </c>
      <c s="6" r="L28" t="n">
        <v>201</v>
      </c>
      <c s="6" r="M28" t="n">
        <v>-50</v>
      </c>
      <c s="4" r="N28" t="s">
        <v>31</v>
      </c>
      <c s="6" r="O28" t="n">
        <v>-454</v>
      </c>
      <c s="4" r="P28" t="s">
        <v>31</v>
      </c>
    </row>
    <row spans="1:16" r="29">
      <c s="4" r="A29" t="s">
        <v>148</v>
      </c>
      <c s="6" r="B29" t="n">
        <v>7029</v>
      </c>
      <c s="6" r="C29" t="n">
        <v>-55246</v>
      </c>
      <c s="6" r="D29" t="n">
        <v>-64217</v>
      </c>
      <c s="6" r="E29" t="n">
        <v>-14408</v>
      </c>
      <c s="6" r="F29" t="n">
        <v>-28266</v>
      </c>
      <c s="6" r="G29" t="n">
        <v>-87175</v>
      </c>
      <c s="6" r="H29" t="n">
        <v>-207358</v>
      </c>
      <c s="6" r="I29" t="n">
        <v>-29897</v>
      </c>
      <c s="6" r="J29" t="n">
        <v>-78624</v>
      </c>
      <c s="6" r="K29" t="n">
        <v>-133870</v>
      </c>
      <c s="6" r="L29" t="n">
        <v>-126842</v>
      </c>
      <c s="6" r="M29" t="n">
        <v>-352696</v>
      </c>
      <c s="4" r="N29" t="s">
        <v>31</v>
      </c>
      <c s="6" r="O29" t="n">
        <v>-85957</v>
      </c>
      <c s="4" r="P29" t="s">
        <v>31</v>
      </c>
    </row>
    <row spans="1:16" r="30">
      <c s="4" r="A30" t="s">
        <v>149</v>
      </c>
      <c s="6" r="C30" t="n">
        <v>-2530</v>
      </c>
      <c s="6" r="D30" t="n">
        <v>-1821</v>
      </c>
      <c s="6" r="E30" t="n">
        <v>-2259</v>
      </c>
      <c s="6" r="L30" t="n">
        <v>-8007</v>
      </c>
      <c s="6" r="M30" t="n">
        <v>-4595</v>
      </c>
      <c s="4" r="N30" t="s">
        <v>31</v>
      </c>
      <c s="6" r="O30" t="n">
        <v>-1838</v>
      </c>
      <c s="4" r="P30" t="s">
        <v>31</v>
      </c>
    </row>
    <row spans="1:16" r="31">
      <c s="4" r="A31" t="s">
        <v>150</v>
      </c>
      <c s="7" r="B31" t="n">
        <v>5632</v>
      </c>
      <c s="6" r="C31" t="n">
        <v>-57776</v>
      </c>
      <c s="6" r="D31" t="n">
        <v>-66038</v>
      </c>
      <c s="6" r="E31" t="n">
        <v>-16667</v>
      </c>
      <c s="7" r="F31" t="n">
        <v>-28341</v>
      </c>
      <c s="7" r="G31" t="n">
        <v>-87883</v>
      </c>
      <c s="7" r="H31" t="n">
        <v>-210238</v>
      </c>
      <c s="7" r="I31" t="n">
        <v>-30829</v>
      </c>
      <c s="6" r="L31" t="n">
        <v>-134849</v>
      </c>
      <c s="6" r="M31" t="n">
        <v>-357291</v>
      </c>
      <c s="4" r="N31" t="s">
        <v>31</v>
      </c>
      <c s="6" r="O31" t="n">
        <v>-87795</v>
      </c>
      <c s="4" r="P31" t="s">
        <v>31</v>
      </c>
    </row>
    <row spans="1:16" r="32">
      <c s="3" r="A32" t="s">
        <v>151</v>
      </c>
    </row>
    <row spans="1:16" r="33">
      <c s="4" r="A33" t="s">
        <v>153</v>
      </c>
      <c s="6" r="C33" t="n">
        <v>-2415</v>
      </c>
      <c s="6" r="D33" t="n">
        <v>-1806</v>
      </c>
      <c s="6" r="E33" t="n">
        <v>-2193</v>
      </c>
      <c s="6" r="L33" t="n">
        <v>-19683</v>
      </c>
      <c s="6" r="M33" t="n">
        <v>-12098</v>
      </c>
      <c s="4" r="N33" t="s">
        <v>31</v>
      </c>
      <c s="6" r="O33" t="n">
        <v>-15813</v>
      </c>
      <c s="4" r="P33" t="s">
        <v>31</v>
      </c>
    </row>
    <row spans="1:16" r="34">
      <c s="4" r="A34" t="s">
        <v>154</v>
      </c>
      <c s="6" r="C34" t="n">
        <v>-2415</v>
      </c>
      <c s="6" r="D34" t="n">
        <v>-1806</v>
      </c>
      <c s="6" r="E34" t="n">
        <v>-2193</v>
      </c>
      <c s="6" r="L34" t="n">
        <v>-20049</v>
      </c>
      <c s="6" r="M34" t="n">
        <v>-12189</v>
      </c>
      <c s="4" r="N34" t="s">
        <v>31</v>
      </c>
      <c s="6" r="O34" t="n">
        <v>-15813</v>
      </c>
      <c s="4" r="P34" t="s">
        <v>31</v>
      </c>
    </row>
    <row spans="1:16" r="35">
      <c s="4" r="A35" t="s">
        <v>155</v>
      </c>
      <c s="6" r="C35" t="n">
        <v>-57661</v>
      </c>
      <c s="6" r="D35" t="n">
        <v>-66023</v>
      </c>
      <c s="6" r="E35" t="n">
        <v>-16601</v>
      </c>
      <c s="6" r="L35" t="n">
        <v>-146891</v>
      </c>
      <c s="6" r="M35" t="n">
        <v>-364885</v>
      </c>
      <c s="4" r="N35" t="s">
        <v>31</v>
      </c>
      <c s="6" r="O35" t="n">
        <v>-101770</v>
      </c>
      <c s="4" r="P35" t="s">
        <v>31</v>
      </c>
    </row>
    <row spans="1:16" r="36">
      <c s="4" r="A36" t="s">
        <v>156</v>
      </c>
      <c s="6" r="C36" t="n">
        <v>-2067</v>
      </c>
      <c s="6" r="D36" t="n">
        <v>-1580</v>
      </c>
      <c s="6" r="E36" t="n">
        <v>-1952</v>
      </c>
      <c s="6" r="L36" t="n">
        <v>-5612</v>
      </c>
      <c s="6" r="M36" t="n">
        <v>-3224</v>
      </c>
      <c s="4" r="N36" t="s">
        <v>31</v>
      </c>
      <c s="6" r="O36" t="n">
        <v>-303</v>
      </c>
      <c s="4" r="P36" t="s">
        <v>31</v>
      </c>
    </row>
    <row spans="1:16" r="37">
      <c s="4" r="A37" t="s">
        <v>157</v>
      </c>
      <c s="6" r="C37" t="n">
        <v>-59728</v>
      </c>
      <c s="6" r="D37" t="n">
        <v>-67603</v>
      </c>
      <c s="6" r="E37" t="n">
        <v>-18553</v>
      </c>
      <c s="7" r="L37" t="n">
        <v>-152503</v>
      </c>
      <c s="6" r="M37" t="n">
        <v>-368109</v>
      </c>
      <c s="4" r="N37" t="s">
        <v>31</v>
      </c>
      <c s="6" r="O37" t="n">
        <v>-102073</v>
      </c>
      <c s="4" r="P37" t="s">
        <v>31</v>
      </c>
    </row>
    <row spans="1:16" r="38">
      <c s="4" r="A38" t="s">
        <v>548</v>
      </c>
    </row>
    <row spans="1:16" r="39">
      <c s="3" r="A39" t="s">
        <v>116</v>
      </c>
    </row>
    <row spans="1:16" r="40">
      <c s="4" r="A40" t="s">
        <v>117</v>
      </c>
      <c s="6" r="C40" t="n">
        <v>239606</v>
      </c>
      <c s="6" r="D40" t="n">
        <v>263380</v>
      </c>
      <c s="6" r="E40" t="n">
        <v>256757</v>
      </c>
      <c s="6" r="M40" t="n">
        <v>946897</v>
      </c>
      <c s="6" r="O40" t="n">
        <v>715999</v>
      </c>
    </row>
    <row spans="1:16" r="41">
      <c s="4" r="A41" t="s">
        <v>118</v>
      </c>
      <c s="6" r="C41" t="n">
        <v>14180</v>
      </c>
      <c s="6" r="D41" t="n">
        <v>15211</v>
      </c>
      <c s="6" r="E41" t="n">
        <v>15870</v>
      </c>
      <c s="6" r="M41" t="n">
        <v>67012</v>
      </c>
      <c s="6" r="O41" t="n">
        <v>11139</v>
      </c>
    </row>
    <row spans="1:16" r="42">
      <c s="4" r="A42" t="s">
        <v>119</v>
      </c>
      <c s="6" r="C42" t="n">
        <v>4199</v>
      </c>
      <c s="6" r="D42" t="n">
        <v>6618</v>
      </c>
      <c s="6" r="E42" t="n">
        <v>5856</v>
      </c>
      <c s="6" r="M42" t="n">
        <v>12513</v>
      </c>
      <c s="6" r="O42" t="n">
        <v>9378</v>
      </c>
    </row>
    <row spans="1:16" r="43">
      <c s="4" r="A43" t="s">
        <v>120</v>
      </c>
      <c s="6" r="C43" t="n">
        <v>257985</v>
      </c>
      <c s="6" r="D43" t="n">
        <v>285209</v>
      </c>
      <c s="6" r="E43" t="n">
        <v>278483</v>
      </c>
      <c s="6" r="M43" t="n">
        <v>1026422</v>
      </c>
      <c s="6" r="O43" t="n">
        <v>736516</v>
      </c>
    </row>
    <row spans="1:16" r="44">
      <c s="3" r="A44" t="s">
        <v>121</v>
      </c>
    </row>
    <row spans="1:16" r="45">
      <c s="4" r="A45" t="s">
        <v>122</v>
      </c>
      <c s="6" r="C45" t="n">
        <v>142640</v>
      </c>
      <c s="6" r="D45" t="n">
        <v>147397</v>
      </c>
      <c s="6" r="E45" t="n">
        <v>146959</v>
      </c>
      <c s="6" r="M45" t="n">
        <v>545025</v>
      </c>
      <c s="6" r="O45" t="n">
        <v>409352</v>
      </c>
    </row>
    <row spans="1:16" r="46">
      <c s="4" r="A46" t="s">
        <v>123</v>
      </c>
      <c s="6" r="C46" t="n">
        <v>22498</v>
      </c>
      <c s="6" r="D46" t="n">
        <v>24774</v>
      </c>
      <c s="6" r="E46" t="n">
        <v>26291</v>
      </c>
      <c s="6" r="M46" t="n">
        <v>97367</v>
      </c>
      <c s="6" r="O46" t="n">
        <v>64640</v>
      </c>
    </row>
    <row spans="1:16" r="47">
      <c s="4" r="A47" t="s">
        <v>124</v>
      </c>
      <c s="6" r="C47" t="n">
        <v>16821</v>
      </c>
      <c s="6" r="D47" t="n">
        <v>16922</v>
      </c>
      <c s="6" r="E47" t="n">
        <v>16875</v>
      </c>
      <c s="6" r="M47" t="n">
        <v>63048</v>
      </c>
      <c s="6" r="O47" t="n">
        <v>45565</v>
      </c>
    </row>
    <row spans="1:16" r="48">
      <c s="4" r="A48" t="s">
        <v>125</v>
      </c>
      <c s="6" r="C48" t="n">
        <v>16049</v>
      </c>
      <c s="6" r="D48" t="n">
        <v>16073</v>
      </c>
      <c s="6" r="E48" t="n">
        <v>14924</v>
      </c>
      <c s="6" r="M48" t="n">
        <v>61735</v>
      </c>
      <c s="6" r="O48" t="n">
        <v>45629</v>
      </c>
    </row>
    <row spans="1:16" r="49">
      <c s="4" r="A49" t="s">
        <v>126</v>
      </c>
      <c s="6" r="C49" t="n">
        <v>68236</v>
      </c>
      <c s="6" r="D49" t="n">
        <v>43776</v>
      </c>
      <c s="6" r="E49" t="n">
        <v>28910</v>
      </c>
      <c s="6" r="M49" t="n">
        <v>135257</v>
      </c>
      <c s="6" r="O49" t="n">
        <v>106887</v>
      </c>
    </row>
    <row spans="1:16" r="50">
      <c s="4" r="A50" t="s">
        <v>127</v>
      </c>
      <c s="6" r="C50" t="n">
        <v>22479</v>
      </c>
      <c s="6" r="D50" t="n">
        <v>22242</v>
      </c>
      <c s="6" r="E50" t="n">
        <v>22569</v>
      </c>
      <c s="6" r="M50" t="n">
        <v>86701</v>
      </c>
      <c s="6" r="O50" t="n">
        <v>65195</v>
      </c>
    </row>
    <row spans="1:16" r="51">
      <c s="4" r="A51" t="s">
        <v>128</v>
      </c>
      <c s="6" r="C51" t="n">
        <v>5651</v>
      </c>
      <c s="6" r="D51" t="n">
        <v>3753</v>
      </c>
      <c s="6" r="E51" t="n">
        <v>4468</v>
      </c>
      <c s="6" r="J51" t="n">
        <v>8221</v>
      </c>
      <c s="6" r="K51" t="n">
        <v>13872</v>
      </c>
      <c s="6" r="M51" t="n">
        <v>18713</v>
      </c>
      <c s="6" r="O51" t="n">
        <v>12146</v>
      </c>
    </row>
    <row spans="1:16" r="52">
      <c s="4" r="A52" t="s">
        <v>129</v>
      </c>
      <c s="6" r="C52" t="n">
        <v>23724</v>
      </c>
      <c s="6" r="D52" t="n">
        <v>24326</v>
      </c>
      <c s="6" r="E52" t="n">
        <v>25687</v>
      </c>
      <c s="6" r="M52" t="n">
        <v>113279</v>
      </c>
      <c s="6" r="O52" t="n">
        <v>86747</v>
      </c>
    </row>
    <row spans="1:16" r="53">
      <c s="4" r="A53" t="s">
        <v>130</v>
      </c>
      <c s="6" r="E53" t="n">
        <v>-324</v>
      </c>
      <c s="6" r="J53" t="n">
        <v>-243</v>
      </c>
      <c s="6" r="K53" t="n">
        <v>-143</v>
      </c>
    </row>
    <row spans="1:16" r="54">
      <c s="4" r="A54" t="s">
        <v>132</v>
      </c>
      <c s="6" r="C54" t="n">
        <v>-5796</v>
      </c>
    </row>
    <row spans="1:16" r="55">
      <c s="4" r="A55" t="s">
        <v>135</v>
      </c>
      <c s="6" r="D55" t="n">
        <v>37390</v>
      </c>
      <c s="6" r="J55" t="n">
        <v>37390</v>
      </c>
      <c s="6" r="K55" t="n">
        <v>37390</v>
      </c>
      <c s="6" r="M55" t="n">
        <v>8558</v>
      </c>
    </row>
    <row spans="1:16" r="56">
      <c s="4" r="A56" t="s">
        <v>1564</v>
      </c>
      <c s="6" r="C56" t="n">
        <v>-3723</v>
      </c>
      <c s="6" r="D56" t="n">
        <v>2745</v>
      </c>
      <c s="6" r="E56" t="n">
        <v>460</v>
      </c>
      <c s="6" r="M56" t="n">
        <v>1627</v>
      </c>
      <c s="6" r="O56" t="n">
        <v>130</v>
      </c>
    </row>
    <row spans="1:16" r="57">
      <c s="4" r="A57" t="s">
        <v>139</v>
      </c>
      <c s="6" r="C57" t="n">
        <v>2363</v>
      </c>
      <c s="6" r="D57" t="n">
        <v>5217</v>
      </c>
      <c s="6" r="E57" t="n">
        <v>1342</v>
      </c>
      <c s="6" r="J57" t="n">
        <v>6559</v>
      </c>
      <c s="6" r="K57" t="n">
        <v>8922</v>
      </c>
      <c s="6" r="M57" t="n">
        <v>837</v>
      </c>
    </row>
    <row spans="1:16" r="58">
      <c s="4" r="A58" t="s">
        <v>141</v>
      </c>
      <c s="6" r="C58" t="n">
        <v>337</v>
      </c>
      <c s="6" r="D58" t="n">
        <v>-31</v>
      </c>
      <c s="6" r="E58" t="n">
        <v>242</v>
      </c>
      <c s="6" r="M58" t="n">
        <v>557</v>
      </c>
      <c s="6" r="O58" t="n">
        <v>1283</v>
      </c>
    </row>
    <row spans="1:16" r="59">
      <c s="4" r="A59" t="s">
        <v>143</v>
      </c>
      <c s="6" r="C59" t="n">
        <v>311279</v>
      </c>
      <c s="6" r="D59" t="n">
        <v>344584</v>
      </c>
      <c s="6" r="E59" t="n">
        <v>288727</v>
      </c>
      <c s="6" r="M59" t="n">
        <v>1364483</v>
      </c>
      <c s="6" r="O59" t="n">
        <v>835196</v>
      </c>
    </row>
    <row spans="1:16" r="60">
      <c s="4" r="A60" t="s">
        <v>144</v>
      </c>
      <c s="6" r="C60" t="n">
        <v>-53294</v>
      </c>
      <c s="6" r="D60" t="n">
        <v>-59375</v>
      </c>
      <c s="6" r="E60" t="n">
        <v>-10244</v>
      </c>
      <c s="6" r="M60" t="n">
        <v>-338061</v>
      </c>
      <c s="6" r="O60" t="n">
        <v>-98680</v>
      </c>
    </row>
    <row spans="1:16" r="61">
      <c s="4" r="A61" t="s">
        <v>145</v>
      </c>
      <c s="6" r="C61" t="n">
        <v>1152</v>
      </c>
      <c s="6" r="D61" t="n">
        <v>3088</v>
      </c>
      <c s="6" r="E61" t="n">
        <v>2690</v>
      </c>
      <c s="6" r="M61" t="n">
        <v>5159</v>
      </c>
      <c s="6" r="O61" t="n">
        <v>-20432</v>
      </c>
    </row>
    <row spans="1:16" r="62">
      <c s="4" r="A62" t="s">
        <v>146</v>
      </c>
      <c s="6" r="C62" t="n">
        <v>-54446</v>
      </c>
      <c s="6" r="D62" t="n">
        <v>-62463</v>
      </c>
      <c s="6" r="E62" t="n">
        <v>-12934</v>
      </c>
    </row>
    <row spans="1:16" r="63">
      <c s="4" r="A63" t="s">
        <v>147</v>
      </c>
      <c s="6" r="E63" t="n">
        <v>24</v>
      </c>
      <c s="6" r="J63" t="n">
        <v>212</v>
      </c>
      <c s="6" r="K63" t="n">
        <v>202</v>
      </c>
      <c s="6" r="M63" t="n">
        <v>-50</v>
      </c>
      <c s="6" r="O63" t="n">
        <v>-454</v>
      </c>
    </row>
    <row spans="1:16" r="64">
      <c s="4" r="A64" t="s">
        <v>148</v>
      </c>
      <c s="6" r="C64" t="n">
        <v>-54446</v>
      </c>
      <c s="6" r="D64" t="n">
        <v>-62463</v>
      </c>
      <c s="6" r="E64" t="n">
        <v>-12934</v>
      </c>
      <c s="6" r="J64" t="n">
        <v>-75397</v>
      </c>
      <c s="6" r="K64" t="n">
        <v>-129843</v>
      </c>
      <c s="6" r="M64" t="n">
        <v>-343220</v>
      </c>
      <c s="6" r="O64" t="n">
        <v>-78248</v>
      </c>
    </row>
    <row spans="1:16" r="65">
      <c s="4" r="A65" t="s">
        <v>149</v>
      </c>
      <c s="6" r="C65" t="n">
        <v>-2458</v>
      </c>
      <c s="6" r="D65" t="n">
        <v>-2075</v>
      </c>
      <c s="6" r="E65" t="n">
        <v>-2308</v>
      </c>
      <c s="6" r="M65" t="n">
        <v>-6030</v>
      </c>
      <c s="6" r="O65" t="n">
        <v>-1966</v>
      </c>
    </row>
    <row spans="1:16" r="66">
      <c s="4" r="A66" t="s">
        <v>150</v>
      </c>
      <c s="6" r="C66" t="n">
        <v>-56904</v>
      </c>
      <c s="6" r="D66" t="n">
        <v>-64538</v>
      </c>
      <c s="6" r="E66" t="n">
        <v>-15242</v>
      </c>
      <c s="6" r="M66" t="n">
        <v>-349250</v>
      </c>
      <c s="6" r="O66" t="n">
        <v>-80214</v>
      </c>
    </row>
    <row spans="1:16" r="67">
      <c s="3" r="A67" t="s">
        <v>151</v>
      </c>
    </row>
    <row spans="1:16" r="68">
      <c s="4" r="A68" t="s">
        <v>153</v>
      </c>
      <c s="6" r="C68" t="n">
        <v>-2688</v>
      </c>
      <c s="6" r="D68" t="n">
        <v>-2062</v>
      </c>
      <c s="6" r="E68" t="n">
        <v>-2435</v>
      </c>
      <c s="6" r="M68" t="n">
        <v>-13514</v>
      </c>
      <c s="6" r="O68" t="n">
        <v>-16242</v>
      </c>
    </row>
    <row spans="1:16" r="69">
      <c s="4" r="A69" t="s">
        <v>154</v>
      </c>
      <c s="6" r="C69" t="n">
        <v>-2688</v>
      </c>
      <c s="6" r="D69" t="n">
        <v>-2062</v>
      </c>
      <c s="6" r="E69" t="n">
        <v>-2435</v>
      </c>
      <c s="6" r="M69" t="n">
        <v>-13605</v>
      </c>
      <c s="6" r="O69" t="n">
        <v>-16242</v>
      </c>
    </row>
    <row spans="1:16" r="70">
      <c s="4" r="A70" t="s">
        <v>155</v>
      </c>
      <c s="6" r="C70" t="n">
        <v>-57134</v>
      </c>
      <c s="6" r="D70" t="n">
        <v>-64525</v>
      </c>
      <c s="6" r="E70" t="n">
        <v>-15369</v>
      </c>
      <c s="6" r="M70" t="n">
        <v>-356825</v>
      </c>
      <c s="6" r="O70" t="n">
        <v>-94490</v>
      </c>
    </row>
    <row spans="1:16" r="71">
      <c s="4" r="A71" t="s">
        <v>156</v>
      </c>
      <c s="6" r="C71" t="n">
        <v>-2043</v>
      </c>
      <c s="6" r="D71" t="n">
        <v>-1866</v>
      </c>
      <c s="6" r="E71" t="n">
        <v>-2065</v>
      </c>
      <c s="6" r="M71" t="n">
        <v>-4722</v>
      </c>
      <c s="6" r="O71" t="n">
        <v>-653</v>
      </c>
    </row>
    <row spans="1:16" r="72">
      <c s="4" r="A72" t="s">
        <v>157</v>
      </c>
      <c s="6" r="C72" t="n">
        <v>-59177</v>
      </c>
      <c s="6" r="D72" t="n">
        <v>-66391</v>
      </c>
      <c s="6" r="E72" t="n">
        <v>-17434</v>
      </c>
      <c s="7" r="M72" t="n">
        <v>-361547</v>
      </c>
      <c s="7" r="O72" t="n">
        <v>-95143</v>
      </c>
    </row>
    <row spans="1:16" r="73">
      <c s="4" r="A73" t="s">
        <v>624</v>
      </c>
    </row>
    <row spans="1:16" r="74">
      <c s="3" r="A74" t="s">
        <v>116</v>
      </c>
    </row>
    <row spans="1:16" r="75">
      <c s="4" r="A75" t="s">
        <v>117</v>
      </c>
      <c s="6" r="C75" t="n">
        <v>4162</v>
      </c>
      <c s="6" r="D75" t="n">
        <v>-5526</v>
      </c>
      <c s="6" r="E75" t="n">
        <v>-2502</v>
      </c>
    </row>
    <row spans="1:16" r="76">
      <c s="4" r="A76" t="s">
        <v>119</v>
      </c>
      <c s="6" r="C76" t="n">
        <v>110</v>
      </c>
      <c s="6" r="D76" t="n">
        <v>-1470</v>
      </c>
      <c s="6" r="E76" t="n">
        <v>-348</v>
      </c>
    </row>
    <row spans="1:16" r="77">
      <c s="4" r="A77" t="s">
        <v>120</v>
      </c>
      <c s="6" r="C77" t="n">
        <v>4272</v>
      </c>
      <c s="6" r="D77" t="n">
        <v>-6996</v>
      </c>
      <c s="6" r="E77" t="n">
        <v>-2850</v>
      </c>
    </row>
    <row spans="1:16" r="78">
      <c s="3" r="A78" t="s">
        <v>121</v>
      </c>
    </row>
    <row spans="1:16" r="79">
      <c s="4" r="A79" t="s">
        <v>124</v>
      </c>
      <c s="6" r="C79" t="n">
        <v>162</v>
      </c>
      <c s="6" r="D79" t="n">
        <v>95</v>
      </c>
      <c s="6" r="E79" t="n">
        <v>-54</v>
      </c>
    </row>
    <row spans="1:16" r="80">
      <c s="4" r="A80" t="s">
        <v>125</v>
      </c>
      <c s="6" r="C80" t="n">
        <v>-97</v>
      </c>
      <c s="6" r="D80" t="n">
        <v>22</v>
      </c>
      <c s="6" r="E80" t="n">
        <v>24</v>
      </c>
    </row>
    <row spans="1:16" r="81">
      <c s="4" r="A81" t="s">
        <v>126</v>
      </c>
      <c s="6" r="C81" t="n">
        <v>70</v>
      </c>
      <c s="6" r="D81" t="n">
        <v>285</v>
      </c>
      <c s="6" r="E81" t="n">
        <v>64</v>
      </c>
    </row>
    <row spans="1:16" r="82">
      <c s="4" r="A82" t="s">
        <v>127</v>
      </c>
      <c s="6" r="C82" t="n">
        <v>-40</v>
      </c>
      <c s="6" r="D82" t="n">
        <v>-38</v>
      </c>
      <c s="6" r="E82" t="n">
        <v>-437</v>
      </c>
    </row>
    <row spans="1:16" r="83">
      <c s="4" r="A83" t="s">
        <v>128</v>
      </c>
      <c s="6" r="C83" t="n">
        <v>-34</v>
      </c>
      <c s="6" r="E83" t="n">
        <v>-155</v>
      </c>
      <c s="6" r="J83" t="n">
        <v>-155</v>
      </c>
      <c s="6" r="K83" t="n">
        <v>-189</v>
      </c>
    </row>
    <row spans="1:16" r="84">
      <c s="4" r="A84" t="s">
        <v>129</v>
      </c>
      <c s="6" r="C84" t="n">
        <v>47</v>
      </c>
      <c s="6" r="D84" t="n">
        <v>52</v>
      </c>
    </row>
    <row spans="1:16" r="85">
      <c s="4" r="A85" t="s">
        <v>130</v>
      </c>
      <c s="6" r="E85" t="n">
        <v>-60</v>
      </c>
      <c s="6" r="J85" t="n">
        <v>-60</v>
      </c>
      <c s="6" r="K85" t="n">
        <v>-60</v>
      </c>
    </row>
    <row spans="1:16" r="86">
      <c s="4" r="A86" t="s">
        <v>133</v>
      </c>
      <c s="6" r="D86" t="n">
        <v>-1364</v>
      </c>
    </row>
    <row spans="1:16" r="87">
      <c s="4" r="A87" t="s">
        <v>1564</v>
      </c>
      <c s="6" r="C87" t="n">
        <v>3735</v>
      </c>
      <c s="6" r="D87" t="n">
        <v>-3735</v>
      </c>
    </row>
    <row spans="1:16" r="88">
      <c s="4" r="A88" t="s">
        <v>139</v>
      </c>
      <c s="6" r="C88" t="n">
        <v>-576</v>
      </c>
      <c s="6" r="D88" t="n">
        <v>225</v>
      </c>
      <c s="6" r="E88" t="n">
        <v>351</v>
      </c>
      <c s="6" r="J88" t="n">
        <v>576</v>
      </c>
    </row>
    <row spans="1:16" r="89">
      <c s="4" r="A89" t="s">
        <v>141</v>
      </c>
      <c s="6" r="C89" t="n">
        <v>-4</v>
      </c>
      <c s="6" r="D89" t="n">
        <v>-3</v>
      </c>
      <c s="6" r="E89" t="n">
        <v>-4</v>
      </c>
    </row>
    <row spans="1:16" r="90">
      <c s="4" r="A90" t="s">
        <v>143</v>
      </c>
      <c s="6" r="C90" t="n">
        <v>3363</v>
      </c>
      <c s="6" r="D90" t="n">
        <v>-4380</v>
      </c>
      <c s="6" r="E90" t="n">
        <v>-595</v>
      </c>
    </row>
    <row spans="1:16" r="91">
      <c s="4" r="A91" t="s">
        <v>144</v>
      </c>
      <c s="6" r="C91" t="n">
        <v>909</v>
      </c>
      <c s="6" r="D91" t="n">
        <v>-2616</v>
      </c>
      <c s="6" r="E91" t="n">
        <v>-2255</v>
      </c>
    </row>
    <row spans="1:16" r="92">
      <c s="4" r="A92" t="s">
        <v>145</v>
      </c>
      <c s="6" r="C92" t="n">
        <v>1699</v>
      </c>
      <c s="6" r="D92" t="n">
        <v>-674</v>
      </c>
      <c s="6" r="E92" t="n">
        <v>-757</v>
      </c>
    </row>
    <row spans="1:16" r="93">
      <c s="4" r="A93" t="s">
        <v>146</v>
      </c>
      <c s="6" r="C93" t="n">
        <v>-790</v>
      </c>
      <c s="6" r="D93" t="n">
        <v>-1942</v>
      </c>
      <c s="6" r="E93" t="n">
        <v>-1498</v>
      </c>
    </row>
    <row spans="1:16" r="94">
      <c s="4" r="A94" t="s">
        <v>147</v>
      </c>
      <c s="6" r="C94" t="n">
        <v>-10</v>
      </c>
      <c s="6" r="D94" t="n">
        <v>188</v>
      </c>
      <c s="6" r="E94" t="n">
        <v>24</v>
      </c>
    </row>
    <row spans="1:16" r="95">
      <c s="4" r="A95" t="s">
        <v>148</v>
      </c>
      <c s="6" r="C95" t="n">
        <v>-800</v>
      </c>
      <c s="6" r="D95" t="n">
        <v>-1754</v>
      </c>
      <c s="6" r="E95" t="n">
        <v>-1474</v>
      </c>
      <c s="7" r="J95" t="n">
        <v>-3227</v>
      </c>
      <c s="7" r="K95" t="n">
        <v>-4027</v>
      </c>
    </row>
    <row spans="1:16" r="96">
      <c s="4" r="A96" t="s">
        <v>149</v>
      </c>
      <c s="6" r="C96" t="n">
        <v>-72</v>
      </c>
      <c s="6" r="D96" t="n">
        <v>254</v>
      </c>
      <c s="6" r="E96" t="n">
        <v>49</v>
      </c>
    </row>
    <row spans="1:16" r="97">
      <c s="4" r="A97" t="s">
        <v>150</v>
      </c>
      <c s="6" r="C97" t="n">
        <v>-872</v>
      </c>
      <c s="6" r="D97" t="n">
        <v>-1500</v>
      </c>
      <c s="6" r="E97" t="n">
        <v>-1425</v>
      </c>
    </row>
    <row spans="1:16" r="98">
      <c s="3" r="A98" t="s">
        <v>151</v>
      </c>
    </row>
    <row spans="1:16" r="99">
      <c s="4" r="A99" t="s">
        <v>153</v>
      </c>
      <c s="6" r="C99" t="n">
        <v>273</v>
      </c>
      <c s="6" r="D99" t="n">
        <v>256</v>
      </c>
      <c s="6" r="E99" t="n">
        <v>242</v>
      </c>
    </row>
    <row spans="1:16" r="100">
      <c s="4" r="A100" t="s">
        <v>154</v>
      </c>
      <c s="6" r="C100" t="n">
        <v>273</v>
      </c>
      <c s="6" r="D100" t="n">
        <v>256</v>
      </c>
      <c s="6" r="E100" t="n">
        <v>242</v>
      </c>
    </row>
    <row spans="1:16" r="101">
      <c s="4" r="A101" t="s">
        <v>155</v>
      </c>
      <c s="6" r="C101" t="n">
        <v>-527</v>
      </c>
      <c s="6" r="D101" t="n">
        <v>-1498</v>
      </c>
      <c s="6" r="E101" t="n">
        <v>-1232</v>
      </c>
    </row>
    <row spans="1:16" r="102">
      <c s="4" r="A102" t="s">
        <v>156</v>
      </c>
      <c s="6" r="C102" t="n">
        <v>-24</v>
      </c>
      <c s="6" r="D102" t="n">
        <v>286</v>
      </c>
      <c s="6" r="E102" t="n">
        <v>113</v>
      </c>
    </row>
    <row spans="1:16" r="103">
      <c s="4" r="A103" t="s">
        <v>157</v>
      </c>
      <c s="7" r="C103" t="n">
        <v>-551</v>
      </c>
      <c s="7" r="D103" t="n">
        <v>-1212</v>
      </c>
      <c s="7" r="E103" t="n">
        <v>-1119</v>
      </c>
    </row>
    <row spans="1:16" r="104">
      <c r="A104" t="n"/>
    </row>
    <row spans="1:16" r="105">
      <c s="4" r="A105" t="s">
        <v>31</v>
      </c>
      <c s="4" r="B105" t="s">
        <v>83</v>
      </c>
    </row>
  </sheetData>
  <mergeCells count="7">
    <mergeCell ref="A1:A2"/>
    <mergeCell ref="B1:I1"/>
    <mergeCell ref="L1:P1"/>
    <mergeCell ref="M2:N2"/>
    <mergeCell ref="O2:P2"/>
    <mergeCell ref="A104:P104"/>
    <mergeCell ref="B105:P105"/>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X2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5"/>
    <col customWidth="1" max="16" min="16" width="4"/>
    <col customWidth="1" max="17" min="17" width="15"/>
    <col customWidth="1" max="18" min="18" width="4"/>
    <col customWidth="1" max="19" min="19" width="16"/>
    <col customWidth="1" max="20" min="20" width="4"/>
    <col customWidth="1" max="21" min="21" width="14"/>
    <col customWidth="1" max="22" min="22" width="4"/>
    <col customWidth="1" max="23" min="23" width="14"/>
    <col customWidth="1" max="24" min="24" width="4"/>
  </cols>
  <sheetData>
    <row spans="1:24" r="1">
      <c s="1" r="A1" t="s">
        <v>1574</v>
      </c>
      <c s="2" r="B1" t="s">
        <v>111</v>
      </c>
      <c s="2" r="O1" t="s">
        <v>112</v>
      </c>
      <c s="2" r="Q1" t="s">
        <v>113</v>
      </c>
      <c s="2" r="S1" t="s">
        <v>1</v>
      </c>
    </row>
    <row spans="1:24" r="2">
      <c s="2" r="B2" t="s">
        <v>2</v>
      </c>
      <c s="2" r="C2" t="s">
        <v>29</v>
      </c>
      <c s="2" r="E2" t="s">
        <v>30</v>
      </c>
      <c s="2" r="G2" t="s">
        <v>32</v>
      </c>
      <c s="2" r="I2" t="s">
        <v>33</v>
      </c>
      <c s="2" r="K2" t="s">
        <v>34</v>
      </c>
      <c s="2" r="L2" t="s">
        <v>114</v>
      </c>
      <c s="2" r="M2" t="s">
        <v>115</v>
      </c>
      <c s="2" r="O2" t="s">
        <v>30</v>
      </c>
      <c s="2" r="Q2" t="s">
        <v>29</v>
      </c>
      <c s="2" r="S2" t="s">
        <v>2</v>
      </c>
      <c s="2" r="U2" t="s">
        <v>33</v>
      </c>
      <c s="2" r="W2" t="s">
        <v>35</v>
      </c>
    </row>
    <row spans="1:24" r="3">
      <c s="3" r="A3" t="s">
        <v>165</v>
      </c>
    </row>
    <row spans="1:24" r="4">
      <c s="4" r="A4" t="s">
        <v>148</v>
      </c>
      <c s="7" r="B4" t="n">
        <v>7029</v>
      </c>
      <c s="7" r="C4" t="n">
        <v>-55246</v>
      </c>
      <c s="7" r="E4" t="n">
        <v>-64217</v>
      </c>
      <c s="7" r="G4" t="n">
        <v>-14408</v>
      </c>
      <c s="7" r="I4" t="n">
        <v>-28266</v>
      </c>
      <c s="7" r="K4" t="n">
        <v>-87175</v>
      </c>
      <c s="7" r="L4" t="n">
        <v>-207358</v>
      </c>
      <c s="7" r="M4" t="n">
        <v>-29897</v>
      </c>
      <c s="7" r="O4" t="n">
        <v>-78624</v>
      </c>
      <c s="7" r="Q4" t="n">
        <v>-133870</v>
      </c>
      <c s="7" r="S4" t="n">
        <v>-126842</v>
      </c>
      <c s="7" r="U4" t="n">
        <v>-352696</v>
      </c>
      <c s="4" r="V4" t="s">
        <v>31</v>
      </c>
      <c s="7" r="W4" t="n">
        <v>-85957</v>
      </c>
      <c s="4" r="X4" t="s">
        <v>31</v>
      </c>
    </row>
    <row spans="1:24" r="5">
      <c s="3" r="A5" t="s">
        <v>166</v>
      </c>
    </row>
    <row spans="1:24" r="6">
      <c s="4" r="A6" t="s">
        <v>127</v>
      </c>
      <c s="6" r="Q6" t="n">
        <v>66775</v>
      </c>
      <c s="6" r="S6" t="n">
        <v>89040</v>
      </c>
      <c s="6" r="U6" t="n">
        <v>86583</v>
      </c>
      <c s="6" r="W6" t="n">
        <v>65096</v>
      </c>
    </row>
    <row spans="1:24" r="7">
      <c s="4" r="A7" t="s">
        <v>177</v>
      </c>
      <c s="6" r="G7" t="n">
        <v>18892</v>
      </c>
      <c s="6" r="O7" t="n">
        <v>37856</v>
      </c>
      <c s="6" r="S7" t="n">
        <v>76100</v>
      </c>
      <c s="6" r="U7" t="n">
        <v>72784</v>
      </c>
      <c s="4" r="V7" t="s">
        <v>31</v>
      </c>
      <c s="6" r="W7" t="n">
        <v>55211</v>
      </c>
      <c s="4" r="X7" t="s">
        <v>31</v>
      </c>
    </row>
    <row spans="1:24" r="8">
      <c s="4" r="A8" t="s">
        <v>178</v>
      </c>
      <c s="6" r="G8" t="n">
        <v>3240</v>
      </c>
      <c s="6" r="O8" t="n">
        <v>6480</v>
      </c>
      <c s="6" r="U8" t="n">
        <v>13799</v>
      </c>
      <c s="4" r="V8" t="s">
        <v>31</v>
      </c>
      <c s="6" r="W8" t="n">
        <v>9885</v>
      </c>
      <c s="4" r="X8" t="s">
        <v>31</v>
      </c>
    </row>
    <row spans="1:24" r="9">
      <c s="4" r="A9" t="s">
        <v>167</v>
      </c>
      <c s="6" r="G9" t="n">
        <v>165</v>
      </c>
      <c s="6" r="O9" t="n">
        <v>379</v>
      </c>
      <c s="6" r="Q9" t="n">
        <v>356</v>
      </c>
      <c s="6" r="S9" t="n">
        <v>676</v>
      </c>
      <c s="6" r="U9" t="n">
        <v>774</v>
      </c>
      <c s="4" r="V9" t="s">
        <v>31</v>
      </c>
      <c s="6" r="W9" t="n">
        <v>973</v>
      </c>
      <c s="4" r="X9" t="s">
        <v>31</v>
      </c>
    </row>
    <row spans="1:24" r="10">
      <c s="4" r="A10" t="s">
        <v>68</v>
      </c>
      <c s="6" r="G10" t="n">
        <v>-437</v>
      </c>
      <c s="6" r="O10" t="n">
        <v>-809</v>
      </c>
      <c s="6" r="Q10" t="n">
        <v>-912</v>
      </c>
      <c s="6" r="S10" t="n">
        <v>-278</v>
      </c>
      <c s="6" r="U10" t="n">
        <v>-783</v>
      </c>
      <c s="4" r="V10" t="s">
        <v>31</v>
      </c>
      <c s="6" r="W10" t="n">
        <v>-28117</v>
      </c>
      <c s="4" r="X10" t="s">
        <v>31</v>
      </c>
    </row>
    <row spans="1:24" r="11">
      <c s="4" r="A11" t="s">
        <v>168</v>
      </c>
      <c s="6" r="G11" t="n">
        <v>1</v>
      </c>
      <c s="6" r="O11" t="n">
        <v>5</v>
      </c>
      <c s="6" r="Q11" t="n">
        <v>6</v>
      </c>
      <c s="6" r="S11" t="n">
        <v>8</v>
      </c>
      <c s="6" r="U11" t="n">
        <v>106</v>
      </c>
      <c s="4" r="V11" t="s">
        <v>31</v>
      </c>
      <c s="6" r="W11" t="n">
        <v>597</v>
      </c>
      <c s="4" r="X11" t="s">
        <v>31</v>
      </c>
    </row>
    <row spans="1:24" r="12">
      <c s="4" r="A12" t="s">
        <v>128</v>
      </c>
      <c s="6" r="C12" t="n">
        <v>5617</v>
      </c>
      <c s="6" r="E12" t="n">
        <v>3753</v>
      </c>
      <c s="6" r="G12" t="n">
        <v>4313</v>
      </c>
      <c s="6" r="O12" t="n">
        <v>8066</v>
      </c>
      <c s="6" r="Q12" t="n">
        <v>13683</v>
      </c>
      <c s="6" r="S12" t="n">
        <v>14526</v>
      </c>
      <c s="6" r="U12" t="n">
        <v>19253</v>
      </c>
      <c s="4" r="V12" t="s">
        <v>31</v>
      </c>
      <c s="6" r="W12" t="n">
        <v>12146</v>
      </c>
      <c s="4" r="X12" t="s">
        <v>31</v>
      </c>
    </row>
    <row spans="1:24" r="13">
      <c s="4" r="A13" t="s">
        <v>130</v>
      </c>
      <c s="6" r="C13" t="n">
        <v>100</v>
      </c>
      <c s="6" r="E13" t="n">
        <v>81</v>
      </c>
      <c s="6" r="G13" t="n">
        <v>-384</v>
      </c>
      <c s="6" r="S13" t="n">
        <v>-751</v>
      </c>
      <c s="6" r="U13" t="n">
        <v>119</v>
      </c>
      <c s="4" r="V13" t="s">
        <v>31</v>
      </c>
      <c s="6" r="W13" t="n">
        <v>336</v>
      </c>
      <c s="4" r="X13" t="s">
        <v>31</v>
      </c>
    </row>
    <row spans="1:24" r="14">
      <c s="4" r="A14" t="s">
        <v>169</v>
      </c>
      <c s="6" r="Q14" t="n">
        <v>-2</v>
      </c>
      <c s="6" r="S14" t="n">
        <v>-3</v>
      </c>
      <c s="4" r="U14" t="s">
        <v>71</v>
      </c>
      <c s="4" r="W14" t="s">
        <v>71</v>
      </c>
    </row>
    <row spans="1:24" r="15">
      <c s="4" r="A15" t="s">
        <v>135</v>
      </c>
      <c s="6" r="E15" t="n">
        <v>37390</v>
      </c>
      <c s="6" r="O15" t="n">
        <v>37390</v>
      </c>
      <c s="6" r="Q15" t="n">
        <v>37390</v>
      </c>
      <c s="6" r="S15" t="n">
        <v>37390</v>
      </c>
      <c s="6" r="U15" t="n">
        <v>8558</v>
      </c>
      <c s="4" r="V15" t="s">
        <v>31</v>
      </c>
      <c s="4" r="W15" t="s">
        <v>71</v>
      </c>
    </row>
    <row spans="1:24" r="16">
      <c s="4" r="A16" t="s">
        <v>141</v>
      </c>
      <c s="6" r="G16" t="n">
        <v>141</v>
      </c>
      <c s="6" r="O16" t="n">
        <v>38</v>
      </c>
      <c s="6" r="Q16" t="n">
        <v>298</v>
      </c>
      <c s="6" r="S16" t="n">
        <v>450</v>
      </c>
      <c s="6" r="U16" t="n">
        <v>348</v>
      </c>
      <c s="4" r="V16" t="s">
        <v>31</v>
      </c>
      <c s="6" r="W16" t="n">
        <v>143</v>
      </c>
      <c s="4" r="X16" t="s">
        <v>31</v>
      </c>
    </row>
    <row spans="1:24" r="17">
      <c s="4" r="A17" t="s">
        <v>1564</v>
      </c>
      <c s="6" r="G17" t="n">
        <v>460</v>
      </c>
      <c s="6" r="O17" t="n">
        <v>-530</v>
      </c>
      <c s="6" r="Q17" t="n">
        <v>-518</v>
      </c>
      <c s="6" r="S17" t="n">
        <v>-1811</v>
      </c>
      <c s="6" r="U17" t="n">
        <v>1627</v>
      </c>
      <c s="4" r="V17" t="s">
        <v>31</v>
      </c>
      <c s="6" r="W17" t="n">
        <v>130</v>
      </c>
      <c s="4" r="X17" t="s">
        <v>31</v>
      </c>
    </row>
    <row spans="1:24" r="18">
      <c s="4" r="A18" t="s">
        <v>139</v>
      </c>
      <c s="6" r="C18" t="n">
        <v>1787</v>
      </c>
      <c s="6" r="E18" t="n">
        <v>5442</v>
      </c>
      <c s="6" r="G18" t="n">
        <v>1693</v>
      </c>
      <c s="6" r="O18" t="n">
        <v>7135</v>
      </c>
      <c s="6" r="Q18" t="n">
        <v>8922</v>
      </c>
      <c s="6" r="S18" t="n">
        <v>-17919</v>
      </c>
      <c s="6" r="U18" t="n">
        <v>837</v>
      </c>
      <c s="4" r="V18" t="s">
        <v>31</v>
      </c>
      <c s="4" r="W18" t="s">
        <v>71</v>
      </c>
    </row>
    <row spans="1:24" r="19">
      <c s="4" r="A19" t="s">
        <v>172</v>
      </c>
      <c s="6" r="G19" t="n">
        <v>446</v>
      </c>
      <c s="6" r="O19" t="n">
        <v>746</v>
      </c>
      <c s="6" r="Q19" t="n">
        <v>1228</v>
      </c>
      <c s="6" r="S19" t="n">
        <v>1706</v>
      </c>
      <c s="6" r="U19" t="n">
        <v>2483</v>
      </c>
      <c s="4" r="V19" t="s">
        <v>31</v>
      </c>
      <c s="6" r="W19" t="n">
        <v>1191</v>
      </c>
      <c s="4" r="X19" t="s">
        <v>31</v>
      </c>
    </row>
    <row spans="1:24" r="20">
      <c s="4" r="A20" t="s">
        <v>173</v>
      </c>
      <c s="6" r="G20" t="n">
        <v>1455</v>
      </c>
      <c s="6" r="O20" t="n">
        <v>2630</v>
      </c>
      <c s="6" r="Q20" t="n">
        <v>3675</v>
      </c>
      <c s="6" r="S20" t="n">
        <v>4708</v>
      </c>
      <c s="6" r="U20" t="n">
        <v>6277</v>
      </c>
      <c s="4" r="V20" t="s">
        <v>31</v>
      </c>
      <c s="6" r="W20" t="n">
        <v>5595</v>
      </c>
      <c s="4" r="X20" t="s">
        <v>31</v>
      </c>
    </row>
    <row spans="1:24" r="21">
      <c s="4" r="A21" t="s">
        <v>174</v>
      </c>
      <c s="6" r="Q21" t="n">
        <v>370</v>
      </c>
      <c s="6" r="S21" t="n">
        <v>757</v>
      </c>
      <c s="4" r="U21" t="s">
        <v>71</v>
      </c>
      <c s="4" r="W21" t="s">
        <v>71</v>
      </c>
    </row>
    <row spans="1:24" r="22">
      <c s="4" r="A22" t="s">
        <v>175</v>
      </c>
      <c s="6" r="C22" t="n">
        <v>10</v>
      </c>
      <c s="6" r="E22" t="n">
        <v>-188</v>
      </c>
      <c s="6" r="G22" t="n">
        <v>-24</v>
      </c>
      <c s="6" r="O22" t="n">
        <v>-212</v>
      </c>
      <c s="6" r="Q22" t="n">
        <v>-202</v>
      </c>
      <c s="6" r="S22" t="n">
        <v>-201</v>
      </c>
      <c s="6" r="U22" t="n">
        <v>50</v>
      </c>
      <c s="4" r="V22" t="s">
        <v>31</v>
      </c>
      <c s="6" r="W22" t="n">
        <v>454</v>
      </c>
      <c s="4" r="X22" t="s">
        <v>31</v>
      </c>
    </row>
    <row spans="1:24" r="23">
      <c s="4" r="A23" t="s">
        <v>176</v>
      </c>
      <c s="6" r="G23" t="n">
        <v>53</v>
      </c>
      <c s="6" r="O23" t="n">
        <v>106</v>
      </c>
      <c s="6" r="Q23" t="n">
        <v>106</v>
      </c>
      <c s="6" r="S23" t="n">
        <v>106</v>
      </c>
      <c s="6" r="U23" t="n">
        <v>221</v>
      </c>
      <c s="4" r="V23" t="s">
        <v>31</v>
      </c>
      <c s="6" r="W23" t="n">
        <v>21</v>
      </c>
      <c s="4" r="X23" t="s">
        <v>31</v>
      </c>
    </row>
    <row spans="1:24" r="24">
      <c s="4" r="A24" t="s">
        <v>179</v>
      </c>
      <c s="6" r="Q24" t="n">
        <v>-1756</v>
      </c>
      <c s="6" r="S24" t="n">
        <v>-1756</v>
      </c>
      <c s="6" r="U24" t="n">
        <v>-1587</v>
      </c>
      <c s="4" r="V24" t="s">
        <v>31</v>
      </c>
      <c s="4" r="W24" t="s">
        <v>71</v>
      </c>
    </row>
    <row spans="1:24" r="25">
      <c s="3" r="A25" t="s">
        <v>180</v>
      </c>
    </row>
    <row spans="1:24" r="26">
      <c s="4" r="A26" t="s">
        <v>181</v>
      </c>
      <c s="6" r="G26" t="n">
        <v>-22445</v>
      </c>
      <c s="6" r="O26" t="n">
        <v>-34637</v>
      </c>
      <c s="6" r="Q26" t="n">
        <v>-34277</v>
      </c>
      <c s="6" r="S26" t="n">
        <v>-31636</v>
      </c>
      <c s="6" r="U26" t="n">
        <v>-35108</v>
      </c>
      <c s="4" r="V26" t="s">
        <v>31</v>
      </c>
      <c s="6" r="W26" t="n">
        <v>-32539</v>
      </c>
      <c s="4" r="X26" t="s">
        <v>31</v>
      </c>
    </row>
    <row spans="1:24" r="27">
      <c s="4" r="A27" t="s">
        <v>96</v>
      </c>
      <c s="6" r="G27" t="n">
        <v>1048</v>
      </c>
      <c s="6" r="O27" t="n">
        <v>346</v>
      </c>
      <c s="6" r="Q27" t="n">
        <v>435</v>
      </c>
      <c s="6" r="S27" t="n">
        <v>972</v>
      </c>
      <c s="6" r="U27" t="n">
        <v>-3453</v>
      </c>
      <c s="4" r="V27" t="s">
        <v>31</v>
      </c>
      <c s="6" r="W27" t="n">
        <v>-2247</v>
      </c>
      <c s="4" r="X27" t="s">
        <v>31</v>
      </c>
    </row>
    <row spans="1:24" r="28">
      <c s="4" r="A28" t="s">
        <v>88</v>
      </c>
      <c s="6" r="G28" t="n">
        <v>183</v>
      </c>
      <c s="6" r="O28" t="n">
        <v>124</v>
      </c>
      <c s="6" r="Q28" t="n">
        <v>-624</v>
      </c>
      <c s="6" r="S28" t="n">
        <v>-1680</v>
      </c>
      <c s="6" r="U28" t="n">
        <v>8</v>
      </c>
      <c s="4" r="V28" t="s">
        <v>31</v>
      </c>
      <c s="6" r="W28" t="n">
        <v>-195</v>
      </c>
      <c s="4" r="X28" t="s">
        <v>31</v>
      </c>
    </row>
    <row spans="1:24" r="29">
      <c s="4" r="A29" t="s">
        <v>87</v>
      </c>
      <c s="6" r="G29" t="n">
        <v>623</v>
      </c>
      <c s="6" r="O29" t="n">
        <v>-1003</v>
      </c>
      <c s="6" r="Q29" t="n">
        <v>2192</v>
      </c>
      <c s="6" r="S29" t="n">
        <v>5331</v>
      </c>
      <c s="6" r="U29" t="n">
        <v>3677</v>
      </c>
      <c s="4" r="V29" t="s">
        <v>31</v>
      </c>
      <c s="6" r="W29" t="n">
        <v>4191</v>
      </c>
      <c s="4" r="X29" t="s">
        <v>31</v>
      </c>
    </row>
    <row spans="1:24" r="30">
      <c s="4" r="A30" t="s">
        <v>94</v>
      </c>
      <c s="6" r="G30" t="n">
        <v>4106</v>
      </c>
      <c s="6" r="O30" t="n">
        <v>3556</v>
      </c>
      <c s="6" r="Q30" t="n">
        <v>4500</v>
      </c>
      <c s="6" r="S30" t="n">
        <v>500</v>
      </c>
      <c s="6" r="U30" t="n">
        <v>514</v>
      </c>
      <c s="4" r="V30" t="s">
        <v>31</v>
      </c>
      <c s="6" r="W30" t="n">
        <v>29373</v>
      </c>
      <c s="4" r="X30" t="s">
        <v>31</v>
      </c>
    </row>
    <row spans="1:24" r="31">
      <c s="4" r="A31" t="s">
        <v>183</v>
      </c>
      <c s="6" r="G31" t="n">
        <v>393</v>
      </c>
      <c s="6" r="O31" t="n">
        <v>686</v>
      </c>
      <c s="6" r="Q31" t="n">
        <v>1057</v>
      </c>
      <c s="6" r="S31" t="n">
        <v>1444</v>
      </c>
      <c s="6" r="U31" t="n">
        <v>1522</v>
      </c>
      <c s="4" r="V31" t="s">
        <v>31</v>
      </c>
      <c s="6" r="W31" t="n">
        <v>1344</v>
      </c>
      <c s="4" r="X31" t="s">
        <v>31</v>
      </c>
    </row>
    <row spans="1:24" r="32">
      <c s="4" r="A32" t="s">
        <v>184</v>
      </c>
      <c s="6" r="G32" t="n">
        <v>23105</v>
      </c>
      <c s="6" r="O32" t="n">
        <v>23533</v>
      </c>
      <c s="6" r="Q32" t="n">
        <v>64692</v>
      </c>
      <c s="6" r="S32" t="n">
        <v>33998</v>
      </c>
      <c s="6" r="U32" t="n">
        <v>11321</v>
      </c>
      <c s="4" r="V32" t="s">
        <v>31</v>
      </c>
      <c s="6" r="W32" t="n">
        <v>17124</v>
      </c>
      <c s="4" r="X32" t="s">
        <v>31</v>
      </c>
    </row>
    <row spans="1:24" r="33">
      <c s="4" r="A33" t="s">
        <v>185</v>
      </c>
      <c s="6" r="G33" t="n">
        <v>22619</v>
      </c>
      <c s="6" r="O33" t="n">
        <v>12958</v>
      </c>
      <c s="6" r="Q33" t="n">
        <v>33321</v>
      </c>
      <c s="6" r="S33" t="n">
        <v>8444</v>
      </c>
      <c s="6" r="U33" t="n">
        <v>-14787</v>
      </c>
      <c s="4" r="V33" t="s">
        <v>31</v>
      </c>
      <c s="6" r="W33" t="n">
        <v>-11021</v>
      </c>
      <c s="4" r="X33" t="s">
        <v>31</v>
      </c>
    </row>
    <row spans="1:24" r="34">
      <c s="3" r="A34" t="s">
        <v>186</v>
      </c>
    </row>
    <row spans="1:24" r="35">
      <c s="4" r="A35" t="s">
        <v>187</v>
      </c>
      <c s="6" r="G35" t="n">
        <v>-12199</v>
      </c>
      <c s="6" r="O35" t="n">
        <v>-25753</v>
      </c>
      <c s="6" r="Q35" t="n">
        <v>-33595</v>
      </c>
      <c s="6" r="S35" t="n">
        <v>-40936</v>
      </c>
      <c s="6" r="U35" t="n">
        <v>-56659</v>
      </c>
      <c s="4" r="V35" t="s">
        <v>31</v>
      </c>
      <c s="6" r="W35" t="n">
        <v>-40651</v>
      </c>
      <c s="4" r="X35" t="s">
        <v>31</v>
      </c>
    </row>
    <row spans="1:24" r="36">
      <c s="4" r="A36" t="s">
        <v>188</v>
      </c>
      <c s="6" r="G36" t="n">
        <v>-25965</v>
      </c>
      <c s="6" r="O36" t="n">
        <v>-29258</v>
      </c>
      <c s="6" r="Q36" t="n">
        <v>-33064</v>
      </c>
      <c s="6" r="S36" t="n">
        <v>-34205</v>
      </c>
      <c s="6" r="U36" t="n">
        <v>-50245</v>
      </c>
      <c s="4" r="V36" t="s">
        <v>31</v>
      </c>
      <c s="6" r="W36" t="n">
        <v>-68661</v>
      </c>
      <c s="4" r="X36" t="s">
        <v>31</v>
      </c>
    </row>
    <row spans="1:24" r="37">
      <c s="4" r="A37" t="s">
        <v>189</v>
      </c>
      <c s="6" r="G37" t="n">
        <v>-815</v>
      </c>
      <c s="6" r="O37" t="n">
        <v>4040</v>
      </c>
      <c s="6" r="Q37" t="n">
        <v>7009</v>
      </c>
      <c s="6" r="S37" t="n">
        <v>7088</v>
      </c>
      <c s="6" r="U37" t="n">
        <v>-3181</v>
      </c>
      <c s="4" r="V37" t="s">
        <v>31</v>
      </c>
      <c s="6" r="W37" t="n">
        <v>-3768</v>
      </c>
      <c s="4" r="X37" t="s">
        <v>31</v>
      </c>
    </row>
    <row spans="1:24" r="38">
      <c s="4" r="A38" t="s">
        <v>191</v>
      </c>
      <c s="6" r="Q38" t="n">
        <v>1143</v>
      </c>
      <c s="6" r="S38" t="n">
        <v>1680</v>
      </c>
      <c s="6" r="U38" t="n">
        <v>96</v>
      </c>
      <c s="4" r="V38" t="s">
        <v>31</v>
      </c>
      <c s="6" r="W38" t="n">
        <v>78</v>
      </c>
      <c s="4" r="X38" t="s">
        <v>31</v>
      </c>
    </row>
    <row spans="1:24" r="39">
      <c s="4" r="A39" t="s">
        <v>192</v>
      </c>
      <c s="6" r="S39" t="n">
        <v>291</v>
      </c>
      <c s="4" r="U39" t="s">
        <v>71</v>
      </c>
      <c s="4" r="W39" t="s">
        <v>71</v>
      </c>
    </row>
    <row spans="1:24" r="40">
      <c s="4" r="A40" t="s">
        <v>193</v>
      </c>
      <c s="6" r="Q40" t="n">
        <v>-4633</v>
      </c>
      <c s="6" r="S40" t="n">
        <v>-5687</v>
      </c>
      <c s="4" r="U40" t="s">
        <v>71</v>
      </c>
      <c s="4" r="W40" t="s">
        <v>71</v>
      </c>
    </row>
    <row spans="1:24" r="41">
      <c s="4" r="A41" t="s">
        <v>194</v>
      </c>
      <c s="6" r="Q41" t="n">
        <v>4013</v>
      </c>
      <c s="6" r="S41" t="n">
        <v>4612</v>
      </c>
      <c s="4" r="U41" t="s">
        <v>71</v>
      </c>
      <c s="4" r="W41" t="s">
        <v>71</v>
      </c>
    </row>
    <row spans="1:24" r="42">
      <c s="4" r="A42" t="s">
        <v>195</v>
      </c>
      <c s="6" r="G42" t="n">
        <v>-117</v>
      </c>
      <c s="6" r="O42" t="n">
        <v>160</v>
      </c>
      <c s="6" r="Q42" t="n">
        <v>353</v>
      </c>
      <c s="6" r="S42" t="n">
        <v>186</v>
      </c>
      <c s="6" r="U42" t="n">
        <v>-1226</v>
      </c>
      <c s="4" r="V42" t="s">
        <v>31</v>
      </c>
      <c s="6" r="W42" t="n">
        <v>-859</v>
      </c>
      <c s="4" r="X42" t="s">
        <v>31</v>
      </c>
    </row>
    <row spans="1:24" r="43">
      <c s="4" r="A43" t="s">
        <v>197</v>
      </c>
      <c s="6" r="Q43" t="n">
        <v>496</v>
      </c>
      <c s="6" r="S43" t="n">
        <v>496</v>
      </c>
      <c s="4" r="U43" t="s">
        <v>71</v>
      </c>
      <c s="4" r="W43" t="s">
        <v>71</v>
      </c>
    </row>
    <row spans="1:24" r="44">
      <c s="4" r="A44" t="s">
        <v>198</v>
      </c>
      <c s="4" r="S44" t="s">
        <v>71</v>
      </c>
      <c s="4" r="U44" t="s">
        <v>71</v>
      </c>
      <c s="6" r="W44" t="n">
        <v>-1509</v>
      </c>
      <c s="4" r="X44" t="s">
        <v>31</v>
      </c>
    </row>
    <row spans="1:24" r="45">
      <c s="4" r="A45" t="s">
        <v>200</v>
      </c>
      <c s="6" r="G45" t="n">
        <v>-321</v>
      </c>
      <c s="6" r="O45" t="n">
        <v>-670</v>
      </c>
      <c s="6" r="Q45" t="n">
        <v>-1015</v>
      </c>
      <c s="6" r="S45" t="n">
        <v>-1302</v>
      </c>
      <c s="6" r="U45" t="n">
        <v>-1265</v>
      </c>
      <c s="4" r="V45" t="s">
        <v>31</v>
      </c>
      <c s="6" r="W45" t="n">
        <v>-1234</v>
      </c>
      <c s="4" r="X45" t="s">
        <v>31</v>
      </c>
    </row>
    <row spans="1:24" r="46">
      <c s="4" r="A46" t="s">
        <v>201</v>
      </c>
      <c s="6" r="G46" t="n">
        <v>-62</v>
      </c>
      <c s="6" r="O46" t="n">
        <v>-156</v>
      </c>
      <c s="6" r="Q46" t="n">
        <v>45</v>
      </c>
      <c s="6" r="S46" t="n">
        <v>-340</v>
      </c>
      <c s="6" r="U46" t="n">
        <v>-765</v>
      </c>
      <c s="4" r="V46" t="s">
        <v>31</v>
      </c>
      <c s="6" r="W46" t="n">
        <v>-2212</v>
      </c>
      <c s="4" r="X46" t="s">
        <v>31</v>
      </c>
    </row>
    <row spans="1:24" r="47">
      <c s="4" r="A47" t="s">
        <v>202</v>
      </c>
      <c s="6" r="G47" t="n">
        <v>-38376</v>
      </c>
      <c s="6" r="O47" t="n">
        <v>-50515</v>
      </c>
      <c s="6" r="Q47" t="n">
        <v>-59248</v>
      </c>
      <c s="6" r="S47" t="n">
        <v>-68117</v>
      </c>
      <c s="6" r="U47" t="n">
        <v>-113839</v>
      </c>
      <c s="4" r="V47" t="s">
        <v>31</v>
      </c>
      <c s="6" r="W47" t="n">
        <v>-118519</v>
      </c>
      <c s="4" r="X47" t="s">
        <v>31</v>
      </c>
    </row>
    <row spans="1:24" r="48">
      <c s="3" r="A48" t="s">
        <v>203</v>
      </c>
    </row>
    <row spans="1:24" r="49">
      <c s="4" r="A49" t="s">
        <v>1135</v>
      </c>
      <c s="6" r="G49" t="n">
        <v>2863</v>
      </c>
      <c s="6" r="O49" t="n">
        <v>970618</v>
      </c>
      <c s="6" r="Q49" t="n">
        <v>972851</v>
      </c>
      <c s="6" r="S49" t="n">
        <v>1047871</v>
      </c>
      <c s="6" r="U49" t="n">
        <v>169845</v>
      </c>
      <c s="4" r="V49" t="s">
        <v>31</v>
      </c>
      <c s="6" r="W49" t="n">
        <v>306063</v>
      </c>
      <c s="4" r="X49" t="s">
        <v>31</v>
      </c>
    </row>
    <row spans="1:24" r="50">
      <c s="4" r="A50" t="s">
        <v>205</v>
      </c>
      <c s="6" r="G50" t="n">
        <v>-9901</v>
      </c>
      <c s="6" r="O50" t="n">
        <v>-911717</v>
      </c>
      <c s="6" r="Q50" t="n">
        <v>-921871</v>
      </c>
      <c s="6" r="S50" t="n">
        <v>-944437</v>
      </c>
      <c s="6" r="U50" t="n">
        <v>-268377</v>
      </c>
      <c s="4" r="V50" t="s">
        <v>31</v>
      </c>
      <c s="6" r="W50" t="n">
        <v>-171432</v>
      </c>
      <c s="4" r="X50" t="s">
        <v>31</v>
      </c>
    </row>
    <row spans="1:24" r="51">
      <c s="4" r="A51" t="s">
        <v>206</v>
      </c>
      <c s="6" r="G51" t="n">
        <v>-84</v>
      </c>
      <c s="6" r="O51" t="n">
        <v>-136</v>
      </c>
      <c s="6" r="Q51" t="n">
        <v>-168</v>
      </c>
      <c s="6" r="S51" t="n">
        <v>-219</v>
      </c>
      <c s="6" r="U51" t="n">
        <v>-278</v>
      </c>
      <c s="4" r="V51" t="s">
        <v>31</v>
      </c>
      <c s="6" r="W51" t="n">
        <v>-182</v>
      </c>
      <c s="4" r="X51" t="s">
        <v>31</v>
      </c>
    </row>
    <row spans="1:24" r="52">
      <c s="4" r="A52" t="s">
        <v>209</v>
      </c>
      <c s="6" r="G52" t="n">
        <v>743</v>
      </c>
      <c s="6" r="O52" t="n">
        <v>743</v>
      </c>
      <c s="6" r="Q52" t="n">
        <v>743</v>
      </c>
      <c s="6" r="S52" t="n">
        <v>743</v>
      </c>
      <c s="6" r="U52" t="n">
        <v>1250</v>
      </c>
    </row>
    <row spans="1:24" r="53">
      <c s="4" r="A53" t="s">
        <v>210</v>
      </c>
      <c s="6" r="G53" t="n">
        <v>3230</v>
      </c>
      <c s="6" r="O53" t="n">
        <v>3230</v>
      </c>
      <c s="6" r="Q53" t="n">
        <v>3230</v>
      </c>
      <c s="6" r="S53" t="n">
        <v>3230</v>
      </c>
      <c s="6" r="U53" t="n">
        <v>259</v>
      </c>
      <c s="4" r="V53" t="s">
        <v>31</v>
      </c>
      <c s="6" r="W53" t="n">
        <v>765</v>
      </c>
      <c s="4" r="X53" t="s">
        <v>31</v>
      </c>
    </row>
    <row spans="1:24" r="54">
      <c s="4" r="A54" t="s">
        <v>198</v>
      </c>
      <c s="6" r="G54" t="n">
        <v>-1233</v>
      </c>
      <c s="6" r="O54" t="n">
        <v>-1233</v>
      </c>
      <c s="6" r="Q54" t="n">
        <v>-16233</v>
      </c>
      <c s="6" r="S54" t="n">
        <v>-16233</v>
      </c>
    </row>
    <row spans="1:24" r="55">
      <c s="4" r="A55" t="s">
        <v>211</v>
      </c>
      <c s="6" r="G55" t="n">
        <v>-964</v>
      </c>
      <c s="6" r="O55" t="n">
        <v>-2022</v>
      </c>
      <c s="6" r="Q55" t="n">
        <v>-4072</v>
      </c>
      <c s="6" r="S55" t="n">
        <v>-5174</v>
      </c>
      <c s="6" r="U55" t="n">
        <v>-3599</v>
      </c>
      <c s="4" r="V55" t="s">
        <v>31</v>
      </c>
      <c s="6" r="W55" t="n">
        <v>-2211</v>
      </c>
      <c s="4" r="X55" t="s">
        <v>31</v>
      </c>
    </row>
    <row spans="1:24" r="56">
      <c s="4" r="A56" t="s">
        <v>212</v>
      </c>
      <c s="6" r="O56" t="n">
        <v>-8537</v>
      </c>
      <c s="6" r="Q56" t="n">
        <v>-8537</v>
      </c>
      <c s="6" r="S56" t="n">
        <v>-8537</v>
      </c>
    </row>
    <row spans="1:24" r="57">
      <c s="4" r="A57" t="s">
        <v>214</v>
      </c>
      <c s="6" r="O57" t="n">
        <v>-24877</v>
      </c>
      <c s="6" r="Q57" t="n">
        <v>-24877</v>
      </c>
      <c s="6" r="S57" t="n">
        <v>-24877</v>
      </c>
    </row>
    <row spans="1:24" r="58">
      <c s="4" r="A58" t="s">
        <v>215</v>
      </c>
      <c s="6" r="O58" t="n">
        <v>-25626</v>
      </c>
      <c s="6" r="Q58" t="n">
        <v>-26481</v>
      </c>
      <c s="6" r="S58" t="n">
        <v>-26481</v>
      </c>
      <c s="6" r="U58" t="n">
        <v>-2436</v>
      </c>
      <c s="4" r="V58" t="s">
        <v>31</v>
      </c>
      <c s="6" r="W58" t="n">
        <v>-1359</v>
      </c>
      <c s="4" r="X58" t="s">
        <v>31</v>
      </c>
    </row>
    <row spans="1:24" r="59">
      <c s="4" r="A59" t="s">
        <v>216</v>
      </c>
      <c s="6" r="G59" t="n">
        <v>-5346</v>
      </c>
      <c s="6" r="O59" t="n">
        <v>443</v>
      </c>
      <c s="6" r="Q59" t="n">
        <v>-25415</v>
      </c>
      <c s="6" r="S59" t="n">
        <v>25886</v>
      </c>
      <c s="6" r="U59" t="n">
        <v>210622</v>
      </c>
      <c s="4" r="V59" t="s">
        <v>31</v>
      </c>
      <c s="6" r="W59" t="n">
        <v>131644</v>
      </c>
      <c s="4" r="X59" t="s">
        <v>31</v>
      </c>
    </row>
    <row spans="1:24" r="60">
      <c s="4" r="A60" t="s">
        <v>217</v>
      </c>
      <c s="6" r="G60" t="n">
        <v>-6</v>
      </c>
      <c s="6" r="O60" t="n">
        <v>-10</v>
      </c>
      <c s="6" r="Q60" t="n">
        <v>-15</v>
      </c>
      <c s="6" r="S60" t="n">
        <v>-84</v>
      </c>
      <c s="6" r="U60" t="n">
        <v>-42</v>
      </c>
      <c s="4" r="V60" t="s">
        <v>31</v>
      </c>
      <c s="6" r="W60" t="n">
        <v>-52</v>
      </c>
      <c s="4" r="X60" t="s">
        <v>31</v>
      </c>
    </row>
    <row spans="1:24" r="61">
      <c s="4" r="A61" t="s">
        <v>218</v>
      </c>
      <c s="6" r="G61" t="n">
        <v>-21109</v>
      </c>
      <c s="6" r="O61" t="n">
        <v>-37124</v>
      </c>
      <c s="6" r="Q61" t="n">
        <v>-51357</v>
      </c>
      <c s="6" r="S61" t="n">
        <v>-33871</v>
      </c>
      <c s="6" r="U61" t="n">
        <v>81954</v>
      </c>
      <c s="4" r="V61" t="s">
        <v>31</v>
      </c>
      <c s="6" r="W61" t="n">
        <v>2052</v>
      </c>
      <c s="4" r="X61" t="s">
        <v>31</v>
      </c>
    </row>
    <row spans="1:24" r="62">
      <c s="4" r="A62" t="s">
        <v>219</v>
      </c>
      <c s="6" r="B62" t="n">
        <v>47725</v>
      </c>
      <c s="6" r="C62" t="n">
        <v>61958</v>
      </c>
      <c s="4" r="D62" t="s">
        <v>31</v>
      </c>
      <c s="6" r="E62" t="n">
        <v>77973</v>
      </c>
      <c s="4" r="F62" t="s">
        <v>31</v>
      </c>
      <c s="6" r="G62" t="n">
        <v>99082</v>
      </c>
      <c s="4" r="H62" t="s">
        <v>31</v>
      </c>
      <c s="6" r="M62" t="n">
        <v>17128</v>
      </c>
      <c s="4" r="N62" t="s">
        <v>31</v>
      </c>
      <c s="6" r="O62" t="n">
        <v>99082</v>
      </c>
      <c s="4" r="P62" t="s">
        <v>31</v>
      </c>
      <c s="6" r="Q62" t="n">
        <v>99082</v>
      </c>
      <c s="4" r="R62" t="s">
        <v>31</v>
      </c>
      <c s="6" r="S62" t="n">
        <v>99082</v>
      </c>
      <c s="4" r="T62" t="s">
        <v>31</v>
      </c>
      <c s="6" r="U62" t="n">
        <v>17128</v>
      </c>
      <c s="4" r="V62" t="s">
        <v>31</v>
      </c>
      <c s="6" r="W62" t="n">
        <v>15076</v>
      </c>
      <c s="4" r="X62" t="s">
        <v>31</v>
      </c>
    </row>
    <row spans="1:24" r="63">
      <c s="4" r="A63" t="s">
        <v>220</v>
      </c>
      <c s="6" r="B63" t="n">
        <v>65211</v>
      </c>
      <c s="6" r="C63" t="n">
        <v>47725</v>
      </c>
      <c s="6" r="E63" t="n">
        <v>61958</v>
      </c>
      <c s="4" r="F63" t="s">
        <v>31</v>
      </c>
      <c s="6" r="G63" t="n">
        <v>77973</v>
      </c>
      <c s="4" r="H63" t="s">
        <v>31</v>
      </c>
      <c s="6" r="I63" t="n">
        <v>99082</v>
      </c>
      <c s="4" r="J63" t="s">
        <v>31</v>
      </c>
      <c s="6" r="O63" t="n">
        <v>61958</v>
      </c>
      <c s="4" r="P63" t="s">
        <v>31</v>
      </c>
      <c s="6" r="Q63" t="n">
        <v>47725</v>
      </c>
      <c s="6" r="S63" t="n">
        <v>65211</v>
      </c>
      <c s="6" r="U63" t="n">
        <v>99082</v>
      </c>
      <c s="4" r="V63" t="s">
        <v>31</v>
      </c>
      <c s="6" r="W63" t="n">
        <v>17128</v>
      </c>
      <c s="4" r="X63" t="s">
        <v>31</v>
      </c>
    </row>
    <row spans="1:24" r="64">
      <c s="3" r="A64" t="s">
        <v>221</v>
      </c>
    </row>
    <row spans="1:24" r="65">
      <c s="4" r="A65" t="s">
        <v>222</v>
      </c>
      <c s="6" r="S65" t="n">
        <v>99253</v>
      </c>
      <c s="6" r="U65" t="n">
        <v>101149</v>
      </c>
      <c s="4" r="V65" t="s">
        <v>31</v>
      </c>
      <c s="6" r="W65" t="n">
        <v>78750</v>
      </c>
      <c s="4" r="X65" t="s">
        <v>31</v>
      </c>
    </row>
    <row spans="1:24" r="66">
      <c s="4" r="A66" t="s">
        <v>223</v>
      </c>
      <c s="6" r="S66" t="n">
        <v>11467</v>
      </c>
      <c s="6" r="U66" t="n">
        <v>7585</v>
      </c>
      <c s="4" r="V66" t="s">
        <v>31</v>
      </c>
      <c s="6" r="W66" t="n">
        <v>9364</v>
      </c>
      <c s="4" r="X66" t="s">
        <v>31</v>
      </c>
    </row>
    <row spans="1:24" r="67">
      <c s="3" r="A67" t="s">
        <v>224</v>
      </c>
    </row>
    <row spans="1:24" r="68">
      <c s="4" r="A68" t="s">
        <v>225</v>
      </c>
      <c s="6" r="G68" t="n">
        <v>3</v>
      </c>
      <c s="6" r="O68" t="n">
        <v>782</v>
      </c>
      <c s="6" r="Q68" t="n">
        <v>844</v>
      </c>
      <c s="6" r="S68" t="n">
        <v>1898</v>
      </c>
      <c s="6" r="U68" t="n">
        <v>7790</v>
      </c>
      <c s="4" r="V68" t="s">
        <v>31</v>
      </c>
      <c s="6" r="W68" t="n">
        <v>7580</v>
      </c>
      <c s="4" r="X68" t="s">
        <v>31</v>
      </c>
    </row>
    <row spans="1:24" r="69">
      <c s="4" r="A69" t="s">
        <v>226</v>
      </c>
      <c s="6" r="G69" t="n">
        <v>12215</v>
      </c>
      <c s="6" r="O69" t="n">
        <v>12215</v>
      </c>
      <c s="6" r="Q69" t="n">
        <v>12215</v>
      </c>
      <c s="6" r="S69" t="n">
        <v>12215</v>
      </c>
      <c s="6" r="U69" t="n">
        <v>4119</v>
      </c>
      <c s="4" r="V69" t="s">
        <v>31</v>
      </c>
      <c s="6" r="W69" t="n">
        <v>3940</v>
      </c>
      <c s="4" r="X69" t="s">
        <v>31</v>
      </c>
    </row>
    <row spans="1:24" r="70">
      <c s="4" r="A70" t="s">
        <v>227</v>
      </c>
      <c s="6" r="O70" t="n">
        <v>582</v>
      </c>
      <c s="6" r="Q70" t="n">
        <v>2408</v>
      </c>
      <c s="6" r="S70" t="n">
        <v>2408</v>
      </c>
      <c s="6" r="U70" t="n">
        <v>17625</v>
      </c>
      <c s="4" r="V70" t="s">
        <v>31</v>
      </c>
      <c s="6" r="W70" t="n">
        <v>3054</v>
      </c>
      <c s="4" r="X70" t="s">
        <v>31</v>
      </c>
    </row>
    <row spans="1:24" r="71">
      <c s="4" r="A71" t="s">
        <v>228</v>
      </c>
      <c s="6" r="G71" t="n">
        <v>4586</v>
      </c>
      <c s="6" r="O71" t="n">
        <v>1265</v>
      </c>
      <c s="6" r="Q71" t="n">
        <v>665</v>
      </c>
      <c s="6" r="S71" t="n">
        <v>2865</v>
      </c>
      <c s="6" r="U71" t="n">
        <v>3049</v>
      </c>
      <c s="4" r="V71" t="s">
        <v>31</v>
      </c>
    </row>
    <row spans="1:24" r="72">
      <c s="4" r="A72" t="s">
        <v>233</v>
      </c>
      <c s="6" r="G72" t="n">
        <v>1258</v>
      </c>
      <c s="6" r="O72" t="n">
        <v>1258</v>
      </c>
      <c s="6" r="Q72" t="n">
        <v>13572</v>
      </c>
      <c s="6" r="S72" t="n">
        <v>13572</v>
      </c>
      <c s="6" r="U72" t="n">
        <v>11052</v>
      </c>
      <c s="6" r="W72" t="n">
        <v>7950</v>
      </c>
    </row>
    <row spans="1:24" r="73">
      <c s="4" r="A73" t="s">
        <v>1575</v>
      </c>
      <c s="6" r="G73" t="n">
        <v>290</v>
      </c>
      <c s="6" r="O73" t="n">
        <v>290</v>
      </c>
      <c s="6" r="Q73" t="n">
        <v>290</v>
      </c>
    </row>
    <row spans="1:24" r="74">
      <c s="4" r="A74" t="s">
        <v>234</v>
      </c>
      <c s="6" r="Q74" t="n">
        <v>150</v>
      </c>
      <c s="6" r="S74" t="n">
        <v>150</v>
      </c>
      <c s="6" r="U74" t="n">
        <v>249</v>
      </c>
      <c s="4" r="V74" t="s">
        <v>31</v>
      </c>
    </row>
    <row spans="1:24" r="75">
      <c s="4" r="A75" t="s">
        <v>1576</v>
      </c>
      <c s="6" r="O75" t="n">
        <v>855</v>
      </c>
    </row>
    <row spans="1:24" r="76">
      <c s="4" r="A76" t="s">
        <v>236</v>
      </c>
      <c s="6" r="O76" t="n">
        <v>10</v>
      </c>
      <c s="6" r="Q76" t="n">
        <v>56</v>
      </c>
      <c s="6" r="S76" t="n">
        <v>97</v>
      </c>
      <c s="6" r="U76" t="n">
        <v>194</v>
      </c>
      <c s="4" r="V76" t="s">
        <v>31</v>
      </c>
      <c s="6" r="W76" t="n">
        <v>77</v>
      </c>
      <c s="4" r="X76" t="s">
        <v>31</v>
      </c>
    </row>
    <row spans="1:24" r="77">
      <c s="4" r="A77" t="s">
        <v>237</v>
      </c>
      <c s="6" r="S77" t="n">
        <v>56</v>
      </c>
    </row>
    <row spans="1:24" r="78">
      <c s="4" r="A78" t="s">
        <v>238</v>
      </c>
      <c s="6" r="Q78" t="n">
        <v>14560</v>
      </c>
      <c s="6" r="S78" t="n">
        <v>14560</v>
      </c>
    </row>
    <row spans="1:24" r="79">
      <c s="4" r="A79" t="s">
        <v>239</v>
      </c>
      <c s="6" r="Q79" t="n">
        <v>14500</v>
      </c>
      <c s="6" r="S79" t="n">
        <v>14500</v>
      </c>
    </row>
    <row spans="1:24" r="80">
      <c s="4" r="A80" t="s">
        <v>241</v>
      </c>
      <c s="6" r="B80" t="n">
        <v>55074</v>
      </c>
      <c s="6" r="C80" t="n">
        <v>35735</v>
      </c>
      <c s="6" r="E80" t="n">
        <v>36646</v>
      </c>
      <c s="6" r="G80" t="n">
        <v>12685</v>
      </c>
      <c s="6" r="I80" t="n">
        <v>12683</v>
      </c>
      <c s="4" r="J80" t="s">
        <v>31</v>
      </c>
      <c s="6" r="O80" t="n">
        <v>36646</v>
      </c>
      <c s="6" r="Q80" t="n">
        <v>35735</v>
      </c>
      <c s="6" r="S80" t="n">
        <v>55074</v>
      </c>
      <c s="6" r="U80" t="n">
        <v>12683</v>
      </c>
      <c s="4" r="V80" t="s">
        <v>31</v>
      </c>
    </row>
    <row spans="1:24" r="81">
      <c s="4" r="A81" t="s">
        <v>242</v>
      </c>
      <c s="6" r="G81" t="n">
        <v>4953</v>
      </c>
      <c s="6" r="O81" t="n">
        <v>1419</v>
      </c>
      <c s="6" r="Q81" t="n">
        <v>17644</v>
      </c>
      <c s="6" r="S81" t="n">
        <v>17447</v>
      </c>
      <c s="6" r="U81" t="n">
        <v>3457</v>
      </c>
      <c s="4" r="V81" t="s">
        <v>31</v>
      </c>
    </row>
    <row spans="1:24" r="82">
      <c s="4" r="A82" t="s">
        <v>243</v>
      </c>
      <c s="6" r="G82" t="n">
        <v>378</v>
      </c>
      <c s="6" r="O82" t="n">
        <v>378</v>
      </c>
      <c s="6" r="Q82" t="n">
        <v>2315</v>
      </c>
      <c s="6" r="S82" t="n">
        <v>2315</v>
      </c>
    </row>
    <row spans="1:24" r="83">
      <c s="4" r="A83" t="s">
        <v>548</v>
      </c>
    </row>
    <row spans="1:24" r="84">
      <c s="3" r="A84" t="s">
        <v>165</v>
      </c>
    </row>
    <row spans="1:24" r="85">
      <c s="4" r="A85" t="s">
        <v>148</v>
      </c>
      <c s="6" r="C85" t="n">
        <v>-54446</v>
      </c>
      <c s="6" r="E85" t="n">
        <v>-62463</v>
      </c>
      <c s="6" r="G85" t="n">
        <v>-12934</v>
      </c>
      <c s="6" r="O85" t="n">
        <v>-75397</v>
      </c>
      <c s="6" r="Q85" t="n">
        <v>-129843</v>
      </c>
      <c s="6" r="U85" t="n">
        <v>-343220</v>
      </c>
      <c s="6" r="W85" t="n">
        <v>-78248</v>
      </c>
    </row>
    <row spans="1:24" r="86">
      <c s="3" r="A86" t="s">
        <v>166</v>
      </c>
    </row>
    <row spans="1:24" r="87">
      <c s="4" r="A87" t="s">
        <v>127</v>
      </c>
      <c s="6" r="Q87" t="n">
        <v>67290</v>
      </c>
    </row>
    <row spans="1:24" r="88">
      <c s="4" r="A88" t="s">
        <v>177</v>
      </c>
      <c s="6" r="G88" t="n">
        <v>19324</v>
      </c>
      <c s="6" r="O88" t="n">
        <v>38331</v>
      </c>
      <c s="6" r="U88" t="n">
        <v>72914</v>
      </c>
      <c s="6" r="W88" t="n">
        <v>55430</v>
      </c>
    </row>
    <row spans="1:24" r="89">
      <c s="4" r="A89" t="s">
        <v>178</v>
      </c>
      <c s="6" r="G89" t="n">
        <v>3245</v>
      </c>
      <c s="6" r="O89" t="n">
        <v>6480</v>
      </c>
      <c s="6" r="U89" t="n">
        <v>13787</v>
      </c>
      <c s="6" r="W89" t="n">
        <v>9765</v>
      </c>
    </row>
    <row spans="1:24" r="90">
      <c s="4" r="A90" t="s">
        <v>167</v>
      </c>
      <c s="6" r="G90" t="n">
        <v>219</v>
      </c>
      <c s="6" r="O90" t="n">
        <v>338</v>
      </c>
      <c s="6" r="Q90" t="n">
        <v>153</v>
      </c>
      <c s="6" r="U90" t="n">
        <v>711</v>
      </c>
      <c s="6" r="W90" t="n">
        <v>973</v>
      </c>
    </row>
    <row spans="1:24" r="91">
      <c s="4" r="A91" t="s">
        <v>68</v>
      </c>
      <c s="6" r="G91" t="n">
        <v>-437</v>
      </c>
      <c s="6" r="O91" t="n">
        <v>-781</v>
      </c>
      <c s="6" r="Q91" t="n">
        <v>-773</v>
      </c>
      <c s="6" r="U91" t="n">
        <v>-329</v>
      </c>
      <c s="6" r="W91" t="n">
        <v>-27908</v>
      </c>
    </row>
    <row spans="1:24" r="92">
      <c s="4" r="A92" t="s">
        <v>168</v>
      </c>
      <c s="6" r="G92" t="n">
        <v>1</v>
      </c>
      <c s="6" r="O92" t="n">
        <v>5</v>
      </c>
      <c s="6" r="Q92" t="n">
        <v>6</v>
      </c>
      <c s="6" r="U92" t="n">
        <v>106</v>
      </c>
      <c s="6" r="W92" t="n">
        <v>597</v>
      </c>
    </row>
    <row spans="1:24" r="93">
      <c s="4" r="A93" t="s">
        <v>128</v>
      </c>
      <c s="6" r="C93" t="n">
        <v>5651</v>
      </c>
      <c s="6" r="E93" t="n">
        <v>3753</v>
      </c>
      <c s="6" r="G93" t="n">
        <v>4468</v>
      </c>
      <c s="6" r="O93" t="n">
        <v>8221</v>
      </c>
      <c s="6" r="Q93" t="n">
        <v>13872</v>
      </c>
      <c s="6" r="U93" t="n">
        <v>18713</v>
      </c>
      <c s="6" r="W93" t="n">
        <v>12146</v>
      </c>
    </row>
    <row spans="1:24" r="94">
      <c s="4" r="A94" t="s">
        <v>130</v>
      </c>
      <c s="6" r="U94" t="n">
        <v>119</v>
      </c>
      <c s="6" r="W94" t="n">
        <v>336</v>
      </c>
    </row>
    <row spans="1:24" r="95">
      <c s="4" r="A95" t="s">
        <v>169</v>
      </c>
      <c s="6" r="Q95" t="n">
        <v>-2</v>
      </c>
    </row>
    <row spans="1:24" r="96">
      <c s="4" r="A96" t="s">
        <v>135</v>
      </c>
      <c s="6" r="E96" t="n">
        <v>37390</v>
      </c>
      <c s="6" r="O96" t="n">
        <v>37390</v>
      </c>
      <c s="6" r="Q96" t="n">
        <v>37390</v>
      </c>
      <c s="6" r="U96" t="n">
        <v>8558</v>
      </c>
    </row>
    <row spans="1:24" r="97">
      <c s="4" r="A97" t="s">
        <v>141</v>
      </c>
      <c s="6" r="G97" t="n">
        <v>145</v>
      </c>
      <c s="6" r="O97" t="n">
        <v>38</v>
      </c>
      <c s="6" r="Q97" t="n">
        <v>298</v>
      </c>
      <c s="6" r="U97" t="n">
        <v>348</v>
      </c>
      <c s="6" r="W97" t="n">
        <v>143</v>
      </c>
    </row>
    <row spans="1:24" r="98">
      <c s="4" r="A98" t="s">
        <v>1564</v>
      </c>
      <c s="6" r="G98" t="n">
        <v>460</v>
      </c>
      <c s="6" r="O98" t="n">
        <v>3205</v>
      </c>
      <c s="6" r="Q98" t="n">
        <v>-518</v>
      </c>
      <c s="6" r="U98" t="n">
        <v>1627</v>
      </c>
    </row>
    <row spans="1:24" r="99">
      <c s="4" r="A99" t="s">
        <v>139</v>
      </c>
      <c s="6" r="C99" t="n">
        <v>2363</v>
      </c>
      <c s="6" r="E99" t="n">
        <v>5217</v>
      </c>
      <c s="6" r="G99" t="n">
        <v>1342</v>
      </c>
      <c s="6" r="O99" t="n">
        <v>6559</v>
      </c>
      <c s="6" r="Q99" t="n">
        <v>8922</v>
      </c>
      <c s="6" r="U99" t="n">
        <v>837</v>
      </c>
    </row>
    <row spans="1:24" r="100">
      <c s="4" r="A100" t="s">
        <v>172</v>
      </c>
      <c s="6" r="G100" t="n">
        <v>446</v>
      </c>
      <c s="6" r="O100" t="n">
        <v>746</v>
      </c>
      <c s="6" r="Q100" t="n">
        <v>1228</v>
      </c>
      <c s="6" r="U100" t="n">
        <v>2483</v>
      </c>
      <c s="6" r="W100" t="n">
        <v>1191</v>
      </c>
    </row>
    <row spans="1:24" r="101">
      <c s="4" r="A101" t="s">
        <v>173</v>
      </c>
      <c s="6" r="G101" t="n">
        <v>1455</v>
      </c>
      <c s="6" r="O101" t="n">
        <v>2630</v>
      </c>
      <c s="6" r="Q101" t="n">
        <v>3675</v>
      </c>
      <c s="6" r="U101" t="n">
        <v>6277</v>
      </c>
      <c s="6" r="W101" t="n">
        <v>5595</v>
      </c>
    </row>
    <row spans="1:24" r="102">
      <c s="4" r="A102" t="s">
        <v>174</v>
      </c>
      <c s="6" r="Q102" t="n">
        <v>370</v>
      </c>
    </row>
    <row spans="1:24" r="103">
      <c s="4" r="A103" t="s">
        <v>175</v>
      </c>
      <c s="6" r="G103" t="n">
        <v>-24</v>
      </c>
      <c s="6" r="O103" t="n">
        <v>-212</v>
      </c>
      <c s="6" r="Q103" t="n">
        <v>-202</v>
      </c>
      <c s="6" r="U103" t="n">
        <v>50</v>
      </c>
      <c s="6" r="W103" t="n">
        <v>454</v>
      </c>
    </row>
    <row spans="1:24" r="104">
      <c s="4" r="A104" t="s">
        <v>176</v>
      </c>
      <c s="6" r="G104" t="n">
        <v>53</v>
      </c>
      <c s="6" r="O104" t="n">
        <v>106</v>
      </c>
      <c s="6" r="Q104" t="n">
        <v>106</v>
      </c>
      <c s="6" r="U104" t="n">
        <v>221</v>
      </c>
      <c s="6" r="W104" t="n">
        <v>21</v>
      </c>
    </row>
    <row spans="1:24" r="105">
      <c s="4" r="A105" t="s">
        <v>179</v>
      </c>
      <c s="6" r="U105" t="n">
        <v>-1587</v>
      </c>
    </row>
    <row spans="1:24" r="106">
      <c s="3" r="A106" t="s">
        <v>180</v>
      </c>
    </row>
    <row spans="1:24" r="107">
      <c s="4" r="A107" t="s">
        <v>181</v>
      </c>
      <c s="6" r="G107" t="n">
        <v>-22421</v>
      </c>
      <c s="6" r="O107" t="n">
        <v>-37921</v>
      </c>
      <c s="6" r="Q107" t="n">
        <v>-33058</v>
      </c>
      <c s="6" r="U107" t="n">
        <v>-42218</v>
      </c>
      <c s="6" r="W107" t="n">
        <v>-42570</v>
      </c>
    </row>
    <row spans="1:24" r="108">
      <c s="4" r="A108" t="s">
        <v>96</v>
      </c>
      <c s="6" r="G108" t="n">
        <v>1720</v>
      </c>
      <c s="6" r="O108" t="n">
        <v>1649</v>
      </c>
      <c s="6" r="Q108" t="n">
        <v>-109</v>
      </c>
      <c s="6" r="U108" t="n">
        <v>-500</v>
      </c>
      <c s="6" r="W108" t="n">
        <v>20</v>
      </c>
    </row>
    <row spans="1:24" r="109">
      <c s="4" r="A109" t="s">
        <v>88</v>
      </c>
      <c s="6" r="G109" t="n">
        <v>183</v>
      </c>
      <c s="6" r="O109" t="n">
        <v>124</v>
      </c>
      <c s="6" r="Q109" t="n">
        <v>-624</v>
      </c>
      <c s="6" r="U109" t="n">
        <v>-88</v>
      </c>
      <c s="6" r="W109" t="n">
        <v>-102</v>
      </c>
    </row>
    <row spans="1:24" r="110">
      <c s="4" r="A110" t="s">
        <v>87</v>
      </c>
      <c s="6" r="G110" t="n">
        <v>550</v>
      </c>
      <c s="6" r="O110" t="n">
        <v>-1003</v>
      </c>
      <c s="6" r="Q110" t="n">
        <v>2192</v>
      </c>
      <c s="6" r="U110" t="n">
        <v>3339</v>
      </c>
      <c s="6" r="W110" t="n">
        <v>3544</v>
      </c>
    </row>
    <row spans="1:24" r="111">
      <c s="4" r="A111" t="s">
        <v>94</v>
      </c>
      <c s="6" r="G111" t="n">
        <v>4057</v>
      </c>
      <c s="6" r="O111" t="n">
        <v>2395</v>
      </c>
      <c s="6" r="Q111" t="n">
        <v>3921</v>
      </c>
      <c s="6" r="U111" t="n">
        <v>346</v>
      </c>
      <c s="6" r="W111" t="n">
        <v>29373</v>
      </c>
    </row>
    <row spans="1:24" r="112">
      <c s="4" r="A112" t="s">
        <v>183</v>
      </c>
      <c s="6" r="G112" t="n">
        <v>393</v>
      </c>
      <c s="6" r="O112" t="n">
        <v>686</v>
      </c>
      <c s="6" r="Q112" t="n">
        <v>1057</v>
      </c>
      <c s="6" r="U112" t="n">
        <v>1522</v>
      </c>
      <c s="6" r="W112" t="n">
        <v>1344</v>
      </c>
    </row>
    <row spans="1:24" r="113">
      <c s="4" r="A113" t="s">
        <v>184</v>
      </c>
      <c s="6" r="G113" t="n">
        <v>20818</v>
      </c>
      <c s="6" r="O113" t="n">
        <v>19690</v>
      </c>
      <c s="6" r="Q113" t="n">
        <v>58134</v>
      </c>
      <c s="6" r="U113" t="n">
        <v>6054</v>
      </c>
      <c s="6" r="W113" t="n">
        <v>16999</v>
      </c>
    </row>
    <row spans="1:24" r="114">
      <c s="4" r="A114" t="s">
        <v>185</v>
      </c>
      <c s="6" r="G114" t="n">
        <v>22739</v>
      </c>
      <c s="6" r="O114" t="n">
        <v>13036</v>
      </c>
      <c s="6" r="Q114" t="n">
        <v>33342</v>
      </c>
      <c s="6" r="U114" t="n">
        <v>-15368</v>
      </c>
      <c s="6" r="W114" t="n">
        <v>-11577</v>
      </c>
    </row>
    <row spans="1:24" r="115">
      <c s="3" r="A115" t="s">
        <v>186</v>
      </c>
    </row>
    <row spans="1:24" r="116">
      <c s="4" r="A116" t="s">
        <v>187</v>
      </c>
      <c s="6" r="G116" t="n">
        <v>-12265</v>
      </c>
      <c s="6" r="O116" t="n">
        <v>-25753</v>
      </c>
      <c s="6" r="Q116" t="n">
        <v>-33595</v>
      </c>
      <c s="6" r="U116" t="n">
        <v>-56563</v>
      </c>
      <c s="6" r="W116" t="n">
        <v>-40744</v>
      </c>
    </row>
    <row spans="1:24" r="117">
      <c s="4" r="A117" t="s">
        <v>188</v>
      </c>
      <c s="6" r="G117" t="n">
        <v>-25965</v>
      </c>
      <c s="6" r="O117" t="n">
        <v>-25611</v>
      </c>
      <c s="6" r="Q117" t="n">
        <v>-33064</v>
      </c>
      <c s="6" r="U117" t="n">
        <v>-50245</v>
      </c>
      <c s="6" r="W117" t="n">
        <v>-68659</v>
      </c>
    </row>
    <row spans="1:24" r="118">
      <c s="4" r="A118" t="s">
        <v>189</v>
      </c>
      <c s="6" r="G118" t="n">
        <v>-814</v>
      </c>
      <c s="6" r="O118" t="n">
        <v>4001</v>
      </c>
      <c s="6" r="Q118" t="n">
        <v>6970</v>
      </c>
      <c s="6" r="U118" t="n">
        <v>-3283</v>
      </c>
      <c s="6" r="W118" t="n">
        <v>-3768</v>
      </c>
    </row>
    <row spans="1:24" r="119">
      <c s="4" r="A119" t="s">
        <v>191</v>
      </c>
      <c s="6" r="Q119" t="n">
        <v>1143</v>
      </c>
      <c s="6" r="U119" t="n">
        <v>96</v>
      </c>
      <c s="6" r="W119" t="n">
        <v>78</v>
      </c>
    </row>
    <row spans="1:24" r="120">
      <c s="4" r="A120" t="s">
        <v>193</v>
      </c>
      <c s="6" r="Q120" t="n">
        <v>-4633</v>
      </c>
    </row>
    <row spans="1:24" r="121">
      <c s="4" r="A121" t="s">
        <v>194</v>
      </c>
      <c s="6" r="Q121" t="n">
        <v>4013</v>
      </c>
    </row>
    <row spans="1:24" r="122">
      <c s="4" r="A122" t="s">
        <v>195</v>
      </c>
      <c s="6" r="G122" t="n">
        <v>-45</v>
      </c>
      <c s="6" r="O122" t="n">
        <v>160</v>
      </c>
      <c s="6" r="Q122" t="n">
        <v>353</v>
      </c>
      <c s="6" r="U122" t="n">
        <v>-888</v>
      </c>
      <c s="6" r="W122" t="n">
        <v>-212</v>
      </c>
    </row>
    <row spans="1:24" r="123">
      <c s="4" r="A123" t="s">
        <v>197</v>
      </c>
      <c s="6" r="Q123" t="n">
        <v>496</v>
      </c>
    </row>
    <row spans="1:24" r="124">
      <c s="4" r="A124" t="s">
        <v>198</v>
      </c>
      <c s="6" r="G124" t="n">
        <v>-1233</v>
      </c>
      <c s="6" r="O124" t="n">
        <v>-1233</v>
      </c>
      <c s="6" r="W124" t="n">
        <v>-1509</v>
      </c>
    </row>
    <row spans="1:24" r="125">
      <c s="4" r="A125" t="s">
        <v>200</v>
      </c>
      <c s="6" r="G125" t="n">
        <v>-321</v>
      </c>
      <c s="6" r="O125" t="n">
        <v>-670</v>
      </c>
      <c s="6" r="Q125" t="n">
        <v>-1015</v>
      </c>
      <c s="6" r="U125" t="n">
        <v>-1265</v>
      </c>
      <c s="6" r="W125" t="n">
        <v>-1234</v>
      </c>
    </row>
    <row spans="1:24" r="126">
      <c s="4" r="A126" t="s">
        <v>201</v>
      </c>
      <c s="6" r="G126" t="n">
        <v>-62</v>
      </c>
      <c s="6" r="O126" t="n">
        <v>-156</v>
      </c>
      <c s="6" r="Q126" t="n">
        <v>45</v>
      </c>
      <c s="6" r="U126" t="n">
        <v>-765</v>
      </c>
      <c s="6" r="W126" t="n">
        <v>-2212</v>
      </c>
    </row>
    <row spans="1:24" r="127">
      <c s="4" r="A127" t="s">
        <v>202</v>
      </c>
      <c s="6" r="G127" t="n">
        <v>-39602</v>
      </c>
      <c s="6" r="O127" t="n">
        <v>-48140</v>
      </c>
      <c s="6" r="Q127" t="n">
        <v>-59287</v>
      </c>
      <c s="6" r="U127" t="n">
        <v>-113507</v>
      </c>
      <c s="6" r="W127" t="n">
        <v>-117963</v>
      </c>
    </row>
    <row spans="1:24" r="128">
      <c s="3" r="A128" t="s">
        <v>203</v>
      </c>
    </row>
    <row spans="1:24" r="129">
      <c s="4" r="A129" t="s">
        <v>1135</v>
      </c>
      <c s="6" r="G129" t="n">
        <v>2863</v>
      </c>
      <c s="6" r="O129" t="n">
        <v>970618</v>
      </c>
      <c s="6" r="Q129" t="n">
        <v>972851</v>
      </c>
      <c s="6" r="U129" t="n">
        <v>169845</v>
      </c>
      <c s="6" r="W129" t="n">
        <v>306063</v>
      </c>
    </row>
    <row spans="1:24" r="130">
      <c s="4" r="A130" t="s">
        <v>205</v>
      </c>
      <c s="6" r="G130" t="n">
        <v>-9902</v>
      </c>
      <c s="6" r="O130" t="n">
        <v>-911717</v>
      </c>
      <c s="6" r="Q130" t="n">
        <v>-921871</v>
      </c>
      <c s="6" r="U130" t="n">
        <v>-268377</v>
      </c>
      <c s="6" r="W130" t="n">
        <v>-171432</v>
      </c>
    </row>
    <row spans="1:24" r="131">
      <c s="4" r="A131" t="s">
        <v>206</v>
      </c>
      <c s="6" r="G131" t="n">
        <v>-84</v>
      </c>
      <c s="6" r="O131" t="n">
        <v>-136</v>
      </c>
      <c s="6" r="Q131" t="n">
        <v>-168</v>
      </c>
      <c s="6" r="U131" t="n">
        <v>-278</v>
      </c>
      <c s="6" r="W131" t="n">
        <v>-182</v>
      </c>
    </row>
    <row spans="1:24" r="132">
      <c s="4" r="A132" t="s">
        <v>209</v>
      </c>
      <c s="6" r="G132" t="n">
        <v>743</v>
      </c>
      <c s="6" r="O132" t="n">
        <v>743</v>
      </c>
      <c s="6" r="Q132" t="n">
        <v>743</v>
      </c>
    </row>
    <row spans="1:24" r="133">
      <c s="4" r="A133" t="s">
        <v>210</v>
      </c>
      <c s="6" r="G133" t="n">
        <v>3230</v>
      </c>
      <c s="6" r="O133" t="n">
        <v>3230</v>
      </c>
      <c s="6" r="Q133" t="n">
        <v>3230</v>
      </c>
      <c s="6" r="U133" t="n">
        <v>259</v>
      </c>
      <c s="6" r="W133" t="n">
        <v>765</v>
      </c>
    </row>
    <row spans="1:24" r="134">
      <c s="4" r="A134" t="s">
        <v>198</v>
      </c>
      <c s="6" r="Q134" t="n">
        <v>-16233</v>
      </c>
    </row>
    <row spans="1:24" r="135">
      <c s="4" r="A135" t="s">
        <v>211</v>
      </c>
      <c s="6" r="G135" t="n">
        <v>-964</v>
      </c>
      <c s="6" r="O135" t="n">
        <v>-2022</v>
      </c>
      <c s="6" r="Q135" t="n">
        <v>-4072</v>
      </c>
      <c s="6" r="U135" t="n">
        <v>-3599</v>
      </c>
      <c s="6" r="W135" t="n">
        <v>-2211</v>
      </c>
    </row>
    <row spans="1:24" r="136">
      <c s="4" r="A136" t="s">
        <v>212</v>
      </c>
      <c s="6" r="O136" t="n">
        <v>-12184</v>
      </c>
      <c s="6" r="Q136" t="n">
        <v>-8537</v>
      </c>
    </row>
    <row spans="1:24" r="137">
      <c s="4" r="A137" t="s">
        <v>214</v>
      </c>
      <c s="6" r="O137" t="n">
        <v>-24877</v>
      </c>
      <c s="6" r="Q137" t="n">
        <v>-24877</v>
      </c>
    </row>
    <row spans="1:24" r="138">
      <c s="4" r="A138" t="s">
        <v>215</v>
      </c>
      <c s="6" r="O138" t="n">
        <v>-25626</v>
      </c>
      <c s="6" r="Q138" t="n">
        <v>-26481</v>
      </c>
      <c s="6" r="U138" t="n">
        <v>-2436</v>
      </c>
      <c s="6" r="W138" t="n">
        <v>-1359</v>
      </c>
    </row>
    <row spans="1:24" r="139">
      <c s="4" r="A139" t="s">
        <v>216</v>
      </c>
      <c s="6" r="G139" t="n">
        <v>-4114</v>
      </c>
      <c s="6" r="O139" t="n">
        <v>-1971</v>
      </c>
      <c s="6" r="Q139" t="n">
        <v>-25415</v>
      </c>
      <c s="6" r="U139" t="n">
        <v>210622</v>
      </c>
      <c s="6" r="W139" t="n">
        <v>131644</v>
      </c>
    </row>
    <row spans="1:24" r="140">
      <c s="4" r="A140" t="s">
        <v>217</v>
      </c>
      <c s="6" r="G140" t="n">
        <v>-6</v>
      </c>
      <c s="6" r="O140" t="n">
        <v>-10</v>
      </c>
      <c s="6" r="Q140" t="n">
        <v>-14</v>
      </c>
      <c s="6" r="U140" t="n">
        <v>-42</v>
      </c>
      <c s="6" r="W140" t="n">
        <v>-52</v>
      </c>
    </row>
    <row spans="1:24" r="141">
      <c s="4" r="A141" t="s">
        <v>218</v>
      </c>
      <c s="6" r="G141" t="n">
        <v>-20983</v>
      </c>
      <c s="6" r="O141" t="n">
        <v>-37085</v>
      </c>
      <c s="6" r="Q141" t="n">
        <v>-51374</v>
      </c>
      <c s="6" r="U141" t="n">
        <v>81705</v>
      </c>
      <c s="6" r="W141" t="n">
        <v>2052</v>
      </c>
    </row>
    <row spans="1:24" r="142">
      <c s="4" r="A142" t="s">
        <v>219</v>
      </c>
      <c s="6" r="B142" t="n">
        <v>47793</v>
      </c>
      <c s="6" r="C142" t="n">
        <v>62082</v>
      </c>
      <c s="6" r="E142" t="n">
        <v>78184</v>
      </c>
      <c s="6" r="G142" t="n">
        <v>99167</v>
      </c>
      <c s="7" r="M142" t="n">
        <v>17462</v>
      </c>
      <c s="6" r="O142" t="n">
        <v>99167</v>
      </c>
      <c s="6" r="Q142" t="n">
        <v>99167</v>
      </c>
      <c s="6" r="S142" t="n">
        <v>99167</v>
      </c>
      <c s="6" r="U142" t="n">
        <v>17462</v>
      </c>
      <c s="6" r="W142" t="n">
        <v>15410</v>
      </c>
    </row>
    <row spans="1:24" r="143">
      <c s="4" r="A143" t="s">
        <v>220</v>
      </c>
      <c s="6" r="C143" t="n">
        <v>47793</v>
      </c>
      <c s="6" r="E143" t="n">
        <v>62082</v>
      </c>
      <c s="6" r="G143" t="n">
        <v>78184</v>
      </c>
      <c s="6" r="I143" t="n">
        <v>99167</v>
      </c>
      <c s="6" r="O143" t="n">
        <v>62082</v>
      </c>
      <c s="6" r="Q143" t="n">
        <v>47793</v>
      </c>
      <c s="6" r="U143" t="n">
        <v>99167</v>
      </c>
      <c s="6" r="W143" t="n">
        <v>17462</v>
      </c>
    </row>
    <row spans="1:24" r="144">
      <c s="3" r="A144" t="s">
        <v>221</v>
      </c>
    </row>
    <row spans="1:24" r="145">
      <c s="4" r="A145" t="s">
        <v>222</v>
      </c>
      <c s="6" r="U145" t="n">
        <v>101149</v>
      </c>
      <c s="6" r="W145" t="n">
        <v>78750</v>
      </c>
    </row>
    <row spans="1:24" r="146">
      <c s="4" r="A146" t="s">
        <v>223</v>
      </c>
      <c s="6" r="U146" t="n">
        <v>7585</v>
      </c>
      <c s="6" r="W146" t="n">
        <v>9364</v>
      </c>
    </row>
    <row spans="1:24" r="147">
      <c s="3" r="A147" t="s">
        <v>224</v>
      </c>
    </row>
    <row spans="1:24" r="148">
      <c s="4" r="A148" t="s">
        <v>225</v>
      </c>
      <c s="6" r="G148" t="n">
        <v>3</v>
      </c>
      <c s="6" r="O148" t="n">
        <v>782</v>
      </c>
      <c s="6" r="Q148" t="n">
        <v>844</v>
      </c>
      <c s="6" r="U148" t="n">
        <v>7790</v>
      </c>
      <c s="6" r="W148" t="n">
        <v>7580</v>
      </c>
    </row>
    <row spans="1:24" r="149">
      <c s="4" r="A149" t="s">
        <v>226</v>
      </c>
      <c s="6" r="G149" t="n">
        <v>12215</v>
      </c>
      <c s="6" r="O149" t="n">
        <v>12215</v>
      </c>
      <c s="6" r="Q149" t="n">
        <v>12215</v>
      </c>
      <c s="6" r="U149" t="n">
        <v>4119</v>
      </c>
      <c s="6" r="W149" t="n">
        <v>3940</v>
      </c>
    </row>
    <row spans="1:24" r="150">
      <c s="4" r="A150" t="s">
        <v>227</v>
      </c>
      <c s="6" r="O150" t="n">
        <v>582</v>
      </c>
      <c s="6" r="Q150" t="n">
        <v>2408</v>
      </c>
      <c s="6" r="U150" t="n">
        <v>17625</v>
      </c>
      <c s="6" r="W150" t="n">
        <v>3054</v>
      </c>
    </row>
    <row spans="1:24" r="151">
      <c s="4" r="A151" t="s">
        <v>228</v>
      </c>
      <c s="6" r="G151" t="n">
        <v>4586</v>
      </c>
      <c s="6" r="O151" t="n">
        <v>1265</v>
      </c>
      <c s="6" r="Q151" t="n">
        <v>665</v>
      </c>
      <c s="6" r="U151" t="n">
        <v>3049</v>
      </c>
    </row>
    <row spans="1:24" r="152">
      <c s="4" r="A152" t="s">
        <v>233</v>
      </c>
      <c s="6" r="G152" t="n">
        <v>1258</v>
      </c>
      <c s="6" r="O152" t="n">
        <v>1258</v>
      </c>
      <c s="6" r="Q152" t="n">
        <v>13572</v>
      </c>
    </row>
    <row spans="1:24" r="153">
      <c s="4" r="A153" t="s">
        <v>1575</v>
      </c>
      <c s="6" r="G153" t="n">
        <v>290</v>
      </c>
      <c s="6" r="O153" t="n">
        <v>290</v>
      </c>
      <c s="6" r="Q153" t="n">
        <v>290</v>
      </c>
    </row>
    <row spans="1:24" r="154">
      <c s="4" r="A154" t="s">
        <v>234</v>
      </c>
      <c s="6" r="Q154" t="n">
        <v>150</v>
      </c>
      <c s="6" r="U154" t="n">
        <v>249</v>
      </c>
    </row>
    <row spans="1:24" r="155">
      <c s="4" r="A155" t="s">
        <v>1576</v>
      </c>
      <c s="6" r="O155" t="n">
        <v>855</v>
      </c>
      <c s="6" r="Q155" t="n">
        <v>35</v>
      </c>
    </row>
    <row spans="1:24" r="156">
      <c s="4" r="A156" t="s">
        <v>236</v>
      </c>
      <c s="6" r="O156" t="n">
        <v>10</v>
      </c>
      <c s="6" r="Q156" t="n">
        <v>56</v>
      </c>
      <c s="6" r="U156" t="n">
        <v>194</v>
      </c>
      <c s="7" r="W156" t="n">
        <v>77</v>
      </c>
    </row>
    <row spans="1:24" r="157">
      <c s="4" r="A157" t="s">
        <v>237</v>
      </c>
      <c s="6" r="O157" t="n">
        <v>496</v>
      </c>
    </row>
    <row spans="1:24" r="158">
      <c s="4" r="A158" t="s">
        <v>238</v>
      </c>
      <c s="6" r="Q158" t="n">
        <v>14560</v>
      </c>
    </row>
    <row spans="1:24" r="159">
      <c s="4" r="A159" t="s">
        <v>239</v>
      </c>
      <c s="6" r="Q159" t="n">
        <v>14500</v>
      </c>
    </row>
    <row spans="1:24" r="160">
      <c s="4" r="A160" t="s">
        <v>241</v>
      </c>
      <c s="6" r="C160" t="n">
        <v>29828</v>
      </c>
      <c s="6" r="E160" t="n">
        <v>45534</v>
      </c>
      <c s="6" r="G160" t="n">
        <v>22483</v>
      </c>
      <c s="6" r="I160" t="n">
        <v>23078</v>
      </c>
      <c s="6" r="O160" t="n">
        <v>45534</v>
      </c>
      <c s="6" r="Q160" t="n">
        <v>29828</v>
      </c>
      <c s="6" r="U160" t="n">
        <v>23078</v>
      </c>
    </row>
    <row spans="1:24" r="161">
      <c s="4" r="A161" t="s">
        <v>242</v>
      </c>
      <c s="6" r="G161" t="n">
        <v>1979</v>
      </c>
      <c s="6" r="O161" t="n">
        <v>4011</v>
      </c>
      <c s="6" r="Q161" t="n">
        <v>14728</v>
      </c>
      <c s="6" r="U161" t="n">
        <v>1991</v>
      </c>
    </row>
    <row spans="1:24" r="162">
      <c s="4" r="A162" t="s">
        <v>243</v>
      </c>
      <c s="6" r="G162" t="n">
        <v>378</v>
      </c>
      <c s="6" r="O162" t="n">
        <v>378</v>
      </c>
      <c s="6" r="Q162" t="n">
        <v>3780</v>
      </c>
    </row>
    <row spans="1:24" r="163">
      <c s="4" r="A163" t="s">
        <v>624</v>
      </c>
    </row>
    <row spans="1:24" r="164">
      <c s="3" r="A164" t="s">
        <v>165</v>
      </c>
    </row>
    <row spans="1:24" r="165">
      <c s="4" r="A165" t="s">
        <v>148</v>
      </c>
      <c s="6" r="C165" t="n">
        <v>-800</v>
      </c>
      <c s="6" r="E165" t="n">
        <v>-1754</v>
      </c>
      <c s="6" r="G165" t="n">
        <v>-1474</v>
      </c>
      <c s="6" r="O165" t="n">
        <v>-3227</v>
      </c>
      <c s="6" r="Q165" t="n">
        <v>-4027</v>
      </c>
    </row>
    <row spans="1:24" r="166">
      <c s="3" r="A166" t="s">
        <v>166</v>
      </c>
    </row>
    <row spans="1:24" r="167">
      <c s="4" r="A167" t="s">
        <v>127</v>
      </c>
      <c s="6" r="Q167" t="n">
        <v>-515</v>
      </c>
    </row>
    <row spans="1:24" r="168">
      <c s="4" r="A168" t="s">
        <v>177</v>
      </c>
      <c s="6" r="G168" t="n">
        <v>-432</v>
      </c>
      <c s="6" r="O168" t="n">
        <v>-475</v>
      </c>
    </row>
    <row spans="1:24" r="169">
      <c s="4" r="A169" t="s">
        <v>178</v>
      </c>
      <c s="6" r="G169" t="n">
        <v>-5</v>
      </c>
    </row>
    <row spans="1:24" r="170">
      <c s="4" r="A170" t="s">
        <v>167</v>
      </c>
      <c s="6" r="G170" t="n">
        <v>-54</v>
      </c>
      <c s="6" r="O170" t="n">
        <v>41</v>
      </c>
      <c s="6" r="Q170" t="n">
        <v>203</v>
      </c>
    </row>
    <row spans="1:24" r="171">
      <c s="4" r="A171" t="s">
        <v>68</v>
      </c>
      <c s="6" r="O171" t="n">
        <v>-28</v>
      </c>
      <c s="6" r="Q171" t="n">
        <v>-139</v>
      </c>
    </row>
    <row spans="1:24" r="172">
      <c s="4" r="A172" t="s">
        <v>128</v>
      </c>
      <c s="6" r="C172" t="n">
        <v>-34</v>
      </c>
      <c s="6" r="G172" t="n">
        <v>-155</v>
      </c>
      <c s="6" r="O172" t="n">
        <v>-155</v>
      </c>
      <c s="6" r="Q172" t="n">
        <v>-189</v>
      </c>
    </row>
    <row spans="1:24" r="173">
      <c s="4" r="A173" t="s">
        <v>130</v>
      </c>
      <c s="6" r="C173" t="n">
        <v>100</v>
      </c>
      <c s="6" r="E173" t="n">
        <v>81</v>
      </c>
      <c s="6" r="G173" t="n">
        <v>-384</v>
      </c>
    </row>
    <row spans="1:24" r="174">
      <c s="4" r="A174" t="s">
        <v>141</v>
      </c>
      <c s="6" r="G174" t="n">
        <v>-4</v>
      </c>
    </row>
    <row spans="1:24" r="175">
      <c s="4" r="A175" t="s">
        <v>1564</v>
      </c>
      <c s="6" r="O175" t="n">
        <v>-3735</v>
      </c>
    </row>
    <row spans="1:24" r="176">
      <c s="4" r="A176" t="s">
        <v>139</v>
      </c>
      <c s="6" r="C176" t="n">
        <v>-576</v>
      </c>
      <c s="6" r="E176" t="n">
        <v>225</v>
      </c>
      <c s="6" r="G176" t="n">
        <v>351</v>
      </c>
      <c s="6" r="O176" t="n">
        <v>576</v>
      </c>
    </row>
    <row spans="1:24" r="177">
      <c s="4" r="A177" t="s">
        <v>175</v>
      </c>
      <c s="6" r="C177" t="n">
        <v>10</v>
      </c>
      <c s="6" r="E177" t="n">
        <v>-188</v>
      </c>
      <c s="6" r="G177" t="n">
        <v>-24</v>
      </c>
    </row>
    <row spans="1:24" r="178">
      <c s="4" r="A178" t="s">
        <v>179</v>
      </c>
      <c s="6" r="Q178" t="n">
        <v>-1756</v>
      </c>
    </row>
    <row spans="1:24" r="179">
      <c s="3" r="A179" t="s">
        <v>180</v>
      </c>
    </row>
    <row spans="1:24" r="180">
      <c s="4" r="A180" t="s">
        <v>181</v>
      </c>
      <c s="6" r="G180" t="n">
        <v>-24</v>
      </c>
      <c s="6" r="O180" t="n">
        <v>3284</v>
      </c>
      <c s="6" r="Q180" t="n">
        <v>-1219</v>
      </c>
    </row>
    <row spans="1:24" r="181">
      <c s="4" r="A181" t="s">
        <v>96</v>
      </c>
      <c s="6" r="G181" t="n">
        <v>-672</v>
      </c>
      <c s="6" r="O181" t="n">
        <v>-1303</v>
      </c>
      <c s="6" r="Q181" t="n">
        <v>544</v>
      </c>
    </row>
    <row spans="1:24" r="182">
      <c s="4" r="A182" t="s">
        <v>87</v>
      </c>
      <c s="6" r="G182" t="n">
        <v>73</v>
      </c>
    </row>
    <row spans="1:24" r="183">
      <c s="4" r="A183" t="s">
        <v>94</v>
      </c>
      <c s="6" r="G183" t="n">
        <v>49</v>
      </c>
      <c s="6" r="O183" t="n">
        <v>1161</v>
      </c>
      <c s="6" r="Q183" t="n">
        <v>579</v>
      </c>
    </row>
    <row spans="1:24" r="184">
      <c s="4" r="A184" t="s">
        <v>184</v>
      </c>
      <c s="6" r="G184" t="n">
        <v>2287</v>
      </c>
      <c s="6" r="O184" t="n">
        <v>3843</v>
      </c>
      <c s="6" r="Q184" t="n">
        <v>6558</v>
      </c>
    </row>
    <row spans="1:24" r="185">
      <c s="4" r="A185" t="s">
        <v>185</v>
      </c>
      <c s="6" r="G185" t="n">
        <v>-120</v>
      </c>
      <c s="6" r="O185" t="n">
        <v>-78</v>
      </c>
      <c s="6" r="Q185" t="n">
        <v>-21</v>
      </c>
    </row>
    <row spans="1:24" r="186">
      <c s="3" r="A186" t="s">
        <v>186</v>
      </c>
    </row>
    <row spans="1:24" r="187">
      <c s="4" r="A187" t="s">
        <v>187</v>
      </c>
      <c s="6" r="G187" t="n">
        <v>66</v>
      </c>
    </row>
    <row spans="1:24" r="188">
      <c s="4" r="A188" t="s">
        <v>188</v>
      </c>
      <c s="6" r="O188" t="n">
        <v>-3647</v>
      </c>
    </row>
    <row spans="1:24" r="189">
      <c s="4" r="A189" t="s">
        <v>189</v>
      </c>
      <c s="6" r="G189" t="n">
        <v>-1</v>
      </c>
      <c s="6" r="O189" t="n">
        <v>39</v>
      </c>
      <c s="6" r="Q189" t="n">
        <v>39</v>
      </c>
    </row>
    <row spans="1:24" r="190">
      <c s="4" r="A190" t="s">
        <v>195</v>
      </c>
      <c s="6" r="G190" t="n">
        <v>-72</v>
      </c>
    </row>
    <row spans="1:24" r="191">
      <c s="4" r="A191" t="s">
        <v>198</v>
      </c>
      <c s="6" r="G191" t="n">
        <v>1233</v>
      </c>
      <c s="6" r="O191" t="n">
        <v>1233</v>
      </c>
    </row>
    <row spans="1:24" r="192">
      <c s="4" r="A192" t="s">
        <v>202</v>
      </c>
      <c s="6" r="G192" t="n">
        <v>1226</v>
      </c>
      <c s="6" r="O192" t="n">
        <v>-2375</v>
      </c>
      <c s="6" r="Q192" t="n">
        <v>39</v>
      </c>
    </row>
    <row spans="1:24" r="193">
      <c s="3" r="A193" t="s">
        <v>203</v>
      </c>
    </row>
    <row spans="1:24" r="194">
      <c s="4" r="A194" t="s">
        <v>205</v>
      </c>
      <c s="6" r="G194" t="n">
        <v>1</v>
      </c>
    </row>
    <row spans="1:24" r="195">
      <c s="4" r="A195" t="s">
        <v>198</v>
      </c>
      <c s="6" r="G195" t="n">
        <v>-1233</v>
      </c>
      <c s="6" r="O195" t="n">
        <v>-1233</v>
      </c>
    </row>
    <row spans="1:24" r="196">
      <c s="4" r="A196" t="s">
        <v>212</v>
      </c>
      <c s="6" r="O196" t="n">
        <v>3647</v>
      </c>
    </row>
    <row spans="1:24" r="197">
      <c s="4" r="A197" t="s">
        <v>216</v>
      </c>
      <c s="6" r="G197" t="n">
        <v>-1232</v>
      </c>
      <c s="6" r="O197" t="n">
        <v>2414</v>
      </c>
    </row>
    <row spans="1:24" r="198">
      <c s="4" r="A198" t="s">
        <v>217</v>
      </c>
      <c s="6" r="Q198" t="n">
        <v>-1</v>
      </c>
    </row>
    <row spans="1:24" r="199">
      <c s="4" r="A199" t="s">
        <v>218</v>
      </c>
      <c s="6" r="G199" t="n">
        <v>-126</v>
      </c>
      <c s="6" r="O199" t="n">
        <v>-39</v>
      </c>
      <c s="6" r="Q199" t="n">
        <v>17</v>
      </c>
    </row>
    <row spans="1:24" r="200">
      <c s="4" r="A200" t="s">
        <v>219</v>
      </c>
      <c s="7" r="B200" t="n">
        <v>-68</v>
      </c>
      <c s="6" r="C200" t="n">
        <v>-124</v>
      </c>
      <c s="6" r="E200" t="n">
        <v>-211</v>
      </c>
      <c s="6" r="G200" t="n">
        <v>-85</v>
      </c>
      <c s="6" r="O200" t="n">
        <v>-85</v>
      </c>
      <c s="6" r="Q200" t="n">
        <v>-85</v>
      </c>
      <c s="7" r="S200" t="n">
        <v>-85</v>
      </c>
    </row>
    <row spans="1:24" r="201">
      <c s="4" r="A201" t="s">
        <v>220</v>
      </c>
      <c s="6" r="C201" t="n">
        <v>-68</v>
      </c>
      <c s="6" r="E201" t="n">
        <v>-124</v>
      </c>
      <c s="6" r="G201" t="n">
        <v>-211</v>
      </c>
      <c s="7" r="I201" t="n">
        <v>-85</v>
      </c>
      <c s="6" r="O201" t="n">
        <v>-124</v>
      </c>
      <c s="6" r="Q201" t="n">
        <v>-68</v>
      </c>
      <c s="7" r="U201" t="n">
        <v>-85</v>
      </c>
    </row>
    <row spans="1:24" r="202">
      <c s="3" r="A202" t="s">
        <v>224</v>
      </c>
    </row>
    <row spans="1:24" r="203">
      <c s="4" r="A203" t="s">
        <v>1576</v>
      </c>
      <c s="6" r="Q203" t="n">
        <v>-35</v>
      </c>
    </row>
    <row spans="1:24" r="204">
      <c s="4" r="A204" t="s">
        <v>237</v>
      </c>
      <c s="6" r="O204" t="n">
        <v>-496</v>
      </c>
    </row>
    <row spans="1:24" r="205">
      <c s="4" r="A205" t="s">
        <v>241</v>
      </c>
      <c s="7" r="C205" t="n">
        <v>5907</v>
      </c>
      <c s="7" r="E205" t="n">
        <v>-8888</v>
      </c>
      <c s="6" r="G205" t="n">
        <v>-9798</v>
      </c>
      <c s="6" r="O205" t="n">
        <v>-8888</v>
      </c>
      <c s="6" r="Q205" t="n">
        <v>5907</v>
      </c>
    </row>
    <row spans="1:24" r="206">
      <c s="4" r="A206" t="s">
        <v>242</v>
      </c>
      <c s="7" r="G206" t="n">
        <v>2974</v>
      </c>
      <c s="7" r="O206" t="n">
        <v>-2592</v>
      </c>
      <c s="6" r="Q206" t="n">
        <v>2916</v>
      </c>
    </row>
    <row spans="1:24" r="207">
      <c s="4" r="A207" t="s">
        <v>243</v>
      </c>
      <c s="7" r="Q207" t="n">
        <v>-1465</v>
      </c>
    </row>
    <row spans="1:24" r="208">
      <c r="A208" t="n"/>
    </row>
    <row spans="1:24" r="209">
      <c s="4" r="A209" t="s">
        <v>31</v>
      </c>
      <c s="4" r="B209" t="s">
        <v>83</v>
      </c>
    </row>
  </sheetData>
  <mergeCells count="17">
    <mergeCell ref="A1:A2"/>
    <mergeCell ref="B1:N1"/>
    <mergeCell ref="O1:P1"/>
    <mergeCell ref="Q1:R1"/>
    <mergeCell ref="S1:X1"/>
    <mergeCell ref="C2:D2"/>
    <mergeCell ref="E2:F2"/>
    <mergeCell ref="G2:H2"/>
    <mergeCell ref="I2:J2"/>
    <mergeCell ref="M2:N2"/>
    <mergeCell ref="O2:P2"/>
    <mergeCell ref="Q2:R2"/>
    <mergeCell ref="S2:T2"/>
    <mergeCell ref="U2:V2"/>
    <mergeCell ref="W2:X2"/>
    <mergeCell ref="A208:X208"/>
    <mergeCell ref="B209:X209"/>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577</v>
      </c>
      <c s="2" r="B1" t="s">
        <v>1578</v>
      </c>
    </row>
    <row spans="1:2" r="2">
      <c s="3" r="A2" t="s">
        <v>1579</v>
      </c>
    </row>
    <row spans="1:2" r="3">
      <c s="4" r="A3" t="s">
        <v>1580</v>
      </c>
      <c s="9" r="B3" t="n">
        <v>12.6</v>
      </c>
    </row>
    <row spans="1:2" r="4">
      <c s="4" r="A4" t="s">
        <v>1581</v>
      </c>
    </row>
    <row spans="1:2" r="5">
      <c s="3" r="A5" t="s">
        <v>1579</v>
      </c>
    </row>
    <row spans="1:2" r="6">
      <c s="4" r="A6" t="s">
        <v>805</v>
      </c>
      <c s="9" r="B6" t="n">
        <v>6.2</v>
      </c>
    </row>
    <row spans="1:2" r="7">
      <c s="4" r="A7" t="s">
        <v>823</v>
      </c>
      <c s="4" r="B7" t="s">
        <v>539</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46"/>
    <col customWidth="1" max="3" min="3" width="12"/>
  </cols>
  <sheetData>
    <row spans="1:3" r="1">
      <c s="1" r="A1" t="s">
        <v>1582</v>
      </c>
      <c s="1" r="B1" t="s">
        <v>1583</v>
      </c>
      <c s="2" r="C1" t="s">
        <v>1584</v>
      </c>
    </row>
    <row spans="1:3" r="2">
      <c s="4" r="A2" t="s">
        <v>1585</v>
      </c>
    </row>
    <row spans="1:3" r="3">
      <c s="4" r="A3" t="s">
        <v>1586</v>
      </c>
      <c s="4" r="B3" t="s">
        <v>1587</v>
      </c>
      <c s="7" r="C3" t="n">
        <v>14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05</v>
      </c>
      <c s="2" r="B1" t="s">
        <v>1</v>
      </c>
    </row>
    <row spans="1:2" r="2">
      <c s="2" r="B2" t="s">
        <v>2</v>
      </c>
    </row>
    <row spans="1:2" r="3">
      <c s="3" r="A3" t="s">
        <v>306</v>
      </c>
    </row>
    <row spans="1:2" r="4">
      <c s="4" r="A4" t="s">
        <v>305</v>
      </c>
      <c s="4" r="B4" t="s">
        <v>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8</v>
      </c>
      <c s="2" r="B1" t="s">
        <v>1</v>
      </c>
    </row>
    <row spans="1:2" r="2">
      <c s="2" r="B2" t="s">
        <v>2</v>
      </c>
    </row>
    <row spans="1:2" r="3">
      <c s="3" r="A3" t="s">
        <v>309</v>
      </c>
    </row>
    <row spans="1:2" r="4">
      <c s="4" r="A4" t="s">
        <v>308</v>
      </c>
      <c s="4" r="B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11</v>
      </c>
      <c s="2" r="B1" t="s">
        <v>1</v>
      </c>
    </row>
    <row spans="1:2" r="2">
      <c s="2" r="B2" t="s">
        <v>2</v>
      </c>
    </row>
    <row spans="1:2" r="3">
      <c s="3" r="A3" t="s">
        <v>312</v>
      </c>
    </row>
    <row spans="1:2" r="4">
      <c s="4" r="A4" t="s">
        <v>311</v>
      </c>
      <c s="4" r="B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14</v>
      </c>
      <c s="2" r="B1" t="s">
        <v>1</v>
      </c>
    </row>
    <row spans="1:2" r="2">
      <c s="2" r="B2" t="s">
        <v>2</v>
      </c>
    </row>
    <row spans="1:2" r="3">
      <c s="3" r="A3" t="s">
        <v>315</v>
      </c>
    </row>
    <row spans="1:2" r="4">
      <c s="4" r="A4" t="s">
        <v>314</v>
      </c>
      <c s="4" r="B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17</v>
      </c>
      <c s="2" r="B1" t="s">
        <v>1</v>
      </c>
    </row>
    <row spans="1:2" r="2">
      <c s="2" r="B2" t="s">
        <v>2</v>
      </c>
    </row>
    <row spans="1:2" r="3">
      <c s="3" r="A3" t="s">
        <v>318</v>
      </c>
    </row>
    <row spans="1:2" r="4">
      <c s="4" r="A4" t="s">
        <v>317</v>
      </c>
      <c s="4" r="B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20</v>
      </c>
      <c s="2" r="B1" t="s">
        <v>1</v>
      </c>
    </row>
    <row spans="1:2" r="2">
      <c s="2" r="B2" t="s">
        <v>2</v>
      </c>
    </row>
    <row spans="1:2" r="3">
      <c s="3" r="A3" t="s">
        <v>321</v>
      </c>
    </row>
    <row spans="1:2" r="4">
      <c s="4" r="A4" t="s">
        <v>320</v>
      </c>
      <c s="4" r="B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s>
  <sheetData>
    <row spans="1:14" r="1">
      <c s="1" r="A1" t="s">
        <v>28</v>
      </c>
      <c s="2" r="B1" t="s">
        <v>2</v>
      </c>
      <c s="2" r="C1" t="s">
        <v>29</v>
      </c>
      <c s="2" r="D1" t="s">
        <v>30</v>
      </c>
      <c s="2" r="E1" t="s">
        <v>31</v>
      </c>
      <c s="2" r="F1" t="s">
        <v>32</v>
      </c>
      <c s="2" r="G1" t="s">
        <v>31</v>
      </c>
      <c s="2" r="H1" t="s">
        <v>33</v>
      </c>
      <c s="2" r="J1" t="s">
        <v>34</v>
      </c>
      <c s="2" r="K1" t="s">
        <v>35</v>
      </c>
      <c s="2" r="M1" t="s">
        <v>36</v>
      </c>
    </row>
    <row spans="1:14" r="2">
      <c s="3" r="A2" t="s">
        <v>37</v>
      </c>
      <c r="D2" t="n"/>
      <c r="F2" t="n"/>
    </row>
    <row spans="1:14" r="3">
      <c s="4" r="A3" t="s">
        <v>38</v>
      </c>
      <c s="7" r="B3" t="n">
        <v>65211</v>
      </c>
      <c s="7" r="C3" t="n">
        <v>47725</v>
      </c>
      <c s="7" r="D3" t="n">
        <v>61958</v>
      </c>
      <c s="7" r="F3" t="n">
        <v>77973</v>
      </c>
      <c s="7" r="H3" t="n">
        <v>99082</v>
      </c>
      <c s="4" r="I3" t="s">
        <v>31</v>
      </c>
      <c s="7" r="K3" t="n">
        <v>17128</v>
      </c>
      <c s="4" r="L3" t="s">
        <v>31</v>
      </c>
      <c s="7" r="M3" t="n">
        <v>15076</v>
      </c>
      <c s="4" r="N3" t="s">
        <v>31</v>
      </c>
    </row>
    <row spans="1:14" r="4">
      <c s="4" r="A4" t="s">
        <v>39</v>
      </c>
      <c s="6" r="B4" t="n">
        <v>195</v>
      </c>
      <c s="6" r="C4" t="n">
        <v>274</v>
      </c>
      <c s="6" r="D4" t="n">
        <v>3243</v>
      </c>
      <c s="6" r="F4" t="n">
        <v>8098</v>
      </c>
      <c s="6" r="H4" t="n">
        <v>7283</v>
      </c>
      <c s="4" r="I4" t="s">
        <v>31</v>
      </c>
    </row>
    <row spans="1:14" r="5">
      <c s="4" r="A5" t="s">
        <v>40</v>
      </c>
      <c s="6" r="B5" t="n">
        <v>1078</v>
      </c>
      <c s="6" r="C5" t="n">
        <v>622</v>
      </c>
      <c r="D5" t="n"/>
      <c r="F5" t="n"/>
    </row>
    <row spans="1:14" r="6">
      <c s="4" r="A6" t="s">
        <v>41</v>
      </c>
      <c s="6" r="B6" t="n">
        <v>122355</v>
      </c>
      <c s="6" r="C6" t="n">
        <v>136791</v>
      </c>
      <c s="6" r="D6" t="n">
        <v>145387</v>
      </c>
      <c s="6" r="F6" t="n">
        <v>138476</v>
      </c>
      <c s="6" r="H6" t="n">
        <v>121799</v>
      </c>
      <c s="4" r="I6" t="s">
        <v>31</v>
      </c>
    </row>
    <row spans="1:14" r="7">
      <c s="4" r="A7" t="s">
        <v>42</v>
      </c>
      <c s="6" r="B7" t="n">
        <v>7822</v>
      </c>
      <c s="6" r="C7" t="n">
        <v>9753</v>
      </c>
      <c s="6" r="D7" t="n">
        <v>12720</v>
      </c>
      <c s="6" r="F7" t="n">
        <v>10594</v>
      </c>
      <c s="6" r="H7" t="n">
        <v>8728</v>
      </c>
      <c s="4" r="I7" t="s">
        <v>31</v>
      </c>
    </row>
    <row spans="1:14" r="8">
      <c s="4" r="A8" t="s">
        <v>43</v>
      </c>
      <c s="6" r="B8" t="n">
        <v>3918</v>
      </c>
      <c s="6" r="C8" t="n">
        <v>3725</v>
      </c>
      <c s="6" r="D8" t="n">
        <v>3001</v>
      </c>
      <c s="6" r="F8" t="n">
        <v>2942</v>
      </c>
      <c s="6" r="H8" t="n">
        <v>3162</v>
      </c>
      <c s="4" r="I8" t="s">
        <v>31</v>
      </c>
    </row>
    <row spans="1:14" r="9">
      <c s="4" r="A9" t="s">
        <v>44</v>
      </c>
      <c s="6" r="B9" t="n">
        <v>4966</v>
      </c>
      <c s="6" r="C9" t="n">
        <v>4738</v>
      </c>
      <c s="6" r="D9" t="n">
        <v>4537</v>
      </c>
      <c s="6" r="F9" t="n">
        <v>3996</v>
      </c>
      <c s="6" r="H9" t="n">
        <v>4432</v>
      </c>
      <c s="4" r="I9" t="s">
        <v>31</v>
      </c>
    </row>
    <row spans="1:14" r="10">
      <c s="4" r="A10" t="s">
        <v>45</v>
      </c>
      <c s="6" r="C10" t="n">
        <v>1735</v>
      </c>
      <c s="6" r="D10" t="n">
        <v>1690</v>
      </c>
      <c s="6" r="F10" t="n">
        <v>1737</v>
      </c>
      <c s="6" r="H10" t="n">
        <v>1771</v>
      </c>
      <c s="4" r="I10" t="s">
        <v>31</v>
      </c>
    </row>
    <row spans="1:14" r="11">
      <c s="4" r="A11" t="s">
        <v>46</v>
      </c>
      <c s="6" r="B11" t="n">
        <v>15732</v>
      </c>
      <c s="6" r="C11" t="n">
        <v>11177</v>
      </c>
      <c s="6" r="D11" t="n">
        <v>11016</v>
      </c>
      <c s="6" r="F11" t="n">
        <v>9077</v>
      </c>
      <c s="6" r="H11" t="n">
        <v>8291</v>
      </c>
      <c s="4" r="I11" t="s">
        <v>31</v>
      </c>
    </row>
    <row spans="1:14" r="12">
      <c s="4" r="A12" t="s">
        <v>47</v>
      </c>
      <c s="6" r="B12" t="n">
        <v>221277</v>
      </c>
      <c s="6" r="C12" t="n">
        <v>216540</v>
      </c>
      <c s="6" r="D12" t="n">
        <v>243552</v>
      </c>
      <c s="6" r="F12" t="n">
        <v>252893</v>
      </c>
      <c s="6" r="H12" t="n">
        <v>254548</v>
      </c>
      <c s="4" r="I12" t="s">
        <v>31</v>
      </c>
    </row>
    <row spans="1:14" r="13">
      <c s="4" r="A13" t="s">
        <v>48</v>
      </c>
      <c s="6" r="B13" t="n">
        <v>1214</v>
      </c>
      <c s="6" r="C13" t="n">
        <v>1236</v>
      </c>
      <c s="6" r="D13" t="n">
        <v>1251</v>
      </c>
      <c s="6" r="F13" t="n">
        <v>1615</v>
      </c>
      <c s="6" r="H13" t="n">
        <v>1646</v>
      </c>
      <c s="4" r="I13" t="s">
        <v>31</v>
      </c>
      <c s="6" r="K13" t="n">
        <v>2555</v>
      </c>
      <c s="6" r="M13" t="n">
        <v>575</v>
      </c>
    </row>
    <row spans="1:14" r="14">
      <c s="4" r="A14" t="s">
        <v>49</v>
      </c>
      <c s="6" r="B14" t="n">
        <v>238585</v>
      </c>
      <c s="6" r="C14" t="n">
        <v>247277</v>
      </c>
      <c s="6" r="D14" t="n">
        <v>258153</v>
      </c>
      <c s="6" r="F14" t="n">
        <v>267298</v>
      </c>
      <c s="6" r="H14" t="n">
        <v>269570</v>
      </c>
      <c s="4" r="I14" t="s">
        <v>31</v>
      </c>
    </row>
    <row spans="1:14" r="15">
      <c s="4" r="A15" t="s">
        <v>50</v>
      </c>
      <c s="6" r="B15" t="n">
        <v>12631</v>
      </c>
      <c s="6" r="C15" t="n">
        <v>11625</v>
      </c>
      <c s="6" r="D15" t="n">
        <v>11556</v>
      </c>
      <c s="6" r="F15" t="n">
        <v>10849</v>
      </c>
      <c s="6" r="H15" t="n">
        <v>22552</v>
      </c>
      <c s="4" r="I15" t="s">
        <v>31</v>
      </c>
    </row>
    <row spans="1:14" r="16">
      <c s="4" r="A16" t="s">
        <v>51</v>
      </c>
      <c s="6" r="B16" t="n">
        <v>498680</v>
      </c>
      <c s="6" r="C16" t="n">
        <v>498519</v>
      </c>
      <c s="6" r="D16" t="n">
        <v>499334</v>
      </c>
      <c s="6" r="F16" t="n">
        <v>499618</v>
      </c>
      <c s="6" r="H16" t="n">
        <v>476559</v>
      </c>
      <c s="4" r="I16" t="s">
        <v>31</v>
      </c>
    </row>
    <row spans="1:14" r="17">
      <c s="4" r="A17" t="s">
        <v>52</v>
      </c>
      <c s="6" r="B17" t="n">
        <v>70115</v>
      </c>
      <c s="6" r="C17" t="n">
        <v>74112</v>
      </c>
      <c s="6" r="D17" t="n">
        <v>77517</v>
      </c>
      <c s="6" r="F17" t="n">
        <v>80945</v>
      </c>
      <c s="6" r="H17" t="n">
        <v>81385</v>
      </c>
      <c s="4" r="I17" t="s">
        <v>31</v>
      </c>
    </row>
    <row spans="1:14" r="18">
      <c s="4" r="A18" t="s">
        <v>53</v>
      </c>
      <c s="6" r="B18" t="n">
        <v>17883</v>
      </c>
      <c r="D18" t="n"/>
      <c r="F18" t="n"/>
    </row>
    <row spans="1:14" r="19">
      <c s="4" r="A19" t="s">
        <v>54</v>
      </c>
      <c s="6" r="B19" t="n">
        <v>65971</v>
      </c>
      <c s="6" r="C19" t="n">
        <v>61580</v>
      </c>
      <c s="6" r="D19" t="n">
        <v>63330</v>
      </c>
      <c s="6" r="F19" t="n">
        <v>47369</v>
      </c>
      <c s="6" r="H19" t="n">
        <v>47184</v>
      </c>
      <c s="4" r="I19" t="s">
        <v>31</v>
      </c>
    </row>
    <row spans="1:14" r="20">
      <c s="4" r="A20" t="s">
        <v>55</v>
      </c>
      <c s="6" r="B20" t="n">
        <v>1888</v>
      </c>
      <c r="D20" t="n"/>
      <c r="F20" t="n"/>
    </row>
    <row spans="1:14" r="21">
      <c s="4" r="A21" t="s">
        <v>56</v>
      </c>
      <c s="6" r="B21" t="n">
        <v>1128244</v>
      </c>
      <c s="6" r="C21" t="n">
        <v>1110889</v>
      </c>
      <c s="6" r="D21" t="n">
        <v>1154693</v>
      </c>
      <c s="6" r="F21" t="n">
        <v>1160587</v>
      </c>
      <c s="6" r="H21" t="n">
        <v>1153444</v>
      </c>
      <c s="4" r="I21" t="s">
        <v>31</v>
      </c>
    </row>
    <row spans="1:14" r="22">
      <c s="3" r="A22" t="s">
        <v>57</v>
      </c>
      <c r="D22" t="n"/>
      <c r="F22" t="n"/>
    </row>
    <row spans="1:14" r="23">
      <c s="4" r="A23" t="s">
        <v>58</v>
      </c>
      <c s="6" r="B23" t="n">
        <v>59888</v>
      </c>
      <c s="6" r="C23" t="n">
        <v>64646</v>
      </c>
      <c s="6" r="D23" t="n">
        <v>65992</v>
      </c>
      <c s="6" r="F23" t="n">
        <v>69980</v>
      </c>
      <c s="6" r="H23" t="n">
        <v>62507</v>
      </c>
      <c s="4" r="I23" t="s">
        <v>31</v>
      </c>
    </row>
    <row spans="1:14" r="24">
      <c s="4" r="A24" t="s">
        <v>59</v>
      </c>
      <c s="6" r="B24" t="n">
        <v>111653</v>
      </c>
      <c s="6" r="C24" t="n">
        <v>149981</v>
      </c>
      <c s="6" r="D24" t="n">
        <v>110238</v>
      </c>
      <c s="6" r="F24" t="n">
        <v>110052</v>
      </c>
      <c s="6" r="H24" t="n">
        <v>88604</v>
      </c>
      <c s="4" r="I24" t="s">
        <v>31</v>
      </c>
    </row>
    <row spans="1:14" r="25">
      <c s="4" r="A25" t="s">
        <v>60</v>
      </c>
      <c s="6" r="B25" t="n">
        <v>2501</v>
      </c>
      <c s="6" r="C25" t="n">
        <v>1678</v>
      </c>
      <c s="6" r="D25" t="n">
        <v>1503</v>
      </c>
      <c s="6" r="F25" t="n">
        <v>1757</v>
      </c>
      <c s="6" r="H25" t="n">
        <v>1326</v>
      </c>
      <c s="4" r="I25" t="s">
        <v>31</v>
      </c>
    </row>
    <row spans="1:14" r="26">
      <c s="4" r="A26" t="s">
        <v>61</v>
      </c>
      <c s="6" r="B26" t="n">
        <v>1048260</v>
      </c>
      <c s="6" r="C26" t="n">
        <v>30858</v>
      </c>
      <c s="6" r="D26" t="n">
        <v>30890</v>
      </c>
      <c s="6" r="F26" t="n">
        <v>25088</v>
      </c>
      <c s="6" r="H26" t="n">
        <v>26350</v>
      </c>
      <c s="4" r="I26" t="s">
        <v>31</v>
      </c>
    </row>
    <row spans="1:14" r="27">
      <c s="4" r="A27" t="s">
        <v>62</v>
      </c>
      <c s="6" r="B27" t="n">
        <v>283</v>
      </c>
      <c s="6" r="C27" t="n">
        <v>481</v>
      </c>
      <c s="6" r="D27" t="n">
        <v>277</v>
      </c>
      <c s="6" r="F27" t="n">
        <v>257</v>
      </c>
      <c s="6" r="H27" t="n">
        <v>433</v>
      </c>
      <c s="4" r="I27" t="s">
        <v>31</v>
      </c>
    </row>
    <row spans="1:14" r="28">
      <c s="4" r="A28" t="s">
        <v>63</v>
      </c>
      <c s="6" r="B28" t="n">
        <v>14265</v>
      </c>
      <c s="6" r="C28" t="n">
        <v>7949</v>
      </c>
      <c s="6" r="D28" t="n">
        <v>10301</v>
      </c>
      <c s="6" r="F28" t="n">
        <v>22007</v>
      </c>
      <c s="6" r="H28" t="n">
        <v>19512</v>
      </c>
      <c s="4" r="I28" t="s">
        <v>31</v>
      </c>
    </row>
    <row spans="1:14" r="29">
      <c s="4" r="A29" t="s">
        <v>64</v>
      </c>
      <c s="6" r="B29" t="n">
        <v>1236850</v>
      </c>
      <c s="6" r="C29" t="n">
        <v>255593</v>
      </c>
      <c s="6" r="D29" t="n">
        <v>219201</v>
      </c>
      <c s="6" r="F29" t="n">
        <v>229141</v>
      </c>
      <c s="6" r="H29" t="n">
        <v>198732</v>
      </c>
      <c s="4" r="I29" t="s">
        <v>31</v>
      </c>
    </row>
    <row spans="1:14" r="30">
      <c s="4" r="A30" t="s">
        <v>65</v>
      </c>
      <c s="6" r="B30" t="n">
        <v>49233</v>
      </c>
      <c s="6" r="C30" t="n">
        <v>1009196</v>
      </c>
      <c s="6" r="D30" t="n">
        <v>999679</v>
      </c>
      <c s="6" r="F30" t="n">
        <v>935664</v>
      </c>
      <c s="6" r="H30" t="n">
        <v>940771</v>
      </c>
      <c s="4" r="I30" t="s">
        <v>31</v>
      </c>
    </row>
    <row spans="1:14" r="31">
      <c s="4" r="A31" t="s">
        <v>66</v>
      </c>
      <c s="6" r="B31" t="n">
        <v>13318</v>
      </c>
      <c s="6" r="C31" t="n">
        <v>12057</v>
      </c>
      <c s="6" r="D31" t="n">
        <v>12197</v>
      </c>
      <c s="6" r="F31" t="n">
        <v>11490</v>
      </c>
      <c s="6" r="H31" t="n">
        <v>23610</v>
      </c>
      <c s="4" r="I31" t="s">
        <v>31</v>
      </c>
    </row>
    <row spans="1:14" r="32">
      <c s="4" r="A32" t="s">
        <v>53</v>
      </c>
      <c s="6" r="B32" t="n">
        <v>19911</v>
      </c>
      <c s="6" r="C32" t="n">
        <v>27339</v>
      </c>
      <c s="6" r="D32" t="n">
        <v>25982</v>
      </c>
      <c s="6" r="F32" t="n">
        <v>20540</v>
      </c>
      <c s="6" r="H32" t="n">
        <v>15843</v>
      </c>
      <c s="4" r="I32" t="s">
        <v>31</v>
      </c>
      <c s="7" r="J32" t="n">
        <v>15000</v>
      </c>
    </row>
    <row spans="1:14" r="33">
      <c s="4" r="A33" t="s">
        <v>67</v>
      </c>
      <c s="6" r="B33" t="n">
        <v>70928</v>
      </c>
      <c s="6" r="C33" t="n">
        <v>62602</v>
      </c>
      <c s="6" r="D33" t="n">
        <v>76812</v>
      </c>
      <c s="6" r="F33" t="n">
        <v>75535</v>
      </c>
      <c s="6" r="H33" t="n">
        <v>71985</v>
      </c>
      <c s="4" r="I33" t="s">
        <v>31</v>
      </c>
    </row>
    <row spans="1:14" r="34">
      <c s="4" r="A34" t="s">
        <v>68</v>
      </c>
      <c s="6" r="B34" t="n">
        <v>3887</v>
      </c>
      <c s="6" r="C34" t="n">
        <v>4508</v>
      </c>
      <c s="6" r="D34" t="n">
        <v>4302</v>
      </c>
      <c s="6" r="F34" t="n">
        <v>4610</v>
      </c>
      <c s="6" r="H34" t="n">
        <v>4834</v>
      </c>
      <c s="4" r="I34" t="s">
        <v>31</v>
      </c>
    </row>
    <row spans="1:14" r="35">
      <c s="4" r="A35" t="s">
        <v>69</v>
      </c>
      <c s="6" r="B35" t="n">
        <v>1394127</v>
      </c>
      <c s="6" r="C35" t="n">
        <v>1371295</v>
      </c>
      <c s="6" r="D35" t="n">
        <v>1338173</v>
      </c>
      <c s="6" r="F35" t="n">
        <v>1276980</v>
      </c>
      <c s="6" r="H35" t="n">
        <v>1255775</v>
      </c>
      <c s="4" r="I35" t="s">
        <v>31</v>
      </c>
    </row>
    <row spans="1:14" r="36">
      <c s="4" r="A36" t="s">
        <v>70</v>
      </c>
      <c s="6" r="B36" t="n">
        <v>389514</v>
      </c>
      <c s="6" r="C36" t="n">
        <v>370478</v>
      </c>
      <c s="6" r="D36" t="n">
        <v>352194</v>
      </c>
      <c s="6" r="F36" t="n">
        <v>334631</v>
      </c>
      <c s="6" r="H36" t="n">
        <v>319997</v>
      </c>
      <c s="4" r="I36" t="s">
        <v>31</v>
      </c>
      <c s="4" r="K36" t="s">
        <v>71</v>
      </c>
    </row>
    <row spans="1:14" r="37">
      <c s="4" r="A37" t="s">
        <v>72</v>
      </c>
      <c s="6" r="B37" t="n">
        <v>19233</v>
      </c>
      <c s="6" r="C37" t="n">
        <v>19934</v>
      </c>
      <c s="6" r="D37" t="n">
        <v>19794</v>
      </c>
      <c s="6" r="F37" t="n">
        <v>19614</v>
      </c>
      <c s="6" r="H37" t="n">
        <v>15273</v>
      </c>
      <c s="4" r="I37" t="s">
        <v>31</v>
      </c>
    </row>
    <row spans="1:14" r="38">
      <c s="4" r="A38" t="s">
        <v>73</v>
      </c>
      <c s="4" r="B38" t="s">
        <v>71</v>
      </c>
      <c s="4" r="C38" t="s">
        <v>71</v>
      </c>
      <c s="4" r="D38" t="s">
        <v>71</v>
      </c>
      <c s="4" r="F38" t="s">
        <v>71</v>
      </c>
      <c s="4" r="H38" t="s">
        <v>71</v>
      </c>
    </row>
    <row spans="1:14" r="39">
      <c s="3" r="A39" t="s">
        <v>74</v>
      </c>
      <c r="D39" t="n"/>
      <c r="F39" t="n"/>
    </row>
    <row spans="1:14" r="40">
      <c s="4" r="A40" t="s">
        <v>75</v>
      </c>
      <c s="4" r="B40" t="s">
        <v>71</v>
      </c>
      <c r="D40" t="n"/>
      <c r="F40" t="n"/>
      <c s="4" r="H40" t="s">
        <v>71</v>
      </c>
    </row>
    <row spans="1:14" r="41">
      <c s="4" r="A41" t="s">
        <v>76</v>
      </c>
      <c s="6" r="B41" t="n">
        <v>579920</v>
      </c>
      <c s="6" r="C41" t="n">
        <v>598266</v>
      </c>
      <c s="6" r="D41" t="n">
        <v>599355</v>
      </c>
      <c s="6" r="F41" t="n">
        <v>616915</v>
      </c>
      <c s="6" r="H41" t="n">
        <v>634930</v>
      </c>
      <c s="4" r="I41" t="s">
        <v>31</v>
      </c>
    </row>
    <row spans="1:14" r="42">
      <c s="4" r="A42" t="s">
        <v>77</v>
      </c>
      <c s="6" r="B42" t="n">
        <v>-1226298</v>
      </c>
      <c s="6" r="C42" t="n">
        <v>-1231933</v>
      </c>
      <c s="6" r="D42" t="n">
        <v>-1174155</v>
      </c>
      <c s="6" r="F42" t="n">
        <v>-1108116</v>
      </c>
      <c s="6" r="H42" t="n">
        <v>-1091449</v>
      </c>
      <c s="4" r="I42" t="s">
        <v>31</v>
      </c>
    </row>
    <row spans="1:14" r="43">
      <c s="4" r="A43" t="s">
        <v>78</v>
      </c>
      <c s="6" r="B43" t="n">
        <v>-54574</v>
      </c>
      <c s="6" r="C43" t="n">
        <v>-42322</v>
      </c>
      <c s="6" r="D43" t="n">
        <v>-40370</v>
      </c>
      <c s="6" r="F43" t="n">
        <v>-38806</v>
      </c>
      <c s="6" r="H43" t="n">
        <v>-36920</v>
      </c>
      <c s="4" r="I43" t="s">
        <v>31</v>
      </c>
    </row>
    <row spans="1:14" r="44">
      <c s="4" r="A44" t="s">
        <v>79</v>
      </c>
      <c s="6" r="B44" t="n">
        <v>-700952</v>
      </c>
      <c s="6" r="C44" t="n">
        <v>-675989</v>
      </c>
      <c s="6" r="D44" t="n">
        <v>-615170</v>
      </c>
      <c s="6" r="F44" t="n">
        <v>-530007</v>
      </c>
      <c s="6" r="H44" t="n">
        <v>-493439</v>
      </c>
      <c s="4" r="I44" t="s">
        <v>31</v>
      </c>
    </row>
    <row spans="1:14" r="45">
      <c s="4" r="A45" t="s">
        <v>80</v>
      </c>
      <c s="6" r="B45" t="n">
        <v>26322</v>
      </c>
      <c s="6" r="C45" t="n">
        <v>25171</v>
      </c>
      <c s="6" r="D45" t="n">
        <v>59702</v>
      </c>
      <c s="6" r="F45" t="n">
        <v>59369</v>
      </c>
      <c s="6" r="H45" t="n">
        <v>55838</v>
      </c>
      <c s="4" r="I45" t="s">
        <v>31</v>
      </c>
    </row>
    <row spans="1:14" r="46">
      <c s="4" r="A46" t="s">
        <v>81</v>
      </c>
      <c s="6" r="B46" t="n">
        <v>-674630</v>
      </c>
      <c s="6" r="C46" t="n">
        <v>-650818</v>
      </c>
      <c s="6" r="D46" t="n">
        <v>-555468</v>
      </c>
      <c s="6" r="F46" t="n">
        <v>-470638</v>
      </c>
      <c s="6" r="H46" t="n">
        <v>-437601</v>
      </c>
      <c s="4" r="I46" t="s">
        <v>31</v>
      </c>
      <c s="7" r="K46" t="n">
        <v>-95601</v>
      </c>
      <c s="7" r="M46" t="n">
        <v>9364</v>
      </c>
    </row>
    <row spans="1:14" r="47">
      <c s="4" r="A47" t="s">
        <v>82</v>
      </c>
      <c s="7" r="B47" t="n">
        <v>1128244</v>
      </c>
      <c s="7" r="C47" t="n">
        <v>1110889</v>
      </c>
      <c s="7" r="D47" t="n">
        <v>1154693</v>
      </c>
      <c s="7" r="F47" t="n">
        <v>1160587</v>
      </c>
      <c s="7" r="H47" t="n">
        <v>1153444</v>
      </c>
      <c s="4" r="I47" t="s">
        <v>31</v>
      </c>
    </row>
    <row spans="1:14" r="48">
      <c r="A48" t="n"/>
    </row>
    <row spans="1:14" r="49">
      <c s="4" r="A49" t="s">
        <v>31</v>
      </c>
      <c s="4" r="B49" t="s">
        <v>83</v>
      </c>
    </row>
  </sheetData>
  <mergeCells count="97">
    <mergeCell ref="H1:I1"/>
    <mergeCell ref="K1:L1"/>
    <mergeCell ref="M1:N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A48:N48"/>
    <mergeCell ref="B49:N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23</v>
      </c>
      <c s="2" r="B1" t="s">
        <v>1</v>
      </c>
    </row>
    <row spans="1:2" r="2">
      <c s="2" r="B2" t="s">
        <v>2</v>
      </c>
    </row>
    <row spans="1:2" r="3">
      <c s="3" r="A3" t="s">
        <v>324</v>
      </c>
    </row>
    <row spans="1:2" r="4">
      <c s="4" r="A4" t="s">
        <v>323</v>
      </c>
      <c s="4" r="B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6</v>
      </c>
      <c s="2" r="B1" t="s">
        <v>1</v>
      </c>
    </row>
    <row spans="1:2" r="2">
      <c s="2" r="B2" t="s">
        <v>2</v>
      </c>
    </row>
    <row spans="1:2" r="3">
      <c s="3" r="A3" t="s">
        <v>327</v>
      </c>
    </row>
    <row spans="1:2" r="4">
      <c s="4" r="A4" t="s">
        <v>326</v>
      </c>
      <c s="4" r="B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9</v>
      </c>
      <c s="2" r="B1" t="s">
        <v>1</v>
      </c>
    </row>
    <row spans="1:2" r="2">
      <c s="2" r="B2" t="s">
        <v>2</v>
      </c>
    </row>
    <row spans="1:2" r="3">
      <c s="3" r="A3" t="s">
        <v>330</v>
      </c>
    </row>
    <row spans="1:2" r="4">
      <c s="4" r="A4" t="s">
        <v>329</v>
      </c>
      <c s="4" r="B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32</v>
      </c>
      <c s="2" r="B1" t="s">
        <v>1</v>
      </c>
    </row>
    <row spans="1:2" r="2">
      <c s="2" r="B2" t="s">
        <v>2</v>
      </c>
    </row>
    <row spans="1:2" r="3">
      <c s="3" r="A3" t="s">
        <v>333</v>
      </c>
    </row>
    <row spans="1:2" r="4">
      <c s="4" r="A4" t="s">
        <v>332</v>
      </c>
      <c s="4" r="B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35</v>
      </c>
      <c s="2" r="B1" t="s">
        <v>1</v>
      </c>
    </row>
    <row spans="1:2" r="2">
      <c s="2" r="B2" t="s">
        <v>2</v>
      </c>
    </row>
    <row spans="1:2" r="3">
      <c s="3" r="A3" t="s">
        <v>336</v>
      </c>
    </row>
    <row spans="1:2" r="4">
      <c s="4" r="A4" t="s">
        <v>335</v>
      </c>
      <c s="4" r="B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8</v>
      </c>
      <c s="2" r="B1" t="s">
        <v>1</v>
      </c>
    </row>
    <row spans="1:2" r="2">
      <c s="2" r="B2" t="s">
        <v>2</v>
      </c>
    </row>
    <row spans="1:2" r="3">
      <c s="3" r="A3" t="s">
        <v>338</v>
      </c>
    </row>
    <row spans="1:2" r="4">
      <c s="4" r="A4" t="s">
        <v>338</v>
      </c>
      <c s="4" r="B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40</v>
      </c>
      <c s="2" r="B1" t="s">
        <v>1</v>
      </c>
    </row>
    <row spans="1:2" r="2">
      <c s="2" r="B2" t="s">
        <v>2</v>
      </c>
    </row>
    <row spans="1:2" r="3">
      <c s="3" r="A3" t="s">
        <v>340</v>
      </c>
    </row>
    <row spans="1:2" r="4">
      <c s="4" r="A4" t="s">
        <v>340</v>
      </c>
      <c s="4" r="B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42</v>
      </c>
      <c s="2" r="B1" t="s">
        <v>1</v>
      </c>
    </row>
    <row spans="1:2" r="2">
      <c s="2" r="B2" t="s">
        <v>2</v>
      </c>
    </row>
    <row spans="1:2" r="3">
      <c s="3" r="A3" t="s">
        <v>342</v>
      </c>
    </row>
    <row spans="1:2" r="4">
      <c s="4" r="A4" t="s">
        <v>342</v>
      </c>
      <c s="4" r="B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44</v>
      </c>
      <c s="2" r="B1" t="s">
        <v>1</v>
      </c>
    </row>
    <row spans="1:2" r="2">
      <c s="2" r="B2" t="s">
        <v>2</v>
      </c>
    </row>
    <row spans="1:2" r="3">
      <c s="3" r="A3" t="s">
        <v>345</v>
      </c>
    </row>
    <row spans="1:2" r="4">
      <c s="4" r="A4" t="s">
        <v>344</v>
      </c>
      <c s="4" r="B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47</v>
      </c>
      <c s="2" r="B1" t="s">
        <v>1</v>
      </c>
    </row>
    <row spans="1:2" r="2">
      <c s="2" r="B2" t="s">
        <v>2</v>
      </c>
    </row>
    <row spans="1:2" r="3">
      <c s="3" r="A3" t="s">
        <v>347</v>
      </c>
    </row>
    <row spans="1:2" r="4">
      <c s="4" r="A4" t="s">
        <v>347</v>
      </c>
      <c s="4" r="B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9"/>
    <col customWidth="1" max="2" min="2" width="12"/>
    <col customWidth="1" max="3" min="3" width="14"/>
    <col customWidth="1" max="4" min="4" width="14"/>
    <col customWidth="1" max="5" min="5" width="4"/>
  </cols>
  <sheetData>
    <row spans="1:5" r="1">
      <c s="1" r="A1" t="s">
        <v>84</v>
      </c>
      <c s="2" r="C1" t="s">
        <v>2</v>
      </c>
      <c s="2" r="D1" t="s">
        <v>33</v>
      </c>
    </row>
    <row spans="1:5" r="2">
      <c s="4" r="A2" t="s">
        <v>85</v>
      </c>
      <c s="7" r="C2" t="n">
        <v>65211</v>
      </c>
      <c s="7" r="D2" t="n">
        <v>99082</v>
      </c>
      <c s="4" r="E2" t="s">
        <v>31</v>
      </c>
    </row>
    <row spans="1:5" r="3">
      <c s="4" r="A3" t="s">
        <v>86</v>
      </c>
      <c s="6" r="C3" t="n">
        <v>122355</v>
      </c>
      <c s="6" r="D3" t="n">
        <v>121799</v>
      </c>
      <c s="4" r="E3" t="s">
        <v>31</v>
      </c>
    </row>
    <row spans="1:5" r="4">
      <c s="4" r="A4" t="s">
        <v>87</v>
      </c>
      <c s="6" r="C4" t="n">
        <v>7822</v>
      </c>
      <c s="6" r="D4" t="n">
        <v>8728</v>
      </c>
      <c s="4" r="E4" t="s">
        <v>31</v>
      </c>
    </row>
    <row spans="1:5" r="5">
      <c s="4" r="A5" t="s">
        <v>88</v>
      </c>
      <c s="6" r="C5" t="n">
        <v>3918</v>
      </c>
      <c s="6" r="D5" t="n">
        <v>3162</v>
      </c>
      <c s="4" r="E5" t="s">
        <v>31</v>
      </c>
    </row>
    <row spans="1:5" r="6">
      <c s="4" r="A6" t="s">
        <v>68</v>
      </c>
      <c s="4" r="B6" t="s">
        <v>31</v>
      </c>
      <c s="6" r="D6" t="n">
        <v>1771</v>
      </c>
    </row>
    <row spans="1:5" r="7">
      <c s="4" r="A7" t="s">
        <v>89</v>
      </c>
      <c s="6" r="C7" t="n">
        <v>15732</v>
      </c>
      <c s="6" r="D7" t="n">
        <v>8291</v>
      </c>
      <c s="4" r="E7" t="s">
        <v>31</v>
      </c>
    </row>
    <row spans="1:5" r="8">
      <c s="4" r="A8" t="s">
        <v>90</v>
      </c>
      <c s="6" r="C8" t="n">
        <v>238585</v>
      </c>
      <c s="6" r="D8" t="n">
        <v>269570</v>
      </c>
      <c s="4" r="E8" t="s">
        <v>31</v>
      </c>
    </row>
    <row spans="1:5" r="9">
      <c s="4" r="A9" t="s">
        <v>91</v>
      </c>
      <c s="6" r="C9" t="n">
        <v>498680</v>
      </c>
      <c s="6" r="D9" t="n">
        <v>476559</v>
      </c>
      <c s="4" r="E9" t="s">
        <v>31</v>
      </c>
    </row>
    <row spans="1:5" r="10">
      <c s="4" r="A10" t="s">
        <v>92</v>
      </c>
      <c s="6" r="C10" t="n">
        <v>70115</v>
      </c>
      <c s="6" r="D10" t="n">
        <v>81385</v>
      </c>
      <c s="4" r="E10" t="s">
        <v>31</v>
      </c>
    </row>
    <row spans="1:5" r="11">
      <c s="4" r="A11" t="s">
        <v>93</v>
      </c>
      <c s="6" r="C11" t="n">
        <v>65971</v>
      </c>
      <c s="6" r="D11" t="n">
        <v>47184</v>
      </c>
      <c s="4" r="E11" t="s">
        <v>31</v>
      </c>
    </row>
    <row spans="1:5" r="12">
      <c s="4" r="A12" t="s">
        <v>68</v>
      </c>
      <c s="6" r="C12" t="n">
        <v>1888</v>
      </c>
    </row>
    <row spans="1:5" r="13">
      <c s="4" r="A13" t="s">
        <v>94</v>
      </c>
      <c s="6" r="C13" t="n">
        <v>59888</v>
      </c>
      <c s="6" r="D13" t="n">
        <v>62507</v>
      </c>
      <c s="4" r="E13" t="s">
        <v>31</v>
      </c>
    </row>
    <row spans="1:5" r="14">
      <c s="4" r="A14" t="s">
        <v>95</v>
      </c>
      <c s="6" r="C14" t="n">
        <v>111653</v>
      </c>
      <c s="6" r="D14" t="n">
        <v>88604</v>
      </c>
      <c s="4" r="E14" t="s">
        <v>31</v>
      </c>
    </row>
    <row spans="1:5" r="15">
      <c s="4" r="A15" t="s">
        <v>96</v>
      </c>
      <c s="6" r="C15" t="n">
        <v>2501</v>
      </c>
      <c s="6" r="D15" t="n">
        <v>1326</v>
      </c>
      <c s="4" r="E15" t="s">
        <v>31</v>
      </c>
    </row>
    <row spans="1:5" r="16">
      <c s="4" r="A16" t="s">
        <v>97</v>
      </c>
      <c s="6" r="C16" t="n">
        <v>1048260</v>
      </c>
      <c s="6" r="D16" t="n">
        <v>26350</v>
      </c>
      <c s="4" r="E16" t="s">
        <v>31</v>
      </c>
    </row>
    <row spans="1:5" r="17">
      <c s="4" r="A17" t="s">
        <v>98</v>
      </c>
      <c s="6" r="C17" t="n">
        <v>49233</v>
      </c>
      <c s="6" r="D17" t="n">
        <v>940771</v>
      </c>
      <c s="4" r="E17" t="s">
        <v>31</v>
      </c>
    </row>
    <row spans="1:5" r="18">
      <c s="4" r="A18" t="s">
        <v>99</v>
      </c>
      <c s="7" r="C18" t="n">
        <v>70928</v>
      </c>
      <c s="7" r="D18" t="n">
        <v>71985</v>
      </c>
      <c s="4" r="E18" t="s">
        <v>31</v>
      </c>
    </row>
    <row spans="1:5" r="19">
      <c s="4" r="A19" t="s">
        <v>100</v>
      </c>
      <c s="7" r="C19" t="n">
        <v>1000</v>
      </c>
      <c s="7" r="D19" t="n">
        <v>1000</v>
      </c>
    </row>
    <row spans="1:5" r="20">
      <c s="4" r="A20" t="s">
        <v>101</v>
      </c>
      <c s="6" r="C20" t="n">
        <v>3500000</v>
      </c>
      <c s="6" r="D20" t="n">
        <v>3500000</v>
      </c>
    </row>
    <row spans="1:5" r="21">
      <c s="4" r="A21" t="s">
        <v>102</v>
      </c>
      <c s="6" r="C21" t="n">
        <v>385000</v>
      </c>
      <c s="6" r="D21" t="n">
        <v>385000</v>
      </c>
    </row>
    <row spans="1:5" r="22">
      <c s="4" r="A22" t="s">
        <v>103</v>
      </c>
      <c s="6" r="C22" t="n">
        <v>385000</v>
      </c>
      <c s="6" r="D22" t="n">
        <v>385000</v>
      </c>
    </row>
    <row spans="1:5" r="23">
      <c s="4" r="A23" t="s">
        <v>104</v>
      </c>
      <c s="8" r="C23" t="n">
        <v>0.01</v>
      </c>
      <c s="8" r="D23" t="n">
        <v>0.01</v>
      </c>
    </row>
    <row spans="1:5" r="24">
      <c s="4" r="A24" t="s">
        <v>105</v>
      </c>
      <c s="6" r="C24" t="n">
        <v>1000000</v>
      </c>
      <c s="6" r="D24" t="n">
        <v>1000000</v>
      </c>
    </row>
    <row spans="1:5" r="25">
      <c s="4" r="A25" t="s">
        <v>106</v>
      </c>
      <c s="6" r="C25" t="n">
        <v>1059</v>
      </c>
      <c s="6" r="D25" t="n">
        <v>1028</v>
      </c>
    </row>
    <row spans="1:5" r="26">
      <c s="4" r="A26" t="s">
        <v>107</v>
      </c>
      <c s="6" r="C26" t="n">
        <v>1059</v>
      </c>
      <c s="6" r="D26" t="n">
        <v>1028</v>
      </c>
    </row>
    <row spans="1:5" r="27">
      <c s="4" r="A27" t="s">
        <v>108</v>
      </c>
    </row>
    <row spans="1:5" r="28">
      <c s="4" r="A28" t="s">
        <v>85</v>
      </c>
      <c s="7" r="C28" t="n">
        <v>10175</v>
      </c>
      <c s="7" r="D28" t="n">
        <v>7202</v>
      </c>
    </row>
    <row spans="1:5" r="29">
      <c s="4" r="A29" t="s">
        <v>86</v>
      </c>
      <c s="6" r="C29" t="n">
        <v>16945</v>
      </c>
      <c s="6" r="D29" t="n">
        <v>13799</v>
      </c>
    </row>
    <row spans="1:5" r="30">
      <c s="4" r="A30" t="s">
        <v>87</v>
      </c>
      <c s="6" r="C30" t="n">
        <v>487</v>
      </c>
      <c s="6" r="D30" t="n">
        <v>651</v>
      </c>
    </row>
    <row spans="1:5" r="31">
      <c s="4" r="A31" t="s">
        <v>88</v>
      </c>
      <c s="6" r="C31" t="n">
        <v>409</v>
      </c>
      <c s="6" r="D31" t="n">
        <v>370</v>
      </c>
    </row>
    <row spans="1:5" r="32">
      <c s="4" r="A32" t="s">
        <v>68</v>
      </c>
      <c s="6" r="C32" t="n">
        <v>0</v>
      </c>
      <c s="6" r="D32" t="n">
        <v>6</v>
      </c>
    </row>
    <row spans="1:5" r="33">
      <c s="4" r="A33" t="s">
        <v>89</v>
      </c>
      <c s="6" r="C33" t="n">
        <v>319</v>
      </c>
      <c s="6" r="D33" t="n">
        <v>403</v>
      </c>
    </row>
    <row spans="1:5" r="34">
      <c s="4" r="A34" t="s">
        <v>90</v>
      </c>
      <c s="6" r="C34" t="n">
        <v>20866</v>
      </c>
      <c s="6" r="D34" t="n">
        <v>19051</v>
      </c>
    </row>
    <row spans="1:5" r="35">
      <c s="4" r="A35" t="s">
        <v>91</v>
      </c>
      <c s="6" r="C35" t="n">
        <v>52454</v>
      </c>
      <c s="6" r="D35" t="n">
        <v>54377</v>
      </c>
    </row>
    <row spans="1:5" r="36">
      <c s="4" r="A36" t="s">
        <v>92</v>
      </c>
      <c s="6" r="C36" t="n">
        <v>5987</v>
      </c>
      <c s="6" r="D36" t="n">
        <v>12421</v>
      </c>
    </row>
    <row spans="1:5" r="37">
      <c s="4" r="A37" t="s">
        <v>93</v>
      </c>
      <c s="6" r="C37" t="n">
        <v>6291</v>
      </c>
      <c s="6" r="D37" t="n">
        <v>6335</v>
      </c>
    </row>
    <row spans="1:5" r="38">
      <c s="4" r="A38" t="s">
        <v>68</v>
      </c>
      <c s="6" r="C38" t="n">
        <v>6</v>
      </c>
      <c s="6" r="D38" t="n">
        <v>0</v>
      </c>
    </row>
    <row spans="1:5" r="39">
      <c s="4" r="A39" t="s">
        <v>94</v>
      </c>
      <c s="6" r="C39" t="n">
        <v>2691</v>
      </c>
      <c s="6" r="D39" t="n">
        <v>1270</v>
      </c>
    </row>
    <row spans="1:5" r="40">
      <c s="4" r="A40" t="s">
        <v>95</v>
      </c>
      <c s="6" r="C40" t="n">
        <v>4637</v>
      </c>
      <c s="6" r="D40" t="n">
        <v>3534</v>
      </c>
    </row>
    <row spans="1:5" r="41">
      <c s="4" r="A41" t="s">
        <v>96</v>
      </c>
      <c s="6" r="C41" t="n">
        <v>0</v>
      </c>
      <c s="6" r="D41" t="n">
        <v>0</v>
      </c>
    </row>
    <row spans="1:5" r="42">
      <c s="4" r="A42" t="s">
        <v>97</v>
      </c>
      <c s="6" r="C42" t="n">
        <v>64</v>
      </c>
      <c s="6" r="D42" t="n">
        <v>14</v>
      </c>
    </row>
    <row spans="1:5" r="43">
      <c s="4" r="A43" t="s">
        <v>98</v>
      </c>
      <c s="6" r="C43" t="n">
        <v>155</v>
      </c>
      <c s="6" r="D43" t="n">
        <v>11</v>
      </c>
    </row>
    <row spans="1:5" r="44">
      <c s="4" r="A44" t="s">
        <v>99</v>
      </c>
      <c s="7" r="C44" t="n">
        <v>2974</v>
      </c>
      <c s="7" r="D44" t="n">
        <v>2474</v>
      </c>
    </row>
    <row spans="1:5" r="45">
      <c r="A45" t="n"/>
    </row>
    <row spans="1:5" r="46">
      <c s="4" r="A46" t="s">
        <v>31</v>
      </c>
      <c s="4" r="B46" t="s">
        <v>83</v>
      </c>
    </row>
  </sheetData>
  <mergeCells count="4">
    <mergeCell ref="A1:B1"/>
    <mergeCell ref="D1:E1"/>
    <mergeCell ref="A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49</v>
      </c>
      <c s="2" r="B1" t="s">
        <v>1</v>
      </c>
    </row>
    <row spans="1:2" r="2">
      <c s="2" r="B2" t="s">
        <v>2</v>
      </c>
    </row>
    <row spans="1:2" r="3">
      <c s="3" r="A3" t="s">
        <v>350</v>
      </c>
    </row>
    <row spans="1:2" r="4">
      <c s="4" r="A4" t="s">
        <v>349</v>
      </c>
      <c s="4" r="B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52</v>
      </c>
      <c s="2" r="B1" t="s">
        <v>1</v>
      </c>
    </row>
    <row spans="1:2" r="2">
      <c s="2" r="B2" t="s">
        <v>2</v>
      </c>
    </row>
    <row spans="1:2" r="3">
      <c s="3" r="A3" t="s">
        <v>352</v>
      </c>
    </row>
    <row spans="1:2" r="4">
      <c s="4" r="A4" t="s">
        <v>352</v>
      </c>
      <c s="4" r="B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54</v>
      </c>
      <c s="2" r="B1" t="s">
        <v>1</v>
      </c>
    </row>
    <row spans="1:2" r="2">
      <c s="2" r="B2" t="s">
        <v>2</v>
      </c>
    </row>
    <row spans="1:2" r="3">
      <c s="3" r="A3" t="s">
        <v>355</v>
      </c>
    </row>
    <row spans="1:2" r="4">
      <c s="4" r="A4" t="s">
        <v>354</v>
      </c>
      <c s="4" r="B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9"/>
    <col customWidth="1" max="2" min="2" width="80"/>
  </cols>
  <sheetData>
    <row spans="1:2" r="1">
      <c s="1" r="A1" t="s">
        <v>357</v>
      </c>
      <c s="2" r="B1" t="s">
        <v>1</v>
      </c>
    </row>
    <row spans="1:2" r="2">
      <c s="2" r="B2" t="s">
        <v>2</v>
      </c>
    </row>
    <row spans="1:2" r="3">
      <c s="3" r="A3" t="s">
        <v>297</v>
      </c>
    </row>
    <row spans="1:2" r="4">
      <c s="4" r="A4" t="s">
        <v>358</v>
      </c>
      <c s="4" r="B4" t="s">
        <v>359</v>
      </c>
    </row>
    <row spans="1:2" r="5">
      <c s="4" r="A5" t="s">
        <v>360</v>
      </c>
      <c s="4" r="B5" t="s">
        <v>361</v>
      </c>
    </row>
    <row spans="1:2" r="6">
      <c s="4" r="A6" t="s">
        <v>362</v>
      </c>
      <c s="4" r="B6" t="s">
        <v>363</v>
      </c>
    </row>
    <row spans="1:2" r="7">
      <c s="4" r="A7" t="s">
        <v>364</v>
      </c>
      <c s="4" r="B7" t="s">
        <v>365</v>
      </c>
    </row>
    <row spans="1:2" r="8">
      <c s="4" r="A8" t="s">
        <v>366</v>
      </c>
      <c s="4" r="B8" t="s">
        <v>367</v>
      </c>
    </row>
    <row spans="1:2" r="9">
      <c s="4" r="A9" t="s">
        <v>368</v>
      </c>
      <c s="4" r="B9" t="s">
        <v>369</v>
      </c>
    </row>
    <row spans="1:2" r="10">
      <c s="4" r="A10" t="s">
        <v>370</v>
      </c>
      <c s="4" r="B10" t="s">
        <v>371</v>
      </c>
    </row>
    <row spans="1:2" r="11">
      <c s="4" r="A11" t="s">
        <v>372</v>
      </c>
      <c s="4" r="B11" t="s">
        <v>373</v>
      </c>
    </row>
    <row spans="1:2" r="12">
      <c s="4" r="A12" t="s">
        <v>374</v>
      </c>
      <c s="4" r="B12" t="s">
        <v>375</v>
      </c>
    </row>
    <row spans="1:2" r="13">
      <c s="4" r="A13" t="s">
        <v>376</v>
      </c>
      <c s="4" r="B13" t="s">
        <v>377</v>
      </c>
    </row>
    <row spans="1:2" r="14">
      <c s="4" r="A14" t="s">
        <v>299</v>
      </c>
      <c s="4" r="B14" t="s">
        <v>378</v>
      </c>
    </row>
    <row spans="1:2" r="15">
      <c s="4" r="A15" t="s">
        <v>379</v>
      </c>
      <c s="4" r="B15" t="s">
        <v>380</v>
      </c>
    </row>
    <row spans="1:2" r="16">
      <c s="4" r="A16" t="s">
        <v>88</v>
      </c>
      <c s="4" r="B16" t="s">
        <v>381</v>
      </c>
    </row>
    <row spans="1:2" r="17">
      <c s="4" r="A17" t="s">
        <v>382</v>
      </c>
      <c s="4" r="B17" t="s">
        <v>383</v>
      </c>
    </row>
    <row spans="1:2" r="18">
      <c s="4" r="A18" t="s">
        <v>384</v>
      </c>
      <c s="4" r="B18" t="s">
        <v>385</v>
      </c>
    </row>
    <row spans="1:2" r="19">
      <c s="4" r="A19" t="s">
        <v>386</v>
      </c>
      <c s="4" r="B19" t="s">
        <v>387</v>
      </c>
    </row>
    <row spans="1:2" r="20">
      <c s="4" r="A20" t="s">
        <v>388</v>
      </c>
      <c s="4" r="B20" t="s">
        <v>389</v>
      </c>
    </row>
    <row spans="1:2" r="21">
      <c s="4" r="A21" t="s">
        <v>390</v>
      </c>
      <c s="4" r="B21" t="s">
        <v>391</v>
      </c>
    </row>
    <row spans="1:2" r="22">
      <c s="4" r="A22" t="s">
        <v>392</v>
      </c>
      <c s="4" r="B22" t="s">
        <v>393</v>
      </c>
    </row>
    <row spans="1:2" r="23">
      <c s="4" r="A23" t="s">
        <v>394</v>
      </c>
      <c s="4" r="B23" t="s">
        <v>395</v>
      </c>
    </row>
    <row spans="1:2" r="24">
      <c s="4" r="A24" t="s">
        <v>396</v>
      </c>
      <c s="4" r="B24" t="s">
        <v>397</v>
      </c>
    </row>
    <row spans="1:2" r="25">
      <c s="4" r="A25" t="s">
        <v>259</v>
      </c>
      <c s="4" r="B25" t="s">
        <v>398</v>
      </c>
    </row>
    <row spans="1:2" r="26">
      <c s="4" r="A26" t="s">
        <v>317</v>
      </c>
      <c s="4" r="B26" t="s">
        <v>399</v>
      </c>
    </row>
    <row spans="1:2" r="27">
      <c s="4" r="A27" t="s">
        <v>400</v>
      </c>
      <c s="4" r="B27" t="s">
        <v>401</v>
      </c>
    </row>
    <row spans="1:2" r="28">
      <c s="4" r="A28" t="s">
        <v>402</v>
      </c>
      <c s="4" r="B28" t="s">
        <v>403</v>
      </c>
    </row>
    <row spans="1:2" r="29">
      <c s="4" r="A29" t="s">
        <v>404</v>
      </c>
      <c s="4" r="B29" t="s">
        <v>405</v>
      </c>
    </row>
    <row spans="1:2" r="30">
      <c s="4" r="A30" t="s">
        <v>406</v>
      </c>
      <c s="4" r="B30"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408</v>
      </c>
      <c s="2" r="B1" t="s">
        <v>1</v>
      </c>
    </row>
    <row spans="1:2" r="2">
      <c s="2" r="B2" t="s">
        <v>2</v>
      </c>
    </row>
    <row spans="1:2" r="3">
      <c s="3" r="A3" t="s">
        <v>293</v>
      </c>
    </row>
    <row spans="1:2" r="4">
      <c s="4" r="A4" t="s">
        <v>409</v>
      </c>
      <c s="4" r="B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411</v>
      </c>
      <c s="2" r="B1" t="s">
        <v>1</v>
      </c>
    </row>
    <row spans="1:2" r="2">
      <c s="2" r="B2" t="s">
        <v>2</v>
      </c>
    </row>
    <row spans="1:2" r="3">
      <c s="3" r="A3" t="s">
        <v>297</v>
      </c>
    </row>
    <row spans="1:2" r="4">
      <c s="4" r="A4" t="s">
        <v>412</v>
      </c>
      <c s="4" r="B4" t="s">
        <v>413</v>
      </c>
    </row>
    <row spans="1:2" r="5">
      <c s="4" r="A5" t="s">
        <v>414</v>
      </c>
      <c s="4" r="B5" t="s">
        <v>415</v>
      </c>
    </row>
    <row spans="1:2" r="6">
      <c s="4" r="A6" t="s">
        <v>416</v>
      </c>
      <c s="4" r="B6" t="s">
        <v>417</v>
      </c>
    </row>
    <row spans="1:2" r="7">
      <c s="4" r="A7" t="s">
        <v>418</v>
      </c>
      <c s="4" r="B7"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420</v>
      </c>
      <c s="2" r="B1" t="s">
        <v>1</v>
      </c>
    </row>
    <row spans="1:2" r="2">
      <c s="2" r="B2" t="s">
        <v>2</v>
      </c>
    </row>
    <row spans="1:2" r="3">
      <c s="3" r="A3" t="s">
        <v>303</v>
      </c>
    </row>
    <row spans="1:2" r="4">
      <c s="4" r="A4" t="s">
        <v>421</v>
      </c>
      <c s="4" r="B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23</v>
      </c>
      <c s="2" r="B1" t="s">
        <v>1</v>
      </c>
    </row>
    <row spans="1:2" r="2">
      <c s="2" r="B2" t="s">
        <v>2</v>
      </c>
    </row>
    <row spans="1:2" r="3">
      <c s="3" r="A3" t="s">
        <v>306</v>
      </c>
    </row>
    <row spans="1:2" r="4">
      <c s="4" r="A4" t="s">
        <v>424</v>
      </c>
      <c s="4" r="B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426</v>
      </c>
      <c s="2" r="B1" t="s">
        <v>1</v>
      </c>
    </row>
    <row spans="1:2" r="2">
      <c s="2" r="B2" t="s">
        <v>2</v>
      </c>
    </row>
    <row spans="1:2" r="3">
      <c s="3" r="A3" t="s">
        <v>309</v>
      </c>
    </row>
    <row spans="1:2" r="4">
      <c s="4" r="A4" t="s">
        <v>427</v>
      </c>
      <c s="4" r="B4" t="s">
        <v>428</v>
      </c>
    </row>
    <row spans="1:2" r="5">
      <c s="4" r="A5" t="s">
        <v>429</v>
      </c>
      <c s="4" r="B5"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431</v>
      </c>
      <c s="2" r="B1" t="s">
        <v>1</v>
      </c>
    </row>
    <row spans="1:2" r="2">
      <c s="2" r="B2" t="s">
        <v>2</v>
      </c>
    </row>
    <row spans="1:2" r="3">
      <c s="3" r="A3" t="s">
        <v>432</v>
      </c>
    </row>
    <row spans="1:2" r="4">
      <c s="4" r="A4" t="s">
        <v>433</v>
      </c>
      <c s="4" r="B4" t="s">
        <v>434</v>
      </c>
    </row>
    <row spans="1:2" r="5">
      <c s="4" r="A5" t="s">
        <v>429</v>
      </c>
      <c s="4" r="B5" t="s">
        <v>430</v>
      </c>
    </row>
    <row spans="1:2" r="6">
      <c s="4" r="A6" t="s">
        <v>435</v>
      </c>
    </row>
    <row spans="1:2" r="7">
      <c s="3" r="A7" t="s">
        <v>432</v>
      </c>
    </row>
    <row spans="1:2" r="8">
      <c s="4" r="A8" t="s">
        <v>436</v>
      </c>
      <c s="4" r="B8" t="s">
        <v>437</v>
      </c>
    </row>
    <row spans="1:2" r="9">
      <c s="4" r="A9" t="s">
        <v>433</v>
      </c>
      <c s="4" r="B9" t="s">
        <v>438</v>
      </c>
    </row>
    <row spans="1:2" r="10">
      <c s="4" r="A10" t="s">
        <v>429</v>
      </c>
      <c s="4" r="B10" t="s">
        <v>439</v>
      </c>
    </row>
    <row spans="1:2" r="11">
      <c s="4" r="A11" t="s">
        <v>440</v>
      </c>
    </row>
    <row spans="1:2" r="12">
      <c s="3" r="A12" t="s">
        <v>432</v>
      </c>
    </row>
    <row spans="1:2" r="13">
      <c s="4" r="A13" t="s">
        <v>436</v>
      </c>
      <c s="4" r="B13" t="s">
        <v>441</v>
      </c>
    </row>
    <row spans="1:2" r="14">
      <c s="4" r="A14" t="s">
        <v>433</v>
      </c>
      <c s="4" r="B14" t="s">
        <v>442</v>
      </c>
    </row>
    <row spans="1:2" r="15">
      <c s="4" r="A15" t="s">
        <v>429</v>
      </c>
      <c s="4" r="B15" t="s">
        <v>443</v>
      </c>
    </row>
    <row spans="1:2" r="16">
      <c s="4" r="A16" t="s">
        <v>444</v>
      </c>
    </row>
    <row spans="1:2" r="17">
      <c s="3" r="A17" t="s">
        <v>432</v>
      </c>
    </row>
    <row spans="1:2" r="18">
      <c s="4" r="A18" t="s">
        <v>445</v>
      </c>
      <c s="4" r="B18"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Q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4"/>
    <col customWidth="1" max="16" min="16" width="14"/>
    <col customWidth="1" max="17" min="17" width="4"/>
  </cols>
  <sheetData>
    <row spans="1:17" r="1">
      <c s="1" r="A1" t="s">
        <v>109</v>
      </c>
      <c s="2" r="B1" t="s">
        <v>110</v>
      </c>
      <c s="2" r="C1" t="s">
        <v>111</v>
      </c>
      <c s="2" r="K1" t="s">
        <v>112</v>
      </c>
      <c s="2" r="L1" t="s">
        <v>113</v>
      </c>
      <c s="2" r="M1" t="s">
        <v>1</v>
      </c>
    </row>
    <row spans="1:17" r="2">
      <c s="2" r="B2" t="s">
        <v>35</v>
      </c>
      <c s="2" r="C2" t="s">
        <v>2</v>
      </c>
      <c s="2" r="D2" t="s">
        <v>29</v>
      </c>
      <c s="2" r="E2" t="s">
        <v>30</v>
      </c>
      <c s="2" r="F2" t="s">
        <v>32</v>
      </c>
      <c s="2" r="G2" t="s">
        <v>33</v>
      </c>
      <c s="2" r="H2" t="s">
        <v>34</v>
      </c>
      <c s="2" r="I2" t="s">
        <v>114</v>
      </c>
      <c s="2" r="J2" t="s">
        <v>115</v>
      </c>
      <c s="2" r="K2" t="s">
        <v>30</v>
      </c>
      <c s="2" r="L2" t="s">
        <v>29</v>
      </c>
      <c s="2" r="M2" t="s">
        <v>2</v>
      </c>
      <c s="2" r="N2" t="s">
        <v>33</v>
      </c>
      <c s="2" r="P2" t="s">
        <v>35</v>
      </c>
    </row>
    <row spans="1:17" r="3">
      <c s="3" r="A3" t="s">
        <v>116</v>
      </c>
    </row>
    <row spans="1:17" r="4">
      <c s="4" r="A4" t="s">
        <v>117</v>
      </c>
      <c s="7" r="D4" t="n">
        <v>243768</v>
      </c>
      <c s="7" r="E4" t="n">
        <v>257854</v>
      </c>
      <c s="7" r="F4" t="n">
        <v>254255</v>
      </c>
      <c s="7" r="M4" t="n">
        <v>1000126</v>
      </c>
      <c s="7" r="N4" t="n">
        <v>938488</v>
      </c>
      <c s="4" r="O4" t="s">
        <v>31</v>
      </c>
      <c s="7" r="P4" t="n">
        <v>707616</v>
      </c>
      <c s="4" r="Q4" t="s">
        <v>31</v>
      </c>
    </row>
    <row spans="1:17" r="5">
      <c s="4" r="A5" t="s">
        <v>118</v>
      </c>
      <c s="6" r="D5" t="n">
        <v>14180</v>
      </c>
      <c s="6" r="E5" t="n">
        <v>15211</v>
      </c>
      <c s="6" r="F5" t="n">
        <v>15870</v>
      </c>
      <c s="6" r="M5" t="n">
        <v>59719</v>
      </c>
      <c s="6" r="N5" t="n">
        <v>67012</v>
      </c>
      <c s="4" r="O5" t="s">
        <v>31</v>
      </c>
      <c s="6" r="P5" t="n">
        <v>11139</v>
      </c>
      <c s="4" r="Q5" t="s">
        <v>31</v>
      </c>
    </row>
    <row spans="1:17" r="6">
      <c s="4" r="A6" t="s">
        <v>119</v>
      </c>
      <c s="6" r="D6" t="n">
        <v>4309</v>
      </c>
      <c s="6" r="E6" t="n">
        <v>5148</v>
      </c>
      <c s="6" r="F6" t="n">
        <v>5508</v>
      </c>
      <c s="6" r="M6" t="n">
        <v>19382</v>
      </c>
      <c s="6" r="N6" t="n">
        <v>12682</v>
      </c>
      <c s="4" r="O6" t="s">
        <v>31</v>
      </c>
      <c s="6" r="P6" t="n">
        <v>10168</v>
      </c>
      <c s="4" r="Q6" t="s">
        <v>31</v>
      </c>
    </row>
    <row spans="1:17" r="7">
      <c s="4" r="A7" t="s">
        <v>120</v>
      </c>
      <c s="7" r="C7" t="n">
        <v>263124</v>
      </c>
      <c s="6" r="D7" t="n">
        <v>262257</v>
      </c>
      <c s="6" r="E7" t="n">
        <v>278213</v>
      </c>
      <c s="6" r="F7" t="n">
        <v>275633</v>
      </c>
      <c s="7" r="G7" t="n">
        <v>266587</v>
      </c>
      <c s="7" r="H7" t="n">
        <v>256019</v>
      </c>
      <c s="7" r="I7" t="n">
        <v>263238</v>
      </c>
      <c s="7" r="J7" t="n">
        <v>232338</v>
      </c>
      <c s="6" r="M7" t="n">
        <v>1079227</v>
      </c>
      <c s="6" r="N7" t="n">
        <v>1018182</v>
      </c>
      <c s="4" r="O7" t="s">
        <v>31</v>
      </c>
      <c s="6" r="P7" t="n">
        <v>728923</v>
      </c>
      <c s="4" r="Q7" t="s">
        <v>31</v>
      </c>
    </row>
    <row spans="1:17" r="8">
      <c s="3" r="A8" t="s">
        <v>121</v>
      </c>
    </row>
    <row spans="1:17" r="9">
      <c s="4" r="A9" t="s">
        <v>122</v>
      </c>
      <c s="6" r="D9" t="n">
        <v>142640</v>
      </c>
      <c s="6" r="E9" t="n">
        <v>147397</v>
      </c>
      <c s="6" r="F9" t="n">
        <v>146959</v>
      </c>
      <c s="6" r="M9" t="n">
        <v>579492</v>
      </c>
      <c s="6" r="N9" t="n">
        <v>545025</v>
      </c>
      <c s="4" r="O9" t="s">
        <v>31</v>
      </c>
      <c s="6" r="P9" t="n">
        <v>409352</v>
      </c>
      <c s="4" r="Q9" t="s">
        <v>31</v>
      </c>
    </row>
    <row spans="1:17" r="10">
      <c s="4" r="A10" t="s">
        <v>123</v>
      </c>
      <c s="6" r="D10" t="n">
        <v>22498</v>
      </c>
      <c s="6" r="E10" t="n">
        <v>24774</v>
      </c>
      <c s="6" r="F10" t="n">
        <v>26291</v>
      </c>
      <c s="6" r="M10" t="n">
        <v>98654</v>
      </c>
      <c s="6" r="N10" t="n">
        <v>97367</v>
      </c>
      <c s="4" r="O10" t="s">
        <v>31</v>
      </c>
      <c s="6" r="P10" t="n">
        <v>64640</v>
      </c>
      <c s="4" r="Q10" t="s">
        <v>31</v>
      </c>
    </row>
    <row spans="1:17" r="11">
      <c s="4" r="A11" t="s">
        <v>124</v>
      </c>
      <c s="6" r="D11" t="n">
        <v>16983</v>
      </c>
      <c s="6" r="E11" t="n">
        <v>17017</v>
      </c>
      <c s="6" r="F11" t="n">
        <v>16821</v>
      </c>
      <c s="6" r="M11" t="n">
        <v>68664</v>
      </c>
      <c s="6" r="N11" t="n">
        <v>63111</v>
      </c>
      <c s="4" r="O11" t="s">
        <v>31</v>
      </c>
      <c s="6" r="P11" t="n">
        <v>45565</v>
      </c>
      <c s="4" r="Q11" t="s">
        <v>31</v>
      </c>
    </row>
    <row spans="1:17" r="12">
      <c s="4" r="A12" t="s">
        <v>125</v>
      </c>
      <c s="6" r="D12" t="n">
        <v>15952</v>
      </c>
      <c s="6" r="E12" t="n">
        <v>16095</v>
      </c>
      <c s="6" r="F12" t="n">
        <v>14948</v>
      </c>
      <c s="6" r="M12" t="n">
        <v>64750</v>
      </c>
      <c s="6" r="N12" t="n">
        <v>61784</v>
      </c>
      <c s="4" r="O12" t="s">
        <v>31</v>
      </c>
      <c s="6" r="P12" t="n">
        <v>45629</v>
      </c>
      <c s="4" r="Q12" t="s">
        <v>31</v>
      </c>
    </row>
    <row spans="1:17" r="13">
      <c s="4" r="A13" t="s">
        <v>126</v>
      </c>
      <c s="6" r="D13" t="n">
        <v>68306</v>
      </c>
      <c s="6" r="E13" t="n">
        <v>44061</v>
      </c>
      <c s="6" r="F13" t="n">
        <v>28974</v>
      </c>
      <c s="6" r="M13" t="n">
        <v>174791</v>
      </c>
      <c s="6" r="N13" t="n">
        <v>135819</v>
      </c>
      <c s="4" r="O13" t="s">
        <v>31</v>
      </c>
      <c s="6" r="P13" t="n">
        <v>107395</v>
      </c>
      <c s="4" r="Q13" t="s">
        <v>31</v>
      </c>
    </row>
    <row spans="1:17" r="14">
      <c s="4" r="A14" t="s">
        <v>127</v>
      </c>
      <c s="6" r="D14" t="n">
        <v>22439</v>
      </c>
      <c s="6" r="E14" t="n">
        <v>22204</v>
      </c>
      <c s="6" r="F14" t="n">
        <v>22132</v>
      </c>
      <c s="6" r="M14" t="n">
        <v>89040</v>
      </c>
      <c s="6" r="N14" t="n">
        <v>86583</v>
      </c>
      <c s="4" r="O14" t="s">
        <v>31</v>
      </c>
      <c s="6" r="P14" t="n">
        <v>65096</v>
      </c>
      <c s="4" r="Q14" t="s">
        <v>31</v>
      </c>
    </row>
    <row spans="1:17" r="15">
      <c s="4" r="A15" t="s">
        <v>128</v>
      </c>
      <c s="6" r="D15" t="n">
        <v>5617</v>
      </c>
      <c s="6" r="E15" t="n">
        <v>3753</v>
      </c>
      <c s="6" r="F15" t="n">
        <v>4313</v>
      </c>
      <c s="7" r="K15" t="n">
        <v>8066</v>
      </c>
      <c s="7" r="L15" t="n">
        <v>13683</v>
      </c>
      <c s="6" r="M15" t="n">
        <v>14526</v>
      </c>
      <c s="6" r="N15" t="n">
        <v>19253</v>
      </c>
      <c s="4" r="O15" t="s">
        <v>31</v>
      </c>
      <c s="6" r="P15" t="n">
        <v>12146</v>
      </c>
      <c s="4" r="Q15" t="s">
        <v>31</v>
      </c>
    </row>
    <row spans="1:17" r="16">
      <c s="4" r="A16" t="s">
        <v>129</v>
      </c>
      <c s="6" r="D16" t="n">
        <v>23771</v>
      </c>
      <c s="6" r="E16" t="n">
        <v>24378</v>
      </c>
      <c s="6" r="F16" t="n">
        <v>25687</v>
      </c>
      <c s="6" r="M16" t="n">
        <v>98075</v>
      </c>
      <c s="6" r="N16" t="n">
        <v>113279</v>
      </c>
      <c s="4" r="O16" t="s">
        <v>31</v>
      </c>
      <c s="6" r="P16" t="n">
        <v>86747</v>
      </c>
      <c s="4" r="Q16" t="s">
        <v>31</v>
      </c>
    </row>
    <row spans="1:17" r="17">
      <c s="4" r="A17" t="s">
        <v>130</v>
      </c>
      <c s="6" r="D17" t="n">
        <v>100</v>
      </c>
      <c s="6" r="E17" t="n">
        <v>81</v>
      </c>
      <c s="6" r="F17" t="n">
        <v>-384</v>
      </c>
      <c s="6" r="M17" t="n">
        <v>-751</v>
      </c>
      <c s="6" r="N17" t="n">
        <v>119</v>
      </c>
      <c s="4" r="O17" t="s">
        <v>31</v>
      </c>
      <c s="6" r="P17" t="n">
        <v>336</v>
      </c>
      <c s="4" r="Q17" t="s">
        <v>31</v>
      </c>
    </row>
    <row spans="1:17" r="18">
      <c s="4" r="A18" t="s">
        <v>131</v>
      </c>
      <c s="6" r="M18" t="n">
        <v>-39</v>
      </c>
      <c s="6" r="N18" t="n">
        <v>-93</v>
      </c>
      <c s="4" r="O18" t="s">
        <v>31</v>
      </c>
      <c s="4" r="P18" t="s">
        <v>71</v>
      </c>
    </row>
    <row spans="1:17" r="19">
      <c s="4" r="A19" t="s">
        <v>132</v>
      </c>
      <c s="6" r="D19" t="n">
        <v>-5796</v>
      </c>
      <c s="6" r="M19" t="n">
        <v>-7495</v>
      </c>
      <c s="4" r="N19" t="s">
        <v>71</v>
      </c>
      <c s="4" r="P19" t="s">
        <v>71</v>
      </c>
    </row>
    <row spans="1:17" r="20">
      <c s="4" r="A20" t="s">
        <v>133</v>
      </c>
      <c s="6" r="E20" t="n">
        <v>-1364</v>
      </c>
      <c s="6" r="M20" t="n">
        <v>-1655</v>
      </c>
      <c s="4" r="N20" t="s">
        <v>71</v>
      </c>
      <c s="4" r="P20" t="s">
        <v>71</v>
      </c>
    </row>
    <row spans="1:17" r="21">
      <c s="4" r="A21" t="s">
        <v>134</v>
      </c>
      <c s="4" r="M21" t="s">
        <v>71</v>
      </c>
      <c s="6" r="N21" t="n">
        <v>229526</v>
      </c>
      <c s="4" r="O21" t="s">
        <v>31</v>
      </c>
      <c s="4" r="P21" t="s">
        <v>71</v>
      </c>
    </row>
    <row spans="1:17" r="22">
      <c s="4" r="A22" t="s">
        <v>135</v>
      </c>
      <c s="6" r="E22" t="n">
        <v>37390</v>
      </c>
      <c s="6" r="K22" t="n">
        <v>37390</v>
      </c>
      <c s="6" r="L22" t="n">
        <v>37390</v>
      </c>
      <c s="6" r="M22" t="n">
        <v>37390</v>
      </c>
      <c s="6" r="N22" t="n">
        <v>8558</v>
      </c>
      <c s="4" r="O22" t="s">
        <v>31</v>
      </c>
      <c s="4" r="P22" t="s">
        <v>71</v>
      </c>
    </row>
    <row spans="1:17" r="23">
      <c s="4" r="A23" t="s">
        <v>136</v>
      </c>
      <c s="4" r="M23" t="s">
        <v>71</v>
      </c>
      <c s="6" r="N23" t="n">
        <v>4905</v>
      </c>
      <c s="4" r="O23" t="s">
        <v>31</v>
      </c>
      <c s="4" r="P23" t="s">
        <v>71</v>
      </c>
    </row>
    <row spans="1:17" r="24">
      <c s="4" r="A24" t="s">
        <v>137</v>
      </c>
      <c s="7" r="B24" t="n">
        <v>300</v>
      </c>
      <c s="6" r="J24" t="n">
        <v>100</v>
      </c>
      <c s="4" r="M24" t="s">
        <v>71</v>
      </c>
      <c s="6" r="N24" t="n">
        <v>135</v>
      </c>
      <c s="4" r="O24" t="s">
        <v>31</v>
      </c>
      <c s="6" r="P24" t="n">
        <v>313</v>
      </c>
      <c s="4" r="Q24" t="s">
        <v>31</v>
      </c>
    </row>
    <row spans="1:17" r="25">
      <c s="4" r="A25" t="s">
        <v>138</v>
      </c>
      <c s="6" r="D25" t="n">
        <v>12</v>
      </c>
      <c s="6" r="E25" t="n">
        <v>-990</v>
      </c>
      <c s="6" r="F25" t="n">
        <v>460</v>
      </c>
      <c s="6" r="M25" t="n">
        <v>-1811</v>
      </c>
      <c s="6" r="N25" t="n">
        <v>1627</v>
      </c>
      <c s="4" r="O25" t="s">
        <v>31</v>
      </c>
      <c s="6" r="P25" t="n">
        <v>130</v>
      </c>
      <c s="4" r="Q25" t="s">
        <v>31</v>
      </c>
    </row>
    <row spans="1:17" r="26">
      <c s="4" r="A26" t="s">
        <v>139</v>
      </c>
      <c s="6" r="D26" t="n">
        <v>1787</v>
      </c>
      <c s="6" r="E26" t="n">
        <v>5442</v>
      </c>
      <c s="6" r="F26" t="n">
        <v>1693</v>
      </c>
      <c s="6" r="K26" t="n">
        <v>7135</v>
      </c>
      <c s="6" r="L26" t="n">
        <v>8922</v>
      </c>
      <c s="6" r="M26" t="n">
        <v>-17919</v>
      </c>
      <c s="6" r="N26" t="n">
        <v>837</v>
      </c>
      <c s="4" r="O26" t="s">
        <v>31</v>
      </c>
      <c s="4" r="P26" t="s">
        <v>71</v>
      </c>
    </row>
    <row spans="1:17" r="27">
      <c s="4" r="A27" t="s">
        <v>140</v>
      </c>
      <c s="4" r="M27" t="s">
        <v>71</v>
      </c>
      <c s="4" r="N27" t="s">
        <v>71</v>
      </c>
      <c s="6" r="P27" t="n">
        <v>-1460</v>
      </c>
      <c s="4" r="Q27" t="s">
        <v>31</v>
      </c>
    </row>
    <row spans="1:17" r="28">
      <c s="4" r="A28" t="s">
        <v>141</v>
      </c>
      <c s="6" r="D28" t="n">
        <v>333</v>
      </c>
      <c s="6" r="E28" t="n">
        <v>-34</v>
      </c>
      <c s="6" r="F28" t="n">
        <v>238</v>
      </c>
      <c s="6" r="M28" t="n">
        <v>904</v>
      </c>
      <c s="6" r="N28" t="n">
        <v>678</v>
      </c>
      <c s="4" r="O28" t="s">
        <v>31</v>
      </c>
      <c s="6" r="P28" t="n">
        <v>1138</v>
      </c>
      <c s="4" r="Q28" t="s">
        <v>31</v>
      </c>
    </row>
    <row spans="1:17" r="29">
      <c s="4" r="A29" t="s">
        <v>142</v>
      </c>
      <c s="4" r="M29" t="s">
        <v>71</v>
      </c>
      <c s="6" r="N29" t="n">
        <v>-4</v>
      </c>
      <c s="4" r="O29" t="s">
        <v>31</v>
      </c>
      <c s="6" r="P29" t="n">
        <v>467</v>
      </c>
      <c s="4" r="Q29" t="s">
        <v>31</v>
      </c>
    </row>
    <row spans="1:17" r="30">
      <c s="4" r="A30" t="s">
        <v>143</v>
      </c>
      <c s="6" r="D30" t="n">
        <v>314642</v>
      </c>
      <c s="6" r="E30" t="n">
        <v>340204</v>
      </c>
      <c s="6" r="F30" t="n">
        <v>288132</v>
      </c>
      <c s="6" r="M30" t="n">
        <v>1196616</v>
      </c>
      <c s="6" r="N30" t="n">
        <v>1368509</v>
      </c>
      <c s="4" r="O30" t="s">
        <v>31</v>
      </c>
      <c s="6" r="P30" t="n">
        <v>837494</v>
      </c>
      <c s="4" r="Q30" t="s">
        <v>31</v>
      </c>
    </row>
    <row spans="1:17" r="31">
      <c s="4" r="A31" t="s">
        <v>144</v>
      </c>
      <c s="6" r="D31" t="n">
        <v>-52385</v>
      </c>
      <c s="6" r="E31" t="n">
        <v>-61991</v>
      </c>
      <c s="6" r="F31" t="n">
        <v>-12499</v>
      </c>
      <c s="6" r="M31" t="n">
        <v>-117389</v>
      </c>
      <c s="6" r="N31" t="n">
        <v>-350327</v>
      </c>
      <c s="4" r="O31" t="s">
        <v>31</v>
      </c>
      <c s="6" r="P31" t="n">
        <v>-108571</v>
      </c>
      <c s="4" r="Q31" t="s">
        <v>31</v>
      </c>
    </row>
    <row spans="1:17" r="32">
      <c s="4" r="A32" t="s">
        <v>145</v>
      </c>
      <c s="6" r="D32" t="n">
        <v>2851</v>
      </c>
      <c s="6" r="E32" t="n">
        <v>2414</v>
      </c>
      <c s="6" r="F32" t="n">
        <v>1933</v>
      </c>
      <c s="6" r="M32" t="n">
        <v>9654</v>
      </c>
      <c s="6" r="N32" t="n">
        <v>2319</v>
      </c>
      <c s="4" r="O32" t="s">
        <v>31</v>
      </c>
      <c s="6" r="P32" t="n">
        <v>-23068</v>
      </c>
      <c s="4" r="Q32" t="s">
        <v>31</v>
      </c>
    </row>
    <row spans="1:17" r="33">
      <c s="4" r="A33" t="s">
        <v>146</v>
      </c>
      <c s="6" r="D33" t="n">
        <v>-55236</v>
      </c>
      <c s="6" r="E33" t="n">
        <v>-64405</v>
      </c>
      <c s="6" r="F33" t="n">
        <v>-14432</v>
      </c>
      <c s="6" r="M33" t="n">
        <v>-127043</v>
      </c>
      <c s="6" r="N33" t="n">
        <v>-352646</v>
      </c>
      <c s="6" r="P33" t="n">
        <v>-85503</v>
      </c>
    </row>
    <row spans="1:17" r="34">
      <c s="4" r="A34" t="s">
        <v>147</v>
      </c>
      <c s="6" r="D34" t="n">
        <v>-10</v>
      </c>
      <c s="6" r="E34" t="n">
        <v>188</v>
      </c>
      <c s="6" r="F34" t="n">
        <v>24</v>
      </c>
      <c s="6" r="K34" t="n">
        <v>212</v>
      </c>
      <c s="6" r="L34" t="n">
        <v>202</v>
      </c>
      <c s="6" r="M34" t="n">
        <v>201</v>
      </c>
      <c s="6" r="N34" t="n">
        <v>-50</v>
      </c>
      <c s="4" r="O34" t="s">
        <v>31</v>
      </c>
      <c s="6" r="P34" t="n">
        <v>-454</v>
      </c>
      <c s="4" r="Q34" t="s">
        <v>31</v>
      </c>
    </row>
    <row spans="1:17" r="35">
      <c s="4" r="A35" t="s">
        <v>148</v>
      </c>
      <c s="6" r="C35" t="n">
        <v>7029</v>
      </c>
      <c s="6" r="D35" t="n">
        <v>-55246</v>
      </c>
      <c s="6" r="E35" t="n">
        <v>-64217</v>
      </c>
      <c s="6" r="F35" t="n">
        <v>-14408</v>
      </c>
      <c s="6" r="G35" t="n">
        <v>-28266</v>
      </c>
      <c s="6" r="H35" t="n">
        <v>-87175</v>
      </c>
      <c s="6" r="I35" t="n">
        <v>-207358</v>
      </c>
      <c s="6" r="J35" t="n">
        <v>-29897</v>
      </c>
      <c s="7" r="K35" t="n">
        <v>-78624</v>
      </c>
      <c s="7" r="L35" t="n">
        <v>-133870</v>
      </c>
      <c s="6" r="M35" t="n">
        <v>-126842</v>
      </c>
      <c s="6" r="N35" t="n">
        <v>-352696</v>
      </c>
      <c s="4" r="O35" t="s">
        <v>31</v>
      </c>
      <c s="6" r="P35" t="n">
        <v>-85957</v>
      </c>
      <c s="4" r="Q35" t="s">
        <v>31</v>
      </c>
    </row>
    <row spans="1:17" r="36">
      <c s="4" r="A36" t="s">
        <v>149</v>
      </c>
      <c s="6" r="D36" t="n">
        <v>-2530</v>
      </c>
      <c s="6" r="E36" t="n">
        <v>-1821</v>
      </c>
      <c s="6" r="F36" t="n">
        <v>-2259</v>
      </c>
      <c s="6" r="M36" t="n">
        <v>-8007</v>
      </c>
      <c s="6" r="N36" t="n">
        <v>-4595</v>
      </c>
      <c s="4" r="O36" t="s">
        <v>31</v>
      </c>
      <c s="6" r="P36" t="n">
        <v>-1838</v>
      </c>
      <c s="4" r="Q36" t="s">
        <v>31</v>
      </c>
    </row>
    <row spans="1:17" r="37">
      <c s="4" r="A37" t="s">
        <v>150</v>
      </c>
      <c s="7" r="C37" t="n">
        <v>5632</v>
      </c>
      <c s="6" r="D37" t="n">
        <v>-57776</v>
      </c>
      <c s="6" r="E37" t="n">
        <v>-66038</v>
      </c>
      <c s="6" r="F37" t="n">
        <v>-16667</v>
      </c>
      <c s="7" r="G37" t="n">
        <v>-28341</v>
      </c>
      <c s="7" r="H37" t="n">
        <v>-87883</v>
      </c>
      <c s="7" r="I37" t="n">
        <v>-210238</v>
      </c>
      <c s="7" r="J37" t="n">
        <v>-30829</v>
      </c>
      <c s="6" r="M37" t="n">
        <v>-134849</v>
      </c>
      <c s="6" r="N37" t="n">
        <v>-357291</v>
      </c>
      <c s="4" r="O37" t="s">
        <v>31</v>
      </c>
      <c s="6" r="P37" t="n">
        <v>-87795</v>
      </c>
      <c s="4" r="Q37" t="s">
        <v>31</v>
      </c>
    </row>
    <row spans="1:17" r="38">
      <c s="3" r="A38" t="s">
        <v>151</v>
      </c>
    </row>
    <row spans="1:17" r="39">
      <c s="4" r="A39" t="s">
        <v>152</v>
      </c>
      <c s="6" r="M39" t="n">
        <v>-366</v>
      </c>
      <c s="6" r="N39" t="n">
        <v>-91</v>
      </c>
      <c s="4" r="O39" t="s">
        <v>31</v>
      </c>
      <c s="4" r="P39" t="s">
        <v>71</v>
      </c>
    </row>
    <row spans="1:17" r="40">
      <c s="4" r="A40" t="s">
        <v>153</v>
      </c>
      <c s="6" r="D40" t="n">
        <v>-2415</v>
      </c>
      <c s="6" r="E40" t="n">
        <v>-1806</v>
      </c>
      <c s="6" r="F40" t="n">
        <v>-2193</v>
      </c>
      <c s="6" r="M40" t="n">
        <v>-19683</v>
      </c>
      <c s="6" r="N40" t="n">
        <v>-12098</v>
      </c>
      <c s="4" r="O40" t="s">
        <v>31</v>
      </c>
      <c s="6" r="P40" t="n">
        <v>-15813</v>
      </c>
      <c s="4" r="Q40" t="s">
        <v>31</v>
      </c>
    </row>
    <row spans="1:17" r="41">
      <c s="4" r="A41" t="s">
        <v>154</v>
      </c>
      <c s="6" r="D41" t="n">
        <v>-2415</v>
      </c>
      <c s="6" r="E41" t="n">
        <v>-1806</v>
      </c>
      <c s="6" r="F41" t="n">
        <v>-2193</v>
      </c>
      <c s="6" r="M41" t="n">
        <v>-20049</v>
      </c>
      <c s="6" r="N41" t="n">
        <v>-12189</v>
      </c>
      <c s="4" r="O41" t="s">
        <v>31</v>
      </c>
      <c s="6" r="P41" t="n">
        <v>-15813</v>
      </c>
      <c s="4" r="Q41" t="s">
        <v>31</v>
      </c>
    </row>
    <row spans="1:17" r="42">
      <c s="4" r="A42" t="s">
        <v>155</v>
      </c>
      <c s="6" r="D42" t="n">
        <v>-57661</v>
      </c>
      <c s="6" r="E42" t="n">
        <v>-66023</v>
      </c>
      <c s="6" r="F42" t="n">
        <v>-16601</v>
      </c>
      <c s="6" r="M42" t="n">
        <v>-146891</v>
      </c>
      <c s="6" r="N42" t="n">
        <v>-364885</v>
      </c>
      <c s="4" r="O42" t="s">
        <v>31</v>
      </c>
      <c s="6" r="P42" t="n">
        <v>-101770</v>
      </c>
      <c s="4" r="Q42" t="s">
        <v>31</v>
      </c>
    </row>
    <row spans="1:17" r="43">
      <c s="4" r="A43" t="s">
        <v>156</v>
      </c>
      <c s="6" r="D43" t="n">
        <v>-2067</v>
      </c>
      <c s="6" r="E43" t="n">
        <v>-1580</v>
      </c>
      <c s="6" r="F43" t="n">
        <v>-1952</v>
      </c>
      <c s="6" r="M43" t="n">
        <v>-5612</v>
      </c>
      <c s="6" r="N43" t="n">
        <v>-3224</v>
      </c>
      <c s="4" r="O43" t="s">
        <v>31</v>
      </c>
      <c s="6" r="P43" t="n">
        <v>-303</v>
      </c>
      <c s="4" r="Q43" t="s">
        <v>31</v>
      </c>
    </row>
    <row spans="1:17" r="44">
      <c s="4" r="A44" t="s">
        <v>157</v>
      </c>
      <c s="7" r="D44" t="n">
        <v>-59728</v>
      </c>
      <c s="7" r="E44" t="n">
        <v>-67603</v>
      </c>
      <c s="7" r="F44" t="n">
        <v>-18553</v>
      </c>
      <c s="7" r="M44" t="n">
        <v>-152503</v>
      </c>
      <c s="7" r="N44" t="n">
        <v>-368109</v>
      </c>
      <c s="4" r="O44" t="s">
        <v>31</v>
      </c>
      <c s="7" r="P44" t="n">
        <v>-102073</v>
      </c>
      <c s="4" r="Q44" t="s">
        <v>31</v>
      </c>
    </row>
    <row spans="1:17" r="45">
      <c r="A45" t="n"/>
    </row>
    <row spans="1:17" r="46">
      <c s="4" r="A46" t="s">
        <v>31</v>
      </c>
      <c s="4" r="B46" t="s">
        <v>83</v>
      </c>
    </row>
  </sheetData>
  <mergeCells count="7">
    <mergeCell ref="A1:A2"/>
    <mergeCell ref="C1:J1"/>
    <mergeCell ref="M1:Q1"/>
    <mergeCell ref="N2:O2"/>
    <mergeCell ref="P2:Q2"/>
    <mergeCell ref="A45:Q45"/>
    <mergeCell ref="B46:Q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s="1" r="A1" t="s">
        <v>447</v>
      </c>
      <c s="2" r="B1" t="s">
        <v>1</v>
      </c>
    </row>
    <row spans="1:2" r="2">
      <c s="2" r="B2" t="s">
        <v>2</v>
      </c>
    </row>
    <row spans="1:2" r="3">
      <c s="3" r="A3" t="s">
        <v>318</v>
      </c>
    </row>
    <row spans="1:2" r="4">
      <c s="4" r="A4" t="s">
        <v>448</v>
      </c>
      <c s="4" r="B4" t="s">
        <v>449</v>
      </c>
    </row>
    <row spans="1:2" r="5">
      <c s="4" r="A5" t="s">
        <v>450</v>
      </c>
      <c s="4" r="B5" t="s">
        <v>451</v>
      </c>
    </row>
    <row spans="1:2" r="6">
      <c s="4" r="A6" t="s">
        <v>452</v>
      </c>
      <c s="4" r="B6" t="s">
        <v>453</v>
      </c>
    </row>
    <row spans="1:2" r="7">
      <c s="4" r="A7" t="s">
        <v>454</v>
      </c>
      <c s="4" r="B7" t="s">
        <v>455</v>
      </c>
    </row>
    <row spans="1:2" r="8">
      <c s="4" r="A8" t="s">
        <v>456</v>
      </c>
      <c s="4" r="B8"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58</v>
      </c>
      <c s="2" r="B1" t="s">
        <v>1</v>
      </c>
    </row>
    <row spans="1:2" r="2">
      <c s="2" r="B2" t="s">
        <v>2</v>
      </c>
    </row>
    <row spans="1:2" r="3">
      <c s="3" r="A3" t="s">
        <v>321</v>
      </c>
    </row>
    <row spans="1:2" r="4">
      <c s="4" r="A4" t="s">
        <v>459</v>
      </c>
      <c s="4" r="B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461</v>
      </c>
      <c s="2" r="B1" t="s">
        <v>1</v>
      </c>
    </row>
    <row spans="1:2" r="2">
      <c s="2" r="B2" t="s">
        <v>2</v>
      </c>
    </row>
    <row spans="1:2" r="3">
      <c s="3" r="A3" t="s">
        <v>324</v>
      </c>
    </row>
    <row spans="1:2" r="4">
      <c s="4" r="A4" t="s">
        <v>462</v>
      </c>
      <c s="4" r="B4" t="s">
        <v>463</v>
      </c>
    </row>
    <row spans="1:2" r="5">
      <c s="4" r="A5" t="s">
        <v>464</v>
      </c>
      <c s="4" r="B5" t="s">
        <v>465</v>
      </c>
    </row>
    <row spans="1:2" r="6">
      <c s="4" r="A6" t="s">
        <v>466</v>
      </c>
      <c s="4" r="B6"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468</v>
      </c>
      <c s="2" r="B1" t="s">
        <v>1</v>
      </c>
    </row>
    <row spans="1:2" r="2">
      <c s="2" r="B2" t="s">
        <v>2</v>
      </c>
    </row>
    <row spans="1:2" r="3">
      <c s="3" r="A3" t="s">
        <v>327</v>
      </c>
    </row>
    <row spans="1:2" r="4">
      <c s="4" r="A4" t="s">
        <v>469</v>
      </c>
      <c s="4" r="B4" t="s">
        <v>470</v>
      </c>
    </row>
    <row spans="1:2" r="5">
      <c s="4" r="A5" t="s">
        <v>471</v>
      </c>
      <c s="4" r="B5"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73</v>
      </c>
      <c s="2" r="B1" t="s">
        <v>1</v>
      </c>
    </row>
    <row spans="1:2" r="2">
      <c s="2" r="B2" t="s">
        <v>2</v>
      </c>
    </row>
    <row spans="1:2" r="3">
      <c s="3" r="A3" t="s">
        <v>330</v>
      </c>
    </row>
    <row spans="1:2" r="4">
      <c s="4" r="A4" t="s">
        <v>474</v>
      </c>
      <c s="4" r="B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76</v>
      </c>
      <c s="2" r="B1" t="s">
        <v>1</v>
      </c>
    </row>
    <row spans="1:2" r="2">
      <c s="2" r="B2" t="s">
        <v>2</v>
      </c>
    </row>
    <row spans="1:2" r="3">
      <c s="3" r="A3" t="s">
        <v>333</v>
      </c>
    </row>
    <row spans="1:2" r="4">
      <c s="4" r="A4" t="s">
        <v>477</v>
      </c>
      <c s="4" r="B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479</v>
      </c>
      <c s="2" r="B1" t="s">
        <v>1</v>
      </c>
    </row>
    <row spans="1:2" r="2">
      <c s="2" r="B2" t="s">
        <v>2</v>
      </c>
    </row>
    <row spans="1:2" r="3">
      <c s="3" r="A3" t="s">
        <v>336</v>
      </c>
    </row>
    <row spans="1:2" r="4">
      <c s="4" r="A4" t="s">
        <v>480</v>
      </c>
      <c s="4" r="B4" t="s">
        <v>481</v>
      </c>
    </row>
    <row spans="1:2" r="5">
      <c s="4" r="A5" t="s">
        <v>482</v>
      </c>
      <c s="4" r="B5" t="s">
        <v>483</v>
      </c>
    </row>
    <row spans="1:2" r="6">
      <c s="4" r="A6" t="s">
        <v>484</v>
      </c>
      <c s="4" r="B6"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486</v>
      </c>
      <c s="2" r="B1" t="s">
        <v>1</v>
      </c>
    </row>
    <row spans="1:2" r="2">
      <c s="2" r="B2" t="s">
        <v>2</v>
      </c>
    </row>
    <row spans="1:2" r="3">
      <c s="3" r="A3" t="s">
        <v>338</v>
      </c>
    </row>
    <row spans="1:2" r="4">
      <c s="4" r="A4" t="s">
        <v>487</v>
      </c>
      <c s="4" r="B4" t="s">
        <v>488</v>
      </c>
    </row>
    <row spans="1:2" r="5">
      <c s="4" r="A5" t="s">
        <v>489</v>
      </c>
      <c s="4" r="B5" t="s">
        <v>490</v>
      </c>
    </row>
    <row spans="1:2" r="6">
      <c s="4" r="A6" t="s">
        <v>491</v>
      </c>
      <c s="4" r="B6"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493</v>
      </c>
      <c s="2" r="B1" t="s">
        <v>1</v>
      </c>
    </row>
    <row spans="1:2" r="2">
      <c s="2" r="B2" t="s">
        <v>2</v>
      </c>
    </row>
    <row spans="1:2" r="3">
      <c s="3" r="A3" t="s">
        <v>340</v>
      </c>
    </row>
    <row spans="1:2" r="4">
      <c s="4" r="A4" t="s">
        <v>494</v>
      </c>
      <c s="4" r="B4" t="s">
        <v>495</v>
      </c>
    </row>
    <row spans="1:2" r="5">
      <c s="4" r="A5" t="s">
        <v>496</v>
      </c>
      <c s="4" r="B5"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s="1" r="A1" t="s">
        <v>498</v>
      </c>
      <c s="2" r="B1" t="s">
        <v>1</v>
      </c>
    </row>
    <row spans="1:2" r="2">
      <c s="2" r="B2" t="s">
        <v>2</v>
      </c>
    </row>
    <row spans="1:2" r="3">
      <c s="3" r="A3" t="s">
        <v>342</v>
      </c>
    </row>
    <row spans="1:2" r="4">
      <c s="4" r="A4" t="s">
        <v>499</v>
      </c>
      <c s="4" r="B4" t="s">
        <v>500</v>
      </c>
    </row>
    <row spans="1:2" r="5">
      <c s="4" r="A5" t="s">
        <v>501</v>
      </c>
      <c s="4" r="B5" t="s">
        <v>502</v>
      </c>
    </row>
    <row spans="1:2" r="6">
      <c s="4" r="A6" t="s">
        <v>503</v>
      </c>
      <c s="4" r="B6" t="s">
        <v>504</v>
      </c>
    </row>
    <row spans="1:2" r="7">
      <c s="4" r="A7" t="s">
        <v>505</v>
      </c>
      <c s="4" r="B7" t="s">
        <v>506</v>
      </c>
    </row>
    <row spans="1:2" r="8">
      <c s="4" r="A8" t="s">
        <v>507</v>
      </c>
      <c s="4" r="B8" t="s">
        <v>508</v>
      </c>
    </row>
    <row spans="1:2" r="9">
      <c s="4" r="A9" t="s">
        <v>509</v>
      </c>
      <c s="4" r="B9" t="s">
        <v>510</v>
      </c>
    </row>
    <row spans="1:2" r="10">
      <c s="4" r="A10" t="s">
        <v>511</v>
      </c>
      <c s="4" r="B10"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08"/>
  <sheetViews>
    <sheetView workbookViewId="0">
      <selection activeCell="A1" sqref="A1"/>
    </sheetView>
  </sheetViews>
  <sheetFormatPr baseColWidth="10" defaultRowHeight="15"/>
  <cols>
    <col customWidth="1" max="1" min="1" width="80"/>
    <col customWidth="1" max="2" min="2" width="21"/>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s>
  <sheetData>
    <row spans="1:13" r="1">
      <c s="1" r="A1" t="s">
        <v>158</v>
      </c>
      <c s="2" r="B1" t="s">
        <v>111</v>
      </c>
      <c s="2" r="D1" t="s">
        <v>112</v>
      </c>
      <c s="2" r="F1" t="s">
        <v>113</v>
      </c>
      <c s="2" r="H1" t="s">
        <v>1</v>
      </c>
    </row>
    <row spans="1:13" r="2">
      <c s="2" r="B2" t="s">
        <v>159</v>
      </c>
      <c s="2" r="D2" t="s">
        <v>160</v>
      </c>
      <c s="2" r="F2" t="s">
        <v>161</v>
      </c>
      <c s="2" r="H2" t="s">
        <v>162</v>
      </c>
      <c s="2" r="J2" t="s">
        <v>163</v>
      </c>
      <c s="2" r="L2" t="s">
        <v>164</v>
      </c>
    </row>
    <row spans="1:13" r="3">
      <c s="3" r="A3" t="s">
        <v>165</v>
      </c>
    </row>
    <row spans="1:13" r="4">
      <c s="4" r="A4" t="s">
        <v>148</v>
      </c>
      <c s="7" r="B4" t="n">
        <v>-14408</v>
      </c>
      <c s="7" r="D4" t="n">
        <v>-78624</v>
      </c>
      <c s="7" r="F4" t="n">
        <v>-133870</v>
      </c>
      <c s="7" r="H4" t="n">
        <v>-126842</v>
      </c>
      <c s="7" r="J4" t="n">
        <v>-352696</v>
      </c>
      <c s="4" r="K4" t="s">
        <v>31</v>
      </c>
      <c s="7" r="L4" t="n">
        <v>-85957</v>
      </c>
      <c s="4" r="M4" t="s">
        <v>31</v>
      </c>
    </row>
    <row spans="1:13" r="5">
      <c s="3" r="A5" t="s">
        <v>166</v>
      </c>
    </row>
    <row spans="1:13" r="6">
      <c s="4" r="A6" t="s">
        <v>127</v>
      </c>
      <c s="6" r="F6" t="n">
        <v>66775</v>
      </c>
      <c s="6" r="H6" t="n">
        <v>89040</v>
      </c>
      <c s="6" r="J6" t="n">
        <v>86583</v>
      </c>
      <c s="6" r="L6" t="n">
        <v>65096</v>
      </c>
    </row>
    <row spans="1:13" r="7">
      <c s="4" r="A7" t="s">
        <v>167</v>
      </c>
      <c s="6" r="B7" t="n">
        <v>165</v>
      </c>
      <c s="6" r="D7" t="n">
        <v>379</v>
      </c>
      <c s="6" r="F7" t="n">
        <v>356</v>
      </c>
      <c s="6" r="H7" t="n">
        <v>676</v>
      </c>
      <c s="6" r="J7" t="n">
        <v>774</v>
      </c>
      <c s="4" r="K7" t="s">
        <v>31</v>
      </c>
      <c s="6" r="L7" t="n">
        <v>973</v>
      </c>
      <c s="4" r="M7" t="s">
        <v>31</v>
      </c>
    </row>
    <row spans="1:13" r="8">
      <c s="4" r="A8" t="s">
        <v>68</v>
      </c>
      <c s="6" r="B8" t="n">
        <v>-437</v>
      </c>
      <c s="6" r="D8" t="n">
        <v>-809</v>
      </c>
      <c s="6" r="F8" t="n">
        <v>-912</v>
      </c>
      <c s="6" r="H8" t="n">
        <v>-278</v>
      </c>
      <c s="6" r="J8" t="n">
        <v>-783</v>
      </c>
      <c s="4" r="K8" t="s">
        <v>31</v>
      </c>
      <c s="6" r="L8" t="n">
        <v>-28117</v>
      </c>
      <c s="4" r="M8" t="s">
        <v>31</v>
      </c>
    </row>
    <row spans="1:13" r="9">
      <c s="4" r="A9" t="s">
        <v>168</v>
      </c>
      <c s="6" r="B9" t="n">
        <v>1</v>
      </c>
      <c s="6" r="D9" t="n">
        <v>5</v>
      </c>
      <c s="6" r="F9" t="n">
        <v>6</v>
      </c>
      <c s="6" r="H9" t="n">
        <v>8</v>
      </c>
      <c s="6" r="J9" t="n">
        <v>106</v>
      </c>
      <c s="4" r="K9" t="s">
        <v>31</v>
      </c>
      <c s="6" r="L9" t="n">
        <v>597</v>
      </c>
      <c s="4" r="M9" t="s">
        <v>31</v>
      </c>
    </row>
    <row spans="1:13" r="10">
      <c s="4" r="A10" t="s">
        <v>128</v>
      </c>
      <c s="6" r="B10" t="n">
        <v>4313</v>
      </c>
      <c s="6" r="D10" t="n">
        <v>8066</v>
      </c>
      <c s="6" r="F10" t="n">
        <v>13683</v>
      </c>
      <c s="6" r="H10" t="n">
        <v>14526</v>
      </c>
      <c s="6" r="J10" t="n">
        <v>19253</v>
      </c>
      <c s="4" r="K10" t="s">
        <v>31</v>
      </c>
      <c s="6" r="L10" t="n">
        <v>12146</v>
      </c>
      <c s="4" r="M10" t="s">
        <v>31</v>
      </c>
    </row>
    <row spans="1:13" r="11">
      <c s="4" r="A11" t="s">
        <v>130</v>
      </c>
      <c s="6" r="B11" t="n">
        <v>-384</v>
      </c>
      <c s="6" r="H11" t="n">
        <v>-751</v>
      </c>
      <c s="6" r="J11" t="n">
        <v>119</v>
      </c>
      <c s="4" r="K11" t="s">
        <v>31</v>
      </c>
      <c s="6" r="L11" t="n">
        <v>336</v>
      </c>
      <c s="4" r="M11" t="s">
        <v>31</v>
      </c>
    </row>
    <row spans="1:13" r="12">
      <c s="4" r="A12" t="s">
        <v>133</v>
      </c>
      <c s="6" r="H12" t="n">
        <v>-291</v>
      </c>
      <c s="4" r="J12" t="s">
        <v>71</v>
      </c>
      <c s="4" r="L12" t="s">
        <v>71</v>
      </c>
    </row>
    <row spans="1:13" r="13">
      <c s="4" r="A13" t="s">
        <v>137</v>
      </c>
      <c s="4" r="H13" t="s">
        <v>71</v>
      </c>
      <c s="6" r="J13" t="n">
        <v>135</v>
      </c>
      <c s="4" r="K13" t="s">
        <v>31</v>
      </c>
      <c s="6" r="L13" t="n">
        <v>313</v>
      </c>
      <c s="4" r="M13" t="s">
        <v>31</v>
      </c>
    </row>
    <row spans="1:13" r="14">
      <c s="4" r="A14" t="s">
        <v>169</v>
      </c>
      <c s="6" r="F14" t="n">
        <v>-2</v>
      </c>
      <c s="6" r="H14" t="n">
        <v>-3</v>
      </c>
      <c s="4" r="J14" t="s">
        <v>71</v>
      </c>
      <c s="4" r="L14" t="s">
        <v>71</v>
      </c>
    </row>
    <row spans="1:13" r="15">
      <c s="4" r="A15" t="s">
        <v>134</v>
      </c>
      <c s="4" r="H15" t="s">
        <v>71</v>
      </c>
      <c s="6" r="J15" t="n">
        <v>229526</v>
      </c>
      <c s="4" r="K15" t="s">
        <v>31</v>
      </c>
      <c s="4" r="L15" t="s">
        <v>71</v>
      </c>
    </row>
    <row spans="1:13" r="16">
      <c s="4" r="A16" t="s">
        <v>135</v>
      </c>
      <c s="6" r="D16" t="n">
        <v>37390</v>
      </c>
      <c s="6" r="F16" t="n">
        <v>37390</v>
      </c>
      <c s="6" r="H16" t="n">
        <v>37390</v>
      </c>
      <c s="6" r="J16" t="n">
        <v>8558</v>
      </c>
      <c s="4" r="K16" t="s">
        <v>31</v>
      </c>
      <c s="4" r="L16" t="s">
        <v>71</v>
      </c>
    </row>
    <row spans="1:13" r="17">
      <c s="4" r="A17" t="s">
        <v>136</v>
      </c>
      <c s="4" r="H17" t="s">
        <v>71</v>
      </c>
      <c s="6" r="J17" t="n">
        <v>4905</v>
      </c>
      <c s="4" r="K17" t="s">
        <v>31</v>
      </c>
      <c s="4" r="L17" t="s">
        <v>71</v>
      </c>
    </row>
    <row spans="1:13" r="18">
      <c s="4" r="A18" t="s">
        <v>140</v>
      </c>
      <c s="4" r="H18" t="s">
        <v>71</v>
      </c>
      <c s="4" r="J18" t="s">
        <v>71</v>
      </c>
      <c s="6" r="L18" t="n">
        <v>-1460</v>
      </c>
      <c s="4" r="M18" t="s">
        <v>31</v>
      </c>
    </row>
    <row spans="1:13" r="19">
      <c s="4" r="A19" t="s">
        <v>141</v>
      </c>
      <c s="6" r="B19" t="n">
        <v>141</v>
      </c>
      <c s="6" r="D19" t="n">
        <v>38</v>
      </c>
      <c s="6" r="F19" t="n">
        <v>298</v>
      </c>
      <c s="6" r="H19" t="n">
        <v>450</v>
      </c>
      <c s="6" r="J19" t="n">
        <v>348</v>
      </c>
      <c s="4" r="K19" t="s">
        <v>31</v>
      </c>
      <c s="6" r="L19" t="n">
        <v>143</v>
      </c>
      <c s="4" r="M19" t="s">
        <v>31</v>
      </c>
    </row>
    <row spans="1:13" r="20">
      <c s="4" r="A20" t="s">
        <v>170</v>
      </c>
      <c s="4" r="H20" t="s">
        <v>71</v>
      </c>
      <c s="6" r="J20" t="n">
        <v>-4</v>
      </c>
      <c s="4" r="K20" t="s">
        <v>31</v>
      </c>
      <c s="6" r="L20" t="n">
        <v>467</v>
      </c>
      <c s="4" r="M20" t="s">
        <v>31</v>
      </c>
    </row>
    <row spans="1:13" r="21">
      <c s="4" r="A21" t="s">
        <v>171</v>
      </c>
      <c s="6" r="B21" t="n">
        <v>460</v>
      </c>
      <c s="6" r="D21" t="n">
        <v>-530</v>
      </c>
      <c s="6" r="F21" t="n">
        <v>-518</v>
      </c>
      <c s="6" r="H21" t="n">
        <v>-1811</v>
      </c>
      <c s="6" r="J21" t="n">
        <v>1627</v>
      </c>
      <c s="4" r="K21" t="s">
        <v>31</v>
      </c>
      <c s="6" r="L21" t="n">
        <v>130</v>
      </c>
      <c s="4" r="M21" t="s">
        <v>31</v>
      </c>
    </row>
    <row spans="1:13" r="22">
      <c s="4" r="A22" t="s">
        <v>139</v>
      </c>
      <c s="6" r="B22" t="n">
        <v>1693</v>
      </c>
      <c s="6" r="D22" t="n">
        <v>7135</v>
      </c>
      <c s="6" r="F22" t="n">
        <v>8922</v>
      </c>
      <c s="6" r="H22" t="n">
        <v>-17919</v>
      </c>
      <c s="6" r="J22" t="n">
        <v>837</v>
      </c>
      <c s="4" r="K22" t="s">
        <v>31</v>
      </c>
      <c s="4" r="L22" t="s">
        <v>71</v>
      </c>
    </row>
    <row spans="1:13" r="23">
      <c s="4" r="A23" t="s">
        <v>172</v>
      </c>
      <c s="6" r="B23" t="n">
        <v>446</v>
      </c>
      <c s="6" r="D23" t="n">
        <v>746</v>
      </c>
      <c s="6" r="F23" t="n">
        <v>1228</v>
      </c>
      <c s="6" r="H23" t="n">
        <v>1706</v>
      </c>
      <c s="6" r="J23" t="n">
        <v>2483</v>
      </c>
      <c s="4" r="K23" t="s">
        <v>31</v>
      </c>
      <c s="6" r="L23" t="n">
        <v>1191</v>
      </c>
      <c s="4" r="M23" t="s">
        <v>31</v>
      </c>
    </row>
    <row spans="1:13" r="24">
      <c s="4" r="A24" t="s">
        <v>173</v>
      </c>
      <c s="6" r="B24" t="n">
        <v>1455</v>
      </c>
      <c s="6" r="D24" t="n">
        <v>2630</v>
      </c>
      <c s="6" r="F24" t="n">
        <v>3675</v>
      </c>
      <c s="6" r="H24" t="n">
        <v>4708</v>
      </c>
      <c s="6" r="J24" t="n">
        <v>6277</v>
      </c>
      <c s="4" r="K24" t="s">
        <v>31</v>
      </c>
      <c s="6" r="L24" t="n">
        <v>5595</v>
      </c>
      <c s="4" r="M24" t="s">
        <v>31</v>
      </c>
    </row>
    <row spans="1:13" r="25">
      <c s="4" r="A25" t="s">
        <v>174</v>
      </c>
      <c s="6" r="F25" t="n">
        <v>370</v>
      </c>
      <c s="6" r="H25" t="n">
        <v>757</v>
      </c>
      <c s="4" r="J25" t="s">
        <v>71</v>
      </c>
      <c s="4" r="L25" t="s">
        <v>71</v>
      </c>
    </row>
    <row spans="1:13" r="26">
      <c s="4" r="A26" t="s">
        <v>175</v>
      </c>
      <c s="6" r="B26" t="n">
        <v>-24</v>
      </c>
      <c s="6" r="D26" t="n">
        <v>-212</v>
      </c>
      <c s="6" r="F26" t="n">
        <v>-202</v>
      </c>
      <c s="6" r="H26" t="n">
        <v>-201</v>
      </c>
      <c s="6" r="J26" t="n">
        <v>50</v>
      </c>
      <c s="4" r="K26" t="s">
        <v>31</v>
      </c>
      <c s="6" r="L26" t="n">
        <v>454</v>
      </c>
      <c s="4" r="M26" t="s">
        <v>31</v>
      </c>
    </row>
    <row spans="1:13" r="27">
      <c s="4" r="A27" t="s">
        <v>176</v>
      </c>
      <c s="6" r="B27" t="n">
        <v>53</v>
      </c>
      <c s="6" r="D27" t="n">
        <v>106</v>
      </c>
      <c s="6" r="F27" t="n">
        <v>106</v>
      </c>
      <c s="6" r="H27" t="n">
        <v>106</v>
      </c>
      <c s="6" r="J27" t="n">
        <v>221</v>
      </c>
      <c s="4" r="K27" t="s">
        <v>31</v>
      </c>
      <c s="6" r="L27" t="n">
        <v>21</v>
      </c>
      <c s="4" r="M27" t="s">
        <v>31</v>
      </c>
    </row>
    <row spans="1:13" r="28">
      <c s="4" r="A28" t="s">
        <v>177</v>
      </c>
      <c s="6" r="B28" t="n">
        <v>18892</v>
      </c>
      <c s="6" r="D28" t="n">
        <v>37856</v>
      </c>
      <c s="6" r="H28" t="n">
        <v>76100</v>
      </c>
      <c s="6" r="J28" t="n">
        <v>72784</v>
      </c>
      <c s="4" r="K28" t="s">
        <v>31</v>
      </c>
      <c s="6" r="L28" t="n">
        <v>55211</v>
      </c>
      <c s="4" r="M28" t="s">
        <v>31</v>
      </c>
    </row>
    <row spans="1:13" r="29">
      <c s="4" r="A29" t="s">
        <v>178</v>
      </c>
      <c s="6" r="B29" t="n">
        <v>3240</v>
      </c>
      <c s="6" r="D29" t="n">
        <v>6480</v>
      </c>
      <c s="6" r="J29" t="n">
        <v>13799</v>
      </c>
      <c s="4" r="K29" t="s">
        <v>31</v>
      </c>
      <c s="6" r="L29" t="n">
        <v>9885</v>
      </c>
      <c s="4" r="M29" t="s">
        <v>31</v>
      </c>
    </row>
    <row spans="1:13" r="30">
      <c s="4" r="A30" t="s">
        <v>179</v>
      </c>
      <c s="6" r="F30" t="n">
        <v>-1756</v>
      </c>
      <c s="6" r="H30" t="n">
        <v>-1756</v>
      </c>
      <c s="6" r="J30" t="n">
        <v>-1587</v>
      </c>
      <c s="4" r="K30" t="s">
        <v>31</v>
      </c>
      <c s="4" r="L30" t="s">
        <v>71</v>
      </c>
    </row>
    <row spans="1:13" r="31">
      <c s="3" r="A31" t="s">
        <v>180</v>
      </c>
    </row>
    <row spans="1:13" r="32">
      <c s="4" r="A32" t="s">
        <v>181</v>
      </c>
      <c s="6" r="B32" t="n">
        <v>-22445</v>
      </c>
      <c s="6" r="D32" t="n">
        <v>-34637</v>
      </c>
      <c s="6" r="F32" t="n">
        <v>-34277</v>
      </c>
      <c s="6" r="H32" t="n">
        <v>-31636</v>
      </c>
      <c s="6" r="J32" t="n">
        <v>-35108</v>
      </c>
      <c s="4" r="K32" t="s">
        <v>31</v>
      </c>
      <c s="6" r="L32" t="n">
        <v>-32539</v>
      </c>
      <c s="4" r="M32" t="s">
        <v>31</v>
      </c>
    </row>
    <row spans="1:13" r="33">
      <c s="4" r="A33" t="s">
        <v>96</v>
      </c>
      <c s="6" r="B33" t="n">
        <v>1048</v>
      </c>
      <c s="6" r="D33" t="n">
        <v>346</v>
      </c>
      <c s="6" r="F33" t="n">
        <v>435</v>
      </c>
      <c s="6" r="H33" t="n">
        <v>972</v>
      </c>
      <c s="6" r="J33" t="n">
        <v>-3453</v>
      </c>
      <c s="4" r="K33" t="s">
        <v>31</v>
      </c>
      <c s="6" r="L33" t="n">
        <v>-2247</v>
      </c>
      <c s="4" r="M33" t="s">
        <v>31</v>
      </c>
    </row>
    <row spans="1:13" r="34">
      <c s="4" r="A34" t="s">
        <v>88</v>
      </c>
      <c s="6" r="B34" t="n">
        <v>183</v>
      </c>
      <c s="6" r="D34" t="n">
        <v>124</v>
      </c>
      <c s="6" r="F34" t="n">
        <v>-624</v>
      </c>
      <c s="6" r="H34" t="n">
        <v>-1680</v>
      </c>
      <c s="6" r="J34" t="n">
        <v>8</v>
      </c>
      <c s="4" r="K34" t="s">
        <v>31</v>
      </c>
      <c s="6" r="L34" t="n">
        <v>-195</v>
      </c>
      <c s="4" r="M34" t="s">
        <v>31</v>
      </c>
    </row>
    <row spans="1:13" r="35">
      <c s="4" r="A35" t="s">
        <v>182</v>
      </c>
      <c s="6" r="B35" t="n">
        <v>623</v>
      </c>
      <c s="6" r="D35" t="n">
        <v>-1003</v>
      </c>
      <c s="6" r="F35" t="n">
        <v>2192</v>
      </c>
      <c s="6" r="H35" t="n">
        <v>5331</v>
      </c>
      <c s="6" r="J35" t="n">
        <v>3677</v>
      </c>
      <c s="4" r="K35" t="s">
        <v>31</v>
      </c>
      <c s="6" r="L35" t="n">
        <v>4191</v>
      </c>
      <c s="4" r="M35" t="s">
        <v>31</v>
      </c>
    </row>
    <row spans="1:13" r="36">
      <c s="4" r="A36" t="s">
        <v>94</v>
      </c>
      <c s="6" r="B36" t="n">
        <v>4106</v>
      </c>
      <c s="6" r="D36" t="n">
        <v>3556</v>
      </c>
      <c s="6" r="F36" t="n">
        <v>4500</v>
      </c>
      <c s="6" r="H36" t="n">
        <v>500</v>
      </c>
      <c s="6" r="J36" t="n">
        <v>514</v>
      </c>
      <c s="4" r="K36" t="s">
        <v>31</v>
      </c>
      <c s="6" r="L36" t="n">
        <v>29373</v>
      </c>
      <c s="4" r="M36" t="s">
        <v>31</v>
      </c>
    </row>
    <row spans="1:13" r="37">
      <c s="4" r="A37" t="s">
        <v>183</v>
      </c>
      <c s="6" r="B37" t="n">
        <v>393</v>
      </c>
      <c s="6" r="D37" t="n">
        <v>686</v>
      </c>
      <c s="6" r="F37" t="n">
        <v>1057</v>
      </c>
      <c s="6" r="H37" t="n">
        <v>1444</v>
      </c>
      <c s="6" r="J37" t="n">
        <v>1522</v>
      </c>
      <c s="4" r="K37" t="s">
        <v>31</v>
      </c>
      <c s="6" r="L37" t="n">
        <v>1344</v>
      </c>
      <c s="4" r="M37" t="s">
        <v>31</v>
      </c>
    </row>
    <row spans="1:13" r="38">
      <c s="4" r="A38" t="s">
        <v>184</v>
      </c>
      <c s="6" r="B38" t="n">
        <v>23105</v>
      </c>
      <c s="6" r="D38" t="n">
        <v>23533</v>
      </c>
      <c s="6" r="F38" t="n">
        <v>64692</v>
      </c>
      <c s="6" r="H38" t="n">
        <v>33998</v>
      </c>
      <c s="6" r="J38" t="n">
        <v>11321</v>
      </c>
      <c s="4" r="K38" t="s">
        <v>31</v>
      </c>
      <c s="6" r="L38" t="n">
        <v>17124</v>
      </c>
      <c s="4" r="M38" t="s">
        <v>31</v>
      </c>
    </row>
    <row spans="1:13" r="39">
      <c s="4" r="A39" t="s">
        <v>185</v>
      </c>
      <c s="6" r="B39" t="n">
        <v>22619</v>
      </c>
      <c s="6" r="D39" t="n">
        <v>12958</v>
      </c>
      <c s="6" r="F39" t="n">
        <v>33321</v>
      </c>
      <c s="6" r="H39" t="n">
        <v>8444</v>
      </c>
      <c s="6" r="J39" t="n">
        <v>-14787</v>
      </c>
      <c s="4" r="K39" t="s">
        <v>31</v>
      </c>
      <c s="6" r="L39" t="n">
        <v>-11021</v>
      </c>
      <c s="4" r="M39" t="s">
        <v>31</v>
      </c>
    </row>
    <row spans="1:13" r="40">
      <c s="3" r="A40" t="s">
        <v>186</v>
      </c>
    </row>
    <row spans="1:13" r="41">
      <c s="4" r="A41" t="s">
        <v>187</v>
      </c>
      <c s="6" r="B41" t="n">
        <v>-12199</v>
      </c>
      <c s="6" r="D41" t="n">
        <v>-25753</v>
      </c>
      <c s="6" r="F41" t="n">
        <v>-33595</v>
      </c>
      <c s="6" r="H41" t="n">
        <v>-40936</v>
      </c>
      <c s="6" r="J41" t="n">
        <v>-56659</v>
      </c>
      <c s="4" r="K41" t="s">
        <v>31</v>
      </c>
      <c s="6" r="L41" t="n">
        <v>-40651</v>
      </c>
      <c s="4" r="M41" t="s">
        <v>31</v>
      </c>
    </row>
    <row spans="1:13" r="42">
      <c s="4" r="A42" t="s">
        <v>188</v>
      </c>
      <c s="6" r="B42" t="n">
        <v>-25965</v>
      </c>
      <c s="6" r="D42" t="n">
        <v>-29258</v>
      </c>
      <c s="6" r="F42" t="n">
        <v>-33064</v>
      </c>
      <c s="6" r="H42" t="n">
        <v>-34205</v>
      </c>
      <c s="6" r="J42" t="n">
        <v>-50245</v>
      </c>
      <c s="4" r="K42" t="s">
        <v>31</v>
      </c>
      <c s="6" r="L42" t="n">
        <v>-68661</v>
      </c>
      <c s="4" r="M42" t="s">
        <v>31</v>
      </c>
    </row>
    <row spans="1:13" r="43">
      <c s="4" r="A43" t="s">
        <v>189</v>
      </c>
      <c s="6" r="B43" t="n">
        <v>-815</v>
      </c>
      <c s="6" r="D43" t="n">
        <v>4040</v>
      </c>
      <c s="6" r="F43" t="n">
        <v>7009</v>
      </c>
      <c s="6" r="H43" t="n">
        <v>7088</v>
      </c>
      <c s="6" r="J43" t="n">
        <v>-3181</v>
      </c>
      <c s="4" r="K43" t="s">
        <v>31</v>
      </c>
      <c s="6" r="L43" t="n">
        <v>-3768</v>
      </c>
      <c s="4" r="M43" t="s">
        <v>31</v>
      </c>
    </row>
    <row spans="1:13" r="44">
      <c s="4" r="A44" t="s">
        <v>190</v>
      </c>
      <c s="6" r="B44" t="n">
        <v>1103</v>
      </c>
      <c s="6" r="D44" t="n">
        <v>1122</v>
      </c>
      <c s="4" r="H44" t="s">
        <v>71</v>
      </c>
      <c s="4" r="J44" t="s">
        <v>71</v>
      </c>
      <c s="6" r="L44" t="n">
        <v>1460</v>
      </c>
      <c s="4" r="M44" t="s">
        <v>31</v>
      </c>
    </row>
    <row spans="1:13" r="45">
      <c s="4" r="A45" t="s">
        <v>191</v>
      </c>
      <c s="6" r="F45" t="n">
        <v>1143</v>
      </c>
      <c s="6" r="H45" t="n">
        <v>1680</v>
      </c>
      <c s="6" r="J45" t="n">
        <v>96</v>
      </c>
      <c s="4" r="K45" t="s">
        <v>31</v>
      </c>
      <c s="6" r="L45" t="n">
        <v>78</v>
      </c>
      <c s="4" r="M45" t="s">
        <v>31</v>
      </c>
    </row>
    <row spans="1:13" r="46">
      <c s="4" r="A46" t="s">
        <v>192</v>
      </c>
      <c s="6" r="H46" t="n">
        <v>291</v>
      </c>
      <c s="4" r="J46" t="s">
        <v>71</v>
      </c>
      <c s="4" r="L46" t="s">
        <v>71</v>
      </c>
    </row>
    <row spans="1:13" r="47">
      <c s="4" r="A47" t="s">
        <v>193</v>
      </c>
      <c s="6" r="F47" t="n">
        <v>-4633</v>
      </c>
      <c s="6" r="H47" t="n">
        <v>-5687</v>
      </c>
      <c s="4" r="J47" t="s">
        <v>71</v>
      </c>
      <c s="4" r="L47" t="s">
        <v>71</v>
      </c>
    </row>
    <row spans="1:13" r="48">
      <c s="4" r="A48" t="s">
        <v>194</v>
      </c>
      <c s="6" r="F48" t="n">
        <v>4013</v>
      </c>
      <c s="6" r="H48" t="n">
        <v>4612</v>
      </c>
      <c s="4" r="J48" t="s">
        <v>71</v>
      </c>
      <c s="4" r="L48" t="s">
        <v>71</v>
      </c>
    </row>
    <row spans="1:13" r="49">
      <c s="4" r="A49" t="s">
        <v>195</v>
      </c>
      <c s="6" r="B49" t="n">
        <v>-117</v>
      </c>
      <c s="6" r="D49" t="n">
        <v>160</v>
      </c>
      <c s="6" r="F49" t="n">
        <v>353</v>
      </c>
      <c s="6" r="H49" t="n">
        <v>186</v>
      </c>
      <c s="6" r="J49" t="n">
        <v>-1226</v>
      </c>
      <c s="4" r="K49" t="s">
        <v>31</v>
      </c>
      <c s="6" r="L49" t="n">
        <v>-859</v>
      </c>
      <c s="4" r="M49" t="s">
        <v>31</v>
      </c>
    </row>
    <row spans="1:13" r="50">
      <c s="4" r="A50" t="s">
        <v>196</v>
      </c>
      <c s="4" r="H50" t="s">
        <v>71</v>
      </c>
      <c s="6" r="J50" t="n">
        <v>-620</v>
      </c>
      <c s="4" r="K50" t="s">
        <v>31</v>
      </c>
      <c s="6" r="L50" t="n">
        <v>-992</v>
      </c>
      <c s="4" r="M50" t="s">
        <v>31</v>
      </c>
    </row>
    <row spans="1:13" r="51">
      <c s="4" r="A51" t="s">
        <v>197</v>
      </c>
      <c s="6" r="F51" t="n">
        <v>496</v>
      </c>
      <c s="6" r="H51" t="n">
        <v>496</v>
      </c>
      <c s="4" r="J51" t="s">
        <v>71</v>
      </c>
      <c s="4" r="L51" t="s">
        <v>71</v>
      </c>
    </row>
    <row spans="1:13" r="52">
      <c s="4" r="A52" t="s">
        <v>198</v>
      </c>
      <c s="4" r="H52" t="s">
        <v>71</v>
      </c>
      <c s="4" r="J52" t="s">
        <v>71</v>
      </c>
      <c s="6" r="L52" t="n">
        <v>-1509</v>
      </c>
      <c s="4" r="M52" t="s">
        <v>31</v>
      </c>
    </row>
    <row spans="1:13" r="53">
      <c s="4" r="A53" t="s">
        <v>199</v>
      </c>
      <c s="4" r="H53" t="s">
        <v>71</v>
      </c>
      <c s="6" r="J53" t="n">
        <v>26</v>
      </c>
      <c s="4" r="K53" t="s">
        <v>31</v>
      </c>
      <c s="6" r="L53" t="n">
        <v>-171</v>
      </c>
      <c s="4" r="M53" t="s">
        <v>31</v>
      </c>
    </row>
    <row spans="1:13" r="54">
      <c s="4" r="A54" t="s">
        <v>200</v>
      </c>
      <c s="6" r="B54" t="n">
        <v>-321</v>
      </c>
      <c s="6" r="D54" t="n">
        <v>-670</v>
      </c>
      <c s="6" r="F54" t="n">
        <v>-1015</v>
      </c>
      <c s="6" r="H54" t="n">
        <v>-1302</v>
      </c>
      <c s="6" r="J54" t="n">
        <v>-1265</v>
      </c>
      <c s="4" r="K54" t="s">
        <v>31</v>
      </c>
      <c s="6" r="L54" t="n">
        <v>-1234</v>
      </c>
      <c s="4" r="M54" t="s">
        <v>31</v>
      </c>
    </row>
    <row spans="1:13" r="55">
      <c s="4" r="A55" t="s">
        <v>201</v>
      </c>
      <c s="6" r="B55" t="n">
        <v>-62</v>
      </c>
      <c s="6" r="D55" t="n">
        <v>-156</v>
      </c>
      <c s="6" r="F55" t="n">
        <v>45</v>
      </c>
      <c s="6" r="H55" t="n">
        <v>-340</v>
      </c>
      <c s="6" r="J55" t="n">
        <v>-765</v>
      </c>
      <c s="4" r="K55" t="s">
        <v>31</v>
      </c>
      <c s="6" r="L55" t="n">
        <v>-2212</v>
      </c>
      <c s="4" r="M55" t="s">
        <v>31</v>
      </c>
    </row>
    <row spans="1:13" r="56">
      <c s="4" r="A56" t="s">
        <v>202</v>
      </c>
      <c s="6" r="B56" t="n">
        <v>-38376</v>
      </c>
      <c s="6" r="D56" t="n">
        <v>-50515</v>
      </c>
      <c s="6" r="F56" t="n">
        <v>-59248</v>
      </c>
      <c s="6" r="H56" t="n">
        <v>-68117</v>
      </c>
      <c s="6" r="J56" t="n">
        <v>-113839</v>
      </c>
      <c s="4" r="K56" t="s">
        <v>31</v>
      </c>
      <c s="6" r="L56" t="n">
        <v>-118519</v>
      </c>
      <c s="4" r="M56" t="s">
        <v>31</v>
      </c>
    </row>
    <row spans="1:13" r="57">
      <c s="3" r="A57" t="s">
        <v>203</v>
      </c>
    </row>
    <row spans="1:13" r="58">
      <c s="4" r="A58" t="s">
        <v>204</v>
      </c>
      <c s="6" r="B58" t="n">
        <v>2863</v>
      </c>
      <c s="6" r="D58" t="n">
        <v>970618</v>
      </c>
      <c s="6" r="F58" t="n">
        <v>972851</v>
      </c>
      <c s="6" r="H58" t="n">
        <v>1047871</v>
      </c>
      <c s="6" r="J58" t="n">
        <v>169845</v>
      </c>
      <c s="4" r="K58" t="s">
        <v>31</v>
      </c>
      <c s="6" r="L58" t="n">
        <v>306063</v>
      </c>
      <c s="4" r="M58" t="s">
        <v>31</v>
      </c>
    </row>
    <row spans="1:13" r="59">
      <c s="4" r="A59" t="s">
        <v>205</v>
      </c>
      <c s="6" r="B59" t="n">
        <v>-9901</v>
      </c>
      <c s="6" r="D59" t="n">
        <v>-911717</v>
      </c>
      <c s="6" r="F59" t="n">
        <v>-921871</v>
      </c>
      <c s="6" r="H59" t="n">
        <v>-944437</v>
      </c>
      <c s="6" r="J59" t="n">
        <v>-268377</v>
      </c>
      <c s="4" r="K59" t="s">
        <v>31</v>
      </c>
      <c s="6" r="L59" t="n">
        <v>-171432</v>
      </c>
      <c s="4" r="M59" t="s">
        <v>31</v>
      </c>
    </row>
    <row spans="1:13" r="60">
      <c s="4" r="A60" t="s">
        <v>206</v>
      </c>
      <c s="6" r="B60" t="n">
        <v>-84</v>
      </c>
      <c s="6" r="D60" t="n">
        <v>-136</v>
      </c>
      <c s="6" r="F60" t="n">
        <v>-168</v>
      </c>
      <c s="6" r="H60" t="n">
        <v>-219</v>
      </c>
      <c s="6" r="J60" t="n">
        <v>-278</v>
      </c>
      <c s="4" r="K60" t="s">
        <v>31</v>
      </c>
      <c s="6" r="L60" t="n">
        <v>-182</v>
      </c>
      <c s="4" r="M60" t="s">
        <v>31</v>
      </c>
    </row>
    <row spans="1:13" r="61">
      <c s="4" r="A61" t="s">
        <v>207</v>
      </c>
      <c s="6" r="J61" t="n">
        <v>325000</v>
      </c>
      <c s="4" r="K61" t="s">
        <v>31</v>
      </c>
    </row>
    <row spans="1:13" r="62">
      <c s="4" r="A62" t="s">
        <v>208</v>
      </c>
      <c s="6" r="J62" t="n">
        <v>-6137</v>
      </c>
      <c s="4" r="K62" t="s">
        <v>31</v>
      </c>
    </row>
    <row spans="1:13" r="63">
      <c s="4" r="A63" t="s">
        <v>209</v>
      </c>
      <c s="6" r="B63" t="n">
        <v>743</v>
      </c>
      <c s="6" r="D63" t="n">
        <v>743</v>
      </c>
      <c s="6" r="F63" t="n">
        <v>743</v>
      </c>
      <c s="6" r="H63" t="n">
        <v>743</v>
      </c>
      <c s="6" r="J63" t="n">
        <v>1250</v>
      </c>
    </row>
    <row spans="1:13" r="64">
      <c s="4" r="A64" t="s">
        <v>210</v>
      </c>
      <c s="6" r="B64" t="n">
        <v>3230</v>
      </c>
      <c s="6" r="D64" t="n">
        <v>3230</v>
      </c>
      <c s="6" r="F64" t="n">
        <v>3230</v>
      </c>
      <c s="6" r="H64" t="n">
        <v>3230</v>
      </c>
      <c s="6" r="J64" t="n">
        <v>259</v>
      </c>
      <c s="4" r="K64" t="s">
        <v>31</v>
      </c>
      <c s="6" r="L64" t="n">
        <v>765</v>
      </c>
      <c s="4" r="M64" t="s">
        <v>31</v>
      </c>
    </row>
    <row spans="1:13" r="65">
      <c s="4" r="A65" t="s">
        <v>198</v>
      </c>
      <c s="6" r="B65" t="n">
        <v>-1233</v>
      </c>
      <c s="6" r="D65" t="n">
        <v>-1233</v>
      </c>
      <c s="6" r="F65" t="n">
        <v>-16233</v>
      </c>
      <c s="6" r="H65" t="n">
        <v>-16233</v>
      </c>
    </row>
    <row spans="1:13" r="66">
      <c s="4" r="A66" t="s">
        <v>211</v>
      </c>
      <c s="6" r="B66" t="n">
        <v>-964</v>
      </c>
      <c s="6" r="D66" t="n">
        <v>-2022</v>
      </c>
      <c s="6" r="F66" t="n">
        <v>-4072</v>
      </c>
      <c s="6" r="H66" t="n">
        <v>-5174</v>
      </c>
      <c s="6" r="J66" t="n">
        <v>-3599</v>
      </c>
      <c s="4" r="K66" t="s">
        <v>31</v>
      </c>
      <c s="6" r="L66" t="n">
        <v>-2211</v>
      </c>
      <c s="4" r="M66" t="s">
        <v>31</v>
      </c>
    </row>
    <row spans="1:13" r="67">
      <c s="4" r="A67" t="s">
        <v>212</v>
      </c>
      <c s="6" r="D67" t="n">
        <v>-8537</v>
      </c>
      <c s="6" r="F67" t="n">
        <v>-8537</v>
      </c>
      <c s="6" r="H67" t="n">
        <v>-8537</v>
      </c>
    </row>
    <row spans="1:13" r="68">
      <c s="4" r="A68" t="s">
        <v>213</v>
      </c>
      <c s="6" r="J68" t="n">
        <v>-4905</v>
      </c>
    </row>
    <row spans="1:13" r="69">
      <c s="4" r="A69" t="s">
        <v>214</v>
      </c>
      <c s="6" r="D69" t="n">
        <v>-24877</v>
      </c>
      <c s="6" r="F69" t="n">
        <v>-24877</v>
      </c>
      <c s="6" r="H69" t="n">
        <v>-24877</v>
      </c>
    </row>
    <row spans="1:13" r="70">
      <c s="4" r="A70" t="s">
        <v>215</v>
      </c>
      <c s="6" r="D70" t="n">
        <v>-25626</v>
      </c>
      <c s="6" r="F70" t="n">
        <v>-26481</v>
      </c>
      <c s="6" r="H70" t="n">
        <v>-26481</v>
      </c>
      <c s="6" r="J70" t="n">
        <v>-2436</v>
      </c>
      <c s="4" r="K70" t="s">
        <v>31</v>
      </c>
      <c s="6" r="L70" t="n">
        <v>-1359</v>
      </c>
      <c s="4" r="M70" t="s">
        <v>31</v>
      </c>
    </row>
    <row spans="1:13" r="71">
      <c s="4" r="A71" t="s">
        <v>216</v>
      </c>
      <c s="6" r="B71" t="n">
        <v>-5346</v>
      </c>
      <c s="6" r="D71" t="n">
        <v>443</v>
      </c>
      <c s="6" r="F71" t="n">
        <v>-25415</v>
      </c>
      <c s="6" r="H71" t="n">
        <v>25886</v>
      </c>
      <c s="6" r="J71" t="n">
        <v>210622</v>
      </c>
      <c s="4" r="K71" t="s">
        <v>31</v>
      </c>
      <c s="6" r="L71" t="n">
        <v>131644</v>
      </c>
      <c s="4" r="M71" t="s">
        <v>31</v>
      </c>
    </row>
    <row spans="1:13" r="72">
      <c s="4" r="A72" t="s">
        <v>217</v>
      </c>
      <c s="6" r="B72" t="n">
        <v>-6</v>
      </c>
      <c s="6" r="D72" t="n">
        <v>-10</v>
      </c>
      <c s="6" r="F72" t="n">
        <v>-15</v>
      </c>
      <c s="6" r="H72" t="n">
        <v>-84</v>
      </c>
      <c s="6" r="J72" t="n">
        <v>-42</v>
      </c>
      <c s="4" r="K72" t="s">
        <v>31</v>
      </c>
      <c s="6" r="L72" t="n">
        <v>-52</v>
      </c>
      <c s="4" r="M72" t="s">
        <v>31</v>
      </c>
    </row>
    <row spans="1:13" r="73">
      <c s="4" r="A73" t="s">
        <v>218</v>
      </c>
      <c s="6" r="B73" t="n">
        <v>-21109</v>
      </c>
      <c s="6" r="D73" t="n">
        <v>-37124</v>
      </c>
      <c s="6" r="F73" t="n">
        <v>-51357</v>
      </c>
      <c s="6" r="H73" t="n">
        <v>-33871</v>
      </c>
      <c s="6" r="J73" t="n">
        <v>81954</v>
      </c>
      <c s="4" r="K73" t="s">
        <v>31</v>
      </c>
      <c s="6" r="L73" t="n">
        <v>2052</v>
      </c>
      <c s="4" r="M73" t="s">
        <v>31</v>
      </c>
    </row>
    <row spans="1:13" r="74">
      <c s="4" r="A74" t="s">
        <v>219</v>
      </c>
      <c s="6" r="B74" t="n">
        <v>99082</v>
      </c>
      <c s="4" r="C74" t="s">
        <v>31</v>
      </c>
      <c s="6" r="D74" t="n">
        <v>99082</v>
      </c>
      <c s="4" r="E74" t="s">
        <v>31</v>
      </c>
      <c s="6" r="F74" t="n">
        <v>99082</v>
      </c>
      <c s="4" r="G74" t="s">
        <v>31</v>
      </c>
      <c s="6" r="H74" t="n">
        <v>99082</v>
      </c>
      <c s="4" r="I74" t="s">
        <v>31</v>
      </c>
      <c s="6" r="J74" t="n">
        <v>17128</v>
      </c>
      <c s="4" r="K74" t="s">
        <v>31</v>
      </c>
      <c s="6" r="L74" t="n">
        <v>15076</v>
      </c>
      <c s="4" r="M74" t="s">
        <v>31</v>
      </c>
    </row>
    <row spans="1:13" r="75">
      <c s="4" r="A75" t="s">
        <v>220</v>
      </c>
      <c s="6" r="B75" t="n">
        <v>77973</v>
      </c>
      <c s="4" r="C75" t="s">
        <v>31</v>
      </c>
      <c s="6" r="D75" t="n">
        <v>61958</v>
      </c>
      <c s="4" r="E75" t="s">
        <v>31</v>
      </c>
      <c s="6" r="F75" t="n">
        <v>47725</v>
      </c>
      <c s="6" r="H75" t="n">
        <v>65211</v>
      </c>
      <c s="6" r="J75" t="n">
        <v>99082</v>
      </c>
      <c s="4" r="K75" t="s">
        <v>31</v>
      </c>
      <c s="6" r="L75" t="n">
        <v>17128</v>
      </c>
      <c s="4" r="M75" t="s">
        <v>31</v>
      </c>
    </row>
    <row spans="1:13" r="76">
      <c s="3" r="A76" t="s">
        <v>221</v>
      </c>
    </row>
    <row spans="1:13" r="77">
      <c s="4" r="A77" t="s">
        <v>222</v>
      </c>
      <c s="6" r="H77" t="n">
        <v>99253</v>
      </c>
      <c s="6" r="J77" t="n">
        <v>101149</v>
      </c>
      <c s="4" r="K77" t="s">
        <v>31</v>
      </c>
      <c s="6" r="L77" t="n">
        <v>78750</v>
      </c>
      <c s="4" r="M77" t="s">
        <v>31</v>
      </c>
    </row>
    <row spans="1:13" r="78">
      <c s="4" r="A78" t="s">
        <v>223</v>
      </c>
      <c s="6" r="H78" t="n">
        <v>11467</v>
      </c>
      <c s="6" r="J78" t="n">
        <v>7585</v>
      </c>
      <c s="4" r="K78" t="s">
        <v>31</v>
      </c>
      <c s="6" r="L78" t="n">
        <v>9364</v>
      </c>
      <c s="4" r="M78" t="s">
        <v>31</v>
      </c>
    </row>
    <row spans="1:13" r="79">
      <c s="3" r="A79" t="s">
        <v>224</v>
      </c>
    </row>
    <row spans="1:13" r="80">
      <c s="4" r="A80" t="s">
        <v>225</v>
      </c>
      <c s="6" r="B80" t="n">
        <v>3</v>
      </c>
      <c s="6" r="D80" t="n">
        <v>782</v>
      </c>
      <c s="6" r="F80" t="n">
        <v>844</v>
      </c>
      <c s="6" r="H80" t="n">
        <v>1898</v>
      </c>
      <c s="6" r="J80" t="n">
        <v>7790</v>
      </c>
      <c s="4" r="K80" t="s">
        <v>31</v>
      </c>
      <c s="6" r="L80" t="n">
        <v>7580</v>
      </c>
      <c s="4" r="M80" t="s">
        <v>31</v>
      </c>
    </row>
    <row spans="1:13" r="81">
      <c s="4" r="A81" t="s">
        <v>226</v>
      </c>
      <c s="6" r="B81" t="n">
        <v>12215</v>
      </c>
      <c s="6" r="D81" t="n">
        <v>12215</v>
      </c>
      <c s="6" r="F81" t="n">
        <v>12215</v>
      </c>
      <c s="6" r="H81" t="n">
        <v>12215</v>
      </c>
      <c s="6" r="J81" t="n">
        <v>4119</v>
      </c>
      <c s="4" r="K81" t="s">
        <v>31</v>
      </c>
      <c s="6" r="L81" t="n">
        <v>3940</v>
      </c>
      <c s="4" r="M81" t="s">
        <v>31</v>
      </c>
    </row>
    <row spans="1:13" r="82">
      <c s="4" r="A82" t="s">
        <v>227</v>
      </c>
      <c s="6" r="D82" t="n">
        <v>582</v>
      </c>
      <c s="6" r="F82" t="n">
        <v>2408</v>
      </c>
      <c s="6" r="H82" t="n">
        <v>2408</v>
      </c>
      <c s="6" r="J82" t="n">
        <v>17625</v>
      </c>
      <c s="4" r="K82" t="s">
        <v>31</v>
      </c>
      <c s="6" r="L82" t="n">
        <v>3054</v>
      </c>
      <c s="4" r="M82" t="s">
        <v>31</v>
      </c>
    </row>
    <row spans="1:13" r="83">
      <c s="4" r="A83" t="s">
        <v>228</v>
      </c>
      <c s="6" r="B83" t="n">
        <v>4586</v>
      </c>
      <c s="6" r="D83" t="n">
        <v>1265</v>
      </c>
      <c s="6" r="F83" t="n">
        <v>665</v>
      </c>
      <c s="6" r="H83" t="n">
        <v>2865</v>
      </c>
      <c s="6" r="J83" t="n">
        <v>3049</v>
      </c>
      <c s="4" r="K83" t="s">
        <v>31</v>
      </c>
    </row>
    <row spans="1:13" r="84">
      <c s="4" r="A84" t="s">
        <v>229</v>
      </c>
      <c s="6" r="H84" t="n">
        <v>1500</v>
      </c>
    </row>
    <row spans="1:13" r="85">
      <c s="4" r="A85" t="s">
        <v>230</v>
      </c>
      <c s="6" r="H85" t="n">
        <v>5522</v>
      </c>
      <c s="6" r="J85" t="n">
        <v>2000</v>
      </c>
      <c s="4" r="K85" t="s">
        <v>31</v>
      </c>
      <c s="6" r="L85" t="n">
        <v>2097</v>
      </c>
      <c s="4" r="M85" t="s">
        <v>31</v>
      </c>
    </row>
    <row spans="1:13" r="86">
      <c s="4" r="A86" t="s">
        <v>231</v>
      </c>
      <c s="6" r="J86" t="n">
        <v>2970</v>
      </c>
      <c s="4" r="K86" t="s">
        <v>31</v>
      </c>
    </row>
    <row spans="1:13" r="87">
      <c s="4" r="A87" t="s">
        <v>232</v>
      </c>
      <c s="6" r="H87" t="n">
        <v>3166</v>
      </c>
      <c s="6" r="J87" t="n">
        <v>47796</v>
      </c>
      <c s="4" r="K87" t="s">
        <v>31</v>
      </c>
      <c s="6" r="L87" t="n">
        <v>10903</v>
      </c>
      <c s="4" r="M87" t="s">
        <v>31</v>
      </c>
    </row>
    <row spans="1:13" r="88">
      <c s="4" r="A88" t="s">
        <v>233</v>
      </c>
      <c s="6" r="B88" t="n">
        <v>1258</v>
      </c>
      <c s="6" r="D88" t="n">
        <v>1258</v>
      </c>
      <c s="6" r="F88" t="n">
        <v>13572</v>
      </c>
      <c s="6" r="H88" t="n">
        <v>13572</v>
      </c>
      <c s="6" r="J88" t="n">
        <v>11052</v>
      </c>
      <c s="6" r="L88" t="n">
        <v>7950</v>
      </c>
    </row>
    <row spans="1:13" r="89">
      <c s="4" r="A89" t="s">
        <v>234</v>
      </c>
      <c s="6" r="F89" t="n">
        <v>150</v>
      </c>
      <c s="6" r="H89" t="n">
        <v>150</v>
      </c>
      <c s="6" r="J89" t="n">
        <v>249</v>
      </c>
      <c s="4" r="K89" t="s">
        <v>31</v>
      </c>
    </row>
    <row spans="1:13" r="90">
      <c s="4" r="A90" t="s">
        <v>235</v>
      </c>
      <c s="6" r="L90" t="n">
        <v>1323</v>
      </c>
      <c s="4" r="M90" t="s">
        <v>31</v>
      </c>
    </row>
    <row spans="1:13" r="91">
      <c s="4" r="A91" t="s">
        <v>236</v>
      </c>
      <c s="6" r="D91" t="n">
        <v>10</v>
      </c>
      <c s="6" r="F91" t="n">
        <v>56</v>
      </c>
      <c s="6" r="H91" t="n">
        <v>97</v>
      </c>
      <c s="6" r="J91" t="n">
        <v>194</v>
      </c>
      <c s="4" r="K91" t="s">
        <v>31</v>
      </c>
      <c s="6" r="L91" t="n">
        <v>77</v>
      </c>
      <c s="4" r="M91" t="s">
        <v>31</v>
      </c>
    </row>
    <row spans="1:13" r="92">
      <c s="4" r="A92" t="s">
        <v>237</v>
      </c>
      <c s="6" r="H92" t="n">
        <v>56</v>
      </c>
    </row>
    <row spans="1:13" r="93">
      <c s="4" r="A93" t="s">
        <v>238</v>
      </c>
      <c s="6" r="F93" t="n">
        <v>14560</v>
      </c>
      <c s="6" r="H93" t="n">
        <v>14560</v>
      </c>
    </row>
    <row spans="1:13" r="94">
      <c s="4" r="A94" t="s">
        <v>239</v>
      </c>
      <c s="6" r="F94" t="n">
        <v>14500</v>
      </c>
      <c s="6" r="H94" t="n">
        <v>14500</v>
      </c>
    </row>
    <row spans="1:13" r="95">
      <c s="4" r="A95" t="s">
        <v>240</v>
      </c>
      <c s="6" r="L95" t="n">
        <v>150</v>
      </c>
      <c s="4" r="M95" t="s">
        <v>31</v>
      </c>
    </row>
    <row spans="1:13" r="96">
      <c s="4" r="A96" t="s">
        <v>241</v>
      </c>
      <c s="6" r="B96" t="n">
        <v>12685</v>
      </c>
      <c s="6" r="D96" t="n">
        <v>36646</v>
      </c>
      <c s="6" r="F96" t="n">
        <v>35735</v>
      </c>
      <c s="6" r="H96" t="n">
        <v>55074</v>
      </c>
      <c s="6" r="J96" t="n">
        <v>12683</v>
      </c>
      <c s="4" r="K96" t="s">
        <v>31</v>
      </c>
    </row>
    <row spans="1:13" r="97">
      <c s="4" r="A97" t="s">
        <v>242</v>
      </c>
      <c s="6" r="B97" t="n">
        <v>4953</v>
      </c>
      <c s="6" r="D97" t="n">
        <v>1419</v>
      </c>
      <c s="6" r="F97" t="n">
        <v>17644</v>
      </c>
      <c s="6" r="H97" t="n">
        <v>17447</v>
      </c>
      <c s="6" r="J97" t="n">
        <v>3457</v>
      </c>
      <c s="4" r="K97" t="s">
        <v>31</v>
      </c>
    </row>
    <row spans="1:13" r="98">
      <c s="4" r="A98" t="s">
        <v>243</v>
      </c>
      <c s="7" r="B98" t="n">
        <v>378</v>
      </c>
      <c s="7" r="D98" t="n">
        <v>378</v>
      </c>
      <c s="7" r="F98" t="n">
        <v>2315</v>
      </c>
      <c s="6" r="H98" t="n">
        <v>2315</v>
      </c>
    </row>
    <row spans="1:13" r="99">
      <c s="4" r="A99" t="s">
        <v>244</v>
      </c>
      <c s="6" r="L99" t="n">
        <v>9</v>
      </c>
      <c s="4" r="M99" t="s">
        <v>31</v>
      </c>
    </row>
    <row spans="1:13" r="100">
      <c s="4" r="A100" t="s">
        <v>245</v>
      </c>
      <c s="7" r="J100" t="n">
        <v>37</v>
      </c>
      <c s="4" r="K100" t="s">
        <v>31</v>
      </c>
      <c s="6" r="L100" t="n">
        <v>4235</v>
      </c>
      <c s="4" r="M100" t="s">
        <v>31</v>
      </c>
    </row>
    <row spans="1:13" r="101">
      <c s="4" r="A101" t="s">
        <v>246</v>
      </c>
      <c s="6" r="L101" t="n">
        <v>2551</v>
      </c>
      <c s="4" r="M101" t="s">
        <v>31</v>
      </c>
    </row>
    <row spans="1:13" r="102">
      <c s="4" r="A102" t="s">
        <v>247</v>
      </c>
      <c s="6" r="L102" t="n">
        <v>2679</v>
      </c>
      <c s="4" r="M102" t="s">
        <v>31</v>
      </c>
    </row>
    <row spans="1:13" r="103">
      <c s="4" r="A103" t="s">
        <v>248</v>
      </c>
      <c s="6" r="L103" t="n">
        <v>705</v>
      </c>
      <c s="4" r="M103" t="s">
        <v>31</v>
      </c>
    </row>
    <row spans="1:13" r="104">
      <c s="4" r="A104" t="s">
        <v>249</v>
      </c>
      <c s="6" r="L104" t="n">
        <v>75000</v>
      </c>
      <c s="4" r="M104" t="s">
        <v>31</v>
      </c>
    </row>
    <row spans="1:13" r="105">
      <c s="4" r="A105" t="s">
        <v>250</v>
      </c>
      <c s="6" r="L105" t="n">
        <v>3682</v>
      </c>
      <c s="4" r="M105" t="s">
        <v>31</v>
      </c>
    </row>
    <row spans="1:13" r="106">
      <c s="4" r="A106" t="s">
        <v>251</v>
      </c>
      <c s="7" r="H106" t="n">
        <v>688</v>
      </c>
      <c s="7" r="L106" t="n">
        <v>83</v>
      </c>
      <c s="4" r="M106" t="s">
        <v>31</v>
      </c>
    </row>
    <row spans="1:13" r="107">
      <c r="A107" t="n"/>
    </row>
    <row spans="1:13" r="108">
      <c s="4" r="A108" t="s">
        <v>31</v>
      </c>
      <c s="4" r="B108" t="s">
        <v>83</v>
      </c>
    </row>
  </sheetData>
  <mergeCells count="13">
    <mergeCell ref="A1:A2"/>
    <mergeCell ref="B1:C1"/>
    <mergeCell ref="D1:E1"/>
    <mergeCell ref="F1:G1"/>
    <mergeCell ref="H1:M1"/>
    <mergeCell ref="B2:C2"/>
    <mergeCell ref="D2:E2"/>
    <mergeCell ref="F2:G2"/>
    <mergeCell ref="H2:I2"/>
    <mergeCell ref="J2:K2"/>
    <mergeCell ref="L2:M2"/>
    <mergeCell ref="A107:M107"/>
    <mergeCell ref="B108:M10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513</v>
      </c>
      <c s="2" r="B1" t="s">
        <v>1</v>
      </c>
    </row>
    <row spans="1:2" r="2">
      <c s="2" r="B2" t="s">
        <v>2</v>
      </c>
    </row>
    <row spans="1:2" r="3">
      <c s="3" r="A3" t="s">
        <v>345</v>
      </c>
    </row>
    <row spans="1:2" r="4">
      <c s="4" r="A4" t="s">
        <v>514</v>
      </c>
      <c s="4" r="B4" t="s">
        <v>515</v>
      </c>
    </row>
    <row spans="1:2" r="5">
      <c s="4" r="A5" t="s">
        <v>516</v>
      </c>
      <c s="4" r="B5"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518</v>
      </c>
      <c s="2" r="B1" t="s">
        <v>1</v>
      </c>
    </row>
    <row spans="1:2" r="2">
      <c s="2" r="B2" t="s">
        <v>2</v>
      </c>
    </row>
    <row spans="1:2" r="3">
      <c s="3" r="A3" t="s">
        <v>350</v>
      </c>
    </row>
    <row spans="1:2" r="4">
      <c s="4" r="A4" t="s">
        <v>519</v>
      </c>
      <c s="4" r="B4" t="s">
        <v>520</v>
      </c>
    </row>
    <row spans="1:2" r="5">
      <c s="4" r="A5" t="s">
        <v>521</v>
      </c>
      <c s="4" r="B5"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23</v>
      </c>
      <c s="2" r="B1" t="s">
        <v>1</v>
      </c>
    </row>
    <row spans="1:2" r="2">
      <c s="2" r="B2" t="s">
        <v>2</v>
      </c>
    </row>
    <row spans="1:2" r="3">
      <c s="3" r="A3" t="s">
        <v>352</v>
      </c>
    </row>
    <row spans="1:2" r="4">
      <c s="4" r="A4" t="s">
        <v>524</v>
      </c>
      <c s="4" r="B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18"/>
  </cols>
  <sheetData>
    <row spans="1:2" r="1">
      <c s="1" r="A1" t="s">
        <v>526</v>
      </c>
      <c s="2" r="B1" t="s">
        <v>1</v>
      </c>
    </row>
    <row spans="1:2" r="2">
      <c s="2" r="B2" t="s">
        <v>527</v>
      </c>
    </row>
    <row spans="1:2" r="3">
      <c s="4" r="A3" t="s">
        <v>528</v>
      </c>
      <c s="6" r="B3" t="n">
        <v>947</v>
      </c>
    </row>
    <row spans="1:2" r="4">
      <c s="4" r="A4" t="s">
        <v>529</v>
      </c>
      <c s="6" r="B4" t="n">
        <v>375</v>
      </c>
    </row>
    <row spans="1:2" r="5">
      <c s="4" r="A5" t="s">
        <v>530</v>
      </c>
      <c s="6" r="B5" t="n">
        <v>181</v>
      </c>
    </row>
    <row spans="1:2" r="6">
      <c s="4" r="A6" t="s">
        <v>531</v>
      </c>
      <c s="6" r="B6" t="n">
        <v>59</v>
      </c>
    </row>
    <row spans="1:2" r="7">
      <c s="4" r="A7" t="s">
        <v>532</v>
      </c>
      <c s="6" r="B7" t="n">
        <v>17</v>
      </c>
    </row>
    <row spans="1:2" r="8">
      <c s="4" r="A8" t="s">
        <v>533</v>
      </c>
      <c s="6" r="B8" t="n">
        <v>36</v>
      </c>
    </row>
    <row spans="1:2" r="9">
      <c s="4" r="A9" t="s">
        <v>534</v>
      </c>
    </row>
    <row spans="1:2" r="10">
      <c s="4" r="A10" t="s">
        <v>535</v>
      </c>
      <c s="6" r="B10" t="n">
        <v>6</v>
      </c>
    </row>
    <row spans="1:2" r="11">
      <c s="4" r="A11" t="s">
        <v>536</v>
      </c>
    </row>
    <row spans="1:2" r="12">
      <c s="4" r="A12" t="s">
        <v>535</v>
      </c>
      <c s="6" r="B12" t="n">
        <v>1</v>
      </c>
    </row>
    <row spans="1:2" r="13">
      <c s="4" r="A13" t="s">
        <v>537</v>
      </c>
    </row>
    <row spans="1:2" r="14">
      <c s="4" r="A14" t="s">
        <v>538</v>
      </c>
      <c s="4" r="B14" t="s">
        <v>539</v>
      </c>
    </row>
    <row spans="1:2" r="15">
      <c s="4" r="A15" t="s">
        <v>540</v>
      </c>
      <c s="4" r="B15" t="s">
        <v>541</v>
      </c>
    </row>
    <row spans="1:2" r="16">
      <c s="4" r="A16" t="s">
        <v>542</v>
      </c>
    </row>
    <row spans="1:2" r="17">
      <c s="4" r="A17" t="s">
        <v>538</v>
      </c>
      <c s="4" r="B17" t="s">
        <v>543</v>
      </c>
    </row>
    <row spans="1:2" r="18">
      <c s="4" r="A18" t="s">
        <v>540</v>
      </c>
      <c s="4" r="B18"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spans="1:13" r="1">
      <c s="1" r="A1" t="s">
        <v>545</v>
      </c>
      <c s="2" r="B1" t="s">
        <v>2</v>
      </c>
      <c s="2" r="C1" t="s">
        <v>29</v>
      </c>
      <c s="2" r="D1" t="s">
        <v>30</v>
      </c>
      <c s="2" r="F1" t="s">
        <v>32</v>
      </c>
      <c s="2" r="H1" t="s">
        <v>33</v>
      </c>
      <c s="2" r="J1" t="s">
        <v>35</v>
      </c>
      <c s="2" r="L1" t="s">
        <v>36</v>
      </c>
    </row>
    <row spans="1:13" r="2">
      <c s="3" r="A2" t="s">
        <v>37</v>
      </c>
    </row>
    <row spans="1:13" r="3">
      <c s="4" r="A3" t="s">
        <v>85</v>
      </c>
      <c s="7" r="B3" t="n">
        <v>65211</v>
      </c>
      <c s="7" r="C3" t="n">
        <v>47725</v>
      </c>
      <c s="7" r="D3" t="n">
        <v>61958</v>
      </c>
      <c s="4" r="E3" t="s">
        <v>31</v>
      </c>
      <c s="7" r="F3" t="n">
        <v>77973</v>
      </c>
      <c s="4" r="G3" t="s">
        <v>31</v>
      </c>
      <c s="7" r="H3" t="n">
        <v>99082</v>
      </c>
      <c s="4" r="I3" t="s">
        <v>31</v>
      </c>
      <c s="7" r="J3" t="n">
        <v>17128</v>
      </c>
      <c s="4" r="K3" t="s">
        <v>31</v>
      </c>
      <c s="7" r="L3" t="n">
        <v>15076</v>
      </c>
      <c s="4" r="M3" t="s">
        <v>31</v>
      </c>
    </row>
    <row spans="1:13" r="4">
      <c s="4" r="A4" t="s">
        <v>39</v>
      </c>
      <c s="6" r="B4" t="n">
        <v>195</v>
      </c>
      <c s="6" r="C4" t="n">
        <v>274</v>
      </c>
      <c s="6" r="D4" t="n">
        <v>3243</v>
      </c>
      <c s="4" r="E4" t="s">
        <v>31</v>
      </c>
      <c s="6" r="F4" t="n">
        <v>8098</v>
      </c>
      <c s="4" r="G4" t="s">
        <v>31</v>
      </c>
      <c s="6" r="H4" t="n">
        <v>7283</v>
      </c>
      <c s="4" r="I4" t="s">
        <v>31</v>
      </c>
    </row>
    <row spans="1:13" r="5">
      <c s="4" r="A5" t="s">
        <v>86</v>
      </c>
      <c s="6" r="B5" t="n">
        <v>122355</v>
      </c>
      <c s="6" r="C5" t="n">
        <v>136791</v>
      </c>
      <c s="6" r="D5" t="n">
        <v>145387</v>
      </c>
      <c s="4" r="E5" t="s">
        <v>31</v>
      </c>
      <c s="6" r="F5" t="n">
        <v>138476</v>
      </c>
      <c s="4" r="G5" t="s">
        <v>31</v>
      </c>
      <c s="6" r="H5" t="n">
        <v>121799</v>
      </c>
      <c s="4" r="I5" t="s">
        <v>31</v>
      </c>
    </row>
    <row spans="1:13" r="6">
      <c s="4" r="A6" t="s">
        <v>87</v>
      </c>
      <c s="6" r="B6" t="n">
        <v>7822</v>
      </c>
      <c s="6" r="C6" t="n">
        <v>9753</v>
      </c>
      <c s="6" r="D6" t="n">
        <v>12720</v>
      </c>
      <c s="4" r="E6" t="s">
        <v>31</v>
      </c>
      <c s="6" r="F6" t="n">
        <v>10594</v>
      </c>
      <c s="4" r="G6" t="s">
        <v>31</v>
      </c>
      <c s="6" r="H6" t="n">
        <v>8728</v>
      </c>
      <c s="4" r="I6" t="s">
        <v>31</v>
      </c>
    </row>
    <row spans="1:13" r="7">
      <c s="4" r="A7" t="s">
        <v>88</v>
      </c>
      <c s="6" r="B7" t="n">
        <v>3918</v>
      </c>
      <c s="6" r="C7" t="n">
        <v>3725</v>
      </c>
      <c s="6" r="D7" t="n">
        <v>3001</v>
      </c>
      <c s="4" r="E7" t="s">
        <v>31</v>
      </c>
      <c s="6" r="F7" t="n">
        <v>2942</v>
      </c>
      <c s="4" r="G7" t="s">
        <v>31</v>
      </c>
      <c s="6" r="H7" t="n">
        <v>3162</v>
      </c>
      <c s="4" r="I7" t="s">
        <v>31</v>
      </c>
    </row>
    <row spans="1:13" r="8">
      <c s="4" r="A8" t="s">
        <v>44</v>
      </c>
      <c s="6" r="B8" t="n">
        <v>4966</v>
      </c>
      <c s="6" r="C8" t="n">
        <v>4738</v>
      </c>
      <c s="6" r="D8" t="n">
        <v>4537</v>
      </c>
      <c s="4" r="E8" t="s">
        <v>31</v>
      </c>
      <c s="6" r="F8" t="n">
        <v>3996</v>
      </c>
      <c s="4" r="G8" t="s">
        <v>31</v>
      </c>
      <c s="6" r="H8" t="n">
        <v>4432</v>
      </c>
      <c s="4" r="I8" t="s">
        <v>31</v>
      </c>
    </row>
    <row spans="1:13" r="9">
      <c s="4" r="A9" t="s">
        <v>68</v>
      </c>
      <c s="6" r="C9" t="n">
        <v>1735</v>
      </c>
      <c s="6" r="D9" t="n">
        <v>1690</v>
      </c>
      <c s="4" r="E9" t="s">
        <v>31</v>
      </c>
      <c s="6" r="F9" t="n">
        <v>1737</v>
      </c>
      <c s="4" r="G9" t="s">
        <v>31</v>
      </c>
      <c s="6" r="H9" t="n">
        <v>1771</v>
      </c>
      <c s="4" r="I9" t="s">
        <v>31</v>
      </c>
    </row>
    <row spans="1:13" r="10">
      <c s="4" r="A10" t="s">
        <v>89</v>
      </c>
      <c s="6" r="B10" t="n">
        <v>15732</v>
      </c>
      <c s="6" r="C10" t="n">
        <v>11177</v>
      </c>
      <c s="6" r="D10" t="n">
        <v>11016</v>
      </c>
      <c s="4" r="E10" t="s">
        <v>31</v>
      </c>
      <c s="6" r="F10" t="n">
        <v>9077</v>
      </c>
      <c s="4" r="G10" t="s">
        <v>31</v>
      </c>
      <c s="6" r="H10" t="n">
        <v>8291</v>
      </c>
      <c s="4" r="I10" t="s">
        <v>31</v>
      </c>
    </row>
    <row spans="1:13" r="11">
      <c s="4" r="A11" t="s">
        <v>47</v>
      </c>
      <c s="6" r="B11" t="n">
        <v>221277</v>
      </c>
      <c s="6" r="C11" t="n">
        <v>216540</v>
      </c>
      <c s="6" r="D11" t="n">
        <v>243552</v>
      </c>
      <c s="4" r="E11" t="s">
        <v>31</v>
      </c>
      <c s="6" r="F11" t="n">
        <v>252893</v>
      </c>
      <c s="4" r="G11" t="s">
        <v>31</v>
      </c>
      <c s="6" r="H11" t="n">
        <v>254548</v>
      </c>
      <c s="4" r="I11" t="s">
        <v>31</v>
      </c>
    </row>
    <row spans="1:13" r="12">
      <c s="4" r="A12" t="s">
        <v>48</v>
      </c>
      <c s="6" r="B12" t="n">
        <v>1214</v>
      </c>
      <c s="6" r="C12" t="n">
        <v>1236</v>
      </c>
      <c s="6" r="D12" t="n">
        <v>1251</v>
      </c>
      <c s="4" r="E12" t="s">
        <v>31</v>
      </c>
      <c s="6" r="F12" t="n">
        <v>1615</v>
      </c>
      <c s="4" r="G12" t="s">
        <v>31</v>
      </c>
      <c s="6" r="H12" t="n">
        <v>1646</v>
      </c>
      <c s="4" r="I12" t="s">
        <v>31</v>
      </c>
      <c s="6" r="J12" t="n">
        <v>2555</v>
      </c>
      <c s="6" r="L12" t="n">
        <v>575</v>
      </c>
    </row>
    <row spans="1:13" r="13">
      <c s="4" r="A13" t="s">
        <v>546</v>
      </c>
      <c s="6" r="B13" t="n">
        <v>238585</v>
      </c>
      <c s="6" r="C13" t="n">
        <v>247277</v>
      </c>
      <c s="6" r="D13" t="n">
        <v>258153</v>
      </c>
      <c s="4" r="E13" t="s">
        <v>31</v>
      </c>
      <c s="6" r="F13" t="n">
        <v>267298</v>
      </c>
      <c s="4" r="G13" t="s">
        <v>31</v>
      </c>
      <c s="6" r="H13" t="n">
        <v>269570</v>
      </c>
      <c s="4" r="I13" t="s">
        <v>31</v>
      </c>
    </row>
    <row spans="1:13" r="14">
      <c s="4" r="A14" t="s">
        <v>50</v>
      </c>
      <c s="6" r="B14" t="n">
        <v>12631</v>
      </c>
      <c s="6" r="C14" t="n">
        <v>11625</v>
      </c>
      <c s="6" r="D14" t="n">
        <v>11556</v>
      </c>
      <c s="4" r="E14" t="s">
        <v>31</v>
      </c>
      <c s="6" r="F14" t="n">
        <v>10849</v>
      </c>
      <c s="4" r="G14" t="s">
        <v>31</v>
      </c>
      <c s="6" r="H14" t="n">
        <v>22552</v>
      </c>
      <c s="4" r="I14" t="s">
        <v>31</v>
      </c>
    </row>
    <row spans="1:13" r="15">
      <c s="4" r="A15" t="s">
        <v>91</v>
      </c>
      <c s="6" r="B15" t="n">
        <v>498680</v>
      </c>
      <c s="6" r="C15" t="n">
        <v>498519</v>
      </c>
      <c s="6" r="D15" t="n">
        <v>499334</v>
      </c>
      <c s="4" r="E15" t="s">
        <v>31</v>
      </c>
      <c s="6" r="F15" t="n">
        <v>499618</v>
      </c>
      <c s="4" r="G15" t="s">
        <v>31</v>
      </c>
      <c s="6" r="H15" t="n">
        <v>476559</v>
      </c>
      <c s="4" r="I15" t="s">
        <v>31</v>
      </c>
    </row>
    <row spans="1:13" r="16">
      <c s="4" r="A16" t="s">
        <v>92</v>
      </c>
      <c s="6" r="B16" t="n">
        <v>70115</v>
      </c>
      <c s="6" r="C16" t="n">
        <v>74112</v>
      </c>
      <c s="6" r="D16" t="n">
        <v>77517</v>
      </c>
      <c s="4" r="E16" t="s">
        <v>31</v>
      </c>
      <c s="6" r="F16" t="n">
        <v>80945</v>
      </c>
      <c s="4" r="G16" t="s">
        <v>31</v>
      </c>
      <c s="6" r="H16" t="n">
        <v>81385</v>
      </c>
      <c s="4" r="I16" t="s">
        <v>31</v>
      </c>
    </row>
    <row spans="1:13" r="17">
      <c s="4" r="A17" t="s">
        <v>93</v>
      </c>
      <c s="6" r="B17" t="n">
        <v>65971</v>
      </c>
      <c s="6" r="C17" t="n">
        <v>61580</v>
      </c>
      <c s="6" r="D17" t="n">
        <v>63330</v>
      </c>
      <c s="4" r="E17" t="s">
        <v>31</v>
      </c>
      <c s="6" r="F17" t="n">
        <v>47369</v>
      </c>
      <c s="4" r="G17" t="s">
        <v>31</v>
      </c>
      <c s="6" r="H17" t="n">
        <v>47184</v>
      </c>
      <c s="4" r="I17" t="s">
        <v>31</v>
      </c>
    </row>
    <row spans="1:13" r="18">
      <c s="4" r="A18" t="s">
        <v>56</v>
      </c>
      <c s="6" r="B18" t="n">
        <v>1128244</v>
      </c>
      <c s="6" r="C18" t="n">
        <v>1110889</v>
      </c>
      <c s="6" r="D18" t="n">
        <v>1154693</v>
      </c>
      <c s="4" r="E18" t="s">
        <v>31</v>
      </c>
      <c s="6" r="F18" t="n">
        <v>1160587</v>
      </c>
      <c s="4" r="G18" t="s">
        <v>31</v>
      </c>
      <c s="6" r="H18" t="n">
        <v>1153444</v>
      </c>
      <c s="4" r="I18" t="s">
        <v>31</v>
      </c>
    </row>
    <row spans="1:13" r="19">
      <c s="3" r="A19" t="s">
        <v>57</v>
      </c>
    </row>
    <row spans="1:13" r="20">
      <c s="4" r="A20" t="s">
        <v>94</v>
      </c>
      <c s="6" r="B20" t="n">
        <v>59888</v>
      </c>
      <c s="6" r="C20" t="n">
        <v>64646</v>
      </c>
      <c s="6" r="D20" t="n">
        <v>65992</v>
      </c>
      <c s="4" r="E20" t="s">
        <v>31</v>
      </c>
      <c s="6" r="F20" t="n">
        <v>69980</v>
      </c>
      <c s="4" r="G20" t="s">
        <v>31</v>
      </c>
      <c s="6" r="H20" t="n">
        <v>62507</v>
      </c>
      <c s="4" r="I20" t="s">
        <v>31</v>
      </c>
    </row>
    <row spans="1:13" r="21">
      <c s="4" r="A21" t="s">
        <v>95</v>
      </c>
      <c s="6" r="B21" t="n">
        <v>111653</v>
      </c>
      <c s="6" r="C21" t="n">
        <v>149981</v>
      </c>
      <c s="6" r="D21" t="n">
        <v>110238</v>
      </c>
      <c s="4" r="E21" t="s">
        <v>31</v>
      </c>
      <c s="6" r="F21" t="n">
        <v>110052</v>
      </c>
      <c s="4" r="G21" t="s">
        <v>31</v>
      </c>
      <c s="6" r="H21" t="n">
        <v>88604</v>
      </c>
      <c s="4" r="I21" t="s">
        <v>31</v>
      </c>
    </row>
    <row spans="1:13" r="22">
      <c s="4" r="A22" t="s">
        <v>96</v>
      </c>
      <c s="6" r="B22" t="n">
        <v>2501</v>
      </c>
      <c s="6" r="C22" t="n">
        <v>1678</v>
      </c>
      <c s="6" r="D22" t="n">
        <v>1503</v>
      </c>
      <c s="4" r="E22" t="s">
        <v>31</v>
      </c>
      <c s="6" r="F22" t="n">
        <v>1757</v>
      </c>
      <c s="4" r="G22" t="s">
        <v>31</v>
      </c>
      <c s="6" r="H22" t="n">
        <v>1326</v>
      </c>
      <c s="4" r="I22" t="s">
        <v>31</v>
      </c>
    </row>
    <row spans="1:13" r="23">
      <c s="4" r="A23" t="s">
        <v>97</v>
      </c>
      <c s="6" r="B23" t="n">
        <v>1048260</v>
      </c>
      <c s="6" r="C23" t="n">
        <v>30858</v>
      </c>
      <c s="6" r="D23" t="n">
        <v>30890</v>
      </c>
      <c s="4" r="E23" t="s">
        <v>31</v>
      </c>
      <c s="6" r="F23" t="n">
        <v>25088</v>
      </c>
      <c s="4" r="G23" t="s">
        <v>31</v>
      </c>
      <c s="6" r="H23" t="n">
        <v>26350</v>
      </c>
      <c s="4" r="I23" t="s">
        <v>31</v>
      </c>
    </row>
    <row spans="1:13" r="24">
      <c s="4" r="A24" t="s">
        <v>62</v>
      </c>
      <c s="6" r="B24" t="n">
        <v>283</v>
      </c>
      <c s="6" r="C24" t="n">
        <v>481</v>
      </c>
      <c s="6" r="D24" t="n">
        <v>277</v>
      </c>
      <c s="4" r="E24" t="s">
        <v>31</v>
      </c>
      <c s="6" r="F24" t="n">
        <v>257</v>
      </c>
      <c s="4" r="G24" t="s">
        <v>31</v>
      </c>
      <c s="6" r="H24" t="n">
        <v>433</v>
      </c>
      <c s="4" r="I24" t="s">
        <v>31</v>
      </c>
    </row>
    <row spans="1:13" r="25">
      <c s="4" r="A25" t="s">
        <v>63</v>
      </c>
      <c s="6" r="B25" t="n">
        <v>14265</v>
      </c>
      <c s="6" r="C25" t="n">
        <v>7949</v>
      </c>
      <c s="6" r="D25" t="n">
        <v>10301</v>
      </c>
      <c s="4" r="E25" t="s">
        <v>31</v>
      </c>
      <c s="6" r="F25" t="n">
        <v>22007</v>
      </c>
      <c s="4" r="G25" t="s">
        <v>31</v>
      </c>
      <c s="6" r="H25" t="n">
        <v>19512</v>
      </c>
      <c s="4" r="I25" t="s">
        <v>31</v>
      </c>
    </row>
    <row spans="1:13" r="26">
      <c s="4" r="A26" t="s">
        <v>64</v>
      </c>
      <c s="6" r="B26" t="n">
        <v>1236850</v>
      </c>
      <c s="6" r="C26" t="n">
        <v>255593</v>
      </c>
      <c s="6" r="D26" t="n">
        <v>219201</v>
      </c>
      <c s="4" r="E26" t="s">
        <v>31</v>
      </c>
      <c s="6" r="F26" t="n">
        <v>229141</v>
      </c>
      <c s="4" r="G26" t="s">
        <v>31</v>
      </c>
      <c s="6" r="H26" t="n">
        <v>198732</v>
      </c>
      <c s="4" r="I26" t="s">
        <v>31</v>
      </c>
    </row>
    <row spans="1:13" r="27">
      <c s="4" r="A27" t="s">
        <v>98</v>
      </c>
      <c s="6" r="B27" t="n">
        <v>49233</v>
      </c>
      <c s="6" r="C27" t="n">
        <v>1009196</v>
      </c>
      <c s="6" r="D27" t="n">
        <v>999679</v>
      </c>
      <c s="4" r="E27" t="s">
        <v>31</v>
      </c>
      <c s="6" r="F27" t="n">
        <v>935664</v>
      </c>
      <c s="4" r="G27" t="s">
        <v>31</v>
      </c>
      <c s="6" r="H27" t="n">
        <v>940771</v>
      </c>
      <c s="4" r="I27" t="s">
        <v>31</v>
      </c>
    </row>
    <row spans="1:13" r="28">
      <c s="4" r="A28" t="s">
        <v>66</v>
      </c>
      <c s="6" r="B28" t="n">
        <v>13318</v>
      </c>
      <c s="6" r="C28" t="n">
        <v>12057</v>
      </c>
      <c s="6" r="D28" t="n">
        <v>12197</v>
      </c>
      <c s="4" r="E28" t="s">
        <v>31</v>
      </c>
      <c s="6" r="F28" t="n">
        <v>11490</v>
      </c>
      <c s="4" r="G28" t="s">
        <v>31</v>
      </c>
      <c s="6" r="H28" t="n">
        <v>23610</v>
      </c>
      <c s="4" r="I28" t="s">
        <v>31</v>
      </c>
    </row>
    <row spans="1:13" r="29">
      <c s="4" r="A29" t="s">
        <v>547</v>
      </c>
      <c s="6" r="B29" t="n">
        <v>-17883</v>
      </c>
    </row>
    <row spans="1:13" r="30">
      <c s="4" r="A30" t="s">
        <v>99</v>
      </c>
      <c s="6" r="B30" t="n">
        <v>70928</v>
      </c>
      <c s="6" r="C30" t="n">
        <v>62602</v>
      </c>
      <c s="6" r="D30" t="n">
        <v>76812</v>
      </c>
      <c s="4" r="E30" t="s">
        <v>31</v>
      </c>
      <c s="6" r="F30" t="n">
        <v>75535</v>
      </c>
      <c s="4" r="G30" t="s">
        <v>31</v>
      </c>
      <c s="6" r="H30" t="n">
        <v>71985</v>
      </c>
      <c s="4" r="I30" t="s">
        <v>31</v>
      </c>
    </row>
    <row spans="1:13" r="31">
      <c s="4" r="A31" t="s">
        <v>68</v>
      </c>
      <c s="6" r="B31" t="n">
        <v>3887</v>
      </c>
      <c s="6" r="C31" t="n">
        <v>4508</v>
      </c>
      <c s="6" r="D31" t="n">
        <v>4302</v>
      </c>
      <c s="4" r="E31" t="s">
        <v>31</v>
      </c>
      <c s="6" r="F31" t="n">
        <v>4610</v>
      </c>
      <c s="4" r="G31" t="s">
        <v>31</v>
      </c>
      <c s="6" r="H31" t="n">
        <v>4834</v>
      </c>
      <c s="4" r="I31" t="s">
        <v>31</v>
      </c>
    </row>
    <row spans="1:13" r="32">
      <c s="4" r="A32" t="s">
        <v>69</v>
      </c>
      <c s="6" r="B32" t="n">
        <v>1394127</v>
      </c>
      <c s="6" r="C32" t="n">
        <v>1371295</v>
      </c>
      <c s="6" r="D32" t="n">
        <v>1338173</v>
      </c>
      <c s="4" r="E32" t="s">
        <v>31</v>
      </c>
      <c s="6" r="F32" t="n">
        <v>1276980</v>
      </c>
      <c s="4" r="G32" t="s">
        <v>31</v>
      </c>
      <c s="6" r="H32" t="n">
        <v>1255775</v>
      </c>
      <c s="4" r="I32" t="s">
        <v>31</v>
      </c>
    </row>
    <row spans="1:13" r="33">
      <c s="4" r="A33" t="s">
        <v>70</v>
      </c>
      <c s="6" r="B33" t="n">
        <v>389514</v>
      </c>
      <c s="6" r="C33" t="n">
        <v>370478</v>
      </c>
      <c s="6" r="D33" t="n">
        <v>352194</v>
      </c>
      <c s="4" r="E33" t="s">
        <v>31</v>
      </c>
      <c s="6" r="F33" t="n">
        <v>334631</v>
      </c>
      <c s="4" r="G33" t="s">
        <v>31</v>
      </c>
      <c s="6" r="H33" t="n">
        <v>319997</v>
      </c>
      <c s="4" r="I33" t="s">
        <v>31</v>
      </c>
      <c s="4" r="J33" t="s">
        <v>71</v>
      </c>
    </row>
    <row spans="1:13" r="34">
      <c s="4" r="A34" t="s">
        <v>72</v>
      </c>
      <c s="6" r="B34" t="n">
        <v>19233</v>
      </c>
      <c s="6" r="C34" t="n">
        <v>19934</v>
      </c>
      <c s="6" r="D34" t="n">
        <v>19794</v>
      </c>
      <c s="4" r="E34" t="s">
        <v>31</v>
      </c>
      <c s="6" r="F34" t="n">
        <v>19614</v>
      </c>
      <c s="4" r="G34" t="s">
        <v>31</v>
      </c>
      <c s="6" r="H34" t="n">
        <v>15273</v>
      </c>
      <c s="4" r="I34" t="s">
        <v>31</v>
      </c>
    </row>
    <row spans="1:13" r="35">
      <c s="3" r="A35" t="s">
        <v>74</v>
      </c>
    </row>
    <row spans="1:13" r="36">
      <c s="4" r="A36" t="s">
        <v>75</v>
      </c>
      <c s="4" r="B36" t="s">
        <v>71</v>
      </c>
      <c s="4" r="H36" t="s">
        <v>71</v>
      </c>
    </row>
    <row spans="1:13" r="37">
      <c s="4" r="A37" t="s">
        <v>76</v>
      </c>
      <c s="6" r="B37" t="n">
        <v>579920</v>
      </c>
      <c s="6" r="C37" t="n">
        <v>598266</v>
      </c>
      <c s="6" r="D37" t="n">
        <v>599355</v>
      </c>
      <c s="4" r="E37" t="s">
        <v>31</v>
      </c>
      <c s="6" r="F37" t="n">
        <v>616915</v>
      </c>
      <c s="4" r="G37" t="s">
        <v>31</v>
      </c>
      <c s="6" r="H37" t="n">
        <v>634930</v>
      </c>
      <c s="4" r="I37" t="s">
        <v>31</v>
      </c>
    </row>
    <row spans="1:13" r="38">
      <c s="4" r="A38" t="s">
        <v>77</v>
      </c>
      <c s="6" r="B38" t="n">
        <v>-1226298</v>
      </c>
      <c s="6" r="C38" t="n">
        <v>-1231933</v>
      </c>
      <c s="6" r="D38" t="n">
        <v>-1174155</v>
      </c>
      <c s="4" r="E38" t="s">
        <v>31</v>
      </c>
      <c s="6" r="F38" t="n">
        <v>-1108116</v>
      </c>
      <c s="4" r="G38" t="s">
        <v>31</v>
      </c>
      <c s="6" r="H38" t="n">
        <v>-1091449</v>
      </c>
      <c s="4" r="I38" t="s">
        <v>31</v>
      </c>
    </row>
    <row spans="1:13" r="39">
      <c s="4" r="A39" t="s">
        <v>78</v>
      </c>
      <c s="6" r="B39" t="n">
        <v>-54574</v>
      </c>
      <c s="6" r="C39" t="n">
        <v>-42322</v>
      </c>
      <c s="6" r="D39" t="n">
        <v>-40370</v>
      </c>
      <c s="4" r="E39" t="s">
        <v>31</v>
      </c>
      <c s="6" r="F39" t="n">
        <v>-38806</v>
      </c>
      <c s="4" r="G39" t="s">
        <v>31</v>
      </c>
      <c s="6" r="H39" t="n">
        <v>-36920</v>
      </c>
      <c s="4" r="I39" t="s">
        <v>31</v>
      </c>
    </row>
    <row spans="1:13" r="40">
      <c s="4" r="A40" t="s">
        <v>79</v>
      </c>
      <c s="6" r="B40" t="n">
        <v>-700952</v>
      </c>
      <c s="6" r="C40" t="n">
        <v>-675989</v>
      </c>
      <c s="6" r="D40" t="n">
        <v>-615170</v>
      </c>
      <c s="4" r="E40" t="s">
        <v>31</v>
      </c>
      <c s="6" r="F40" t="n">
        <v>-530007</v>
      </c>
      <c s="4" r="G40" t="s">
        <v>31</v>
      </c>
      <c s="6" r="H40" t="n">
        <v>-493439</v>
      </c>
      <c s="4" r="I40" t="s">
        <v>31</v>
      </c>
    </row>
    <row spans="1:13" r="41">
      <c s="4" r="A41" t="s">
        <v>80</v>
      </c>
      <c s="6" r="B41" t="n">
        <v>26322</v>
      </c>
      <c s="6" r="C41" t="n">
        <v>25171</v>
      </c>
      <c s="6" r="D41" t="n">
        <v>59702</v>
      </c>
      <c s="4" r="E41" t="s">
        <v>31</v>
      </c>
      <c s="6" r="F41" t="n">
        <v>59369</v>
      </c>
      <c s="4" r="G41" t="s">
        <v>31</v>
      </c>
      <c s="6" r="H41" t="n">
        <v>55838</v>
      </c>
      <c s="4" r="I41" t="s">
        <v>31</v>
      </c>
    </row>
    <row spans="1:13" r="42">
      <c s="4" r="A42" t="s">
        <v>81</v>
      </c>
      <c s="6" r="B42" t="n">
        <v>-674630</v>
      </c>
      <c s="6" r="C42" t="n">
        <v>-650818</v>
      </c>
      <c s="6" r="D42" t="n">
        <v>-555468</v>
      </c>
      <c s="4" r="E42" t="s">
        <v>31</v>
      </c>
      <c s="6" r="F42" t="n">
        <v>-470638</v>
      </c>
      <c s="4" r="G42" t="s">
        <v>31</v>
      </c>
      <c s="6" r="H42" t="n">
        <v>-437601</v>
      </c>
      <c s="4" r="I42" t="s">
        <v>31</v>
      </c>
      <c s="6" r="J42" t="n">
        <v>-95601</v>
      </c>
      <c s="6" r="L42" t="n">
        <v>9364</v>
      </c>
    </row>
    <row spans="1:13" r="43">
      <c s="4" r="A43" t="s">
        <v>82</v>
      </c>
      <c s="7" r="B43" t="n">
        <v>1128244</v>
      </c>
      <c s="6" r="C43" t="n">
        <v>1110889</v>
      </c>
      <c s="6" r="D43" t="n">
        <v>1154693</v>
      </c>
      <c s="4" r="E43" t="s">
        <v>31</v>
      </c>
      <c s="6" r="F43" t="n">
        <v>1160587</v>
      </c>
      <c s="4" r="G43" t="s">
        <v>31</v>
      </c>
      <c s="6" r="H43" t="n">
        <v>1153444</v>
      </c>
      <c s="4" r="I43" t="s">
        <v>31</v>
      </c>
    </row>
    <row spans="1:13" r="44">
      <c s="4" r="A44" t="s">
        <v>548</v>
      </c>
    </row>
    <row spans="1:13" r="45">
      <c s="3" r="A45" t="s">
        <v>37</v>
      </c>
    </row>
    <row spans="1:13" r="46">
      <c s="4" r="A46" t="s">
        <v>85</v>
      </c>
      <c s="6" r="C46" t="n">
        <v>47793</v>
      </c>
      <c s="6" r="D46" t="n">
        <v>62082</v>
      </c>
      <c s="6" r="F46" t="n">
        <v>78184</v>
      </c>
      <c s="6" r="H46" t="n">
        <v>99167</v>
      </c>
      <c s="6" r="J46" t="n">
        <v>17462</v>
      </c>
      <c s="6" r="L46" t="n">
        <v>15410</v>
      </c>
    </row>
    <row spans="1:13" r="47">
      <c s="4" r="A47" t="s">
        <v>39</v>
      </c>
      <c s="6" r="C47" t="n">
        <v>80</v>
      </c>
      <c s="6" r="D47" t="n">
        <v>3050</v>
      </c>
      <c s="6" r="F47" t="n">
        <v>7865</v>
      </c>
      <c s="6" r="H47" t="n">
        <v>7051</v>
      </c>
    </row>
    <row spans="1:13" r="48">
      <c s="4" r="A48" t="s">
        <v>86</v>
      </c>
      <c s="6" r="C48" t="n">
        <v>149224</v>
      </c>
      <c s="6" r="D48" t="n">
        <v>163117</v>
      </c>
      <c s="6" r="F48" t="n">
        <v>153619</v>
      </c>
      <c s="6" r="H48" t="n">
        <v>137807</v>
      </c>
    </row>
    <row spans="1:13" r="49">
      <c s="4" r="A49" t="s">
        <v>87</v>
      </c>
      <c s="6" r="C49" t="n">
        <v>9381</v>
      </c>
      <c s="6" r="D49" t="n">
        <v>11792</v>
      </c>
      <c s="6" r="F49" t="n">
        <v>9115</v>
      </c>
      <c s="6" r="H49" t="n">
        <v>8728</v>
      </c>
    </row>
    <row spans="1:13" r="50">
      <c s="4" r="A50" t="s">
        <v>88</v>
      </c>
      <c s="6" r="C50" t="n">
        <v>5162</v>
      </c>
      <c s="6" r="D50" t="n">
        <v>4414</v>
      </c>
      <c s="6" r="F50" t="n">
        <v>4355</v>
      </c>
      <c s="6" r="H50" t="n">
        <v>4526</v>
      </c>
    </row>
    <row spans="1:13" r="51">
      <c s="4" r="A51" t="s">
        <v>68</v>
      </c>
      <c s="6" r="C51" t="n">
        <v>191</v>
      </c>
      <c s="6" r="D51" t="n">
        <v>146</v>
      </c>
      <c s="6" r="F51" t="n">
        <v>193</v>
      </c>
      <c s="6" r="H51" t="n">
        <v>227</v>
      </c>
    </row>
    <row spans="1:13" r="52">
      <c s="4" r="A52" t="s">
        <v>89</v>
      </c>
      <c s="6" r="C52" t="n">
        <v>8056</v>
      </c>
      <c s="6" r="D52" t="n">
        <v>8506</v>
      </c>
      <c s="6" r="F52" t="n">
        <v>7821</v>
      </c>
      <c s="6" r="H52" t="n">
        <v>7457</v>
      </c>
    </row>
    <row spans="1:13" r="53">
      <c s="4" r="A53" t="s">
        <v>47</v>
      </c>
      <c s="6" r="C53" t="n">
        <v>220509</v>
      </c>
      <c s="6" r="D53" t="n">
        <v>253107</v>
      </c>
      <c s="6" r="F53" t="n">
        <v>261152</v>
      </c>
      <c s="6" r="H53" t="n">
        <v>264963</v>
      </c>
    </row>
    <row spans="1:13" r="54">
      <c s="4" r="A54" t="s">
        <v>48</v>
      </c>
      <c s="6" r="C54" t="n">
        <v>1236</v>
      </c>
      <c s="6" r="D54" t="n">
        <v>1251</v>
      </c>
      <c s="6" r="F54" t="n">
        <v>1615</v>
      </c>
      <c s="6" r="H54" t="n">
        <v>1646</v>
      </c>
    </row>
    <row spans="1:13" r="55">
      <c s="4" r="A55" t="s">
        <v>546</v>
      </c>
      <c s="6" r="C55" t="n">
        <v>249392</v>
      </c>
      <c s="6" r="D55" t="n">
        <v>260065</v>
      </c>
      <c s="6" r="F55" t="n">
        <v>268630</v>
      </c>
      <c s="6" r="H55" t="n">
        <v>270757</v>
      </c>
    </row>
    <row spans="1:13" r="56">
      <c s="4" r="A56" t="s">
        <v>50</v>
      </c>
      <c s="6" r="C56" t="n">
        <v>11625</v>
      </c>
      <c s="6" r="D56" t="n">
        <v>11556</v>
      </c>
      <c s="6" r="F56" t="n">
        <v>10849</v>
      </c>
      <c s="6" r="H56" t="n">
        <v>22552</v>
      </c>
    </row>
    <row spans="1:13" r="57">
      <c s="4" r="A57" t="s">
        <v>91</v>
      </c>
      <c s="6" r="C57" t="n">
        <v>492084</v>
      </c>
      <c s="6" r="D57" t="n">
        <v>492724</v>
      </c>
      <c s="6" r="F57" t="n">
        <v>492868</v>
      </c>
      <c s="6" r="H57" t="n">
        <v>469596</v>
      </c>
    </row>
    <row spans="1:13" r="58">
      <c s="4" r="A58" t="s">
        <v>92</v>
      </c>
      <c s="6" r="C58" t="n">
        <v>74434</v>
      </c>
      <c s="6" r="D58" t="n">
        <v>77830</v>
      </c>
      <c s="6" r="F58" t="n">
        <v>81253</v>
      </c>
      <c s="6" r="H58" t="n">
        <v>81680</v>
      </c>
    </row>
    <row spans="1:13" r="59">
      <c s="4" r="A59" t="s">
        <v>93</v>
      </c>
      <c s="6" r="C59" t="n">
        <v>49282</v>
      </c>
      <c s="6" r="D59" t="n">
        <v>50498</v>
      </c>
      <c s="6" r="F59" t="n">
        <v>35040</v>
      </c>
      <c s="6" r="H59" t="n">
        <v>35530</v>
      </c>
    </row>
    <row spans="1:13" r="60">
      <c s="4" r="A60" t="s">
        <v>56</v>
      </c>
      <c s="6" r="C60" t="n">
        <v>1098562</v>
      </c>
      <c s="6" r="D60" t="n">
        <v>1147031</v>
      </c>
      <c s="6" r="F60" t="n">
        <v>1151407</v>
      </c>
      <c s="6" r="H60" t="n">
        <v>1146724</v>
      </c>
    </row>
    <row spans="1:13" r="61">
      <c s="3" r="A61" t="s">
        <v>57</v>
      </c>
    </row>
    <row spans="1:13" r="62">
      <c s="4" r="A62" t="s">
        <v>94</v>
      </c>
      <c s="6" r="C62" t="n">
        <v>59397</v>
      </c>
      <c s="6" r="D62" t="n">
        <v>60161</v>
      </c>
      <c s="6" r="F62" t="n">
        <v>65207</v>
      </c>
      <c s="6" r="H62" t="n">
        <v>57635</v>
      </c>
    </row>
    <row spans="1:13" r="63">
      <c s="4" r="A63" t="s">
        <v>95</v>
      </c>
      <c s="6" r="C63" t="n">
        <v>140061</v>
      </c>
      <c s="6" r="D63" t="n">
        <v>101108</v>
      </c>
      <c s="6" r="F63" t="n">
        <v>102308</v>
      </c>
      <c s="6" r="H63" t="n">
        <v>82609</v>
      </c>
    </row>
    <row spans="1:13" r="64">
      <c s="4" r="A64" t="s">
        <v>96</v>
      </c>
      <c s="6" r="C64" t="n">
        <v>1814</v>
      </c>
      <c s="6" r="D64" t="n">
        <v>3621</v>
      </c>
      <c s="6" r="F64" t="n">
        <v>3792</v>
      </c>
      <c s="6" r="H64" t="n">
        <v>2114</v>
      </c>
    </row>
    <row spans="1:13" r="65">
      <c s="4" r="A65" t="s">
        <v>97</v>
      </c>
      <c s="6" r="C65" t="n">
        <v>30858</v>
      </c>
      <c s="6" r="D65" t="n">
        <v>30890</v>
      </c>
      <c s="6" r="F65" t="n">
        <v>25088</v>
      </c>
      <c s="6" r="H65" t="n">
        <v>26350</v>
      </c>
    </row>
    <row spans="1:13" r="66">
      <c s="4" r="A66" t="s">
        <v>62</v>
      </c>
      <c s="6" r="C66" t="n">
        <v>481</v>
      </c>
      <c s="6" r="D66" t="n">
        <v>277</v>
      </c>
      <c s="6" r="F66" t="n">
        <v>257</v>
      </c>
      <c s="6" r="H66" t="n">
        <v>433</v>
      </c>
    </row>
    <row spans="1:13" r="67">
      <c s="4" r="A67" t="s">
        <v>63</v>
      </c>
      <c s="6" r="C67" t="n">
        <v>6484</v>
      </c>
      <c s="6" r="D67" t="n">
        <v>8739</v>
      </c>
      <c s="6" r="F67" t="n">
        <v>20787</v>
      </c>
      <c s="6" r="H67" t="n">
        <v>19687</v>
      </c>
    </row>
    <row spans="1:13" r="68">
      <c s="4" r="A68" t="s">
        <v>64</v>
      </c>
      <c s="6" r="C68" t="n">
        <v>239095</v>
      </c>
      <c s="6" r="D68" t="n">
        <v>204796</v>
      </c>
      <c s="6" r="F68" t="n">
        <v>217439</v>
      </c>
      <c s="6" r="H68" t="n">
        <v>188828</v>
      </c>
    </row>
    <row spans="1:13" r="69">
      <c s="4" r="A69" t="s">
        <v>98</v>
      </c>
      <c s="6" r="C69" t="n">
        <v>1009196</v>
      </c>
      <c s="6" r="D69" t="n">
        <v>999679</v>
      </c>
      <c s="6" r="F69" t="n">
        <v>935664</v>
      </c>
      <c s="6" r="H69" t="n">
        <v>940771</v>
      </c>
    </row>
    <row spans="1:13" r="70">
      <c s="4" r="A70" t="s">
        <v>66</v>
      </c>
      <c s="6" r="C70" t="n">
        <v>12057</v>
      </c>
      <c s="6" r="D70" t="n">
        <v>12197</v>
      </c>
      <c s="6" r="F70" t="n">
        <v>11490</v>
      </c>
      <c s="6" r="H70" t="n">
        <v>23610</v>
      </c>
    </row>
    <row spans="1:13" r="71">
      <c s="4" r="A71" t="s">
        <v>99</v>
      </c>
      <c s="6" r="C71" t="n">
        <v>39861</v>
      </c>
      <c s="6" r="D71" t="n">
        <v>44694</v>
      </c>
      <c s="6" r="F71" t="n">
        <v>53340</v>
      </c>
      <c s="6" r="H71" t="n">
        <v>51079</v>
      </c>
    </row>
    <row spans="1:13" r="72">
      <c s="4" r="A72" t="s">
        <v>68</v>
      </c>
      <c s="6" r="C72" t="n">
        <v>3716</v>
      </c>
      <c s="6" r="D72" t="n">
        <v>3598</v>
      </c>
      <c s="6" r="F72" t="n">
        <v>4002</v>
      </c>
      <c s="6" r="H72" t="n">
        <v>4480</v>
      </c>
    </row>
    <row spans="1:13" r="73">
      <c s="4" r="A73" t="s">
        <v>69</v>
      </c>
      <c s="6" r="C73" t="n">
        <v>1331264</v>
      </c>
      <c s="6" r="D73" t="n">
        <v>1287366</v>
      </c>
      <c s="6" r="F73" t="n">
        <v>1239120</v>
      </c>
      <c s="6" r="H73" t="n">
        <v>1224611</v>
      </c>
    </row>
    <row spans="1:13" r="74">
      <c s="4" r="A74" t="s">
        <v>70</v>
      </c>
      <c s="6" r="C74" t="n">
        <v>370478</v>
      </c>
      <c s="6" r="D74" t="n">
        <v>378471</v>
      </c>
      <c s="6" r="F74" t="n">
        <v>353388</v>
      </c>
      <c s="6" r="H74" t="n">
        <v>328926</v>
      </c>
    </row>
    <row spans="1:13" r="75">
      <c s="4" r="A75" t="s">
        <v>72</v>
      </c>
      <c s="6" r="C75" t="n">
        <v>19934</v>
      </c>
      <c s="6" r="D75" t="n">
        <v>68794</v>
      </c>
      <c s="6" r="F75" t="n">
        <v>55078</v>
      </c>
      <c s="6" r="H75" t="n">
        <v>49797</v>
      </c>
    </row>
    <row spans="1:13" r="76">
      <c s="3" r="A76" t="s">
        <v>74</v>
      </c>
    </row>
    <row spans="1:13" r="77">
      <c s="4" r="A77" t="s">
        <v>76</v>
      </c>
      <c s="6" r="C77" t="n">
        <v>599733</v>
      </c>
      <c s="6" r="D77" t="n">
        <v>576083</v>
      </c>
      <c s="6" r="F77" t="n">
        <v>601162</v>
      </c>
      <c s="6" r="H77" t="n">
        <v>626001</v>
      </c>
    </row>
    <row spans="1:13" r="78">
      <c s="4" r="A78" t="s">
        <v>77</v>
      </c>
      <c s="6" r="C78" t="n">
        <v>-1204171</v>
      </c>
      <c s="6" r="D78" t="n">
        <v>-1147267</v>
      </c>
      <c s="6" r="F78" t="n">
        <v>-1082729</v>
      </c>
      <c s="6" r="H78" t="n">
        <v>-1067487</v>
      </c>
    </row>
    <row spans="1:13" r="79">
      <c s="4" r="A79" t="s">
        <v>78</v>
      </c>
      <c s="6" r="C79" t="n">
        <v>-45008</v>
      </c>
      <c s="6" r="D79" t="n">
        <v>-42735</v>
      </c>
      <c s="6" r="F79" t="n">
        <v>-40882</v>
      </c>
      <c s="6" r="H79" t="n">
        <v>-38690</v>
      </c>
    </row>
    <row spans="1:13" r="80">
      <c s="4" r="A80" t="s">
        <v>79</v>
      </c>
      <c s="6" r="C80" t="n">
        <v>-649446</v>
      </c>
      <c s="6" r="D80" t="n">
        <v>-613919</v>
      </c>
      <c s="6" r="F80" t="n">
        <v>-522449</v>
      </c>
      <c s="6" r="H80" t="n">
        <v>-480176</v>
      </c>
    </row>
    <row spans="1:13" r="81">
      <c s="4" r="A81" t="s">
        <v>80</v>
      </c>
      <c s="6" r="C81" t="n">
        <v>26332</v>
      </c>
      <c s="6" r="D81" t="n">
        <v>26319</v>
      </c>
      <c s="6" r="F81" t="n">
        <v>26270</v>
      </c>
      <c s="6" r="H81" t="n">
        <v>23566</v>
      </c>
    </row>
    <row spans="1:13" r="82">
      <c s="4" r="A82" t="s">
        <v>81</v>
      </c>
      <c s="6" r="C82" t="n">
        <v>-623114</v>
      </c>
      <c s="6" r="D82" t="n">
        <v>-587600</v>
      </c>
      <c s="6" r="F82" t="n">
        <v>-496179</v>
      </c>
      <c s="6" r="H82" t="n">
        <v>-456610</v>
      </c>
    </row>
    <row spans="1:13" r="83">
      <c s="4" r="A83" t="s">
        <v>82</v>
      </c>
      <c s="6" r="C83" t="n">
        <v>1098562</v>
      </c>
      <c s="6" r="D83" t="n">
        <v>1147031</v>
      </c>
      <c s="6" r="F83" t="n">
        <v>1151407</v>
      </c>
      <c s="6" r="H83" t="n">
        <v>1146724</v>
      </c>
    </row>
    <row spans="1:13" r="84">
      <c s="4" r="A84" t="s">
        <v>549</v>
      </c>
    </row>
    <row spans="1:13" r="85">
      <c s="3" r="A85" t="s">
        <v>37</v>
      </c>
    </row>
    <row spans="1:13" r="86">
      <c s="4" r="A86" t="s">
        <v>86</v>
      </c>
      <c s="6" r="H86" t="n">
        <v>-19694</v>
      </c>
    </row>
    <row spans="1:13" r="87">
      <c s="4" r="A87" t="s">
        <v>47</v>
      </c>
      <c s="6" r="H87" t="n">
        <v>-19694</v>
      </c>
    </row>
    <row spans="1:13" r="88">
      <c s="4" r="A88" t="s">
        <v>91</v>
      </c>
      <c s="6" r="H88" t="n">
        <v>2667</v>
      </c>
    </row>
    <row spans="1:13" r="89">
      <c s="4" r="A89" t="s">
        <v>56</v>
      </c>
      <c s="6" r="H89" t="n">
        <v>-17027</v>
      </c>
    </row>
    <row spans="1:13" r="90">
      <c s="3" r="A90" t="s">
        <v>74</v>
      </c>
    </row>
    <row spans="1:13" r="91">
      <c s="4" r="A91" t="s">
        <v>77</v>
      </c>
      <c s="6" r="H91" t="n">
        <v>-22251</v>
      </c>
    </row>
    <row spans="1:13" r="92">
      <c s="4" r="A92" t="s">
        <v>78</v>
      </c>
      <c s="6" r="H92" t="n">
        <v>6212</v>
      </c>
    </row>
    <row spans="1:13" r="93">
      <c s="4" r="A93" t="s">
        <v>79</v>
      </c>
      <c s="6" r="H93" t="n">
        <v>-16039</v>
      </c>
    </row>
    <row spans="1:13" r="94">
      <c s="4" r="A94" t="s">
        <v>80</v>
      </c>
      <c s="6" r="H94" t="n">
        <v>-988</v>
      </c>
    </row>
    <row spans="1:13" r="95">
      <c s="4" r="A95" t="s">
        <v>81</v>
      </c>
      <c s="6" r="H95" t="n">
        <v>-17027</v>
      </c>
    </row>
    <row spans="1:13" r="96">
      <c s="4" r="A96" t="s">
        <v>82</v>
      </c>
      <c s="6" r="H96" t="n">
        <v>-17027</v>
      </c>
    </row>
    <row spans="1:13" r="97">
      <c s="4" r="A97" t="s">
        <v>550</v>
      </c>
    </row>
    <row spans="1:13" r="98">
      <c s="3" r="A98" t="s">
        <v>37</v>
      </c>
    </row>
    <row spans="1:13" r="99">
      <c s="4" r="A99" t="s">
        <v>89</v>
      </c>
      <c s="6" r="H99" t="n">
        <v>68</v>
      </c>
    </row>
    <row spans="1:13" r="100">
      <c s="4" r="A100" t="s">
        <v>47</v>
      </c>
      <c s="6" r="H100" t="n">
        <v>68</v>
      </c>
    </row>
    <row spans="1:13" r="101">
      <c s="4" r="A101" t="s">
        <v>91</v>
      </c>
      <c s="6" r="H101" t="n">
        <v>3519</v>
      </c>
    </row>
    <row spans="1:13" r="102">
      <c s="4" r="A102" t="s">
        <v>93</v>
      </c>
      <c s="6" r="H102" t="n">
        <v>10483</v>
      </c>
    </row>
    <row spans="1:13" r="103">
      <c s="4" r="A103" t="s">
        <v>56</v>
      </c>
      <c s="6" r="H103" t="n">
        <v>14070</v>
      </c>
    </row>
    <row spans="1:13" r="104">
      <c s="3" r="A104" t="s">
        <v>57</v>
      </c>
    </row>
    <row spans="1:13" r="105">
      <c s="4" r="A105" t="s">
        <v>95</v>
      </c>
      <c s="6" r="H105" t="n">
        <v>-2386</v>
      </c>
    </row>
    <row spans="1:13" r="106">
      <c s="4" r="A106" t="s">
        <v>63</v>
      </c>
      <c s="6" r="H106" t="n">
        <v>-175</v>
      </c>
    </row>
    <row spans="1:13" r="107">
      <c s="4" r="A107" t="s">
        <v>64</v>
      </c>
      <c s="6" r="H107" t="n">
        <v>-2561</v>
      </c>
    </row>
    <row spans="1:13" r="108">
      <c s="4" r="A108" t="s">
        <v>99</v>
      </c>
      <c s="6" r="H108" t="n">
        <v>20058</v>
      </c>
    </row>
    <row spans="1:13" r="109">
      <c s="4" r="A109" t="s">
        <v>69</v>
      </c>
      <c s="6" r="H109" t="n">
        <v>17497</v>
      </c>
    </row>
    <row spans="1:13" r="110">
      <c s="3" r="A110" t="s">
        <v>74</v>
      </c>
    </row>
    <row spans="1:13" r="111">
      <c s="4" r="A111" t="s">
        <v>77</v>
      </c>
      <c s="6" r="H111" t="n">
        <v>-3427</v>
      </c>
    </row>
    <row spans="1:13" r="112">
      <c s="4" r="A112" t="s">
        <v>79</v>
      </c>
      <c s="6" r="H112" t="n">
        <v>-3427</v>
      </c>
    </row>
    <row spans="1:13" r="113">
      <c s="4" r="A113" t="s">
        <v>81</v>
      </c>
      <c s="6" r="H113" t="n">
        <v>-3427</v>
      </c>
    </row>
    <row spans="1:13" r="114">
      <c s="4" r="A114" t="s">
        <v>82</v>
      </c>
      <c s="6" r="H114" t="n">
        <v>14070</v>
      </c>
    </row>
    <row spans="1:13" r="115">
      <c s="4" r="A115" t="s">
        <v>551</v>
      </c>
    </row>
    <row spans="1:13" r="116">
      <c s="3" r="A116" t="s">
        <v>37</v>
      </c>
    </row>
    <row spans="1:13" r="117">
      <c s="4" r="A117" t="s">
        <v>86</v>
      </c>
      <c s="6" r="H117" t="n">
        <v>-1375</v>
      </c>
    </row>
    <row spans="1:13" r="118">
      <c s="4" r="A118" t="s">
        <v>47</v>
      </c>
      <c s="6" r="H118" t="n">
        <v>-1375</v>
      </c>
    </row>
    <row spans="1:13" r="119">
      <c s="4" r="A119" t="s">
        <v>91</v>
      </c>
      <c s="6" r="H119" t="n">
        <v>528</v>
      </c>
    </row>
    <row spans="1:13" r="120">
      <c s="4" r="A120" t="s">
        <v>56</v>
      </c>
      <c s="6" r="H120" t="n">
        <v>-847</v>
      </c>
    </row>
    <row spans="1:13" r="121">
      <c s="3" r="A121" t="s">
        <v>57</v>
      </c>
    </row>
    <row spans="1:13" r="122">
      <c s="4" r="A122" t="s">
        <v>95</v>
      </c>
      <c s="6" r="H122" t="n">
        <v>5797</v>
      </c>
    </row>
    <row spans="1:13" r="123">
      <c s="4" r="A123" t="s">
        <v>64</v>
      </c>
      <c s="6" r="H123" t="n">
        <v>5797</v>
      </c>
    </row>
    <row spans="1:13" r="124">
      <c s="4" r="A124" t="s">
        <v>69</v>
      </c>
      <c s="6" r="H124" t="n">
        <v>5797</v>
      </c>
    </row>
    <row spans="1:13" r="125">
      <c s="3" r="A125" t="s">
        <v>74</v>
      </c>
    </row>
    <row spans="1:13" r="126">
      <c s="4" r="A126" t="s">
        <v>77</v>
      </c>
      <c s="6" r="H126" t="n">
        <v>-6644</v>
      </c>
    </row>
    <row spans="1:13" r="127">
      <c s="4" r="A127" t="s">
        <v>79</v>
      </c>
      <c s="6" r="H127" t="n">
        <v>-6644</v>
      </c>
    </row>
    <row spans="1:13" r="128">
      <c s="4" r="A128" t="s">
        <v>81</v>
      </c>
      <c s="6" r="H128" t="n">
        <v>-6644</v>
      </c>
    </row>
    <row spans="1:13" r="129">
      <c s="4" r="A129" t="s">
        <v>82</v>
      </c>
      <c s="6" r="H129" t="n">
        <v>-847</v>
      </c>
    </row>
    <row spans="1:13" r="130">
      <c s="4" r="A130" t="s">
        <v>552</v>
      </c>
    </row>
    <row spans="1:13" r="131">
      <c s="3" r="A131" t="s">
        <v>37</v>
      </c>
    </row>
    <row spans="1:13" r="132">
      <c s="4" r="A132" t="s">
        <v>44</v>
      </c>
      <c s="6" r="H132" t="n">
        <v>4432</v>
      </c>
    </row>
    <row spans="1:13" r="133">
      <c s="4" r="A133" t="s">
        <v>68</v>
      </c>
      <c s="6" r="H133" t="n">
        <v>1544</v>
      </c>
    </row>
    <row spans="1:13" r="134">
      <c s="4" r="A134" t="s">
        <v>47</v>
      </c>
      <c s="6" r="H134" t="n">
        <v>5976</v>
      </c>
    </row>
    <row spans="1:13" r="135">
      <c s="4" r="A135" t="s">
        <v>93</v>
      </c>
      <c s="6" r="H135" t="n">
        <v>371</v>
      </c>
    </row>
    <row spans="1:13" r="136">
      <c s="4" r="A136" t="s">
        <v>56</v>
      </c>
      <c s="6" r="H136" t="n">
        <v>6347</v>
      </c>
    </row>
    <row spans="1:13" r="137">
      <c s="3" r="A137" t="s">
        <v>57</v>
      </c>
    </row>
    <row spans="1:13" r="138">
      <c s="4" r="A138" t="s">
        <v>95</v>
      </c>
      <c s="6" r="H138" t="n">
        <v>410</v>
      </c>
    </row>
    <row spans="1:13" r="139">
      <c s="4" r="A139" t="s">
        <v>96</v>
      </c>
      <c s="6" r="H139" t="n">
        <v>-788</v>
      </c>
    </row>
    <row spans="1:13" r="140">
      <c s="4" r="A140" t="s">
        <v>64</v>
      </c>
      <c s="6" r="H140" t="n">
        <v>-378</v>
      </c>
    </row>
    <row spans="1:13" r="141">
      <c s="4" r="A141" t="s">
        <v>99</v>
      </c>
      <c s="6" r="H141" t="n">
        <v>785</v>
      </c>
    </row>
    <row spans="1:13" r="142">
      <c s="4" r="A142" t="s">
        <v>68</v>
      </c>
      <c s="6" r="H142" t="n">
        <v>489</v>
      </c>
    </row>
    <row spans="1:13" r="143">
      <c s="4" r="A143" t="s">
        <v>69</v>
      </c>
      <c s="6" r="H143" t="n">
        <v>896</v>
      </c>
    </row>
    <row spans="1:13" r="144">
      <c s="3" r="A144" t="s">
        <v>74</v>
      </c>
    </row>
    <row spans="1:13" r="145">
      <c s="4" r="A145" t="s">
        <v>77</v>
      </c>
      <c s="6" r="H145" t="n">
        <v>7211</v>
      </c>
    </row>
    <row spans="1:13" r="146">
      <c s="4" r="A146" t="s">
        <v>78</v>
      </c>
      <c s="6" r="H146" t="n">
        <v>-1760</v>
      </c>
    </row>
    <row spans="1:13" r="147">
      <c s="4" r="A147" t="s">
        <v>79</v>
      </c>
      <c s="6" r="H147" t="n">
        <v>5451</v>
      </c>
    </row>
    <row spans="1:13" r="148">
      <c s="4" r="A148" t="s">
        <v>81</v>
      </c>
      <c s="6" r="H148" t="n">
        <v>5451</v>
      </c>
    </row>
    <row spans="1:13" r="149">
      <c s="4" r="A149" t="s">
        <v>82</v>
      </c>
      <c s="6" r="H149" t="n">
        <v>6347</v>
      </c>
    </row>
    <row spans="1:13" r="150">
      <c s="4" r="A150" t="s">
        <v>553</v>
      </c>
    </row>
    <row spans="1:13" r="151">
      <c s="3" r="A151" t="s">
        <v>37</v>
      </c>
    </row>
    <row spans="1:13" r="152">
      <c s="4" r="A152" t="s">
        <v>85</v>
      </c>
      <c s="6" r="H152" t="n">
        <v>-85</v>
      </c>
    </row>
    <row spans="1:13" r="153">
      <c s="4" r="A153" t="s">
        <v>39</v>
      </c>
      <c s="6" r="H153" t="n">
        <v>232</v>
      </c>
    </row>
    <row spans="1:13" r="154">
      <c s="4" r="A154" t="s">
        <v>86</v>
      </c>
      <c s="6" r="H154" t="n">
        <v>5061</v>
      </c>
    </row>
    <row spans="1:13" r="155">
      <c s="4" r="A155" t="s">
        <v>88</v>
      </c>
      <c s="6" r="H155" t="n">
        <v>-1364</v>
      </c>
    </row>
    <row spans="1:13" r="156">
      <c s="4" r="A156" t="s">
        <v>89</v>
      </c>
      <c s="6" r="H156" t="n">
        <v>766</v>
      </c>
    </row>
    <row spans="1:13" r="157">
      <c s="4" r="A157" t="s">
        <v>47</v>
      </c>
      <c s="6" r="H157" t="n">
        <v>4610</v>
      </c>
    </row>
    <row spans="1:13" r="158">
      <c s="4" r="A158" t="s">
        <v>546</v>
      </c>
      <c s="6" r="H158" t="n">
        <v>-1187</v>
      </c>
    </row>
    <row spans="1:13" r="159">
      <c s="4" r="A159" t="s">
        <v>91</v>
      </c>
      <c s="6" r="H159" t="n">
        <v>249</v>
      </c>
    </row>
    <row spans="1:13" r="160">
      <c s="4" r="A160" t="s">
        <v>92</v>
      </c>
      <c s="6" r="H160" t="n">
        <v>-295</v>
      </c>
    </row>
    <row spans="1:13" r="161">
      <c s="4" r="A161" t="s">
        <v>93</v>
      </c>
      <c s="6" r="H161" t="n">
        <v>800</v>
      </c>
    </row>
    <row spans="1:13" r="162">
      <c s="4" r="A162" t="s">
        <v>56</v>
      </c>
      <c s="6" r="H162" t="n">
        <v>4177</v>
      </c>
    </row>
    <row spans="1:13" r="163">
      <c s="3" r="A163" t="s">
        <v>57</v>
      </c>
    </row>
    <row spans="1:13" r="164">
      <c s="4" r="A164" t="s">
        <v>94</v>
      </c>
      <c s="6" r="H164" t="n">
        <v>4872</v>
      </c>
    </row>
    <row spans="1:13" r="165">
      <c s="4" r="A165" t="s">
        <v>95</v>
      </c>
      <c s="6" r="H165" t="n">
        <v>2174</v>
      </c>
    </row>
    <row spans="1:13" r="166">
      <c s="4" r="A166" t="s">
        <v>64</v>
      </c>
      <c s="6" r="H166" t="n">
        <v>7046</v>
      </c>
    </row>
    <row spans="1:13" r="167">
      <c s="4" r="A167" t="s">
        <v>99</v>
      </c>
      <c s="6" r="H167" t="n">
        <v>63</v>
      </c>
    </row>
    <row spans="1:13" r="168">
      <c s="4" r="A168" t="s">
        <v>68</v>
      </c>
      <c s="6" r="H168" t="n">
        <v>-135</v>
      </c>
    </row>
    <row spans="1:13" r="169">
      <c s="4" r="A169" t="s">
        <v>69</v>
      </c>
      <c s="6" r="H169" t="n">
        <v>6974</v>
      </c>
    </row>
    <row spans="1:13" r="170">
      <c s="4" r="A170" t="s">
        <v>70</v>
      </c>
      <c s="6" r="H170" t="n">
        <v>-8929</v>
      </c>
    </row>
    <row spans="1:13" r="171">
      <c s="4" r="A171" t="s">
        <v>72</v>
      </c>
      <c s="6" r="H171" t="n">
        <v>-34524</v>
      </c>
    </row>
    <row spans="1:13" r="172">
      <c s="3" r="A172" t="s">
        <v>74</v>
      </c>
    </row>
    <row spans="1:13" r="173">
      <c s="4" r="A173" t="s">
        <v>76</v>
      </c>
      <c s="6" r="H173" t="n">
        <v>8929</v>
      </c>
    </row>
    <row spans="1:13" r="174">
      <c s="4" r="A174" t="s">
        <v>77</v>
      </c>
      <c s="6" r="H174" t="n">
        <v>1149</v>
      </c>
    </row>
    <row spans="1:13" r="175">
      <c s="4" r="A175" t="s">
        <v>78</v>
      </c>
      <c s="6" r="H175" t="n">
        <v>-2682</v>
      </c>
    </row>
    <row spans="1:13" r="176">
      <c s="4" r="A176" t="s">
        <v>79</v>
      </c>
      <c s="6" r="H176" t="n">
        <v>7396</v>
      </c>
    </row>
    <row spans="1:13" r="177">
      <c s="4" r="A177" t="s">
        <v>80</v>
      </c>
      <c s="6" r="H177" t="n">
        <v>33260</v>
      </c>
    </row>
    <row spans="1:13" r="178">
      <c s="4" r="A178" t="s">
        <v>81</v>
      </c>
      <c s="6" r="H178" t="n">
        <v>40656</v>
      </c>
    </row>
    <row spans="1:13" r="179">
      <c s="4" r="A179" t="s">
        <v>82</v>
      </c>
      <c s="6" r="H179" t="n">
        <v>4177</v>
      </c>
    </row>
    <row spans="1:13" r="180">
      <c s="4" r="A180" t="s">
        <v>554</v>
      </c>
    </row>
    <row spans="1:13" r="181">
      <c s="3" r="A181" t="s">
        <v>37</v>
      </c>
    </row>
    <row spans="1:13" r="182">
      <c s="4" r="A182" t="s">
        <v>85</v>
      </c>
      <c s="6" r="C182" t="n">
        <v>-68</v>
      </c>
      <c s="6" r="D182" t="n">
        <v>-124</v>
      </c>
      <c s="6" r="F182" t="n">
        <v>-211</v>
      </c>
      <c s="6" r="H182" t="n">
        <v>-85</v>
      </c>
      <c s="7" r="J182" t="n">
        <v>-334</v>
      </c>
      <c s="7" r="L182" t="n">
        <v>-334</v>
      </c>
    </row>
    <row spans="1:13" r="183">
      <c s="4" r="A183" t="s">
        <v>39</v>
      </c>
      <c s="6" r="C183" t="n">
        <v>194</v>
      </c>
      <c s="6" r="D183" t="n">
        <v>193</v>
      </c>
      <c s="6" r="F183" t="n">
        <v>233</v>
      </c>
      <c s="6" r="H183" t="n">
        <v>232</v>
      </c>
    </row>
    <row spans="1:13" r="184">
      <c s="4" r="A184" t="s">
        <v>86</v>
      </c>
      <c s="6" r="C184" t="n">
        <v>-12433</v>
      </c>
      <c s="6" r="D184" t="n">
        <v>-17730</v>
      </c>
      <c s="6" r="F184" t="n">
        <v>-15143</v>
      </c>
      <c s="6" r="H184" t="n">
        <v>-16008</v>
      </c>
    </row>
    <row spans="1:13" r="185">
      <c s="4" r="A185" t="s">
        <v>87</v>
      </c>
      <c s="6" r="C185" t="n">
        <v>372</v>
      </c>
      <c s="6" r="D185" t="n">
        <v>928</v>
      </c>
      <c s="6" r="F185" t="n">
        <v>1479</v>
      </c>
    </row>
    <row spans="1:13" r="186">
      <c s="4" r="A186" t="s">
        <v>88</v>
      </c>
      <c s="6" r="C186" t="n">
        <v>-1437</v>
      </c>
      <c s="6" r="D186" t="n">
        <v>-1413</v>
      </c>
      <c s="6" r="F186" t="n">
        <v>-1413</v>
      </c>
      <c s="6" r="H186" t="n">
        <v>-1364</v>
      </c>
    </row>
    <row spans="1:13" r="187">
      <c s="4" r="A187" t="s">
        <v>44</v>
      </c>
      <c s="6" r="C187" t="n">
        <v>4738</v>
      </c>
      <c s="6" r="D187" t="n">
        <v>4537</v>
      </c>
      <c s="6" r="F187" t="n">
        <v>3996</v>
      </c>
      <c s="6" r="H187" t="n">
        <v>4432</v>
      </c>
    </row>
    <row spans="1:13" r="188">
      <c s="4" r="A188" t="s">
        <v>68</v>
      </c>
      <c s="6" r="C188" t="n">
        <v>1544</v>
      </c>
      <c s="6" r="D188" t="n">
        <v>1544</v>
      </c>
      <c s="6" r="F188" t="n">
        <v>1544</v>
      </c>
      <c s="6" r="H188" t="n">
        <v>1544</v>
      </c>
    </row>
    <row spans="1:13" r="189">
      <c s="4" r="A189" t="s">
        <v>89</v>
      </c>
      <c s="6" r="C189" t="n">
        <v>3121</v>
      </c>
      <c s="6" r="D189" t="n">
        <v>2510</v>
      </c>
      <c s="6" r="F189" t="n">
        <v>1256</v>
      </c>
      <c s="6" r="H189" t="n">
        <v>834</v>
      </c>
    </row>
    <row spans="1:13" r="190">
      <c s="4" r="A190" t="s">
        <v>47</v>
      </c>
      <c s="6" r="C190" t="n">
        <v>-3969</v>
      </c>
      <c s="6" r="D190" t="n">
        <v>-9555</v>
      </c>
      <c s="6" r="F190" t="n">
        <v>-8259</v>
      </c>
      <c s="6" r="H190" t="n">
        <v>-10415</v>
      </c>
    </row>
    <row spans="1:13" r="191">
      <c s="4" r="A191" t="s">
        <v>546</v>
      </c>
      <c s="6" r="C191" t="n">
        <v>-2115</v>
      </c>
      <c s="6" r="D191" t="n">
        <v>-1912</v>
      </c>
      <c s="6" r="F191" t="n">
        <v>-1332</v>
      </c>
      <c s="6" r="H191" t="n">
        <v>-1187</v>
      </c>
    </row>
    <row spans="1:13" r="192">
      <c s="4" r="A192" t="s">
        <v>91</v>
      </c>
      <c s="6" r="C192" t="n">
        <v>6435</v>
      </c>
      <c s="6" r="D192" t="n">
        <v>6610</v>
      </c>
      <c s="6" r="F192" t="n">
        <v>6750</v>
      </c>
      <c s="6" r="H192" t="n">
        <v>6963</v>
      </c>
    </row>
    <row spans="1:13" r="193">
      <c s="4" r="A193" t="s">
        <v>92</v>
      </c>
      <c s="6" r="C193" t="n">
        <v>-322</v>
      </c>
      <c s="6" r="D193" t="n">
        <v>-313</v>
      </c>
      <c s="6" r="F193" t="n">
        <v>-308</v>
      </c>
      <c s="6" r="H193" t="n">
        <v>-295</v>
      </c>
    </row>
    <row spans="1:13" r="194">
      <c s="4" r="A194" t="s">
        <v>93</v>
      </c>
      <c s="6" r="C194" t="n">
        <v>12298</v>
      </c>
      <c s="6" r="D194" t="n">
        <v>12832</v>
      </c>
      <c s="6" r="F194" t="n">
        <v>12329</v>
      </c>
      <c s="6" r="H194" t="n">
        <v>11654</v>
      </c>
    </row>
    <row spans="1:13" r="195">
      <c s="4" r="A195" t="s">
        <v>56</v>
      </c>
      <c s="6" r="C195" t="n">
        <v>12327</v>
      </c>
      <c s="6" r="D195" t="n">
        <v>7662</v>
      </c>
      <c s="6" r="F195" t="n">
        <v>9180</v>
      </c>
      <c s="6" r="H195" t="n">
        <v>6720</v>
      </c>
    </row>
    <row spans="1:13" r="196">
      <c s="3" r="A196" t="s">
        <v>57</v>
      </c>
    </row>
    <row spans="1:13" r="197">
      <c s="4" r="A197" t="s">
        <v>94</v>
      </c>
      <c s="6" r="C197" t="n">
        <v>5249</v>
      </c>
      <c s="6" r="D197" t="n">
        <v>5831</v>
      </c>
      <c s="6" r="F197" t="n">
        <v>4773</v>
      </c>
      <c s="6" r="H197" t="n">
        <v>4872</v>
      </c>
    </row>
    <row spans="1:13" r="198">
      <c s="4" r="A198" t="s">
        <v>95</v>
      </c>
      <c s="6" r="C198" t="n">
        <v>9920</v>
      </c>
      <c s="6" r="D198" t="n">
        <v>9130</v>
      </c>
      <c s="6" r="F198" t="n">
        <v>7744</v>
      </c>
      <c s="6" r="H198" t="n">
        <v>5995</v>
      </c>
    </row>
    <row spans="1:13" r="199">
      <c s="4" r="A199" t="s">
        <v>96</v>
      </c>
      <c s="6" r="C199" t="n">
        <v>-136</v>
      </c>
      <c s="6" r="D199" t="n">
        <v>-2118</v>
      </c>
      <c s="6" r="F199" t="n">
        <v>-2035</v>
      </c>
      <c s="6" r="H199" t="n">
        <v>-788</v>
      </c>
    </row>
    <row spans="1:13" r="200">
      <c s="4" r="A200" t="s">
        <v>63</v>
      </c>
      <c s="6" r="C200" t="n">
        <v>1465</v>
      </c>
      <c s="6" r="D200" t="n">
        <v>1562</v>
      </c>
      <c s="6" r="F200" t="n">
        <v>1220</v>
      </c>
      <c s="6" r="H200" t="n">
        <v>-175</v>
      </c>
    </row>
    <row spans="1:13" r="201">
      <c s="4" r="A201" t="s">
        <v>64</v>
      </c>
      <c s="6" r="C201" t="n">
        <v>16498</v>
      </c>
      <c s="6" r="D201" t="n">
        <v>14405</v>
      </c>
      <c s="6" r="F201" t="n">
        <v>11702</v>
      </c>
      <c s="6" r="H201" t="n">
        <v>9904</v>
      </c>
    </row>
    <row spans="1:13" r="202">
      <c s="4" r="A202" t="s">
        <v>99</v>
      </c>
      <c s="6" r="C202" t="n">
        <v>22741</v>
      </c>
      <c s="6" r="D202" t="n">
        <v>32118</v>
      </c>
      <c s="6" r="F202" t="n">
        <v>22195</v>
      </c>
      <c s="6" r="H202" t="n">
        <v>20906</v>
      </c>
    </row>
    <row spans="1:13" r="203">
      <c s="4" r="A203" t="s">
        <v>68</v>
      </c>
      <c s="6" r="C203" t="n">
        <v>792</v>
      </c>
      <c s="6" r="D203" t="n">
        <v>704</v>
      </c>
      <c s="6" r="F203" t="n">
        <v>608</v>
      </c>
      <c s="6" r="H203" t="n">
        <v>354</v>
      </c>
    </row>
    <row spans="1:13" r="204">
      <c s="4" r="A204" t="s">
        <v>69</v>
      </c>
      <c s="6" r="C204" t="n">
        <v>40031</v>
      </c>
      <c s="6" r="D204" t="n">
        <v>50807</v>
      </c>
      <c s="6" r="F204" t="n">
        <v>37860</v>
      </c>
      <c s="6" r="H204" t="n">
        <v>31164</v>
      </c>
    </row>
    <row spans="1:13" r="205">
      <c s="4" r="A205" t="s">
        <v>70</v>
      </c>
      <c s="6" r="D205" t="n">
        <v>-26277</v>
      </c>
      <c s="6" r="F205" t="n">
        <v>-18757</v>
      </c>
      <c s="6" r="H205" t="n">
        <v>-8929</v>
      </c>
    </row>
    <row spans="1:13" r="206">
      <c s="4" r="A206" t="s">
        <v>72</v>
      </c>
      <c s="6" r="D206" t="n">
        <v>-49000</v>
      </c>
      <c s="6" r="F206" t="n">
        <v>-35464</v>
      </c>
      <c s="6" r="H206" t="n">
        <v>-34524</v>
      </c>
    </row>
    <row spans="1:13" r="207">
      <c s="3" r="A207" t="s">
        <v>74</v>
      </c>
    </row>
    <row spans="1:13" r="208">
      <c s="4" r="A208" t="s">
        <v>76</v>
      </c>
      <c s="6" r="C208" t="n">
        <v>-1467</v>
      </c>
      <c s="6" r="D208" t="n">
        <v>23272</v>
      </c>
      <c s="6" r="F208" t="n">
        <v>15753</v>
      </c>
      <c s="6" r="H208" t="n">
        <v>8929</v>
      </c>
    </row>
    <row spans="1:13" r="209">
      <c s="4" r="A209" t="s">
        <v>77</v>
      </c>
      <c s="6" r="C209" t="n">
        <v>-27762</v>
      </c>
      <c s="6" r="D209" t="n">
        <v>-26888</v>
      </c>
      <c s="6" r="F209" t="n">
        <v>-25387</v>
      </c>
      <c s="6" r="H209" t="n">
        <v>-23962</v>
      </c>
    </row>
    <row spans="1:13" r="210">
      <c s="4" r="A210" t="s">
        <v>78</v>
      </c>
      <c s="6" r="C210" t="n">
        <v>2686</v>
      </c>
      <c s="6" r="D210" t="n">
        <v>2365</v>
      </c>
      <c s="6" r="F210" t="n">
        <v>2076</v>
      </c>
      <c s="6" r="H210" t="n">
        <v>1770</v>
      </c>
    </row>
    <row spans="1:13" r="211">
      <c s="4" r="A211" t="s">
        <v>79</v>
      </c>
      <c s="6" r="C211" t="n">
        <v>-26543</v>
      </c>
      <c s="6" r="D211" t="n">
        <v>-1251</v>
      </c>
      <c s="6" r="F211" t="n">
        <v>-7558</v>
      </c>
      <c s="6" r="H211" t="n">
        <v>-13263</v>
      </c>
    </row>
    <row spans="1:13" r="212">
      <c s="4" r="A212" t="s">
        <v>80</v>
      </c>
      <c s="6" r="C212" t="n">
        <v>-1161</v>
      </c>
      <c s="6" r="D212" t="n">
        <v>33383</v>
      </c>
      <c s="6" r="F212" t="n">
        <v>33099</v>
      </c>
      <c s="6" r="H212" t="n">
        <v>32272</v>
      </c>
    </row>
    <row spans="1:13" r="213">
      <c s="4" r="A213" t="s">
        <v>81</v>
      </c>
      <c s="6" r="C213" t="n">
        <v>-27704</v>
      </c>
      <c s="6" r="D213" t="n">
        <v>32132</v>
      </c>
      <c s="6" r="F213" t="n">
        <v>25541</v>
      </c>
      <c s="6" r="H213" t="n">
        <v>19009</v>
      </c>
    </row>
    <row spans="1:13" r="214">
      <c s="4" r="A214" t="s">
        <v>82</v>
      </c>
      <c s="7" r="C214" t="n">
        <v>12327</v>
      </c>
      <c s="7" r="D214" t="n">
        <v>7662</v>
      </c>
      <c s="7" r="F214" t="n">
        <v>9180</v>
      </c>
      <c s="7" r="H214" t="n">
        <v>6720</v>
      </c>
    </row>
    <row spans="1:13" r="215">
      <c r="A215" t="n"/>
    </row>
    <row spans="1:13" r="216">
      <c s="4" r="A216" t="s">
        <v>31</v>
      </c>
      <c s="4" r="B216" t="s">
        <v>83</v>
      </c>
    </row>
  </sheetData>
  <mergeCells count="7">
    <mergeCell ref="D1:E1"/>
    <mergeCell ref="F1:G1"/>
    <mergeCell ref="H1:I1"/>
    <mergeCell ref="J1:K1"/>
    <mergeCell ref="L1:M1"/>
    <mergeCell ref="A215:M215"/>
    <mergeCell ref="B216:M2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R192"/>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6"/>
    <col customWidth="1" max="15" min="15" width="14"/>
    <col customWidth="1" max="16" min="16" width="4"/>
    <col customWidth="1" max="17" min="17" width="14"/>
    <col customWidth="1" max="18" min="18" width="4"/>
  </cols>
  <sheetData>
    <row spans="1:18" r="1">
      <c s="1" r="A1" t="s">
        <v>555</v>
      </c>
      <c s="2" r="C1" t="s">
        <v>110</v>
      </c>
      <c s="2" r="D1" t="s">
        <v>111</v>
      </c>
      <c s="2" r="L1" t="s">
        <v>112</v>
      </c>
      <c s="2" r="M1" t="s">
        <v>113</v>
      </c>
      <c s="2" r="N1" t="s">
        <v>1</v>
      </c>
    </row>
    <row spans="1:18" r="2">
      <c s="2" r="C2" t="s">
        <v>35</v>
      </c>
      <c s="2" r="D2" t="s">
        <v>2</v>
      </c>
      <c s="2" r="E2" t="s">
        <v>29</v>
      </c>
      <c s="2" r="F2" t="s">
        <v>30</v>
      </c>
      <c s="2" r="G2" t="s">
        <v>32</v>
      </c>
      <c s="2" r="H2" t="s">
        <v>33</v>
      </c>
      <c s="2" r="I2" t="s">
        <v>34</v>
      </c>
      <c s="2" r="J2" t="s">
        <v>114</v>
      </c>
      <c s="2" r="K2" t="s">
        <v>115</v>
      </c>
      <c s="2" r="L2" t="s">
        <v>30</v>
      </c>
      <c s="2" r="M2" t="s">
        <v>29</v>
      </c>
      <c s="2" r="N2" t="s">
        <v>2</v>
      </c>
      <c s="2" r="O2" t="s">
        <v>33</v>
      </c>
      <c s="2" r="Q2" t="s">
        <v>35</v>
      </c>
    </row>
    <row spans="1:18" r="3">
      <c s="3" r="A3" t="s">
        <v>116</v>
      </c>
    </row>
    <row spans="1:18" r="4">
      <c s="4" r="A4" t="s">
        <v>117</v>
      </c>
      <c s="7" r="E4" t="n">
        <v>243768</v>
      </c>
      <c s="7" r="F4" t="n">
        <v>257854</v>
      </c>
      <c s="7" r="G4" t="n">
        <v>254255</v>
      </c>
      <c s="7" r="N4" t="n">
        <v>1000126</v>
      </c>
      <c s="7" r="O4" t="n">
        <v>938488</v>
      </c>
      <c s="4" r="P4" t="s">
        <v>31</v>
      </c>
      <c s="7" r="Q4" t="n">
        <v>707616</v>
      </c>
      <c s="4" r="R4" t="s">
        <v>31</v>
      </c>
    </row>
    <row spans="1:18" r="5">
      <c s="4" r="A5" t="s">
        <v>118</v>
      </c>
      <c s="6" r="E5" t="n">
        <v>14180</v>
      </c>
      <c s="6" r="F5" t="n">
        <v>15211</v>
      </c>
      <c s="6" r="G5" t="n">
        <v>15870</v>
      </c>
      <c s="6" r="N5" t="n">
        <v>59719</v>
      </c>
      <c s="6" r="O5" t="n">
        <v>67012</v>
      </c>
      <c s="4" r="P5" t="s">
        <v>31</v>
      </c>
      <c s="6" r="Q5" t="n">
        <v>11139</v>
      </c>
      <c s="4" r="R5" t="s">
        <v>31</v>
      </c>
    </row>
    <row spans="1:18" r="6">
      <c s="4" r="A6" t="s">
        <v>119</v>
      </c>
      <c s="6" r="E6" t="n">
        <v>4309</v>
      </c>
      <c s="6" r="F6" t="n">
        <v>5148</v>
      </c>
      <c s="6" r="G6" t="n">
        <v>5508</v>
      </c>
      <c s="6" r="N6" t="n">
        <v>19382</v>
      </c>
      <c s="6" r="O6" t="n">
        <v>12682</v>
      </c>
      <c s="4" r="P6" t="s">
        <v>31</v>
      </c>
      <c s="6" r="Q6" t="n">
        <v>10168</v>
      </c>
      <c s="4" r="R6" t="s">
        <v>31</v>
      </c>
    </row>
    <row spans="1:18" r="7">
      <c s="4" r="A7" t="s">
        <v>120</v>
      </c>
      <c s="7" r="D7" t="n">
        <v>263124</v>
      </c>
      <c s="6" r="E7" t="n">
        <v>262257</v>
      </c>
      <c s="6" r="F7" t="n">
        <v>278213</v>
      </c>
      <c s="6" r="G7" t="n">
        <v>275633</v>
      </c>
      <c s="7" r="H7" t="n">
        <v>266587</v>
      </c>
      <c s="7" r="I7" t="n">
        <v>256019</v>
      </c>
      <c s="7" r="J7" t="n">
        <v>263238</v>
      </c>
      <c s="7" r="K7" t="n">
        <v>232338</v>
      </c>
      <c s="6" r="N7" t="n">
        <v>1079227</v>
      </c>
      <c s="6" r="O7" t="n">
        <v>1018182</v>
      </c>
      <c s="4" r="P7" t="s">
        <v>31</v>
      </c>
      <c s="6" r="Q7" t="n">
        <v>728923</v>
      </c>
      <c s="4" r="R7" t="s">
        <v>31</v>
      </c>
    </row>
    <row spans="1:18" r="8">
      <c s="3" r="A8" t="s">
        <v>121</v>
      </c>
    </row>
    <row spans="1:18" r="9">
      <c s="4" r="A9" t="s">
        <v>122</v>
      </c>
      <c s="6" r="E9" t="n">
        <v>142640</v>
      </c>
      <c s="6" r="F9" t="n">
        <v>147397</v>
      </c>
      <c s="6" r="G9" t="n">
        <v>146959</v>
      </c>
      <c s="6" r="N9" t="n">
        <v>579492</v>
      </c>
      <c s="6" r="O9" t="n">
        <v>545025</v>
      </c>
      <c s="4" r="P9" t="s">
        <v>31</v>
      </c>
      <c s="6" r="Q9" t="n">
        <v>409352</v>
      </c>
      <c s="4" r="R9" t="s">
        <v>31</v>
      </c>
    </row>
    <row spans="1:18" r="10">
      <c s="4" r="A10" t="s">
        <v>123</v>
      </c>
      <c s="6" r="E10" t="n">
        <v>22498</v>
      </c>
      <c s="6" r="F10" t="n">
        <v>24774</v>
      </c>
      <c s="6" r="G10" t="n">
        <v>26291</v>
      </c>
      <c s="6" r="N10" t="n">
        <v>98654</v>
      </c>
      <c s="6" r="O10" t="n">
        <v>97367</v>
      </c>
      <c s="4" r="P10" t="s">
        <v>31</v>
      </c>
      <c s="6" r="Q10" t="n">
        <v>64640</v>
      </c>
      <c s="4" r="R10" t="s">
        <v>31</v>
      </c>
    </row>
    <row spans="1:18" r="11">
      <c s="4" r="A11" t="s">
        <v>124</v>
      </c>
      <c s="6" r="E11" t="n">
        <v>16983</v>
      </c>
      <c s="6" r="F11" t="n">
        <v>17017</v>
      </c>
      <c s="6" r="G11" t="n">
        <v>16821</v>
      </c>
      <c s="6" r="N11" t="n">
        <v>68664</v>
      </c>
      <c s="6" r="O11" t="n">
        <v>63111</v>
      </c>
      <c s="4" r="P11" t="s">
        <v>31</v>
      </c>
      <c s="6" r="Q11" t="n">
        <v>45565</v>
      </c>
      <c s="4" r="R11" t="s">
        <v>31</v>
      </c>
    </row>
    <row spans="1:18" r="12">
      <c s="4" r="A12" t="s">
        <v>125</v>
      </c>
      <c s="6" r="E12" t="n">
        <v>15952</v>
      </c>
      <c s="6" r="F12" t="n">
        <v>16095</v>
      </c>
      <c s="6" r="G12" t="n">
        <v>14948</v>
      </c>
      <c s="6" r="N12" t="n">
        <v>64750</v>
      </c>
      <c s="6" r="O12" t="n">
        <v>61784</v>
      </c>
      <c s="4" r="P12" t="s">
        <v>31</v>
      </c>
      <c s="6" r="Q12" t="n">
        <v>45629</v>
      </c>
      <c s="4" r="R12" t="s">
        <v>31</v>
      </c>
    </row>
    <row spans="1:18" r="13">
      <c s="4" r="A13" t="s">
        <v>126</v>
      </c>
      <c s="6" r="E13" t="n">
        <v>68306</v>
      </c>
      <c s="6" r="F13" t="n">
        <v>44061</v>
      </c>
      <c s="6" r="G13" t="n">
        <v>28974</v>
      </c>
      <c s="6" r="N13" t="n">
        <v>174791</v>
      </c>
      <c s="6" r="O13" t="n">
        <v>135819</v>
      </c>
      <c s="4" r="P13" t="s">
        <v>31</v>
      </c>
      <c s="6" r="Q13" t="n">
        <v>107395</v>
      </c>
      <c s="4" r="R13" t="s">
        <v>31</v>
      </c>
    </row>
    <row spans="1:18" r="14">
      <c s="4" r="A14" t="s">
        <v>127</v>
      </c>
      <c s="6" r="E14" t="n">
        <v>22439</v>
      </c>
      <c s="6" r="F14" t="n">
        <v>22204</v>
      </c>
      <c s="6" r="G14" t="n">
        <v>22132</v>
      </c>
      <c s="6" r="N14" t="n">
        <v>89040</v>
      </c>
      <c s="6" r="O14" t="n">
        <v>86583</v>
      </c>
      <c s="4" r="P14" t="s">
        <v>31</v>
      </c>
      <c s="6" r="Q14" t="n">
        <v>65096</v>
      </c>
      <c s="4" r="R14" t="s">
        <v>31</v>
      </c>
    </row>
    <row spans="1:18" r="15">
      <c s="4" r="A15" t="s">
        <v>128</v>
      </c>
      <c s="6" r="E15" t="n">
        <v>5617</v>
      </c>
      <c s="6" r="F15" t="n">
        <v>3753</v>
      </c>
      <c s="6" r="G15" t="n">
        <v>4313</v>
      </c>
      <c s="7" r="L15" t="n">
        <v>8066</v>
      </c>
      <c s="7" r="M15" t="n">
        <v>13683</v>
      </c>
      <c s="6" r="N15" t="n">
        <v>14526</v>
      </c>
      <c s="6" r="O15" t="n">
        <v>19253</v>
      </c>
      <c s="4" r="P15" t="s">
        <v>31</v>
      </c>
      <c s="6" r="Q15" t="n">
        <v>12146</v>
      </c>
      <c s="4" r="R15" t="s">
        <v>31</v>
      </c>
    </row>
    <row spans="1:18" r="16">
      <c s="4" r="A16" t="s">
        <v>129</v>
      </c>
      <c s="6" r="E16" t="n">
        <v>23771</v>
      </c>
      <c s="6" r="F16" t="n">
        <v>24378</v>
      </c>
      <c s="6" r="G16" t="n">
        <v>25687</v>
      </c>
      <c s="6" r="N16" t="n">
        <v>98075</v>
      </c>
      <c s="6" r="O16" t="n">
        <v>113279</v>
      </c>
      <c s="4" r="P16" t="s">
        <v>31</v>
      </c>
      <c s="6" r="Q16" t="n">
        <v>86747</v>
      </c>
      <c s="4" r="R16" t="s">
        <v>31</v>
      </c>
    </row>
    <row spans="1:18" r="17">
      <c s="4" r="A17" t="s">
        <v>131</v>
      </c>
      <c s="6" r="N17" t="n">
        <v>-39</v>
      </c>
      <c s="6" r="O17" t="n">
        <v>-93</v>
      </c>
      <c s="4" r="P17" t="s">
        <v>31</v>
      </c>
      <c s="4" r="Q17" t="s">
        <v>71</v>
      </c>
    </row>
    <row spans="1:18" r="18">
      <c s="4" r="A18" t="s">
        <v>140</v>
      </c>
      <c s="4" r="N18" t="s">
        <v>71</v>
      </c>
      <c s="4" r="O18" t="s">
        <v>71</v>
      </c>
      <c s="6" r="Q18" t="n">
        <v>-1460</v>
      </c>
      <c s="4" r="R18" t="s">
        <v>31</v>
      </c>
    </row>
    <row spans="1:18" r="19">
      <c s="4" r="A19" t="s">
        <v>134</v>
      </c>
      <c s="4" r="N19" t="s">
        <v>71</v>
      </c>
      <c s="6" r="O19" t="n">
        <v>229526</v>
      </c>
      <c s="4" r="P19" t="s">
        <v>31</v>
      </c>
      <c s="4" r="Q19" t="s">
        <v>71</v>
      </c>
    </row>
    <row spans="1:18" r="20">
      <c s="4" r="A20" t="s">
        <v>135</v>
      </c>
      <c s="6" r="F20" t="n">
        <v>37390</v>
      </c>
      <c s="6" r="L20" t="n">
        <v>37390</v>
      </c>
      <c s="6" r="M20" t="n">
        <v>37390</v>
      </c>
      <c s="6" r="N20" t="n">
        <v>37390</v>
      </c>
      <c s="6" r="O20" t="n">
        <v>8558</v>
      </c>
      <c s="4" r="P20" t="s">
        <v>31</v>
      </c>
      <c s="4" r="Q20" t="s">
        <v>71</v>
      </c>
    </row>
    <row spans="1:18" r="21">
      <c s="4" r="A21" t="s">
        <v>136</v>
      </c>
      <c s="4" r="N21" t="s">
        <v>71</v>
      </c>
      <c s="6" r="O21" t="n">
        <v>4905</v>
      </c>
      <c s="4" r="P21" t="s">
        <v>31</v>
      </c>
      <c s="4" r="Q21" t="s">
        <v>71</v>
      </c>
    </row>
    <row spans="1:18" r="22">
      <c s="4" r="A22" t="s">
        <v>137</v>
      </c>
      <c s="7" r="C22" t="n">
        <v>300</v>
      </c>
      <c s="6" r="K22" t="n">
        <v>100</v>
      </c>
      <c s="4" r="N22" t="s">
        <v>71</v>
      </c>
      <c s="6" r="O22" t="n">
        <v>135</v>
      </c>
      <c s="4" r="P22" t="s">
        <v>31</v>
      </c>
      <c s="6" r="Q22" t="n">
        <v>313</v>
      </c>
      <c s="4" r="R22" t="s">
        <v>31</v>
      </c>
    </row>
    <row spans="1:18" r="23">
      <c s="4" r="A23" t="s">
        <v>138</v>
      </c>
      <c s="6" r="E23" t="n">
        <v>12</v>
      </c>
      <c s="6" r="F23" t="n">
        <v>-990</v>
      </c>
      <c s="6" r="G23" t="n">
        <v>460</v>
      </c>
      <c s="6" r="N23" t="n">
        <v>-1811</v>
      </c>
      <c s="6" r="O23" t="n">
        <v>1627</v>
      </c>
      <c s="4" r="P23" t="s">
        <v>31</v>
      </c>
      <c s="6" r="Q23" t="n">
        <v>130</v>
      </c>
      <c s="4" r="R23" t="s">
        <v>31</v>
      </c>
    </row>
    <row spans="1:18" r="24">
      <c s="4" r="A24" t="s">
        <v>139</v>
      </c>
      <c s="6" r="E24" t="n">
        <v>1787</v>
      </c>
      <c s="6" r="F24" t="n">
        <v>5442</v>
      </c>
      <c s="6" r="G24" t="n">
        <v>1693</v>
      </c>
      <c s="6" r="L24" t="n">
        <v>7135</v>
      </c>
      <c s="6" r="M24" t="n">
        <v>8922</v>
      </c>
      <c s="6" r="N24" t="n">
        <v>-17919</v>
      </c>
      <c s="6" r="O24" t="n">
        <v>837</v>
      </c>
      <c s="4" r="P24" t="s">
        <v>31</v>
      </c>
      <c s="4" r="Q24" t="s">
        <v>71</v>
      </c>
    </row>
    <row spans="1:18" r="25">
      <c s="4" r="A25" t="s">
        <v>130</v>
      </c>
      <c s="6" r="E25" t="n">
        <v>100</v>
      </c>
      <c s="6" r="F25" t="n">
        <v>81</v>
      </c>
      <c s="6" r="G25" t="n">
        <v>-384</v>
      </c>
      <c s="6" r="N25" t="n">
        <v>-751</v>
      </c>
      <c s="6" r="O25" t="n">
        <v>119</v>
      </c>
      <c s="4" r="P25" t="s">
        <v>31</v>
      </c>
      <c s="6" r="Q25" t="n">
        <v>336</v>
      </c>
      <c s="4" r="R25" t="s">
        <v>31</v>
      </c>
    </row>
    <row spans="1:18" r="26">
      <c s="4" r="A26" t="s">
        <v>141</v>
      </c>
      <c s="6" r="E26" t="n">
        <v>333</v>
      </c>
      <c s="6" r="F26" t="n">
        <v>-34</v>
      </c>
      <c s="6" r="G26" t="n">
        <v>238</v>
      </c>
      <c s="6" r="N26" t="n">
        <v>904</v>
      </c>
      <c s="6" r="O26" t="n">
        <v>678</v>
      </c>
      <c s="4" r="P26" t="s">
        <v>31</v>
      </c>
      <c s="6" r="Q26" t="n">
        <v>1138</v>
      </c>
      <c s="4" r="R26" t="s">
        <v>31</v>
      </c>
    </row>
    <row spans="1:18" r="27">
      <c s="4" r="A27" t="s">
        <v>142</v>
      </c>
      <c s="4" r="N27" t="s">
        <v>71</v>
      </c>
      <c s="6" r="O27" t="n">
        <v>-4</v>
      </c>
      <c s="4" r="P27" t="s">
        <v>31</v>
      </c>
      <c s="6" r="Q27" t="n">
        <v>467</v>
      </c>
      <c s="4" r="R27" t="s">
        <v>31</v>
      </c>
    </row>
    <row spans="1:18" r="28">
      <c s="4" r="A28" t="s">
        <v>143</v>
      </c>
      <c s="6" r="E28" t="n">
        <v>314642</v>
      </c>
      <c s="6" r="F28" t="n">
        <v>340204</v>
      </c>
      <c s="6" r="G28" t="n">
        <v>288132</v>
      </c>
      <c s="6" r="N28" t="n">
        <v>1196616</v>
      </c>
      <c s="6" r="O28" t="n">
        <v>1368509</v>
      </c>
      <c s="4" r="P28" t="s">
        <v>31</v>
      </c>
      <c s="6" r="Q28" t="n">
        <v>837494</v>
      </c>
      <c s="4" r="R28" t="s">
        <v>31</v>
      </c>
    </row>
    <row spans="1:18" r="29">
      <c s="4" r="A29" t="s">
        <v>144</v>
      </c>
      <c s="6" r="E29" t="n">
        <v>-52385</v>
      </c>
      <c s="6" r="F29" t="n">
        <v>-61991</v>
      </c>
      <c s="6" r="G29" t="n">
        <v>-12499</v>
      </c>
      <c s="6" r="N29" t="n">
        <v>-117389</v>
      </c>
      <c s="6" r="O29" t="n">
        <v>-350327</v>
      </c>
      <c s="4" r="P29" t="s">
        <v>31</v>
      </c>
      <c s="6" r="Q29" t="n">
        <v>-108571</v>
      </c>
      <c s="4" r="R29" t="s">
        <v>31</v>
      </c>
    </row>
    <row spans="1:18" r="30">
      <c s="4" r="A30" t="s">
        <v>145</v>
      </c>
      <c s="6" r="E30" t="n">
        <v>2851</v>
      </c>
      <c s="6" r="F30" t="n">
        <v>2414</v>
      </c>
      <c s="6" r="G30" t="n">
        <v>1933</v>
      </c>
      <c s="6" r="N30" t="n">
        <v>9654</v>
      </c>
      <c s="6" r="O30" t="n">
        <v>2319</v>
      </c>
      <c s="4" r="P30" t="s">
        <v>31</v>
      </c>
      <c s="6" r="Q30" t="n">
        <v>-23068</v>
      </c>
      <c s="4" r="R30" t="s">
        <v>31</v>
      </c>
    </row>
    <row spans="1:18" r="31">
      <c s="4" r="A31" t="s">
        <v>140</v>
      </c>
      <c s="4" r="B31" t="s">
        <v>31</v>
      </c>
      <c s="6" r="O31" t="n">
        <v>-352646</v>
      </c>
      <c s="6" r="Q31" t="n">
        <v>-85503</v>
      </c>
    </row>
    <row spans="1:18" r="32">
      <c s="4" r="A32" t="s">
        <v>147</v>
      </c>
      <c s="6" r="E32" t="n">
        <v>-10</v>
      </c>
      <c s="6" r="F32" t="n">
        <v>188</v>
      </c>
      <c s="6" r="G32" t="n">
        <v>24</v>
      </c>
      <c s="6" r="L32" t="n">
        <v>212</v>
      </c>
      <c s="6" r="M32" t="n">
        <v>202</v>
      </c>
      <c s="6" r="N32" t="n">
        <v>201</v>
      </c>
      <c s="6" r="O32" t="n">
        <v>-50</v>
      </c>
      <c s="4" r="P32" t="s">
        <v>31</v>
      </c>
      <c s="6" r="Q32" t="n">
        <v>-454</v>
      </c>
      <c s="4" r="R32" t="s">
        <v>31</v>
      </c>
    </row>
    <row spans="1:18" r="33">
      <c s="4" r="A33" t="s">
        <v>148</v>
      </c>
      <c s="6" r="D33" t="n">
        <v>7029</v>
      </c>
      <c s="6" r="E33" t="n">
        <v>-55246</v>
      </c>
      <c s="6" r="F33" t="n">
        <v>-64217</v>
      </c>
      <c s="6" r="G33" t="n">
        <v>-14408</v>
      </c>
      <c s="6" r="H33" t="n">
        <v>-28266</v>
      </c>
      <c s="6" r="I33" t="n">
        <v>-87175</v>
      </c>
      <c s="6" r="J33" t="n">
        <v>-207358</v>
      </c>
      <c s="6" r="K33" t="n">
        <v>-29897</v>
      </c>
      <c s="6" r="L33" t="n">
        <v>-78624</v>
      </c>
      <c s="6" r="M33" t="n">
        <v>-133870</v>
      </c>
      <c s="6" r="N33" t="n">
        <v>-126842</v>
      </c>
      <c s="6" r="O33" t="n">
        <v>-352696</v>
      </c>
      <c s="4" r="P33" t="s">
        <v>31</v>
      </c>
      <c s="6" r="Q33" t="n">
        <v>-85957</v>
      </c>
      <c s="4" r="R33" t="s">
        <v>31</v>
      </c>
    </row>
    <row spans="1:18" r="34">
      <c s="4" r="A34" t="s">
        <v>149</v>
      </c>
      <c s="6" r="E34" t="n">
        <v>-2530</v>
      </c>
      <c s="6" r="F34" t="n">
        <v>-1821</v>
      </c>
      <c s="6" r="G34" t="n">
        <v>-2259</v>
      </c>
      <c s="6" r="N34" t="n">
        <v>-8007</v>
      </c>
      <c s="6" r="O34" t="n">
        <v>-4595</v>
      </c>
      <c s="4" r="P34" t="s">
        <v>31</v>
      </c>
      <c s="6" r="Q34" t="n">
        <v>-1838</v>
      </c>
      <c s="4" r="R34" t="s">
        <v>31</v>
      </c>
    </row>
    <row spans="1:18" r="35">
      <c s="4" r="A35" t="s">
        <v>150</v>
      </c>
      <c s="7" r="D35" t="n">
        <v>5632</v>
      </c>
      <c s="6" r="E35" t="n">
        <v>-57776</v>
      </c>
      <c s="6" r="F35" t="n">
        <v>-66038</v>
      </c>
      <c s="6" r="G35" t="n">
        <v>-16667</v>
      </c>
      <c s="7" r="H35" t="n">
        <v>-28341</v>
      </c>
      <c s="7" r="I35" t="n">
        <v>-87883</v>
      </c>
      <c s="7" r="J35" t="n">
        <v>-210238</v>
      </c>
      <c s="7" r="K35" t="n">
        <v>-30829</v>
      </c>
      <c s="6" r="N35" t="n">
        <v>-134849</v>
      </c>
      <c s="6" r="O35" t="n">
        <v>-357291</v>
      </c>
      <c s="4" r="P35" t="s">
        <v>31</v>
      </c>
      <c s="6" r="Q35" t="n">
        <v>-87795</v>
      </c>
      <c s="4" r="R35" t="s">
        <v>31</v>
      </c>
    </row>
    <row spans="1:18" r="36">
      <c s="3" r="A36" t="s">
        <v>151</v>
      </c>
    </row>
    <row spans="1:18" r="37">
      <c s="4" r="A37" t="s">
        <v>152</v>
      </c>
      <c s="6" r="N37" t="n">
        <v>-366</v>
      </c>
      <c s="6" r="O37" t="n">
        <v>-91</v>
      </c>
      <c s="4" r="P37" t="s">
        <v>31</v>
      </c>
      <c s="4" r="Q37" t="s">
        <v>71</v>
      </c>
    </row>
    <row spans="1:18" r="38">
      <c s="4" r="A38" t="s">
        <v>153</v>
      </c>
      <c s="6" r="E38" t="n">
        <v>-2415</v>
      </c>
      <c s="6" r="F38" t="n">
        <v>-1806</v>
      </c>
      <c s="6" r="G38" t="n">
        <v>-2193</v>
      </c>
      <c s="6" r="N38" t="n">
        <v>-19683</v>
      </c>
      <c s="6" r="O38" t="n">
        <v>-12098</v>
      </c>
      <c s="4" r="P38" t="s">
        <v>31</v>
      </c>
      <c s="6" r="Q38" t="n">
        <v>-15813</v>
      </c>
      <c s="4" r="R38" t="s">
        <v>31</v>
      </c>
    </row>
    <row spans="1:18" r="39">
      <c s="4" r="A39" t="s">
        <v>154</v>
      </c>
      <c s="6" r="E39" t="n">
        <v>-2415</v>
      </c>
      <c s="6" r="F39" t="n">
        <v>-1806</v>
      </c>
      <c s="6" r="G39" t="n">
        <v>-2193</v>
      </c>
      <c s="6" r="N39" t="n">
        <v>-20049</v>
      </c>
      <c s="6" r="O39" t="n">
        <v>-12189</v>
      </c>
      <c s="4" r="P39" t="s">
        <v>31</v>
      </c>
      <c s="6" r="Q39" t="n">
        <v>-15813</v>
      </c>
      <c s="4" r="R39" t="s">
        <v>31</v>
      </c>
    </row>
    <row spans="1:18" r="40">
      <c s="4" r="A40" t="s">
        <v>155</v>
      </c>
      <c s="6" r="E40" t="n">
        <v>-57661</v>
      </c>
      <c s="6" r="F40" t="n">
        <v>-66023</v>
      </c>
      <c s="6" r="G40" t="n">
        <v>-16601</v>
      </c>
      <c s="6" r="N40" t="n">
        <v>-146891</v>
      </c>
      <c s="6" r="O40" t="n">
        <v>-364885</v>
      </c>
      <c s="4" r="P40" t="s">
        <v>31</v>
      </c>
      <c s="6" r="Q40" t="n">
        <v>-101770</v>
      </c>
      <c s="4" r="R40" t="s">
        <v>31</v>
      </c>
    </row>
    <row spans="1:18" r="41">
      <c s="4" r="A41" t="s">
        <v>156</v>
      </c>
      <c s="6" r="E41" t="n">
        <v>-2067</v>
      </c>
      <c s="6" r="F41" t="n">
        <v>-1580</v>
      </c>
      <c s="6" r="G41" t="n">
        <v>-1952</v>
      </c>
      <c s="6" r="N41" t="n">
        <v>-5612</v>
      </c>
      <c s="6" r="O41" t="n">
        <v>-3224</v>
      </c>
      <c s="4" r="P41" t="s">
        <v>31</v>
      </c>
      <c s="6" r="Q41" t="n">
        <v>-303</v>
      </c>
      <c s="4" r="R41" t="s">
        <v>31</v>
      </c>
    </row>
    <row spans="1:18" r="42">
      <c s="4" r="A42" t="s">
        <v>157</v>
      </c>
      <c s="6" r="E42" t="n">
        <v>-59728</v>
      </c>
      <c s="6" r="F42" t="n">
        <v>-67603</v>
      </c>
      <c s="6" r="G42" t="n">
        <v>-18553</v>
      </c>
      <c s="7" r="N42" t="n">
        <v>-152503</v>
      </c>
      <c s="6" r="O42" t="n">
        <v>-368109</v>
      </c>
      <c s="4" r="P42" t="s">
        <v>31</v>
      </c>
      <c s="6" r="Q42" t="n">
        <v>-102073</v>
      </c>
      <c s="4" r="R42" t="s">
        <v>31</v>
      </c>
    </row>
    <row spans="1:18" r="43">
      <c s="4" r="A43" t="s">
        <v>548</v>
      </c>
    </row>
    <row spans="1:18" r="44">
      <c s="3" r="A44" t="s">
        <v>116</v>
      </c>
    </row>
    <row spans="1:18" r="45">
      <c s="4" r="A45" t="s">
        <v>117</v>
      </c>
      <c s="6" r="E45" t="n">
        <v>239606</v>
      </c>
      <c s="6" r="F45" t="n">
        <v>263380</v>
      </c>
      <c s="6" r="G45" t="n">
        <v>256757</v>
      </c>
      <c s="6" r="O45" t="n">
        <v>946897</v>
      </c>
      <c s="6" r="Q45" t="n">
        <v>715999</v>
      </c>
    </row>
    <row spans="1:18" r="46">
      <c s="4" r="A46" t="s">
        <v>118</v>
      </c>
      <c s="6" r="E46" t="n">
        <v>14180</v>
      </c>
      <c s="6" r="F46" t="n">
        <v>15211</v>
      </c>
      <c s="6" r="G46" t="n">
        <v>15870</v>
      </c>
      <c s="6" r="O46" t="n">
        <v>67012</v>
      </c>
      <c s="6" r="Q46" t="n">
        <v>11139</v>
      </c>
    </row>
    <row spans="1:18" r="47">
      <c s="4" r="A47" t="s">
        <v>119</v>
      </c>
      <c s="6" r="E47" t="n">
        <v>4199</v>
      </c>
      <c s="6" r="F47" t="n">
        <v>6618</v>
      </c>
      <c s="6" r="G47" t="n">
        <v>5856</v>
      </c>
      <c s="6" r="O47" t="n">
        <v>12513</v>
      </c>
      <c s="6" r="Q47" t="n">
        <v>9378</v>
      </c>
    </row>
    <row spans="1:18" r="48">
      <c s="4" r="A48" t="s">
        <v>120</v>
      </c>
      <c s="6" r="E48" t="n">
        <v>257985</v>
      </c>
      <c s="6" r="F48" t="n">
        <v>285209</v>
      </c>
      <c s="6" r="G48" t="n">
        <v>278483</v>
      </c>
      <c s="6" r="O48" t="n">
        <v>1026422</v>
      </c>
      <c s="6" r="Q48" t="n">
        <v>736516</v>
      </c>
    </row>
    <row spans="1:18" r="49">
      <c s="3" r="A49" t="s">
        <v>121</v>
      </c>
    </row>
    <row spans="1:18" r="50">
      <c s="4" r="A50" t="s">
        <v>122</v>
      </c>
      <c s="6" r="E50" t="n">
        <v>142640</v>
      </c>
      <c s="6" r="F50" t="n">
        <v>147397</v>
      </c>
      <c s="6" r="G50" t="n">
        <v>146959</v>
      </c>
      <c s="6" r="O50" t="n">
        <v>545025</v>
      </c>
      <c s="6" r="Q50" t="n">
        <v>409352</v>
      </c>
    </row>
    <row spans="1:18" r="51">
      <c s="4" r="A51" t="s">
        <v>123</v>
      </c>
      <c s="6" r="E51" t="n">
        <v>22498</v>
      </c>
      <c s="6" r="F51" t="n">
        <v>24774</v>
      </c>
      <c s="6" r="G51" t="n">
        <v>26291</v>
      </c>
      <c s="6" r="O51" t="n">
        <v>97367</v>
      </c>
      <c s="6" r="Q51" t="n">
        <v>64640</v>
      </c>
    </row>
    <row spans="1:18" r="52">
      <c s="4" r="A52" t="s">
        <v>124</v>
      </c>
      <c s="6" r="E52" t="n">
        <v>16821</v>
      </c>
      <c s="6" r="F52" t="n">
        <v>16922</v>
      </c>
      <c s="6" r="G52" t="n">
        <v>16875</v>
      </c>
      <c s="6" r="O52" t="n">
        <v>63048</v>
      </c>
      <c s="6" r="Q52" t="n">
        <v>45565</v>
      </c>
    </row>
    <row spans="1:18" r="53">
      <c s="4" r="A53" t="s">
        <v>125</v>
      </c>
      <c s="6" r="E53" t="n">
        <v>16049</v>
      </c>
      <c s="6" r="F53" t="n">
        <v>16073</v>
      </c>
      <c s="6" r="G53" t="n">
        <v>14924</v>
      </c>
      <c s="6" r="O53" t="n">
        <v>61735</v>
      </c>
      <c s="6" r="Q53" t="n">
        <v>45629</v>
      </c>
    </row>
    <row spans="1:18" r="54">
      <c s="4" r="A54" t="s">
        <v>126</v>
      </c>
      <c s="6" r="E54" t="n">
        <v>68236</v>
      </c>
      <c s="6" r="F54" t="n">
        <v>43776</v>
      </c>
      <c s="6" r="G54" t="n">
        <v>28910</v>
      </c>
      <c s="6" r="O54" t="n">
        <v>135257</v>
      </c>
      <c s="6" r="Q54" t="n">
        <v>106887</v>
      </c>
    </row>
    <row spans="1:18" r="55">
      <c s="4" r="A55" t="s">
        <v>127</v>
      </c>
      <c s="6" r="E55" t="n">
        <v>22479</v>
      </c>
      <c s="6" r="F55" t="n">
        <v>22242</v>
      </c>
      <c s="6" r="G55" t="n">
        <v>22569</v>
      </c>
      <c s="6" r="O55" t="n">
        <v>86701</v>
      </c>
      <c s="6" r="Q55" t="n">
        <v>65195</v>
      </c>
    </row>
    <row spans="1:18" r="56">
      <c s="4" r="A56" t="s">
        <v>128</v>
      </c>
      <c s="6" r="E56" t="n">
        <v>5651</v>
      </c>
      <c s="6" r="F56" t="n">
        <v>3753</v>
      </c>
      <c s="6" r="G56" t="n">
        <v>4468</v>
      </c>
      <c s="6" r="L56" t="n">
        <v>8221</v>
      </c>
      <c s="6" r="M56" t="n">
        <v>13872</v>
      </c>
      <c s="6" r="O56" t="n">
        <v>18713</v>
      </c>
      <c s="6" r="Q56" t="n">
        <v>12146</v>
      </c>
    </row>
    <row spans="1:18" r="57">
      <c s="4" r="A57" t="s">
        <v>129</v>
      </c>
      <c s="6" r="E57" t="n">
        <v>23724</v>
      </c>
      <c s="6" r="F57" t="n">
        <v>24326</v>
      </c>
      <c s="6" r="G57" t="n">
        <v>25687</v>
      </c>
      <c s="6" r="O57" t="n">
        <v>113279</v>
      </c>
      <c s="6" r="Q57" t="n">
        <v>86747</v>
      </c>
    </row>
    <row spans="1:18" r="58">
      <c s="4" r="A58" t="s">
        <v>131</v>
      </c>
      <c s="6" r="O58" t="n">
        <v>-2783</v>
      </c>
      <c s="6" r="Q58" t="n">
        <v>-1698</v>
      </c>
    </row>
    <row spans="1:18" r="59">
      <c s="4" r="A59" t="s">
        <v>140</v>
      </c>
      <c s="6" r="Q59" t="n">
        <v>-1460</v>
      </c>
    </row>
    <row spans="1:18" r="60">
      <c s="4" r="A60" t="s">
        <v>134</v>
      </c>
      <c s="6" r="O60" t="n">
        <v>229526</v>
      </c>
    </row>
    <row spans="1:18" r="61">
      <c s="4" r="A61" t="s">
        <v>135</v>
      </c>
      <c s="6" r="F61" t="n">
        <v>37390</v>
      </c>
      <c s="6" r="L61" t="n">
        <v>37390</v>
      </c>
      <c s="6" r="M61" t="n">
        <v>37390</v>
      </c>
      <c s="6" r="O61" t="n">
        <v>8558</v>
      </c>
    </row>
    <row spans="1:18" r="62">
      <c s="4" r="A62" t="s">
        <v>136</v>
      </c>
      <c s="6" r="O62" t="n">
        <v>4905</v>
      </c>
    </row>
    <row spans="1:18" r="63">
      <c s="4" r="A63" t="s">
        <v>137</v>
      </c>
      <c s="6" r="O63" t="n">
        <v>135</v>
      </c>
      <c s="6" r="Q63" t="n">
        <v>313</v>
      </c>
    </row>
    <row spans="1:18" r="64">
      <c s="4" r="A64" t="s">
        <v>138</v>
      </c>
      <c s="6" r="E64" t="n">
        <v>-3723</v>
      </c>
      <c s="6" r="F64" t="n">
        <v>2745</v>
      </c>
      <c s="6" r="G64" t="n">
        <v>460</v>
      </c>
      <c s="6" r="O64" t="n">
        <v>1627</v>
      </c>
      <c s="6" r="Q64" t="n">
        <v>130</v>
      </c>
    </row>
    <row spans="1:18" r="65">
      <c s="4" r="A65" t="s">
        <v>139</v>
      </c>
      <c s="6" r="E65" t="n">
        <v>2363</v>
      </c>
      <c s="6" r="F65" t="n">
        <v>5217</v>
      </c>
      <c s="6" r="G65" t="n">
        <v>1342</v>
      </c>
      <c s="6" r="L65" t="n">
        <v>6559</v>
      </c>
      <c s="6" r="M65" t="n">
        <v>8922</v>
      </c>
      <c s="6" r="O65" t="n">
        <v>837</v>
      </c>
    </row>
    <row spans="1:18" r="66">
      <c s="4" r="A66" t="s">
        <v>130</v>
      </c>
      <c s="6" r="O66" t="n">
        <v>119</v>
      </c>
      <c s="6" r="Q66" t="n">
        <v>336</v>
      </c>
    </row>
    <row spans="1:18" r="67">
      <c s="4" r="A67" t="s">
        <v>141</v>
      </c>
      <c s="6" r="E67" t="n">
        <v>337</v>
      </c>
      <c s="6" r="F67" t="n">
        <v>-31</v>
      </c>
      <c s="6" r="G67" t="n">
        <v>242</v>
      </c>
      <c s="6" r="O67" t="n">
        <v>557</v>
      </c>
      <c s="6" r="Q67" t="n">
        <v>1283</v>
      </c>
    </row>
    <row spans="1:18" r="68">
      <c s="4" r="A68" t="s">
        <v>142</v>
      </c>
      <c s="6" r="O68" t="n">
        <v>-4</v>
      </c>
      <c s="6" r="Q68" t="n">
        <v>467</v>
      </c>
    </row>
    <row spans="1:18" r="69">
      <c s="4" r="A69" t="s">
        <v>143</v>
      </c>
      <c s="6" r="E69" t="n">
        <v>311279</v>
      </c>
      <c s="6" r="F69" t="n">
        <v>344584</v>
      </c>
      <c s="6" r="G69" t="n">
        <v>288727</v>
      </c>
      <c s="6" r="O69" t="n">
        <v>1364483</v>
      </c>
      <c s="6" r="Q69" t="n">
        <v>835196</v>
      </c>
    </row>
    <row spans="1:18" r="70">
      <c s="4" r="A70" t="s">
        <v>144</v>
      </c>
      <c s="6" r="E70" t="n">
        <v>-53294</v>
      </c>
      <c s="6" r="F70" t="n">
        <v>-59375</v>
      </c>
      <c s="6" r="G70" t="n">
        <v>-10244</v>
      </c>
      <c s="6" r="O70" t="n">
        <v>-338061</v>
      </c>
      <c s="6" r="Q70" t="n">
        <v>-98680</v>
      </c>
    </row>
    <row spans="1:18" r="71">
      <c s="4" r="A71" t="s">
        <v>145</v>
      </c>
      <c s="6" r="E71" t="n">
        <v>1152</v>
      </c>
      <c s="6" r="F71" t="n">
        <v>3088</v>
      </c>
      <c s="6" r="G71" t="n">
        <v>2690</v>
      </c>
      <c s="6" r="O71" t="n">
        <v>5159</v>
      </c>
      <c s="6" r="Q71" t="n">
        <v>-20432</v>
      </c>
    </row>
    <row spans="1:18" r="72">
      <c s="4" r="A72" t="s">
        <v>140</v>
      </c>
      <c s="6" r="O72" t="n">
        <v>-343220</v>
      </c>
      <c s="6" r="Q72" t="n">
        <v>-78248</v>
      </c>
    </row>
    <row spans="1:18" r="73">
      <c s="4" r="A73" t="s">
        <v>147</v>
      </c>
      <c s="6" r="G73" t="n">
        <v>24</v>
      </c>
      <c s="6" r="L73" t="n">
        <v>212</v>
      </c>
      <c s="6" r="M73" t="n">
        <v>202</v>
      </c>
      <c s="6" r="O73" t="n">
        <v>-50</v>
      </c>
      <c s="6" r="Q73" t="n">
        <v>-454</v>
      </c>
    </row>
    <row spans="1:18" r="74">
      <c s="4" r="A74" t="s">
        <v>148</v>
      </c>
      <c s="6" r="E74" t="n">
        <v>-54446</v>
      </c>
      <c s="6" r="F74" t="n">
        <v>-62463</v>
      </c>
      <c s="6" r="G74" t="n">
        <v>-12934</v>
      </c>
      <c s="7" r="L74" t="n">
        <v>-75397</v>
      </c>
      <c s="7" r="M74" t="n">
        <v>-129843</v>
      </c>
      <c s="6" r="O74" t="n">
        <v>-343220</v>
      </c>
      <c s="6" r="Q74" t="n">
        <v>-78248</v>
      </c>
    </row>
    <row spans="1:18" r="75">
      <c s="4" r="A75" t="s">
        <v>149</v>
      </c>
      <c s="6" r="E75" t="n">
        <v>-2458</v>
      </c>
      <c s="6" r="F75" t="n">
        <v>-2075</v>
      </c>
      <c s="6" r="G75" t="n">
        <v>-2308</v>
      </c>
      <c s="6" r="O75" t="n">
        <v>-6030</v>
      </c>
      <c s="6" r="Q75" t="n">
        <v>-1966</v>
      </c>
    </row>
    <row spans="1:18" r="76">
      <c s="4" r="A76" t="s">
        <v>150</v>
      </c>
      <c s="6" r="E76" t="n">
        <v>-56904</v>
      </c>
      <c s="6" r="F76" t="n">
        <v>-64538</v>
      </c>
      <c s="6" r="G76" t="n">
        <v>-15242</v>
      </c>
      <c s="6" r="O76" t="n">
        <v>-349250</v>
      </c>
      <c s="6" r="Q76" t="n">
        <v>-80214</v>
      </c>
    </row>
    <row spans="1:18" r="77">
      <c s="3" r="A77" t="s">
        <v>151</v>
      </c>
    </row>
    <row spans="1:18" r="78">
      <c s="4" r="A78" t="s">
        <v>152</v>
      </c>
      <c s="6" r="O78" t="n">
        <v>-91</v>
      </c>
    </row>
    <row spans="1:18" r="79">
      <c s="4" r="A79" t="s">
        <v>153</v>
      </c>
      <c s="6" r="E79" t="n">
        <v>-2688</v>
      </c>
      <c s="6" r="F79" t="n">
        <v>-2062</v>
      </c>
      <c s="6" r="G79" t="n">
        <v>-2435</v>
      </c>
      <c s="6" r="O79" t="n">
        <v>-13514</v>
      </c>
      <c s="6" r="Q79" t="n">
        <v>-16242</v>
      </c>
    </row>
    <row spans="1:18" r="80">
      <c s="4" r="A80" t="s">
        <v>154</v>
      </c>
      <c s="6" r="E80" t="n">
        <v>-2688</v>
      </c>
      <c s="6" r="F80" t="n">
        <v>-2062</v>
      </c>
      <c s="6" r="G80" t="n">
        <v>-2435</v>
      </c>
      <c s="6" r="O80" t="n">
        <v>-13605</v>
      </c>
      <c s="6" r="Q80" t="n">
        <v>-16242</v>
      </c>
    </row>
    <row spans="1:18" r="81">
      <c s="4" r="A81" t="s">
        <v>155</v>
      </c>
      <c s="6" r="E81" t="n">
        <v>-57134</v>
      </c>
      <c s="6" r="F81" t="n">
        <v>-64525</v>
      </c>
      <c s="6" r="G81" t="n">
        <v>-15369</v>
      </c>
      <c s="6" r="O81" t="n">
        <v>-356825</v>
      </c>
      <c s="6" r="Q81" t="n">
        <v>-94490</v>
      </c>
    </row>
    <row spans="1:18" r="82">
      <c s="4" r="A82" t="s">
        <v>156</v>
      </c>
      <c s="6" r="E82" t="n">
        <v>-2043</v>
      </c>
      <c s="6" r="F82" t="n">
        <v>-1866</v>
      </c>
      <c s="6" r="G82" t="n">
        <v>-2065</v>
      </c>
      <c s="6" r="O82" t="n">
        <v>-4722</v>
      </c>
      <c s="6" r="Q82" t="n">
        <v>-653</v>
      </c>
    </row>
    <row spans="1:18" r="83">
      <c s="4" r="A83" t="s">
        <v>157</v>
      </c>
      <c s="7" r="E83" t="n">
        <v>-59177</v>
      </c>
      <c s="7" r="F83" t="n">
        <v>-66391</v>
      </c>
      <c s="7" r="G83" t="n">
        <v>-17434</v>
      </c>
      <c s="6" r="O83" t="n">
        <v>-361547</v>
      </c>
      <c s="6" r="Q83" t="n">
        <v>-95143</v>
      </c>
    </row>
    <row spans="1:18" r="84">
      <c s="4" r="A84" t="s">
        <v>549</v>
      </c>
    </row>
    <row spans="1:18" r="85">
      <c s="3" r="A85" t="s">
        <v>116</v>
      </c>
    </row>
    <row spans="1:18" r="86">
      <c s="4" r="A86" t="s">
        <v>117</v>
      </c>
      <c s="6" r="O86" t="n">
        <v>-8190</v>
      </c>
      <c s="6" r="Q86" t="n">
        <v>-8597</v>
      </c>
    </row>
    <row spans="1:18" r="87">
      <c s="4" r="A87" t="s">
        <v>120</v>
      </c>
      <c s="6" r="O87" t="n">
        <v>-8190</v>
      </c>
      <c s="6" r="Q87" t="n">
        <v>-8597</v>
      </c>
    </row>
    <row spans="1:18" r="88">
      <c s="3" r="A88" t="s">
        <v>121</v>
      </c>
    </row>
    <row spans="1:18" r="89">
      <c s="4" r="A89" t="s">
        <v>144</v>
      </c>
      <c s="6" r="O89" t="n">
        <v>-8190</v>
      </c>
      <c s="6" r="Q89" t="n">
        <v>-8597</v>
      </c>
    </row>
    <row spans="1:18" r="90">
      <c s="4" r="A90" t="s">
        <v>140</v>
      </c>
      <c s="6" r="O90" t="n">
        <v>-8190</v>
      </c>
      <c s="6" r="Q90" t="n">
        <v>-8597</v>
      </c>
    </row>
    <row spans="1:18" r="91">
      <c s="4" r="A91" t="s">
        <v>148</v>
      </c>
      <c s="6" r="O91" t="n">
        <v>-8190</v>
      </c>
      <c s="6" r="Q91" t="n">
        <v>-8597</v>
      </c>
    </row>
    <row spans="1:18" r="92">
      <c s="4" r="A92" t="s">
        <v>149</v>
      </c>
      <c s="6" r="O92" t="n">
        <v>171</v>
      </c>
      <c s="6" r="Q92" t="n">
        <v>128</v>
      </c>
    </row>
    <row spans="1:18" r="93">
      <c s="4" r="A93" t="s">
        <v>150</v>
      </c>
      <c s="6" r="O93" t="n">
        <v>-8019</v>
      </c>
      <c s="6" r="Q93" t="n">
        <v>-8469</v>
      </c>
    </row>
    <row spans="1:18" r="94">
      <c s="3" r="A94" t="s">
        <v>151</v>
      </c>
    </row>
    <row spans="1:18" r="95">
      <c s="4" r="A95" t="s">
        <v>153</v>
      </c>
      <c s="6" r="O95" t="n">
        <v>2708</v>
      </c>
      <c s="6" r="Q95" t="n">
        <v>2141</v>
      </c>
    </row>
    <row spans="1:18" r="96">
      <c s="4" r="A96" t="s">
        <v>154</v>
      </c>
      <c s="6" r="O96" t="n">
        <v>2708</v>
      </c>
      <c s="6" r="Q96" t="n">
        <v>2141</v>
      </c>
    </row>
    <row spans="1:18" r="97">
      <c s="4" r="A97" t="s">
        <v>155</v>
      </c>
      <c s="6" r="O97" t="n">
        <v>-5482</v>
      </c>
      <c s="6" r="Q97" t="n">
        <v>-6456</v>
      </c>
    </row>
    <row spans="1:18" r="98">
      <c s="4" r="A98" t="s">
        <v>156</v>
      </c>
      <c s="6" r="O98" t="n">
        <v>234</v>
      </c>
      <c s="6" r="Q98" t="n">
        <v>350</v>
      </c>
    </row>
    <row spans="1:18" r="99">
      <c s="4" r="A99" t="s">
        <v>157</v>
      </c>
      <c s="6" r="O99" t="n">
        <v>-5248</v>
      </c>
      <c s="6" r="Q99" t="n">
        <v>-6106</v>
      </c>
    </row>
    <row spans="1:18" r="100">
      <c s="4" r="A100" t="s">
        <v>550</v>
      </c>
    </row>
    <row spans="1:18" r="101">
      <c s="3" r="A101" t="s">
        <v>121</v>
      </c>
    </row>
    <row spans="1:18" r="102">
      <c s="4" r="A102" t="s">
        <v>126</v>
      </c>
      <c s="6" r="O102" t="n">
        <v>148</v>
      </c>
      <c s="6" r="Q102" t="n">
        <v>255</v>
      </c>
    </row>
    <row spans="1:18" r="103">
      <c s="4" r="A103" t="s">
        <v>143</v>
      </c>
      <c s="6" r="O103" t="n">
        <v>148</v>
      </c>
      <c s="6" r="Q103" t="n">
        <v>255</v>
      </c>
    </row>
    <row spans="1:18" r="104">
      <c s="4" r="A104" t="s">
        <v>144</v>
      </c>
      <c s="6" r="O104" t="n">
        <v>-148</v>
      </c>
      <c s="6" r="Q104" t="n">
        <v>-255</v>
      </c>
    </row>
    <row spans="1:18" r="105">
      <c s="4" r="A105" t="s">
        <v>140</v>
      </c>
      <c s="6" r="O105" t="n">
        <v>-148</v>
      </c>
      <c s="6" r="Q105" t="n">
        <v>-255</v>
      </c>
    </row>
    <row spans="1:18" r="106">
      <c s="4" r="A106" t="s">
        <v>148</v>
      </c>
      <c s="6" r="O106" t="n">
        <v>-148</v>
      </c>
      <c s="6" r="Q106" t="n">
        <v>-255</v>
      </c>
    </row>
    <row spans="1:18" r="107">
      <c s="4" r="A107" t="s">
        <v>150</v>
      </c>
      <c s="6" r="O107" t="n">
        <v>-148</v>
      </c>
      <c s="6" r="Q107" t="n">
        <v>-255</v>
      </c>
    </row>
    <row spans="1:18" r="108">
      <c s="3" r="A108" t="s">
        <v>151</v>
      </c>
    </row>
    <row spans="1:18" r="109">
      <c s="4" r="A109" t="s">
        <v>155</v>
      </c>
      <c s="6" r="O109" t="n">
        <v>-148</v>
      </c>
      <c s="6" r="Q109" t="n">
        <v>-255</v>
      </c>
    </row>
    <row spans="1:18" r="110">
      <c s="4" r="A110" t="s">
        <v>157</v>
      </c>
      <c s="6" r="O110" t="n">
        <v>-148</v>
      </c>
      <c s="6" r="Q110" t="n">
        <v>-255</v>
      </c>
    </row>
    <row spans="1:18" r="111">
      <c s="4" r="A111" t="s">
        <v>551</v>
      </c>
    </row>
    <row spans="1:18" r="112">
      <c s="3" r="A112" t="s">
        <v>121</v>
      </c>
    </row>
    <row spans="1:18" r="113">
      <c s="4" r="A113" t="s">
        <v>131</v>
      </c>
      <c s="6" r="O113" t="n">
        <v>2690</v>
      </c>
      <c s="6" r="Q113" t="n">
        <v>1698</v>
      </c>
    </row>
    <row spans="1:18" r="114">
      <c s="4" r="A114" t="s">
        <v>143</v>
      </c>
      <c s="6" r="O114" t="n">
        <v>2690</v>
      </c>
      <c s="6" r="Q114" t="n">
        <v>1698</v>
      </c>
    </row>
    <row spans="1:18" r="115">
      <c s="4" r="A115" t="s">
        <v>144</v>
      </c>
      <c s="6" r="O115" t="n">
        <v>-2690</v>
      </c>
      <c s="6" r="Q115" t="n">
        <v>-1698</v>
      </c>
    </row>
    <row spans="1:18" r="116">
      <c s="4" r="A116" t="s">
        <v>140</v>
      </c>
      <c s="6" r="O116" t="n">
        <v>-2690</v>
      </c>
      <c s="6" r="Q116" t="n">
        <v>-1698</v>
      </c>
    </row>
    <row spans="1:18" r="117">
      <c s="4" r="A117" t="s">
        <v>148</v>
      </c>
      <c s="6" r="O117" t="n">
        <v>-2690</v>
      </c>
      <c s="6" r="Q117" t="n">
        <v>-1698</v>
      </c>
    </row>
    <row spans="1:18" r="118">
      <c s="4" r="A118" t="s">
        <v>150</v>
      </c>
      <c s="6" r="O118" t="n">
        <v>-2690</v>
      </c>
      <c s="6" r="Q118" t="n">
        <v>-1698</v>
      </c>
    </row>
    <row spans="1:18" r="119">
      <c s="3" r="A119" t="s">
        <v>151</v>
      </c>
    </row>
    <row spans="1:18" r="120">
      <c s="4" r="A120" t="s">
        <v>155</v>
      </c>
      <c s="6" r="O120" t="n">
        <v>-2690</v>
      </c>
      <c s="6" r="Q120" t="n">
        <v>-1698</v>
      </c>
    </row>
    <row spans="1:18" r="121">
      <c s="4" r="A121" t="s">
        <v>157</v>
      </c>
      <c s="6" r="O121" t="n">
        <v>-2690</v>
      </c>
      <c s="6" r="Q121" t="n">
        <v>-1698</v>
      </c>
    </row>
    <row spans="1:18" r="122">
      <c s="4" r="A122" t="s">
        <v>552</v>
      </c>
    </row>
    <row spans="1:18" r="123">
      <c s="3" r="A123" t="s">
        <v>121</v>
      </c>
    </row>
    <row spans="1:18" r="124">
      <c s="4" r="A124" t="s">
        <v>126</v>
      </c>
      <c s="6" r="O124" t="n">
        <v>226</v>
      </c>
      <c s="6" r="Q124" t="n">
        <v>189</v>
      </c>
    </row>
    <row spans="1:18" r="125">
      <c s="4" r="A125" t="s">
        <v>143</v>
      </c>
      <c s="6" r="O125" t="n">
        <v>226</v>
      </c>
      <c s="6" r="Q125" t="n">
        <v>189</v>
      </c>
    </row>
    <row spans="1:18" r="126">
      <c s="4" r="A126" t="s">
        <v>144</v>
      </c>
      <c s="6" r="O126" t="n">
        <v>-226</v>
      </c>
      <c s="6" r="Q126" t="n">
        <v>-189</v>
      </c>
    </row>
    <row spans="1:18" r="127">
      <c s="4" r="A127" t="s">
        <v>145</v>
      </c>
      <c s="6" r="O127" t="n">
        <v>-2778</v>
      </c>
      <c s="6" r="Q127" t="n">
        <v>-2642</v>
      </c>
    </row>
    <row spans="1:18" r="128">
      <c s="4" r="A128" t="s">
        <v>140</v>
      </c>
      <c s="6" r="O128" t="n">
        <v>2552</v>
      </c>
      <c s="6" r="Q128" t="n">
        <v>2453</v>
      </c>
    </row>
    <row spans="1:18" r="129">
      <c s="4" r="A129" t="s">
        <v>148</v>
      </c>
      <c s="6" r="O129" t="n">
        <v>2552</v>
      </c>
      <c s="6" r="Q129" t="n">
        <v>2453</v>
      </c>
    </row>
    <row spans="1:18" r="130">
      <c s="4" r="A130" t="s">
        <v>150</v>
      </c>
      <c s="6" r="O130" t="n">
        <v>2552</v>
      </c>
      <c s="6" r="Q130" t="n">
        <v>2453</v>
      </c>
    </row>
    <row spans="1:18" r="131">
      <c s="3" r="A131" t="s">
        <v>151</v>
      </c>
    </row>
    <row spans="1:18" r="132">
      <c s="4" r="A132" t="s">
        <v>153</v>
      </c>
      <c s="6" r="O132" t="n">
        <v>-737</v>
      </c>
      <c s="6" r="Q132" t="n">
        <v>-507</v>
      </c>
    </row>
    <row spans="1:18" r="133">
      <c s="4" r="A133" t="s">
        <v>154</v>
      </c>
      <c s="6" r="O133" t="n">
        <v>-737</v>
      </c>
      <c s="6" r="Q133" t="n">
        <v>-507</v>
      </c>
    </row>
    <row spans="1:18" r="134">
      <c s="4" r="A134" t="s">
        <v>155</v>
      </c>
      <c s="6" r="O134" t="n">
        <v>1815</v>
      </c>
      <c s="6" r="Q134" t="n">
        <v>1946</v>
      </c>
    </row>
    <row spans="1:18" r="135">
      <c s="4" r="A135" t="s">
        <v>157</v>
      </c>
      <c s="6" r="O135" t="n">
        <v>1815</v>
      </c>
      <c s="6" r="Q135" t="n">
        <v>1946</v>
      </c>
    </row>
    <row spans="1:18" r="136">
      <c s="4" r="A136" t="s">
        <v>553</v>
      </c>
    </row>
    <row spans="1:18" r="137">
      <c s="3" r="A137" t="s">
        <v>116</v>
      </c>
    </row>
    <row spans="1:18" r="138">
      <c s="4" r="A138" t="s">
        <v>117</v>
      </c>
      <c s="6" r="O138" t="n">
        <v>-219</v>
      </c>
      <c s="6" r="Q138" t="n">
        <v>214</v>
      </c>
    </row>
    <row spans="1:18" r="139">
      <c s="4" r="A139" t="s">
        <v>119</v>
      </c>
      <c s="6" r="O139" t="n">
        <v>169</v>
      </c>
      <c s="6" r="Q139" t="n">
        <v>790</v>
      </c>
    </row>
    <row spans="1:18" r="140">
      <c s="4" r="A140" t="s">
        <v>120</v>
      </c>
      <c s="6" r="O140" t="n">
        <v>-50</v>
      </c>
      <c s="6" r="Q140" t="n">
        <v>1004</v>
      </c>
    </row>
    <row spans="1:18" r="141">
      <c s="3" r="A141" t="s">
        <v>121</v>
      </c>
    </row>
    <row spans="1:18" r="142">
      <c s="4" r="A142" t="s">
        <v>124</v>
      </c>
      <c s="6" r="O142" t="n">
        <v>63</v>
      </c>
    </row>
    <row spans="1:18" r="143">
      <c s="4" r="A143" t="s">
        <v>125</v>
      </c>
      <c s="6" r="O143" t="n">
        <v>49</v>
      </c>
    </row>
    <row spans="1:18" r="144">
      <c s="4" r="A144" t="s">
        <v>126</v>
      </c>
      <c s="6" r="O144" t="n">
        <v>188</v>
      </c>
      <c s="6" r="Q144" t="n">
        <v>64</v>
      </c>
    </row>
    <row spans="1:18" r="145">
      <c s="4" r="A145" t="s">
        <v>127</v>
      </c>
      <c s="6" r="O145" t="n">
        <v>-118</v>
      </c>
      <c s="6" r="Q145" t="n">
        <v>-99</v>
      </c>
    </row>
    <row spans="1:18" r="146">
      <c s="4" r="A146" t="s">
        <v>128</v>
      </c>
      <c s="6" r="O146" t="n">
        <v>540</v>
      </c>
    </row>
    <row spans="1:18" r="147">
      <c s="4" r="A147" t="s">
        <v>130</v>
      </c>
      <c s="6" r="O147" t="n">
        <v>119</v>
      </c>
      <c s="6" r="Q147" t="n">
        <v>336</v>
      </c>
    </row>
    <row spans="1:18" r="148">
      <c s="4" r="A148" t="s">
        <v>141</v>
      </c>
      <c s="6" r="O148" t="n">
        <v>121</v>
      </c>
      <c s="6" r="Q148" t="n">
        <v>-145</v>
      </c>
    </row>
    <row spans="1:18" r="149">
      <c s="4" r="A149" t="s">
        <v>143</v>
      </c>
      <c s="6" r="O149" t="n">
        <v>962</v>
      </c>
      <c s="6" r="Q149" t="n">
        <v>156</v>
      </c>
    </row>
    <row spans="1:18" r="150">
      <c s="4" r="A150" t="s">
        <v>144</v>
      </c>
      <c s="6" r="O150" t="n">
        <v>-1012</v>
      </c>
      <c s="6" r="Q150" t="n">
        <v>848</v>
      </c>
    </row>
    <row spans="1:18" r="151">
      <c s="4" r="A151" t="s">
        <v>145</v>
      </c>
      <c s="6" r="O151" t="n">
        <v>-62</v>
      </c>
      <c s="6" r="Q151" t="n">
        <v>6</v>
      </c>
    </row>
    <row spans="1:18" r="152">
      <c s="4" r="A152" t="s">
        <v>140</v>
      </c>
      <c s="6" r="O152" t="n">
        <v>-950</v>
      </c>
      <c s="6" r="Q152" t="n">
        <v>842</v>
      </c>
    </row>
    <row spans="1:18" r="153">
      <c s="4" r="A153" t="s">
        <v>147</v>
      </c>
      <c s="6" r="O153" t="n">
        <v>-50</v>
      </c>
      <c s="6" r="Q153" t="n">
        <v>-454</v>
      </c>
    </row>
    <row spans="1:18" r="154">
      <c s="4" r="A154" t="s">
        <v>148</v>
      </c>
      <c s="6" r="O154" t="n">
        <v>-1000</v>
      </c>
      <c s="6" r="Q154" t="n">
        <v>388</v>
      </c>
    </row>
    <row spans="1:18" r="155">
      <c s="4" r="A155" t="s">
        <v>149</v>
      </c>
      <c s="6" r="O155" t="n">
        <v>1264</v>
      </c>
    </row>
    <row spans="1:18" r="156">
      <c s="4" r="A156" t="s">
        <v>150</v>
      </c>
      <c s="6" r="O156" t="n">
        <v>264</v>
      </c>
      <c s="6" r="Q156" t="n">
        <v>388</v>
      </c>
    </row>
    <row spans="1:18" r="157">
      <c s="3" r="A157" t="s">
        <v>151</v>
      </c>
    </row>
    <row spans="1:18" r="158">
      <c s="4" r="A158" t="s">
        <v>153</v>
      </c>
      <c s="6" r="O158" t="n">
        <v>-555</v>
      </c>
      <c s="6" r="Q158" t="n">
        <v>-1205</v>
      </c>
    </row>
    <row spans="1:18" r="159">
      <c s="4" r="A159" t="s">
        <v>154</v>
      </c>
      <c s="6" r="O159" t="n">
        <v>-555</v>
      </c>
      <c s="6" r="Q159" t="n">
        <v>-1205</v>
      </c>
    </row>
    <row spans="1:18" r="160">
      <c s="4" r="A160" t="s">
        <v>155</v>
      </c>
      <c s="6" r="O160" t="n">
        <v>-1555</v>
      </c>
      <c s="6" r="Q160" t="n">
        <v>-817</v>
      </c>
    </row>
    <row spans="1:18" r="161">
      <c s="4" r="A161" t="s">
        <v>156</v>
      </c>
      <c s="6" r="O161" t="n">
        <v>1264</v>
      </c>
    </row>
    <row spans="1:18" r="162">
      <c s="4" r="A162" t="s">
        <v>157</v>
      </c>
      <c s="6" r="O162" t="n">
        <v>-291</v>
      </c>
      <c s="6" r="Q162" t="n">
        <v>-817</v>
      </c>
    </row>
    <row spans="1:18" r="163">
      <c s="4" r="A163" t="s">
        <v>554</v>
      </c>
    </row>
    <row spans="1:18" r="164">
      <c s="3" r="A164" t="s">
        <v>116</v>
      </c>
    </row>
    <row spans="1:18" r="165">
      <c s="4" r="A165" t="s">
        <v>117</v>
      </c>
      <c s="6" r="O165" t="n">
        <v>-8409</v>
      </c>
      <c s="6" r="Q165" t="n">
        <v>-8383</v>
      </c>
    </row>
    <row spans="1:18" r="166">
      <c s="4" r="A166" t="s">
        <v>119</v>
      </c>
      <c s="6" r="O166" t="n">
        <v>169</v>
      </c>
      <c s="6" r="Q166" t="n">
        <v>790</v>
      </c>
    </row>
    <row spans="1:18" r="167">
      <c s="4" r="A167" t="s">
        <v>120</v>
      </c>
      <c s="6" r="O167" t="n">
        <v>-8240</v>
      </c>
      <c s="6" r="Q167" t="n">
        <v>-7593</v>
      </c>
    </row>
    <row spans="1:18" r="168">
      <c s="3" r="A168" t="s">
        <v>121</v>
      </c>
    </row>
    <row spans="1:18" r="169">
      <c s="4" r="A169" t="s">
        <v>124</v>
      </c>
      <c s="6" r="O169" t="n">
        <v>63</v>
      </c>
    </row>
    <row spans="1:18" r="170">
      <c s="4" r="A170" t="s">
        <v>125</v>
      </c>
      <c s="6" r="O170" t="n">
        <v>49</v>
      </c>
    </row>
    <row spans="1:18" r="171">
      <c s="4" r="A171" t="s">
        <v>126</v>
      </c>
      <c s="6" r="O171" t="n">
        <v>562</v>
      </c>
      <c s="6" r="Q171" t="n">
        <v>508</v>
      </c>
    </row>
    <row spans="1:18" r="172">
      <c s="4" r="A172" t="s">
        <v>127</v>
      </c>
      <c s="6" r="O172" t="n">
        <v>-118</v>
      </c>
      <c s="6" r="Q172" t="n">
        <v>-99</v>
      </c>
    </row>
    <row spans="1:18" r="173">
      <c s="4" r="A173" t="s">
        <v>128</v>
      </c>
      <c s="6" r="O173" t="n">
        <v>540</v>
      </c>
    </row>
    <row spans="1:18" r="174">
      <c s="4" r="A174" t="s">
        <v>131</v>
      </c>
      <c s="6" r="O174" t="n">
        <v>2690</v>
      </c>
      <c s="6" r="Q174" t="n">
        <v>1698</v>
      </c>
    </row>
    <row spans="1:18" r="175">
      <c s="4" r="A175" t="s">
        <v>130</v>
      </c>
      <c s="6" r="O175" t="n">
        <v>119</v>
      </c>
      <c s="6" r="Q175" t="n">
        <v>336</v>
      </c>
    </row>
    <row spans="1:18" r="176">
      <c s="4" r="A176" t="s">
        <v>141</v>
      </c>
      <c s="6" r="O176" t="n">
        <v>121</v>
      </c>
      <c s="6" r="Q176" t="n">
        <v>-145</v>
      </c>
    </row>
    <row spans="1:18" r="177">
      <c s="4" r="A177" t="s">
        <v>143</v>
      </c>
      <c s="6" r="O177" t="n">
        <v>4026</v>
      </c>
      <c s="6" r="Q177" t="n">
        <v>2298</v>
      </c>
    </row>
    <row spans="1:18" r="178">
      <c s="4" r="A178" t="s">
        <v>144</v>
      </c>
      <c s="6" r="O178" t="n">
        <v>-12266</v>
      </c>
      <c s="6" r="Q178" t="n">
        <v>-9891</v>
      </c>
    </row>
    <row spans="1:18" r="179">
      <c s="4" r="A179" t="s">
        <v>145</v>
      </c>
      <c s="6" r="O179" t="n">
        <v>-2840</v>
      </c>
      <c s="6" r="Q179" t="n">
        <v>-2636</v>
      </c>
    </row>
    <row spans="1:18" r="180">
      <c s="4" r="A180" t="s">
        <v>140</v>
      </c>
      <c s="6" r="O180" t="n">
        <v>-9426</v>
      </c>
      <c s="6" r="Q180" t="n">
        <v>-7255</v>
      </c>
    </row>
    <row spans="1:18" r="181">
      <c s="4" r="A181" t="s">
        <v>147</v>
      </c>
      <c s="6" r="O181" t="n">
        <v>-50</v>
      </c>
      <c s="6" r="Q181" t="n">
        <v>-454</v>
      </c>
    </row>
    <row spans="1:18" r="182">
      <c s="4" r="A182" t="s">
        <v>148</v>
      </c>
      <c s="6" r="O182" t="n">
        <v>-9476</v>
      </c>
      <c s="6" r="Q182" t="n">
        <v>-7709</v>
      </c>
    </row>
    <row spans="1:18" r="183">
      <c s="4" r="A183" t="s">
        <v>149</v>
      </c>
      <c s="6" r="O183" t="n">
        <v>1435</v>
      </c>
      <c s="6" r="Q183" t="n">
        <v>128</v>
      </c>
    </row>
    <row spans="1:18" r="184">
      <c s="4" r="A184" t="s">
        <v>150</v>
      </c>
      <c s="6" r="O184" t="n">
        <v>-8041</v>
      </c>
      <c s="6" r="Q184" t="n">
        <v>-7581</v>
      </c>
    </row>
    <row spans="1:18" r="185">
      <c s="3" r="A185" t="s">
        <v>151</v>
      </c>
    </row>
    <row spans="1:18" r="186">
      <c s="4" r="A186" t="s">
        <v>153</v>
      </c>
      <c s="6" r="O186" t="n">
        <v>1416</v>
      </c>
      <c s="6" r="Q186" t="n">
        <v>429</v>
      </c>
    </row>
    <row spans="1:18" r="187">
      <c s="4" r="A187" t="s">
        <v>154</v>
      </c>
      <c s="6" r="O187" t="n">
        <v>1416</v>
      </c>
      <c s="6" r="Q187" t="n">
        <v>429</v>
      </c>
    </row>
    <row spans="1:18" r="188">
      <c s="4" r="A188" t="s">
        <v>155</v>
      </c>
      <c s="6" r="O188" t="n">
        <v>-8060</v>
      </c>
      <c s="6" r="Q188" t="n">
        <v>-7280</v>
      </c>
    </row>
    <row spans="1:18" r="189">
      <c s="4" r="A189" t="s">
        <v>156</v>
      </c>
      <c s="6" r="O189" t="n">
        <v>1498</v>
      </c>
      <c s="6" r="Q189" t="n">
        <v>350</v>
      </c>
    </row>
    <row spans="1:18" r="190">
      <c s="4" r="A190" t="s">
        <v>157</v>
      </c>
      <c s="7" r="O190" t="n">
        <v>-6562</v>
      </c>
      <c s="7" r="Q190" t="n">
        <v>-6930</v>
      </c>
    </row>
    <row spans="1:18" r="191">
      <c r="A191" t="n"/>
    </row>
    <row spans="1:18" r="192">
      <c s="4" r="A192" t="s">
        <v>31</v>
      </c>
      <c s="4" r="B192" t="s">
        <v>83</v>
      </c>
    </row>
  </sheetData>
  <mergeCells count="7">
    <mergeCell ref="A1:B2"/>
    <mergeCell ref="D1:K1"/>
    <mergeCell ref="N1:R1"/>
    <mergeCell ref="O2:P2"/>
    <mergeCell ref="Q2:R2"/>
    <mergeCell ref="A191:Q191"/>
    <mergeCell ref="B192:Q19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AB214"/>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4"/>
  </cols>
  <sheetData>
    <row spans="1:28" r="1">
      <c s="1" r="A1" t="s">
        <v>556</v>
      </c>
      <c s="2" r="C1" t="s">
        <v>557</v>
      </c>
      <c s="2" r="D1" t="s">
        <v>35</v>
      </c>
      <c s="2" r="F1" t="s">
        <v>2</v>
      </c>
      <c s="2" r="G1" t="s">
        <v>29</v>
      </c>
      <c s="2" r="I1" t="s">
        <v>30</v>
      </c>
      <c s="2" r="K1" t="s">
        <v>32</v>
      </c>
      <c s="2" r="M1" t="s">
        <v>33</v>
      </c>
      <c s="2" r="O1" t="s">
        <v>34</v>
      </c>
      <c s="2" r="P1" t="s">
        <v>114</v>
      </c>
      <c s="2" r="Q1" t="s">
        <v>115</v>
      </c>
      <c s="2" r="S1" t="s">
        <v>30</v>
      </c>
      <c s="2" r="U1" t="s">
        <v>29</v>
      </c>
      <c s="2" r="W1" t="s">
        <v>2</v>
      </c>
      <c s="2" r="Y1" t="s">
        <v>33</v>
      </c>
      <c s="2" r="AA1" t="s">
        <v>35</v>
      </c>
    </row>
    <row spans="1:28" r="2">
      <c s="3" r="A2" t="s">
        <v>165</v>
      </c>
    </row>
    <row spans="1:28" r="3">
      <c s="4" r="A3" t="s">
        <v>148</v>
      </c>
      <c s="7" r="F3" t="n">
        <v>7029</v>
      </c>
      <c s="7" r="G3" t="n">
        <v>-55246</v>
      </c>
      <c s="7" r="I3" t="n">
        <v>-64217</v>
      </c>
      <c s="7" r="K3" t="n">
        <v>-14408</v>
      </c>
      <c s="7" r="M3" t="n">
        <v>-28266</v>
      </c>
      <c s="7" r="O3" t="n">
        <v>-87175</v>
      </c>
      <c s="7" r="P3" t="n">
        <v>-207358</v>
      </c>
      <c s="7" r="Q3" t="n">
        <v>-29897</v>
      </c>
      <c s="7" r="S3" t="n">
        <v>-78624</v>
      </c>
      <c s="7" r="U3" t="n">
        <v>-133870</v>
      </c>
      <c s="7" r="W3" t="n">
        <v>-126842</v>
      </c>
      <c s="7" r="Y3" t="n">
        <v>-352696</v>
      </c>
      <c s="4" r="Z3" t="s">
        <v>31</v>
      </c>
      <c s="7" r="AA3" t="n">
        <v>-85957</v>
      </c>
      <c s="4" r="AB3" t="s">
        <v>31</v>
      </c>
    </row>
    <row spans="1:28" r="4">
      <c s="3" r="A4" t="s">
        <v>166</v>
      </c>
    </row>
    <row spans="1:28" r="5">
      <c s="4" r="A5" t="s">
        <v>177</v>
      </c>
      <c s="6" r="K5" t="n">
        <v>18892</v>
      </c>
      <c s="6" r="S5" t="n">
        <v>37856</v>
      </c>
      <c s="6" r="W5" t="n">
        <v>76100</v>
      </c>
      <c s="6" r="Y5" t="n">
        <v>72784</v>
      </c>
      <c s="4" r="Z5" t="s">
        <v>31</v>
      </c>
      <c s="6" r="AA5" t="n">
        <v>55211</v>
      </c>
      <c s="4" r="AB5" t="s">
        <v>31</v>
      </c>
    </row>
    <row spans="1:28" r="6">
      <c s="4" r="A6" t="s">
        <v>178</v>
      </c>
      <c s="6" r="K6" t="n">
        <v>3240</v>
      </c>
      <c s="6" r="S6" t="n">
        <v>6480</v>
      </c>
      <c s="6" r="Y6" t="n">
        <v>13799</v>
      </c>
      <c s="4" r="Z6" t="s">
        <v>31</v>
      </c>
      <c s="6" r="AA6" t="n">
        <v>9885</v>
      </c>
      <c s="4" r="AB6" t="s">
        <v>31</v>
      </c>
    </row>
    <row spans="1:28" r="7">
      <c s="4" r="A7" t="s">
        <v>167</v>
      </c>
      <c s="6" r="K7" t="n">
        <v>165</v>
      </c>
      <c s="6" r="S7" t="n">
        <v>379</v>
      </c>
      <c s="6" r="U7" t="n">
        <v>356</v>
      </c>
      <c s="6" r="W7" t="n">
        <v>676</v>
      </c>
      <c s="6" r="Y7" t="n">
        <v>774</v>
      </c>
      <c s="4" r="Z7" t="s">
        <v>31</v>
      </c>
      <c s="6" r="AA7" t="n">
        <v>973</v>
      </c>
      <c s="4" r="AB7" t="s">
        <v>31</v>
      </c>
    </row>
    <row spans="1:28" r="8">
      <c s="4" r="A8" t="s">
        <v>68</v>
      </c>
      <c s="6" r="K8" t="n">
        <v>-437</v>
      </c>
      <c s="6" r="S8" t="n">
        <v>-809</v>
      </c>
      <c s="6" r="U8" t="n">
        <v>-912</v>
      </c>
      <c s="6" r="W8" t="n">
        <v>-278</v>
      </c>
      <c s="6" r="Y8" t="n">
        <v>-783</v>
      </c>
      <c s="4" r="Z8" t="s">
        <v>31</v>
      </c>
      <c s="6" r="AA8" t="n">
        <v>-28117</v>
      </c>
      <c s="4" r="AB8" t="s">
        <v>31</v>
      </c>
    </row>
    <row spans="1:28" r="9">
      <c s="4" r="A9" t="s">
        <v>168</v>
      </c>
      <c s="6" r="K9" t="n">
        <v>1</v>
      </c>
      <c s="6" r="S9" t="n">
        <v>5</v>
      </c>
      <c s="6" r="U9" t="n">
        <v>6</v>
      </c>
      <c s="6" r="W9" t="n">
        <v>8</v>
      </c>
      <c s="6" r="Y9" t="n">
        <v>106</v>
      </c>
      <c s="4" r="Z9" t="s">
        <v>31</v>
      </c>
      <c s="6" r="AA9" t="n">
        <v>597</v>
      </c>
      <c s="4" r="AB9" t="s">
        <v>31</v>
      </c>
    </row>
    <row spans="1:28" r="10">
      <c s="4" r="A10" t="s">
        <v>128</v>
      </c>
      <c s="6" r="G10" t="n">
        <v>5617</v>
      </c>
      <c s="6" r="I10" t="n">
        <v>3753</v>
      </c>
      <c s="6" r="K10" t="n">
        <v>4313</v>
      </c>
      <c s="6" r="S10" t="n">
        <v>8066</v>
      </c>
      <c s="6" r="U10" t="n">
        <v>13683</v>
      </c>
      <c s="6" r="W10" t="n">
        <v>14526</v>
      </c>
      <c s="6" r="Y10" t="n">
        <v>19253</v>
      </c>
      <c s="4" r="Z10" t="s">
        <v>31</v>
      </c>
      <c s="6" r="AA10" t="n">
        <v>12146</v>
      </c>
      <c s="4" r="AB10" t="s">
        <v>31</v>
      </c>
    </row>
    <row spans="1:28" r="11">
      <c s="4" r="A11" t="s">
        <v>130</v>
      </c>
      <c s="6" r="G11" t="n">
        <v>100</v>
      </c>
      <c s="6" r="I11" t="n">
        <v>81</v>
      </c>
      <c s="6" r="K11" t="n">
        <v>-384</v>
      </c>
      <c s="6" r="W11" t="n">
        <v>-751</v>
      </c>
      <c s="6" r="Y11" t="n">
        <v>119</v>
      </c>
      <c s="4" r="Z11" t="s">
        <v>31</v>
      </c>
      <c s="6" r="AA11" t="n">
        <v>336</v>
      </c>
      <c s="4" r="AB11" t="s">
        <v>31</v>
      </c>
    </row>
    <row spans="1:28" r="12">
      <c s="4" r="A12" t="s">
        <v>137</v>
      </c>
      <c s="7" r="D12" t="n">
        <v>300</v>
      </c>
      <c s="6" r="Q12" t="n">
        <v>100</v>
      </c>
      <c s="4" r="W12" t="s">
        <v>71</v>
      </c>
      <c s="6" r="Y12" t="n">
        <v>135</v>
      </c>
      <c s="4" r="Z12" t="s">
        <v>31</v>
      </c>
      <c s="6" r="AA12" t="n">
        <v>313</v>
      </c>
      <c s="4" r="AB12" t="s">
        <v>31</v>
      </c>
    </row>
    <row spans="1:28" r="13">
      <c s="4" r="A13" t="s">
        <v>134</v>
      </c>
      <c s="4" r="W13" t="s">
        <v>71</v>
      </c>
      <c s="6" r="Y13" t="n">
        <v>229526</v>
      </c>
      <c s="4" r="Z13" t="s">
        <v>31</v>
      </c>
      <c s="4" r="AA13" t="s">
        <v>71</v>
      </c>
    </row>
    <row spans="1:28" r="14">
      <c s="4" r="A14" t="s">
        <v>135</v>
      </c>
      <c s="6" r="I14" t="n">
        <v>37390</v>
      </c>
      <c s="6" r="S14" t="n">
        <v>37390</v>
      </c>
      <c s="6" r="U14" t="n">
        <v>37390</v>
      </c>
      <c s="6" r="W14" t="n">
        <v>37390</v>
      </c>
      <c s="6" r="Y14" t="n">
        <v>8558</v>
      </c>
      <c s="4" r="Z14" t="s">
        <v>31</v>
      </c>
      <c s="4" r="AA14" t="s">
        <v>71</v>
      </c>
    </row>
    <row spans="1:28" r="15">
      <c s="4" r="A15" t="s">
        <v>136</v>
      </c>
      <c s="4" r="W15" t="s">
        <v>71</v>
      </c>
      <c s="6" r="Y15" t="n">
        <v>4905</v>
      </c>
      <c s="4" r="Z15" t="s">
        <v>31</v>
      </c>
      <c s="4" r="AA15" t="s">
        <v>71</v>
      </c>
    </row>
    <row spans="1:28" r="16">
      <c s="4" r="A16" t="s">
        <v>140</v>
      </c>
      <c s="4" r="W16" t="s">
        <v>71</v>
      </c>
      <c s="4" r="Y16" t="s">
        <v>71</v>
      </c>
      <c s="6" r="AA16" t="n">
        <v>-1460</v>
      </c>
      <c s="4" r="AB16" t="s">
        <v>31</v>
      </c>
    </row>
    <row spans="1:28" r="17">
      <c s="4" r="A17" t="s">
        <v>558</v>
      </c>
      <c s="6" r="W17" t="n">
        <v>9400</v>
      </c>
    </row>
    <row spans="1:28" r="18">
      <c s="4" r="A18" t="s">
        <v>141</v>
      </c>
      <c s="6" r="K18" t="n">
        <v>141</v>
      </c>
      <c s="6" r="S18" t="n">
        <v>38</v>
      </c>
      <c s="6" r="U18" t="n">
        <v>298</v>
      </c>
      <c s="6" r="W18" t="n">
        <v>450</v>
      </c>
      <c s="6" r="Y18" t="n">
        <v>348</v>
      </c>
      <c s="4" r="Z18" t="s">
        <v>31</v>
      </c>
      <c s="6" r="AA18" t="n">
        <v>143</v>
      </c>
      <c s="4" r="AB18" t="s">
        <v>31</v>
      </c>
    </row>
    <row spans="1:28" r="19">
      <c s="4" r="A19" t="s">
        <v>170</v>
      </c>
      <c s="4" r="W19" t="s">
        <v>71</v>
      </c>
      <c s="6" r="Y19" t="n">
        <v>-4</v>
      </c>
      <c s="4" r="Z19" t="s">
        <v>31</v>
      </c>
      <c s="6" r="AA19" t="n">
        <v>467</v>
      </c>
      <c s="4" r="AB19" t="s">
        <v>31</v>
      </c>
    </row>
    <row spans="1:28" r="20">
      <c s="4" r="A20" t="s">
        <v>171</v>
      </c>
      <c s="6" r="K20" t="n">
        <v>460</v>
      </c>
      <c s="6" r="S20" t="n">
        <v>-530</v>
      </c>
      <c s="6" r="U20" t="n">
        <v>-518</v>
      </c>
      <c s="6" r="W20" t="n">
        <v>-1811</v>
      </c>
      <c s="6" r="Y20" t="n">
        <v>1627</v>
      </c>
      <c s="4" r="Z20" t="s">
        <v>31</v>
      </c>
      <c s="6" r="AA20" t="n">
        <v>130</v>
      </c>
      <c s="4" r="AB20" t="s">
        <v>31</v>
      </c>
    </row>
    <row spans="1:28" r="21">
      <c s="4" r="A21" t="s">
        <v>139</v>
      </c>
      <c s="6" r="G21" t="n">
        <v>1787</v>
      </c>
      <c s="6" r="I21" t="n">
        <v>5442</v>
      </c>
      <c s="6" r="K21" t="n">
        <v>1693</v>
      </c>
      <c s="6" r="S21" t="n">
        <v>7135</v>
      </c>
      <c s="6" r="U21" t="n">
        <v>8922</v>
      </c>
      <c s="6" r="W21" t="n">
        <v>-17919</v>
      </c>
      <c s="6" r="Y21" t="n">
        <v>837</v>
      </c>
      <c s="4" r="Z21" t="s">
        <v>31</v>
      </c>
      <c s="4" r="AA21" t="s">
        <v>71</v>
      </c>
    </row>
    <row spans="1:28" r="22">
      <c s="4" r="A22" t="s">
        <v>172</v>
      </c>
      <c s="6" r="K22" t="n">
        <v>446</v>
      </c>
      <c s="6" r="S22" t="n">
        <v>746</v>
      </c>
      <c s="6" r="U22" t="n">
        <v>1228</v>
      </c>
      <c s="6" r="W22" t="n">
        <v>1706</v>
      </c>
      <c s="6" r="Y22" t="n">
        <v>2483</v>
      </c>
      <c s="4" r="Z22" t="s">
        <v>31</v>
      </c>
      <c s="6" r="AA22" t="n">
        <v>1191</v>
      </c>
      <c s="4" r="AB22" t="s">
        <v>31</v>
      </c>
    </row>
    <row spans="1:28" r="23">
      <c s="4" r="A23" t="s">
        <v>173</v>
      </c>
      <c s="6" r="K23" t="n">
        <v>1455</v>
      </c>
      <c s="6" r="S23" t="n">
        <v>2630</v>
      </c>
      <c s="6" r="U23" t="n">
        <v>3675</v>
      </c>
      <c s="6" r="W23" t="n">
        <v>4708</v>
      </c>
      <c s="6" r="Y23" t="n">
        <v>6277</v>
      </c>
      <c s="4" r="Z23" t="s">
        <v>31</v>
      </c>
      <c s="6" r="AA23" t="n">
        <v>5595</v>
      </c>
      <c s="4" r="AB23" t="s">
        <v>31</v>
      </c>
    </row>
    <row spans="1:28" r="24">
      <c s="4" r="A24" t="s">
        <v>175</v>
      </c>
      <c s="6" r="G24" t="n">
        <v>10</v>
      </c>
      <c s="6" r="I24" t="n">
        <v>-188</v>
      </c>
      <c s="6" r="K24" t="n">
        <v>-24</v>
      </c>
      <c s="6" r="S24" t="n">
        <v>-212</v>
      </c>
      <c s="6" r="U24" t="n">
        <v>-202</v>
      </c>
      <c s="6" r="W24" t="n">
        <v>-201</v>
      </c>
      <c s="6" r="Y24" t="n">
        <v>50</v>
      </c>
      <c s="4" r="Z24" t="s">
        <v>31</v>
      </c>
      <c s="6" r="AA24" t="n">
        <v>454</v>
      </c>
      <c s="4" r="AB24" t="s">
        <v>31</v>
      </c>
    </row>
    <row spans="1:28" r="25">
      <c s="4" r="A25" t="s">
        <v>176</v>
      </c>
      <c s="6" r="K25" t="n">
        <v>53</v>
      </c>
      <c s="6" r="S25" t="n">
        <v>106</v>
      </c>
      <c s="6" r="U25" t="n">
        <v>106</v>
      </c>
      <c s="6" r="W25" t="n">
        <v>106</v>
      </c>
      <c s="6" r="Y25" t="n">
        <v>221</v>
      </c>
      <c s="4" r="Z25" t="s">
        <v>31</v>
      </c>
      <c s="6" r="AA25" t="n">
        <v>21</v>
      </c>
      <c s="4" r="AB25" t="s">
        <v>31</v>
      </c>
    </row>
    <row spans="1:28" r="26">
      <c s="4" r="A26" t="s">
        <v>179</v>
      </c>
      <c s="6" r="U26" t="n">
        <v>-1756</v>
      </c>
      <c s="6" r="W26" t="n">
        <v>-1756</v>
      </c>
      <c s="6" r="Y26" t="n">
        <v>-1587</v>
      </c>
      <c s="4" r="Z26" t="s">
        <v>31</v>
      </c>
      <c s="4" r="AA26" t="s">
        <v>71</v>
      </c>
    </row>
    <row spans="1:28" r="27">
      <c s="3" r="A27" t="s">
        <v>180</v>
      </c>
    </row>
    <row spans="1:28" r="28">
      <c s="4" r="A28" t="s">
        <v>181</v>
      </c>
      <c s="6" r="K28" t="n">
        <v>-22445</v>
      </c>
      <c s="6" r="S28" t="n">
        <v>-34637</v>
      </c>
      <c s="6" r="U28" t="n">
        <v>-34277</v>
      </c>
      <c s="6" r="W28" t="n">
        <v>-31636</v>
      </c>
      <c s="6" r="Y28" t="n">
        <v>-35108</v>
      </c>
      <c s="4" r="Z28" t="s">
        <v>31</v>
      </c>
      <c s="6" r="AA28" t="n">
        <v>-32539</v>
      </c>
      <c s="4" r="AB28" t="s">
        <v>31</v>
      </c>
    </row>
    <row spans="1:28" r="29">
      <c s="4" r="A29" t="s">
        <v>96</v>
      </c>
      <c s="6" r="K29" t="n">
        <v>1048</v>
      </c>
      <c s="6" r="S29" t="n">
        <v>346</v>
      </c>
      <c s="6" r="U29" t="n">
        <v>435</v>
      </c>
      <c s="6" r="W29" t="n">
        <v>972</v>
      </c>
      <c s="6" r="Y29" t="n">
        <v>-3453</v>
      </c>
      <c s="4" r="Z29" t="s">
        <v>31</v>
      </c>
      <c s="6" r="AA29" t="n">
        <v>-2247</v>
      </c>
      <c s="4" r="AB29" t="s">
        <v>31</v>
      </c>
    </row>
    <row spans="1:28" r="30">
      <c s="4" r="A30" t="s">
        <v>88</v>
      </c>
      <c s="6" r="K30" t="n">
        <v>183</v>
      </c>
      <c s="6" r="S30" t="n">
        <v>124</v>
      </c>
      <c s="6" r="U30" t="n">
        <v>-624</v>
      </c>
      <c s="6" r="W30" t="n">
        <v>-1680</v>
      </c>
      <c s="6" r="Y30" t="n">
        <v>8</v>
      </c>
      <c s="4" r="Z30" t="s">
        <v>31</v>
      </c>
      <c s="6" r="AA30" t="n">
        <v>-195</v>
      </c>
      <c s="4" r="AB30" t="s">
        <v>31</v>
      </c>
    </row>
    <row spans="1:28" r="31">
      <c s="4" r="A31" t="s">
        <v>182</v>
      </c>
      <c s="6" r="K31" t="n">
        <v>623</v>
      </c>
      <c s="6" r="S31" t="n">
        <v>-1003</v>
      </c>
      <c s="6" r="U31" t="n">
        <v>2192</v>
      </c>
      <c s="6" r="W31" t="n">
        <v>5331</v>
      </c>
      <c s="6" r="Y31" t="n">
        <v>3677</v>
      </c>
      <c s="4" r="Z31" t="s">
        <v>31</v>
      </c>
      <c s="6" r="AA31" t="n">
        <v>4191</v>
      </c>
      <c s="4" r="AB31" t="s">
        <v>31</v>
      </c>
    </row>
    <row spans="1:28" r="32">
      <c s="4" r="A32" t="s">
        <v>94</v>
      </c>
      <c s="6" r="K32" t="n">
        <v>4106</v>
      </c>
      <c s="6" r="S32" t="n">
        <v>3556</v>
      </c>
      <c s="6" r="U32" t="n">
        <v>4500</v>
      </c>
      <c s="6" r="W32" t="n">
        <v>500</v>
      </c>
      <c s="6" r="Y32" t="n">
        <v>514</v>
      </c>
      <c s="4" r="Z32" t="s">
        <v>31</v>
      </c>
      <c s="6" r="AA32" t="n">
        <v>29373</v>
      </c>
      <c s="4" r="AB32" t="s">
        <v>31</v>
      </c>
    </row>
    <row spans="1:28" r="33">
      <c s="4" r="A33" t="s">
        <v>183</v>
      </c>
      <c s="6" r="K33" t="n">
        <v>393</v>
      </c>
      <c s="6" r="S33" t="n">
        <v>686</v>
      </c>
      <c s="6" r="U33" t="n">
        <v>1057</v>
      </c>
      <c s="6" r="W33" t="n">
        <v>1444</v>
      </c>
      <c s="6" r="Y33" t="n">
        <v>1522</v>
      </c>
      <c s="4" r="Z33" t="s">
        <v>31</v>
      </c>
      <c s="6" r="AA33" t="n">
        <v>1344</v>
      </c>
      <c s="4" r="AB33" t="s">
        <v>31</v>
      </c>
    </row>
    <row spans="1:28" r="34">
      <c s="4" r="A34" t="s">
        <v>184</v>
      </c>
      <c s="6" r="K34" t="n">
        <v>23105</v>
      </c>
      <c s="6" r="S34" t="n">
        <v>23533</v>
      </c>
      <c s="6" r="U34" t="n">
        <v>64692</v>
      </c>
      <c s="6" r="W34" t="n">
        <v>33998</v>
      </c>
      <c s="6" r="Y34" t="n">
        <v>11321</v>
      </c>
      <c s="4" r="Z34" t="s">
        <v>31</v>
      </c>
      <c s="6" r="AA34" t="n">
        <v>17124</v>
      </c>
      <c s="4" r="AB34" t="s">
        <v>31</v>
      </c>
    </row>
    <row spans="1:28" r="35">
      <c s="4" r="A35" t="s">
        <v>185</v>
      </c>
      <c s="6" r="K35" t="n">
        <v>22619</v>
      </c>
      <c s="6" r="S35" t="n">
        <v>12958</v>
      </c>
      <c s="6" r="U35" t="n">
        <v>33321</v>
      </c>
      <c s="6" r="W35" t="n">
        <v>8444</v>
      </c>
      <c s="6" r="Y35" t="n">
        <v>-14787</v>
      </c>
      <c s="4" r="Z35" t="s">
        <v>31</v>
      </c>
      <c s="6" r="AA35" t="n">
        <v>-11021</v>
      </c>
      <c s="4" r="AB35" t="s">
        <v>31</v>
      </c>
    </row>
    <row spans="1:28" r="36">
      <c s="3" r="A36" t="s">
        <v>186</v>
      </c>
    </row>
    <row spans="1:28" r="37">
      <c s="4" r="A37" t="s">
        <v>187</v>
      </c>
      <c s="6" r="K37" t="n">
        <v>-12199</v>
      </c>
      <c s="6" r="S37" t="n">
        <v>-25753</v>
      </c>
      <c s="6" r="U37" t="n">
        <v>-33595</v>
      </c>
      <c s="6" r="W37" t="n">
        <v>-40936</v>
      </c>
      <c s="6" r="Y37" t="n">
        <v>-56659</v>
      </c>
      <c s="4" r="Z37" t="s">
        <v>31</v>
      </c>
      <c s="6" r="AA37" t="n">
        <v>-40651</v>
      </c>
      <c s="4" r="AB37" t="s">
        <v>31</v>
      </c>
    </row>
    <row spans="1:28" r="38">
      <c s="4" r="A38" t="s">
        <v>188</v>
      </c>
      <c s="6" r="K38" t="n">
        <v>-25965</v>
      </c>
      <c s="6" r="S38" t="n">
        <v>-29258</v>
      </c>
      <c s="6" r="U38" t="n">
        <v>-33064</v>
      </c>
      <c s="6" r="W38" t="n">
        <v>-34205</v>
      </c>
      <c s="6" r="Y38" t="n">
        <v>-50245</v>
      </c>
      <c s="4" r="Z38" t="s">
        <v>31</v>
      </c>
      <c s="6" r="AA38" t="n">
        <v>-68661</v>
      </c>
      <c s="4" r="AB38" t="s">
        <v>31</v>
      </c>
    </row>
    <row spans="1:28" r="39">
      <c s="4" r="A39" t="s">
        <v>189</v>
      </c>
      <c s="6" r="K39" t="n">
        <v>-815</v>
      </c>
      <c s="6" r="S39" t="n">
        <v>4040</v>
      </c>
      <c s="6" r="U39" t="n">
        <v>7009</v>
      </c>
      <c s="6" r="W39" t="n">
        <v>7088</v>
      </c>
      <c s="6" r="Y39" t="n">
        <v>-3181</v>
      </c>
      <c s="4" r="Z39" t="s">
        <v>31</v>
      </c>
      <c s="6" r="AA39" t="n">
        <v>-3768</v>
      </c>
      <c s="4" r="AB39" t="s">
        <v>31</v>
      </c>
    </row>
    <row spans="1:28" r="40">
      <c s="4" r="A40" t="s">
        <v>190</v>
      </c>
      <c s="6" r="K40" t="n">
        <v>1103</v>
      </c>
      <c s="6" r="S40" t="n">
        <v>1122</v>
      </c>
      <c s="4" r="W40" t="s">
        <v>71</v>
      </c>
      <c s="4" r="Y40" t="s">
        <v>71</v>
      </c>
      <c s="6" r="AA40" t="n">
        <v>1460</v>
      </c>
      <c s="4" r="AB40" t="s">
        <v>31</v>
      </c>
    </row>
    <row spans="1:28" r="41">
      <c s="4" r="A41" t="s">
        <v>191</v>
      </c>
      <c s="6" r="U41" t="n">
        <v>1143</v>
      </c>
      <c s="6" r="W41" t="n">
        <v>1680</v>
      </c>
      <c s="6" r="Y41" t="n">
        <v>96</v>
      </c>
      <c s="4" r="Z41" t="s">
        <v>31</v>
      </c>
      <c s="6" r="AA41" t="n">
        <v>78</v>
      </c>
      <c s="4" r="AB41" t="s">
        <v>31</v>
      </c>
    </row>
    <row spans="1:28" r="42">
      <c s="4" r="A42" t="s">
        <v>195</v>
      </c>
      <c s="6" r="K42" t="n">
        <v>-117</v>
      </c>
      <c s="6" r="S42" t="n">
        <v>160</v>
      </c>
      <c s="6" r="U42" t="n">
        <v>353</v>
      </c>
      <c s="6" r="W42" t="n">
        <v>186</v>
      </c>
      <c s="6" r="Y42" t="n">
        <v>-1226</v>
      </c>
      <c s="4" r="Z42" t="s">
        <v>31</v>
      </c>
      <c s="6" r="AA42" t="n">
        <v>-859</v>
      </c>
      <c s="4" r="AB42" t="s">
        <v>31</v>
      </c>
    </row>
    <row spans="1:28" r="43">
      <c s="4" r="A43" t="s">
        <v>196</v>
      </c>
      <c s="4" r="W43" t="s">
        <v>71</v>
      </c>
      <c s="6" r="Y43" t="n">
        <v>-620</v>
      </c>
      <c s="4" r="Z43" t="s">
        <v>31</v>
      </c>
      <c s="6" r="AA43" t="n">
        <v>-992</v>
      </c>
      <c s="4" r="AB43" t="s">
        <v>31</v>
      </c>
    </row>
    <row spans="1:28" r="44">
      <c s="4" r="A44" t="s">
        <v>198</v>
      </c>
      <c s="4" r="W44" t="s">
        <v>71</v>
      </c>
      <c s="4" r="Y44" t="s">
        <v>71</v>
      </c>
      <c s="6" r="AA44" t="n">
        <v>-1509</v>
      </c>
      <c s="4" r="AB44" t="s">
        <v>31</v>
      </c>
    </row>
    <row spans="1:28" r="45">
      <c s="4" r="A45" t="s">
        <v>199</v>
      </c>
      <c s="4" r="W45" t="s">
        <v>71</v>
      </c>
      <c s="6" r="Y45" t="n">
        <v>26</v>
      </c>
      <c s="4" r="Z45" t="s">
        <v>31</v>
      </c>
      <c s="6" r="AA45" t="n">
        <v>-171</v>
      </c>
      <c s="4" r="AB45" t="s">
        <v>31</v>
      </c>
    </row>
    <row spans="1:28" r="46">
      <c s="4" r="A46" t="s">
        <v>200</v>
      </c>
      <c s="6" r="K46" t="n">
        <v>-321</v>
      </c>
      <c s="6" r="S46" t="n">
        <v>-670</v>
      </c>
      <c s="6" r="U46" t="n">
        <v>-1015</v>
      </c>
      <c s="6" r="W46" t="n">
        <v>-1302</v>
      </c>
      <c s="6" r="Y46" t="n">
        <v>-1265</v>
      </c>
      <c s="4" r="Z46" t="s">
        <v>31</v>
      </c>
      <c s="6" r="AA46" t="n">
        <v>-1234</v>
      </c>
      <c s="4" r="AB46" t="s">
        <v>31</v>
      </c>
    </row>
    <row spans="1:28" r="47">
      <c s="4" r="A47" t="s">
        <v>201</v>
      </c>
      <c s="6" r="K47" t="n">
        <v>-62</v>
      </c>
      <c s="6" r="S47" t="n">
        <v>-156</v>
      </c>
      <c s="6" r="U47" t="n">
        <v>45</v>
      </c>
      <c s="6" r="W47" t="n">
        <v>-340</v>
      </c>
      <c s="6" r="Y47" t="n">
        <v>-765</v>
      </c>
      <c s="4" r="Z47" t="s">
        <v>31</v>
      </c>
      <c s="6" r="AA47" t="n">
        <v>-2212</v>
      </c>
      <c s="4" r="AB47" t="s">
        <v>31</v>
      </c>
    </row>
    <row spans="1:28" r="48">
      <c s="4" r="A48" t="s">
        <v>202</v>
      </c>
      <c s="6" r="K48" t="n">
        <v>-38376</v>
      </c>
      <c s="6" r="S48" t="n">
        <v>-50515</v>
      </c>
      <c s="6" r="U48" t="n">
        <v>-59248</v>
      </c>
      <c s="6" r="W48" t="n">
        <v>-68117</v>
      </c>
      <c s="6" r="Y48" t="n">
        <v>-113839</v>
      </c>
      <c s="4" r="Z48" t="s">
        <v>31</v>
      </c>
      <c s="6" r="AA48" t="n">
        <v>-118519</v>
      </c>
      <c s="4" r="AB48" t="s">
        <v>31</v>
      </c>
    </row>
    <row spans="1:28" r="49">
      <c s="3" r="A49" t="s">
        <v>203</v>
      </c>
    </row>
    <row spans="1:28" r="50">
      <c s="4" r="A50" t="s">
        <v>204</v>
      </c>
      <c s="6" r="K50" t="n">
        <v>2863</v>
      </c>
      <c s="6" r="S50" t="n">
        <v>970618</v>
      </c>
      <c s="6" r="U50" t="n">
        <v>972851</v>
      </c>
      <c s="6" r="W50" t="n">
        <v>1047871</v>
      </c>
      <c s="6" r="Y50" t="n">
        <v>169845</v>
      </c>
      <c s="4" r="Z50" t="s">
        <v>31</v>
      </c>
      <c s="6" r="AA50" t="n">
        <v>306063</v>
      </c>
      <c s="4" r="AB50" t="s">
        <v>31</v>
      </c>
    </row>
    <row spans="1:28" r="51">
      <c s="4" r="A51" t="s">
        <v>205</v>
      </c>
      <c s="6" r="K51" t="n">
        <v>-9901</v>
      </c>
      <c s="6" r="S51" t="n">
        <v>-911717</v>
      </c>
      <c s="6" r="U51" t="n">
        <v>-921871</v>
      </c>
      <c s="6" r="W51" t="n">
        <v>-944437</v>
      </c>
      <c s="6" r="Y51" t="n">
        <v>-268377</v>
      </c>
      <c s="4" r="Z51" t="s">
        <v>31</v>
      </c>
      <c s="6" r="AA51" t="n">
        <v>-171432</v>
      </c>
      <c s="4" r="AB51" t="s">
        <v>31</v>
      </c>
    </row>
    <row spans="1:28" r="52">
      <c s="4" r="A52" t="s">
        <v>206</v>
      </c>
      <c s="6" r="K52" t="n">
        <v>-84</v>
      </c>
      <c s="6" r="S52" t="n">
        <v>-136</v>
      </c>
      <c s="6" r="U52" t="n">
        <v>-168</v>
      </c>
      <c s="6" r="W52" t="n">
        <v>-219</v>
      </c>
      <c s="6" r="Y52" t="n">
        <v>-278</v>
      </c>
      <c s="4" r="Z52" t="s">
        <v>31</v>
      </c>
      <c s="6" r="AA52" t="n">
        <v>-182</v>
      </c>
      <c s="4" r="AB52" t="s">
        <v>31</v>
      </c>
    </row>
    <row spans="1:28" r="53">
      <c s="4" r="A53" t="s">
        <v>207</v>
      </c>
      <c s="7" r="C53" t="n">
        <v>325000</v>
      </c>
      <c s="6" r="Y53" t="n">
        <v>325000</v>
      </c>
      <c s="4" r="Z53" t="s">
        <v>31</v>
      </c>
    </row>
    <row spans="1:28" r="54">
      <c s="4" r="A54" t="s">
        <v>208</v>
      </c>
      <c s="4" r="B54" t="s">
        <v>31</v>
      </c>
      <c s="6" r="Y54" t="n">
        <v>-6137</v>
      </c>
    </row>
    <row spans="1:28" r="55">
      <c s="4" r="A55" t="s">
        <v>277</v>
      </c>
      <c s="6" r="W55" t="n">
        <v>12856</v>
      </c>
      <c s="6" r="Y55" t="n">
        <v>1250</v>
      </c>
      <c s="4" r="Z55" t="s">
        <v>31</v>
      </c>
    </row>
    <row spans="1:28" r="56">
      <c s="4" r="A56" t="s">
        <v>210</v>
      </c>
      <c s="6" r="K56" t="n">
        <v>3230</v>
      </c>
      <c s="6" r="S56" t="n">
        <v>3230</v>
      </c>
      <c s="6" r="U56" t="n">
        <v>3230</v>
      </c>
      <c s="6" r="W56" t="n">
        <v>3230</v>
      </c>
      <c s="6" r="Y56" t="n">
        <v>259</v>
      </c>
      <c s="4" r="Z56" t="s">
        <v>31</v>
      </c>
      <c s="6" r="AA56" t="n">
        <v>765</v>
      </c>
      <c s="4" r="AB56" t="s">
        <v>31</v>
      </c>
    </row>
    <row spans="1:28" r="57">
      <c s="4" r="A57" t="s">
        <v>211</v>
      </c>
      <c s="6" r="K57" t="n">
        <v>-964</v>
      </c>
      <c s="6" r="S57" t="n">
        <v>-2022</v>
      </c>
      <c s="6" r="U57" t="n">
        <v>-4072</v>
      </c>
      <c s="6" r="W57" t="n">
        <v>-5174</v>
      </c>
      <c s="6" r="Y57" t="n">
        <v>-3599</v>
      </c>
      <c s="4" r="Z57" t="s">
        <v>31</v>
      </c>
      <c s="6" r="AA57" t="n">
        <v>-2211</v>
      </c>
      <c s="4" r="AB57" t="s">
        <v>31</v>
      </c>
    </row>
    <row spans="1:28" r="58">
      <c s="4" r="A58" t="s">
        <v>213</v>
      </c>
      <c s="4" r="W58" t="s">
        <v>71</v>
      </c>
      <c s="6" r="Y58" t="n">
        <v>-4905</v>
      </c>
      <c s="4" r="Z58" t="s">
        <v>31</v>
      </c>
      <c s="4" r="AA58" t="s">
        <v>71</v>
      </c>
    </row>
    <row spans="1:28" r="59">
      <c s="4" r="A59" t="s">
        <v>215</v>
      </c>
      <c s="6" r="S59" t="n">
        <v>-25626</v>
      </c>
      <c s="6" r="U59" t="n">
        <v>-26481</v>
      </c>
      <c s="6" r="W59" t="n">
        <v>-26481</v>
      </c>
      <c s="6" r="Y59" t="n">
        <v>-2436</v>
      </c>
      <c s="4" r="Z59" t="s">
        <v>31</v>
      </c>
      <c s="6" r="AA59" t="n">
        <v>-1359</v>
      </c>
      <c s="4" r="AB59" t="s">
        <v>31</v>
      </c>
    </row>
    <row spans="1:28" r="60">
      <c s="4" r="A60" t="s">
        <v>216</v>
      </c>
      <c s="6" r="K60" t="n">
        <v>-5346</v>
      </c>
      <c s="6" r="S60" t="n">
        <v>443</v>
      </c>
      <c s="6" r="U60" t="n">
        <v>-25415</v>
      </c>
      <c s="6" r="W60" t="n">
        <v>25886</v>
      </c>
      <c s="6" r="Y60" t="n">
        <v>210622</v>
      </c>
      <c s="4" r="Z60" t="s">
        <v>31</v>
      </c>
      <c s="6" r="AA60" t="n">
        <v>131644</v>
      </c>
      <c s="4" r="AB60" t="s">
        <v>31</v>
      </c>
    </row>
    <row spans="1:28" r="61">
      <c s="4" r="A61" t="s">
        <v>217</v>
      </c>
      <c s="6" r="K61" t="n">
        <v>-6</v>
      </c>
      <c s="6" r="S61" t="n">
        <v>-10</v>
      </c>
      <c s="6" r="U61" t="n">
        <v>-15</v>
      </c>
      <c s="6" r="W61" t="n">
        <v>-84</v>
      </c>
      <c s="6" r="Y61" t="n">
        <v>-42</v>
      </c>
      <c s="4" r="Z61" t="s">
        <v>31</v>
      </c>
      <c s="6" r="AA61" t="n">
        <v>-52</v>
      </c>
      <c s="4" r="AB61" t="s">
        <v>31</v>
      </c>
    </row>
    <row spans="1:28" r="62">
      <c s="4" r="A62" t="s">
        <v>559</v>
      </c>
      <c s="6" r="K62" t="n">
        <v>-21109</v>
      </c>
      <c s="6" r="S62" t="n">
        <v>-37124</v>
      </c>
      <c s="6" r="U62" t="n">
        <v>-51357</v>
      </c>
      <c s="6" r="W62" t="n">
        <v>-33871</v>
      </c>
      <c s="6" r="Y62" t="n">
        <v>81954</v>
      </c>
      <c s="4" r="Z62" t="s">
        <v>31</v>
      </c>
      <c s="6" r="AA62" t="n">
        <v>2052</v>
      </c>
      <c s="4" r="AB62" t="s">
        <v>31</v>
      </c>
    </row>
    <row spans="1:28" r="63">
      <c s="4" r="A63" t="s">
        <v>219</v>
      </c>
      <c s="6" r="F63" t="n">
        <v>47725</v>
      </c>
      <c s="6" r="G63" t="n">
        <v>61958</v>
      </c>
      <c s="4" r="H63" t="s">
        <v>31</v>
      </c>
      <c s="6" r="I63" t="n">
        <v>77973</v>
      </c>
      <c s="4" r="J63" t="s">
        <v>31</v>
      </c>
      <c s="6" r="K63" t="n">
        <v>99082</v>
      </c>
      <c s="4" r="L63" t="s">
        <v>31</v>
      </c>
      <c s="6" r="Q63" t="n">
        <v>17128</v>
      </c>
      <c s="4" r="R63" t="s">
        <v>31</v>
      </c>
      <c s="6" r="S63" t="n">
        <v>99082</v>
      </c>
      <c s="4" r="T63" t="s">
        <v>31</v>
      </c>
      <c s="6" r="U63" t="n">
        <v>99082</v>
      </c>
      <c s="4" r="V63" t="s">
        <v>31</v>
      </c>
      <c s="6" r="W63" t="n">
        <v>99082</v>
      </c>
      <c s="4" r="X63" t="s">
        <v>31</v>
      </c>
      <c s="6" r="Y63" t="n">
        <v>17128</v>
      </c>
      <c s="4" r="Z63" t="s">
        <v>31</v>
      </c>
      <c s="6" r="AA63" t="n">
        <v>15076</v>
      </c>
      <c s="4" r="AB63" t="s">
        <v>31</v>
      </c>
    </row>
    <row spans="1:28" r="64">
      <c s="4" r="A64" t="s">
        <v>220</v>
      </c>
      <c s="6" r="D64" t="n">
        <v>17128</v>
      </c>
      <c s="4" r="E64" t="s">
        <v>31</v>
      </c>
      <c s="6" r="F64" t="n">
        <v>65211</v>
      </c>
      <c s="6" r="G64" t="n">
        <v>47725</v>
      </c>
      <c s="6" r="I64" t="n">
        <v>61958</v>
      </c>
      <c s="4" r="J64" t="s">
        <v>31</v>
      </c>
      <c s="6" r="K64" t="n">
        <v>77973</v>
      </c>
      <c s="4" r="L64" t="s">
        <v>31</v>
      </c>
      <c s="6" r="M64" t="n">
        <v>99082</v>
      </c>
      <c s="4" r="N64" t="s">
        <v>31</v>
      </c>
      <c s="6" r="S64" t="n">
        <v>61958</v>
      </c>
      <c s="4" r="T64" t="s">
        <v>31</v>
      </c>
      <c s="6" r="U64" t="n">
        <v>47725</v>
      </c>
      <c s="6" r="W64" t="n">
        <v>65211</v>
      </c>
      <c s="6" r="Y64" t="n">
        <v>99082</v>
      </c>
      <c s="4" r="Z64" t="s">
        <v>31</v>
      </c>
      <c s="6" r="AA64" t="n">
        <v>17128</v>
      </c>
      <c s="4" r="AB64" t="s">
        <v>31</v>
      </c>
    </row>
    <row spans="1:28" r="65">
      <c s="3" r="A65" t="s">
        <v>221</v>
      </c>
    </row>
    <row spans="1:28" r="66">
      <c s="4" r="A66" t="s">
        <v>222</v>
      </c>
      <c s="6" r="W66" t="n">
        <v>99253</v>
      </c>
      <c s="6" r="Y66" t="n">
        <v>101149</v>
      </c>
      <c s="4" r="Z66" t="s">
        <v>31</v>
      </c>
      <c s="6" r="AA66" t="n">
        <v>78750</v>
      </c>
      <c s="4" r="AB66" t="s">
        <v>31</v>
      </c>
    </row>
    <row spans="1:28" r="67">
      <c s="4" r="A67" t="s">
        <v>223</v>
      </c>
      <c s="6" r="W67" t="n">
        <v>11467</v>
      </c>
      <c s="6" r="Y67" t="n">
        <v>7585</v>
      </c>
      <c s="4" r="Z67" t="s">
        <v>31</v>
      </c>
      <c s="6" r="AA67" t="n">
        <v>9364</v>
      </c>
      <c s="4" r="AB67" t="s">
        <v>31</v>
      </c>
    </row>
    <row spans="1:28" r="68">
      <c s="3" r="A68" t="s">
        <v>224</v>
      </c>
    </row>
    <row spans="1:28" r="69">
      <c s="4" r="A69" t="s">
        <v>225</v>
      </c>
      <c s="6" r="K69" t="n">
        <v>3</v>
      </c>
      <c s="6" r="S69" t="n">
        <v>782</v>
      </c>
      <c s="6" r="U69" t="n">
        <v>844</v>
      </c>
      <c s="6" r="W69" t="n">
        <v>1898</v>
      </c>
      <c s="6" r="Y69" t="n">
        <v>7790</v>
      </c>
      <c s="4" r="Z69" t="s">
        <v>31</v>
      </c>
      <c s="6" r="AA69" t="n">
        <v>7580</v>
      </c>
      <c s="4" r="AB69" t="s">
        <v>31</v>
      </c>
    </row>
    <row spans="1:28" r="70">
      <c s="4" r="A70" t="s">
        <v>226</v>
      </c>
      <c s="6" r="K70" t="n">
        <v>12215</v>
      </c>
      <c s="6" r="S70" t="n">
        <v>12215</v>
      </c>
      <c s="6" r="U70" t="n">
        <v>12215</v>
      </c>
      <c s="6" r="W70" t="n">
        <v>12215</v>
      </c>
      <c s="6" r="Y70" t="n">
        <v>4119</v>
      </c>
      <c s="4" r="Z70" t="s">
        <v>31</v>
      </c>
      <c s="6" r="AA70" t="n">
        <v>3940</v>
      </c>
      <c s="4" r="AB70" t="s">
        <v>31</v>
      </c>
    </row>
    <row spans="1:28" r="71">
      <c s="4" r="A71" t="s">
        <v>227</v>
      </c>
      <c s="6" r="S71" t="n">
        <v>582</v>
      </c>
      <c s="6" r="U71" t="n">
        <v>2408</v>
      </c>
      <c s="6" r="W71" t="n">
        <v>2408</v>
      </c>
      <c s="6" r="Y71" t="n">
        <v>17625</v>
      </c>
      <c s="4" r="Z71" t="s">
        <v>31</v>
      </c>
      <c s="6" r="AA71" t="n">
        <v>3054</v>
      </c>
      <c s="4" r="AB71" t="s">
        <v>31</v>
      </c>
    </row>
    <row spans="1:28" r="72">
      <c s="4" r="A72" t="s">
        <v>228</v>
      </c>
      <c s="6" r="K72" t="n">
        <v>4586</v>
      </c>
      <c s="6" r="S72" t="n">
        <v>1265</v>
      </c>
      <c s="6" r="U72" t="n">
        <v>665</v>
      </c>
      <c s="6" r="W72" t="n">
        <v>2865</v>
      </c>
      <c s="6" r="Y72" t="n">
        <v>3049</v>
      </c>
      <c s="4" r="Z72" t="s">
        <v>31</v>
      </c>
    </row>
    <row spans="1:28" r="73">
      <c s="4" r="A73" t="s">
        <v>230</v>
      </c>
      <c s="6" r="W73" t="n">
        <v>5522</v>
      </c>
      <c s="6" r="Y73" t="n">
        <v>2000</v>
      </c>
      <c s="4" r="Z73" t="s">
        <v>31</v>
      </c>
      <c s="6" r="AA73" t="n">
        <v>2097</v>
      </c>
      <c s="4" r="AB73" t="s">
        <v>31</v>
      </c>
    </row>
    <row spans="1:28" r="74">
      <c s="4" r="A74" t="s">
        <v>231</v>
      </c>
      <c s="4" r="B74" t="s">
        <v>31</v>
      </c>
      <c s="6" r="Y74" t="n">
        <v>2970</v>
      </c>
    </row>
    <row spans="1:28" r="75">
      <c s="4" r="A75" t="s">
        <v>232</v>
      </c>
      <c s="6" r="W75" t="n">
        <v>3166</v>
      </c>
      <c s="6" r="Y75" t="n">
        <v>47796</v>
      </c>
      <c s="4" r="Z75" t="s">
        <v>31</v>
      </c>
      <c s="6" r="AA75" t="n">
        <v>10903</v>
      </c>
      <c s="4" r="AB75" t="s">
        <v>31</v>
      </c>
    </row>
    <row spans="1:28" r="76">
      <c s="4" r="A76" t="s">
        <v>233</v>
      </c>
      <c s="4" r="B76" t="s">
        <v>31</v>
      </c>
      <c s="6" r="Y76" t="n">
        <v>11052</v>
      </c>
      <c s="6" r="AA76" t="n">
        <v>7950</v>
      </c>
    </row>
    <row spans="1:28" r="77">
      <c s="4" r="A77" t="s">
        <v>234</v>
      </c>
      <c s="6" r="U77" t="n">
        <v>150</v>
      </c>
      <c s="6" r="W77" t="n">
        <v>150</v>
      </c>
      <c s="6" r="Y77" t="n">
        <v>249</v>
      </c>
      <c s="4" r="Z77" t="s">
        <v>31</v>
      </c>
    </row>
    <row spans="1:28" r="78">
      <c s="4" r="A78" t="s">
        <v>235</v>
      </c>
      <c s="4" r="B78" t="s">
        <v>31</v>
      </c>
      <c s="6" r="AA78" t="n">
        <v>1323</v>
      </c>
    </row>
    <row spans="1:28" r="79">
      <c s="4" r="A79" t="s">
        <v>236</v>
      </c>
      <c s="6" r="S79" t="n">
        <v>10</v>
      </c>
      <c s="6" r="U79" t="n">
        <v>56</v>
      </c>
      <c s="6" r="W79" t="n">
        <v>97</v>
      </c>
      <c s="6" r="Y79" t="n">
        <v>194</v>
      </c>
      <c s="4" r="Z79" t="s">
        <v>31</v>
      </c>
      <c s="6" r="AA79" t="n">
        <v>77</v>
      </c>
      <c s="4" r="AB79" t="s">
        <v>31</v>
      </c>
    </row>
    <row spans="1:28" r="80">
      <c s="4" r="A80" t="s">
        <v>241</v>
      </c>
      <c s="6" r="F80" t="n">
        <v>55074</v>
      </c>
      <c s="6" r="G80" t="n">
        <v>35735</v>
      </c>
      <c s="6" r="I80" t="n">
        <v>36646</v>
      </c>
      <c s="6" r="K80" t="n">
        <v>12685</v>
      </c>
      <c s="6" r="M80" t="n">
        <v>12683</v>
      </c>
      <c s="4" r="N80" t="s">
        <v>31</v>
      </c>
      <c s="6" r="S80" t="n">
        <v>36646</v>
      </c>
      <c s="6" r="U80" t="n">
        <v>35735</v>
      </c>
      <c s="6" r="W80" t="n">
        <v>55074</v>
      </c>
      <c s="6" r="Y80" t="n">
        <v>12683</v>
      </c>
      <c s="4" r="Z80" t="s">
        <v>31</v>
      </c>
    </row>
    <row spans="1:28" r="81">
      <c s="4" r="A81" t="s">
        <v>242</v>
      </c>
      <c s="6" r="K81" t="n">
        <v>4953</v>
      </c>
      <c s="6" r="S81" t="n">
        <v>1419</v>
      </c>
      <c s="6" r="U81" t="n">
        <v>17644</v>
      </c>
      <c s="6" r="W81" t="n">
        <v>17447</v>
      </c>
      <c s="6" r="Y81" t="n">
        <v>3457</v>
      </c>
      <c s="4" r="Z81" t="s">
        <v>31</v>
      </c>
    </row>
    <row spans="1:28" r="82">
      <c s="4" r="A82" t="s">
        <v>244</v>
      </c>
      <c s="4" r="B82" t="s">
        <v>31</v>
      </c>
      <c s="6" r="AA82" t="n">
        <v>9</v>
      </c>
    </row>
    <row spans="1:28" r="83">
      <c s="4" r="A83" t="s">
        <v>245</v>
      </c>
      <c s="4" r="B83" t="s">
        <v>31</v>
      </c>
      <c s="6" r="Y83" t="n">
        <v>37</v>
      </c>
      <c s="6" r="AA83" t="n">
        <v>4235</v>
      </c>
    </row>
    <row spans="1:28" r="84">
      <c s="4" r="A84" t="s">
        <v>246</v>
      </c>
      <c s="4" r="B84" t="s">
        <v>31</v>
      </c>
      <c s="6" r="AA84" t="n">
        <v>2551</v>
      </c>
    </row>
    <row spans="1:28" r="85">
      <c s="4" r="A85" t="s">
        <v>247</v>
      </c>
      <c s="4" r="B85" t="s">
        <v>31</v>
      </c>
      <c s="6" r="AA85" t="n">
        <v>2679</v>
      </c>
    </row>
    <row spans="1:28" r="86">
      <c s="4" r="A86" t="s">
        <v>248</v>
      </c>
      <c s="4" r="B86" t="s">
        <v>31</v>
      </c>
      <c s="6" r="AA86" t="n">
        <v>705</v>
      </c>
    </row>
    <row spans="1:28" r="87">
      <c s="4" r="A87" t="s">
        <v>249</v>
      </c>
      <c s="4" r="B87" t="s">
        <v>31</v>
      </c>
      <c s="6" r="AA87" t="n">
        <v>75000</v>
      </c>
    </row>
    <row spans="1:28" r="88">
      <c s="4" r="A88" t="s">
        <v>250</v>
      </c>
      <c s="4" r="B88" t="s">
        <v>31</v>
      </c>
      <c s="6" r="AA88" t="n">
        <v>3682</v>
      </c>
    </row>
    <row spans="1:28" r="89">
      <c s="4" r="A89" t="s">
        <v>240</v>
      </c>
      <c s="4" r="B89" t="s">
        <v>31</v>
      </c>
      <c s="6" r="D89" t="n">
        <v>150</v>
      </c>
      <c s="6" r="AA89" t="n">
        <v>150</v>
      </c>
    </row>
    <row spans="1:28" r="90">
      <c s="4" r="A90" t="s">
        <v>251</v>
      </c>
      <c s="6" r="W90" t="n">
        <v>688</v>
      </c>
      <c s="6" r="AA90" t="n">
        <v>83</v>
      </c>
      <c s="4" r="AB90" t="s">
        <v>31</v>
      </c>
    </row>
    <row spans="1:28" r="91">
      <c s="4" r="A91" t="s">
        <v>548</v>
      </c>
    </row>
    <row spans="1:28" r="92">
      <c s="3" r="A92" t="s">
        <v>165</v>
      </c>
    </row>
    <row spans="1:28" r="93">
      <c s="4" r="A93" t="s">
        <v>148</v>
      </c>
      <c s="6" r="G93" t="n">
        <v>-54446</v>
      </c>
      <c s="6" r="I93" t="n">
        <v>-62463</v>
      </c>
      <c s="6" r="K93" t="n">
        <v>-12934</v>
      </c>
      <c s="6" r="S93" t="n">
        <v>-75397</v>
      </c>
      <c s="6" r="U93" t="n">
        <v>-129843</v>
      </c>
      <c s="6" r="Y93" t="n">
        <v>-343220</v>
      </c>
      <c s="6" r="AA93" t="n">
        <v>-78248</v>
      </c>
    </row>
    <row spans="1:28" r="94">
      <c s="3" r="A94" t="s">
        <v>166</v>
      </c>
    </row>
    <row spans="1:28" r="95">
      <c s="4" r="A95" t="s">
        <v>177</v>
      </c>
      <c s="6" r="K95" t="n">
        <v>19324</v>
      </c>
      <c s="6" r="S95" t="n">
        <v>38331</v>
      </c>
      <c s="6" r="Y95" t="n">
        <v>72914</v>
      </c>
      <c s="6" r="AA95" t="n">
        <v>55430</v>
      </c>
    </row>
    <row spans="1:28" r="96">
      <c s="4" r="A96" t="s">
        <v>178</v>
      </c>
      <c s="6" r="K96" t="n">
        <v>3245</v>
      </c>
      <c s="6" r="S96" t="n">
        <v>6480</v>
      </c>
      <c s="6" r="Y96" t="n">
        <v>13787</v>
      </c>
      <c s="6" r="AA96" t="n">
        <v>9765</v>
      </c>
    </row>
    <row spans="1:28" r="97">
      <c s="4" r="A97" t="s">
        <v>167</v>
      </c>
      <c s="6" r="K97" t="n">
        <v>219</v>
      </c>
      <c s="6" r="S97" t="n">
        <v>338</v>
      </c>
      <c s="6" r="U97" t="n">
        <v>153</v>
      </c>
      <c s="6" r="Y97" t="n">
        <v>711</v>
      </c>
      <c s="6" r="AA97" t="n">
        <v>973</v>
      </c>
    </row>
    <row spans="1:28" r="98">
      <c s="4" r="A98" t="s">
        <v>68</v>
      </c>
      <c s="6" r="K98" t="n">
        <v>-437</v>
      </c>
      <c s="6" r="S98" t="n">
        <v>-781</v>
      </c>
      <c s="6" r="U98" t="n">
        <v>-773</v>
      </c>
      <c s="6" r="Y98" t="n">
        <v>-329</v>
      </c>
      <c s="6" r="AA98" t="n">
        <v>-27908</v>
      </c>
    </row>
    <row spans="1:28" r="99">
      <c s="4" r="A99" t="s">
        <v>168</v>
      </c>
      <c s="6" r="K99" t="n">
        <v>1</v>
      </c>
      <c s="6" r="S99" t="n">
        <v>5</v>
      </c>
      <c s="6" r="U99" t="n">
        <v>6</v>
      </c>
      <c s="6" r="Y99" t="n">
        <v>106</v>
      </c>
      <c s="6" r="AA99" t="n">
        <v>597</v>
      </c>
    </row>
    <row spans="1:28" r="100">
      <c s="4" r="A100" t="s">
        <v>128</v>
      </c>
      <c s="6" r="G100" t="n">
        <v>5651</v>
      </c>
      <c s="6" r="I100" t="n">
        <v>3753</v>
      </c>
      <c s="6" r="K100" t="n">
        <v>4468</v>
      </c>
      <c s="6" r="S100" t="n">
        <v>8221</v>
      </c>
      <c s="6" r="U100" t="n">
        <v>13872</v>
      </c>
      <c s="6" r="Y100" t="n">
        <v>18713</v>
      </c>
      <c s="6" r="AA100" t="n">
        <v>12146</v>
      </c>
    </row>
    <row spans="1:28" r="101">
      <c s="4" r="A101" t="s">
        <v>130</v>
      </c>
      <c s="6" r="Y101" t="n">
        <v>119</v>
      </c>
      <c s="6" r="AA101" t="n">
        <v>336</v>
      </c>
    </row>
    <row spans="1:28" r="102">
      <c s="4" r="A102" t="s">
        <v>137</v>
      </c>
      <c s="6" r="Y102" t="n">
        <v>135</v>
      </c>
      <c s="6" r="AA102" t="n">
        <v>313</v>
      </c>
    </row>
    <row spans="1:28" r="103">
      <c s="4" r="A103" t="s">
        <v>134</v>
      </c>
      <c s="6" r="Y103" t="n">
        <v>229526</v>
      </c>
    </row>
    <row spans="1:28" r="104">
      <c s="4" r="A104" t="s">
        <v>135</v>
      </c>
      <c s="6" r="I104" t="n">
        <v>37390</v>
      </c>
      <c s="6" r="S104" t="n">
        <v>37390</v>
      </c>
      <c s="6" r="U104" t="n">
        <v>37390</v>
      </c>
      <c s="6" r="Y104" t="n">
        <v>8558</v>
      </c>
    </row>
    <row spans="1:28" r="105">
      <c s="4" r="A105" t="s">
        <v>136</v>
      </c>
      <c s="6" r="Y105" t="n">
        <v>4905</v>
      </c>
    </row>
    <row spans="1:28" r="106">
      <c s="4" r="A106" t="s">
        <v>140</v>
      </c>
      <c s="6" r="AA106" t="n">
        <v>-1460</v>
      </c>
    </row>
    <row spans="1:28" r="107">
      <c s="4" r="A107" t="s">
        <v>141</v>
      </c>
      <c s="6" r="K107" t="n">
        <v>145</v>
      </c>
      <c s="6" r="S107" t="n">
        <v>38</v>
      </c>
      <c s="6" r="U107" t="n">
        <v>298</v>
      </c>
      <c s="6" r="Y107" t="n">
        <v>348</v>
      </c>
      <c s="6" r="AA107" t="n">
        <v>143</v>
      </c>
    </row>
    <row spans="1:28" r="108">
      <c s="4" r="A108" t="s">
        <v>170</v>
      </c>
      <c s="6" r="Y108" t="n">
        <v>-4</v>
      </c>
      <c s="6" r="AA108" t="n">
        <v>467</v>
      </c>
    </row>
    <row spans="1:28" r="109">
      <c s="4" r="A109" t="s">
        <v>171</v>
      </c>
      <c s="6" r="K109" t="n">
        <v>460</v>
      </c>
      <c s="6" r="S109" t="n">
        <v>3205</v>
      </c>
      <c s="6" r="U109" t="n">
        <v>-518</v>
      </c>
      <c s="6" r="Y109" t="n">
        <v>1627</v>
      </c>
    </row>
    <row spans="1:28" r="110">
      <c s="4" r="A110" t="s">
        <v>139</v>
      </c>
      <c s="6" r="G110" t="n">
        <v>2363</v>
      </c>
      <c s="6" r="I110" t="n">
        <v>5217</v>
      </c>
      <c s="6" r="K110" t="n">
        <v>1342</v>
      </c>
      <c s="6" r="S110" t="n">
        <v>6559</v>
      </c>
      <c s="6" r="U110" t="n">
        <v>8922</v>
      </c>
      <c s="6" r="Y110" t="n">
        <v>837</v>
      </c>
    </row>
    <row spans="1:28" r="111">
      <c s="4" r="A111" t="s">
        <v>172</v>
      </c>
      <c s="6" r="K111" t="n">
        <v>446</v>
      </c>
      <c s="6" r="S111" t="n">
        <v>746</v>
      </c>
      <c s="6" r="U111" t="n">
        <v>1228</v>
      </c>
      <c s="6" r="Y111" t="n">
        <v>2483</v>
      </c>
      <c s="6" r="AA111" t="n">
        <v>1191</v>
      </c>
    </row>
    <row spans="1:28" r="112">
      <c s="4" r="A112" t="s">
        <v>173</v>
      </c>
      <c s="6" r="K112" t="n">
        <v>1455</v>
      </c>
      <c s="6" r="S112" t="n">
        <v>2630</v>
      </c>
      <c s="6" r="U112" t="n">
        <v>3675</v>
      </c>
      <c s="6" r="Y112" t="n">
        <v>6277</v>
      </c>
      <c s="6" r="AA112" t="n">
        <v>5595</v>
      </c>
    </row>
    <row spans="1:28" r="113">
      <c s="4" r="A113" t="s">
        <v>175</v>
      </c>
      <c s="6" r="K113" t="n">
        <v>-24</v>
      </c>
      <c s="6" r="S113" t="n">
        <v>-212</v>
      </c>
      <c s="6" r="U113" t="n">
        <v>-202</v>
      </c>
      <c s="6" r="Y113" t="n">
        <v>50</v>
      </c>
      <c s="6" r="AA113" t="n">
        <v>454</v>
      </c>
    </row>
    <row spans="1:28" r="114">
      <c s="4" r="A114" t="s">
        <v>176</v>
      </c>
      <c s="6" r="K114" t="n">
        <v>53</v>
      </c>
      <c s="6" r="S114" t="n">
        <v>106</v>
      </c>
      <c s="6" r="U114" t="n">
        <v>106</v>
      </c>
      <c s="6" r="Y114" t="n">
        <v>221</v>
      </c>
      <c s="6" r="AA114" t="n">
        <v>21</v>
      </c>
    </row>
    <row spans="1:28" r="115">
      <c s="4" r="A115" t="s">
        <v>179</v>
      </c>
      <c s="6" r="Y115" t="n">
        <v>-1587</v>
      </c>
    </row>
    <row spans="1:28" r="116">
      <c s="3" r="A116" t="s">
        <v>180</v>
      </c>
    </row>
    <row spans="1:28" r="117">
      <c s="4" r="A117" t="s">
        <v>181</v>
      </c>
      <c s="6" r="K117" t="n">
        <v>-22421</v>
      </c>
      <c s="6" r="S117" t="n">
        <v>-37921</v>
      </c>
      <c s="6" r="U117" t="n">
        <v>-33058</v>
      </c>
      <c s="6" r="Y117" t="n">
        <v>-42218</v>
      </c>
      <c s="6" r="AA117" t="n">
        <v>-42570</v>
      </c>
    </row>
    <row spans="1:28" r="118">
      <c s="4" r="A118" t="s">
        <v>96</v>
      </c>
      <c s="6" r="K118" t="n">
        <v>1720</v>
      </c>
      <c s="6" r="S118" t="n">
        <v>1649</v>
      </c>
      <c s="6" r="U118" t="n">
        <v>-109</v>
      </c>
      <c s="6" r="Y118" t="n">
        <v>-500</v>
      </c>
      <c s="6" r="AA118" t="n">
        <v>20</v>
      </c>
    </row>
    <row spans="1:28" r="119">
      <c s="4" r="A119" t="s">
        <v>88</v>
      </c>
      <c s="6" r="K119" t="n">
        <v>183</v>
      </c>
      <c s="6" r="S119" t="n">
        <v>124</v>
      </c>
      <c s="6" r="U119" t="n">
        <v>-624</v>
      </c>
      <c s="6" r="Y119" t="n">
        <v>-88</v>
      </c>
      <c s="6" r="AA119" t="n">
        <v>-102</v>
      </c>
    </row>
    <row spans="1:28" r="120">
      <c s="4" r="A120" t="s">
        <v>182</v>
      </c>
      <c s="6" r="K120" t="n">
        <v>550</v>
      </c>
      <c s="6" r="S120" t="n">
        <v>-1003</v>
      </c>
      <c s="6" r="U120" t="n">
        <v>2192</v>
      </c>
      <c s="6" r="Y120" t="n">
        <v>3339</v>
      </c>
      <c s="6" r="AA120" t="n">
        <v>3544</v>
      </c>
    </row>
    <row spans="1:28" r="121">
      <c s="4" r="A121" t="s">
        <v>94</v>
      </c>
      <c s="6" r="K121" t="n">
        <v>4057</v>
      </c>
      <c s="6" r="S121" t="n">
        <v>2395</v>
      </c>
      <c s="6" r="U121" t="n">
        <v>3921</v>
      </c>
      <c s="6" r="Y121" t="n">
        <v>346</v>
      </c>
      <c s="6" r="AA121" t="n">
        <v>29373</v>
      </c>
    </row>
    <row spans="1:28" r="122">
      <c s="4" r="A122" t="s">
        <v>183</v>
      </c>
      <c s="6" r="K122" t="n">
        <v>393</v>
      </c>
      <c s="6" r="S122" t="n">
        <v>686</v>
      </c>
      <c s="6" r="U122" t="n">
        <v>1057</v>
      </c>
      <c s="6" r="Y122" t="n">
        <v>1522</v>
      </c>
      <c s="6" r="AA122" t="n">
        <v>1344</v>
      </c>
    </row>
    <row spans="1:28" r="123">
      <c s="4" r="A123" t="s">
        <v>184</v>
      </c>
      <c s="6" r="K123" t="n">
        <v>20818</v>
      </c>
      <c s="6" r="S123" t="n">
        <v>19690</v>
      </c>
      <c s="6" r="U123" t="n">
        <v>58134</v>
      </c>
      <c s="6" r="Y123" t="n">
        <v>6054</v>
      </c>
      <c s="6" r="AA123" t="n">
        <v>16999</v>
      </c>
    </row>
    <row spans="1:28" r="124">
      <c s="4" r="A124" t="s">
        <v>185</v>
      </c>
      <c s="6" r="K124" t="n">
        <v>22739</v>
      </c>
      <c s="6" r="S124" t="n">
        <v>13036</v>
      </c>
      <c s="6" r="U124" t="n">
        <v>33342</v>
      </c>
      <c s="6" r="Y124" t="n">
        <v>-15368</v>
      </c>
      <c s="6" r="AA124" t="n">
        <v>-11577</v>
      </c>
    </row>
    <row spans="1:28" r="125">
      <c s="3" r="A125" t="s">
        <v>186</v>
      </c>
    </row>
    <row spans="1:28" r="126">
      <c s="4" r="A126" t="s">
        <v>187</v>
      </c>
      <c s="6" r="K126" t="n">
        <v>-12265</v>
      </c>
      <c s="6" r="S126" t="n">
        <v>-25753</v>
      </c>
      <c s="6" r="U126" t="n">
        <v>-33595</v>
      </c>
      <c s="6" r="Y126" t="n">
        <v>-56563</v>
      </c>
      <c s="6" r="AA126" t="n">
        <v>-40744</v>
      </c>
    </row>
    <row spans="1:28" r="127">
      <c s="4" r="A127" t="s">
        <v>188</v>
      </c>
      <c s="6" r="K127" t="n">
        <v>-25965</v>
      </c>
      <c s="6" r="S127" t="n">
        <v>-25611</v>
      </c>
      <c s="6" r="U127" t="n">
        <v>-33064</v>
      </c>
      <c s="6" r="Y127" t="n">
        <v>-50245</v>
      </c>
      <c s="6" r="AA127" t="n">
        <v>-68659</v>
      </c>
    </row>
    <row spans="1:28" r="128">
      <c s="4" r="A128" t="s">
        <v>189</v>
      </c>
      <c s="6" r="K128" t="n">
        <v>-814</v>
      </c>
      <c s="6" r="S128" t="n">
        <v>4001</v>
      </c>
      <c s="6" r="U128" t="n">
        <v>6970</v>
      </c>
      <c s="6" r="Y128" t="n">
        <v>-3283</v>
      </c>
      <c s="6" r="AA128" t="n">
        <v>-3768</v>
      </c>
    </row>
    <row spans="1:28" r="129">
      <c s="4" r="A129" t="s">
        <v>190</v>
      </c>
      <c s="6" r="K129" t="n">
        <v>1103</v>
      </c>
      <c s="6" r="S129" t="n">
        <v>1122</v>
      </c>
      <c s="6" r="AA129" t="n">
        <v>1460</v>
      </c>
    </row>
    <row spans="1:28" r="130">
      <c s="4" r="A130" t="s">
        <v>191</v>
      </c>
      <c s="6" r="U130" t="n">
        <v>1143</v>
      </c>
      <c s="6" r="Y130" t="n">
        <v>96</v>
      </c>
      <c s="6" r="AA130" t="n">
        <v>78</v>
      </c>
    </row>
    <row spans="1:28" r="131">
      <c s="4" r="A131" t="s">
        <v>195</v>
      </c>
      <c s="6" r="K131" t="n">
        <v>-45</v>
      </c>
      <c s="6" r="S131" t="n">
        <v>160</v>
      </c>
      <c s="6" r="U131" t="n">
        <v>353</v>
      </c>
      <c s="6" r="Y131" t="n">
        <v>-888</v>
      </c>
      <c s="6" r="AA131" t="n">
        <v>-212</v>
      </c>
    </row>
    <row spans="1:28" r="132">
      <c s="4" r="A132" t="s">
        <v>196</v>
      </c>
      <c s="6" r="Y132" t="n">
        <v>-620</v>
      </c>
      <c s="6" r="AA132" t="n">
        <v>-992</v>
      </c>
    </row>
    <row spans="1:28" r="133">
      <c s="4" r="A133" t="s">
        <v>198</v>
      </c>
      <c s="6" r="K133" t="n">
        <v>-1233</v>
      </c>
      <c s="6" r="S133" t="n">
        <v>-1233</v>
      </c>
      <c s="6" r="AA133" t="n">
        <v>-1509</v>
      </c>
    </row>
    <row spans="1:28" r="134">
      <c s="4" r="A134" t="s">
        <v>199</v>
      </c>
      <c s="6" r="Y134" t="n">
        <v>26</v>
      </c>
      <c s="6" r="AA134" t="n">
        <v>-171</v>
      </c>
    </row>
    <row spans="1:28" r="135">
      <c s="4" r="A135" t="s">
        <v>200</v>
      </c>
      <c s="6" r="K135" t="n">
        <v>-321</v>
      </c>
      <c s="6" r="S135" t="n">
        <v>-670</v>
      </c>
      <c s="6" r="U135" t="n">
        <v>-1015</v>
      </c>
      <c s="6" r="Y135" t="n">
        <v>-1265</v>
      </c>
      <c s="6" r="AA135" t="n">
        <v>-1234</v>
      </c>
    </row>
    <row spans="1:28" r="136">
      <c s="4" r="A136" t="s">
        <v>201</v>
      </c>
      <c s="6" r="K136" t="n">
        <v>-62</v>
      </c>
      <c s="6" r="S136" t="n">
        <v>-156</v>
      </c>
      <c s="6" r="U136" t="n">
        <v>45</v>
      </c>
      <c s="6" r="Y136" t="n">
        <v>-765</v>
      </c>
      <c s="6" r="AA136" t="n">
        <v>-2212</v>
      </c>
    </row>
    <row spans="1:28" r="137">
      <c s="4" r="A137" t="s">
        <v>202</v>
      </c>
      <c s="6" r="K137" t="n">
        <v>-39602</v>
      </c>
      <c s="6" r="S137" t="n">
        <v>-48140</v>
      </c>
      <c s="6" r="U137" t="n">
        <v>-59287</v>
      </c>
      <c s="6" r="Y137" t="n">
        <v>-113507</v>
      </c>
      <c s="6" r="AA137" t="n">
        <v>-117963</v>
      </c>
    </row>
    <row spans="1:28" r="138">
      <c s="3" r="A138" t="s">
        <v>203</v>
      </c>
    </row>
    <row spans="1:28" r="139">
      <c s="4" r="A139" t="s">
        <v>204</v>
      </c>
      <c s="6" r="K139" t="n">
        <v>2863</v>
      </c>
      <c s="6" r="S139" t="n">
        <v>970618</v>
      </c>
      <c s="6" r="U139" t="n">
        <v>972851</v>
      </c>
      <c s="6" r="Y139" t="n">
        <v>169845</v>
      </c>
      <c s="6" r="AA139" t="n">
        <v>306063</v>
      </c>
    </row>
    <row spans="1:28" r="140">
      <c s="4" r="A140" t="s">
        <v>205</v>
      </c>
      <c s="6" r="K140" t="n">
        <v>-9902</v>
      </c>
      <c s="6" r="S140" t="n">
        <v>-911717</v>
      </c>
      <c s="6" r="U140" t="n">
        <v>-921871</v>
      </c>
      <c s="6" r="Y140" t="n">
        <v>-268377</v>
      </c>
      <c s="6" r="AA140" t="n">
        <v>-171432</v>
      </c>
    </row>
    <row spans="1:28" r="141">
      <c s="4" r="A141" t="s">
        <v>206</v>
      </c>
      <c s="6" r="K141" t="n">
        <v>-84</v>
      </c>
      <c s="6" r="S141" t="n">
        <v>-136</v>
      </c>
      <c s="6" r="U141" t="n">
        <v>-168</v>
      </c>
      <c s="6" r="Y141" t="n">
        <v>-278</v>
      </c>
      <c s="6" r="AA141" t="n">
        <v>-182</v>
      </c>
    </row>
    <row spans="1:28" r="142">
      <c s="4" r="A142" t="s">
        <v>207</v>
      </c>
      <c s="6" r="Y142" t="n">
        <v>325000</v>
      </c>
    </row>
    <row spans="1:28" r="143">
      <c s="4" r="A143" t="s">
        <v>208</v>
      </c>
      <c s="6" r="Y143" t="n">
        <v>-6137</v>
      </c>
    </row>
    <row spans="1:28" r="144">
      <c s="4" r="A144" t="s">
        <v>277</v>
      </c>
      <c s="6" r="Y144" t="n">
        <v>1250</v>
      </c>
    </row>
    <row spans="1:28" r="145">
      <c s="4" r="A145" t="s">
        <v>210</v>
      </c>
      <c s="6" r="K145" t="n">
        <v>3230</v>
      </c>
      <c s="6" r="S145" t="n">
        <v>3230</v>
      </c>
      <c s="6" r="U145" t="n">
        <v>3230</v>
      </c>
      <c s="6" r="Y145" t="n">
        <v>259</v>
      </c>
      <c s="6" r="AA145" t="n">
        <v>765</v>
      </c>
    </row>
    <row spans="1:28" r="146">
      <c s="4" r="A146" t="s">
        <v>211</v>
      </c>
      <c s="6" r="K146" t="n">
        <v>-964</v>
      </c>
      <c s="6" r="S146" t="n">
        <v>-2022</v>
      </c>
      <c s="6" r="U146" t="n">
        <v>-4072</v>
      </c>
      <c s="6" r="Y146" t="n">
        <v>-3599</v>
      </c>
      <c s="6" r="AA146" t="n">
        <v>-2211</v>
      </c>
    </row>
    <row spans="1:28" r="147">
      <c s="4" r="A147" t="s">
        <v>213</v>
      </c>
      <c s="6" r="Y147" t="n">
        <v>-4905</v>
      </c>
    </row>
    <row spans="1:28" r="148">
      <c s="4" r="A148" t="s">
        <v>215</v>
      </c>
      <c s="6" r="S148" t="n">
        <v>-25626</v>
      </c>
      <c s="6" r="U148" t="n">
        <v>-26481</v>
      </c>
      <c s="6" r="Y148" t="n">
        <v>-2436</v>
      </c>
      <c s="6" r="AA148" t="n">
        <v>-1359</v>
      </c>
    </row>
    <row spans="1:28" r="149">
      <c s="4" r="A149" t="s">
        <v>216</v>
      </c>
      <c s="6" r="K149" t="n">
        <v>-4114</v>
      </c>
      <c s="6" r="S149" t="n">
        <v>-1971</v>
      </c>
      <c s="6" r="U149" t="n">
        <v>-25415</v>
      </c>
      <c s="6" r="Y149" t="n">
        <v>210622</v>
      </c>
      <c s="6" r="AA149" t="n">
        <v>131644</v>
      </c>
    </row>
    <row spans="1:28" r="150">
      <c s="4" r="A150" t="s">
        <v>217</v>
      </c>
      <c s="6" r="K150" t="n">
        <v>-6</v>
      </c>
      <c s="6" r="S150" t="n">
        <v>-10</v>
      </c>
      <c s="6" r="U150" t="n">
        <v>-14</v>
      </c>
      <c s="6" r="Y150" t="n">
        <v>-42</v>
      </c>
      <c s="6" r="AA150" t="n">
        <v>-52</v>
      </c>
    </row>
    <row spans="1:28" r="151">
      <c s="4" r="A151" t="s">
        <v>559</v>
      </c>
      <c s="6" r="K151" t="n">
        <v>-20983</v>
      </c>
      <c s="6" r="S151" t="n">
        <v>-37085</v>
      </c>
      <c s="6" r="U151" t="n">
        <v>-51374</v>
      </c>
      <c s="6" r="Y151" t="n">
        <v>81705</v>
      </c>
      <c s="6" r="AA151" t="n">
        <v>2052</v>
      </c>
    </row>
    <row spans="1:28" r="152">
      <c s="4" r="A152" t="s">
        <v>219</v>
      </c>
      <c s="6" r="F152" t="n">
        <v>47793</v>
      </c>
      <c s="6" r="G152" t="n">
        <v>62082</v>
      </c>
      <c s="6" r="I152" t="n">
        <v>78184</v>
      </c>
      <c s="6" r="K152" t="n">
        <v>99167</v>
      </c>
      <c s="6" r="Q152" t="n">
        <v>17462</v>
      </c>
      <c s="6" r="S152" t="n">
        <v>99167</v>
      </c>
      <c s="6" r="U152" t="n">
        <v>99167</v>
      </c>
      <c s="6" r="W152" t="n">
        <v>99167</v>
      </c>
      <c s="6" r="Y152" t="n">
        <v>17462</v>
      </c>
      <c s="6" r="AA152" t="n">
        <v>15410</v>
      </c>
    </row>
    <row spans="1:28" r="153">
      <c s="4" r="A153" t="s">
        <v>220</v>
      </c>
      <c s="6" r="D153" t="n">
        <v>17462</v>
      </c>
      <c s="6" r="G153" t="n">
        <v>47793</v>
      </c>
      <c s="6" r="I153" t="n">
        <v>62082</v>
      </c>
      <c s="6" r="K153" t="n">
        <v>78184</v>
      </c>
      <c s="6" r="M153" t="n">
        <v>99167</v>
      </c>
      <c s="6" r="S153" t="n">
        <v>62082</v>
      </c>
      <c s="6" r="U153" t="n">
        <v>47793</v>
      </c>
      <c s="6" r="Y153" t="n">
        <v>99167</v>
      </c>
      <c s="6" r="AA153" t="n">
        <v>17462</v>
      </c>
    </row>
    <row spans="1:28" r="154">
      <c s="3" r="A154" t="s">
        <v>221</v>
      </c>
    </row>
    <row spans="1:28" r="155">
      <c s="4" r="A155" t="s">
        <v>222</v>
      </c>
      <c s="6" r="Y155" t="n">
        <v>101149</v>
      </c>
      <c s="6" r="AA155" t="n">
        <v>78750</v>
      </c>
    </row>
    <row spans="1:28" r="156">
      <c s="4" r="A156" t="s">
        <v>223</v>
      </c>
      <c s="6" r="Y156" t="n">
        <v>7585</v>
      </c>
      <c s="6" r="AA156" t="n">
        <v>9364</v>
      </c>
    </row>
    <row spans="1:28" r="157">
      <c s="3" r="A157" t="s">
        <v>224</v>
      </c>
    </row>
    <row spans="1:28" r="158">
      <c s="4" r="A158" t="s">
        <v>225</v>
      </c>
      <c s="6" r="K158" t="n">
        <v>3</v>
      </c>
      <c s="6" r="S158" t="n">
        <v>782</v>
      </c>
      <c s="6" r="U158" t="n">
        <v>844</v>
      </c>
      <c s="6" r="Y158" t="n">
        <v>7790</v>
      </c>
      <c s="6" r="AA158" t="n">
        <v>7580</v>
      </c>
    </row>
    <row spans="1:28" r="159">
      <c s="4" r="A159" t="s">
        <v>226</v>
      </c>
      <c s="6" r="K159" t="n">
        <v>12215</v>
      </c>
      <c s="6" r="S159" t="n">
        <v>12215</v>
      </c>
      <c s="6" r="U159" t="n">
        <v>12215</v>
      </c>
      <c s="6" r="Y159" t="n">
        <v>4119</v>
      </c>
      <c s="6" r="AA159" t="n">
        <v>3940</v>
      </c>
    </row>
    <row spans="1:28" r="160">
      <c s="4" r="A160" t="s">
        <v>227</v>
      </c>
      <c s="6" r="S160" t="n">
        <v>582</v>
      </c>
      <c s="6" r="U160" t="n">
        <v>2408</v>
      </c>
      <c s="6" r="Y160" t="n">
        <v>17625</v>
      </c>
      <c s="6" r="AA160" t="n">
        <v>3054</v>
      </c>
    </row>
    <row spans="1:28" r="161">
      <c s="4" r="A161" t="s">
        <v>228</v>
      </c>
      <c s="6" r="K161" t="n">
        <v>4586</v>
      </c>
      <c s="6" r="S161" t="n">
        <v>1265</v>
      </c>
      <c s="6" r="U161" t="n">
        <v>665</v>
      </c>
      <c s="6" r="Y161" t="n">
        <v>3049</v>
      </c>
    </row>
    <row spans="1:28" r="162">
      <c s="4" r="A162" t="s">
        <v>230</v>
      </c>
      <c s="6" r="Y162" t="n">
        <v>2000</v>
      </c>
      <c s="6" r="AA162" t="n">
        <v>2097</v>
      </c>
    </row>
    <row spans="1:28" r="163">
      <c s="4" r="A163" t="s">
        <v>231</v>
      </c>
      <c s="6" r="Y163" t="n">
        <v>2970</v>
      </c>
    </row>
    <row spans="1:28" r="164">
      <c s="4" r="A164" t="s">
        <v>232</v>
      </c>
      <c s="6" r="Y164" t="n">
        <v>47796</v>
      </c>
      <c s="6" r="AA164" t="n">
        <v>10903</v>
      </c>
    </row>
    <row spans="1:28" r="165">
      <c s="4" r="A165" t="s">
        <v>233</v>
      </c>
      <c s="6" r="Y165" t="n">
        <v>11052</v>
      </c>
      <c s="6" r="AA165" t="n">
        <v>7950</v>
      </c>
    </row>
    <row spans="1:28" r="166">
      <c s="4" r="A166" t="s">
        <v>234</v>
      </c>
      <c s="6" r="U166" t="n">
        <v>150</v>
      </c>
      <c s="6" r="Y166" t="n">
        <v>249</v>
      </c>
    </row>
    <row spans="1:28" r="167">
      <c s="4" r="A167" t="s">
        <v>235</v>
      </c>
      <c s="6" r="AA167" t="n">
        <v>1323</v>
      </c>
    </row>
    <row spans="1:28" r="168">
      <c s="4" r="A168" t="s">
        <v>236</v>
      </c>
      <c s="6" r="S168" t="n">
        <v>10</v>
      </c>
      <c s="6" r="U168" t="n">
        <v>56</v>
      </c>
      <c s="6" r="Y168" t="n">
        <v>194</v>
      </c>
      <c s="6" r="AA168" t="n">
        <v>77</v>
      </c>
    </row>
    <row spans="1:28" r="169">
      <c s="4" r="A169" t="s">
        <v>241</v>
      </c>
      <c s="6" r="G169" t="n">
        <v>29828</v>
      </c>
      <c s="6" r="I169" t="n">
        <v>45534</v>
      </c>
      <c s="6" r="K169" t="n">
        <v>22483</v>
      </c>
      <c s="6" r="M169" t="n">
        <v>23078</v>
      </c>
      <c s="6" r="S169" t="n">
        <v>45534</v>
      </c>
      <c s="6" r="U169" t="n">
        <v>29828</v>
      </c>
      <c s="6" r="Y169" t="n">
        <v>23078</v>
      </c>
    </row>
    <row spans="1:28" r="170">
      <c s="4" r="A170" t="s">
        <v>242</v>
      </c>
      <c s="6" r="K170" t="n">
        <v>1979</v>
      </c>
      <c s="6" r="S170" t="n">
        <v>4011</v>
      </c>
      <c s="6" r="U170" t="n">
        <v>14728</v>
      </c>
      <c s="6" r="Y170" t="n">
        <v>1991</v>
      </c>
    </row>
    <row spans="1:28" r="171">
      <c s="4" r="A171" t="s">
        <v>244</v>
      </c>
      <c s="6" r="AA171" t="n">
        <v>9</v>
      </c>
    </row>
    <row spans="1:28" r="172">
      <c s="4" r="A172" t="s">
        <v>245</v>
      </c>
      <c s="6" r="Y172" t="n">
        <v>37</v>
      </c>
      <c s="6" r="AA172" t="n">
        <v>4235</v>
      </c>
    </row>
    <row spans="1:28" r="173">
      <c s="4" r="A173" t="s">
        <v>246</v>
      </c>
      <c s="6" r="AA173" t="n">
        <v>2551</v>
      </c>
    </row>
    <row spans="1:28" r="174">
      <c s="4" r="A174" t="s">
        <v>247</v>
      </c>
      <c s="6" r="AA174" t="n">
        <v>2679</v>
      </c>
    </row>
    <row spans="1:28" r="175">
      <c s="4" r="A175" t="s">
        <v>248</v>
      </c>
      <c s="6" r="AA175" t="n">
        <v>705</v>
      </c>
    </row>
    <row spans="1:28" r="176">
      <c s="4" r="A176" t="s">
        <v>249</v>
      </c>
      <c s="6" r="AA176" t="n">
        <v>75000</v>
      </c>
    </row>
    <row spans="1:28" r="177">
      <c s="4" r="A177" t="s">
        <v>250</v>
      </c>
      <c s="6" r="AA177" t="n">
        <v>3682</v>
      </c>
    </row>
    <row spans="1:28" r="178">
      <c s="4" r="A178" t="s">
        <v>240</v>
      </c>
      <c s="6" r="D178" t="n">
        <v>150</v>
      </c>
      <c s="6" r="AA178" t="n">
        <v>150</v>
      </c>
    </row>
    <row spans="1:28" r="179">
      <c s="4" r="A179" t="s">
        <v>251</v>
      </c>
      <c s="6" r="AA179" t="n">
        <v>83</v>
      </c>
    </row>
    <row spans="1:28" r="180">
      <c s="4" r="A180" t="s">
        <v>554</v>
      </c>
    </row>
    <row spans="1:28" r="181">
      <c s="3" r="A181" t="s">
        <v>165</v>
      </c>
    </row>
    <row spans="1:28" r="182">
      <c s="4" r="A182" t="s">
        <v>148</v>
      </c>
      <c s="6" r="Y182" t="n">
        <v>-9476</v>
      </c>
      <c s="6" r="AA182" t="n">
        <v>-7709</v>
      </c>
    </row>
    <row spans="1:28" r="183">
      <c s="3" r="A183" t="s">
        <v>166</v>
      </c>
    </row>
    <row spans="1:28" r="184">
      <c s="4" r="A184" t="s">
        <v>177</v>
      </c>
      <c s="6" r="Y184" t="n">
        <v>-130</v>
      </c>
      <c s="6" r="AA184" t="n">
        <v>-219</v>
      </c>
    </row>
    <row spans="1:28" r="185">
      <c s="4" r="A185" t="s">
        <v>178</v>
      </c>
      <c s="6" r="Y185" t="n">
        <v>12</v>
      </c>
      <c s="6" r="AA185" t="n">
        <v>120</v>
      </c>
    </row>
    <row spans="1:28" r="186">
      <c s="4" r="A186" t="s">
        <v>167</v>
      </c>
      <c s="6" r="Y186" t="n">
        <v>63</v>
      </c>
    </row>
    <row spans="1:28" r="187">
      <c s="4" r="A187" t="s">
        <v>68</v>
      </c>
      <c s="6" r="Y187" t="n">
        <v>-454</v>
      </c>
      <c s="6" r="AA187" t="n">
        <v>-209</v>
      </c>
    </row>
    <row spans="1:28" r="188">
      <c s="4" r="A188" t="s">
        <v>128</v>
      </c>
      <c s="6" r="Y188" t="n">
        <v>540</v>
      </c>
    </row>
    <row spans="1:28" r="189">
      <c s="4" r="A189" t="s">
        <v>130</v>
      </c>
      <c s="6" r="Y189" t="n">
        <v>119</v>
      </c>
      <c s="6" r="AA189" t="n">
        <v>336</v>
      </c>
    </row>
    <row spans="1:28" r="190">
      <c s="4" r="A190" t="s">
        <v>171</v>
      </c>
      <c s="6" r="AA190" t="n">
        <v>130</v>
      </c>
    </row>
    <row spans="1:28" r="191">
      <c s="4" r="A191" t="s">
        <v>175</v>
      </c>
      <c s="6" r="Y191" t="n">
        <v>50</v>
      </c>
      <c s="6" r="AA191" t="n">
        <v>454</v>
      </c>
    </row>
    <row spans="1:28" r="192">
      <c s="3" r="A192" t="s">
        <v>180</v>
      </c>
    </row>
    <row spans="1:28" r="193">
      <c s="4" r="A193" t="s">
        <v>181</v>
      </c>
      <c s="6" r="Y193" t="n">
        <v>7110</v>
      </c>
      <c s="6" r="AA193" t="n">
        <v>10031</v>
      </c>
    </row>
    <row spans="1:28" r="194">
      <c s="4" r="A194" t="s">
        <v>96</v>
      </c>
      <c s="6" r="Y194" t="n">
        <v>-2953</v>
      </c>
      <c s="6" r="AA194" t="n">
        <v>-2267</v>
      </c>
    </row>
    <row spans="1:28" r="195">
      <c s="4" r="A195" t="s">
        <v>88</v>
      </c>
      <c s="6" r="Y195" t="n">
        <v>96</v>
      </c>
      <c s="6" r="AA195" t="n">
        <v>-93</v>
      </c>
    </row>
    <row spans="1:28" r="196">
      <c s="4" r="A196" t="s">
        <v>182</v>
      </c>
      <c s="6" r="Y196" t="n">
        <v>338</v>
      </c>
      <c s="6" r="AA196" t="n">
        <v>647</v>
      </c>
    </row>
    <row spans="1:28" r="197">
      <c s="4" r="A197" t="s">
        <v>94</v>
      </c>
      <c s="6" r="Y197" t="n">
        <v>168</v>
      </c>
    </row>
    <row spans="1:28" r="198">
      <c s="4" r="A198" t="s">
        <v>184</v>
      </c>
      <c s="6" r="Y198" t="n">
        <v>5267</v>
      </c>
      <c s="6" r="AA198" t="n">
        <v>125</v>
      </c>
    </row>
    <row spans="1:28" r="199">
      <c s="4" r="A199" t="s">
        <v>185</v>
      </c>
      <c s="6" r="Y199" t="n">
        <v>581</v>
      </c>
      <c s="6" r="AA199" t="n">
        <v>556</v>
      </c>
    </row>
    <row spans="1:28" r="200">
      <c s="3" r="A200" t="s">
        <v>186</v>
      </c>
    </row>
    <row spans="1:28" r="201">
      <c s="4" r="A201" t="s">
        <v>187</v>
      </c>
      <c s="6" r="Y201" t="n">
        <v>-96</v>
      </c>
      <c s="6" r="AA201" t="n">
        <v>93</v>
      </c>
    </row>
    <row spans="1:28" r="202">
      <c s="4" r="A202" t="s">
        <v>188</v>
      </c>
      <c s="6" r="AA202" t="n">
        <v>-2</v>
      </c>
    </row>
    <row spans="1:28" r="203">
      <c s="4" r="A203" t="s">
        <v>189</v>
      </c>
      <c s="6" r="Y203" t="n">
        <v>102</v>
      </c>
    </row>
    <row spans="1:28" r="204">
      <c s="4" r="A204" t="s">
        <v>195</v>
      </c>
      <c s="6" r="Y204" t="n">
        <v>-338</v>
      </c>
      <c s="6" r="AA204" t="n">
        <v>-647</v>
      </c>
    </row>
    <row spans="1:28" r="205">
      <c s="4" r="A205" t="s">
        <v>202</v>
      </c>
      <c s="6" r="Y205" t="n">
        <v>-332</v>
      </c>
      <c s="6" r="AA205" t="n">
        <v>-556</v>
      </c>
    </row>
    <row spans="1:28" r="206">
      <c s="3" r="A206" t="s">
        <v>203</v>
      </c>
    </row>
    <row spans="1:28" r="207">
      <c s="4" r="A207" t="s">
        <v>559</v>
      </c>
      <c s="6" r="Y207" t="n">
        <v>249</v>
      </c>
    </row>
    <row spans="1:28" r="208">
      <c s="4" r="A208" t="s">
        <v>219</v>
      </c>
      <c s="7" r="F208" t="n">
        <v>-68</v>
      </c>
      <c s="6" r="G208" t="n">
        <v>-124</v>
      </c>
      <c s="6" r="I208" t="n">
        <v>-211</v>
      </c>
      <c s="6" r="K208" t="n">
        <v>-85</v>
      </c>
      <c s="7" r="Q208" t="n">
        <v>-334</v>
      </c>
      <c s="6" r="S208" t="n">
        <v>-85</v>
      </c>
      <c s="6" r="U208" t="n">
        <v>-85</v>
      </c>
      <c s="7" r="W208" t="n">
        <v>-85</v>
      </c>
      <c s="6" r="Y208" t="n">
        <v>-334</v>
      </c>
      <c s="6" r="AA208" t="n">
        <v>-334</v>
      </c>
    </row>
    <row spans="1:28" r="209">
      <c s="4" r="A209" t="s">
        <v>220</v>
      </c>
      <c s="7" r="D209" t="n">
        <v>-334</v>
      </c>
      <c s="7" r="G209" t="n">
        <v>-68</v>
      </c>
      <c s="7" r="I209" t="n">
        <v>-124</v>
      </c>
      <c s="7" r="K209" t="n">
        <v>-211</v>
      </c>
      <c s="6" r="M209" t="n">
        <v>-85</v>
      </c>
      <c s="7" r="S209" t="n">
        <v>-124</v>
      </c>
      <c s="7" r="U209" t="n">
        <v>-68</v>
      </c>
      <c s="6" r="Y209" t="n">
        <v>-85</v>
      </c>
      <c s="7" r="AA209" t="n">
        <v>-334</v>
      </c>
    </row>
    <row spans="1:28" r="210">
      <c s="3" r="A210" t="s">
        <v>224</v>
      </c>
    </row>
    <row spans="1:28" r="211">
      <c s="4" r="A211" t="s">
        <v>241</v>
      </c>
      <c s="7" r="M211" t="n">
        <v>-10395</v>
      </c>
      <c s="6" r="Y211" t="n">
        <v>-10395</v>
      </c>
    </row>
    <row spans="1:28" r="212">
      <c s="4" r="A212" t="s">
        <v>242</v>
      </c>
      <c s="7" r="Y212" t="n">
        <v>1466</v>
      </c>
    </row>
    <row spans="1:28" r="213">
      <c r="A213" t="n"/>
    </row>
    <row spans="1:28" r="214">
      <c s="4" r="A214" t="s">
        <v>31</v>
      </c>
      <c s="4" r="B214" t="s">
        <v>83</v>
      </c>
    </row>
  </sheetData>
  <mergeCells count="14">
    <mergeCell ref="A1:B1"/>
    <mergeCell ref="D1:E1"/>
    <mergeCell ref="G1:H1"/>
    <mergeCell ref="I1:J1"/>
    <mergeCell ref="K1:L1"/>
    <mergeCell ref="M1:N1"/>
    <mergeCell ref="Q1:R1"/>
    <mergeCell ref="S1:T1"/>
    <mergeCell ref="U1:V1"/>
    <mergeCell ref="W1:X1"/>
    <mergeCell ref="Y1:Z1"/>
    <mergeCell ref="AA1:AB1"/>
    <mergeCell ref="A213:AA213"/>
    <mergeCell ref="B214:AA2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4"/>
  </cols>
  <sheetData>
    <row spans="1:17" r="1">
      <c s="1" r="A1" t="s">
        <v>560</v>
      </c>
      <c s="2" r="B1" t="s">
        <v>111</v>
      </c>
      <c s="2" r="M1" t="s">
        <v>1</v>
      </c>
    </row>
    <row spans="1:17" r="2">
      <c s="2" r="B2" t="s">
        <v>2</v>
      </c>
      <c s="2" r="C2" t="s">
        <v>29</v>
      </c>
      <c s="2" r="D2" t="s">
        <v>30</v>
      </c>
      <c s="2" r="F2" t="s">
        <v>32</v>
      </c>
      <c s="2" r="H2" t="s">
        <v>33</v>
      </c>
      <c s="2" r="J2" t="s">
        <v>34</v>
      </c>
      <c s="2" r="K2" t="s">
        <v>114</v>
      </c>
      <c s="2" r="L2" t="s">
        <v>115</v>
      </c>
      <c s="2" r="M2" t="s">
        <v>2</v>
      </c>
      <c s="2" r="N2" t="s">
        <v>33</v>
      </c>
      <c s="2" r="P2" t="s">
        <v>35</v>
      </c>
    </row>
    <row spans="1:17" r="3">
      <c s="4" r="A3" t="s">
        <v>119</v>
      </c>
      <c s="7" r="C3" t="n">
        <v>4309</v>
      </c>
      <c s="7" r="D3" t="n">
        <v>5148</v>
      </c>
      <c s="7" r="F3" t="n">
        <v>5508</v>
      </c>
      <c s="7" r="M3" t="n">
        <v>19382</v>
      </c>
      <c s="7" r="N3" t="n">
        <v>12682</v>
      </c>
      <c s="4" r="O3" t="s">
        <v>31</v>
      </c>
      <c s="7" r="P3" t="n">
        <v>10168</v>
      </c>
      <c s="4" r="Q3" t="s">
        <v>31</v>
      </c>
    </row>
    <row spans="1:17" r="4">
      <c s="4" r="A4" t="s">
        <v>561</v>
      </c>
      <c s="7" r="B4" t="n">
        <v>263124</v>
      </c>
      <c s="6" r="C4" t="n">
        <v>262257</v>
      </c>
      <c s="6" r="D4" t="n">
        <v>278213</v>
      </c>
      <c s="6" r="F4" t="n">
        <v>275633</v>
      </c>
      <c s="7" r="H4" t="n">
        <v>266587</v>
      </c>
      <c s="7" r="J4" t="n">
        <v>256019</v>
      </c>
      <c s="7" r="K4" t="n">
        <v>263238</v>
      </c>
      <c s="7" r="L4" t="n">
        <v>232338</v>
      </c>
      <c s="6" r="M4" t="n">
        <v>1079227</v>
      </c>
      <c s="6" r="N4" t="n">
        <v>1018182</v>
      </c>
      <c s="4" r="O4" t="s">
        <v>31</v>
      </c>
      <c s="6" r="P4" t="n">
        <v>728923</v>
      </c>
      <c s="4" r="Q4" t="s">
        <v>31</v>
      </c>
    </row>
    <row spans="1:17" r="5">
      <c s="4" r="A5" t="s">
        <v>562</v>
      </c>
      <c s="7" r="B5" t="n">
        <v>-1226298</v>
      </c>
      <c s="6" r="C5" t="n">
        <v>-1231933</v>
      </c>
      <c s="6" r="D5" t="n">
        <v>-1174155</v>
      </c>
      <c s="4" r="E5" t="s">
        <v>31</v>
      </c>
      <c s="6" r="F5" t="n">
        <v>-1108116</v>
      </c>
      <c s="4" r="G5" t="s">
        <v>31</v>
      </c>
      <c s="6" r="H5" t="n">
        <v>-1091449</v>
      </c>
      <c s="4" r="I5" t="s">
        <v>31</v>
      </c>
      <c s="7" r="M5" t="n">
        <v>-1226298</v>
      </c>
      <c s="6" r="N5" t="n">
        <v>-1091449</v>
      </c>
      <c s="4" r="O5" t="s">
        <v>31</v>
      </c>
    </row>
    <row spans="1:17" r="6">
      <c s="4" r="A6" t="s">
        <v>548</v>
      </c>
    </row>
    <row spans="1:17" r="7">
      <c s="4" r="A7" t="s">
        <v>119</v>
      </c>
      <c s="6" r="C7" t="n">
        <v>4199</v>
      </c>
      <c s="6" r="D7" t="n">
        <v>6618</v>
      </c>
      <c s="6" r="F7" t="n">
        <v>5856</v>
      </c>
      <c s="6" r="N7" t="n">
        <v>12513</v>
      </c>
      <c s="6" r="P7" t="n">
        <v>9378</v>
      </c>
    </row>
    <row spans="1:17" r="8">
      <c s="4" r="A8" t="s">
        <v>561</v>
      </c>
      <c s="6" r="C8" t="n">
        <v>257985</v>
      </c>
      <c s="6" r="D8" t="n">
        <v>285209</v>
      </c>
      <c s="6" r="F8" t="n">
        <v>278483</v>
      </c>
      <c s="6" r="N8" t="n">
        <v>1026422</v>
      </c>
      <c s="6" r="P8" t="n">
        <v>736516</v>
      </c>
    </row>
    <row spans="1:17" r="9">
      <c s="4" r="A9" t="s">
        <v>562</v>
      </c>
      <c s="7" r="C9" t="n">
        <v>-1204171</v>
      </c>
      <c s="7" r="D9" t="n">
        <v>-1147267</v>
      </c>
      <c s="7" r="F9" t="n">
        <v>-1082729</v>
      </c>
      <c s="6" r="H9" t="n">
        <v>-1067487</v>
      </c>
      <c s="6" r="N9" t="n">
        <v>-1067487</v>
      </c>
    </row>
    <row spans="1:17" r="10">
      <c s="4" r="A10" t="s">
        <v>549</v>
      </c>
    </row>
    <row spans="1:17" r="11">
      <c s="4" r="A11" t="s">
        <v>561</v>
      </c>
      <c s="6" r="N11" t="n">
        <v>-8190</v>
      </c>
      <c s="6" r="P11" t="n">
        <v>-8597</v>
      </c>
    </row>
    <row spans="1:17" r="12">
      <c s="4" r="A12" t="s">
        <v>562</v>
      </c>
      <c s="6" r="H12" t="n">
        <v>-22251</v>
      </c>
      <c s="6" r="N12" t="n">
        <v>-22251</v>
      </c>
    </row>
    <row spans="1:17" r="13">
      <c s="4" r="A13" t="s">
        <v>550</v>
      </c>
    </row>
    <row spans="1:17" r="14">
      <c s="4" r="A14" t="s">
        <v>562</v>
      </c>
      <c s="6" r="H14" t="n">
        <v>-3427</v>
      </c>
      <c s="6" r="N14" t="n">
        <v>-3427</v>
      </c>
    </row>
    <row spans="1:17" r="15">
      <c s="4" r="A15" t="s">
        <v>551</v>
      </c>
    </row>
    <row spans="1:17" r="16">
      <c s="4" r="A16" t="s">
        <v>562</v>
      </c>
      <c s="6" r="H16" t="n">
        <v>-6644</v>
      </c>
      <c s="6" r="N16" t="n">
        <v>-6644</v>
      </c>
    </row>
    <row spans="1:17" r="17">
      <c s="4" r="A17" t="s">
        <v>553</v>
      </c>
    </row>
    <row spans="1:17" r="18">
      <c s="4" r="A18" t="s">
        <v>119</v>
      </c>
      <c s="6" r="N18" t="n">
        <v>169</v>
      </c>
      <c s="6" r="P18" t="n">
        <v>790</v>
      </c>
    </row>
    <row spans="1:17" r="19">
      <c s="4" r="A19" t="s">
        <v>561</v>
      </c>
      <c s="6" r="N19" t="n">
        <v>-50</v>
      </c>
      <c s="7" r="P19" t="n">
        <v>1004</v>
      </c>
    </row>
    <row spans="1:17" r="20">
      <c s="4" r="A20" t="s">
        <v>562</v>
      </c>
      <c s="6" r="H20" t="n">
        <v>1149</v>
      </c>
      <c s="6" r="N20" t="n">
        <v>1149</v>
      </c>
    </row>
    <row spans="1:17" r="21">
      <c s="4" r="A21" t="s">
        <v>552</v>
      </c>
    </row>
    <row spans="1:17" r="22">
      <c s="4" r="A22" t="s">
        <v>562</v>
      </c>
      <c s="7" r="H22" t="n">
        <v>7211</v>
      </c>
      <c s="7" r="N22" t="n">
        <v>7211</v>
      </c>
    </row>
    <row spans="1:17" r="23">
      <c r="A23" t="n"/>
    </row>
    <row spans="1:17" r="24">
      <c s="4" r="A24" t="s">
        <v>31</v>
      </c>
      <c s="4" r="B24" t="s">
        <v>83</v>
      </c>
    </row>
  </sheetData>
  <mergeCells count="10">
    <mergeCell ref="A1:A2"/>
    <mergeCell ref="B1:L1"/>
    <mergeCell ref="M1:Q1"/>
    <mergeCell ref="D2:E2"/>
    <mergeCell ref="F2:G2"/>
    <mergeCell ref="H2:I2"/>
    <mergeCell ref="N2:O2"/>
    <mergeCell ref="P2:Q2"/>
    <mergeCell ref="A23:Q23"/>
    <mergeCell ref="B24:Q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S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4"/>
  </cols>
  <sheetData>
    <row spans="1:19" r="1">
      <c s="1" r="A1" t="s">
        <v>563</v>
      </c>
      <c s="2" r="B1" t="s">
        <v>564</v>
      </c>
      <c s="2" r="C1" t="s">
        <v>565</v>
      </c>
      <c s="2" r="D1" t="s">
        <v>566</v>
      </c>
      <c s="2" r="E1" t="s">
        <v>2</v>
      </c>
      <c s="2" r="F1" t="s">
        <v>29</v>
      </c>
      <c s="2" r="G1" t="s">
        <v>30</v>
      </c>
      <c s="2" r="H1" t="s">
        <v>32</v>
      </c>
      <c s="2" r="I1" t="s">
        <v>33</v>
      </c>
      <c s="2" r="J1" t="s">
        <v>34</v>
      </c>
      <c s="2" r="K1" t="s">
        <v>114</v>
      </c>
      <c s="2" r="L1" t="s">
        <v>115</v>
      </c>
      <c s="2" r="M1" t="s">
        <v>30</v>
      </c>
      <c s="2" r="N1" t="s">
        <v>29</v>
      </c>
      <c s="2" r="O1" t="s">
        <v>2</v>
      </c>
      <c s="2" r="P1" t="s">
        <v>33</v>
      </c>
      <c s="2" r="Q1" t="s">
        <v>31</v>
      </c>
      <c s="2" r="R1" t="s">
        <v>35</v>
      </c>
      <c s="2" r="S1" t="s">
        <v>31</v>
      </c>
    </row>
    <row spans="1:19" r="2">
      <c s="3" r="A2" t="s">
        <v>567</v>
      </c>
      <c r="P2" t="n"/>
      <c r="R2" t="n"/>
    </row>
    <row spans="1:19" r="3">
      <c s="4" r="A3" t="s">
        <v>568</v>
      </c>
      <c s="7" r="E3" t="n">
        <v>1100</v>
      </c>
      <c s="7" r="O3" t="n">
        <v>1100</v>
      </c>
      <c r="P3" t="n"/>
      <c r="R3" t="n"/>
    </row>
    <row spans="1:19" r="4">
      <c s="4" r="A4" t="s">
        <v>148</v>
      </c>
      <c s="6" r="E4" t="n">
        <v>7029</v>
      </c>
      <c s="7" r="F4" t="n">
        <v>-55246</v>
      </c>
      <c s="7" r="G4" t="n">
        <v>-64217</v>
      </c>
      <c s="7" r="H4" t="n">
        <v>-14408</v>
      </c>
      <c s="7" r="I4" t="n">
        <v>-28266</v>
      </c>
      <c s="7" r="J4" t="n">
        <v>-87175</v>
      </c>
      <c s="7" r="K4" t="n">
        <v>-207358</v>
      </c>
      <c s="7" r="L4" t="n">
        <v>-29897</v>
      </c>
      <c s="7" r="M4" t="n">
        <v>-78624</v>
      </c>
      <c s="7" r="N4" t="n">
        <v>-133870</v>
      </c>
      <c s="6" r="O4" t="n">
        <v>-126842</v>
      </c>
      <c s="7" r="P4" t="n">
        <v>-352696</v>
      </c>
      <c s="7" r="R4" t="n">
        <v>-85957</v>
      </c>
    </row>
    <row spans="1:19" r="5">
      <c s="4" r="A5" t="s">
        <v>569</v>
      </c>
      <c s="6" r="E5" t="n">
        <v>65200</v>
      </c>
      <c s="6" r="O5" t="n">
        <v>65200</v>
      </c>
      <c r="P5" t="n"/>
      <c r="R5" t="n"/>
    </row>
    <row spans="1:19" r="6">
      <c s="4" r="A6" t="s">
        <v>570</v>
      </c>
      <c s="7" r="E6" t="n">
        <v>61500</v>
      </c>
      <c s="7" r="O6" t="n">
        <v>61500</v>
      </c>
      <c r="P6" t="n"/>
      <c r="R6" t="n"/>
    </row>
    <row spans="1:19" r="7">
      <c s="4" r="A7" t="s">
        <v>571</v>
      </c>
      <c r="P7" t="n"/>
      <c r="R7" t="n"/>
    </row>
    <row spans="1:19" r="8">
      <c s="3" r="A8" t="s">
        <v>567</v>
      </c>
      <c r="P8" t="n"/>
      <c r="R8" t="n"/>
    </row>
    <row spans="1:19" r="9">
      <c s="4" r="A9" t="s">
        <v>572</v>
      </c>
      <c s="7" r="B9" t="n">
        <v>120000</v>
      </c>
      <c r="P9" t="n"/>
      <c r="R9" t="n"/>
    </row>
    <row spans="1:19" r="10">
      <c s="4" r="A10" t="s">
        <v>573</v>
      </c>
      <c r="P10" t="n"/>
      <c r="R10" t="n"/>
    </row>
    <row spans="1:19" r="11">
      <c s="3" r="A11" t="s">
        <v>567</v>
      </c>
      <c r="P11" t="n"/>
      <c r="R11" t="n"/>
    </row>
    <row spans="1:19" r="12">
      <c s="4" r="A12" t="s">
        <v>572</v>
      </c>
      <c s="6" r="B12" t="n">
        <v>50000</v>
      </c>
      <c s="7" r="C12" t="n">
        <v>25000</v>
      </c>
      <c s="7" r="D12" t="n">
        <v>25000</v>
      </c>
      <c r="P12" t="n"/>
      <c r="R12" t="n"/>
    </row>
    <row spans="1:19" r="13">
      <c s="4" r="A13" t="s">
        <v>574</v>
      </c>
      <c s="6" r="B13" t="n">
        <v>75000</v>
      </c>
      <c r="P13" t="n"/>
      <c r="R13" t="n"/>
    </row>
    <row spans="1:19" r="14">
      <c s="4" r="A14" t="s">
        <v>575</v>
      </c>
      <c s="6" r="B14" t="n">
        <v>125000</v>
      </c>
      <c r="P14" t="n"/>
      <c r="R14" t="n"/>
    </row>
    <row spans="1:19" r="15">
      <c s="4" r="A15" t="s">
        <v>576</v>
      </c>
      <c s="7" r="B15" t="n">
        <v>40000</v>
      </c>
      <c r="P15" t="n"/>
      <c r="R15" t="n"/>
    </row>
    <row spans="1:19" r="16">
      <c s="4" r="A16" t="s">
        <v>577</v>
      </c>
      <c r="P16" t="n"/>
      <c r="R16" t="n"/>
    </row>
    <row spans="1:19" r="17">
      <c s="3" r="A17" t="s">
        <v>567</v>
      </c>
      <c r="P17" t="n"/>
      <c r="R17" t="n"/>
    </row>
    <row spans="1:19" r="18">
      <c s="4" r="A18" t="s">
        <v>578</v>
      </c>
      <c s="4" r="B18" t="s">
        <v>579</v>
      </c>
      <c r="P18" t="n"/>
      <c r="R18" t="n"/>
    </row>
    <row spans="1:19" r="19">
      <c r="A19" t="n"/>
    </row>
    <row spans="1:19" r="20">
      <c s="4" r="A20" t="s">
        <v>31</v>
      </c>
      <c s="4" r="B20" t="s">
        <v>83</v>
      </c>
    </row>
  </sheetData>
  <mergeCells count="36">
    <mergeCell ref="P2:Q2"/>
    <mergeCell ref="R2:S2"/>
    <mergeCell ref="P3:Q3"/>
    <mergeCell ref="R3:S3"/>
    <mergeCell ref="P4:Q4"/>
    <mergeCell ref="R4:S4"/>
    <mergeCell ref="P5:Q5"/>
    <mergeCell ref="R5:S5"/>
    <mergeCell ref="P6:Q6"/>
    <mergeCell ref="R6:S6"/>
    <mergeCell ref="P7:Q7"/>
    <mergeCell ref="R7:S7"/>
    <mergeCell ref="P8:Q8"/>
    <mergeCell ref="R8:S8"/>
    <mergeCell ref="P9:Q9"/>
    <mergeCell ref="R9:S9"/>
    <mergeCell ref="P10:Q10"/>
    <mergeCell ref="R10:S10"/>
    <mergeCell ref="P11:Q11"/>
    <mergeCell ref="R11:S11"/>
    <mergeCell ref="P12:Q12"/>
    <mergeCell ref="R12:S12"/>
    <mergeCell ref="P13:Q13"/>
    <mergeCell ref="R13:S13"/>
    <mergeCell ref="P14:Q14"/>
    <mergeCell ref="R14:S14"/>
    <mergeCell ref="P15:Q15"/>
    <mergeCell ref="R15:S15"/>
    <mergeCell ref="P16:Q16"/>
    <mergeCell ref="R16:S16"/>
    <mergeCell ref="P17:Q17"/>
    <mergeCell ref="R17:S17"/>
    <mergeCell ref="P18:Q18"/>
    <mergeCell ref="R18:S18"/>
    <mergeCell ref="A19:S19"/>
    <mergeCell ref="B20:S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
    <col customWidth="1" max="5" min="5" width="21"/>
    <col customWidth="1" max="6" min="6" width="4"/>
    <col customWidth="1" max="7" min="7" width="32"/>
    <col customWidth="1" max="8" min="8" width="25"/>
    <col customWidth="1" max="9" min="9" width="4"/>
    <col customWidth="1" max="10" min="10" width="21"/>
    <col customWidth="1" max="11" min="11" width="4"/>
    <col customWidth="1" max="12" min="12" width="21"/>
    <col customWidth="1" max="13" min="13" width="21"/>
    <col customWidth="1" max="14" min="14" width="4"/>
  </cols>
  <sheetData>
    <row spans="1:14" r="1">
      <c s="1" r="A1" t="s">
        <v>580</v>
      </c>
      <c s="2" r="B1" t="s">
        <v>111</v>
      </c>
      <c s="2" r="G1" t="s">
        <v>1</v>
      </c>
      <c r="M1" t="n"/>
    </row>
    <row spans="1:14" r="2">
      <c s="2" r="B2" t="s">
        <v>161</v>
      </c>
      <c s="2" r="C2" t="s">
        <v>160</v>
      </c>
      <c s="2" r="E2" t="s">
        <v>159</v>
      </c>
      <c s="2" r="G2" t="s">
        <v>581</v>
      </c>
      <c s="2" r="H2" t="s">
        <v>582</v>
      </c>
      <c s="2" r="J2" t="s">
        <v>164</v>
      </c>
      <c s="2" r="L2" t="s">
        <v>583</v>
      </c>
      <c s="2" r="M2" t="s">
        <v>584</v>
      </c>
    </row>
    <row spans="1:14" r="3">
      <c s="3" r="A3" t="s">
        <v>585</v>
      </c>
    </row>
    <row spans="1:14" r="4">
      <c s="4" r="A4" t="s">
        <v>586</v>
      </c>
      <c s="7" r="B4" t="n">
        <v>1110889000</v>
      </c>
      <c s="7" r="C4" t="n">
        <v>1154693000</v>
      </c>
      <c s="4" r="D4" t="s">
        <v>31</v>
      </c>
      <c s="7" r="E4" t="n">
        <v>1160587000</v>
      </c>
      <c s="4" r="F4" t="s">
        <v>31</v>
      </c>
      <c s="7" r="G4" t="n">
        <v>1128244000</v>
      </c>
      <c s="7" r="H4" t="n">
        <v>1153444000</v>
      </c>
      <c s="4" r="I4" t="s">
        <v>31</v>
      </c>
    </row>
    <row spans="1:14" r="5">
      <c s="4" r="A5" t="s">
        <v>117</v>
      </c>
      <c s="4" r="G5" t="s">
        <v>587</v>
      </c>
      <c s="4" r="H5" t="s">
        <v>588</v>
      </c>
      <c s="4" r="J5" t="s">
        <v>589</v>
      </c>
    </row>
    <row spans="1:14" r="6">
      <c s="4" r="A6" t="s">
        <v>48</v>
      </c>
      <c s="6" r="B6" t="n">
        <v>1236000</v>
      </c>
      <c s="6" r="C6" t="n">
        <v>1251000</v>
      </c>
      <c s="4" r="D6" t="s">
        <v>31</v>
      </c>
      <c s="6" r="E6" t="n">
        <v>1615000</v>
      </c>
      <c s="4" r="F6" t="s">
        <v>31</v>
      </c>
      <c s="7" r="G6" t="n">
        <v>1214000</v>
      </c>
      <c s="7" r="H6" t="n">
        <v>1646000</v>
      </c>
      <c s="4" r="I6" t="s">
        <v>31</v>
      </c>
      <c s="7" r="J6" t="n">
        <v>2555000</v>
      </c>
      <c s="7" r="M6" t="n">
        <v>575000</v>
      </c>
    </row>
    <row spans="1:14" r="7">
      <c s="4" r="A7" t="s">
        <v>590</v>
      </c>
      <c s="4" r="G7" t="s">
        <v>591</v>
      </c>
      <c s="4" r="H7" t="s">
        <v>592</v>
      </c>
      <c s="4" r="J7" t="s">
        <v>593</v>
      </c>
    </row>
    <row spans="1:14" r="8">
      <c s="4" r="A8" t="s">
        <v>594</v>
      </c>
      <c s="4" r="G8" t="s">
        <v>595</v>
      </c>
    </row>
    <row spans="1:14" r="9">
      <c s="4" r="A9" t="s">
        <v>596</v>
      </c>
      <c s="7" r="G9" t="n">
        <v>15400000</v>
      </c>
      <c s="7" r="H9" t="n">
        <v>21100000</v>
      </c>
      <c s="7" r="J9" t="n">
        <v>28300000</v>
      </c>
    </row>
    <row spans="1:14" r="10">
      <c s="4" r="A10" t="s">
        <v>597</v>
      </c>
      <c s="6" r="G10" t="n">
        <v>100000</v>
      </c>
      <c s="6" r="H10" t="n">
        <v>600000</v>
      </c>
      <c s="6" r="J10" t="n">
        <v>1900000</v>
      </c>
    </row>
    <row spans="1:14" r="11">
      <c s="4" r="A11" t="s">
        <v>598</v>
      </c>
      <c s="6" r="G11" t="n">
        <v>21400000</v>
      </c>
      <c s="6" r="H11" t="n">
        <v>21500000</v>
      </c>
      <c s="6" r="J11" t="n">
        <v>3800000</v>
      </c>
    </row>
    <row spans="1:14" r="12">
      <c s="4" r="A12" t="s">
        <v>599</v>
      </c>
      <c s="6" r="G12" t="n">
        <v>2400000</v>
      </c>
      <c s="6" r="H12" t="n">
        <v>2700000</v>
      </c>
    </row>
    <row spans="1:14" r="13">
      <c s="4" r="A13" t="s">
        <v>600</v>
      </c>
      <c s="6" r="G13" t="n">
        <v>791900000</v>
      </c>
      <c s="6" r="H13" t="n">
        <v>744300000</v>
      </c>
      <c s="6" r="J13" t="n">
        <v>532200000</v>
      </c>
    </row>
    <row spans="1:14" r="14">
      <c s="4" r="A14" t="s">
        <v>601</v>
      </c>
      <c s="6" r="G14" t="n">
        <v>2800000</v>
      </c>
      <c s="6" r="H14" t="n">
        <v>3800000</v>
      </c>
      <c s="6" r="J14" t="n">
        <v>3900000</v>
      </c>
    </row>
    <row spans="1:14" r="15">
      <c s="4" r="A15" t="s">
        <v>85</v>
      </c>
      <c s="6" r="B15" t="n">
        <v>47725000</v>
      </c>
      <c s="6" r="C15" t="n">
        <v>61958000</v>
      </c>
      <c s="4" r="D15" t="s">
        <v>31</v>
      </c>
      <c s="6" r="E15" t="n">
        <v>77973000</v>
      </c>
      <c s="4" r="F15" t="s">
        <v>31</v>
      </c>
      <c s="6" r="G15" t="n">
        <v>65211000</v>
      </c>
      <c s="6" r="H15" t="n">
        <v>99082000</v>
      </c>
      <c s="4" r="I15" t="s">
        <v>31</v>
      </c>
      <c s="6" r="J15" t="n">
        <v>17128000</v>
      </c>
      <c s="4" r="K15" t="s">
        <v>31</v>
      </c>
      <c s="7" r="M15" t="n">
        <v>15076000</v>
      </c>
      <c s="4" r="N15" t="s">
        <v>31</v>
      </c>
    </row>
    <row spans="1:14" r="16">
      <c s="4" r="A16" t="s">
        <v>39</v>
      </c>
      <c s="6" r="B16" t="n">
        <v>274000</v>
      </c>
      <c s="6" r="C16" t="n">
        <v>3243000</v>
      </c>
      <c s="4" r="D16" t="s">
        <v>31</v>
      </c>
      <c s="6" r="E16" t="n">
        <v>8098000</v>
      </c>
      <c s="4" r="F16" t="s">
        <v>31</v>
      </c>
      <c s="6" r="G16" t="n">
        <v>195000</v>
      </c>
      <c s="6" r="H16" t="n">
        <v>7283000</v>
      </c>
      <c s="4" r="I16" t="s">
        <v>31</v>
      </c>
    </row>
    <row spans="1:14" r="17">
      <c s="4" r="A17" t="s">
        <v>602</v>
      </c>
      <c s="6" r="B17" t="n">
        <v>136791000</v>
      </c>
      <c s="6" r="C17" t="n">
        <v>145387000</v>
      </c>
      <c s="4" r="D17" t="s">
        <v>31</v>
      </c>
      <c s="6" r="E17" t="n">
        <v>138476000</v>
      </c>
      <c s="4" r="F17" t="s">
        <v>31</v>
      </c>
      <c s="7" r="G17" t="n">
        <v>122355000</v>
      </c>
      <c s="6" r="H17" t="n">
        <v>121799000</v>
      </c>
      <c s="4" r="I17" t="s">
        <v>31</v>
      </c>
    </row>
    <row spans="1:14" r="18">
      <c s="4" r="A18" t="s">
        <v>603</v>
      </c>
      <c s="6" r="G18" t="n">
        <v>181</v>
      </c>
    </row>
    <row spans="1:14" r="19">
      <c s="4" r="A19" t="s">
        <v>134</v>
      </c>
      <c s="7" r="G19" t="n">
        <v>0</v>
      </c>
      <c s="6" r="H19" t="n">
        <v>0</v>
      </c>
      <c s="6" r="J19" t="n">
        <v>0</v>
      </c>
    </row>
    <row spans="1:14" r="20">
      <c s="4" r="A20" t="s">
        <v>604</v>
      </c>
      <c s="4" r="G20" t="s">
        <v>71</v>
      </c>
      <c s="6" r="H20" t="n">
        <v>-4000</v>
      </c>
      <c s="4" r="I20" t="s">
        <v>31</v>
      </c>
      <c s="6" r="J20" t="n">
        <v>467000</v>
      </c>
      <c s="4" r="K20" t="s">
        <v>31</v>
      </c>
    </row>
    <row spans="1:14" r="21">
      <c s="4" r="A21" t="s">
        <v>605</v>
      </c>
      <c s="6" r="B21" t="n">
        <v>-2415000</v>
      </c>
      <c s="6" r="C21" t="n">
        <v>-1806000</v>
      </c>
      <c s="6" r="E21" t="n">
        <v>-2193000</v>
      </c>
      <c s="7" r="G21" t="n">
        <v>-20049000</v>
      </c>
      <c s="6" r="H21" t="n">
        <v>-12189000</v>
      </c>
      <c s="4" r="I21" t="s">
        <v>31</v>
      </c>
      <c s="7" r="J21" t="n">
        <v>-15813000</v>
      </c>
      <c s="4" r="K21" t="s">
        <v>31</v>
      </c>
    </row>
    <row spans="1:14" r="22">
      <c s="4" r="A22" t="s">
        <v>606</v>
      </c>
      <c s="4" r="G22" t="s">
        <v>607</v>
      </c>
    </row>
    <row spans="1:14" r="23">
      <c s="4" r="A23" t="s">
        <v>608</v>
      </c>
      <c s="4" r="G23" t="s">
        <v>609</v>
      </c>
    </row>
    <row spans="1:14" r="24">
      <c s="4" r="A24" t="s">
        <v>610</v>
      </c>
      <c s="4" r="G24" t="s">
        <v>611</v>
      </c>
    </row>
    <row spans="1:14" r="25">
      <c s="4" r="A25" t="s">
        <v>612</v>
      </c>
      <c s="4" r="G25" t="s">
        <v>613</v>
      </c>
    </row>
    <row spans="1:14" r="26">
      <c s="4" r="A26" t="s">
        <v>614</v>
      </c>
      <c s="4" r="G26" t="s">
        <v>609</v>
      </c>
    </row>
    <row spans="1:14" r="27">
      <c s="4" r="A27" t="s">
        <v>615</v>
      </c>
      <c s="6" r="G27" t="n">
        <v>1</v>
      </c>
    </row>
    <row spans="1:14" r="28">
      <c s="4" r="A28" t="s">
        <v>616</v>
      </c>
      <c s="6" r="G28" t="n">
        <v>181</v>
      </c>
    </row>
    <row spans="1:14" r="29">
      <c s="4" r="A29" t="s">
        <v>568</v>
      </c>
      <c s="6" r="B29" t="n">
        <v>1009196000</v>
      </c>
      <c s="6" r="C29" t="n">
        <v>999679000</v>
      </c>
      <c s="4" r="D29" t="s">
        <v>31</v>
      </c>
      <c s="6" r="E29" t="n">
        <v>935664000</v>
      </c>
      <c s="4" r="F29" t="s">
        <v>31</v>
      </c>
      <c s="7" r="G29" t="n">
        <v>49233000</v>
      </c>
      <c s="7" r="H29" t="n">
        <v>940771000</v>
      </c>
      <c s="4" r="I29" t="s">
        <v>31</v>
      </c>
    </row>
    <row spans="1:14" r="30">
      <c s="4" r="A30" t="s">
        <v>617</v>
      </c>
      <c s="6" r="G30" t="n">
        <v>400</v>
      </c>
    </row>
    <row spans="1:14" r="31">
      <c s="4" r="A31" t="s">
        <v>618</v>
      </c>
    </row>
    <row spans="1:14" r="32">
      <c s="3" r="A32" t="s">
        <v>585</v>
      </c>
    </row>
    <row spans="1:14" r="33">
      <c s="4" r="A33" t="s">
        <v>619</v>
      </c>
      <c s="7" r="G33" t="n">
        <v>4600000</v>
      </c>
    </row>
    <row spans="1:14" r="34">
      <c s="4" r="A34" t="s">
        <v>620</v>
      </c>
    </row>
    <row spans="1:14" r="35">
      <c s="3" r="A35" t="s">
        <v>585</v>
      </c>
    </row>
    <row spans="1:14" r="36">
      <c s="4" r="A36" t="s">
        <v>117</v>
      </c>
      <c s="4" r="G36" t="s">
        <v>621</v>
      </c>
      <c s="4" r="H36" t="s">
        <v>622</v>
      </c>
      <c s="4" r="J36" t="s">
        <v>623</v>
      </c>
    </row>
    <row spans="1:14" r="37">
      <c s="4" r="A37" t="s">
        <v>602</v>
      </c>
      <c s="7" r="G37" t="n">
        <v>26400000</v>
      </c>
      <c s="7" r="H37" t="n">
        <v>29800000</v>
      </c>
    </row>
    <row spans="1:14" r="38">
      <c s="4" r="A38" t="s">
        <v>624</v>
      </c>
    </row>
    <row spans="1:14" r="39">
      <c s="3" r="A39" t="s">
        <v>585</v>
      </c>
    </row>
    <row spans="1:14" r="40">
      <c s="4" r="A40" t="s">
        <v>85</v>
      </c>
      <c s="6" r="B40" t="n">
        <v>-68000</v>
      </c>
      <c s="6" r="C40" t="n">
        <v>-124000</v>
      </c>
      <c s="6" r="E40" t="n">
        <v>-211000</v>
      </c>
      <c s="6" r="H40" t="n">
        <v>-85000</v>
      </c>
    </row>
    <row spans="1:14" r="41">
      <c s="4" r="A41" t="s">
        <v>625</v>
      </c>
      <c s="6" r="G41" t="n">
        <v>-2400000</v>
      </c>
      <c s="6" r="H41" t="n">
        <v>2300000</v>
      </c>
      <c s="7" r="J41" t="n">
        <v>-1600000</v>
      </c>
    </row>
    <row spans="1:14" r="42">
      <c s="4" r="A42" t="s">
        <v>605</v>
      </c>
      <c s="7" r="B42" t="n">
        <v>273000</v>
      </c>
      <c s="7" r="C42" t="n">
        <v>256000</v>
      </c>
      <c s="7" r="E42" t="n">
        <v>242000</v>
      </c>
    </row>
    <row spans="1:14" r="43">
      <c s="4" r="A43" t="s">
        <v>626</v>
      </c>
    </row>
    <row spans="1:14" r="44">
      <c s="3" r="A44" t="s">
        <v>585</v>
      </c>
    </row>
    <row spans="1:14" r="45">
      <c s="4" r="A45" t="s">
        <v>619</v>
      </c>
      <c s="6" r="G45" t="n">
        <v>19800000</v>
      </c>
    </row>
    <row spans="1:14" r="46">
      <c s="4" r="A46" t="s">
        <v>627</v>
      </c>
    </row>
    <row spans="1:14" r="47">
      <c s="3" r="A47" t="s">
        <v>585</v>
      </c>
    </row>
    <row spans="1:14" r="48">
      <c s="4" r="A48" t="s">
        <v>85</v>
      </c>
      <c s="7" r="G48" t="n">
        <v>6000000</v>
      </c>
      <c s="7" r="H48" t="n">
        <v>4500000</v>
      </c>
    </row>
    <row spans="1:14" r="49">
      <c s="4" r="A49" t="s">
        <v>628</v>
      </c>
    </row>
    <row spans="1:14" r="50">
      <c s="3" r="A50" t="s">
        <v>585</v>
      </c>
    </row>
    <row spans="1:14" r="51">
      <c s="4" r="A51" t="s">
        <v>117</v>
      </c>
      <c s="4" r="G51" t="s">
        <v>629</v>
      </c>
      <c s="4" r="H51" t="s">
        <v>630</v>
      </c>
      <c s="4" r="J51" t="s">
        <v>631</v>
      </c>
    </row>
    <row spans="1:14" r="52">
      <c s="4" r="A52" t="s">
        <v>632</v>
      </c>
    </row>
    <row spans="1:14" r="53">
      <c s="3" r="A53" t="s">
        <v>585</v>
      </c>
    </row>
    <row spans="1:14" r="54">
      <c s="4" r="A54" t="s">
        <v>605</v>
      </c>
      <c s="7" r="G54" t="n">
        <v>17654000</v>
      </c>
      <c s="7" r="H54" t="n">
        <v>10818000</v>
      </c>
      <c s="7" r="J54" t="n">
        <v>14279000</v>
      </c>
    </row>
    <row spans="1:14" r="55">
      <c s="4" r="A55" t="s">
        <v>633</v>
      </c>
    </row>
    <row spans="1:14" r="56">
      <c s="3" r="A56" t="s">
        <v>585</v>
      </c>
    </row>
    <row spans="1:14" r="57">
      <c s="4" r="A57" t="s">
        <v>603</v>
      </c>
      <c s="6" r="G57" t="n">
        <v>12</v>
      </c>
    </row>
    <row spans="1:14" r="58">
      <c s="4" r="A58" t="s">
        <v>616</v>
      </c>
      <c s="6" r="G58" t="n">
        <v>12</v>
      </c>
    </row>
    <row spans="1:14" r="59">
      <c s="4" r="A59" t="s">
        <v>537</v>
      </c>
    </row>
    <row spans="1:14" r="60">
      <c s="3" r="A60" t="s">
        <v>585</v>
      </c>
    </row>
    <row spans="1:14" r="61">
      <c s="4" r="A61" t="s">
        <v>634</v>
      </c>
      <c s="7" r="G61" t="n">
        <v>250000</v>
      </c>
    </row>
    <row spans="1:14" r="62">
      <c s="4" r="A62" t="s">
        <v>635</v>
      </c>
      <c s="7" r="G62" t="n">
        <v>750000</v>
      </c>
    </row>
    <row spans="1:14" r="63">
      <c s="4" r="A63" t="s">
        <v>636</v>
      </c>
    </row>
    <row spans="1:14" r="64">
      <c s="3" r="A64" t="s">
        <v>585</v>
      </c>
    </row>
    <row spans="1:14" r="65">
      <c s="4" r="A65" t="s">
        <v>637</v>
      </c>
      <c s="4" r="G65" t="s">
        <v>539</v>
      </c>
    </row>
    <row spans="1:14" r="66">
      <c s="4" r="A66" t="s">
        <v>638</v>
      </c>
      <c s="4" r="G66" t="s">
        <v>539</v>
      </c>
    </row>
    <row spans="1:14" r="67">
      <c s="4" r="A67" t="s">
        <v>542</v>
      </c>
    </row>
    <row spans="1:14" r="68">
      <c s="3" r="A68" t="s">
        <v>585</v>
      </c>
    </row>
    <row spans="1:14" r="69">
      <c s="4" r="A69" t="s">
        <v>634</v>
      </c>
      <c s="7" r="G69" t="n">
        <v>3000000</v>
      </c>
    </row>
    <row spans="1:14" r="70">
      <c s="4" r="A70" t="s">
        <v>639</v>
      </c>
    </row>
    <row spans="1:14" r="71">
      <c s="3" r="A71" t="s">
        <v>585</v>
      </c>
    </row>
    <row spans="1:14" r="72">
      <c s="4" r="A72" t="s">
        <v>637</v>
      </c>
      <c s="4" r="G72" t="s">
        <v>640</v>
      </c>
    </row>
    <row spans="1:14" r="73">
      <c s="4" r="A73" t="s">
        <v>638</v>
      </c>
      <c s="4" r="G73" t="s">
        <v>640</v>
      </c>
    </row>
    <row spans="1:14" r="74">
      <c s="4" r="A74" t="s">
        <v>108</v>
      </c>
    </row>
    <row spans="1:14" r="75">
      <c s="3" r="A75" t="s">
        <v>585</v>
      </c>
    </row>
    <row spans="1:14" r="76">
      <c s="4" r="A76" t="s">
        <v>586</v>
      </c>
      <c s="7" r="G76" t="n">
        <v>113900000</v>
      </c>
      <c s="7" r="H76" t="n">
        <v>114600000</v>
      </c>
    </row>
    <row spans="1:14" r="77">
      <c s="4" r="A77" t="s">
        <v>641</v>
      </c>
      <c s="6" r="G77" t="n">
        <v>28</v>
      </c>
      <c s="6" r="H77" t="n">
        <v>27</v>
      </c>
    </row>
    <row spans="1:14" r="78">
      <c s="4" r="A78" t="s">
        <v>642</v>
      </c>
      <c s="6" r="G78" t="n">
        <v>49</v>
      </c>
      <c s="6" r="H78" t="n">
        <v>45</v>
      </c>
    </row>
    <row spans="1:14" r="79">
      <c s="4" r="A79" t="s">
        <v>643</v>
      </c>
    </row>
    <row spans="1:14" r="80">
      <c s="3" r="A80" t="s">
        <v>585</v>
      </c>
    </row>
    <row spans="1:14" r="81">
      <c s="4" r="A81" t="s">
        <v>641</v>
      </c>
      <c s="6" r="G81" t="n">
        <v>4</v>
      </c>
      <c s="6" r="H81" t="n">
        <v>6</v>
      </c>
    </row>
    <row spans="1:14" r="82">
      <c s="4" r="A82" t="s">
        <v>48</v>
      </c>
      <c s="7" r="G82" t="n">
        <v>1200000</v>
      </c>
      <c s="7" r="H82" t="n">
        <v>1600000</v>
      </c>
    </row>
    <row spans="1:14" r="83">
      <c s="4" r="A83" t="s">
        <v>644</v>
      </c>
    </row>
    <row spans="1:14" r="84">
      <c s="3" r="A84" t="s">
        <v>585</v>
      </c>
    </row>
    <row spans="1:14" r="85">
      <c s="4" r="A85" t="s">
        <v>645</v>
      </c>
      <c s="4" r="G85" t="s">
        <v>613</v>
      </c>
      <c s="4" r="H85" t="s">
        <v>613</v>
      </c>
    </row>
    <row spans="1:14" r="86">
      <c s="4" r="A86" t="s">
        <v>646</v>
      </c>
    </row>
    <row spans="1:14" r="87">
      <c s="3" r="A87" t="s">
        <v>585</v>
      </c>
    </row>
    <row spans="1:14" r="88">
      <c s="4" r="A88" t="s">
        <v>645</v>
      </c>
      <c s="4" r="G88" t="s">
        <v>647</v>
      </c>
      <c s="4" r="H88" t="s">
        <v>647</v>
      </c>
    </row>
    <row spans="1:14" r="89">
      <c s="4" r="A89" t="s">
        <v>648</v>
      </c>
    </row>
    <row spans="1:14" r="90">
      <c s="3" r="A90" t="s">
        <v>585</v>
      </c>
    </row>
    <row spans="1:14" r="91">
      <c s="4" r="A91" t="s">
        <v>649</v>
      </c>
      <c s="4" r="G91" t="s">
        <v>650</v>
      </c>
    </row>
    <row spans="1:14" r="92">
      <c s="4" r="A92" t="s">
        <v>651</v>
      </c>
    </row>
    <row spans="1:14" r="93">
      <c s="3" r="A93" t="s">
        <v>585</v>
      </c>
    </row>
    <row spans="1:14" r="94">
      <c s="4" r="A94" t="s">
        <v>649</v>
      </c>
      <c s="4" r="G94" t="s">
        <v>652</v>
      </c>
    </row>
    <row spans="1:14" r="95">
      <c s="4" r="A95" t="s">
        <v>653</v>
      </c>
    </row>
    <row spans="1:14" r="96">
      <c s="3" r="A96" t="s">
        <v>585</v>
      </c>
    </row>
    <row spans="1:14" r="97">
      <c s="4" r="A97" t="s">
        <v>649</v>
      </c>
      <c s="4" r="G97" t="s">
        <v>654</v>
      </c>
    </row>
    <row spans="1:14" r="98">
      <c s="4" r="A98" t="s">
        <v>655</v>
      </c>
    </row>
    <row spans="1:14" r="99">
      <c s="3" r="A99" t="s">
        <v>585</v>
      </c>
    </row>
    <row spans="1:14" r="100">
      <c s="4" r="A100" t="s">
        <v>649</v>
      </c>
      <c s="4" r="G100" t="s">
        <v>656</v>
      </c>
    </row>
    <row spans="1:14" r="101">
      <c s="4" r="A101" t="s">
        <v>657</v>
      </c>
    </row>
    <row spans="1:14" r="102">
      <c s="3" r="A102" t="s">
        <v>585</v>
      </c>
    </row>
    <row spans="1:14" r="103">
      <c s="4" r="A103" t="s">
        <v>604</v>
      </c>
      <c s="7" r="G103" t="n">
        <v>-4000</v>
      </c>
      <c s="7" r="H103" t="n">
        <v>500000</v>
      </c>
    </row>
    <row spans="1:14" r="104">
      <c s="4" r="A104" t="s">
        <v>658</v>
      </c>
    </row>
    <row spans="1:14" r="105">
      <c s="3" r="A105" t="s">
        <v>585</v>
      </c>
    </row>
    <row spans="1:14" r="106">
      <c s="4" r="A106" t="s">
        <v>634</v>
      </c>
      <c s="6" r="G106" t="n">
        <v>1000000</v>
      </c>
    </row>
    <row spans="1:14" r="107">
      <c s="4" r="A107" t="s">
        <v>659</v>
      </c>
    </row>
    <row spans="1:14" r="108">
      <c s="3" r="A108" t="s">
        <v>585</v>
      </c>
    </row>
    <row spans="1:14" r="109">
      <c s="4" r="A109" t="s">
        <v>586</v>
      </c>
      <c s="7" r="G109" t="n">
        <v>1006958000</v>
      </c>
      <c s="6" r="H109" t="n">
        <v>1018035000</v>
      </c>
    </row>
    <row spans="1:14" r="110">
      <c s="4" r="A110" t="s">
        <v>603</v>
      </c>
      <c s="6" r="G110" t="n">
        <v>145</v>
      </c>
    </row>
    <row spans="1:14" r="111">
      <c s="4" r="A111" t="s">
        <v>616</v>
      </c>
      <c s="6" r="G111" t="n">
        <v>145</v>
      </c>
    </row>
    <row spans="1:14" r="112">
      <c s="4" r="A112" t="s">
        <v>660</v>
      </c>
    </row>
    <row spans="1:14" r="113">
      <c s="3" r="A113" t="s">
        <v>585</v>
      </c>
    </row>
    <row spans="1:14" r="114">
      <c s="4" r="A114" t="s">
        <v>586</v>
      </c>
      <c s="7" r="G114" t="n">
        <v>121286000</v>
      </c>
      <c s="7" r="H114" t="n">
        <v>135409000</v>
      </c>
    </row>
    <row spans="1:14" r="115">
      <c s="4" r="A115" t="s">
        <v>603</v>
      </c>
      <c s="6" r="G115" t="n">
        <v>36</v>
      </c>
    </row>
    <row spans="1:14" r="116">
      <c s="4" r="A116" t="s">
        <v>616</v>
      </c>
      <c s="6" r="G116" t="n">
        <v>36</v>
      </c>
    </row>
    <row spans="1:14" r="117">
      <c s="4" r="A117" t="s">
        <v>661</v>
      </c>
    </row>
    <row spans="1:14" r="118">
      <c s="3" r="A118" t="s">
        <v>585</v>
      </c>
    </row>
    <row spans="1:14" r="119">
      <c s="4" r="A119" t="s">
        <v>662</v>
      </c>
      <c s="4" r="G119" t="s">
        <v>663</v>
      </c>
    </row>
    <row spans="1:14" r="120">
      <c s="4" r="A120" t="s">
        <v>664</v>
      </c>
    </row>
    <row spans="1:14" r="121">
      <c s="3" r="A121" t="s">
        <v>585</v>
      </c>
    </row>
    <row spans="1:14" r="122">
      <c s="4" r="A122" t="s">
        <v>665</v>
      </c>
      <c s="7" r="G122" t="n">
        <v>19000000</v>
      </c>
    </row>
    <row spans="1:14" r="123">
      <c s="4" r="A123" t="s">
        <v>666</v>
      </c>
    </row>
    <row spans="1:14" r="124">
      <c s="3" r="A124" t="s">
        <v>585</v>
      </c>
    </row>
    <row spans="1:14" r="125">
      <c s="4" r="A125" t="s">
        <v>665</v>
      </c>
      <c s="6" r="G125" t="n">
        <v>210500000</v>
      </c>
    </row>
    <row spans="1:14" r="126">
      <c s="4" r="A126" t="s">
        <v>667</v>
      </c>
      <c s="7" r="G126" t="n">
        <v>9575000</v>
      </c>
    </row>
    <row spans="1:14" r="127">
      <c s="4" r="A127" t="s">
        <v>668</v>
      </c>
    </row>
    <row spans="1:14" r="128">
      <c s="3" r="A128" t="s">
        <v>585</v>
      </c>
    </row>
    <row spans="1:14" r="129">
      <c s="4" r="A129" t="s">
        <v>662</v>
      </c>
      <c s="4" r="G129" t="s">
        <v>669</v>
      </c>
    </row>
    <row spans="1:14" r="130">
      <c s="4" r="A130" t="s">
        <v>670</v>
      </c>
    </row>
    <row spans="1:14" r="131">
      <c s="3" r="A131" t="s">
        <v>585</v>
      </c>
    </row>
    <row spans="1:14" r="132">
      <c s="4" r="A132" t="s">
        <v>665</v>
      </c>
      <c s="7" r="G132" t="n">
        <v>169000000</v>
      </c>
    </row>
    <row spans="1:14" r="133">
      <c s="4" r="A133" t="s">
        <v>671</v>
      </c>
    </row>
    <row spans="1:14" r="134">
      <c s="3" r="A134" t="s">
        <v>585</v>
      </c>
    </row>
    <row spans="1:14" r="135">
      <c s="4" r="A135" t="s">
        <v>665</v>
      </c>
      <c s="6" r="G135" t="n">
        <v>210500000</v>
      </c>
    </row>
    <row spans="1:14" r="136">
      <c s="4" r="A136" t="s">
        <v>667</v>
      </c>
      <c s="7" r="G136" t="n">
        <v>2490000</v>
      </c>
    </row>
    <row spans="1:14" r="137">
      <c s="4" r="A137" t="s">
        <v>672</v>
      </c>
    </row>
    <row spans="1:14" r="138">
      <c s="3" r="A138" t="s">
        <v>585</v>
      </c>
    </row>
    <row spans="1:14" r="139">
      <c s="4" r="A139" t="s">
        <v>673</v>
      </c>
      <c s="4" r="G139" t="s">
        <v>595</v>
      </c>
    </row>
    <row spans="1:14" r="140">
      <c s="4" r="A140" t="s">
        <v>674</v>
      </c>
    </row>
    <row spans="1:14" r="141">
      <c s="3" r="A141" t="s">
        <v>585</v>
      </c>
    </row>
    <row spans="1:14" r="142">
      <c s="4" r="A142" t="s">
        <v>675</v>
      </c>
      <c s="4" r="G142" t="s">
        <v>613</v>
      </c>
    </row>
    <row spans="1:14" r="143">
      <c s="4" r="A143" t="s">
        <v>676</v>
      </c>
      <c s="4" r="G143" t="s">
        <v>677</v>
      </c>
    </row>
    <row spans="1:14" r="144">
      <c s="4" r="A144" t="s">
        <v>678</v>
      </c>
    </row>
    <row spans="1:14" r="145">
      <c s="3" r="A145" t="s">
        <v>585</v>
      </c>
    </row>
    <row spans="1:14" r="146">
      <c s="4" r="A146" t="s">
        <v>675</v>
      </c>
      <c s="4" r="G146" t="s">
        <v>607</v>
      </c>
    </row>
    <row spans="1:14" r="147">
      <c s="4" r="A147" t="s">
        <v>435</v>
      </c>
    </row>
    <row spans="1:14" r="148">
      <c s="3" r="A148" t="s">
        <v>585</v>
      </c>
    </row>
    <row spans="1:14" r="149">
      <c s="4" r="A149" t="s">
        <v>39</v>
      </c>
      <c s="7" r="L149" t="n">
        <v>5000000</v>
      </c>
    </row>
    <row spans="1:14" r="150">
      <c s="4" r="A150" t="s">
        <v>679</v>
      </c>
    </row>
    <row spans="1:14" r="151">
      <c s="3" r="A151" t="s">
        <v>585</v>
      </c>
    </row>
    <row spans="1:14" r="152">
      <c s="4" r="A152" t="s">
        <v>649</v>
      </c>
      <c s="4" r="G152" t="s">
        <v>680</v>
      </c>
    </row>
    <row spans="1:14" r="153">
      <c s="4" r="A153" t="s">
        <v>659</v>
      </c>
    </row>
    <row spans="1:14" r="154">
      <c s="3" r="A154" t="s">
        <v>585</v>
      </c>
    </row>
    <row spans="1:14" r="155">
      <c s="4" r="A155" t="s">
        <v>85</v>
      </c>
      <c s="7" r="G155" t="n">
        <v>100000</v>
      </c>
    </row>
    <row spans="1:14" r="156">
      <c s="4" r="A156" t="s">
        <v>681</v>
      </c>
    </row>
    <row spans="1:14" r="157">
      <c s="3" r="A157" t="s">
        <v>585</v>
      </c>
    </row>
    <row spans="1:14" r="158">
      <c s="4" r="A158" t="s">
        <v>117</v>
      </c>
      <c s="4" r="G158" t="s">
        <v>682</v>
      </c>
    </row>
    <row spans="1:14" r="159">
      <c r="A159" t="n"/>
    </row>
    <row spans="1:14" r="160">
      <c s="4" r="A160" t="s">
        <v>31</v>
      </c>
      <c s="4" r="B160" t="s">
        <v>83</v>
      </c>
    </row>
  </sheetData>
  <mergeCells count="11">
    <mergeCell ref="A1:A2"/>
    <mergeCell ref="B1:F1"/>
    <mergeCell ref="G1:K1"/>
    <mergeCell ref="M1:N1"/>
    <mergeCell ref="C2:D2"/>
    <mergeCell ref="E2:F2"/>
    <mergeCell ref="H2:I2"/>
    <mergeCell ref="J2:K2"/>
    <mergeCell ref="M2:N2"/>
    <mergeCell ref="A159:N159"/>
    <mergeCell ref="B160:N16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252</v>
      </c>
      <c s="2" r="B1" t="s">
        <v>1</v>
      </c>
    </row>
    <row spans="1:4" r="2">
      <c s="2" r="B2" t="s">
        <v>2</v>
      </c>
      <c s="2" r="C2" t="s">
        <v>33</v>
      </c>
      <c s="2" r="D2" t="s">
        <v>35</v>
      </c>
    </row>
    <row spans="1:4" r="3">
      <c s="3" r="A3" t="s">
        <v>253</v>
      </c>
    </row>
    <row spans="1:4" r="4">
      <c s="4" r="A4" t="s">
        <v>254</v>
      </c>
      <c s="9" r="B4" t="n">
        <v>6.1</v>
      </c>
      <c s="9" r="C4" t="n">
        <v>3.4</v>
      </c>
      <c s="9" r="D4"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4"/>
    <col customWidth="1" max="10" min="10" width="14"/>
    <col customWidth="1" max="11" min="11" width="4"/>
  </cols>
  <sheetData>
    <row spans="1:11" r="1">
      <c s="1" r="A1" t="s">
        <v>683</v>
      </c>
      <c s="2" r="B1" t="s">
        <v>111</v>
      </c>
      <c s="2" r="E1" t="s">
        <v>112</v>
      </c>
      <c s="2" r="F1" t="s">
        <v>113</v>
      </c>
      <c s="2" r="G1" t="s">
        <v>1</v>
      </c>
    </row>
    <row spans="1:11" r="2">
      <c s="2" r="B2" t="s">
        <v>29</v>
      </c>
      <c s="2" r="C2" t="s">
        <v>30</v>
      </c>
      <c s="2" r="D2" t="s">
        <v>32</v>
      </c>
      <c s="2" r="E2" t="s">
        <v>30</v>
      </c>
      <c s="2" r="F2" t="s">
        <v>29</v>
      </c>
      <c s="2" r="G2" t="s">
        <v>2</v>
      </c>
      <c s="2" r="H2" t="s">
        <v>33</v>
      </c>
      <c s="2" r="J2" t="s">
        <v>35</v>
      </c>
    </row>
    <row spans="1:11" r="3">
      <c s="3" r="A3" t="s">
        <v>297</v>
      </c>
    </row>
    <row spans="1:11" r="4">
      <c s="4" r="A4" t="s">
        <v>684</v>
      </c>
      <c s="7" r="D4" t="n">
        <v>42544</v>
      </c>
      <c s="7" r="E4" t="n">
        <v>42544</v>
      </c>
      <c s="7" r="F4" t="n">
        <v>42544</v>
      </c>
      <c s="7" r="G4" t="n">
        <v>42544</v>
      </c>
      <c s="7" r="H4" t="n">
        <v>29878</v>
      </c>
      <c s="7" r="J4" t="n">
        <v>23878</v>
      </c>
    </row>
    <row spans="1:11" r="5">
      <c s="4" r="A5" t="s">
        <v>685</v>
      </c>
      <c s="6" r="H5" t="n">
        <v>7746</v>
      </c>
      <c s="6" r="J5" t="n">
        <v>2591</v>
      </c>
    </row>
    <row spans="1:11" r="6">
      <c s="4" r="A6" t="s">
        <v>686</v>
      </c>
      <c s="7" r="B6" t="n">
        <v>5617</v>
      </c>
      <c s="7" r="C6" t="n">
        <v>3753</v>
      </c>
      <c s="7" r="D6" t="n">
        <v>4313</v>
      </c>
      <c s="7" r="E6" t="n">
        <v>8066</v>
      </c>
      <c s="7" r="F6" t="n">
        <v>13683</v>
      </c>
      <c s="6" r="G6" t="n">
        <v>14526</v>
      </c>
      <c s="6" r="H6" t="n">
        <v>19253</v>
      </c>
      <c s="4" r="I6" t="s">
        <v>31</v>
      </c>
      <c s="6" r="J6" t="n">
        <v>12146</v>
      </c>
      <c s="4" r="K6" t="s">
        <v>31</v>
      </c>
    </row>
    <row spans="1:11" r="7">
      <c s="4" r="A7" t="s">
        <v>687</v>
      </c>
      <c s="6" r="G7" t="n">
        <v>-12314</v>
      </c>
      <c s="6" r="H7" t="n">
        <v>-14110</v>
      </c>
      <c s="6" r="J7" t="n">
        <v>-8659</v>
      </c>
    </row>
    <row spans="1:11" r="8">
      <c s="4" r="A8" t="s">
        <v>688</v>
      </c>
      <c s="6" r="G8" t="n">
        <v>-262</v>
      </c>
      <c s="6" r="H8" t="n">
        <v>-223</v>
      </c>
      <c s="6" r="J8" t="n">
        <v>-78</v>
      </c>
    </row>
    <row spans="1:11" r="9">
      <c s="4" r="A9" t="s">
        <v>689</v>
      </c>
      <c s="7" r="G9" t="n">
        <v>44494</v>
      </c>
      <c s="7" r="H9" t="n">
        <v>42544</v>
      </c>
      <c s="7" r="J9" t="n">
        <v>29878</v>
      </c>
    </row>
    <row spans="1:11" r="10">
      <c r="A10" t="n"/>
    </row>
    <row spans="1:11" r="11">
      <c s="4" r="A11" t="s">
        <v>31</v>
      </c>
      <c s="4" r="B11" t="s">
        <v>83</v>
      </c>
    </row>
  </sheetData>
  <mergeCells count="7">
    <mergeCell ref="A1:A2"/>
    <mergeCell ref="B1:D1"/>
    <mergeCell ref="G1:K1"/>
    <mergeCell ref="H2:I2"/>
    <mergeCell ref="J2:K2"/>
    <mergeCell ref="A10:K10"/>
    <mergeCell ref="B11:K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
    <col customWidth="1" max="6" min="6" width="14"/>
    <col customWidth="1" max="7" min="7" width="4"/>
    <col customWidth="1" max="8" min="8" width="14"/>
    <col customWidth="1" max="9" min="9" width="4"/>
  </cols>
  <sheetData>
    <row spans="1:9" r="1">
      <c s="1" r="A1" t="s">
        <v>690</v>
      </c>
      <c s="2" r="B1" t="s">
        <v>2</v>
      </c>
      <c s="2" r="C1" t="s">
        <v>29</v>
      </c>
      <c s="2" r="D1" t="s">
        <v>30</v>
      </c>
      <c s="2" r="E1" t="s">
        <v>31</v>
      </c>
      <c s="2" r="F1" t="s">
        <v>32</v>
      </c>
      <c s="2" r="G1" t="s">
        <v>31</v>
      </c>
      <c s="2" r="H1" t="s">
        <v>33</v>
      </c>
    </row>
    <row spans="1:9" r="2">
      <c s="3" r="A2" t="s">
        <v>297</v>
      </c>
      <c r="D2" t="n"/>
      <c r="F2" t="n"/>
    </row>
    <row spans="1:9" r="3">
      <c s="4" r="A3" t="s">
        <v>691</v>
      </c>
      <c s="7" r="B3" t="n">
        <v>3918</v>
      </c>
      <c r="D3" t="n"/>
      <c r="F3" t="n"/>
      <c s="7" r="H3" t="n">
        <v>3162</v>
      </c>
    </row>
    <row spans="1:9" r="4">
      <c s="4" r="A4" t="s">
        <v>261</v>
      </c>
      <c s="7" r="B4" t="n">
        <v>3918</v>
      </c>
      <c s="7" r="C4" t="n">
        <v>3725</v>
      </c>
      <c s="7" r="D4" t="n">
        <v>3001</v>
      </c>
      <c s="7" r="F4" t="n">
        <v>2942</v>
      </c>
      <c s="7" r="H4" t="n">
        <v>3162</v>
      </c>
      <c s="4" r="I4" t="s">
        <v>31</v>
      </c>
    </row>
    <row spans="1:9" r="5">
      <c r="A5" t="n"/>
    </row>
    <row spans="1:9" r="6">
      <c s="4" r="A6" t="s">
        <v>31</v>
      </c>
      <c s="4" r="B6" t="s">
        <v>83</v>
      </c>
    </row>
  </sheetData>
  <mergeCells count="9">
    <mergeCell ref="H1:I1"/>
    <mergeCell ref="D2:E2"/>
    <mergeCell ref="F2:G2"/>
    <mergeCell ref="D3:E3"/>
    <mergeCell ref="F3:G3"/>
    <mergeCell ref="D4:E4"/>
    <mergeCell ref="F4:G4"/>
    <mergeCell ref="A5:I5"/>
    <mergeCell ref="B6:I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r="A1" t="s">
        <v>692</v>
      </c>
      <c s="2" r="B1" t="s">
        <v>1</v>
      </c>
    </row>
    <row spans="1:2" r="2">
      <c s="2" r="B2" t="s">
        <v>2</v>
      </c>
    </row>
    <row spans="1:2" r="3">
      <c s="4" r="A3" t="s">
        <v>693</v>
      </c>
    </row>
    <row spans="1:2" r="4">
      <c s="3" r="A4" t="s">
        <v>546</v>
      </c>
    </row>
    <row spans="1:2" r="5">
      <c s="4" r="A5" t="s">
        <v>694</v>
      </c>
      <c s="4" r="B5" t="s">
        <v>695</v>
      </c>
    </row>
    <row spans="1:2" r="6">
      <c s="4" r="A6" t="s">
        <v>696</v>
      </c>
    </row>
    <row spans="1:2" r="7">
      <c s="3" r="A7" t="s">
        <v>546</v>
      </c>
    </row>
    <row spans="1:2" r="8">
      <c s="4" r="A8" t="s">
        <v>694</v>
      </c>
      <c s="4" r="B8" t="s">
        <v>697</v>
      </c>
    </row>
    <row spans="1:2" r="9">
      <c s="4" r="A9" t="s">
        <v>698</v>
      </c>
    </row>
    <row spans="1:2" r="10">
      <c s="3" r="A10" t="s">
        <v>546</v>
      </c>
    </row>
    <row spans="1:2" r="11">
      <c s="4" r="A11" t="s">
        <v>694</v>
      </c>
      <c s="4" r="B11" t="s">
        <v>699</v>
      </c>
    </row>
    <row spans="1:2" r="12">
      <c s="4" r="A12" t="s">
        <v>700</v>
      </c>
    </row>
    <row spans="1:2" r="13">
      <c s="3" r="A13" t="s">
        <v>546</v>
      </c>
    </row>
    <row spans="1:2" r="14">
      <c s="4" r="A14" t="s">
        <v>694</v>
      </c>
      <c s="4" r="B14" t="s">
        <v>695</v>
      </c>
    </row>
    <row spans="1:2" r="15">
      <c s="4" r="A15" t="s">
        <v>701</v>
      </c>
    </row>
    <row spans="1:2" r="16">
      <c s="3" r="A16" t="s">
        <v>546</v>
      </c>
    </row>
    <row spans="1:2" r="17">
      <c s="4" r="A17" t="s">
        <v>694</v>
      </c>
      <c s="4" r="B17" t="s">
        <v>702</v>
      </c>
    </row>
    <row spans="1:2" r="18">
      <c s="4" r="A18" t="s">
        <v>703</v>
      </c>
    </row>
    <row spans="1:2" r="19">
      <c s="3" r="A19" t="s">
        <v>546</v>
      </c>
    </row>
    <row spans="1:2" r="20">
      <c s="4" r="A20" t="s">
        <v>694</v>
      </c>
      <c s="4" r="B20" t="s">
        <v>695</v>
      </c>
    </row>
    <row spans="1:2" r="21">
      <c s="4" r="A21" t="s">
        <v>704</v>
      </c>
    </row>
    <row spans="1:2" r="22">
      <c s="3" r="A22" t="s">
        <v>546</v>
      </c>
    </row>
    <row spans="1:2" r="23">
      <c s="4" r="A23" t="s">
        <v>694</v>
      </c>
      <c s="4" r="B23" t="s">
        <v>7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4"/>
    <col customWidth="1" max="6" min="6" width="14"/>
    <col customWidth="1" max="7" min="7" width="4"/>
    <col customWidth="1" max="8" min="8" width="16"/>
    <col customWidth="1" max="9" min="9" width="14"/>
    <col customWidth="1" max="10" min="10" width="4"/>
    <col customWidth="1" max="11" min="11" width="14"/>
    <col customWidth="1" max="12" min="12" width="4"/>
  </cols>
  <sheetData>
    <row spans="1:12" r="1">
      <c s="1" r="A1" t="s">
        <v>705</v>
      </c>
      <c s="2" r="C1" t="s">
        <v>111</v>
      </c>
      <c s="2" r="H1" t="s">
        <v>1</v>
      </c>
    </row>
    <row spans="1:12" r="2">
      <c s="2" r="C2" t="s">
        <v>29</v>
      </c>
      <c s="2" r="D2" t="s">
        <v>30</v>
      </c>
      <c s="2" r="F2" t="s">
        <v>32</v>
      </c>
      <c s="2" r="H2" t="s">
        <v>2</v>
      </c>
      <c s="2" r="I2" t="s">
        <v>33</v>
      </c>
      <c s="2" r="K2" t="s">
        <v>35</v>
      </c>
    </row>
    <row spans="1:12" r="3">
      <c s="3" r="A3" t="s">
        <v>706</v>
      </c>
    </row>
    <row spans="1:12" r="4">
      <c s="4" r="A4" t="s">
        <v>707</v>
      </c>
      <c s="4" r="B4" t="s">
        <v>31</v>
      </c>
      <c s="7" r="C4" t="n">
        <v>-40370</v>
      </c>
      <c s="7" r="D4" t="n">
        <v>-38806</v>
      </c>
      <c s="7" r="F4" t="n">
        <v>-36920</v>
      </c>
      <c s="7" r="H4" t="n">
        <v>-36920</v>
      </c>
    </row>
    <row spans="1:12" r="5">
      <c s="4" r="A5" t="s">
        <v>708</v>
      </c>
      <c s="6" r="C5" t="n">
        <v>2415</v>
      </c>
      <c s="6" r="D5" t="n">
        <v>1806</v>
      </c>
      <c s="6" r="F5" t="n">
        <v>2193</v>
      </c>
      <c s="6" r="H5" t="n">
        <v>20049</v>
      </c>
      <c s="7" r="I5" t="n">
        <v>12189</v>
      </c>
      <c s="4" r="J5" t="s">
        <v>31</v>
      </c>
      <c s="7" r="K5" t="n">
        <v>15813</v>
      </c>
      <c s="4" r="L5" t="s">
        <v>31</v>
      </c>
    </row>
    <row spans="1:12" r="6">
      <c s="4" r="A6" t="s">
        <v>709</v>
      </c>
      <c s="7" r="C6" t="n">
        <v>-42322</v>
      </c>
      <c s="7" r="D6" t="n">
        <v>-40370</v>
      </c>
      <c s="4" r="E6" t="s">
        <v>31</v>
      </c>
      <c s="6" r="F6" t="n">
        <v>-38806</v>
      </c>
      <c s="4" r="G6" t="s">
        <v>31</v>
      </c>
      <c s="6" r="H6" t="n">
        <v>-54574</v>
      </c>
      <c s="6" r="I6" t="n">
        <v>-36920</v>
      </c>
      <c s="4" r="J6" t="s">
        <v>31</v>
      </c>
    </row>
    <row spans="1:12" r="7">
      <c s="4" r="A7" t="s">
        <v>710</v>
      </c>
    </row>
    <row spans="1:12" r="8">
      <c s="3" r="A8" t="s">
        <v>706</v>
      </c>
    </row>
    <row spans="1:12" r="9">
      <c s="4" r="A9" t="s">
        <v>707</v>
      </c>
      <c s="6" r="F9" t="n">
        <v>-4280</v>
      </c>
      <c s="6" r="H9" t="n">
        <v>-4280</v>
      </c>
      <c s="6" r="I9" t="n">
        <v>-2909</v>
      </c>
      <c s="6" r="K9" t="n">
        <v>-1375</v>
      </c>
    </row>
    <row spans="1:12" r="10">
      <c s="4" r="A10" t="s">
        <v>708</v>
      </c>
      <c s="6" r="H10" t="n">
        <v>-2395</v>
      </c>
      <c s="6" r="I10" t="n">
        <v>-1371</v>
      </c>
      <c s="6" r="K10" t="n">
        <v>-1534</v>
      </c>
    </row>
    <row spans="1:12" r="11">
      <c s="4" r="A11" t="s">
        <v>709</v>
      </c>
      <c s="6" r="H11" t="n">
        <v>-6675</v>
      </c>
      <c s="6" r="I11" t="n">
        <v>-4280</v>
      </c>
      <c s="6" r="K11" t="n">
        <v>-2909</v>
      </c>
    </row>
    <row spans="1:12" r="12">
      <c s="4" r="A12" t="s">
        <v>711</v>
      </c>
    </row>
    <row spans="1:12" r="13">
      <c s="3" r="A13" t="s">
        <v>706</v>
      </c>
    </row>
    <row spans="1:12" r="14">
      <c s="4" r="A14" t="s">
        <v>707</v>
      </c>
      <c s="6" r="F14" t="n">
        <v>-12189</v>
      </c>
      <c s="6" r="H14" t="n">
        <v>-12189</v>
      </c>
      <c s="6" r="I14" t="n">
        <v>-15813</v>
      </c>
    </row>
    <row spans="1:12" r="15">
      <c s="4" r="A15" t="s">
        <v>708</v>
      </c>
      <c s="6" r="H15" t="n">
        <v>-20049</v>
      </c>
      <c s="6" r="I15" t="n">
        <v>-12189</v>
      </c>
      <c s="6" r="K15" t="n">
        <v>-15813</v>
      </c>
    </row>
    <row spans="1:12" r="16">
      <c s="4" r="A16" t="s">
        <v>709</v>
      </c>
      <c s="6" r="H16" t="n">
        <v>-20049</v>
      </c>
      <c s="6" r="I16" t="n">
        <v>-12189</v>
      </c>
      <c s="6" r="K16" t="n">
        <v>-15813</v>
      </c>
    </row>
    <row spans="1:12" r="17">
      <c s="4" r="A17" t="s">
        <v>632</v>
      </c>
    </row>
    <row spans="1:12" r="18">
      <c s="3" r="A18" t="s">
        <v>706</v>
      </c>
    </row>
    <row spans="1:12" r="19">
      <c s="4" r="A19" t="s">
        <v>707</v>
      </c>
      <c s="6" r="F19" t="n">
        <v>-36920</v>
      </c>
      <c s="6" r="H19" t="n">
        <v>-36920</v>
      </c>
      <c s="6" r="I19" t="n">
        <v>-26102</v>
      </c>
      <c s="6" r="K19" t="n">
        <v>-11823</v>
      </c>
    </row>
    <row spans="1:12" r="20">
      <c s="4" r="A20" t="s">
        <v>708</v>
      </c>
      <c s="6" r="H20" t="n">
        <v>-17654</v>
      </c>
      <c s="6" r="I20" t="n">
        <v>-10818</v>
      </c>
      <c s="6" r="K20" t="n">
        <v>-14279</v>
      </c>
    </row>
    <row spans="1:12" r="21">
      <c s="4" r="A21" t="s">
        <v>709</v>
      </c>
      <c s="6" r="H21" t="n">
        <v>-54574</v>
      </c>
      <c s="6" r="I21" t="n">
        <v>-36920</v>
      </c>
      <c s="6" r="K21" t="n">
        <v>-26102</v>
      </c>
    </row>
    <row spans="1:12" r="22">
      <c s="4" r="A22" t="s">
        <v>712</v>
      </c>
    </row>
    <row spans="1:12" r="23">
      <c s="3" r="A23" t="s">
        <v>706</v>
      </c>
    </row>
    <row spans="1:12" r="24">
      <c s="4" r="A24" t="s">
        <v>707</v>
      </c>
      <c s="6" r="F24" t="n">
        <v>-36829</v>
      </c>
      <c s="6" r="H24" t="n">
        <v>-36829</v>
      </c>
      <c s="6" r="I24" t="n">
        <v>-26102</v>
      </c>
      <c s="6" r="K24" t="n">
        <v>-11823</v>
      </c>
    </row>
    <row spans="1:12" r="25">
      <c s="4" r="A25" t="s">
        <v>708</v>
      </c>
      <c s="6" r="H25" t="n">
        <v>-17288</v>
      </c>
      <c s="6" r="I25" t="n">
        <v>-10727</v>
      </c>
      <c s="6" r="K25" t="n">
        <v>-14279</v>
      </c>
    </row>
    <row spans="1:12" r="26">
      <c s="4" r="A26" t="s">
        <v>709</v>
      </c>
      <c s="6" r="H26" t="n">
        <v>-54117</v>
      </c>
      <c s="6" r="I26" t="n">
        <v>-36829</v>
      </c>
      <c s="7" r="K26" t="n">
        <v>-26102</v>
      </c>
    </row>
    <row spans="1:12" r="27">
      <c s="4" r="A27" t="s">
        <v>713</v>
      </c>
    </row>
    <row spans="1:12" r="28">
      <c s="3" r="A28" t="s">
        <v>706</v>
      </c>
    </row>
    <row spans="1:12" r="29">
      <c s="4" r="A29" t="s">
        <v>707</v>
      </c>
      <c s="7" r="F29" t="n">
        <v>-91</v>
      </c>
      <c s="6" r="H29" t="n">
        <v>-91</v>
      </c>
    </row>
    <row spans="1:12" r="30">
      <c s="4" r="A30" t="s">
        <v>708</v>
      </c>
      <c s="6" r="H30" t="n">
        <v>-366</v>
      </c>
      <c s="6" r="I30" t="n">
        <v>-91</v>
      </c>
    </row>
    <row spans="1:12" r="31">
      <c s="4" r="A31" t="s">
        <v>709</v>
      </c>
      <c s="7" r="H31" t="n">
        <v>-457</v>
      </c>
      <c s="7" r="I31" t="n">
        <v>-91</v>
      </c>
    </row>
    <row spans="1:12" r="32">
      <c r="A32" t="n"/>
    </row>
    <row spans="1:12" r="33">
      <c s="4" r="A33" t="s">
        <v>31</v>
      </c>
      <c s="4" r="B33" t="s">
        <v>83</v>
      </c>
    </row>
  </sheetData>
  <mergeCells count="9">
    <mergeCell ref="A1:B2"/>
    <mergeCell ref="C1:G1"/>
    <mergeCell ref="H1:L1"/>
    <mergeCell ref="D2:E2"/>
    <mergeCell ref="F2:G2"/>
    <mergeCell ref="I2:J2"/>
    <mergeCell ref="K2:L2"/>
    <mergeCell ref="A32:K32"/>
    <mergeCell ref="B33:K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14</v>
      </c>
      <c s="2" r="B1" t="s">
        <v>2</v>
      </c>
      <c s="2" r="C1" t="s">
        <v>29</v>
      </c>
    </row>
    <row spans="1:3" r="2">
      <c s="3" r="A2" t="s">
        <v>300</v>
      </c>
    </row>
    <row spans="1:3" r="3">
      <c s="4" r="A3" t="s">
        <v>40</v>
      </c>
      <c s="7" r="B3" t="n">
        <v>1078</v>
      </c>
      <c s="7" r="C3" t="n">
        <v>6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5"/>
    <col customWidth="1" max="5" min="5" width="4"/>
    <col customWidth="1" max="6" min="6" width="16"/>
    <col customWidth="1" max="7" min="7" width="14"/>
    <col customWidth="1" max="8" min="8" width="4"/>
    <col customWidth="1" max="9" min="9" width="14"/>
    <col customWidth="1" max="10" min="10" width="4"/>
    <col customWidth="1" max="11" min="11" width="14"/>
  </cols>
  <sheetData>
    <row spans="1:11" r="1">
      <c s="1" r="A1" t="s">
        <v>715</v>
      </c>
      <c s="2" r="B1" t="s">
        <v>111</v>
      </c>
      <c s="2" r="D1" t="s">
        <v>112</v>
      </c>
      <c s="2" r="F1" t="s">
        <v>1</v>
      </c>
    </row>
    <row spans="1:11" r="2">
      <c s="2" r="B2" t="s">
        <v>32</v>
      </c>
      <c s="2" r="D2" t="s">
        <v>30</v>
      </c>
      <c s="2" r="F2" t="s">
        <v>2</v>
      </c>
      <c s="2" r="G2" t="s">
        <v>33</v>
      </c>
      <c s="2" r="I2" t="s">
        <v>35</v>
      </c>
      <c s="2" r="J2" t="s">
        <v>31</v>
      </c>
      <c s="2" r="K2" t="s">
        <v>29</v>
      </c>
    </row>
    <row spans="1:11" r="3">
      <c s="3" r="A3" t="s">
        <v>546</v>
      </c>
      <c r="I3" t="n"/>
    </row>
    <row spans="1:11" r="4">
      <c s="4" r="A4" t="s">
        <v>716</v>
      </c>
      <c s="7" r="F4" t="n">
        <v>556766</v>
      </c>
      <c s="7" r="G4" t="n">
        <v>504063</v>
      </c>
      <c r="I4" t="n"/>
    </row>
    <row spans="1:11" r="5">
      <c s="4" r="A5" t="s">
        <v>717</v>
      </c>
      <c s="6" r="F5" t="n">
        <v>-315384</v>
      </c>
      <c s="6" r="G5" t="n">
        <v>-241697</v>
      </c>
      <c r="I5" t="n"/>
    </row>
    <row spans="1:11" r="6">
      <c s="4" r="A6" t="s">
        <v>718</v>
      </c>
      <c s="6" r="F6" t="n">
        <v>241382</v>
      </c>
      <c s="6" r="G6" t="n">
        <v>262366</v>
      </c>
      <c r="I6" t="n"/>
    </row>
    <row spans="1:11" r="7">
      <c s="4" r="A7" t="s">
        <v>719</v>
      </c>
      <c s="6" r="F7" t="n">
        <v>8823</v>
      </c>
      <c s="6" r="G7" t="n">
        <v>13373</v>
      </c>
      <c r="I7" t="n"/>
    </row>
    <row spans="1:11" r="8">
      <c s="4" r="A8" t="s">
        <v>688</v>
      </c>
      <c s="6" r="F8" t="n">
        <v>-11620</v>
      </c>
      <c s="6" r="G8" t="n">
        <v>-6169</v>
      </c>
      <c r="I8" t="n"/>
    </row>
    <row spans="1:11" r="9">
      <c s="4" r="A9" t="s">
        <v>90</v>
      </c>
      <c s="7" r="B9" t="n">
        <v>267298</v>
      </c>
      <c s="4" r="C9" t="s">
        <v>31</v>
      </c>
      <c s="7" r="D9" t="n">
        <v>258153</v>
      </c>
      <c s="4" r="E9" t="s">
        <v>31</v>
      </c>
      <c s="6" r="F9" t="n">
        <v>238585</v>
      </c>
      <c s="6" r="G9" t="n">
        <v>269570</v>
      </c>
      <c s="4" r="H9" t="s">
        <v>31</v>
      </c>
      <c r="I9" t="n"/>
      <c s="7" r="K9" t="n">
        <v>247277</v>
      </c>
    </row>
    <row spans="1:11" r="10">
      <c s="4" r="A10" t="s">
        <v>177</v>
      </c>
      <c s="7" r="B10" t="n">
        <v>18892</v>
      </c>
      <c s="7" r="D10" t="n">
        <v>37856</v>
      </c>
      <c s="6" r="F10" t="n">
        <v>76100</v>
      </c>
      <c s="6" r="G10" t="n">
        <v>72784</v>
      </c>
      <c s="4" r="H10" t="s">
        <v>31</v>
      </c>
      <c s="7" r="I10" t="n">
        <v>55211</v>
      </c>
    </row>
    <row spans="1:11" r="11">
      <c s="4" r="A11" t="s">
        <v>720</v>
      </c>
      <c r="I11" t="n"/>
    </row>
    <row spans="1:11" r="12">
      <c s="3" r="A12" t="s">
        <v>546</v>
      </c>
      <c r="I12" t="n"/>
    </row>
    <row spans="1:11" r="13">
      <c s="4" r="A13" t="s">
        <v>716</v>
      </c>
      <c s="6" r="F13" t="n">
        <v>1686</v>
      </c>
      <c s="6" r="G13" t="n">
        <v>1795</v>
      </c>
      <c r="I13" t="n"/>
    </row>
    <row spans="1:11" r="14">
      <c s="4" r="A14" t="s">
        <v>721</v>
      </c>
      <c r="I14" t="n"/>
    </row>
    <row spans="1:11" r="15">
      <c s="3" r="A15" t="s">
        <v>546</v>
      </c>
      <c r="I15" t="n"/>
    </row>
    <row spans="1:11" r="16">
      <c s="4" r="A16" t="s">
        <v>716</v>
      </c>
      <c s="6" r="F16" t="n">
        <v>94022</v>
      </c>
      <c s="6" r="G16" t="n">
        <v>85653</v>
      </c>
      <c r="I16" t="n"/>
    </row>
    <row spans="1:11" r="17">
      <c s="4" r="A17" t="s">
        <v>722</v>
      </c>
      <c r="I17" t="n"/>
    </row>
    <row spans="1:11" r="18">
      <c s="3" r="A18" t="s">
        <v>546</v>
      </c>
      <c r="I18" t="n"/>
    </row>
    <row spans="1:11" r="19">
      <c s="4" r="A19" t="s">
        <v>716</v>
      </c>
      <c s="6" r="F19" t="n">
        <v>137698</v>
      </c>
      <c s="6" r="G19" t="n">
        <v>114669</v>
      </c>
      <c r="I19" t="n"/>
    </row>
    <row spans="1:11" r="20">
      <c s="4" r="A20" t="s">
        <v>723</v>
      </c>
      <c r="I20" t="n"/>
    </row>
    <row spans="1:11" r="21">
      <c s="3" r="A21" t="s">
        <v>546</v>
      </c>
      <c r="I21" t="n"/>
    </row>
    <row spans="1:11" r="22">
      <c s="4" r="A22" t="s">
        <v>716</v>
      </c>
      <c s="6" r="F22" t="n">
        <v>322253</v>
      </c>
      <c s="6" r="G22" t="n">
        <v>300511</v>
      </c>
      <c r="I22" t="n"/>
    </row>
    <row spans="1:11" r="23">
      <c s="4" r="A23" t="s">
        <v>704</v>
      </c>
      <c r="I23" t="n"/>
    </row>
    <row spans="1:11" r="24">
      <c s="3" r="A24" t="s">
        <v>546</v>
      </c>
      <c r="I24" t="n"/>
    </row>
    <row spans="1:11" r="25">
      <c s="4" r="A25" t="s">
        <v>716</v>
      </c>
      <c s="7" r="F25" t="n">
        <v>1107</v>
      </c>
      <c s="7" r="G25" t="n">
        <v>1435</v>
      </c>
      <c r="I25" t="n"/>
    </row>
    <row spans="1:11" r="26">
      <c r="A26" t="n"/>
    </row>
    <row spans="1:11" r="27">
      <c s="4" r="A27" t="s">
        <v>31</v>
      </c>
      <c s="4" r="B27" t="s">
        <v>83</v>
      </c>
    </row>
  </sheetData>
  <mergeCells count="32">
    <mergeCell ref="A1:A2"/>
    <mergeCell ref="B1:C1"/>
    <mergeCell ref="D1:E1"/>
    <mergeCell ref="F1:J1"/>
    <mergeCell ref="B2:C2"/>
    <mergeCell ref="D2:E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A26:K26"/>
    <mergeCell ref="B27:K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24</v>
      </c>
      <c s="2" r="B1" t="s">
        <v>2</v>
      </c>
      <c s="2" r="C1" t="s">
        <v>33</v>
      </c>
    </row>
    <row spans="1:3" r="2">
      <c s="3" r="A2" t="s">
        <v>725</v>
      </c>
    </row>
    <row spans="1:3" r="3">
      <c s="4" r="A3" t="s">
        <v>726</v>
      </c>
      <c s="7" r="B3" t="n">
        <v>-31803</v>
      </c>
      <c s="7" r="C3" t="n">
        <v>-20391</v>
      </c>
    </row>
    <row spans="1:3" r="4">
      <c s="4" r="A4" t="s">
        <v>727</v>
      </c>
      <c s="6" r="B4" t="n">
        <v>55027</v>
      </c>
      <c s="6" r="C4" t="n">
        <v>61044</v>
      </c>
    </row>
    <row spans="1:3" r="5">
      <c s="4" r="A5" t="s">
        <v>723</v>
      </c>
    </row>
    <row spans="1:3" r="6">
      <c s="3" r="A6" t="s">
        <v>725</v>
      </c>
    </row>
    <row spans="1:3" r="7">
      <c s="4" r="A7" t="s">
        <v>728</v>
      </c>
      <c s="6" r="B7" t="n">
        <v>85705</v>
      </c>
      <c s="6" r="C7" t="n">
        <v>79575</v>
      </c>
    </row>
    <row spans="1:3" r="8">
      <c s="4" r="A8" t="s">
        <v>729</v>
      </c>
    </row>
    <row spans="1:3" r="9">
      <c s="3" r="A9" t="s">
        <v>725</v>
      </c>
    </row>
    <row spans="1:3" r="10">
      <c s="4" r="A10" t="s">
        <v>728</v>
      </c>
      <c s="6" r="B10" t="n">
        <v>85</v>
      </c>
      <c s="6" r="C10" t="n">
        <v>85</v>
      </c>
    </row>
    <row spans="1:3" r="11">
      <c s="4" r="A11" t="s">
        <v>722</v>
      </c>
    </row>
    <row spans="1:3" r="12">
      <c s="3" r="A12" t="s">
        <v>725</v>
      </c>
    </row>
    <row spans="1:3" r="13">
      <c s="4" r="A13" t="s">
        <v>728</v>
      </c>
      <c s="6" r="B13" t="n">
        <v>973</v>
      </c>
      <c s="6" r="C13" t="n">
        <v>1708</v>
      </c>
    </row>
    <row spans="1:3" r="14">
      <c s="4" r="A14" t="s">
        <v>704</v>
      </c>
    </row>
    <row spans="1:3" r="15">
      <c s="3" r="A15" t="s">
        <v>725</v>
      </c>
    </row>
    <row spans="1:3" r="16">
      <c s="4" r="A16" t="s">
        <v>728</v>
      </c>
      <c s="7" r="B16" t="n">
        <v>67</v>
      </c>
      <c s="7" r="C16" t="n">
        <v>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4"/>
    <col customWidth="1" max="8" min="8" width="25"/>
  </cols>
  <sheetData>
    <row spans="1:8" r="1">
      <c s="1" r="A1" t="s">
        <v>730</v>
      </c>
      <c s="2" r="B1" t="s">
        <v>731</v>
      </c>
      <c s="2" r="C1" t="s">
        <v>732</v>
      </c>
      <c s="2" r="D1" t="s">
        <v>733</v>
      </c>
      <c s="2" r="E1" t="s">
        <v>162</v>
      </c>
      <c s="2" r="F1" t="s">
        <v>163</v>
      </c>
      <c s="2" r="H1" t="s">
        <v>734</v>
      </c>
    </row>
    <row spans="1:8" r="2">
      <c s="3" r="A2" t="s">
        <v>735</v>
      </c>
    </row>
    <row spans="1:8" r="3">
      <c s="4" r="A3" t="s">
        <v>736</v>
      </c>
      <c s="4" r="E3" t="s">
        <v>71</v>
      </c>
      <c s="7" r="F3" t="n">
        <v>229526</v>
      </c>
      <c s="4" r="G3" t="s">
        <v>31</v>
      </c>
      <c s="4" r="H3" t="s">
        <v>71</v>
      </c>
    </row>
    <row spans="1:8" r="4">
      <c s="4" r="A4" t="s">
        <v>737</v>
      </c>
      <c s="6" r="H4" t="n">
        <v>3</v>
      </c>
    </row>
    <row spans="1:8" r="5">
      <c s="4" r="A5" t="s">
        <v>738</v>
      </c>
    </row>
    <row spans="1:8" r="6">
      <c s="3" r="A6" t="s">
        <v>735</v>
      </c>
    </row>
    <row spans="1:8" r="7">
      <c s="4" r="A7" t="s">
        <v>739</v>
      </c>
      <c s="7" r="B7" t="n">
        <v>150000</v>
      </c>
    </row>
    <row spans="1:8" r="8">
      <c s="4" r="A8" t="s">
        <v>659</v>
      </c>
    </row>
    <row spans="1:8" r="9">
      <c s="3" r="A9" t="s">
        <v>735</v>
      </c>
    </row>
    <row spans="1:8" r="10">
      <c s="4" r="A10" t="s">
        <v>740</v>
      </c>
      <c s="6" r="C10" t="n">
        <v>2</v>
      </c>
      <c s="6" r="D10" t="n">
        <v>8</v>
      </c>
      <c s="6" r="H10" t="n">
        <v>2</v>
      </c>
    </row>
    <row spans="1:8" r="11">
      <c s="4" r="A11" t="s">
        <v>741</v>
      </c>
    </row>
    <row spans="1:8" r="12">
      <c s="3" r="A12" t="s">
        <v>735</v>
      </c>
    </row>
    <row spans="1:8" r="13">
      <c s="4" r="A13" t="s">
        <v>736</v>
      </c>
      <c s="6" r="E13" t="n">
        <v>228300</v>
      </c>
    </row>
    <row spans="1:8" r="14">
      <c s="4" r="A14" t="s">
        <v>742</v>
      </c>
    </row>
    <row spans="1:8" r="15">
      <c s="3" r="A15" t="s">
        <v>735</v>
      </c>
    </row>
    <row spans="1:8" r="16">
      <c s="4" r="A16" t="s">
        <v>743</v>
      </c>
      <c s="7" r="E16" t="n">
        <v>12900</v>
      </c>
      <c s="7" r="F16" t="n">
        <v>13800</v>
      </c>
      <c s="7" r="H16" t="n">
        <v>9900</v>
      </c>
    </row>
    <row spans="1:8" r="17">
      <c s="4" r="A17" t="s">
        <v>649</v>
      </c>
      <c s="4" r="E17" t="s">
        <v>744</v>
      </c>
    </row>
    <row spans="1:8" r="18">
      <c r="A18" t="n"/>
    </row>
    <row spans="1:8" r="19">
      <c s="4" r="A19" t="s">
        <v>31</v>
      </c>
      <c s="4" r="B19" t="s">
        <v>83</v>
      </c>
    </row>
  </sheetData>
  <mergeCells count="3">
    <mergeCell ref="F1:G1"/>
    <mergeCell ref="A18:H18"/>
    <mergeCell ref="B19:H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6"/>
    <col customWidth="1" max="6" min="6" width="14"/>
    <col customWidth="1" max="7" min="7" width="4"/>
    <col customWidth="1" max="8" min="8" width="14"/>
  </cols>
  <sheetData>
    <row spans="1:8" r="1">
      <c s="1" r="A1" t="s">
        <v>745</v>
      </c>
      <c s="2" r="C1" t="s">
        <v>111</v>
      </c>
      <c s="2" r="E1" t="s">
        <v>1</v>
      </c>
    </row>
    <row spans="1:8" r="2">
      <c s="2" r="C2" t="s">
        <v>34</v>
      </c>
      <c s="2" r="D2" t="s">
        <v>114</v>
      </c>
      <c s="2" r="E2" t="s">
        <v>2</v>
      </c>
      <c s="2" r="F2" t="s">
        <v>33</v>
      </c>
      <c s="2" r="H2" t="s">
        <v>35</v>
      </c>
    </row>
    <row spans="1:8" r="3">
      <c s="3" r="A3" t="s">
        <v>746</v>
      </c>
    </row>
    <row spans="1:8" r="4">
      <c s="4" r="A4" t="s">
        <v>747</v>
      </c>
      <c s="4" r="B4" t="s">
        <v>31</v>
      </c>
      <c s="7" r="E4" t="n">
        <v>476559</v>
      </c>
    </row>
    <row spans="1:8" r="5">
      <c s="4" r="A5" t="s">
        <v>748</v>
      </c>
      <c s="7" r="C5" t="n">
        <v>-46300</v>
      </c>
      <c s="7" r="D5" t="n">
        <v>-182000</v>
      </c>
    </row>
    <row spans="1:8" r="6">
      <c s="4" r="A6" t="s">
        <v>749</v>
      </c>
      <c s="6" r="E6" t="n">
        <v>498680</v>
      </c>
      <c s="7" r="F6" t="n">
        <v>476559</v>
      </c>
      <c s="4" r="G6" t="s">
        <v>31</v>
      </c>
    </row>
    <row spans="1:8" r="7">
      <c s="4" r="A7" t="s">
        <v>659</v>
      </c>
    </row>
    <row spans="1:8" r="8">
      <c s="3" r="A8" t="s">
        <v>746</v>
      </c>
    </row>
    <row spans="1:8" r="9">
      <c s="4" r="A9" t="s">
        <v>750</v>
      </c>
      <c s="6" r="E9" t="n">
        <v>1120275</v>
      </c>
      <c s="6" r="F9" t="n">
        <v>989949</v>
      </c>
      <c s="7" r="H9" t="n">
        <v>891314</v>
      </c>
    </row>
    <row spans="1:8" r="10">
      <c s="4" r="A10" t="s">
        <v>751</v>
      </c>
      <c s="6" r="E10" t="n">
        <v>-700799</v>
      </c>
      <c s="6" r="F10" t="n">
        <v>-472520</v>
      </c>
      <c s="6" r="H10" t="n">
        <v>-472520</v>
      </c>
    </row>
    <row spans="1:8" r="11">
      <c s="4" r="A11" t="s">
        <v>747</v>
      </c>
      <c s="6" r="E11" t="n">
        <v>419476</v>
      </c>
      <c s="6" r="F11" t="n">
        <v>517429</v>
      </c>
      <c s="6" r="H11" t="n">
        <v>418794</v>
      </c>
    </row>
    <row spans="1:8" r="12">
      <c s="4" r="A12" t="s">
        <v>752</v>
      </c>
      <c s="6" r="E12" t="n">
        <v>30468</v>
      </c>
      <c s="6" r="F12" t="n">
        <v>130735</v>
      </c>
      <c s="6" r="H12" t="n">
        <v>98648</v>
      </c>
    </row>
    <row spans="1:8" r="13">
      <c s="4" r="A13" t="s">
        <v>748</v>
      </c>
      <c s="6" r="F13" t="n">
        <v>-228279</v>
      </c>
    </row>
    <row spans="1:8" r="14">
      <c s="4" r="A14" t="s">
        <v>753</v>
      </c>
      <c s="6" r="E14" t="n">
        <v>-129</v>
      </c>
      <c s="6" r="F14" t="n">
        <v>-409</v>
      </c>
      <c s="6" r="H14" t="n">
        <v>-13</v>
      </c>
    </row>
    <row spans="1:8" r="15">
      <c s="4" r="A15" t="s">
        <v>754</v>
      </c>
      <c s="6" r="E15" t="n">
        <v>1150614</v>
      </c>
      <c s="6" r="F15" t="n">
        <v>1120275</v>
      </c>
      <c s="6" r="H15" t="n">
        <v>989949</v>
      </c>
    </row>
    <row spans="1:8" r="16">
      <c s="4" r="A16" t="s">
        <v>755</v>
      </c>
      <c s="6" r="E16" t="n">
        <v>-700799</v>
      </c>
      <c s="6" r="F16" t="n">
        <v>-700799</v>
      </c>
      <c s="6" r="H16" t="n">
        <v>-472520</v>
      </c>
    </row>
    <row spans="1:8" r="17">
      <c s="4" r="A17" t="s">
        <v>749</v>
      </c>
      <c s="6" r="E17" t="n">
        <v>449815</v>
      </c>
      <c s="6" r="F17" t="n">
        <v>419476</v>
      </c>
      <c s="6" r="H17" t="n">
        <v>517429</v>
      </c>
    </row>
    <row spans="1:8" r="18">
      <c s="4" r="A18" t="s">
        <v>660</v>
      </c>
    </row>
    <row spans="1:8" r="19">
      <c s="3" r="A19" t="s">
        <v>746</v>
      </c>
    </row>
    <row spans="1:8" r="20">
      <c s="4" r="A20" t="s">
        <v>750</v>
      </c>
      <c s="6" r="E20" t="n">
        <v>57083</v>
      </c>
      <c s="6" r="F20" t="n">
        <v>62446</v>
      </c>
      <c s="6" r="H20" t="n">
        <v>70672</v>
      </c>
    </row>
    <row spans="1:8" r="21">
      <c s="4" r="A21" t="s">
        <v>747</v>
      </c>
      <c s="6" r="E21" t="n">
        <v>57083</v>
      </c>
      <c s="6" r="F21" t="n">
        <v>62446</v>
      </c>
      <c s="6" r="H21" t="n">
        <v>70672</v>
      </c>
    </row>
    <row spans="1:8" r="22">
      <c s="4" r="A22" t="s">
        <v>752</v>
      </c>
      <c s="6" r="E22" t="n">
        <v>233</v>
      </c>
      <c s="6" r="F22" t="n">
        <v>1680</v>
      </c>
      <c s="6" r="H22" t="n">
        <v>1086</v>
      </c>
    </row>
    <row spans="1:8" r="23">
      <c s="4" r="A23" t="s">
        <v>753</v>
      </c>
      <c s="6" r="E23" t="n">
        <v>88</v>
      </c>
      <c s="6" r="F23" t="n">
        <v>294</v>
      </c>
    </row>
    <row spans="1:8" r="24">
      <c s="4" r="A24" t="s">
        <v>688</v>
      </c>
      <c s="6" r="E24" t="n">
        <v>-8539</v>
      </c>
      <c s="6" r="F24" t="n">
        <v>-7337</v>
      </c>
      <c s="6" r="H24" t="n">
        <v>-9312</v>
      </c>
    </row>
    <row spans="1:8" r="25">
      <c s="4" r="A25" t="s">
        <v>754</v>
      </c>
      <c s="6" r="E25" t="n">
        <v>48865</v>
      </c>
      <c s="6" r="F25" t="n">
        <v>57083</v>
      </c>
      <c s="6" r="H25" t="n">
        <v>62446</v>
      </c>
    </row>
    <row spans="1:8" r="26">
      <c s="4" r="A26" t="s">
        <v>749</v>
      </c>
      <c s="7" r="E26" t="n">
        <v>48865</v>
      </c>
      <c s="7" r="F26" t="n">
        <v>57083</v>
      </c>
      <c s="7" r="H26" t="n">
        <v>62446</v>
      </c>
    </row>
    <row spans="1:8" r="27">
      <c r="A27" t="n"/>
    </row>
    <row spans="1:8" r="28">
      <c s="4" r="A28" t="s">
        <v>31</v>
      </c>
      <c s="4" r="B28" t="s">
        <v>83</v>
      </c>
    </row>
  </sheetData>
  <mergeCells count="6">
    <mergeCell ref="A1:B2"/>
    <mergeCell ref="C1:D1"/>
    <mergeCell ref="E1:H1"/>
    <mergeCell ref="F2:G2"/>
    <mergeCell ref="A27:G27"/>
    <mergeCell ref="B28:G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14"/>
    <col customWidth="1" max="7" min="7" width="4"/>
    <col customWidth="1" max="8" min="8" width="14"/>
    <col customWidth="1" max="9" min="9" width="4"/>
  </cols>
  <sheetData>
    <row spans="1:9" r="1">
      <c s="1" r="A1" t="s">
        <v>756</v>
      </c>
      <c s="2" r="B1" t="s">
        <v>1</v>
      </c>
      <c r="F1" t="n"/>
      <c r="H1" t="n"/>
    </row>
    <row spans="1:9" r="2">
      <c s="2" r="B2" t="s">
        <v>2</v>
      </c>
      <c s="2" r="C2" t="s">
        <v>33</v>
      </c>
      <c s="2" r="E2" t="s">
        <v>29</v>
      </c>
      <c s="2" r="F2" t="s">
        <v>30</v>
      </c>
      <c s="2" r="G2" t="s">
        <v>31</v>
      </c>
      <c s="2" r="H2" t="s">
        <v>32</v>
      </c>
      <c s="2" r="I2" t="s">
        <v>31</v>
      </c>
    </row>
    <row spans="1:9" r="3">
      <c s="3" r="A3" t="s">
        <v>757</v>
      </c>
      <c r="F3" t="n"/>
      <c r="H3" t="n"/>
    </row>
    <row spans="1:9" r="4">
      <c s="4" r="A4" t="s">
        <v>758</v>
      </c>
      <c s="7" r="B4" t="n">
        <v>-90363</v>
      </c>
      <c s="7" r="C4" t="n">
        <v>-77504</v>
      </c>
      <c r="F4" t="n"/>
      <c r="H4" t="n"/>
    </row>
    <row spans="1:9" r="5">
      <c s="3" r="A5" t="s">
        <v>759</v>
      </c>
      <c r="F5" t="n"/>
      <c r="H5" t="n"/>
    </row>
    <row spans="1:9" r="6">
      <c s="4" r="A6" t="s">
        <v>760</v>
      </c>
      <c s="6" r="B6" t="n">
        <v>170588</v>
      </c>
      <c s="6" r="C6" t="n">
        <v>167019</v>
      </c>
      <c r="F6" t="n"/>
      <c r="H6" t="n"/>
    </row>
    <row spans="1:9" r="7">
      <c s="4" r="A7" t="s">
        <v>761</v>
      </c>
      <c s="6" r="B7" t="n">
        <v>-10110</v>
      </c>
      <c s="6" r="C7" t="n">
        <v>-8130</v>
      </c>
      <c r="F7" t="n"/>
      <c r="H7" t="n"/>
    </row>
    <row spans="1:9" r="8">
      <c s="4" r="A8" t="s">
        <v>762</v>
      </c>
      <c s="6" r="B8" t="n">
        <v>70115</v>
      </c>
      <c s="6" r="C8" t="n">
        <v>81385</v>
      </c>
      <c s="4" r="D8" t="s">
        <v>31</v>
      </c>
      <c s="7" r="E8" t="n">
        <v>74112</v>
      </c>
      <c s="7" r="F8" t="n">
        <v>77517</v>
      </c>
      <c s="7" r="H8" t="n">
        <v>80945</v>
      </c>
    </row>
    <row spans="1:9" r="9">
      <c s="4" r="A9" t="s">
        <v>742</v>
      </c>
      <c r="F9" t="n"/>
      <c r="H9" t="n"/>
    </row>
    <row spans="1:9" r="10">
      <c s="3" r="A10" t="s">
        <v>759</v>
      </c>
      <c r="F10" t="n"/>
      <c r="H10" t="n"/>
    </row>
    <row spans="1:9" r="11">
      <c s="4" r="A11" t="s">
        <v>760</v>
      </c>
      <c s="6" r="B11" t="n">
        <v>5858</v>
      </c>
      <c s="6" r="C11" t="n">
        <v>4842</v>
      </c>
      <c r="F11" t="n"/>
      <c r="H11" t="n"/>
    </row>
    <row spans="1:9" r="12">
      <c s="4" r="A12" t="s">
        <v>761</v>
      </c>
      <c s="6" r="B12" t="n">
        <v>-871</v>
      </c>
      <c s="6" r="C12" t="n">
        <v>-709</v>
      </c>
      <c r="F12" t="n"/>
      <c r="H12" t="n"/>
    </row>
    <row spans="1:9" r="13">
      <c s="4" r="A13" t="s">
        <v>762</v>
      </c>
      <c s="6" r="B13" t="n">
        <v>4987</v>
      </c>
      <c s="6" r="C13" t="n">
        <v>4133</v>
      </c>
      <c r="F13" t="n"/>
      <c r="H13" t="n"/>
    </row>
    <row spans="1:9" r="14">
      <c s="4" r="A14" t="s">
        <v>763</v>
      </c>
      <c r="F14" t="n"/>
      <c r="H14" t="n"/>
    </row>
    <row spans="1:9" r="15">
      <c s="3" r="A15" t="s">
        <v>759</v>
      </c>
      <c r="F15" t="n"/>
      <c r="H15" t="n"/>
    </row>
    <row spans="1:9" r="16">
      <c s="4" r="A16" t="s">
        <v>760</v>
      </c>
      <c s="6" r="B16" t="n">
        <v>1145</v>
      </c>
      <c s="6" r="C16" t="n">
        <v>413</v>
      </c>
      <c r="F16" t="n"/>
      <c r="H16" t="n"/>
    </row>
    <row spans="1:9" r="17">
      <c s="4" r="A17" t="s">
        <v>762</v>
      </c>
      <c s="6" r="B17" t="n">
        <v>1145</v>
      </c>
      <c s="6" r="C17" t="n">
        <v>413</v>
      </c>
      <c r="F17" t="n"/>
      <c r="H17" t="n"/>
    </row>
    <row spans="1:9" r="18">
      <c s="4" r="A18" t="s">
        <v>764</v>
      </c>
      <c r="F18" t="n"/>
      <c r="H18" t="n"/>
    </row>
    <row spans="1:9" r="19">
      <c s="3" r="A19" t="s">
        <v>757</v>
      </c>
      <c r="F19" t="n"/>
      <c r="H19" t="n"/>
    </row>
    <row spans="1:9" r="20">
      <c s="4" r="A20" t="s">
        <v>760</v>
      </c>
      <c s="6" r="B20" t="n">
        <v>57739</v>
      </c>
      <c s="6" r="C20" t="n">
        <v>57739</v>
      </c>
      <c r="F20" t="n"/>
      <c r="H20" t="n"/>
    </row>
    <row spans="1:9" r="21">
      <c s="4" r="A21" t="s">
        <v>758</v>
      </c>
      <c s="6" r="B21" t="n">
        <v>-12053</v>
      </c>
      <c s="6" r="C21" t="n">
        <v>-6490</v>
      </c>
      <c r="F21" t="n"/>
      <c r="H21" t="n"/>
    </row>
    <row spans="1:9" r="22">
      <c s="4" r="A22" t="s">
        <v>765</v>
      </c>
      <c s="6" r="B22" t="n">
        <v>45686</v>
      </c>
      <c s="6" r="C22" t="n">
        <v>51249</v>
      </c>
      <c r="F22" t="n"/>
      <c r="H22" t="n"/>
    </row>
    <row spans="1:9" r="23">
      <c s="4" r="A23" t="s">
        <v>766</v>
      </c>
      <c r="F23" t="n"/>
      <c r="H23" t="n"/>
    </row>
    <row spans="1:9" r="24">
      <c s="3" r="A24" t="s">
        <v>757</v>
      </c>
      <c r="F24" t="n"/>
      <c r="H24" t="n"/>
    </row>
    <row spans="1:9" r="25">
      <c s="4" r="A25" t="s">
        <v>760</v>
      </c>
      <c s="6" r="B25" t="n">
        <v>77862</v>
      </c>
      <c s="6" r="C25" t="n">
        <v>76450</v>
      </c>
      <c r="F25" t="n"/>
      <c r="H25" t="n"/>
    </row>
    <row spans="1:9" r="26">
      <c s="4" r="A26" t="s">
        <v>758</v>
      </c>
      <c s="6" r="B26" t="n">
        <v>-67432</v>
      </c>
      <c s="6" r="C26" t="n">
        <v>-61525</v>
      </c>
      <c r="F26" t="n"/>
      <c r="H26" t="n"/>
    </row>
    <row spans="1:9" r="27">
      <c s="4" r="A27" t="s">
        <v>761</v>
      </c>
      <c s="6" r="B27" t="n">
        <v>-80</v>
      </c>
      <c s="6" r="C27" t="n">
        <v>-70</v>
      </c>
      <c r="F27" t="n"/>
      <c r="H27" t="n"/>
    </row>
    <row spans="1:9" r="28">
      <c s="4" r="A28" t="s">
        <v>765</v>
      </c>
      <c s="6" r="B28" t="n">
        <v>10350</v>
      </c>
      <c s="6" r="C28" t="n">
        <v>14855</v>
      </c>
      <c r="F28" t="n"/>
      <c r="H28" t="n"/>
    </row>
    <row spans="1:9" r="29">
      <c s="4" r="A29" t="s">
        <v>767</v>
      </c>
      <c r="F29" t="n"/>
      <c r="H29" t="n"/>
    </row>
    <row spans="1:9" r="30">
      <c s="3" r="A30" t="s">
        <v>757</v>
      </c>
      <c r="F30" t="n"/>
      <c r="H30" t="n"/>
    </row>
    <row spans="1:9" r="31">
      <c s="4" r="A31" t="s">
        <v>760</v>
      </c>
      <c s="6" r="B31" t="n">
        <v>21246</v>
      </c>
      <c s="6" r="C31" t="n">
        <v>20837</v>
      </c>
      <c r="F31" t="n"/>
      <c r="H31" t="n"/>
    </row>
    <row spans="1:9" r="32">
      <c s="4" r="A32" t="s">
        <v>758</v>
      </c>
      <c s="6" r="B32" t="n">
        <v>-4898</v>
      </c>
      <c s="6" r="C32" t="n">
        <v>-4209</v>
      </c>
      <c r="F32" t="n"/>
      <c r="H32" t="n"/>
    </row>
    <row spans="1:9" r="33">
      <c s="4" r="A33" t="s">
        <v>761</v>
      </c>
      <c s="6" r="B33" t="n">
        <v>-9159</v>
      </c>
      <c s="6" r="C33" t="n">
        <v>-7351</v>
      </c>
      <c r="F33" t="n"/>
      <c r="H33" t="n"/>
    </row>
    <row spans="1:9" r="34">
      <c s="4" r="A34" t="s">
        <v>765</v>
      </c>
      <c s="6" r="B34" t="n">
        <v>7189</v>
      </c>
      <c s="6" r="C34" t="n">
        <v>9277</v>
      </c>
      <c r="F34" t="n"/>
      <c r="H34" t="n"/>
    </row>
    <row spans="1:9" r="35">
      <c s="4" r="A35" t="s">
        <v>742</v>
      </c>
      <c r="F35" t="n"/>
      <c r="H35" t="n"/>
    </row>
    <row spans="1:9" r="36">
      <c s="3" r="A36" t="s">
        <v>757</v>
      </c>
      <c r="F36" t="n"/>
      <c r="H36" t="n"/>
    </row>
    <row spans="1:9" r="37">
      <c s="4" r="A37" t="s">
        <v>760</v>
      </c>
      <c s="6" r="B37" t="n">
        <v>6738</v>
      </c>
      <c s="6" r="C37" t="n">
        <v>6738</v>
      </c>
      <c r="F37" t="n"/>
      <c r="H37" t="n"/>
    </row>
    <row spans="1:9" r="38">
      <c s="4" r="A38" t="s">
        <v>758</v>
      </c>
      <c s="6" r="B38" t="n">
        <v>-5980</v>
      </c>
      <c s="6" r="C38" t="n">
        <v>-5280</v>
      </c>
      <c r="F38" t="n"/>
      <c r="H38" t="n"/>
    </row>
    <row spans="1:9" r="39">
      <c s="4" r="A39" t="s">
        <v>765</v>
      </c>
      <c s="7" r="B39" t="n">
        <v>758</v>
      </c>
      <c s="7" r="C39" t="n">
        <v>1458</v>
      </c>
      <c r="F39" t="n"/>
      <c r="H39" t="n"/>
    </row>
    <row spans="1:9" r="40">
      <c r="A40" t="n"/>
    </row>
    <row spans="1:9" r="41">
      <c s="4" r="A41" t="s">
        <v>31</v>
      </c>
      <c s="4" r="B41" t="s">
        <v>83</v>
      </c>
    </row>
  </sheetData>
  <mergeCells count="81">
    <mergeCell ref="A1:A2"/>
    <mergeCell ref="B1:D1"/>
    <mergeCell ref="F1:G1"/>
    <mergeCell ref="H1:I1"/>
    <mergeCell ref="C2:D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A40:I40"/>
    <mergeCell ref="B41:I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7"/>
    <col customWidth="1" max="6" min="6" width="37"/>
    <col customWidth="1" max="7" min="7" width="41"/>
    <col customWidth="1" max="8" min="8" width="11"/>
    <col customWidth="1" max="9" min="9" width="4"/>
  </cols>
  <sheetData>
    <row spans="1:9" r="1">
      <c s="1" r="A1" t="s">
        <v>255</v>
      </c>
      <c s="2" r="C1" t="s">
        <v>256</v>
      </c>
      <c s="2" r="D1" t="s">
        <v>257</v>
      </c>
      <c s="2" r="E1" t="s">
        <v>258</v>
      </c>
      <c s="2" r="F1" t="s">
        <v>259</v>
      </c>
      <c s="2" r="G1" t="s">
        <v>260</v>
      </c>
      <c s="2" r="H1" t="s">
        <v>261</v>
      </c>
    </row>
    <row spans="1:9" r="2">
      <c s="4" r="A2" t="s">
        <v>262</v>
      </c>
      <c s="7" r="D2" t="n">
        <v>651907</v>
      </c>
      <c s="7" r="E2" t="n">
        <v>-646363</v>
      </c>
      <c s="7" r="F2" t="n">
        <v>-11823</v>
      </c>
      <c s="7" r="G2" t="n">
        <v>15643</v>
      </c>
      <c s="7" r="H2" t="n">
        <v>9364</v>
      </c>
    </row>
    <row spans="1:9" r="3">
      <c s="4" r="A3" t="s">
        <v>263</v>
      </c>
      <c s="6" r="C3" t="n">
        <v>1025</v>
      </c>
    </row>
    <row spans="1:9" r="4">
      <c s="3" r="A4" t="s">
        <v>264</v>
      </c>
    </row>
    <row spans="1:9" r="5">
      <c s="4" r="A5" t="s">
        <v>265</v>
      </c>
      <c s="6" r="E5" t="n">
        <v>-87795</v>
      </c>
      <c s="6" r="G5" t="n">
        <v>1964</v>
      </c>
      <c s="6" r="H5" t="n">
        <v>-85831</v>
      </c>
    </row>
    <row spans="1:9" r="6">
      <c s="4" r="A6" t="s">
        <v>152</v>
      </c>
      <c s="4" r="H6" t="s">
        <v>71</v>
      </c>
    </row>
    <row spans="1:9" r="7">
      <c s="4" r="A7" t="s">
        <v>266</v>
      </c>
      <c s="6" r="F7" t="n">
        <v>-14279</v>
      </c>
      <c s="6" r="G7" t="n">
        <v>-1505</v>
      </c>
      <c s="6" r="H7" t="n">
        <v>-15784</v>
      </c>
    </row>
    <row spans="1:9" r="8">
      <c s="4" r="A8" t="s">
        <v>267</v>
      </c>
      <c s="6" r="D8" t="n">
        <v>705</v>
      </c>
      <c s="6" r="H8" t="n">
        <v>705</v>
      </c>
    </row>
    <row spans="1:9" r="9">
      <c s="4" r="A9" t="s">
        <v>268</v>
      </c>
      <c s="6" r="C9" t="n">
        <v>3</v>
      </c>
    </row>
    <row spans="1:9" r="10">
      <c s="4" r="A10" t="s">
        <v>269</v>
      </c>
      <c s="6" r="D10" t="n">
        <v>-9</v>
      </c>
      <c s="6" r="G10" t="n">
        <v>9</v>
      </c>
      <c s="6" r="H10" t="n">
        <v>9</v>
      </c>
      <c s="4" r="I10" t="s">
        <v>31</v>
      </c>
    </row>
    <row spans="1:9" r="11">
      <c s="4" r="A11" t="s">
        <v>270</v>
      </c>
      <c s="6" r="D11" t="n">
        <v>-2404</v>
      </c>
      <c s="6" r="G11" t="n">
        <v>2194</v>
      </c>
      <c s="6" r="H11" t="n">
        <v>-210</v>
      </c>
    </row>
    <row spans="1:9" r="12">
      <c s="4" r="A12" t="s">
        <v>246</v>
      </c>
      <c s="6" r="G12" t="n">
        <v>-2551</v>
      </c>
      <c s="6" r="H12" t="n">
        <v>-2551</v>
      </c>
    </row>
    <row spans="1:9" r="13">
      <c s="4" r="A13" t="s">
        <v>271</v>
      </c>
      <c s="6" r="D13" t="n">
        <v>83</v>
      </c>
      <c s="6" r="H13" t="n">
        <v>83</v>
      </c>
    </row>
    <row spans="1:9" r="14">
      <c s="4" r="A14" t="s">
        <v>251</v>
      </c>
      <c s="4" r="B14" t="s">
        <v>31</v>
      </c>
      <c s="6" r="H14" t="n">
        <v>83</v>
      </c>
    </row>
    <row spans="1:9" r="15">
      <c s="4" r="A15" t="s">
        <v>168</v>
      </c>
      <c s="6" r="D15" t="n">
        <v>597</v>
      </c>
      <c s="6" r="H15" t="n">
        <v>597</v>
      </c>
    </row>
    <row spans="1:9" r="16">
      <c s="4" r="A16" t="s">
        <v>272</v>
      </c>
      <c s="6" r="G16" t="n">
        <v>-1974</v>
      </c>
      <c s="6" r="H16" t="n">
        <v>-1974</v>
      </c>
    </row>
    <row spans="1:9" r="17">
      <c s="4" r="A17" t="s">
        <v>273</v>
      </c>
      <c s="6" r="D17" t="n">
        <v>650879</v>
      </c>
      <c s="6" r="E17" t="n">
        <v>-734158</v>
      </c>
      <c s="6" r="F17" t="n">
        <v>-26102</v>
      </c>
      <c s="6" r="G17" t="n">
        <v>13780</v>
      </c>
      <c s="6" r="H17" t="n">
        <v>-95601</v>
      </c>
    </row>
    <row spans="1:9" r="18">
      <c s="4" r="A18" t="s">
        <v>274</v>
      </c>
      <c s="6" r="C18" t="n">
        <v>1028</v>
      </c>
    </row>
    <row spans="1:9" r="19">
      <c s="3" r="A19" t="s">
        <v>264</v>
      </c>
    </row>
    <row spans="1:9" r="20">
      <c s="4" r="A20" t="s">
        <v>265</v>
      </c>
      <c s="6" r="E20" t="n">
        <v>-357291</v>
      </c>
      <c s="6" r="G20" t="n">
        <v>3300</v>
      </c>
      <c s="6" r="H20" t="n">
        <v>-353991</v>
      </c>
    </row>
    <row spans="1:9" r="21">
      <c s="4" r="A21" t="s">
        <v>152</v>
      </c>
      <c s="6" r="F21" t="n">
        <v>-91</v>
      </c>
      <c s="6" r="H21" t="n">
        <v>-91</v>
      </c>
      <c s="4" r="I21" t="s">
        <v>31</v>
      </c>
    </row>
    <row spans="1:9" r="22">
      <c s="4" r="A22" t="s">
        <v>266</v>
      </c>
      <c s="6" r="F22" t="n">
        <v>-10727</v>
      </c>
      <c s="6" r="G22" t="n">
        <v>-1371</v>
      </c>
      <c s="6" r="H22" t="n">
        <v>-12098</v>
      </c>
    </row>
    <row spans="1:9" r="23">
      <c s="4" r="A23" t="s">
        <v>275</v>
      </c>
      <c s="6" r="D23" t="n">
        <v>3457</v>
      </c>
      <c s="6" r="H23" t="n">
        <v>3457</v>
      </c>
      <c s="4" r="I23" t="s">
        <v>31</v>
      </c>
    </row>
    <row spans="1:9" r="24">
      <c s="4" r="A24" t="s">
        <v>276</v>
      </c>
      <c s="6" r="D24" t="n">
        <v>-12683</v>
      </c>
      <c s="6" r="H24" t="n">
        <v>-12683</v>
      </c>
    </row>
    <row spans="1:9" r="25">
      <c s="4" r="A25" t="s">
        <v>270</v>
      </c>
      <c s="6" r="G25" t="n">
        <v>40541</v>
      </c>
      <c s="6" r="H25" t="n">
        <v>40541</v>
      </c>
    </row>
    <row spans="1:9" r="26">
      <c s="4" r="A26" t="s">
        <v>209</v>
      </c>
      <c s="6" r="H26" t="n">
        <v>1250</v>
      </c>
    </row>
    <row spans="1:9" r="27">
      <c s="4" r="A27" t="s">
        <v>277</v>
      </c>
      <c s="6" r="D27" t="n">
        <v>85</v>
      </c>
      <c s="6" r="G27" t="n">
        <v>1165</v>
      </c>
      <c s="6" r="H27" t="n">
        <v>1250</v>
      </c>
    </row>
    <row spans="1:9" r="28">
      <c s="4" r="A28" t="s">
        <v>278</v>
      </c>
      <c s="6" r="G28" t="n">
        <v>296</v>
      </c>
      <c s="6" r="H28" t="n">
        <v>296</v>
      </c>
    </row>
    <row spans="1:9" r="29">
      <c s="4" r="A29" t="s">
        <v>168</v>
      </c>
      <c s="6" r="D29" t="n">
        <v>106</v>
      </c>
      <c s="6" r="H29" t="n">
        <v>106</v>
      </c>
    </row>
    <row spans="1:9" r="30">
      <c s="4" r="A30" t="s">
        <v>272</v>
      </c>
      <c s="6" r="G30" t="n">
        <v>-1873</v>
      </c>
      <c s="6" r="H30" t="n">
        <v>-1873</v>
      </c>
    </row>
    <row spans="1:9" r="31">
      <c s="4" r="A31" t="s">
        <v>279</v>
      </c>
      <c s="6" r="D31" t="n">
        <v>634930</v>
      </c>
      <c s="6" r="E31" t="n">
        <v>-1091449</v>
      </c>
      <c s="6" r="F31" t="n">
        <v>-36920</v>
      </c>
      <c s="6" r="G31" t="n">
        <v>55838</v>
      </c>
      <c s="7" r="H31" t="n">
        <v>-437601</v>
      </c>
      <c s="4" r="I31" t="s">
        <v>31</v>
      </c>
    </row>
    <row spans="1:9" r="32">
      <c s="4" r="A32" t="s">
        <v>280</v>
      </c>
      <c s="6" r="C32" t="n">
        <v>1028</v>
      </c>
      <c s="6" r="H32" t="n">
        <v>1028</v>
      </c>
    </row>
    <row spans="1:9" r="33">
      <c s="3" r="A33" t="s">
        <v>264</v>
      </c>
    </row>
    <row spans="1:9" r="34">
      <c s="4" r="A34" t="s">
        <v>275</v>
      </c>
      <c s="7" r="H34" t="n">
        <v>4953</v>
      </c>
    </row>
    <row spans="1:9" r="35">
      <c s="4" r="A35" t="s">
        <v>209</v>
      </c>
      <c s="6" r="H35" t="n">
        <v>743</v>
      </c>
    </row>
    <row spans="1:9" r="36">
      <c s="4" r="A36" t="s">
        <v>281</v>
      </c>
      <c s="4" r="B36" t="s">
        <v>31</v>
      </c>
      <c s="6" r="H36" t="n">
        <v>-470638</v>
      </c>
    </row>
    <row spans="1:9" r="37">
      <c s="4" r="A37" t="s">
        <v>282</v>
      </c>
      <c s="6" r="D37" t="n">
        <v>634930</v>
      </c>
      <c s="6" r="E37" t="n">
        <v>-1091449</v>
      </c>
      <c s="6" r="F37" t="n">
        <v>-36920</v>
      </c>
      <c s="6" r="G37" t="n">
        <v>55838</v>
      </c>
      <c s="7" r="H37" t="n">
        <v>-437601</v>
      </c>
      <c s="4" r="I37" t="s">
        <v>31</v>
      </c>
    </row>
    <row spans="1:9" r="38">
      <c s="4" r="A38" t="s">
        <v>280</v>
      </c>
      <c s="6" r="C38" t="n">
        <v>1028</v>
      </c>
      <c s="6" r="H38" t="n">
        <v>1028</v>
      </c>
    </row>
    <row spans="1:9" r="39">
      <c s="3" r="A39" t="s">
        <v>264</v>
      </c>
    </row>
    <row spans="1:9" r="40">
      <c s="4" r="A40" t="s">
        <v>275</v>
      </c>
      <c s="7" r="H40" t="n">
        <v>1419</v>
      </c>
    </row>
    <row spans="1:9" r="41">
      <c s="4" r="A41" t="s">
        <v>209</v>
      </c>
      <c s="6" r="H41" t="n">
        <v>743</v>
      </c>
    </row>
    <row spans="1:9" r="42">
      <c s="4" r="A42" t="s">
        <v>283</v>
      </c>
      <c s="4" r="B42" t="s">
        <v>31</v>
      </c>
      <c s="6" r="H42" t="n">
        <v>-555468</v>
      </c>
    </row>
    <row spans="1:9" r="43">
      <c s="4" r="A43" t="s">
        <v>282</v>
      </c>
      <c s="6" r="D43" t="n">
        <v>634930</v>
      </c>
      <c s="6" r="E43" t="n">
        <v>-1091449</v>
      </c>
      <c s="6" r="F43" t="n">
        <v>-36920</v>
      </c>
      <c s="6" r="G43" t="n">
        <v>55838</v>
      </c>
      <c s="7" r="H43" t="n">
        <v>-437601</v>
      </c>
      <c s="4" r="I43" t="s">
        <v>31</v>
      </c>
    </row>
    <row spans="1:9" r="44">
      <c s="4" r="A44" t="s">
        <v>280</v>
      </c>
      <c s="6" r="C44" t="n">
        <v>1028</v>
      </c>
      <c s="6" r="H44" t="n">
        <v>1028</v>
      </c>
    </row>
    <row spans="1:9" r="45">
      <c s="3" r="A45" t="s">
        <v>264</v>
      </c>
    </row>
    <row spans="1:9" r="46">
      <c s="4" r="A46" t="s">
        <v>275</v>
      </c>
      <c s="7" r="H46" t="n">
        <v>17644</v>
      </c>
    </row>
    <row spans="1:9" r="47">
      <c s="4" r="A47" t="s">
        <v>209</v>
      </c>
      <c s="6" r="H47" t="n">
        <v>743</v>
      </c>
    </row>
    <row spans="1:9" r="48">
      <c s="4" r="A48" t="s">
        <v>284</v>
      </c>
      <c s="6" r="H48" t="n">
        <v>-650818</v>
      </c>
    </row>
    <row spans="1:9" r="49">
      <c s="4" r="A49" t="s">
        <v>282</v>
      </c>
      <c s="6" r="D49" t="n">
        <v>634930</v>
      </c>
      <c s="6" r="E49" t="n">
        <v>-1091449</v>
      </c>
      <c s="6" r="F49" t="n">
        <v>-36920</v>
      </c>
      <c s="6" r="G49" t="n">
        <v>55838</v>
      </c>
      <c s="7" r="H49" t="n">
        <v>-437601</v>
      </c>
      <c s="4" r="I49" t="s">
        <v>31</v>
      </c>
    </row>
    <row spans="1:9" r="50">
      <c s="4" r="A50" t="s">
        <v>280</v>
      </c>
      <c s="6" r="C50" t="n">
        <v>1028</v>
      </c>
      <c s="6" r="H50" t="n">
        <v>1028</v>
      </c>
    </row>
    <row spans="1:9" r="51">
      <c s="3" r="A51" t="s">
        <v>264</v>
      </c>
    </row>
    <row spans="1:9" r="52">
      <c s="4" r="A52" t="s">
        <v>265</v>
      </c>
      <c s="6" r="E52" t="n">
        <v>-134849</v>
      </c>
      <c s="6" r="G52" t="n">
        <v>5793</v>
      </c>
      <c s="7" r="H52" t="n">
        <v>-129056</v>
      </c>
    </row>
    <row spans="1:9" r="53">
      <c s="4" r="A53" t="s">
        <v>152</v>
      </c>
      <c s="6" r="F53" t="n">
        <v>-366</v>
      </c>
      <c s="6" r="H53" t="n">
        <v>-366</v>
      </c>
    </row>
    <row spans="1:9" r="54">
      <c s="4" r="A54" t="s">
        <v>266</v>
      </c>
      <c s="6" r="F54" t="n">
        <v>-17288</v>
      </c>
      <c s="6" r="G54" t="n">
        <v>-2356</v>
      </c>
      <c s="6" r="H54" t="n">
        <v>-19644</v>
      </c>
    </row>
    <row spans="1:9" r="55">
      <c s="4" r="A55" t="s">
        <v>275</v>
      </c>
      <c s="6" r="D55" t="n">
        <v>17447</v>
      </c>
      <c s="6" r="H55" t="n">
        <v>17447</v>
      </c>
    </row>
    <row spans="1:9" r="56">
      <c s="4" r="A56" t="s">
        <v>276</v>
      </c>
      <c s="6" r="D56" t="n">
        <v>-55074</v>
      </c>
      <c s="6" r="H56" t="n">
        <v>-55074</v>
      </c>
    </row>
    <row spans="1:9" r="57">
      <c s="4" r="A57" t="s">
        <v>270</v>
      </c>
      <c s="6" r="D57" t="n">
        <v>14500</v>
      </c>
      <c s="6" r="G57" t="n">
        <v>-44060</v>
      </c>
      <c s="6" r="H57" t="n">
        <v>-29560</v>
      </c>
    </row>
    <row spans="1:9" r="58">
      <c s="4" r="A58" t="s">
        <v>285</v>
      </c>
      <c s="6" r="C58" t="n">
        <v>31</v>
      </c>
    </row>
    <row spans="1:9" r="59">
      <c s="4" r="A59" t="s">
        <v>286</v>
      </c>
      <c s="6" r="D59" t="n">
        <v>2315</v>
      </c>
      <c s="6" r="G59" t="n">
        <v>10541</v>
      </c>
      <c s="6" r="H59" t="n">
        <v>12856</v>
      </c>
    </row>
    <row spans="1:9" r="60">
      <c s="4" r="A60" t="s">
        <v>209</v>
      </c>
      <c s="6" r="H60" t="n">
        <v>743</v>
      </c>
    </row>
    <row spans="1:9" r="61">
      <c s="4" r="A61" t="s">
        <v>278</v>
      </c>
      <c s="6" r="G61" t="n">
        <v>3170</v>
      </c>
      <c s="6" r="H61" t="n">
        <v>3170</v>
      </c>
    </row>
    <row spans="1:9" r="62">
      <c s="4" r="A62" t="s">
        <v>251</v>
      </c>
      <c s="6" r="D62" t="n">
        <v>688</v>
      </c>
      <c s="6" r="H62" t="n">
        <v>688</v>
      </c>
    </row>
    <row spans="1:9" r="63">
      <c s="4" r="A63" t="s">
        <v>168</v>
      </c>
      <c s="6" r="D63" t="n">
        <v>8</v>
      </c>
      <c s="6" r="H63" t="n">
        <v>8</v>
      </c>
    </row>
    <row spans="1:9" r="64">
      <c s="4" r="A64" t="s">
        <v>272</v>
      </c>
      <c s="6" r="G64" t="n">
        <v>-2604</v>
      </c>
      <c s="6" r="H64" t="n">
        <v>-2604</v>
      </c>
    </row>
    <row spans="1:9" r="65">
      <c s="4" r="A65" t="s">
        <v>287</v>
      </c>
      <c s="7" r="D65" t="n">
        <v>579920</v>
      </c>
      <c s="7" r="E65" t="n">
        <v>-1226298</v>
      </c>
      <c s="7" r="F65" t="n">
        <v>-54574</v>
      </c>
      <c s="7" r="G65" t="n">
        <v>26322</v>
      </c>
      <c s="7" r="H65" t="n">
        <v>-674630</v>
      </c>
    </row>
    <row spans="1:9" r="66">
      <c s="4" r="A66" t="s">
        <v>288</v>
      </c>
      <c s="6" r="C66" t="n">
        <v>1059</v>
      </c>
      <c s="6" r="H66" t="n">
        <v>1059</v>
      </c>
    </row>
    <row spans="1:9" r="67">
      <c r="A67" t="n"/>
    </row>
    <row spans="1:9" r="68">
      <c s="4" r="A68" t="s">
        <v>31</v>
      </c>
      <c s="4" r="B68" t="s">
        <v>83</v>
      </c>
    </row>
  </sheetData>
  <mergeCells count="4">
    <mergeCell ref="A1:B1"/>
    <mergeCell ref="H1:I1"/>
    <mergeCell ref="A67:H67"/>
    <mergeCell ref="B68:H6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68</v>
      </c>
      <c s="2" r="B1" t="s">
        <v>162</v>
      </c>
    </row>
    <row spans="1:2" r="2">
      <c s="3" r="A2" t="s">
        <v>309</v>
      </c>
    </row>
    <row spans="1:2" r="3">
      <c s="6" r="A3" t="n">
        <v>2016</v>
      </c>
      <c s="7" r="B3" t="n">
        <v>11177</v>
      </c>
    </row>
    <row spans="1:2" r="4">
      <c s="6" r="A4" t="n">
        <v>2017</v>
      </c>
      <c s="6" r="B4" t="n">
        <v>9237</v>
      </c>
    </row>
    <row spans="1:2" r="5">
      <c s="6" r="A5" t="n">
        <v>2018</v>
      </c>
      <c s="6" r="B5" t="n">
        <v>8285</v>
      </c>
    </row>
    <row spans="1:2" r="6">
      <c s="6" r="A6" t="n">
        <v>2019</v>
      </c>
      <c s="6" r="B6" t="n">
        <v>5987</v>
      </c>
    </row>
    <row spans="1:2" r="7">
      <c s="6" r="A7" t="n">
        <v>2020</v>
      </c>
      <c s="6" r="B7" t="n">
        <v>5007</v>
      </c>
    </row>
    <row spans="1:2" r="8">
      <c s="4" r="A8" t="s">
        <v>769</v>
      </c>
      <c s="7" r="B8" t="n">
        <v>242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AJ255"/>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21"/>
    <col customWidth="1" max="6" min="6" width="25"/>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4"/>
    <col customWidth="1" max="18" min="18" width="21"/>
    <col customWidth="1" max="19" min="19" width="21"/>
    <col customWidth="1" max="20" min="20" width="21"/>
    <col customWidth="1" max="21" min="21" width="21"/>
    <col customWidth="1" max="22" min="22" width="21"/>
    <col customWidth="1" max="23" min="23" width="4"/>
    <col customWidth="1" max="24" min="24" width="21"/>
    <col customWidth="1" max="25" min="25" width="4"/>
    <col customWidth="1" max="26" min="26" width="21"/>
    <col customWidth="1" max="27" min="27" width="4"/>
    <col customWidth="1" max="28" min="28" width="21"/>
    <col customWidth="1" max="29" min="29" width="21"/>
    <col customWidth="1" max="30" min="30" width="21"/>
    <col customWidth="1" max="31" min="31" width="25"/>
    <col customWidth="1" max="32" min="32" width="21"/>
    <col customWidth="1" max="33" min="33" width="4"/>
    <col customWidth="1" max="34" min="34" width="21"/>
    <col customWidth="1" max="35" min="35" width="4"/>
    <col customWidth="1" max="36" min="36" width="21"/>
  </cols>
  <sheetData>
    <row spans="1:36" r="1">
      <c s="1" r="A1" t="s">
        <v>770</v>
      </c>
      <c s="2" r="C1" t="s">
        <v>771</v>
      </c>
      <c s="2" r="D1" t="s">
        <v>772</v>
      </c>
      <c s="2" r="E1" t="s">
        <v>773</v>
      </c>
      <c s="2" r="F1" t="s">
        <v>774</v>
      </c>
      <c s="2" r="G1" t="s">
        <v>775</v>
      </c>
      <c s="2" r="H1" t="s">
        <v>776</v>
      </c>
      <c s="2" r="I1" t="s">
        <v>777</v>
      </c>
      <c s="2" r="J1" t="s">
        <v>778</v>
      </c>
      <c s="2" r="K1" t="s">
        <v>779</v>
      </c>
      <c s="2" r="L1" t="s">
        <v>780</v>
      </c>
      <c s="2" r="M1" t="s">
        <v>781</v>
      </c>
      <c s="2" r="N1" t="s">
        <v>782</v>
      </c>
      <c s="2" r="O1" t="s">
        <v>783</v>
      </c>
      <c s="2" r="P1" t="s">
        <v>784</v>
      </c>
      <c s="2" r="Q1" t="s">
        <v>785</v>
      </c>
      <c s="2" r="R1" t="s">
        <v>786</v>
      </c>
      <c s="2" r="S1" t="s">
        <v>583</v>
      </c>
      <c s="2" r="T1" t="s">
        <v>162</v>
      </c>
      <c s="2" r="U1" t="s">
        <v>161</v>
      </c>
      <c s="2" r="V1" t="s">
        <v>160</v>
      </c>
      <c s="2" r="X1" t="s">
        <v>159</v>
      </c>
      <c s="2" r="Z1" t="s">
        <v>163</v>
      </c>
      <c s="2" r="AB1" t="s">
        <v>787</v>
      </c>
      <c s="2" r="AC1" t="s">
        <v>788</v>
      </c>
      <c s="2" r="AD1" t="s">
        <v>789</v>
      </c>
      <c s="2" r="AE1" t="s">
        <v>790</v>
      </c>
      <c s="2" r="AF1" t="s">
        <v>163</v>
      </c>
      <c s="2" r="AH1" t="s">
        <v>164</v>
      </c>
      <c s="2" r="AJ1" t="s">
        <v>791</v>
      </c>
    </row>
    <row spans="1:36" r="2">
      <c s="3" r="A2" t="s">
        <v>432</v>
      </c>
    </row>
    <row spans="1:36" r="3">
      <c s="4" r="A3" t="s">
        <v>792</v>
      </c>
      <c s="4" r="B3" t="s">
        <v>31</v>
      </c>
      <c s="7" r="AF3" t="n">
        <v>11052</v>
      </c>
      <c s="7" r="AH3" t="n">
        <v>7950</v>
      </c>
    </row>
    <row spans="1:36" r="4">
      <c s="4" r="A4" t="s">
        <v>793</v>
      </c>
      <c s="7" r="T4" t="n">
        <v>498680</v>
      </c>
      <c s="7" r="U4" t="n">
        <v>498519</v>
      </c>
      <c s="7" r="V4" t="n">
        <v>499334</v>
      </c>
      <c s="4" r="W4" t="s">
        <v>31</v>
      </c>
      <c s="7" r="X4" t="n">
        <v>499618</v>
      </c>
      <c s="4" r="Y4" t="s">
        <v>31</v>
      </c>
      <c s="7" r="Z4" t="n">
        <v>476559</v>
      </c>
      <c s="4" r="AA4" t="s">
        <v>31</v>
      </c>
      <c s="7" r="AE4" t="n">
        <v>498680</v>
      </c>
      <c s="6" r="AF4" t="n">
        <v>476559</v>
      </c>
      <c s="4" r="AG4" t="s">
        <v>31</v>
      </c>
    </row>
    <row spans="1:36" r="5">
      <c s="4" r="A5" t="s">
        <v>117</v>
      </c>
      <c s="6" r="U5" t="n">
        <v>243768</v>
      </c>
      <c s="6" r="V5" t="n">
        <v>257854</v>
      </c>
      <c s="6" r="X5" t="n">
        <v>254255</v>
      </c>
      <c s="6" r="AE5" t="n">
        <v>1000126</v>
      </c>
      <c s="6" r="AF5" t="n">
        <v>938488</v>
      </c>
      <c s="4" r="AG5" t="s">
        <v>31</v>
      </c>
      <c s="6" r="AH5" t="n">
        <v>707616</v>
      </c>
      <c s="4" r="AI5" t="s">
        <v>31</v>
      </c>
    </row>
    <row spans="1:36" r="6">
      <c s="4" r="A6" t="s">
        <v>794</v>
      </c>
      <c s="6" r="T6" t="n">
        <v>5632</v>
      </c>
      <c s="6" r="U6" t="n">
        <v>-57776</v>
      </c>
      <c s="6" r="V6" t="n">
        <v>-66038</v>
      </c>
      <c s="6" r="X6" t="n">
        <v>-16667</v>
      </c>
      <c s="6" r="Z6" t="n">
        <v>-28341</v>
      </c>
      <c s="7" r="AB6" t="n">
        <v>-87883</v>
      </c>
      <c s="7" r="AC6" t="n">
        <v>-210238</v>
      </c>
      <c s="7" r="AD6" t="n">
        <v>-30829</v>
      </c>
      <c s="6" r="AE6" t="n">
        <v>-134849</v>
      </c>
      <c s="6" r="AF6" t="n">
        <v>-357291</v>
      </c>
      <c s="4" r="AG6" t="s">
        <v>31</v>
      </c>
      <c s="6" r="AH6" t="n">
        <v>-87795</v>
      </c>
      <c s="4" r="AI6" t="s">
        <v>31</v>
      </c>
    </row>
    <row spans="1:36" r="7">
      <c s="4" r="A7" t="s">
        <v>795</v>
      </c>
      <c s="6" r="T7" t="n">
        <v>195</v>
      </c>
      <c s="7" r="U7" t="n">
        <v>274</v>
      </c>
      <c s="7" r="V7" t="n">
        <v>3243</v>
      </c>
      <c s="4" r="W7" t="s">
        <v>31</v>
      </c>
      <c s="7" r="X7" t="n">
        <v>8098</v>
      </c>
      <c s="4" r="Y7" t="s">
        <v>31</v>
      </c>
      <c s="6" r="Z7" t="n">
        <v>7283</v>
      </c>
      <c s="4" r="AA7" t="s">
        <v>31</v>
      </c>
      <c s="7" r="AE7" t="n">
        <v>195</v>
      </c>
      <c s="6" r="AF7" t="n">
        <v>7283</v>
      </c>
      <c s="4" r="AG7" t="s">
        <v>31</v>
      </c>
    </row>
    <row spans="1:36" r="8">
      <c s="4" r="A8" t="s">
        <v>616</v>
      </c>
      <c s="6" r="AE8" t="n">
        <v>181</v>
      </c>
    </row>
    <row spans="1:36" r="9">
      <c s="4" r="A9" t="s">
        <v>796</v>
      </c>
      <c s="7" r="T9" t="n">
        <v>3700</v>
      </c>
      <c s="6" r="Z9" t="n">
        <v>10000</v>
      </c>
      <c s="7" r="AE9" t="n">
        <v>3700</v>
      </c>
      <c s="6" r="AF9" t="n">
        <v>10000</v>
      </c>
      <c s="6" r="AH9" t="n">
        <v>12600</v>
      </c>
    </row>
    <row spans="1:36" r="10">
      <c s="4" r="A10" t="s">
        <v>797</v>
      </c>
      <c s="7" r="S10" t="n">
        <v>1500</v>
      </c>
    </row>
    <row spans="1:36" r="11">
      <c s="4" r="A11" t="s">
        <v>798</v>
      </c>
    </row>
    <row spans="1:36" r="12">
      <c s="3" r="A12" t="s">
        <v>432</v>
      </c>
    </row>
    <row spans="1:36" r="13">
      <c s="4" r="A13" t="s">
        <v>799</v>
      </c>
      <c s="7" r="S13" t="n">
        <v>1500</v>
      </c>
    </row>
    <row spans="1:36" r="14">
      <c s="4" r="A14" t="s">
        <v>800</v>
      </c>
      <c s="4" r="S14" t="s">
        <v>623</v>
      </c>
    </row>
    <row spans="1:36" r="15">
      <c s="4" r="A15" t="s">
        <v>801</v>
      </c>
    </row>
    <row spans="1:36" r="16">
      <c s="3" r="A16" t="s">
        <v>432</v>
      </c>
    </row>
    <row spans="1:36" r="17">
      <c s="4" r="A17" t="s">
        <v>802</v>
      </c>
      <c s="4" r="F17" t="s">
        <v>544</v>
      </c>
    </row>
    <row spans="1:36" r="18">
      <c s="4" r="A18" t="s">
        <v>799</v>
      </c>
      <c s="7" r="F18" t="n">
        <v>700</v>
      </c>
    </row>
    <row spans="1:36" r="19">
      <c s="4" r="A19" t="s">
        <v>803</v>
      </c>
      <c s="6" r="F19" t="n">
        <v>3</v>
      </c>
    </row>
    <row spans="1:36" r="20">
      <c s="4" r="A20" t="s">
        <v>742</v>
      </c>
    </row>
    <row spans="1:36" r="21">
      <c s="3" r="A21" t="s">
        <v>432</v>
      </c>
    </row>
    <row spans="1:36" r="22">
      <c s="4" r="A22" t="s">
        <v>649</v>
      </c>
      <c s="4" r="AE22" t="s">
        <v>744</v>
      </c>
    </row>
    <row spans="1:36" r="23">
      <c s="4" r="A23" t="s">
        <v>743</v>
      </c>
      <c s="7" r="AE23" t="n">
        <v>12900</v>
      </c>
      <c s="6" r="AF23" t="n">
        <v>13800</v>
      </c>
      <c s="6" r="AH23" t="n">
        <v>9900</v>
      </c>
    </row>
    <row spans="1:36" r="24">
      <c s="4" r="A24" t="s">
        <v>804</v>
      </c>
    </row>
    <row spans="1:36" r="25">
      <c s="3" r="A25" t="s">
        <v>432</v>
      </c>
    </row>
    <row spans="1:36" r="26">
      <c s="4" r="A26" t="s">
        <v>805</v>
      </c>
      <c s="7" r="Q26" t="n">
        <v>19800</v>
      </c>
    </row>
    <row spans="1:36" r="27">
      <c s="4" r="A27" t="s">
        <v>806</v>
      </c>
      <c s="7" r="Q27" t="n">
        <v>17700</v>
      </c>
    </row>
    <row spans="1:36" r="28">
      <c s="4" r="A28" t="s">
        <v>616</v>
      </c>
      <c s="6" r="Q28" t="n">
        <v>5</v>
      </c>
    </row>
    <row spans="1:36" r="29">
      <c s="4" r="A29" t="s">
        <v>807</v>
      </c>
    </row>
    <row spans="1:36" r="30">
      <c s="3" r="A30" t="s">
        <v>432</v>
      </c>
    </row>
    <row spans="1:36" r="31">
      <c s="4" r="A31" t="s">
        <v>808</v>
      </c>
      <c s="7" r="Q31" t="n">
        <v>8700</v>
      </c>
    </row>
    <row spans="1:36" r="32">
      <c s="4" r="A32" t="s">
        <v>809</v>
      </c>
      <c s="6" r="Q32" t="n">
        <v>10400</v>
      </c>
    </row>
    <row spans="1:36" r="33">
      <c s="4" r="A33" t="s">
        <v>793</v>
      </c>
      <c s="6" r="Q33" t="n">
        <v>16400</v>
      </c>
    </row>
    <row spans="1:36" r="34">
      <c s="4" r="A34" t="s">
        <v>810</v>
      </c>
      <c s="6" r="Q34" t="n">
        <v>2100</v>
      </c>
    </row>
    <row spans="1:36" r="35">
      <c s="4" r="A35" t="s">
        <v>811</v>
      </c>
      <c s="6" r="Q35" t="n">
        <v>200</v>
      </c>
    </row>
    <row spans="1:36" r="36">
      <c s="4" r="A36" t="s">
        <v>812</v>
      </c>
    </row>
    <row spans="1:36" r="37">
      <c s="3" r="A37" t="s">
        <v>432</v>
      </c>
    </row>
    <row spans="1:36" r="38">
      <c s="4" r="A38" t="s">
        <v>813</v>
      </c>
      <c s="7" r="Q38" t="n">
        <v>1900</v>
      </c>
    </row>
    <row spans="1:36" r="39">
      <c s="4" r="A39" t="s">
        <v>814</v>
      </c>
      <c s="4" r="AE39" t="s">
        <v>702</v>
      </c>
    </row>
    <row spans="1:36" r="40">
      <c s="4" r="A40" t="s">
        <v>815</v>
      </c>
    </row>
    <row spans="1:36" r="41">
      <c s="3" r="A41" t="s">
        <v>432</v>
      </c>
    </row>
    <row spans="1:36" r="42">
      <c s="4" r="A42" t="s">
        <v>805</v>
      </c>
      <c s="7" r="O42" t="n">
        <v>2200</v>
      </c>
    </row>
    <row spans="1:36" r="43">
      <c s="4" r="A43" t="s">
        <v>809</v>
      </c>
      <c s="6" r="O43" t="n">
        <v>300</v>
      </c>
    </row>
    <row spans="1:36" r="44">
      <c s="4" r="A44" t="s">
        <v>813</v>
      </c>
      <c s="6" r="O44" t="n">
        <v>300</v>
      </c>
    </row>
    <row spans="1:36" r="45">
      <c s="4" r="A45" t="s">
        <v>793</v>
      </c>
      <c s="7" r="O45" t="n">
        <v>1600</v>
      </c>
    </row>
    <row spans="1:36" r="46">
      <c s="4" r="A46" t="s">
        <v>816</v>
      </c>
    </row>
    <row spans="1:36" r="47">
      <c s="3" r="A47" t="s">
        <v>432</v>
      </c>
    </row>
    <row spans="1:36" r="48">
      <c s="4" r="A48" t="s">
        <v>805</v>
      </c>
      <c s="7" r="C48" t="n">
        <v>6600</v>
      </c>
    </row>
    <row spans="1:36" r="49">
      <c s="4" r="A49" t="s">
        <v>806</v>
      </c>
      <c s="6" r="C49" t="n">
        <v>1100</v>
      </c>
      <c s="7" r="J49" t="n">
        <v>400</v>
      </c>
    </row>
    <row spans="1:36" r="50">
      <c s="4" r="A50" t="s">
        <v>808</v>
      </c>
      <c s="6" r="C50" t="n">
        <v>2500</v>
      </c>
    </row>
    <row spans="1:36" r="51">
      <c s="4" r="A51" t="s">
        <v>809</v>
      </c>
      <c s="6" r="C51" t="n">
        <v>3500</v>
      </c>
      <c s="6" r="J51" t="n">
        <v>3000</v>
      </c>
    </row>
    <row spans="1:36" r="52">
      <c s="4" r="A52" t="s">
        <v>813</v>
      </c>
      <c s="6" r="C52" t="n">
        <v>100</v>
      </c>
      <c s="6" r="J52" t="n">
        <v>100</v>
      </c>
    </row>
    <row spans="1:36" r="53">
      <c s="4" r="A53" t="s">
        <v>793</v>
      </c>
      <c s="6" r="C53" t="n">
        <v>5500</v>
      </c>
    </row>
    <row spans="1:36" r="54">
      <c s="4" r="A54" t="s">
        <v>817</v>
      </c>
      <c s="7" r="C54" t="n">
        <v>5500</v>
      </c>
      <c s="7" r="J54" t="n">
        <v>2700</v>
      </c>
    </row>
    <row spans="1:36" r="55">
      <c s="4" r="A55" t="s">
        <v>818</v>
      </c>
    </row>
    <row spans="1:36" r="56">
      <c s="3" r="A56" t="s">
        <v>432</v>
      </c>
    </row>
    <row spans="1:36" r="57">
      <c s="4" r="A57" t="s">
        <v>806</v>
      </c>
      <c s="7" r="G57" t="n">
        <v>8000</v>
      </c>
    </row>
    <row spans="1:36" r="58">
      <c s="4" r="A58" t="s">
        <v>809</v>
      </c>
      <c s="6" r="G58" t="n">
        <v>600</v>
      </c>
    </row>
    <row spans="1:36" r="59">
      <c s="4" r="A59" t="s">
        <v>813</v>
      </c>
      <c s="6" r="G59" t="n">
        <v>900</v>
      </c>
    </row>
    <row spans="1:36" r="60">
      <c s="4" r="A60" t="s">
        <v>649</v>
      </c>
      <c s="4" r="AE60" t="s">
        <v>702</v>
      </c>
    </row>
    <row spans="1:36" r="61">
      <c s="4" r="A61" t="s">
        <v>793</v>
      </c>
      <c s="6" r="G61" t="n">
        <v>6500</v>
      </c>
    </row>
    <row spans="1:36" r="62">
      <c s="4" r="A62" t="s">
        <v>819</v>
      </c>
    </row>
    <row spans="1:36" r="63">
      <c s="3" r="A63" t="s">
        <v>432</v>
      </c>
    </row>
    <row spans="1:36" r="64">
      <c s="4" r="A64" t="s">
        <v>813</v>
      </c>
      <c s="6" r="G64" t="n">
        <v>200</v>
      </c>
    </row>
    <row spans="1:36" r="65">
      <c s="4" r="A65" t="s">
        <v>820</v>
      </c>
    </row>
    <row spans="1:36" r="66">
      <c s="3" r="A66" t="s">
        <v>432</v>
      </c>
    </row>
    <row spans="1:36" r="67">
      <c s="4" r="A67" t="s">
        <v>813</v>
      </c>
      <c s="7" r="G67" t="n">
        <v>700</v>
      </c>
    </row>
    <row spans="1:36" r="68">
      <c s="4" r="A68" t="s">
        <v>821</v>
      </c>
    </row>
    <row spans="1:36" r="69">
      <c s="3" r="A69" t="s">
        <v>432</v>
      </c>
    </row>
    <row spans="1:36" r="70">
      <c s="4" r="A70" t="s">
        <v>805</v>
      </c>
      <c s="6" r="AF70" t="n">
        <v>400</v>
      </c>
    </row>
    <row spans="1:36" r="71">
      <c s="4" r="A71" t="s">
        <v>822</v>
      </c>
    </row>
    <row spans="1:36" r="72">
      <c s="3" r="A72" t="s">
        <v>432</v>
      </c>
    </row>
    <row spans="1:36" r="73">
      <c s="4" r="A73" t="s">
        <v>823</v>
      </c>
      <c s="4" r="S73" t="s">
        <v>824</v>
      </c>
    </row>
    <row spans="1:36" r="74">
      <c s="4" r="A74" t="s">
        <v>805</v>
      </c>
      <c s="7" r="S74" t="n">
        <v>5200</v>
      </c>
    </row>
    <row spans="1:36" r="75">
      <c s="4" r="A75" t="s">
        <v>809</v>
      </c>
      <c s="6" r="S75" t="n">
        <v>2200</v>
      </c>
    </row>
    <row spans="1:36" r="76">
      <c s="4" r="A76" t="s">
        <v>793</v>
      </c>
      <c s="6" r="S76" t="n">
        <v>5100</v>
      </c>
    </row>
    <row spans="1:36" r="77">
      <c s="4" r="A77" t="s">
        <v>825</v>
      </c>
      <c s="6" r="S77" t="n">
        <v>4200</v>
      </c>
    </row>
    <row spans="1:36" r="78">
      <c s="4" r="A78" t="s">
        <v>826</v>
      </c>
    </row>
    <row spans="1:36" r="79">
      <c s="3" r="A79" t="s">
        <v>432</v>
      </c>
    </row>
    <row spans="1:36" r="80">
      <c s="4" r="A80" t="s">
        <v>814</v>
      </c>
      <c s="4" r="AE80" t="s">
        <v>827</v>
      </c>
    </row>
    <row spans="1:36" r="81">
      <c s="4" r="A81" t="s">
        <v>828</v>
      </c>
    </row>
    <row spans="1:36" r="82">
      <c s="3" r="A82" t="s">
        <v>432</v>
      </c>
    </row>
    <row spans="1:36" r="83">
      <c s="4" r="A83" t="s">
        <v>813</v>
      </c>
      <c s="6" r="S83" t="n">
        <v>1800</v>
      </c>
    </row>
    <row spans="1:36" r="84">
      <c s="4" r="A84" t="s">
        <v>829</v>
      </c>
    </row>
    <row spans="1:36" r="85">
      <c s="3" r="A85" t="s">
        <v>432</v>
      </c>
    </row>
    <row spans="1:36" r="86">
      <c s="4" r="A86" t="s">
        <v>813</v>
      </c>
      <c s="6" r="S86" t="n">
        <v>400</v>
      </c>
    </row>
    <row spans="1:36" r="87">
      <c s="4" r="A87" t="s">
        <v>435</v>
      </c>
    </row>
    <row spans="1:36" r="88">
      <c s="3" r="A88" t="s">
        <v>432</v>
      </c>
    </row>
    <row spans="1:36" r="89">
      <c s="4" r="A89" t="s">
        <v>805</v>
      </c>
      <c s="7" r="P89" t="n">
        <v>124800</v>
      </c>
    </row>
    <row spans="1:36" r="90">
      <c s="4" r="A90" t="s">
        <v>806</v>
      </c>
      <c s="6" r="P90" t="n">
        <v>42250</v>
      </c>
    </row>
    <row spans="1:36" r="91">
      <c s="4" r="A91" t="s">
        <v>792</v>
      </c>
      <c s="7" r="AE91" t="n">
        <v>1800</v>
      </c>
      <c s="6" r="AF91" t="n">
        <v>1600</v>
      </c>
      <c s="6" r="AH91" t="n">
        <v>100</v>
      </c>
    </row>
    <row spans="1:36" r="92">
      <c s="4" r="A92" t="s">
        <v>809</v>
      </c>
      <c s="6" r="P92" t="n">
        <v>22397</v>
      </c>
    </row>
    <row spans="1:36" r="93">
      <c s="4" r="A93" t="s">
        <v>813</v>
      </c>
      <c s="6" r="P93" t="n">
        <v>57739</v>
      </c>
    </row>
    <row spans="1:36" r="94">
      <c s="4" r="A94" t="s">
        <v>830</v>
      </c>
      <c s="6" r="P94" t="n">
        <v>1299</v>
      </c>
    </row>
    <row spans="1:36" r="95">
      <c s="4" r="A95" t="s">
        <v>831</v>
      </c>
      <c s="6" r="P95" t="n">
        <v>32052</v>
      </c>
    </row>
    <row spans="1:36" r="96">
      <c s="4" r="A96" t="s">
        <v>793</v>
      </c>
      <c s="7" r="P96" t="n">
        <v>75228</v>
      </c>
    </row>
    <row spans="1:36" r="97">
      <c s="4" r="A97" t="s">
        <v>743</v>
      </c>
      <c s="6" r="AH97" t="n">
        <v>900</v>
      </c>
    </row>
    <row spans="1:36" r="98">
      <c s="4" r="A98" t="s">
        <v>832</v>
      </c>
      <c s="6" r="AF98" t="n">
        <v>-400</v>
      </c>
    </row>
    <row spans="1:36" r="99">
      <c s="4" r="A99" t="s">
        <v>117</v>
      </c>
      <c s="6" r="AH99" t="n">
        <v>14600</v>
      </c>
    </row>
    <row spans="1:36" r="100">
      <c s="4" r="A100" t="s">
        <v>794</v>
      </c>
      <c s="6" r="AH100" t="n">
        <v>300</v>
      </c>
    </row>
    <row spans="1:36" r="101">
      <c s="4" r="A101" t="s">
        <v>833</v>
      </c>
      <c s="4" r="T101" t="s">
        <v>834</v>
      </c>
      <c s="4" r="AE101" t="s">
        <v>834</v>
      </c>
    </row>
    <row spans="1:36" r="102">
      <c s="4" r="A102" t="s">
        <v>795</v>
      </c>
      <c s="7" r="S102" t="n">
        <v>5000</v>
      </c>
    </row>
    <row spans="1:36" r="103">
      <c s="4" r="A103" t="s">
        <v>835</v>
      </c>
      <c s="6" r="AF103" t="n">
        <v>-3300</v>
      </c>
    </row>
    <row spans="1:36" r="104">
      <c s="4" r="A104" t="s">
        <v>836</v>
      </c>
      <c s="6" r="P104" t="n">
        <v>11</v>
      </c>
    </row>
    <row spans="1:36" r="105">
      <c s="4" r="A105" t="s">
        <v>837</v>
      </c>
      <c s="6" r="P105" t="n">
        <v>33</v>
      </c>
    </row>
    <row spans="1:36" r="106">
      <c s="4" r="A106" t="s">
        <v>838</v>
      </c>
      <c s="6" r="AF106" t="n">
        <v>-2400</v>
      </c>
    </row>
    <row spans="1:36" r="107">
      <c s="4" r="A107" t="s">
        <v>839</v>
      </c>
      <c s="6" r="AF107" t="n">
        <v>300</v>
      </c>
    </row>
    <row spans="1:36" r="108">
      <c s="4" r="A108" t="s">
        <v>840</v>
      </c>
      <c s="6" r="AF108" t="n">
        <v>300</v>
      </c>
    </row>
    <row spans="1:36" r="109">
      <c s="4" r="A109" t="s">
        <v>841</v>
      </c>
      <c s="6" r="AF109" t="n">
        <v>400</v>
      </c>
    </row>
    <row spans="1:36" r="110">
      <c s="4" r="A110" t="s">
        <v>842</v>
      </c>
      <c s="7" r="P110" t="n">
        <v>5828</v>
      </c>
    </row>
    <row spans="1:36" r="111">
      <c s="4" r="A111" t="s">
        <v>843</v>
      </c>
      <c s="6" r="P111" t="n">
        <v>10087</v>
      </c>
    </row>
    <row spans="1:36" r="112">
      <c s="4" r="A112" t="s">
        <v>844</v>
      </c>
    </row>
    <row spans="1:36" r="113">
      <c s="3" r="A113" t="s">
        <v>432</v>
      </c>
    </row>
    <row spans="1:36" r="114">
      <c s="4" r="A114" t="s">
        <v>817</v>
      </c>
      <c s="7" r="P114" t="n">
        <v>82550</v>
      </c>
    </row>
    <row spans="1:36" r="115">
      <c s="4" r="A115" t="s">
        <v>845</v>
      </c>
    </row>
    <row spans="1:36" r="116">
      <c s="3" r="A116" t="s">
        <v>432</v>
      </c>
    </row>
    <row spans="1:36" r="117">
      <c s="4" r="A117" t="s">
        <v>809</v>
      </c>
      <c s="7" r="T117" t="n">
        <v>8467</v>
      </c>
      <c s="6" r="Z117" t="n">
        <v>28796</v>
      </c>
      <c s="7" r="AE117" t="n">
        <v>8467</v>
      </c>
      <c s="6" r="AF117" t="n">
        <v>28796</v>
      </c>
      <c s="6" r="AH117" t="n">
        <v>35615</v>
      </c>
    </row>
    <row spans="1:36" r="118">
      <c s="4" r="A118" t="s">
        <v>813</v>
      </c>
      <c s="6" r="T118" t="n">
        <v>3864</v>
      </c>
      <c s="6" r="Z118" t="n">
        <v>12468</v>
      </c>
      <c s="6" r="AE118" t="n">
        <v>3864</v>
      </c>
      <c s="6" r="AF118" t="n">
        <v>12468</v>
      </c>
      <c s="6" r="AH118" t="n">
        <v>62706</v>
      </c>
    </row>
    <row spans="1:36" r="119">
      <c s="4" r="A119" t="s">
        <v>831</v>
      </c>
      <c s="6" r="T119" t="n">
        <v>437</v>
      </c>
      <c s="6" r="Z119" t="n">
        <v>702</v>
      </c>
      <c s="6" r="AE119" t="n">
        <v>437</v>
      </c>
      <c s="6" r="AF119" t="n">
        <v>702</v>
      </c>
      <c s="6" r="AH119" t="n">
        <v>31656</v>
      </c>
    </row>
    <row spans="1:36" r="120">
      <c s="4" r="A120" t="s">
        <v>793</v>
      </c>
      <c s="6" r="T120" t="n">
        <v>30660</v>
      </c>
      <c s="6" r="Z120" t="n">
        <v>132300</v>
      </c>
      <c s="6" r="AE120" t="n">
        <v>30660</v>
      </c>
      <c s="6" r="AF120" t="n">
        <v>132300</v>
      </c>
      <c s="6" r="AH120" t="n">
        <v>99721</v>
      </c>
    </row>
    <row spans="1:36" r="121">
      <c s="4" r="A121" t="s">
        <v>842</v>
      </c>
      <c s="6" r="Z121" t="n">
        <v>4367</v>
      </c>
      <c s="6" r="AF121" t="n">
        <v>4367</v>
      </c>
      <c s="6" r="AH121" t="n">
        <v>5828</v>
      </c>
    </row>
    <row spans="1:36" r="122">
      <c s="4" r="A122" t="s">
        <v>811</v>
      </c>
      <c s="6" r="T122" t="n">
        <v>707</v>
      </c>
      <c s="6" r="Z122" t="n">
        <v>27729</v>
      </c>
      <c s="6" r="AE122" t="n">
        <v>707</v>
      </c>
      <c s="6" r="AF122" t="n">
        <v>27729</v>
      </c>
      <c s="6" r="AH122" t="n">
        <v>8320</v>
      </c>
    </row>
    <row spans="1:36" r="123">
      <c s="4" r="A123" t="s">
        <v>843</v>
      </c>
      <c s="6" r="T123" t="n">
        <v>488</v>
      </c>
      <c s="6" r="Z123" t="n">
        <v>11267</v>
      </c>
      <c s="7" r="AE123" t="n">
        <v>488</v>
      </c>
      <c s="6" r="AF123" t="n">
        <v>11267</v>
      </c>
      <c s="7" r="AH123" t="n">
        <v>12497</v>
      </c>
    </row>
    <row spans="1:36" r="124">
      <c s="4" r="A124" t="s">
        <v>846</v>
      </c>
      <c s="6" r="Z124" t="n">
        <v>400</v>
      </c>
      <c s="6" r="AF124" t="n">
        <v>400</v>
      </c>
    </row>
    <row spans="1:36" r="125">
      <c s="4" r="A125" t="s">
        <v>440</v>
      </c>
    </row>
    <row spans="1:36" r="126">
      <c s="3" r="A126" t="s">
        <v>432</v>
      </c>
    </row>
    <row spans="1:36" r="127">
      <c s="4" r="A127" t="s">
        <v>823</v>
      </c>
      <c s="4" r="E127" t="s">
        <v>847</v>
      </c>
      <c s="4" r="L127" t="s">
        <v>848</v>
      </c>
    </row>
    <row spans="1:36" r="128">
      <c s="4" r="A128" t="s">
        <v>805</v>
      </c>
      <c s="7" r="E128" t="n">
        <v>44100</v>
      </c>
      <c s="7" r="L128" t="n">
        <v>65451</v>
      </c>
    </row>
    <row spans="1:36" r="129">
      <c s="4" r="A129" t="s">
        <v>806</v>
      </c>
      <c s="6" r="E129" t="n">
        <v>15000</v>
      </c>
      <c s="6" r="L129" t="n">
        <v>432</v>
      </c>
    </row>
    <row spans="1:36" r="130">
      <c s="4" r="A130" t="s">
        <v>809</v>
      </c>
      <c s="6" r="L130" t="n">
        <v>20750</v>
      </c>
    </row>
    <row spans="1:36" r="131">
      <c s="4" r="A131" t="s">
        <v>830</v>
      </c>
      <c s="6" r="L131" t="n">
        <v>39925</v>
      </c>
    </row>
    <row spans="1:36" r="132">
      <c s="4" r="A132" t="s">
        <v>793</v>
      </c>
      <c s="6" r="L132" t="n">
        <v>129804</v>
      </c>
      <c s="7" r="Z132" t="n">
        <v>129800</v>
      </c>
      <c s="6" r="AF132" t="n">
        <v>129800</v>
      </c>
    </row>
    <row spans="1:36" r="133">
      <c s="4" r="A133" t="s">
        <v>117</v>
      </c>
      <c s="6" r="AF133" t="n">
        <v>135600</v>
      </c>
    </row>
    <row spans="1:36" r="134">
      <c s="4" r="A134" t="s">
        <v>794</v>
      </c>
      <c s="7" r="AF134" t="n">
        <v>-1900</v>
      </c>
    </row>
    <row spans="1:36" r="135">
      <c s="4" r="A135" t="s">
        <v>817</v>
      </c>
      <c s="6" r="E135" t="n">
        <v>14600</v>
      </c>
      <c s="6" r="L135" t="n">
        <v>11052</v>
      </c>
    </row>
    <row spans="1:36" r="136">
      <c s="4" r="A136" t="s">
        <v>849</v>
      </c>
      <c s="7" r="E136" t="n">
        <v>14500</v>
      </c>
    </row>
    <row spans="1:36" r="137">
      <c s="4" r="A137" t="s">
        <v>833</v>
      </c>
      <c s="4" r="E137" t="s">
        <v>850</v>
      </c>
    </row>
    <row spans="1:36" r="138">
      <c s="4" r="A138" t="s">
        <v>842</v>
      </c>
      <c s="6" r="L138" t="n">
        <v>4317</v>
      </c>
    </row>
    <row spans="1:36" r="139">
      <c s="4" r="A139" t="s">
        <v>811</v>
      </c>
      <c s="6" r="L139" t="n">
        <v>26175</v>
      </c>
    </row>
    <row spans="1:36" r="140">
      <c s="4" r="A140" t="s">
        <v>843</v>
      </c>
      <c s="6" r="L140" t="n">
        <v>12836</v>
      </c>
    </row>
    <row spans="1:36" r="141">
      <c s="4" r="A141" t="s">
        <v>851</v>
      </c>
    </row>
    <row spans="1:36" r="142">
      <c s="3" r="A142" t="s">
        <v>432</v>
      </c>
    </row>
    <row spans="1:36" r="143">
      <c s="4" r="A143" t="s">
        <v>813</v>
      </c>
      <c s="6" r="L143" t="n">
        <v>2100</v>
      </c>
    </row>
    <row spans="1:36" r="144">
      <c s="4" r="A144" t="s">
        <v>649</v>
      </c>
      <c s="4" r="AE144" t="s">
        <v>699</v>
      </c>
    </row>
    <row spans="1:36" r="145">
      <c s="4" r="A145" t="s">
        <v>852</v>
      </c>
    </row>
    <row spans="1:36" r="146">
      <c s="3" r="A146" t="s">
        <v>432</v>
      </c>
    </row>
    <row spans="1:36" r="147">
      <c s="4" r="A147" t="s">
        <v>813</v>
      </c>
      <c s="7" r="L147" t="n">
        <v>9400</v>
      </c>
    </row>
    <row spans="1:36" r="148">
      <c s="4" r="A148" t="s">
        <v>649</v>
      </c>
      <c s="4" r="AE148" t="s">
        <v>702</v>
      </c>
    </row>
    <row spans="1:36" r="149">
      <c s="4" r="A149" t="s">
        <v>853</v>
      </c>
    </row>
    <row spans="1:36" r="150">
      <c s="3" r="A150" t="s">
        <v>432</v>
      </c>
    </row>
    <row spans="1:36" r="151">
      <c s="4" r="A151" t="s">
        <v>805</v>
      </c>
      <c s="7" r="N151" t="n">
        <v>1900</v>
      </c>
    </row>
    <row spans="1:36" r="152">
      <c s="4" r="A152" t="s">
        <v>809</v>
      </c>
      <c s="6" r="N152" t="n">
        <v>1400</v>
      </c>
    </row>
    <row spans="1:36" r="153">
      <c s="4" r="A153" t="s">
        <v>813</v>
      </c>
      <c s="6" r="N153" t="n">
        <v>100</v>
      </c>
    </row>
    <row spans="1:36" r="154">
      <c s="4" r="A154" t="s">
        <v>793</v>
      </c>
      <c s="6" r="N154" t="n">
        <v>600</v>
      </c>
    </row>
    <row spans="1:36" r="155">
      <c s="4" r="A155" t="s">
        <v>811</v>
      </c>
      <c s="7" r="N155" t="n">
        <v>200</v>
      </c>
    </row>
    <row spans="1:36" r="156">
      <c s="4" r="A156" t="s">
        <v>854</v>
      </c>
    </row>
    <row spans="1:36" r="157">
      <c s="3" r="A157" t="s">
        <v>432</v>
      </c>
    </row>
    <row spans="1:36" r="158">
      <c s="4" r="A158" t="s">
        <v>823</v>
      </c>
      <c s="4" r="K158" t="s">
        <v>855</v>
      </c>
    </row>
    <row spans="1:36" r="159">
      <c s="4" r="A159" t="s">
        <v>806</v>
      </c>
      <c s="7" r="K159" t="n">
        <v>500</v>
      </c>
    </row>
    <row spans="1:36" r="160">
      <c s="4" r="A160" t="s">
        <v>809</v>
      </c>
      <c s="6" r="K160" t="n">
        <v>500</v>
      </c>
    </row>
    <row spans="1:36" r="161">
      <c s="4" r="A161" t="s">
        <v>813</v>
      </c>
      <c s="6" r="K161" t="n">
        <v>200</v>
      </c>
    </row>
    <row spans="1:36" r="162">
      <c s="4" r="A162" t="s">
        <v>830</v>
      </c>
      <c s="6" r="K162" t="n">
        <v>200</v>
      </c>
    </row>
    <row spans="1:36" r="163">
      <c s="4" r="A163" t="s">
        <v>793</v>
      </c>
      <c s="6" r="K163" t="n">
        <v>500</v>
      </c>
    </row>
    <row spans="1:36" r="164">
      <c s="4" r="A164" t="s">
        <v>856</v>
      </c>
      <c s="7" r="K164" t="n">
        <v>500</v>
      </c>
    </row>
    <row spans="1:36" r="165">
      <c s="4" r="A165" t="s">
        <v>857</v>
      </c>
    </row>
    <row spans="1:36" r="166">
      <c s="3" r="A166" t="s">
        <v>432</v>
      </c>
    </row>
    <row spans="1:36" r="167">
      <c s="4" r="A167" t="s">
        <v>823</v>
      </c>
      <c s="4" r="R167" t="s">
        <v>858</v>
      </c>
    </row>
    <row spans="1:36" r="168">
      <c s="4" r="A168" t="s">
        <v>805</v>
      </c>
      <c s="7" r="R168" t="n">
        <v>1500</v>
      </c>
    </row>
    <row spans="1:36" r="169">
      <c s="4" r="A169" t="s">
        <v>859</v>
      </c>
    </row>
    <row spans="1:36" r="170">
      <c s="3" r="A170" t="s">
        <v>432</v>
      </c>
    </row>
    <row spans="1:36" r="171">
      <c s="4" r="A171" t="s">
        <v>823</v>
      </c>
      <c s="4" r="M171" t="s">
        <v>860</v>
      </c>
    </row>
    <row spans="1:36" r="172">
      <c s="4" r="A172" t="s">
        <v>806</v>
      </c>
      <c s="7" r="M172" t="n">
        <v>900</v>
      </c>
    </row>
    <row spans="1:36" r="173">
      <c s="4" r="A173" t="s">
        <v>809</v>
      </c>
      <c s="6" r="M173" t="n">
        <v>2800</v>
      </c>
    </row>
    <row spans="1:36" r="174">
      <c s="4" r="A174" t="s">
        <v>813</v>
      </c>
      <c s="6" r="M174" t="n">
        <v>600</v>
      </c>
    </row>
    <row spans="1:36" r="175">
      <c s="4" r="A175" t="s">
        <v>830</v>
      </c>
      <c s="6" r="M175" t="n">
        <v>500</v>
      </c>
    </row>
    <row spans="1:36" r="176">
      <c s="4" r="A176" t="s">
        <v>831</v>
      </c>
      <c s="6" r="M176" t="n">
        <v>200</v>
      </c>
    </row>
    <row spans="1:36" r="177">
      <c s="4" r="A177" t="s">
        <v>793</v>
      </c>
      <c s="6" r="M177" t="n">
        <v>1300</v>
      </c>
    </row>
    <row spans="1:36" r="178">
      <c s="4" r="A178" t="s">
        <v>817</v>
      </c>
      <c s="6" r="M178" t="n">
        <v>3100</v>
      </c>
    </row>
    <row spans="1:36" r="179">
      <c s="4" r="A179" t="s">
        <v>861</v>
      </c>
    </row>
    <row spans="1:36" r="180">
      <c s="3" r="A180" t="s">
        <v>432</v>
      </c>
    </row>
    <row spans="1:36" r="181">
      <c s="4" r="A181" t="s">
        <v>823</v>
      </c>
      <c s="4" r="H181" t="s">
        <v>862</v>
      </c>
    </row>
    <row spans="1:36" r="182">
      <c s="4" r="A182" t="s">
        <v>805</v>
      </c>
      <c s="7" r="H182" t="n">
        <v>18900</v>
      </c>
    </row>
    <row spans="1:36" r="183">
      <c s="4" r="A183" t="s">
        <v>806</v>
      </c>
      <c s="6" r="H183" t="n">
        <v>17600</v>
      </c>
    </row>
    <row spans="1:36" r="184">
      <c s="4" r="A184" t="s">
        <v>808</v>
      </c>
      <c s="6" r="H184" t="n">
        <v>300</v>
      </c>
    </row>
    <row spans="1:36" r="185">
      <c s="4" r="A185" t="s">
        <v>792</v>
      </c>
      <c s="6" r="H185" t="n">
        <v>1300</v>
      </c>
    </row>
    <row spans="1:36" r="186">
      <c s="4" r="A186" t="s">
        <v>809</v>
      </c>
      <c s="6" r="H186" t="n">
        <v>3000</v>
      </c>
    </row>
    <row spans="1:36" r="187">
      <c s="4" r="A187" t="s">
        <v>813</v>
      </c>
      <c s="6" r="H187" t="n">
        <v>2200</v>
      </c>
    </row>
    <row spans="1:36" r="188">
      <c s="4" r="A188" t="s">
        <v>830</v>
      </c>
      <c s="6" r="H188" t="n">
        <v>3800</v>
      </c>
    </row>
    <row spans="1:36" r="189">
      <c s="4" r="A189" t="s">
        <v>793</v>
      </c>
      <c s="7" r="H189" t="n">
        <v>17800</v>
      </c>
    </row>
    <row spans="1:36" r="190">
      <c s="4" r="A190" t="s">
        <v>863</v>
      </c>
      <c s="4" r="H190" t="s">
        <v>699</v>
      </c>
    </row>
    <row spans="1:36" r="191">
      <c s="4" r="A191" t="s">
        <v>864</v>
      </c>
    </row>
    <row spans="1:36" r="192">
      <c s="3" r="A192" t="s">
        <v>432</v>
      </c>
    </row>
    <row spans="1:36" r="193">
      <c s="4" r="A193" t="s">
        <v>823</v>
      </c>
      <c s="4" r="D193" t="s">
        <v>865</v>
      </c>
    </row>
    <row spans="1:36" r="194">
      <c s="4" r="A194" t="s">
        <v>806</v>
      </c>
      <c s="7" r="D194" t="n">
        <v>800</v>
      </c>
    </row>
    <row spans="1:36" r="195">
      <c s="4" r="A195" t="s">
        <v>809</v>
      </c>
      <c s="6" r="D195" t="n">
        <v>2500</v>
      </c>
    </row>
    <row spans="1:36" r="196">
      <c s="4" r="A196" t="s">
        <v>813</v>
      </c>
      <c s="6" r="D196" t="n">
        <v>700</v>
      </c>
    </row>
    <row spans="1:36" r="197">
      <c s="4" r="A197" t="s">
        <v>830</v>
      </c>
      <c s="6" r="D197" t="n">
        <v>1600</v>
      </c>
    </row>
    <row spans="1:36" r="198">
      <c s="4" r="A198" t="s">
        <v>793</v>
      </c>
      <c s="6" r="D198" t="n">
        <v>200</v>
      </c>
    </row>
    <row spans="1:36" r="199">
      <c s="4" r="A199" t="s">
        <v>856</v>
      </c>
      <c s="7" r="D199" t="n">
        <v>1000</v>
      </c>
    </row>
    <row spans="1:36" r="200">
      <c s="4" r="A200" t="s">
        <v>866</v>
      </c>
    </row>
    <row spans="1:36" r="201">
      <c s="3" r="A201" t="s">
        <v>432</v>
      </c>
    </row>
    <row spans="1:36" r="202">
      <c s="4" r="A202" t="s">
        <v>813</v>
      </c>
      <c s="6" r="M202" t="n">
        <v>200</v>
      </c>
    </row>
    <row spans="1:36" r="203">
      <c s="4" r="A203" t="s">
        <v>867</v>
      </c>
    </row>
    <row spans="1:36" r="204">
      <c s="3" r="A204" t="s">
        <v>432</v>
      </c>
    </row>
    <row spans="1:36" r="205">
      <c s="4" r="A205" t="s">
        <v>813</v>
      </c>
      <c s="6" r="M205" t="n">
        <v>300</v>
      </c>
    </row>
    <row spans="1:36" r="206">
      <c s="4" r="A206" t="s">
        <v>868</v>
      </c>
    </row>
    <row spans="1:36" r="207">
      <c s="3" r="A207" t="s">
        <v>432</v>
      </c>
    </row>
    <row spans="1:36" r="208">
      <c s="4" r="A208" t="s">
        <v>813</v>
      </c>
      <c s="7" r="H208" t="n">
        <v>1000</v>
      </c>
    </row>
    <row spans="1:36" r="209">
      <c s="4" r="A209" t="s">
        <v>869</v>
      </c>
    </row>
    <row spans="1:36" r="210">
      <c s="3" r="A210" t="s">
        <v>432</v>
      </c>
    </row>
    <row spans="1:36" r="211">
      <c s="4" r="A211" t="s">
        <v>813</v>
      </c>
      <c s="7" r="M211" t="n">
        <v>100</v>
      </c>
    </row>
    <row spans="1:36" r="212">
      <c s="4" r="A212" t="s">
        <v>870</v>
      </c>
    </row>
    <row spans="1:36" r="213">
      <c s="3" r="A213" t="s">
        <v>432</v>
      </c>
    </row>
    <row spans="1:36" r="214">
      <c s="4" r="A214" t="s">
        <v>813</v>
      </c>
      <c s="6" r="H214" t="n">
        <v>1200</v>
      </c>
    </row>
    <row spans="1:36" r="215">
      <c s="4" r="A215" t="s">
        <v>649</v>
      </c>
      <c s="4" r="AE215" t="s">
        <v>702</v>
      </c>
    </row>
    <row spans="1:36" r="216">
      <c s="4" r="A216" t="s">
        <v>871</v>
      </c>
    </row>
    <row spans="1:36" r="217">
      <c s="3" r="A217" t="s">
        <v>432</v>
      </c>
    </row>
    <row spans="1:36" r="218">
      <c s="4" r="A218" t="s">
        <v>823</v>
      </c>
      <c s="4" r="I218" t="s">
        <v>539</v>
      </c>
    </row>
    <row spans="1:36" r="219">
      <c s="4" r="A219" t="s">
        <v>805</v>
      </c>
      <c s="7" r="I219" t="n">
        <v>500</v>
      </c>
    </row>
    <row spans="1:36" r="220">
      <c s="4" r="A220" t="s">
        <v>809</v>
      </c>
      <c s="6" r="I220" t="n">
        <v>300</v>
      </c>
    </row>
    <row spans="1:36" r="221">
      <c s="4" r="A221" t="s">
        <v>793</v>
      </c>
      <c s="6" r="I221" t="n">
        <v>200</v>
      </c>
    </row>
    <row spans="1:36" r="222">
      <c s="4" r="A222" t="s">
        <v>843</v>
      </c>
      <c s="6" r="I222" t="n">
        <v>400</v>
      </c>
    </row>
    <row spans="1:36" r="223">
      <c s="4" r="A223" t="s">
        <v>846</v>
      </c>
      <c s="7" r="I223" t="n">
        <v>400</v>
      </c>
    </row>
    <row spans="1:36" r="224">
      <c s="4" r="A224" t="s">
        <v>872</v>
      </c>
    </row>
    <row spans="1:36" r="225">
      <c s="3" r="A225" t="s">
        <v>432</v>
      </c>
    </row>
    <row spans="1:36" r="226">
      <c s="4" r="A226" t="s">
        <v>809</v>
      </c>
      <c s="7" r="AJ226" t="n">
        <v>1400</v>
      </c>
    </row>
    <row spans="1:36" r="227">
      <c s="4" r="A227" t="s">
        <v>873</v>
      </c>
      <c s="4" r="AE227" t="s">
        <v>702</v>
      </c>
    </row>
    <row spans="1:36" r="228">
      <c s="4" r="A228" t="s">
        <v>874</v>
      </c>
      <c s="4" r="AE228" t="s">
        <v>702</v>
      </c>
    </row>
    <row spans="1:36" r="229">
      <c s="4" r="A229" t="s">
        <v>875</v>
      </c>
    </row>
    <row spans="1:36" r="230">
      <c s="3" r="A230" t="s">
        <v>432</v>
      </c>
    </row>
    <row spans="1:36" r="231">
      <c s="4" r="A231" t="s">
        <v>806</v>
      </c>
      <c s="7" r="R231" t="n">
        <v>1600</v>
      </c>
    </row>
    <row spans="1:36" r="232">
      <c s="4" r="A232" t="s">
        <v>876</v>
      </c>
    </row>
    <row spans="1:36" r="233">
      <c s="3" r="A233" t="s">
        <v>432</v>
      </c>
    </row>
    <row spans="1:36" r="234">
      <c s="4" r="A234" t="s">
        <v>873</v>
      </c>
      <c s="4" r="AE234" t="s">
        <v>654</v>
      </c>
    </row>
    <row spans="1:36" r="235">
      <c s="4" r="A235" t="s">
        <v>874</v>
      </c>
      <c s="4" r="AE235" t="s">
        <v>702</v>
      </c>
    </row>
    <row spans="1:36" r="236">
      <c s="4" r="A236" t="s">
        <v>877</v>
      </c>
    </row>
    <row spans="1:36" r="237">
      <c s="3" r="A237" t="s">
        <v>432</v>
      </c>
    </row>
    <row spans="1:36" r="238">
      <c s="4" r="A238" t="s">
        <v>805</v>
      </c>
      <c s="7" r="AE238" t="n">
        <v>700</v>
      </c>
    </row>
    <row spans="1:36" r="239">
      <c s="4" r="A239" t="s">
        <v>809</v>
      </c>
      <c s="6" r="T239" t="n">
        <v>200</v>
      </c>
      <c s="6" r="AE239" t="n">
        <v>200</v>
      </c>
    </row>
    <row spans="1:36" r="240">
      <c s="4" r="A240" t="s">
        <v>793</v>
      </c>
      <c s="6" r="T240" t="n">
        <v>700</v>
      </c>
      <c s="6" r="AE240" t="n">
        <v>700</v>
      </c>
    </row>
    <row spans="1:36" r="241">
      <c s="4" r="A241" t="s">
        <v>811</v>
      </c>
      <c s="7" r="T241" t="n">
        <v>200</v>
      </c>
      <c s="7" r="AE241" t="n">
        <v>200</v>
      </c>
    </row>
    <row spans="1:36" r="242">
      <c s="4" r="A242" t="s">
        <v>878</v>
      </c>
    </row>
    <row spans="1:36" r="243">
      <c s="3" r="A243" t="s">
        <v>432</v>
      </c>
    </row>
    <row spans="1:36" r="244">
      <c s="4" r="A244" t="s">
        <v>879</v>
      </c>
      <c s="6" r="H244" t="n">
        <v>0</v>
      </c>
    </row>
    <row spans="1:36" r="245">
      <c s="4" r="A245" t="s">
        <v>880</v>
      </c>
    </row>
    <row spans="1:36" r="246">
      <c s="3" r="A246" t="s">
        <v>432</v>
      </c>
    </row>
    <row spans="1:36" r="247">
      <c s="4" r="A247" t="s">
        <v>879</v>
      </c>
      <c s="7" r="H247" t="n">
        <v>3400</v>
      </c>
    </row>
    <row spans="1:36" r="248">
      <c s="4" r="A248" t="s">
        <v>881</v>
      </c>
    </row>
    <row spans="1:36" r="249">
      <c s="3" r="A249" t="s">
        <v>432</v>
      </c>
    </row>
    <row spans="1:36" r="250">
      <c s="4" r="A250" t="s">
        <v>649</v>
      </c>
      <c s="4" r="AE250" t="s">
        <v>680</v>
      </c>
    </row>
    <row spans="1:36" r="251">
      <c s="4" r="A251" t="s">
        <v>882</v>
      </c>
    </row>
    <row spans="1:36" r="252">
      <c s="3" r="A252" t="s">
        <v>432</v>
      </c>
    </row>
    <row spans="1:36" r="253">
      <c s="4" r="A253" t="s">
        <v>649</v>
      </c>
      <c s="4" r="AE253" t="s">
        <v>883</v>
      </c>
    </row>
    <row spans="1:36" r="254">
      <c r="A254" t="n"/>
    </row>
    <row spans="1:36" r="255">
      <c s="4" r="A255" t="s">
        <v>31</v>
      </c>
      <c s="4" r="B255" t="s">
        <v>83</v>
      </c>
    </row>
  </sheetData>
  <mergeCells count="8">
    <mergeCell ref="A1:B1"/>
    <mergeCell ref="V1:W1"/>
    <mergeCell ref="X1:Y1"/>
    <mergeCell ref="Z1:AA1"/>
    <mergeCell ref="AF1:AG1"/>
    <mergeCell ref="AH1:AI1"/>
    <mergeCell ref="A254:AI254"/>
    <mergeCell ref="B255:AI25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84</v>
      </c>
      <c s="2" r="B1" t="s">
        <v>885</v>
      </c>
      <c s="2" r="C1" t="s">
        <v>886</v>
      </c>
      <c s="2" r="D1" t="s">
        <v>887</v>
      </c>
      <c s="2" r="E1" t="s">
        <v>2</v>
      </c>
    </row>
    <row spans="1:5" r="2">
      <c s="4" r="A2" t="s">
        <v>435</v>
      </c>
    </row>
    <row spans="1:5" r="3">
      <c s="3" r="A3" t="s">
        <v>432</v>
      </c>
    </row>
    <row spans="1:5" r="4">
      <c s="4" r="A4" t="s">
        <v>888</v>
      </c>
      <c s="7" r="D4" t="n">
        <v>42250</v>
      </c>
    </row>
    <row spans="1:5" r="5">
      <c s="4" r="A5" t="s">
        <v>889</v>
      </c>
      <c s="6" r="D5" t="n">
        <v>124800</v>
      </c>
    </row>
    <row spans="1:5" r="6">
      <c s="4" r="A6" t="s">
        <v>833</v>
      </c>
      <c s="4" r="E6" t="s">
        <v>834</v>
      </c>
    </row>
    <row spans="1:5" r="7">
      <c s="4" r="A7" t="s">
        <v>440</v>
      </c>
    </row>
    <row spans="1:5" r="8">
      <c s="3" r="A8" t="s">
        <v>432</v>
      </c>
    </row>
    <row spans="1:5" r="9">
      <c s="4" r="A9" t="s">
        <v>888</v>
      </c>
      <c s="7" r="B9" t="n">
        <v>15000</v>
      </c>
      <c s="7" r="C9" t="n">
        <v>432</v>
      </c>
    </row>
    <row spans="1:5" r="10">
      <c s="4" r="A10" t="s">
        <v>890</v>
      </c>
      <c s="6" r="C10" t="n">
        <v>-5333</v>
      </c>
    </row>
    <row spans="1:5" r="11">
      <c s="4" r="A11" t="s">
        <v>817</v>
      </c>
      <c s="6" r="B11" t="n">
        <v>14600</v>
      </c>
      <c s="6" r="C11" t="n">
        <v>11052</v>
      </c>
    </row>
    <row spans="1:5" r="12">
      <c s="4" r="A12" t="s">
        <v>889</v>
      </c>
      <c s="7" r="B12" t="n">
        <v>44100</v>
      </c>
      <c s="6" r="C12" t="n">
        <v>65451</v>
      </c>
    </row>
    <row spans="1:5" r="13">
      <c s="4" r="A13" t="s">
        <v>833</v>
      </c>
      <c s="4" r="B13" t="s">
        <v>850</v>
      </c>
    </row>
    <row spans="1:5" r="14">
      <c s="4" r="A14" t="s">
        <v>891</v>
      </c>
    </row>
    <row spans="1:5" r="15">
      <c s="3" r="A15" t="s">
        <v>432</v>
      </c>
    </row>
    <row spans="1:5" r="16">
      <c s="4" r="A16" t="s">
        <v>817</v>
      </c>
      <c s="7" r="D16" t="n">
        <v>82550</v>
      </c>
    </row>
    <row spans="1:5" r="17">
      <c s="4" r="A17" t="s">
        <v>892</v>
      </c>
    </row>
    <row spans="1:5" r="18">
      <c s="3" r="A18" t="s">
        <v>432</v>
      </c>
    </row>
    <row spans="1:5" r="19">
      <c s="4" r="A19" t="s">
        <v>817</v>
      </c>
      <c s="6" r="C19" t="n">
        <v>57300</v>
      </c>
    </row>
    <row spans="1:5" r="20">
      <c s="4" r="A20" t="s">
        <v>893</v>
      </c>
    </row>
    <row spans="1:5" r="21">
      <c s="3" r="A21" t="s">
        <v>432</v>
      </c>
    </row>
    <row spans="1:5" r="22">
      <c s="4" r="A22" t="s">
        <v>817</v>
      </c>
      <c s="7" r="C22" t="n">
        <v>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s>
  <sheetData>
    <row spans="1:12" r="1">
      <c s="1" r="A1" t="s">
        <v>894</v>
      </c>
      <c s="2" r="B1" t="s">
        <v>1</v>
      </c>
      <c r="D1" t="n"/>
      <c r="F1" t="n"/>
      <c r="H1" t="n"/>
    </row>
    <row spans="1:12" r="2">
      <c s="2" r="B2" t="s">
        <v>2</v>
      </c>
      <c s="2" r="C2" t="s">
        <v>29</v>
      </c>
      <c s="2" r="D2" t="s">
        <v>30</v>
      </c>
      <c s="2" r="E2" t="s">
        <v>31</v>
      </c>
      <c s="2" r="F2" t="s">
        <v>32</v>
      </c>
      <c s="2" r="G2" t="s">
        <v>31</v>
      </c>
      <c s="2" r="H2" t="s">
        <v>33</v>
      </c>
      <c s="2" r="J2" t="s">
        <v>886</v>
      </c>
      <c s="2" r="K2" t="s">
        <v>35</v>
      </c>
      <c s="2" r="L2" t="s">
        <v>887</v>
      </c>
    </row>
    <row spans="1:12" r="3">
      <c s="3" r="A3" t="s">
        <v>432</v>
      </c>
      <c r="D3" t="n"/>
      <c r="F3" t="n"/>
    </row>
    <row spans="1:12" r="4">
      <c s="4" r="A4" t="s">
        <v>91</v>
      </c>
      <c s="7" r="B4" t="n">
        <v>498680</v>
      </c>
      <c s="7" r="C4" t="n">
        <v>498519</v>
      </c>
      <c s="7" r="D4" t="n">
        <v>499334</v>
      </c>
      <c s="7" r="F4" t="n">
        <v>499618</v>
      </c>
      <c s="7" r="H4" t="n">
        <v>476559</v>
      </c>
      <c s="4" r="I4" t="s">
        <v>31</v>
      </c>
    </row>
    <row spans="1:12" r="5">
      <c s="4" r="A5" t="s">
        <v>435</v>
      </c>
      <c r="D5" t="n"/>
      <c r="F5" t="n"/>
    </row>
    <row spans="1:12" r="6">
      <c s="3" r="A6" t="s">
        <v>432</v>
      </c>
      <c r="D6" t="n"/>
      <c r="F6" t="n"/>
    </row>
    <row spans="1:12" r="7">
      <c s="4" r="A7" t="s">
        <v>85</v>
      </c>
      <c r="D7" t="n"/>
      <c r="F7" t="n"/>
      <c s="7" r="L7" t="n">
        <v>307</v>
      </c>
    </row>
    <row spans="1:12" r="8">
      <c s="4" r="A8" t="s">
        <v>602</v>
      </c>
      <c r="D8" t="n"/>
      <c r="F8" t="n"/>
      <c s="6" r="L8" t="n">
        <v>10087</v>
      </c>
    </row>
    <row spans="1:12" r="9">
      <c s="4" r="A9" t="s">
        <v>895</v>
      </c>
      <c r="D9" t="n"/>
      <c r="F9" t="n"/>
      <c s="6" r="L9" t="n">
        <v>1742</v>
      </c>
    </row>
    <row spans="1:12" r="10">
      <c s="4" r="A10" t="s">
        <v>88</v>
      </c>
      <c r="D10" t="n"/>
      <c r="F10" t="n"/>
      <c s="6" r="L10" t="n">
        <v>200</v>
      </c>
    </row>
    <row spans="1:12" r="11">
      <c s="4" r="A11" t="s">
        <v>896</v>
      </c>
      <c r="D11" t="n"/>
      <c r="F11" t="n"/>
      <c s="6" r="L11" t="n">
        <v>4875</v>
      </c>
    </row>
    <row spans="1:12" r="12">
      <c s="4" r="A12" t="s">
        <v>48</v>
      </c>
      <c r="D12" t="n"/>
      <c r="F12" t="n"/>
      <c s="6" r="L12" t="n">
        <v>1625</v>
      </c>
    </row>
    <row spans="1:12" r="13">
      <c s="4" r="A13" t="s">
        <v>546</v>
      </c>
      <c r="D13" t="n"/>
      <c r="F13" t="n"/>
      <c s="6" r="L13" t="n">
        <v>22397</v>
      </c>
    </row>
    <row spans="1:12" r="14">
      <c s="4" r="A14" t="s">
        <v>91</v>
      </c>
      <c r="D14" t="n"/>
      <c r="F14" t="n"/>
      <c s="6" r="L14" t="n">
        <v>75228</v>
      </c>
    </row>
    <row spans="1:12" r="15">
      <c s="4" r="A15" t="s">
        <v>897</v>
      </c>
      <c r="D15" t="n"/>
      <c r="F15" t="n"/>
      <c s="6" r="L15" t="n">
        <v>57739</v>
      </c>
    </row>
    <row spans="1:12" r="16">
      <c s="4" r="A16" t="s">
        <v>898</v>
      </c>
      <c r="D16" t="n"/>
      <c r="F16" t="n"/>
      <c s="6" r="L16" t="n">
        <v>265</v>
      </c>
    </row>
    <row spans="1:12" r="17">
      <c s="4" r="A17" t="s">
        <v>94</v>
      </c>
      <c r="D17" t="n"/>
      <c r="F17" t="n"/>
      <c s="6" r="L17" t="n">
        <v>-4856</v>
      </c>
    </row>
    <row spans="1:12" r="18">
      <c s="4" r="A18" t="s">
        <v>95</v>
      </c>
      <c r="D18" t="n"/>
      <c r="F18" t="n"/>
      <c s="6" r="L18" t="n">
        <v>-3540</v>
      </c>
    </row>
    <row spans="1:12" r="19">
      <c s="4" r="A19" t="s">
        <v>899</v>
      </c>
      <c r="D19" t="n"/>
      <c r="F19" t="n"/>
      <c s="6" r="L19" t="n">
        <v>-2090</v>
      </c>
    </row>
    <row spans="1:12" r="20">
      <c s="4" r="A20" t="s">
        <v>99</v>
      </c>
      <c r="D20" t="n"/>
      <c r="F20" t="n"/>
      <c s="6" r="L20" t="n">
        <v>-5828</v>
      </c>
    </row>
    <row spans="1:12" r="21">
      <c s="4" r="A21" t="s">
        <v>900</v>
      </c>
      <c r="D21" t="n"/>
      <c r="F21" t="n"/>
      <c s="6" r="L21" t="n">
        <v>-32052</v>
      </c>
    </row>
    <row spans="1:12" r="22">
      <c s="4" r="A22" t="s">
        <v>80</v>
      </c>
      <c r="D22" t="n"/>
      <c r="F22" t="n"/>
      <c s="6" r="L22" t="n">
        <v>-1299</v>
      </c>
    </row>
    <row spans="1:12" r="23">
      <c s="4" r="A23" t="s">
        <v>901</v>
      </c>
      <c r="D23" t="n"/>
      <c r="F23" t="n"/>
      <c s="7" r="L23" t="n">
        <v>124800</v>
      </c>
    </row>
    <row spans="1:12" r="24">
      <c s="4" r="A24" t="s">
        <v>440</v>
      </c>
      <c r="D24" t="n"/>
      <c r="F24" t="n"/>
    </row>
    <row spans="1:12" r="25">
      <c s="3" r="A25" t="s">
        <v>432</v>
      </c>
      <c r="D25" t="n"/>
      <c r="F25" t="n"/>
    </row>
    <row spans="1:12" r="26">
      <c s="4" r="A26" t="s">
        <v>602</v>
      </c>
      <c r="D26" t="n"/>
      <c r="F26" t="n"/>
      <c s="7" r="J26" t="n">
        <v>12836</v>
      </c>
    </row>
    <row spans="1:12" r="27">
      <c s="4" r="A27" t="s">
        <v>895</v>
      </c>
      <c r="D27" t="n"/>
      <c r="F27" t="n"/>
      <c s="6" r="J27" t="n">
        <v>2089</v>
      </c>
    </row>
    <row spans="1:12" r="28">
      <c s="4" r="A28" t="s">
        <v>546</v>
      </c>
      <c r="D28" t="n"/>
      <c r="F28" t="n"/>
      <c s="6" r="J28" t="n">
        <v>20750</v>
      </c>
    </row>
    <row spans="1:12" r="29">
      <c s="4" r="A29" t="s">
        <v>91</v>
      </c>
      <c r="D29" t="n"/>
      <c r="F29" t="n"/>
      <c s="6" r="H29" t="n">
        <v>129800</v>
      </c>
      <c s="6" r="J29" t="n">
        <v>129804</v>
      </c>
    </row>
    <row spans="1:12" r="30">
      <c s="4" r="A30" t="s">
        <v>898</v>
      </c>
      <c r="D30" t="n"/>
      <c r="F30" t="n"/>
      <c s="6" r="J30" t="n">
        <v>910</v>
      </c>
    </row>
    <row spans="1:12" r="31">
      <c s="4" r="A31" t="s">
        <v>902</v>
      </c>
      <c r="D31" t="n"/>
      <c r="F31" t="n"/>
      <c s="6" r="J31" t="n">
        <v>-26175</v>
      </c>
    </row>
    <row spans="1:12" r="32">
      <c s="4" r="A32" t="s">
        <v>899</v>
      </c>
      <c r="D32" t="n"/>
      <c r="F32" t="n"/>
      <c s="6" r="J32" t="n">
        <v>-42021</v>
      </c>
    </row>
    <row spans="1:12" r="33">
      <c s="4" r="A33" t="s">
        <v>99</v>
      </c>
      <c r="D33" t="n"/>
      <c r="F33" t="n"/>
      <c s="6" r="J33" t="n">
        <v>-4317</v>
      </c>
    </row>
    <row spans="1:12" r="34">
      <c s="4" r="A34" t="s">
        <v>80</v>
      </c>
      <c r="D34" t="n"/>
      <c r="F34" t="n"/>
      <c s="6" r="J34" t="n">
        <v>-39925</v>
      </c>
    </row>
    <row spans="1:12" r="35">
      <c s="4" r="A35" t="s">
        <v>901</v>
      </c>
      <c r="D35" t="n"/>
      <c r="F35" t="n"/>
      <c s="6" r="J35" t="n">
        <v>65451</v>
      </c>
    </row>
    <row spans="1:12" r="36">
      <c s="4" r="A36" t="s">
        <v>845</v>
      </c>
      <c r="D36" t="n"/>
      <c r="F36" t="n"/>
    </row>
    <row spans="1:12" r="37">
      <c s="3" r="A37" t="s">
        <v>432</v>
      </c>
      <c r="D37" t="n"/>
      <c r="F37" t="n"/>
    </row>
    <row spans="1:12" r="38">
      <c s="4" r="A38" t="s">
        <v>602</v>
      </c>
      <c s="6" r="B38" t="n">
        <v>488</v>
      </c>
      <c r="D38" t="n"/>
      <c r="F38" t="n"/>
      <c s="6" r="H38" t="n">
        <v>11267</v>
      </c>
      <c s="7" r="K38" t="n">
        <v>12497</v>
      </c>
    </row>
    <row spans="1:12" r="39">
      <c s="4" r="A39" t="s">
        <v>88</v>
      </c>
      <c r="D39" t="n"/>
      <c r="F39" t="n"/>
      <c s="6" r="H39" t="n">
        <v>45</v>
      </c>
      <c s="6" r="K39" t="n">
        <v>394</v>
      </c>
    </row>
    <row spans="1:12" r="40">
      <c s="4" r="A40" t="s">
        <v>896</v>
      </c>
      <c s="6" r="B40" t="n">
        <v>412</v>
      </c>
      <c r="D40" t="n"/>
      <c r="F40" t="n"/>
      <c s="6" r="H40" t="n">
        <v>7</v>
      </c>
      <c s="6" r="K40" t="n">
        <v>4907</v>
      </c>
    </row>
    <row spans="1:12" r="41">
      <c s="4" r="A41" t="s">
        <v>895</v>
      </c>
      <c s="6" r="B41" t="n">
        <v>300</v>
      </c>
      <c r="D41" t="n"/>
      <c r="F41" t="n"/>
      <c s="6" r="H41" t="n">
        <v>2054</v>
      </c>
      <c s="6" r="K41" t="n">
        <v>1896</v>
      </c>
    </row>
    <row spans="1:12" r="42">
      <c s="4" r="A42" t="s">
        <v>546</v>
      </c>
      <c s="6" r="B42" t="n">
        <v>8467</v>
      </c>
      <c r="D42" t="n"/>
      <c r="F42" t="n"/>
      <c s="6" r="H42" t="n">
        <v>28796</v>
      </c>
      <c s="6" r="K42" t="n">
        <v>35615</v>
      </c>
    </row>
    <row spans="1:12" r="43">
      <c s="4" r="A43" t="s">
        <v>91</v>
      </c>
      <c s="6" r="B43" t="n">
        <v>30660</v>
      </c>
      <c r="D43" t="n"/>
      <c r="F43" t="n"/>
      <c s="6" r="H43" t="n">
        <v>132300</v>
      </c>
      <c s="6" r="K43" t="n">
        <v>99721</v>
      </c>
    </row>
    <row spans="1:12" r="44">
      <c s="4" r="A44" t="s">
        <v>897</v>
      </c>
      <c s="6" r="B44" t="n">
        <v>3864</v>
      </c>
      <c r="D44" t="n"/>
      <c r="F44" t="n"/>
      <c s="6" r="H44" t="n">
        <v>12468</v>
      </c>
      <c s="6" r="K44" t="n">
        <v>62706</v>
      </c>
    </row>
    <row spans="1:12" r="45">
      <c s="4" r="A45" t="s">
        <v>898</v>
      </c>
      <c s="6" r="B45" t="n">
        <v>9</v>
      </c>
      <c r="D45" t="n"/>
      <c r="F45" t="n"/>
      <c s="6" r="H45" t="n">
        <v>934</v>
      </c>
      <c s="6" r="K45" t="n">
        <v>1892</v>
      </c>
    </row>
    <row spans="1:12" r="46">
      <c s="4" r="A46" t="s">
        <v>902</v>
      </c>
      <c s="6" r="B46" t="n">
        <v>-707</v>
      </c>
      <c r="D46" t="n"/>
      <c r="F46" t="n"/>
      <c s="6" r="H46" t="n">
        <v>-27729</v>
      </c>
      <c s="6" r="K46" t="n">
        <v>-8320</v>
      </c>
    </row>
    <row spans="1:12" r="47">
      <c s="4" r="A47" t="s">
        <v>899</v>
      </c>
      <c s="6" r="B47" t="n">
        <v>-2731</v>
      </c>
      <c r="D47" t="n"/>
      <c r="F47" t="n"/>
      <c s="6" r="H47" t="n">
        <v>-47365</v>
      </c>
      <c s="6" r="K47" t="n">
        <v>-10903</v>
      </c>
    </row>
    <row spans="1:12" r="48">
      <c s="4" r="A48" t="s">
        <v>99</v>
      </c>
      <c r="D48" t="n"/>
      <c r="F48" t="n"/>
      <c s="6" r="H48" t="n">
        <v>-4367</v>
      </c>
      <c s="6" r="K48" t="n">
        <v>-5828</v>
      </c>
    </row>
    <row spans="1:12" r="49">
      <c s="4" r="A49" t="s">
        <v>900</v>
      </c>
      <c s="6" r="B49" t="n">
        <v>-437</v>
      </c>
      <c r="D49" t="n"/>
      <c r="F49" t="n"/>
      <c s="6" r="H49" t="n">
        <v>-702</v>
      </c>
      <c s="6" r="K49" t="n">
        <v>-31656</v>
      </c>
    </row>
    <row spans="1:12" r="50">
      <c s="4" r="A50" t="s">
        <v>903</v>
      </c>
      <c r="D50" t="n"/>
      <c r="F50" t="n"/>
      <c s="6" r="H50" t="n">
        <v>-400</v>
      </c>
    </row>
    <row spans="1:12" r="51">
      <c s="4" r="A51" t="s">
        <v>904</v>
      </c>
      <c s="6" r="B51" t="n">
        <v>-5366</v>
      </c>
      <c r="D51" t="n"/>
      <c r="F51" t="n"/>
      <c s="6" r="H51" t="n">
        <v>-40541</v>
      </c>
      <c s="6" r="K51" t="n">
        <v>-5534</v>
      </c>
    </row>
    <row spans="1:12" r="52">
      <c s="4" r="A52" t="s">
        <v>901</v>
      </c>
      <c s="7" r="B52" t="n">
        <v>34959</v>
      </c>
      <c r="D52" t="n"/>
      <c r="F52" t="n"/>
      <c s="7" r="H52" t="n">
        <v>66767</v>
      </c>
      <c s="7" r="K52" t="n">
        <v>157387</v>
      </c>
    </row>
    <row spans="1:12" r="53">
      <c s="4" r="A53" t="s">
        <v>905</v>
      </c>
      <c r="D53" t="n"/>
      <c r="F53" t="n"/>
    </row>
    <row spans="1:12" r="54">
      <c s="3" r="A54" t="s">
        <v>432</v>
      </c>
      <c r="D54" t="n"/>
      <c r="F54" t="n"/>
    </row>
    <row spans="1:12" r="55">
      <c s="4" r="A55" t="s">
        <v>897</v>
      </c>
      <c r="D55" t="n"/>
      <c r="F55" t="n"/>
      <c s="6" r="J55" t="n">
        <v>2100</v>
      </c>
    </row>
    <row spans="1:12" r="56">
      <c s="4" r="A56" t="s">
        <v>906</v>
      </c>
      <c s="4" r="B56" t="s">
        <v>699</v>
      </c>
      <c r="D56" t="n"/>
      <c r="F56" t="n"/>
    </row>
    <row spans="1:12" r="57">
      <c s="4" r="A57" t="s">
        <v>907</v>
      </c>
      <c r="D57" t="n"/>
      <c r="F57" t="n"/>
    </row>
    <row spans="1:12" r="58">
      <c s="3" r="A58" t="s">
        <v>432</v>
      </c>
      <c r="D58" t="n"/>
      <c r="F58" t="n"/>
    </row>
    <row spans="1:12" r="59">
      <c s="4" r="A59" t="s">
        <v>897</v>
      </c>
      <c r="D59" t="n"/>
      <c r="F59" t="n"/>
      <c s="7" r="J59" t="n">
        <v>9400</v>
      </c>
    </row>
    <row spans="1:12" r="60">
      <c s="4" r="A60" t="s">
        <v>906</v>
      </c>
      <c s="4" r="B60" t="s">
        <v>702</v>
      </c>
      <c r="D60" t="n"/>
      <c r="F60" t="n"/>
    </row>
    <row spans="1:12" r="61">
      <c r="A61" t="n"/>
    </row>
    <row spans="1:12" r="62">
      <c s="4" r="A62" t="s">
        <v>31</v>
      </c>
      <c s="4" r="B62" t="s">
        <v>83</v>
      </c>
    </row>
  </sheetData>
  <mergeCells count="123">
    <mergeCell ref="A1:A2"/>
    <mergeCell ref="D1:E1"/>
    <mergeCell ref="F1:G1"/>
    <mergeCell ref="H1:I1"/>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A61:L61"/>
    <mergeCell ref="B62:L6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08</v>
      </c>
      <c s="2" r="B1" t="s">
        <v>2</v>
      </c>
      <c s="2" r="C1" t="s">
        <v>886</v>
      </c>
      <c s="2" r="D1" t="s">
        <v>887</v>
      </c>
    </row>
    <row spans="1:4" r="2">
      <c s="3" r="A2" t="s">
        <v>909</v>
      </c>
    </row>
    <row spans="1:4" r="3">
      <c s="6" r="A3" t="n">
        <v>2014</v>
      </c>
      <c s="7" r="B3" t="n">
        <v>11177</v>
      </c>
    </row>
    <row spans="1:4" r="4">
      <c s="6" r="A4" t="n">
        <v>2015</v>
      </c>
      <c s="6" r="B4" t="n">
        <v>9237</v>
      </c>
    </row>
    <row spans="1:4" r="5">
      <c s="6" r="A5" t="n">
        <v>2016</v>
      </c>
      <c s="6" r="B5" t="n">
        <v>8285</v>
      </c>
    </row>
    <row spans="1:4" r="6">
      <c s="6" r="A6" t="n">
        <v>2017</v>
      </c>
      <c s="6" r="B6" t="n">
        <v>5987</v>
      </c>
    </row>
    <row spans="1:4" r="7">
      <c s="6" r="A7" t="n">
        <v>2018</v>
      </c>
      <c s="6" r="B7" t="n">
        <v>5007</v>
      </c>
    </row>
    <row spans="1:4" r="8">
      <c s="4" r="A8" t="s">
        <v>769</v>
      </c>
      <c s="7" r="B8" t="n">
        <v>24290</v>
      </c>
    </row>
    <row spans="1:4" r="9">
      <c s="4" r="A9" t="s">
        <v>440</v>
      </c>
    </row>
    <row spans="1:4" r="10">
      <c s="3" r="A10" t="s">
        <v>909</v>
      </c>
    </row>
    <row spans="1:4" r="11">
      <c s="6" r="A11" t="n">
        <v>2014</v>
      </c>
      <c s="7" r="C11" t="n">
        <v>2365</v>
      </c>
    </row>
    <row spans="1:4" r="12">
      <c s="6" r="A12" t="n">
        <v>2015</v>
      </c>
      <c s="6" r="C12" t="n">
        <v>2580</v>
      </c>
    </row>
    <row spans="1:4" r="13">
      <c s="6" r="A13" t="n">
        <v>2016</v>
      </c>
      <c s="6" r="C13" t="n">
        <v>2580</v>
      </c>
    </row>
    <row spans="1:4" r="14">
      <c s="6" r="A14" t="n">
        <v>2017</v>
      </c>
      <c s="6" r="C14" t="n">
        <v>1938</v>
      </c>
    </row>
    <row spans="1:4" r="15">
      <c s="6" r="A15" t="n">
        <v>2018</v>
      </c>
      <c s="6" r="C15" t="n">
        <v>1880</v>
      </c>
    </row>
    <row spans="1:4" r="16">
      <c s="4" r="A16" t="s">
        <v>769</v>
      </c>
      <c s="7" r="C16" t="n">
        <v>157</v>
      </c>
    </row>
    <row spans="1:4" r="17">
      <c s="4" r="A17" t="s">
        <v>435</v>
      </c>
    </row>
    <row spans="1:4" r="18">
      <c s="3" r="A18" t="s">
        <v>909</v>
      </c>
    </row>
    <row spans="1:4" r="19">
      <c s="6" r="A19" t="n">
        <v>2014</v>
      </c>
      <c s="7" r="D19" t="n">
        <v>5563</v>
      </c>
    </row>
    <row spans="1:4" r="20">
      <c s="6" r="A20" t="n">
        <v>2015</v>
      </c>
      <c s="6" r="D20" t="n">
        <v>5563</v>
      </c>
    </row>
    <row spans="1:4" r="21">
      <c s="6" r="A21" t="n">
        <v>2016</v>
      </c>
      <c s="6" r="D21" t="n">
        <v>5464</v>
      </c>
    </row>
    <row spans="1:4" r="22">
      <c s="6" r="A22" t="n">
        <v>2017</v>
      </c>
      <c s="6" r="D22" t="n">
        <v>5464</v>
      </c>
    </row>
    <row spans="1:4" r="23">
      <c s="6" r="A23" t="n">
        <v>2018</v>
      </c>
      <c s="6" r="D23" t="n">
        <v>5195</v>
      </c>
    </row>
    <row spans="1:4" r="24">
      <c s="4" r="A24" t="s">
        <v>769</v>
      </c>
      <c s="7" r="D24" t="n">
        <v>295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0</v>
      </c>
      <c s="2" r="B1" t="s">
        <v>1</v>
      </c>
    </row>
    <row spans="1:3" r="2">
      <c s="2" r="B2" t="s">
        <v>33</v>
      </c>
      <c s="2" r="C2" t="s">
        <v>35</v>
      </c>
    </row>
    <row spans="1:3" r="3">
      <c s="3" r="A3" t="s">
        <v>911</v>
      </c>
    </row>
    <row spans="1:3" r="4">
      <c s="4" r="A4" t="s">
        <v>912</v>
      </c>
      <c s="7" r="B4" t="n">
        <v>1029201</v>
      </c>
      <c s="7" r="C4" t="n">
        <v>906731</v>
      </c>
    </row>
    <row spans="1:3" r="5">
      <c s="4" r="A5" t="s">
        <v>913</v>
      </c>
      <c s="7" r="B5" t="n">
        <v>-357930</v>
      </c>
      <c s="7" r="C5" t="n">
        <v>-1570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U57"/>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 customWidth="1" max="15" min="15" width="14"/>
    <col customWidth="1" max="16" min="16" width="14"/>
    <col customWidth="1" max="17" min="17" width="14"/>
    <col customWidth="1" max="18" min="18" width="4"/>
    <col customWidth="1" max="19" min="19" width="14"/>
    <col customWidth="1" max="20" min="20" width="4"/>
    <col customWidth="1" max="21" min="21" width="14"/>
  </cols>
  <sheetData>
    <row spans="1:21" r="1">
      <c s="1" r="A1" t="s">
        <v>914</v>
      </c>
      <c s="2" r="C1" t="s">
        <v>110</v>
      </c>
      <c s="2" r="F1" t="s">
        <v>111</v>
      </c>
      <c s="2" r="J1" t="s">
        <v>112</v>
      </c>
      <c s="2" r="K1" t="s">
        <v>113</v>
      </c>
      <c s="2" r="L1" t="s">
        <v>1</v>
      </c>
    </row>
    <row spans="1:21" r="2">
      <c s="2" r="C2" t="s">
        <v>915</v>
      </c>
      <c s="2" r="D2" t="s">
        <v>35</v>
      </c>
      <c s="2" r="E2" t="s">
        <v>916</v>
      </c>
      <c s="2" r="F2" t="s">
        <v>29</v>
      </c>
      <c s="2" r="G2" t="s">
        <v>30</v>
      </c>
      <c s="2" r="H2" t="s">
        <v>34</v>
      </c>
      <c s="2" r="I2" t="s">
        <v>115</v>
      </c>
      <c s="2" r="J2" t="s">
        <v>30</v>
      </c>
      <c s="2" r="K2" t="s">
        <v>29</v>
      </c>
      <c s="2" r="L2" t="s">
        <v>917</v>
      </c>
      <c s="2" r="M2" t="s">
        <v>918</v>
      </c>
      <c s="2" r="N2" t="s">
        <v>919</v>
      </c>
      <c s="2" r="O2" t="s">
        <v>920</v>
      </c>
      <c s="2" r="P2" t="s">
        <v>2</v>
      </c>
      <c s="2" r="Q2" t="s">
        <v>33</v>
      </c>
      <c s="2" r="S2" t="s">
        <v>35</v>
      </c>
      <c s="2" r="U2" t="s">
        <v>114</v>
      </c>
    </row>
    <row spans="1:21" r="3">
      <c s="3" r="A3" t="s">
        <v>921</v>
      </c>
    </row>
    <row spans="1:21" r="4">
      <c s="4" r="A4" t="s">
        <v>922</v>
      </c>
      <c s="7" r="P4" t="n">
        <v>6600000</v>
      </c>
    </row>
    <row spans="1:21" r="5">
      <c s="4" r="A5" t="s">
        <v>923</v>
      </c>
      <c s="7" r="P5" t="n">
        <v>3500000</v>
      </c>
    </row>
    <row spans="1:21" r="6">
      <c s="4" r="A6" t="s">
        <v>924</v>
      </c>
      <c s="4" r="P6" t="s">
        <v>925</v>
      </c>
    </row>
    <row spans="1:21" r="7">
      <c s="4" r="A7" t="s">
        <v>926</v>
      </c>
      <c s="7" r="P7" t="n">
        <v>5700000</v>
      </c>
    </row>
    <row spans="1:21" r="8">
      <c s="4" r="A8" t="s">
        <v>132</v>
      </c>
      <c s="7" r="F8" t="n">
        <v>5796000</v>
      </c>
      <c s="6" r="P8" t="n">
        <v>7495000</v>
      </c>
      <c s="4" r="Q8" t="s">
        <v>71</v>
      </c>
      <c s="4" r="S8" t="s">
        <v>71</v>
      </c>
    </row>
    <row spans="1:21" r="9">
      <c s="4" r="A9" t="s">
        <v>133</v>
      </c>
      <c s="7" r="G9" t="n">
        <v>1364000</v>
      </c>
      <c s="6" r="P9" t="n">
        <v>1655000</v>
      </c>
      <c s="4" r="Q9" t="s">
        <v>71</v>
      </c>
      <c s="4" r="S9" t="s">
        <v>71</v>
      </c>
    </row>
    <row spans="1:21" r="10">
      <c s="4" r="A10" t="s">
        <v>134</v>
      </c>
      <c s="4" r="P10" t="s">
        <v>71</v>
      </c>
      <c s="6" r="Q10" t="n">
        <v>229526000</v>
      </c>
      <c s="4" r="R10" t="s">
        <v>31</v>
      </c>
      <c s="4" r="S10" t="s">
        <v>71</v>
      </c>
    </row>
    <row spans="1:21" r="11">
      <c s="4" r="A11" t="s">
        <v>135</v>
      </c>
      <c s="7" r="G11" t="n">
        <v>-37390000</v>
      </c>
      <c s="7" r="J11" t="n">
        <v>-37390000</v>
      </c>
      <c s="7" r="K11" t="n">
        <v>-37390000</v>
      </c>
      <c s="6" r="P11" t="n">
        <v>-37390000</v>
      </c>
      <c s="6" r="Q11" t="n">
        <v>-8558000</v>
      </c>
      <c s="4" r="R11" t="s">
        <v>31</v>
      </c>
      <c s="4" r="S11" t="s">
        <v>71</v>
      </c>
    </row>
    <row spans="1:21" r="12">
      <c s="4" r="A12" t="s">
        <v>927</v>
      </c>
      <c s="7" r="J12" t="n">
        <v>24877000</v>
      </c>
      <c s="7" r="K12" t="n">
        <v>24877000</v>
      </c>
      <c s="6" r="P12" t="n">
        <v>24877000</v>
      </c>
    </row>
    <row spans="1:21" r="13">
      <c s="4" r="A13" t="s">
        <v>928</v>
      </c>
      <c s="6" r="P13" t="n">
        <v>3100000</v>
      </c>
    </row>
    <row spans="1:21" r="14">
      <c s="4" r="A14" t="s">
        <v>558</v>
      </c>
      <c s="6" r="P14" t="n">
        <v>9400000</v>
      </c>
    </row>
    <row spans="1:21" r="15">
      <c s="4" r="A15" t="s">
        <v>929</v>
      </c>
      <c s="7" r="D15" t="n">
        <v>18400000</v>
      </c>
      <c s="7" r="I15" t="n">
        <v>5700000</v>
      </c>
    </row>
    <row spans="1:21" r="16">
      <c s="4" r="A16" t="s">
        <v>137</v>
      </c>
      <c s="7" r="D16" t="n">
        <v>300000</v>
      </c>
      <c s="7" r="I16" t="n">
        <v>100000</v>
      </c>
      <c s="4" r="P16" t="s">
        <v>71</v>
      </c>
      <c s="6" r="Q16" t="n">
        <v>135000</v>
      </c>
      <c s="4" r="R16" t="s">
        <v>31</v>
      </c>
      <c s="6" r="S16" t="n">
        <v>313000</v>
      </c>
      <c s="4" r="T16" t="s">
        <v>31</v>
      </c>
    </row>
    <row spans="1:21" r="17">
      <c s="4" r="A17" t="s">
        <v>792</v>
      </c>
      <c s="4" r="B17" t="s">
        <v>31</v>
      </c>
      <c s="6" r="Q17" t="n">
        <v>11052000</v>
      </c>
      <c s="6" r="S17" t="n">
        <v>7950000</v>
      </c>
    </row>
    <row spans="1:21" r="18">
      <c s="4" r="A18" t="s">
        <v>930</v>
      </c>
      <c s="4" r="E18" t="s">
        <v>623</v>
      </c>
    </row>
    <row spans="1:21" r="19">
      <c s="4" r="A19" t="s">
        <v>797</v>
      </c>
      <c s="7" r="E19" t="n">
        <v>1500000</v>
      </c>
    </row>
    <row spans="1:21" r="20">
      <c s="4" r="A20" t="s">
        <v>931</v>
      </c>
    </row>
    <row spans="1:21" r="21">
      <c s="3" r="A21" t="s">
        <v>921</v>
      </c>
    </row>
    <row spans="1:21" r="22">
      <c s="4" r="A22" t="s">
        <v>932</v>
      </c>
      <c s="6" r="P22" t="n">
        <v>350000000</v>
      </c>
    </row>
    <row spans="1:21" r="23">
      <c s="4" r="A23" t="s">
        <v>933</v>
      </c>
    </row>
    <row spans="1:21" r="24">
      <c s="3" r="A24" t="s">
        <v>921</v>
      </c>
    </row>
    <row spans="1:21" r="25">
      <c s="4" r="A25" t="s">
        <v>932</v>
      </c>
      <c s="6" r="P25" t="n">
        <v>380100000</v>
      </c>
    </row>
    <row spans="1:21" r="26">
      <c s="4" r="A26" t="s">
        <v>934</v>
      </c>
    </row>
    <row spans="1:21" r="27">
      <c s="3" r="A27" t="s">
        <v>921</v>
      </c>
    </row>
    <row spans="1:21" r="28">
      <c s="4" r="A28" t="s">
        <v>932</v>
      </c>
      <c s="6" r="P28" t="n">
        <v>75000000</v>
      </c>
    </row>
    <row spans="1:21" r="29">
      <c s="4" r="A29" t="s">
        <v>935</v>
      </c>
    </row>
    <row spans="1:21" r="30">
      <c s="3" r="A30" t="s">
        <v>921</v>
      </c>
    </row>
    <row spans="1:21" r="31">
      <c s="4" r="A31" t="s">
        <v>928</v>
      </c>
      <c s="7" r="H31" t="n">
        <v>2700000</v>
      </c>
    </row>
    <row spans="1:21" r="32">
      <c s="4" r="A32" t="s">
        <v>558</v>
      </c>
      <c s="6" r="H32" t="n">
        <v>2000000</v>
      </c>
    </row>
    <row spans="1:21" r="33">
      <c s="4" r="A33" t="s">
        <v>936</v>
      </c>
      <c s="6" r="H33" t="n">
        <v>8600000</v>
      </c>
    </row>
    <row spans="1:21" r="34">
      <c s="4" r="A34" t="s">
        <v>937</v>
      </c>
      <c s="6" r="H34" t="n">
        <v>3800000</v>
      </c>
    </row>
    <row spans="1:21" r="35">
      <c s="4" r="A35" t="s">
        <v>938</v>
      </c>
    </row>
    <row spans="1:21" r="36">
      <c s="3" r="A36" t="s">
        <v>921</v>
      </c>
    </row>
    <row spans="1:21" r="37">
      <c s="4" r="A37" t="s">
        <v>937</v>
      </c>
      <c s="6" r="H37" t="n">
        <v>300000</v>
      </c>
    </row>
    <row spans="1:21" r="38">
      <c s="4" r="A38" t="s">
        <v>435</v>
      </c>
    </row>
    <row spans="1:21" r="39">
      <c s="3" r="A39" t="s">
        <v>921</v>
      </c>
    </row>
    <row spans="1:21" r="40">
      <c s="4" r="A40" t="s">
        <v>792</v>
      </c>
      <c s="6" r="P40" t="n">
        <v>1800000</v>
      </c>
      <c s="7" r="Q40" t="n">
        <v>1600000</v>
      </c>
      <c s="7" r="S40" t="n">
        <v>100000</v>
      </c>
    </row>
    <row spans="1:21" r="41">
      <c s="4" r="A41" t="s">
        <v>939</v>
      </c>
    </row>
    <row spans="1:21" r="42">
      <c s="3" r="A42" t="s">
        <v>921</v>
      </c>
    </row>
    <row spans="1:21" r="43">
      <c s="4" r="A43" t="s">
        <v>940</v>
      </c>
      <c s="7" r="P43" t="n">
        <v>7500000</v>
      </c>
    </row>
    <row spans="1:21" r="44">
      <c s="4" r="A44" t="s">
        <v>941</v>
      </c>
    </row>
    <row spans="1:21" r="45">
      <c s="3" r="A45" t="s">
        <v>921</v>
      </c>
    </row>
    <row spans="1:21" r="46">
      <c s="4" r="A46" t="s">
        <v>134</v>
      </c>
      <c s="7" r="H46" t="n">
        <v>1200000</v>
      </c>
    </row>
    <row spans="1:21" r="47">
      <c s="4" r="A47" t="s">
        <v>802</v>
      </c>
      <c s="4" r="H47" t="s">
        <v>942</v>
      </c>
    </row>
    <row spans="1:21" r="48">
      <c s="4" r="A48" t="s">
        <v>943</v>
      </c>
      <c s="7" r="U48" t="n">
        <v>10000000</v>
      </c>
    </row>
    <row spans="1:21" r="49">
      <c s="4" r="A49" t="s">
        <v>571</v>
      </c>
    </row>
    <row spans="1:21" r="50">
      <c s="3" r="A50" t="s">
        <v>921</v>
      </c>
    </row>
    <row spans="1:21" r="51">
      <c s="4" r="A51" t="s">
        <v>924</v>
      </c>
      <c s="4" r="L51" t="s">
        <v>663</v>
      </c>
      <c s="4" r="M51" t="s">
        <v>944</v>
      </c>
      <c s="4" r="N51" t="s">
        <v>945</v>
      </c>
      <c s="4" r="O51" t="s">
        <v>946</v>
      </c>
    </row>
    <row spans="1:21" r="52">
      <c s="4" r="A52" t="s">
        <v>926</v>
      </c>
      <c s="7" r="C52" t="n">
        <v>3100000</v>
      </c>
    </row>
    <row spans="1:21" r="53">
      <c s="4" r="A53" t="s">
        <v>542</v>
      </c>
    </row>
    <row spans="1:21" r="54">
      <c s="3" r="A54" t="s">
        <v>921</v>
      </c>
    </row>
    <row spans="1:21" r="55">
      <c s="4" r="A55" t="s">
        <v>924</v>
      </c>
      <c s="4" r="P55" t="s">
        <v>663</v>
      </c>
    </row>
    <row spans="1:21" r="56">
      <c r="A56" t="n"/>
    </row>
    <row spans="1:21" r="57">
      <c s="4" r="A57" t="s">
        <v>31</v>
      </c>
      <c s="4" r="B57" t="s">
        <v>83</v>
      </c>
    </row>
  </sheetData>
  <mergeCells count="8">
    <mergeCell ref="A1:B2"/>
    <mergeCell ref="C1:E1"/>
    <mergeCell ref="F1:I1"/>
    <mergeCell ref="L1:T1"/>
    <mergeCell ref="Q2:R2"/>
    <mergeCell ref="S2:T2"/>
    <mergeCell ref="A56:T56"/>
    <mergeCell ref="B57:T5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r="A1" t="s">
        <v>947</v>
      </c>
      <c s="2" r="B1" t="s">
        <v>1</v>
      </c>
    </row>
    <row spans="1:5" r="2">
      <c s="2" r="B2" t="s">
        <v>948</v>
      </c>
      <c s="2" r="C2" t="s">
        <v>163</v>
      </c>
      <c s="2" r="D2" t="s">
        <v>164</v>
      </c>
      <c s="2" r="E2" t="s">
        <v>584</v>
      </c>
    </row>
    <row spans="1:5" r="3">
      <c s="3" r="A3" t="s">
        <v>949</v>
      </c>
    </row>
    <row spans="1:5" r="4">
      <c s="4" r="A4" t="s">
        <v>950</v>
      </c>
      <c s="7" r="B4" t="n">
        <v>227052000</v>
      </c>
      <c s="7" r="C4" t="n">
        <v>181700000</v>
      </c>
      <c s="7" r="D4" t="n">
        <v>96900000</v>
      </c>
      <c s="7" r="E4" t="n">
        <v>82600000</v>
      </c>
    </row>
    <row spans="1:5" r="5">
      <c s="4" r="A5" t="s">
        <v>951</v>
      </c>
      <c s="6" r="B5" t="n">
        <v>45400000</v>
      </c>
      <c s="6" r="C5" t="n">
        <v>84800000</v>
      </c>
      <c s="6" r="D5" t="n">
        <v>14300000</v>
      </c>
    </row>
    <row spans="1:5" r="6">
      <c s="4" r="A6" t="s">
        <v>952</v>
      </c>
      <c s="6" r="B6" t="n">
        <v>200000</v>
      </c>
      <c s="6" r="C6" t="n">
        <v>1600000</v>
      </c>
      <c s="6" r="D6" t="n">
        <v>200000</v>
      </c>
    </row>
    <row spans="1:5" r="7">
      <c s="4" r="A7" t="s">
        <v>953</v>
      </c>
      <c s="6" r="B7" t="n">
        <v>0</v>
      </c>
      <c s="6" r="C7" t="n">
        <v>900000</v>
      </c>
      <c s="6" r="D7" t="n">
        <v>0</v>
      </c>
    </row>
    <row spans="1:5" r="8">
      <c s="4" r="A8" t="s">
        <v>954</v>
      </c>
      <c s="7" r="B8" t="n">
        <v>500000</v>
      </c>
      <c s="6" r="C8" t="n">
        <v>400000</v>
      </c>
    </row>
    <row spans="1:5" r="9">
      <c s="4" r="A9" t="s">
        <v>955</v>
      </c>
      <c s="6" r="B9" t="n">
        <v>24</v>
      </c>
    </row>
    <row spans="1:5" r="10">
      <c s="4" r="A10" t="s">
        <v>956</v>
      </c>
      <c s="7" r="B10" t="n">
        <v>1300000</v>
      </c>
    </row>
    <row spans="1:5" r="11">
      <c s="4" r="A11" t="s">
        <v>957</v>
      </c>
      <c s="6" r="B11" t="n">
        <v>0</v>
      </c>
    </row>
    <row spans="1:5" r="12">
      <c s="4" r="A12" t="s">
        <v>958</v>
      </c>
      <c s="6" r="B12" t="n">
        <v>100000</v>
      </c>
      <c s="6" r="C12" t="n">
        <v>3200000</v>
      </c>
    </row>
    <row spans="1:5" r="13">
      <c s="4" r="A13" t="s">
        <v>959</v>
      </c>
    </row>
    <row spans="1:5" r="14">
      <c s="3" r="A14" t="s">
        <v>949</v>
      </c>
    </row>
    <row spans="1:5" r="15">
      <c s="4" r="A15" t="s">
        <v>950</v>
      </c>
      <c s="7" r="B15" t="n">
        <v>201900000</v>
      </c>
      <c s="6" r="C15" t="n">
        <v>161200000</v>
      </c>
      <c s="6" r="D15" t="n">
        <v>86900000</v>
      </c>
    </row>
    <row spans="1:5" r="16">
      <c s="4" r="A16" t="s">
        <v>960</v>
      </c>
      <c s="4" r="B16" t="s">
        <v>961</v>
      </c>
    </row>
    <row spans="1:5" r="17">
      <c s="4" r="A17" t="s">
        <v>962</v>
      </c>
      <c s="7" r="B17" t="n">
        <v>446800000</v>
      </c>
      <c s="6" r="C17" t="n">
        <v>336200000</v>
      </c>
    </row>
    <row spans="1:5" r="18">
      <c s="4" r="A18" t="s">
        <v>963</v>
      </c>
    </row>
    <row spans="1:5" r="19">
      <c s="3" r="A19" t="s">
        <v>949</v>
      </c>
    </row>
    <row spans="1:5" r="20">
      <c s="4" r="A20" t="s">
        <v>950</v>
      </c>
      <c s="6" r="B20" t="n">
        <v>25200000</v>
      </c>
      <c s="6" r="C20" t="n">
        <v>20500000</v>
      </c>
      <c s="7" r="D20" t="n">
        <v>10000000</v>
      </c>
    </row>
    <row spans="1:5" r="21">
      <c s="4" r="A21" t="s">
        <v>962</v>
      </c>
      <c s="7" r="B21" t="n">
        <v>562300000</v>
      </c>
      <c s="7" r="C21" t="n">
        <v>447100000</v>
      </c>
    </row>
    <row spans="1:5" r="22">
      <c s="4" r="A22" t="s">
        <v>964</v>
      </c>
    </row>
    <row spans="1:5" r="23">
      <c s="3" r="A23" t="s">
        <v>949</v>
      </c>
    </row>
    <row spans="1:5" r="24">
      <c s="4" r="A24" t="s">
        <v>960</v>
      </c>
      <c s="4" r="B24" t="s">
        <v>965</v>
      </c>
    </row>
    <row spans="1:5" r="25">
      <c s="4" r="A25" t="s">
        <v>966</v>
      </c>
    </row>
    <row spans="1:5" r="26">
      <c s="3" r="A26" t="s">
        <v>949</v>
      </c>
    </row>
    <row spans="1:5" r="27">
      <c s="4" r="A27" t="s">
        <v>960</v>
      </c>
      <c s="4" r="B27" t="s">
        <v>9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4"/>
    <col customWidth="1" max="8" min="8" width="14"/>
    <col customWidth="1" max="9" min="9" width="4"/>
  </cols>
  <sheetData>
    <row spans="1:9" r="1">
      <c s="1" r="A1" t="s">
        <v>968</v>
      </c>
      <c s="2" r="B1" t="s">
        <v>111</v>
      </c>
      <c s="2" r="E1" t="s">
        <v>1</v>
      </c>
    </row>
    <row spans="1:9" r="2">
      <c s="2" r="B2" t="s">
        <v>29</v>
      </c>
      <c s="2" r="C2" t="s">
        <v>30</v>
      </c>
      <c s="2" r="D2" t="s">
        <v>32</v>
      </c>
      <c s="2" r="E2" t="s">
        <v>2</v>
      </c>
      <c s="2" r="F2" t="s">
        <v>33</v>
      </c>
      <c s="2" r="H2" t="s">
        <v>35</v>
      </c>
    </row>
    <row spans="1:9" r="3">
      <c s="3" r="A3" t="s">
        <v>969</v>
      </c>
    </row>
    <row spans="1:9" r="4">
      <c s="4" r="A4" t="s">
        <v>970</v>
      </c>
      <c s="7" r="F4" t="n">
        <v>-1264</v>
      </c>
    </row>
    <row spans="1:9" r="5">
      <c s="4" r="A5" t="s">
        <v>971</v>
      </c>
      <c s="7" r="E5" t="n">
        <v>393</v>
      </c>
      <c s="6" r="F5" t="n">
        <v>-687</v>
      </c>
      <c s="7" r="H5" t="n">
        <v>356</v>
      </c>
    </row>
    <row spans="1:9" r="6">
      <c s="4" r="A6" t="s">
        <v>972</v>
      </c>
      <c s="6" r="E6" t="n">
        <v>9109</v>
      </c>
      <c s="6" r="F6" t="n">
        <v>5824</v>
      </c>
      <c s="6" r="H6" t="n">
        <v>4697</v>
      </c>
    </row>
    <row spans="1:9" r="7">
      <c s="3" r="A7" t="s">
        <v>973</v>
      </c>
    </row>
    <row spans="1:9" r="8">
      <c s="4" r="A8" t="s">
        <v>970</v>
      </c>
      <c s="6" r="E8" t="n">
        <v>174</v>
      </c>
      <c s="6" r="F8" t="n">
        <v>-1238</v>
      </c>
      <c s="6" r="H8" t="n">
        <v>-22525</v>
      </c>
    </row>
    <row spans="1:9" r="9">
      <c s="4" r="A9" t="s">
        <v>971</v>
      </c>
      <c s="6" r="E9" t="n">
        <v>-184</v>
      </c>
      <c s="6" r="F9" t="n">
        <v>100</v>
      </c>
      <c s="6" r="H9" t="n">
        <v>-4229</v>
      </c>
    </row>
    <row spans="1:9" r="10">
      <c s="4" r="A10" t="s">
        <v>972</v>
      </c>
      <c s="6" r="E10" t="n">
        <v>162</v>
      </c>
      <c s="6" r="F10" t="n">
        <v>-416</v>
      </c>
      <c s="6" r="H10" t="n">
        <v>-1367</v>
      </c>
    </row>
    <row spans="1:9" r="11">
      <c s="4" r="A11" t="s">
        <v>974</v>
      </c>
      <c s="7" r="B11" t="n">
        <v>2851</v>
      </c>
      <c s="7" r="C11" t="n">
        <v>2414</v>
      </c>
      <c s="7" r="D11" t="n">
        <v>1933</v>
      </c>
      <c s="7" r="E11" t="n">
        <v>9654</v>
      </c>
      <c s="7" r="F11" t="n">
        <v>2319</v>
      </c>
      <c s="4" r="G11" t="s">
        <v>31</v>
      </c>
      <c s="7" r="H11" t="n">
        <v>-23068</v>
      </c>
      <c s="4" r="I11" t="s">
        <v>31</v>
      </c>
    </row>
    <row spans="1:9" r="12">
      <c r="A12" t="n"/>
    </row>
    <row spans="1:9" r="13">
      <c s="4" r="A13" t="s">
        <v>31</v>
      </c>
      <c s="4" r="B13" t="s">
        <v>83</v>
      </c>
    </row>
  </sheetData>
  <mergeCells count="7">
    <mergeCell ref="A1:A2"/>
    <mergeCell ref="B1:D1"/>
    <mergeCell ref="E1:I1"/>
    <mergeCell ref="F2:G2"/>
    <mergeCell ref="H2:I2"/>
    <mergeCell ref="A12:I12"/>
    <mergeCell ref="B13:I1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5</v>
      </c>
      <c s="2" r="B1" t="s">
        <v>1</v>
      </c>
    </row>
    <row spans="1:4" r="2">
      <c s="2" r="B2" t="s">
        <v>2</v>
      </c>
      <c s="2" r="C2" t="s">
        <v>33</v>
      </c>
      <c s="2" r="D2" t="s">
        <v>35</v>
      </c>
    </row>
    <row spans="1:4" r="3">
      <c s="3" r="A3" t="s">
        <v>318</v>
      </c>
    </row>
    <row spans="1:4" r="4">
      <c s="4" r="A4" t="s">
        <v>976</v>
      </c>
      <c s="4" r="B4" t="s">
        <v>847</v>
      </c>
      <c s="4" r="C4" t="s">
        <v>847</v>
      </c>
      <c s="4" r="D4" t="s">
        <v>847</v>
      </c>
    </row>
    <row spans="1:4" r="5">
      <c s="4" r="A5" t="s">
        <v>977</v>
      </c>
      <c s="4" r="B5" t="s">
        <v>978</v>
      </c>
      <c s="4" r="C5" t="s">
        <v>979</v>
      </c>
      <c s="4" r="D5" t="s">
        <v>980</v>
      </c>
    </row>
    <row spans="1:4" r="6">
      <c s="4" r="A6" t="s">
        <v>981</v>
      </c>
      <c s="4" r="B6" t="s">
        <v>978</v>
      </c>
      <c s="4" r="D6" t="s">
        <v>982</v>
      </c>
    </row>
    <row spans="1:4" r="7">
      <c s="4" r="A7" t="s">
        <v>983</v>
      </c>
      <c s="4" r="D7" t="s">
        <v>984</v>
      </c>
    </row>
    <row spans="1:4" r="8">
      <c s="4" r="A8" t="s">
        <v>985</v>
      </c>
      <c s="4" r="B8" t="s">
        <v>986</v>
      </c>
      <c s="4" r="C8" t="s">
        <v>978</v>
      </c>
      <c s="4" r="D8" t="s">
        <v>591</v>
      </c>
    </row>
    <row spans="1:4" r="9">
      <c s="4" r="A9" t="s">
        <v>987</v>
      </c>
      <c s="4" r="C9" t="s">
        <v>988</v>
      </c>
    </row>
    <row spans="1:4" r="10">
      <c s="4" r="A10" t="s">
        <v>989</v>
      </c>
      <c s="4" r="C10" t="s">
        <v>593</v>
      </c>
      <c s="4" r="D10" t="s">
        <v>990</v>
      </c>
    </row>
    <row spans="1:4" r="11">
      <c s="4" r="A11" t="s">
        <v>991</v>
      </c>
      <c s="4" r="B11" t="s">
        <v>992</v>
      </c>
      <c s="4" r="C11" t="s">
        <v>993</v>
      </c>
      <c s="4" r="D11" t="s">
        <v>994</v>
      </c>
    </row>
    <row spans="1:4" r="12">
      <c s="4" r="A12" t="s">
        <v>995</v>
      </c>
      <c s="4" r="B12" t="s">
        <v>996</v>
      </c>
      <c s="4" r="C12" t="s">
        <v>984</v>
      </c>
      <c s="4" r="D12" t="s">
        <v>997</v>
      </c>
    </row>
    <row spans="1:4" r="13">
      <c s="4" r="A13" t="s">
        <v>998</v>
      </c>
      <c s="4" r="B13" t="s">
        <v>663</v>
      </c>
    </row>
    <row spans="1:4" r="14">
      <c s="4" r="A14" t="s">
        <v>999</v>
      </c>
      <c s="4" r="B14" t="s">
        <v>984</v>
      </c>
      <c s="4" r="C14" t="s">
        <v>1000</v>
      </c>
      <c s="4" r="D14" t="s">
        <v>984</v>
      </c>
    </row>
    <row spans="1:4" r="15">
      <c s="4" r="A15" t="s">
        <v>1001</v>
      </c>
      <c s="4" r="B15" t="s">
        <v>1002</v>
      </c>
    </row>
    <row spans="1:4" r="16">
      <c s="4" r="A16" t="s">
        <v>1003</v>
      </c>
      <c s="4" r="B16" t="s">
        <v>1004</v>
      </c>
    </row>
    <row spans="1:4" r="17">
      <c s="4" r="A17" t="s">
        <v>1005</v>
      </c>
      <c s="4" r="B17" t="s">
        <v>1006</v>
      </c>
      <c s="4" r="C17" t="s">
        <v>1007</v>
      </c>
      <c s="4" r="D17" t="s">
        <v>1006</v>
      </c>
    </row>
    <row spans="1:4" r="18">
      <c s="4" r="A18" t="s">
        <v>1008</v>
      </c>
      <c s="4" r="B18" t="s">
        <v>1009</v>
      </c>
      <c s="4" r="C18" t="s">
        <v>1007</v>
      </c>
      <c s="4" r="D18" t="s">
        <v>10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11</v>
      </c>
      <c s="2" r="B1" t="s">
        <v>2</v>
      </c>
      <c s="2" r="C1" t="s">
        <v>33</v>
      </c>
      <c s="2" r="D1" t="s">
        <v>35</v>
      </c>
      <c s="2" r="E1" t="s">
        <v>36</v>
      </c>
    </row>
    <row spans="1:5" r="2">
      <c s="3" r="A2" t="s">
        <v>1012</v>
      </c>
    </row>
    <row spans="1:5" r="3">
      <c s="4" r="A3" t="s">
        <v>128</v>
      </c>
      <c s="7" r="B3" t="n">
        <v>13984</v>
      </c>
      <c s="7" r="C3" t="n">
        <v>11205</v>
      </c>
    </row>
    <row spans="1:5" r="4">
      <c s="4" r="A4" t="s">
        <v>1013</v>
      </c>
      <c s="6" r="B4" t="n">
        <v>20625</v>
      </c>
      <c s="6" r="C4" t="n">
        <v>16507</v>
      </c>
    </row>
    <row spans="1:5" r="5">
      <c s="4" r="A5" t="s">
        <v>1014</v>
      </c>
      <c s="6" r="B5" t="n">
        <v>158718</v>
      </c>
      <c s="6" r="C5" t="n">
        <v>118658</v>
      </c>
    </row>
    <row spans="1:5" r="6">
      <c s="4" r="A6" t="s">
        <v>1015</v>
      </c>
      <c s="6" r="B6" t="n">
        <v>6543</v>
      </c>
      <c s="6" r="C6" t="n">
        <v>5979</v>
      </c>
    </row>
    <row spans="1:5" r="7">
      <c s="4" r="A7" t="s">
        <v>1016</v>
      </c>
      <c s="6" r="B7" t="n">
        <v>11495</v>
      </c>
      <c s="6" r="C7" t="n">
        <v>23660</v>
      </c>
    </row>
    <row spans="1:5" r="8">
      <c s="4" r="A8" t="s">
        <v>1017</v>
      </c>
      <c s="6" r="B8" t="n">
        <v>14022</v>
      </c>
      <c s="6" r="C8" t="n">
        <v>11613</v>
      </c>
    </row>
    <row spans="1:5" r="9">
      <c s="4" r="A9" t="s">
        <v>1018</v>
      </c>
      <c s="6" r="B9" t="n">
        <v>687</v>
      </c>
      <c s="6" r="C9" t="n">
        <v>1305</v>
      </c>
    </row>
    <row spans="1:5" r="10">
      <c s="4" r="A10" t="s">
        <v>1019</v>
      </c>
      <c s="6" r="B10" t="n">
        <v>9402</v>
      </c>
    </row>
    <row spans="1:5" r="11">
      <c s="4" r="A11" t="s">
        <v>1020</v>
      </c>
      <c s="6" r="C11" t="n">
        <v>1086</v>
      </c>
    </row>
    <row spans="1:5" r="12">
      <c s="4" r="A12" t="s">
        <v>89</v>
      </c>
      <c s="6" r="B12" t="n">
        <v>14962</v>
      </c>
      <c s="6" r="C12" t="n">
        <v>15595</v>
      </c>
    </row>
    <row spans="1:5" r="13">
      <c s="4" r="A13" t="s">
        <v>1021</v>
      </c>
      <c s="6" r="B13" t="n">
        <v>250438</v>
      </c>
      <c s="6" r="C13" t="n">
        <v>205608</v>
      </c>
    </row>
    <row spans="1:5" r="14">
      <c s="4" r="A14" t="s">
        <v>950</v>
      </c>
      <c s="6" r="B14" t="n">
        <v>-227052</v>
      </c>
      <c s="6" r="C14" t="n">
        <v>-181700</v>
      </c>
      <c s="7" r="D14" t="n">
        <v>-96900</v>
      </c>
      <c s="7" r="E14" t="n">
        <v>-82600</v>
      </c>
    </row>
    <row spans="1:5" r="15">
      <c s="4" r="A15" t="s">
        <v>1022</v>
      </c>
      <c s="6" r="B15" t="n">
        <v>23386</v>
      </c>
      <c s="6" r="C15" t="n">
        <v>23908</v>
      </c>
    </row>
    <row spans="1:5" r="16">
      <c s="3" r="A16" t="s">
        <v>1023</v>
      </c>
    </row>
    <row spans="1:5" r="17">
      <c s="4" r="A17" t="s">
        <v>546</v>
      </c>
      <c s="6" r="B17" t="n">
        <v>-20233</v>
      </c>
      <c s="6" r="C17" t="n">
        <v>-22320</v>
      </c>
    </row>
    <row spans="1:5" r="18">
      <c s="4" r="A18" t="s">
        <v>1024</v>
      </c>
      <c s="6" r="B18" t="n">
        <v>-2788</v>
      </c>
      <c s="6" r="C18" t="n">
        <v>-3544</v>
      </c>
    </row>
    <row spans="1:5" r="19">
      <c s="4" r="A19" t="s">
        <v>1025</v>
      </c>
      <c s="6" r="B19" t="n">
        <v>-769</v>
      </c>
      <c s="6" r="C19" t="n">
        <v>-873</v>
      </c>
    </row>
    <row spans="1:5" r="20">
      <c s="4" r="A20" t="s">
        <v>1020</v>
      </c>
      <c s="6" r="B20" t="n">
        <v>-949</v>
      </c>
    </row>
    <row spans="1:5" r="21">
      <c s="4" r="A21" t="s">
        <v>89</v>
      </c>
      <c s="6" r="B21" t="n">
        <v>-646</v>
      </c>
      <c s="6" r="C21" t="n">
        <v>-234</v>
      </c>
    </row>
    <row spans="1:5" r="22">
      <c s="4" r="A22" t="s">
        <v>1026</v>
      </c>
      <c s="6" r="B22" t="n">
        <v>-25385</v>
      </c>
      <c s="6" r="C22" t="n">
        <v>-26971</v>
      </c>
    </row>
    <row spans="1:5" r="23">
      <c s="4" r="A23" t="s">
        <v>1027</v>
      </c>
      <c s="7" r="B23" t="n">
        <v>-1999</v>
      </c>
      <c s="7" r="C23" t="n">
        <v>-306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8</v>
      </c>
      <c s="2" r="B1" t="s">
        <v>1</v>
      </c>
    </row>
    <row spans="1:4" r="2">
      <c s="2" r="B2" t="s">
        <v>2</v>
      </c>
      <c s="2" r="C2" t="s">
        <v>33</v>
      </c>
      <c s="2" r="D2" t="s">
        <v>35</v>
      </c>
    </row>
    <row spans="1:4" r="3">
      <c s="3" r="A3" t="s">
        <v>318</v>
      </c>
    </row>
    <row spans="1:4" r="4">
      <c s="4" r="A4" t="s">
        <v>707</v>
      </c>
      <c s="7" r="B4" t="n">
        <v>-181700</v>
      </c>
      <c s="7" r="C4" t="n">
        <v>-96900</v>
      </c>
      <c s="7" r="D4" t="n">
        <v>-82600</v>
      </c>
    </row>
    <row spans="1:4" r="5">
      <c s="4" r="A5" t="s">
        <v>1029</v>
      </c>
      <c s="6" r="B5" t="n">
        <v>-45400</v>
      </c>
      <c s="6" r="C5" t="n">
        <v>-84800</v>
      </c>
      <c s="6" r="D5" t="n">
        <v>-14300</v>
      </c>
    </row>
    <row spans="1:4" r="6">
      <c s="4" r="A6" t="s">
        <v>1030</v>
      </c>
      <c s="4" r="B6" t="s">
        <v>71</v>
      </c>
      <c s="4" r="C6" t="s">
        <v>71</v>
      </c>
      <c s="4" r="D6" t="s">
        <v>71</v>
      </c>
    </row>
    <row spans="1:4" r="7">
      <c s="4" r="A7" t="s">
        <v>709</v>
      </c>
      <c s="7" r="B7" t="n">
        <v>-227052</v>
      </c>
      <c s="7" r="C7" t="n">
        <v>-181700</v>
      </c>
      <c s="7" r="D7" t="n">
        <v>-96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1</v>
      </c>
      <c s="2" r="B1" t="s">
        <v>1</v>
      </c>
    </row>
    <row spans="1:4" r="2">
      <c s="2" r="B2" t="s">
        <v>2</v>
      </c>
      <c s="2" r="C2" t="s">
        <v>33</v>
      </c>
      <c s="2" r="D2" t="s">
        <v>35</v>
      </c>
    </row>
    <row spans="1:4" r="3">
      <c s="3" r="A3" t="s">
        <v>318</v>
      </c>
    </row>
    <row spans="1:4" r="4">
      <c s="4" r="A4" t="s">
        <v>1032</v>
      </c>
      <c s="7" r="B4" t="n">
        <v>645</v>
      </c>
      <c s="7" r="C4" t="n">
        <v>1046</v>
      </c>
      <c s="7" r="D4" t="n">
        <v>854</v>
      </c>
    </row>
    <row spans="1:4" r="5">
      <c s="4" r="A5" t="s">
        <v>1033</v>
      </c>
      <c s="6" r="B5" t="n">
        <v>63</v>
      </c>
      <c s="6" r="C5" t="n">
        <v>222</v>
      </c>
      <c s="6" r="D5" t="n">
        <v>196</v>
      </c>
    </row>
    <row spans="1:4" r="6">
      <c s="4" r="A6" t="s">
        <v>1034</v>
      </c>
      <c s="6" r="B6" t="n">
        <v>-34</v>
      </c>
      <c s="6" r="C6" t="n">
        <v>-623</v>
      </c>
      <c s="6" r="D6" t="n">
        <v>-4</v>
      </c>
    </row>
    <row spans="1:4" r="7">
      <c s="4" r="A7" t="s">
        <v>1035</v>
      </c>
      <c s="7" r="B7" t="n">
        <v>674</v>
      </c>
      <c s="7" r="C7" t="n">
        <v>645</v>
      </c>
      <c s="7" r="D7" t="n">
        <v>10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4"/>
    <col customWidth="1" max="6" min="6" width="14"/>
    <col customWidth="1" max="7" min="7" width="4"/>
    <col customWidth="1" max="8" min="8" width="14"/>
    <col customWidth="1" max="9" min="9" width="4"/>
  </cols>
  <sheetData>
    <row spans="1:9" r="1">
      <c s="1" r="A1" t="s">
        <v>1036</v>
      </c>
      <c s="2" r="B1" t="s">
        <v>2</v>
      </c>
      <c s="2" r="C1" t="s">
        <v>29</v>
      </c>
      <c s="2" r="D1" t="s">
        <v>30</v>
      </c>
      <c s="2" r="E1" t="s">
        <v>31</v>
      </c>
      <c s="2" r="F1" t="s">
        <v>32</v>
      </c>
      <c s="2" r="G1" t="s">
        <v>31</v>
      </c>
      <c s="2" r="H1" t="s">
        <v>33</v>
      </c>
    </row>
    <row spans="1:9" r="2">
      <c s="3" r="A2" t="s">
        <v>321</v>
      </c>
      <c r="D2" t="n"/>
      <c r="F2" t="n"/>
    </row>
    <row spans="1:9" r="3">
      <c s="4" r="A3" t="s">
        <v>1037</v>
      </c>
      <c s="7" r="B3" t="n">
        <v>19051</v>
      </c>
      <c r="D3" t="n"/>
      <c r="F3" t="n"/>
      <c s="7" r="H3" t="n">
        <v>23630</v>
      </c>
    </row>
    <row spans="1:9" r="4">
      <c s="4" r="A4" t="s">
        <v>1038</v>
      </c>
      <c s="6" r="B4" t="n">
        <v>30010</v>
      </c>
      <c r="D4" t="n"/>
      <c r="F4" t="n"/>
      <c s="6" r="H4" t="n">
        <v>30867</v>
      </c>
    </row>
    <row spans="1:9" r="5">
      <c s="4" r="A5" t="s">
        <v>1039</v>
      </c>
      <c s="6" r="B5" t="n">
        <v>7359</v>
      </c>
      <c r="D5" t="n"/>
      <c r="F5" t="n"/>
      <c s="6" r="H5" t="n">
        <v>16229</v>
      </c>
    </row>
    <row spans="1:9" r="6">
      <c s="4" r="A6" t="s">
        <v>1040</v>
      </c>
      <c s="6" r="B6" t="n">
        <v>34694</v>
      </c>
      <c r="D6" t="n"/>
      <c r="F6" t="n"/>
      <c s="6" r="H6" t="n">
        <v>5143</v>
      </c>
    </row>
    <row spans="1:9" r="7">
      <c s="4" r="A7" t="s">
        <v>1041</v>
      </c>
      <c s="6" r="B7" t="n">
        <v>20539</v>
      </c>
      <c r="D7" t="n"/>
      <c r="F7" t="n"/>
      <c s="6" r="H7" t="n">
        <v>12735</v>
      </c>
    </row>
    <row spans="1:9" r="8">
      <c s="4" r="A8" t="s">
        <v>1042</v>
      </c>
      <c s="7" r="B8" t="n">
        <v>111653</v>
      </c>
      <c s="7" r="C8" t="n">
        <v>149981</v>
      </c>
      <c s="7" r="D8" t="n">
        <v>110238</v>
      </c>
      <c s="7" r="F8" t="n">
        <v>110052</v>
      </c>
      <c s="7" r="H8" t="n">
        <v>88604</v>
      </c>
      <c s="4" r="I8" t="s">
        <v>31</v>
      </c>
    </row>
    <row spans="1:9" r="9">
      <c r="A9" t="n"/>
    </row>
    <row spans="1:9" r="10">
      <c s="4" r="A10" t="s">
        <v>31</v>
      </c>
      <c s="4" r="B10" t="s">
        <v>83</v>
      </c>
    </row>
  </sheetData>
  <mergeCells count="17">
    <mergeCell ref="H1:I1"/>
    <mergeCell ref="D2:E2"/>
    <mergeCell ref="F2:G2"/>
    <mergeCell ref="D3:E3"/>
    <mergeCell ref="F3:G3"/>
    <mergeCell ref="D4:E4"/>
    <mergeCell ref="F4:G4"/>
    <mergeCell ref="D5:E5"/>
    <mergeCell ref="F5:G5"/>
    <mergeCell ref="D6:E6"/>
    <mergeCell ref="F6:G6"/>
    <mergeCell ref="D7:E7"/>
    <mergeCell ref="F7:G7"/>
    <mergeCell ref="D8:E8"/>
    <mergeCell ref="F8:G8"/>
    <mergeCell ref="A9:I9"/>
    <mergeCell ref="B10:I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spans="1:8" r="1">
      <c s="1" r="A1" t="s">
        <v>1043</v>
      </c>
      <c s="2" r="B1" t="s">
        <v>564</v>
      </c>
      <c s="2" r="C1" t="s">
        <v>565</v>
      </c>
      <c s="2" r="D1" t="s">
        <v>566</v>
      </c>
      <c s="2" r="E1" t="s">
        <v>1044</v>
      </c>
      <c s="2" r="F1" t="s">
        <v>1045</v>
      </c>
      <c s="2" r="G1" t="s">
        <v>2</v>
      </c>
      <c s="2" r="H1" t="s">
        <v>1046</v>
      </c>
    </row>
    <row spans="1:8" r="2">
      <c s="3" r="A2" t="s">
        <v>1047</v>
      </c>
    </row>
    <row spans="1:8" r="3">
      <c s="4" r="A3" t="s">
        <v>1048</v>
      </c>
      <c s="4" r="G3" t="s">
        <v>1049</v>
      </c>
    </row>
    <row spans="1:8" r="4">
      <c s="4" r="A4" t="s">
        <v>569</v>
      </c>
      <c s="9" r="G4" t="n">
        <v>65.2</v>
      </c>
    </row>
    <row spans="1:8" r="5">
      <c s="4" r="A5" t="s">
        <v>1050</v>
      </c>
    </row>
    <row spans="1:8" r="6">
      <c s="3" r="A6" t="s">
        <v>1047</v>
      </c>
    </row>
    <row spans="1:8" r="7">
      <c s="4" r="A7" t="s">
        <v>1051</v>
      </c>
      <c s="4" r="G7" t="s">
        <v>925</v>
      </c>
    </row>
    <row spans="1:8" r="8">
      <c s="4" r="A8" t="s">
        <v>1052</v>
      </c>
    </row>
    <row spans="1:8" r="9">
      <c s="3" r="A9" t="s">
        <v>1047</v>
      </c>
    </row>
    <row spans="1:8" r="10">
      <c s="4" r="A10" t="s">
        <v>1051</v>
      </c>
      <c s="4" r="G10" t="s">
        <v>1000</v>
      </c>
    </row>
    <row spans="1:8" r="11">
      <c s="4" r="A11" t="s">
        <v>1053</v>
      </c>
    </row>
    <row spans="1:8" r="12">
      <c s="3" r="A12" t="s">
        <v>1047</v>
      </c>
    </row>
    <row spans="1:8" r="13">
      <c s="4" r="A13" t="s">
        <v>1054</v>
      </c>
      <c s="7" r="G13" t="n">
        <v>125</v>
      </c>
    </row>
    <row spans="1:8" r="14">
      <c s="4" r="A14" t="s">
        <v>1055</v>
      </c>
      <c s="4" r="H14" t="s">
        <v>1056</v>
      </c>
    </row>
    <row spans="1:8" r="15">
      <c s="4" r="A15" t="s">
        <v>1057</v>
      </c>
    </row>
    <row spans="1:8" r="16">
      <c s="3" r="A16" t="s">
        <v>1047</v>
      </c>
    </row>
    <row spans="1:8" r="17">
      <c s="4" r="A17" t="s">
        <v>1054</v>
      </c>
      <c s="7" r="G17" t="n">
        <v>610</v>
      </c>
    </row>
    <row spans="1:8" r="18">
      <c s="4" r="A18" t="s">
        <v>1058</v>
      </c>
      <c s="4" r="E18" t="s">
        <v>1056</v>
      </c>
    </row>
    <row spans="1:8" r="19">
      <c s="4" r="A19" t="s">
        <v>1059</v>
      </c>
      <c s="4" r="G19" t="s">
        <v>1060</v>
      </c>
    </row>
    <row spans="1:8" r="20">
      <c s="4" r="A20" t="s">
        <v>1061</v>
      </c>
    </row>
    <row spans="1:8" r="21">
      <c s="3" r="A21" t="s">
        <v>1047</v>
      </c>
    </row>
    <row spans="1:8" r="22">
      <c s="4" r="A22" t="s">
        <v>1051</v>
      </c>
      <c s="4" r="F22" t="s">
        <v>669</v>
      </c>
    </row>
    <row spans="1:8" r="23">
      <c s="4" r="A23" t="s">
        <v>833</v>
      </c>
      <c s="4" r="G23" t="s">
        <v>1062</v>
      </c>
    </row>
    <row spans="1:8" r="24">
      <c s="4" r="A24" t="s">
        <v>1063</v>
      </c>
    </row>
    <row spans="1:8" r="25">
      <c s="3" r="A25" t="s">
        <v>1047</v>
      </c>
    </row>
    <row spans="1:8" r="26">
      <c s="4" r="A26" t="s">
        <v>1051</v>
      </c>
      <c s="4" r="G26" t="s">
        <v>1000</v>
      </c>
    </row>
    <row spans="1:8" r="27">
      <c s="4" r="A27" t="s">
        <v>1064</v>
      </c>
    </row>
    <row spans="1:8" r="28">
      <c s="3" r="A28" t="s">
        <v>1047</v>
      </c>
    </row>
    <row spans="1:8" r="29">
      <c s="4" r="A29" t="s">
        <v>1051</v>
      </c>
      <c s="4" r="G29" t="s">
        <v>925</v>
      </c>
    </row>
    <row spans="1:8" r="30">
      <c s="4" r="A30" t="s">
        <v>833</v>
      </c>
      <c s="4" r="G30" t="s">
        <v>1065</v>
      </c>
    </row>
    <row spans="1:8" r="31">
      <c s="4" r="A31" t="s">
        <v>1066</v>
      </c>
    </row>
    <row spans="1:8" r="32">
      <c s="3" r="A32" t="s">
        <v>1047</v>
      </c>
    </row>
    <row spans="1:8" r="33">
      <c s="4" r="A33" t="s">
        <v>1051</v>
      </c>
      <c s="4" r="F33" t="s">
        <v>663</v>
      </c>
    </row>
    <row spans="1:8" r="34">
      <c s="4" r="A34" t="s">
        <v>1067</v>
      </c>
    </row>
    <row spans="1:8" r="35">
      <c s="3" r="A35" t="s">
        <v>1047</v>
      </c>
    </row>
    <row spans="1:8" r="36">
      <c s="4" r="A36" t="s">
        <v>1068</v>
      </c>
      <c s="7" r="G36" t="n">
        <v>25</v>
      </c>
    </row>
    <row spans="1:8" r="37">
      <c s="4" r="A37" t="s">
        <v>1069</v>
      </c>
    </row>
    <row spans="1:8" r="38">
      <c s="3" r="A38" t="s">
        <v>1047</v>
      </c>
    </row>
    <row spans="1:8" r="39">
      <c s="4" r="A39" t="s">
        <v>1048</v>
      </c>
      <c s="4" r="G39" t="s">
        <v>1070</v>
      </c>
    </row>
    <row spans="1:8" r="40">
      <c s="4" r="A40" t="s">
        <v>1071</v>
      </c>
    </row>
    <row spans="1:8" r="41">
      <c s="3" r="A41" t="s">
        <v>1047</v>
      </c>
    </row>
    <row spans="1:8" r="42">
      <c s="4" r="A42" t="s">
        <v>833</v>
      </c>
      <c s="4" r="G42" t="s">
        <v>1062</v>
      </c>
    </row>
    <row spans="1:8" r="43">
      <c s="4" r="A43" t="s">
        <v>1053</v>
      </c>
    </row>
    <row spans="1:8" r="44">
      <c s="3" r="A44" t="s">
        <v>1047</v>
      </c>
    </row>
    <row spans="1:8" r="45">
      <c s="4" r="A45" t="s">
        <v>1059</v>
      </c>
      <c s="4" r="G45" t="s">
        <v>1072</v>
      </c>
    </row>
    <row spans="1:8" r="46">
      <c s="4" r="A46" t="s">
        <v>1073</v>
      </c>
    </row>
    <row spans="1:8" r="47">
      <c s="3" r="A47" t="s">
        <v>1047</v>
      </c>
    </row>
    <row spans="1:8" r="48">
      <c s="4" r="A48" t="s">
        <v>1074</v>
      </c>
      <c s="4" r="G48" t="s">
        <v>1075</v>
      </c>
    </row>
    <row spans="1:8" r="49">
      <c s="4" r="A49" t="s">
        <v>1076</v>
      </c>
    </row>
    <row spans="1:8" r="50">
      <c s="3" r="A50" t="s">
        <v>1047</v>
      </c>
    </row>
    <row spans="1:8" r="51">
      <c s="4" r="A51" t="s">
        <v>1051</v>
      </c>
      <c s="4" r="G51" t="s">
        <v>1077</v>
      </c>
    </row>
    <row spans="1:8" r="52">
      <c s="4" r="A52" t="s">
        <v>1078</v>
      </c>
    </row>
    <row spans="1:8" r="53">
      <c s="3" r="A53" t="s">
        <v>1047</v>
      </c>
    </row>
    <row spans="1:8" r="54">
      <c s="4" r="A54" t="s">
        <v>1051</v>
      </c>
      <c s="4" r="G54" t="s">
        <v>1000</v>
      </c>
    </row>
    <row spans="1:8" r="55">
      <c s="4" r="A55" t="s">
        <v>1079</v>
      </c>
    </row>
    <row spans="1:8" r="56">
      <c s="3" r="A56" t="s">
        <v>1047</v>
      </c>
    </row>
    <row spans="1:8" r="57">
      <c s="4" r="A57" t="s">
        <v>1051</v>
      </c>
      <c s="4" r="G57" t="s">
        <v>925</v>
      </c>
    </row>
    <row spans="1:8" r="58">
      <c s="4" r="A58" t="s">
        <v>833</v>
      </c>
      <c s="4" r="G58" t="s">
        <v>1065</v>
      </c>
    </row>
    <row spans="1:8" r="59">
      <c s="4" r="A59" t="s">
        <v>1080</v>
      </c>
    </row>
    <row spans="1:8" r="60">
      <c s="3" r="A60" t="s">
        <v>1047</v>
      </c>
    </row>
    <row spans="1:8" r="61">
      <c s="4" r="A61" t="s">
        <v>1051</v>
      </c>
      <c s="4" r="G61" t="s">
        <v>925</v>
      </c>
    </row>
    <row spans="1:8" r="62">
      <c s="4" r="A62" t="s">
        <v>1081</v>
      </c>
    </row>
    <row spans="1:8" r="63">
      <c s="3" r="A63" t="s">
        <v>1047</v>
      </c>
    </row>
    <row spans="1:8" r="64">
      <c s="4" r="A64" t="s">
        <v>1051</v>
      </c>
      <c s="4" r="G64" t="s">
        <v>946</v>
      </c>
    </row>
    <row spans="1:8" r="65">
      <c s="4" r="A65" t="s">
        <v>1082</v>
      </c>
    </row>
    <row spans="1:8" r="66">
      <c s="3" r="A66" t="s">
        <v>1047</v>
      </c>
    </row>
    <row spans="1:8" r="67">
      <c s="4" r="A67" t="s">
        <v>1051</v>
      </c>
      <c s="4" r="G67" t="s">
        <v>925</v>
      </c>
    </row>
    <row spans="1:8" r="68">
      <c s="4" r="A68" t="s">
        <v>571</v>
      </c>
    </row>
    <row spans="1:8" r="69">
      <c s="3" r="A69" t="s">
        <v>1047</v>
      </c>
    </row>
    <row spans="1:8" r="70">
      <c s="4" r="A70" t="s">
        <v>572</v>
      </c>
      <c s="7" r="B70" t="n">
        <v>120</v>
      </c>
    </row>
    <row spans="1:8" r="71">
      <c s="4" r="A71" t="s">
        <v>573</v>
      </c>
    </row>
    <row spans="1:8" r="72">
      <c s="3" r="A72" t="s">
        <v>1047</v>
      </c>
    </row>
    <row spans="1:8" r="73">
      <c s="4" r="A73" t="s">
        <v>572</v>
      </c>
      <c s="6" r="B73" t="n">
        <v>50</v>
      </c>
      <c s="7" r="C73" t="n">
        <v>25</v>
      </c>
      <c s="7" r="D73" t="n">
        <v>25</v>
      </c>
    </row>
    <row spans="1:8" r="74">
      <c s="4" r="A74" t="s">
        <v>574</v>
      </c>
      <c s="6" r="B74" t="n">
        <v>75</v>
      </c>
    </row>
    <row spans="1:8" r="75">
      <c s="4" r="A75" t="s">
        <v>575</v>
      </c>
      <c s="6" r="B75" t="n">
        <v>125</v>
      </c>
    </row>
    <row spans="1:8" r="76">
      <c s="4" r="A76" t="s">
        <v>576</v>
      </c>
      <c s="6" r="B76" t="n">
        <v>40</v>
      </c>
    </row>
    <row spans="1:8" r="77">
      <c s="4" r="A77" t="s">
        <v>1083</v>
      </c>
    </row>
    <row spans="1:8" r="78">
      <c s="3" r="A78" t="s">
        <v>1047</v>
      </c>
    </row>
    <row spans="1:8" r="79">
      <c s="4" r="A79" t="s">
        <v>572</v>
      </c>
      <c s="6" r="B79" t="n">
        <v>120</v>
      </c>
      <c s="6" r="C79" t="n">
        <v>25</v>
      </c>
      <c s="7" r="D79" t="n">
        <v>25</v>
      </c>
    </row>
    <row spans="1:8" r="80">
      <c s="4" r="A80" t="s">
        <v>574</v>
      </c>
      <c s="7" r="C80" t="n">
        <v>50</v>
      </c>
    </row>
    <row spans="1:8" r="81">
      <c s="4" r="A81" t="s">
        <v>575</v>
      </c>
      <c s="6" r="B81" t="n">
        <v>125</v>
      </c>
    </row>
    <row spans="1:8" r="82">
      <c s="4" r="A82" t="s">
        <v>576</v>
      </c>
      <c s="6" r="B82" t="n">
        <v>50</v>
      </c>
    </row>
    <row spans="1:8" r="83">
      <c s="4" r="A83" t="s">
        <v>1084</v>
      </c>
    </row>
    <row spans="1:8" r="84">
      <c s="3" r="A84" t="s">
        <v>1047</v>
      </c>
    </row>
    <row spans="1:8" r="85">
      <c s="4" r="A85" t="s">
        <v>569</v>
      </c>
      <c s="7" r="B85" t="n">
        <v>40</v>
      </c>
    </row>
    <row spans="1:8" r="86">
      <c s="4" r="A86" t="s">
        <v>577</v>
      </c>
    </row>
    <row spans="1:8" r="87">
      <c s="3" r="A87" t="s">
        <v>1047</v>
      </c>
    </row>
    <row spans="1:8" r="88">
      <c s="4" r="A88" t="s">
        <v>578</v>
      </c>
      <c s="4" r="B88" t="s">
        <v>579</v>
      </c>
    </row>
    <row spans="1:8" r="89">
      <c s="4" r="A89" t="s">
        <v>1085</v>
      </c>
    </row>
    <row spans="1:8" r="90">
      <c s="3" r="A90" t="s">
        <v>1047</v>
      </c>
    </row>
    <row spans="1:8" r="91">
      <c s="4" r="A91" t="s">
        <v>578</v>
      </c>
      <c s="4" r="B91" t="s">
        <v>579</v>
      </c>
    </row>
    <row spans="1:8" r="92">
      <c s="4" r="A92" t="s">
        <v>1086</v>
      </c>
    </row>
    <row spans="1:8" r="93">
      <c s="3" r="A93" t="s">
        <v>1047</v>
      </c>
    </row>
    <row spans="1:8" r="94">
      <c s="4" r="A94" t="s">
        <v>1048</v>
      </c>
      <c s="4" r="G94" t="s">
        <v>10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s>
  <sheetData>
    <row spans="1:17" r="1">
      <c s="1" r="A1" t="s">
        <v>1088</v>
      </c>
      <c s="2" r="B1" t="s">
        <v>1089</v>
      </c>
      <c s="2" r="C1" t="s">
        <v>1090</v>
      </c>
      <c s="2" r="D1" t="s">
        <v>1091</v>
      </c>
      <c s="2" r="E1" t="s">
        <v>32</v>
      </c>
      <c s="2" r="F1" t="s">
        <v>30</v>
      </c>
      <c s="2" r="G1" t="s">
        <v>29</v>
      </c>
      <c s="2" r="H1" t="s">
        <v>2</v>
      </c>
      <c s="2" r="I1" t="s">
        <v>33</v>
      </c>
      <c s="2" r="J1" t="s">
        <v>31</v>
      </c>
      <c s="2" r="K1" t="s">
        <v>35</v>
      </c>
      <c s="2" r="L1" t="s">
        <v>31</v>
      </c>
      <c s="2" r="M1" t="s">
        <v>566</v>
      </c>
      <c s="2" r="N1" t="s">
        <v>1092</v>
      </c>
      <c s="2" r="O1" t="s">
        <v>1093</v>
      </c>
      <c s="2" r="P1" t="s">
        <v>1094</v>
      </c>
      <c s="2" r="Q1" t="s">
        <v>1095</v>
      </c>
    </row>
    <row spans="1:17" r="2">
      <c s="3" r="A2" t="s">
        <v>1096</v>
      </c>
      <c r="I2" t="n"/>
      <c r="K2" t="n"/>
    </row>
    <row spans="1:17" r="3">
      <c s="4" r="A3" t="s">
        <v>1097</v>
      </c>
      <c s="7" r="E3" t="n">
        <v>9901000</v>
      </c>
      <c s="7" r="F3" t="n">
        <v>911717000</v>
      </c>
      <c s="7" r="G3" t="n">
        <v>921871000</v>
      </c>
      <c s="7" r="H3" t="n">
        <v>944437000</v>
      </c>
      <c s="7" r="I3" t="n">
        <v>268377000</v>
      </c>
      <c s="7" r="K3" t="n">
        <v>171432000</v>
      </c>
    </row>
    <row spans="1:17" r="4">
      <c s="4" r="A4" t="s">
        <v>569</v>
      </c>
      <c s="6" r="H4" t="n">
        <v>65200000</v>
      </c>
      <c r="I4" t="n"/>
      <c r="K4" t="n"/>
    </row>
    <row spans="1:17" r="5">
      <c s="4" r="A5" t="s">
        <v>1098</v>
      </c>
      <c r="I5" t="n"/>
      <c r="K5" t="n"/>
    </row>
    <row spans="1:17" r="6">
      <c s="3" r="A6" t="s">
        <v>1096</v>
      </c>
      <c r="I6" t="n"/>
      <c r="K6" t="n"/>
    </row>
    <row spans="1:17" r="7">
      <c s="4" r="A7" t="s">
        <v>932</v>
      </c>
      <c s="7" r="H7" t="n">
        <v>360000000</v>
      </c>
      <c r="I7" t="n"/>
      <c r="K7" t="n"/>
      <c s="7" r="N7" t="n">
        <v>360000000</v>
      </c>
    </row>
    <row spans="1:17" r="8">
      <c s="4" r="A8" t="s">
        <v>833</v>
      </c>
      <c r="I8" t="n"/>
      <c r="K8" t="n"/>
      <c s="4" r="N8" t="s">
        <v>1099</v>
      </c>
    </row>
    <row spans="1:17" r="9">
      <c s="4" r="A9" t="s">
        <v>1100</v>
      </c>
      <c r="I9" t="n"/>
      <c r="K9" t="n"/>
      <c s="4" r="N9" t="s">
        <v>595</v>
      </c>
    </row>
    <row spans="1:17" r="10">
      <c s="4" r="A10" t="s">
        <v>1101</v>
      </c>
      <c s="4" r="H10" t="s">
        <v>595</v>
      </c>
      <c r="I10" t="n"/>
      <c r="K10" t="n"/>
    </row>
    <row spans="1:17" r="11">
      <c s="4" r="A11" t="s">
        <v>1102</v>
      </c>
      <c s="4" r="H11" t="s">
        <v>847</v>
      </c>
      <c r="I11" t="n"/>
      <c r="K11" t="n"/>
    </row>
    <row spans="1:17" r="12">
      <c s="4" r="A12" t="s">
        <v>1103</v>
      </c>
      <c s="7" r="H12" t="n">
        <v>26500000</v>
      </c>
      <c r="I12" t="n"/>
      <c r="K12" t="n"/>
    </row>
    <row spans="1:17" r="13">
      <c s="4" r="A13" t="s">
        <v>1104</v>
      </c>
      <c s="8" r="C13" t="n">
        <v>2.3</v>
      </c>
      <c r="I13" t="n"/>
      <c r="K13" t="n"/>
    </row>
    <row spans="1:17" r="14">
      <c s="4" r="A14" t="s">
        <v>1105</v>
      </c>
      <c r="I14" t="n"/>
      <c r="K14" t="n"/>
    </row>
    <row spans="1:17" r="15">
      <c s="3" r="A15" t="s">
        <v>1096</v>
      </c>
      <c r="I15" t="n"/>
      <c r="K15" t="n"/>
    </row>
    <row spans="1:17" r="16">
      <c s="4" r="A16" t="s">
        <v>1097</v>
      </c>
      <c s="6" r="H16" t="n">
        <v>90000000</v>
      </c>
      <c r="I16" t="n"/>
      <c r="K16" t="n"/>
    </row>
    <row spans="1:17" r="17">
      <c s="4" r="A17" t="s">
        <v>1106</v>
      </c>
      <c r="I17" t="n"/>
      <c r="K17" t="n"/>
    </row>
    <row spans="1:17" r="18">
      <c s="3" r="A18" t="s">
        <v>1096</v>
      </c>
      <c r="I18" t="n"/>
      <c r="K18" t="n"/>
    </row>
    <row spans="1:17" r="19">
      <c s="4" r="A19" t="s">
        <v>932</v>
      </c>
      <c s="7" r="H19" t="n">
        <v>380100000</v>
      </c>
      <c r="I19" t="n"/>
      <c r="K19" t="n"/>
      <c s="7" r="P19" t="n">
        <v>50000000</v>
      </c>
      <c s="7" r="Q19" t="n">
        <v>310000000</v>
      </c>
    </row>
    <row spans="1:17" r="20">
      <c s="4" r="A20" t="s">
        <v>833</v>
      </c>
      <c s="4" r="H20" t="s">
        <v>1107</v>
      </c>
      <c r="I20" t="n"/>
      <c r="K20" t="n"/>
      <c s="4" r="P20" t="s">
        <v>1107</v>
      </c>
      <c s="4" r="Q20" t="s">
        <v>1107</v>
      </c>
    </row>
    <row spans="1:17" r="21">
      <c s="4" r="A21" t="s">
        <v>1059</v>
      </c>
      <c s="4" r="H21" t="s">
        <v>1108</v>
      </c>
      <c r="I21" t="n"/>
      <c r="K21" t="n"/>
    </row>
    <row spans="1:17" r="22">
      <c s="4" r="A22" t="s">
        <v>1103</v>
      </c>
      <c r="I22" t="n"/>
      <c r="K22" t="n"/>
      <c s="7" r="Q22" t="n">
        <v>11900000</v>
      </c>
    </row>
    <row spans="1:17" r="23">
      <c s="4" r="A23" t="s">
        <v>931</v>
      </c>
      <c r="I23" t="n"/>
      <c r="K23" t="n"/>
    </row>
    <row spans="1:17" r="24">
      <c s="3" r="A24" t="s">
        <v>1096</v>
      </c>
      <c r="I24" t="n"/>
      <c r="K24" t="n"/>
    </row>
    <row spans="1:17" r="25">
      <c s="4" r="A25" t="s">
        <v>932</v>
      </c>
      <c s="7" r="H25" t="n">
        <v>350000000</v>
      </c>
      <c r="I25" t="n"/>
      <c r="K25" t="n"/>
      <c s="7" r="O25" t="n">
        <v>350000000</v>
      </c>
    </row>
    <row spans="1:17" r="26">
      <c s="4" r="A26" t="s">
        <v>833</v>
      </c>
      <c s="4" r="H26" t="s">
        <v>1109</v>
      </c>
      <c r="I26" t="n"/>
      <c r="K26" t="n"/>
      <c s="4" r="O26" t="s">
        <v>1109</v>
      </c>
    </row>
    <row spans="1:17" r="27">
      <c s="4" r="A27" t="s">
        <v>1059</v>
      </c>
      <c s="4" r="H27" t="s">
        <v>1110</v>
      </c>
      <c r="I27" t="n"/>
      <c r="K27" t="n"/>
    </row>
    <row spans="1:17" r="28">
      <c s="4" r="A28" t="s">
        <v>1103</v>
      </c>
      <c s="7" r="H28" t="n">
        <v>14400000</v>
      </c>
      <c r="I28" t="n"/>
      <c r="K28" t="n"/>
    </row>
    <row spans="1:17" r="29">
      <c s="4" r="A29" t="s">
        <v>934</v>
      </c>
      <c r="I29" t="n"/>
      <c r="K29" t="n"/>
    </row>
    <row spans="1:17" r="30">
      <c s="3" r="A30" t="s">
        <v>1096</v>
      </c>
      <c r="I30" t="n"/>
      <c r="K30" t="n"/>
    </row>
    <row spans="1:17" r="31">
      <c s="4" r="A31" t="s">
        <v>932</v>
      </c>
      <c s="7" r="H31" t="n">
        <v>75000000</v>
      </c>
      <c r="I31" t="n"/>
      <c r="K31" t="n"/>
    </row>
    <row spans="1:17" r="32">
      <c s="4" r="A32" t="s">
        <v>833</v>
      </c>
      <c s="4" r="H32" t="s">
        <v>834</v>
      </c>
      <c r="I32" t="n"/>
      <c r="K32" t="n"/>
    </row>
    <row spans="1:17" r="33">
      <c s="4" r="A33" t="s">
        <v>1059</v>
      </c>
      <c s="4" r="H33" t="s">
        <v>1110</v>
      </c>
      <c r="I33" t="n"/>
      <c r="K33" t="n"/>
    </row>
    <row spans="1:17" r="34">
      <c s="4" r="A34" t="s">
        <v>1111</v>
      </c>
      <c s="4" r="H34" t="s">
        <v>834</v>
      </c>
      <c r="I34" t="n"/>
      <c r="K34" t="n"/>
    </row>
    <row spans="1:17" r="35">
      <c s="4" r="A35" t="s">
        <v>1112</v>
      </c>
      <c r="I35" t="n"/>
      <c r="K35" t="n"/>
    </row>
    <row spans="1:17" r="36">
      <c s="3" r="A36" t="s">
        <v>1096</v>
      </c>
      <c r="I36" t="n"/>
      <c r="K36" t="n"/>
    </row>
    <row spans="1:17" r="37">
      <c s="4" r="A37" t="s">
        <v>932</v>
      </c>
      <c r="I37" t="n"/>
      <c r="K37" t="n"/>
      <c s="7" r="P37" t="n">
        <v>16250000</v>
      </c>
    </row>
    <row spans="1:17" r="38">
      <c s="4" r="A38" t="s">
        <v>1113</v>
      </c>
      <c r="I38" t="n"/>
      <c r="K38" t="n"/>
    </row>
    <row spans="1:17" r="39">
      <c s="3" r="A39" t="s">
        <v>1096</v>
      </c>
      <c r="I39" t="n"/>
      <c r="K39" t="n"/>
    </row>
    <row spans="1:17" r="40">
      <c s="4" r="A40" t="s">
        <v>1058</v>
      </c>
      <c s="4" r="B40" t="s">
        <v>1114</v>
      </c>
      <c r="I40" t="n"/>
      <c r="K40" t="n"/>
    </row>
    <row spans="1:17" r="41">
      <c s="4" r="A41" t="s">
        <v>1115</v>
      </c>
      <c r="I41" t="n"/>
      <c r="K41" t="n"/>
    </row>
    <row spans="1:17" r="42">
      <c s="3" r="A42" t="s">
        <v>1096</v>
      </c>
      <c r="I42" t="n"/>
      <c r="K42" t="n"/>
    </row>
    <row spans="1:17" r="43">
      <c s="4" r="A43" t="s">
        <v>569</v>
      </c>
      <c r="I43" t="n"/>
      <c r="K43" t="n"/>
      <c s="7" r="M43" t="n">
        <v>40000000</v>
      </c>
    </row>
    <row spans="1:17" r="44">
      <c s="4" r="A44" t="s">
        <v>1116</v>
      </c>
      <c r="I44" t="n"/>
      <c r="K44" t="n"/>
    </row>
    <row spans="1:17" r="45">
      <c s="3" r="A45" t="s">
        <v>1096</v>
      </c>
      <c r="I45" t="n"/>
      <c r="K45" t="n"/>
    </row>
    <row spans="1:17" r="46">
      <c s="4" r="A46" t="s">
        <v>1058</v>
      </c>
      <c s="4" r="D46" t="s">
        <v>1114</v>
      </c>
      <c r="I46" t="n"/>
      <c r="K46" t="n"/>
    </row>
    <row spans="1:17" r="47">
      <c r="A47" t="n"/>
    </row>
    <row spans="1:17" r="48">
      <c s="4" r="A48" t="s">
        <v>31</v>
      </c>
      <c s="4" r="B48" t="s">
        <v>83</v>
      </c>
    </row>
  </sheetData>
  <mergeCells count="92">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A47:Q47"/>
    <mergeCell ref="B48:Q4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spans="1:6" r="1">
      <c s="1" r="A1" t="s">
        <v>1117</v>
      </c>
      <c s="2" r="B1" t="s">
        <v>564</v>
      </c>
      <c s="2" r="C1" t="s">
        <v>1045</v>
      </c>
      <c s="2" r="D1" t="s">
        <v>2</v>
      </c>
      <c s="2" r="E1" t="s">
        <v>1118</v>
      </c>
      <c s="2" r="F1" t="s">
        <v>1093</v>
      </c>
    </row>
    <row spans="1:6" r="2">
      <c s="3" r="A2" t="s">
        <v>1047</v>
      </c>
    </row>
    <row spans="1:6" r="3">
      <c s="4" r="A3" t="s">
        <v>1119</v>
      </c>
      <c s="4" r="D3" t="s">
        <v>1120</v>
      </c>
    </row>
    <row spans="1:6" r="4">
      <c s="4" r="A4" t="s">
        <v>1121</v>
      </c>
      <c s="4" r="E4" t="s">
        <v>1056</v>
      </c>
    </row>
    <row spans="1:6" r="5">
      <c s="4" r="A5" t="s">
        <v>1122</v>
      </c>
      <c s="4" r="D5" t="s">
        <v>1123</v>
      </c>
    </row>
    <row spans="1:6" r="6">
      <c s="4" r="A6" t="s">
        <v>1050</v>
      </c>
    </row>
    <row spans="1:6" r="7">
      <c s="3" r="A7" t="s">
        <v>1047</v>
      </c>
    </row>
    <row spans="1:6" r="8">
      <c s="4" r="A8" t="s">
        <v>1124</v>
      </c>
      <c s="4" r="D8" t="s">
        <v>1125</v>
      </c>
    </row>
    <row spans="1:6" r="9">
      <c s="4" r="A9" t="s">
        <v>1051</v>
      </c>
      <c s="4" r="D9" t="s">
        <v>925</v>
      </c>
    </row>
    <row spans="1:6" r="10">
      <c s="4" r="A10" t="s">
        <v>1052</v>
      </c>
    </row>
    <row spans="1:6" r="11">
      <c s="3" r="A11" t="s">
        <v>1047</v>
      </c>
    </row>
    <row spans="1:6" r="12">
      <c s="4" r="A12" t="s">
        <v>1051</v>
      </c>
      <c s="4" r="D12" t="s">
        <v>1000</v>
      </c>
    </row>
    <row spans="1:6" r="13">
      <c s="4" r="A13" t="s">
        <v>1053</v>
      </c>
    </row>
    <row spans="1:6" r="14">
      <c s="3" r="A14" t="s">
        <v>1047</v>
      </c>
    </row>
    <row spans="1:6" r="15">
      <c s="4" r="A15" t="s">
        <v>1054</v>
      </c>
      <c s="7" r="D15" t="n">
        <v>125</v>
      </c>
    </row>
    <row spans="1:6" r="16">
      <c s="4" r="A16" t="s">
        <v>1126</v>
      </c>
    </row>
    <row spans="1:6" r="17">
      <c s="3" r="A17" t="s">
        <v>1047</v>
      </c>
    </row>
    <row spans="1:6" r="18">
      <c s="4" r="A18" t="s">
        <v>1054</v>
      </c>
      <c s="7" r="F18" t="n">
        <v>90</v>
      </c>
    </row>
    <row spans="1:6" r="19">
      <c s="4" r="A19" t="s">
        <v>833</v>
      </c>
      <c s="4" r="D19" t="s">
        <v>1127</v>
      </c>
    </row>
    <row spans="1:6" r="20">
      <c s="4" r="A20" t="s">
        <v>1128</v>
      </c>
    </row>
    <row spans="1:6" r="21">
      <c s="3" r="A21" t="s">
        <v>1047</v>
      </c>
    </row>
    <row spans="1:6" r="22">
      <c s="4" r="A22" t="s">
        <v>833</v>
      </c>
      <c s="4" r="D22" t="s">
        <v>1062</v>
      </c>
    </row>
    <row spans="1:6" r="23">
      <c s="4" r="A23" t="s">
        <v>1079</v>
      </c>
    </row>
    <row spans="1:6" r="24">
      <c s="3" r="A24" t="s">
        <v>1047</v>
      </c>
    </row>
    <row spans="1:6" r="25">
      <c s="4" r="A25" t="s">
        <v>1051</v>
      </c>
      <c s="4" r="D25" t="s">
        <v>925</v>
      </c>
    </row>
    <row spans="1:6" r="26">
      <c s="4" r="A26" t="s">
        <v>833</v>
      </c>
      <c s="4" r="D26" t="s">
        <v>1065</v>
      </c>
    </row>
    <row spans="1:6" r="27">
      <c s="4" r="A27" t="s">
        <v>1078</v>
      </c>
    </row>
    <row spans="1:6" r="28">
      <c s="3" r="A28" t="s">
        <v>1047</v>
      </c>
    </row>
    <row spans="1:6" r="29">
      <c s="4" r="A29" t="s">
        <v>1051</v>
      </c>
      <c s="4" r="D29" t="s">
        <v>1000</v>
      </c>
    </row>
    <row spans="1:6" r="30">
      <c s="4" r="A30" t="s">
        <v>1057</v>
      </c>
    </row>
    <row spans="1:6" r="31">
      <c s="3" r="A31" t="s">
        <v>1047</v>
      </c>
    </row>
    <row spans="1:6" r="32">
      <c s="4" r="A32" t="s">
        <v>1054</v>
      </c>
      <c s="7" r="D32" t="n">
        <v>610</v>
      </c>
    </row>
    <row spans="1:6" r="33">
      <c s="4" r="A33" t="s">
        <v>1061</v>
      </c>
    </row>
    <row spans="1:6" r="34">
      <c s="3" r="A34" t="s">
        <v>1047</v>
      </c>
    </row>
    <row spans="1:6" r="35">
      <c s="4" r="A35" t="s">
        <v>1051</v>
      </c>
      <c s="4" r="C35" t="s">
        <v>669</v>
      </c>
    </row>
    <row spans="1:6" r="36">
      <c s="4" r="A36" t="s">
        <v>833</v>
      </c>
      <c s="4" r="D36" t="s">
        <v>1062</v>
      </c>
    </row>
    <row spans="1:6" r="37">
      <c s="4" r="A37" t="s">
        <v>1064</v>
      </c>
    </row>
    <row spans="1:6" r="38">
      <c s="3" r="A38" t="s">
        <v>1047</v>
      </c>
    </row>
    <row spans="1:6" r="39">
      <c s="4" r="A39" t="s">
        <v>1051</v>
      </c>
      <c s="4" r="D39" t="s">
        <v>925</v>
      </c>
    </row>
    <row spans="1:6" r="40">
      <c s="4" r="A40" t="s">
        <v>833</v>
      </c>
      <c s="4" r="D40" t="s">
        <v>1065</v>
      </c>
    </row>
    <row spans="1:6" r="41">
      <c s="4" r="A41" t="s">
        <v>1063</v>
      </c>
    </row>
    <row spans="1:6" r="42">
      <c s="3" r="A42" t="s">
        <v>1047</v>
      </c>
    </row>
    <row spans="1:6" r="43">
      <c s="4" r="A43" t="s">
        <v>1051</v>
      </c>
      <c s="4" r="D43" t="s">
        <v>1000</v>
      </c>
    </row>
    <row spans="1:6" r="44">
      <c s="4" r="A44" t="s">
        <v>1071</v>
      </c>
    </row>
    <row spans="1:6" r="45">
      <c s="3" r="A45" t="s">
        <v>1047</v>
      </c>
    </row>
    <row spans="1:6" r="46">
      <c s="4" r="A46" t="s">
        <v>833</v>
      </c>
      <c s="4" r="D46" t="s">
        <v>1062</v>
      </c>
    </row>
    <row spans="1:6" r="47">
      <c s="4" r="A47" t="s">
        <v>1129</v>
      </c>
    </row>
    <row spans="1:6" r="48">
      <c s="3" r="A48" t="s">
        <v>1047</v>
      </c>
    </row>
    <row spans="1:6" r="49">
      <c s="4" r="A49" t="s">
        <v>1051</v>
      </c>
      <c s="4" r="D49" t="s">
        <v>925</v>
      </c>
    </row>
    <row spans="1:6" r="50">
      <c s="4" r="A50" t="s">
        <v>1130</v>
      </c>
    </row>
    <row spans="1:6" r="51">
      <c s="3" r="A51" t="s">
        <v>1047</v>
      </c>
    </row>
    <row spans="1:6" r="52">
      <c s="4" r="A52" t="s">
        <v>1051</v>
      </c>
      <c s="4" r="D52" t="s">
        <v>946</v>
      </c>
    </row>
    <row spans="1:6" r="53">
      <c s="4" r="A53" t="s">
        <v>1080</v>
      </c>
    </row>
    <row spans="1:6" r="54">
      <c s="3" r="A54" t="s">
        <v>1047</v>
      </c>
    </row>
    <row spans="1:6" r="55">
      <c s="4" r="A55" t="s">
        <v>1051</v>
      </c>
      <c s="4" r="D55" t="s">
        <v>925</v>
      </c>
    </row>
    <row spans="1:6" r="56">
      <c s="4" r="A56" t="s">
        <v>1081</v>
      </c>
    </row>
    <row spans="1:6" r="57">
      <c s="3" r="A57" t="s">
        <v>1047</v>
      </c>
    </row>
    <row spans="1:6" r="58">
      <c s="4" r="A58" t="s">
        <v>1051</v>
      </c>
      <c s="4" r="D58" t="s">
        <v>946</v>
      </c>
    </row>
    <row spans="1:6" r="59">
      <c s="4" r="A59" t="s">
        <v>1082</v>
      </c>
    </row>
    <row spans="1:6" r="60">
      <c s="3" r="A60" t="s">
        <v>1047</v>
      </c>
    </row>
    <row spans="1:6" r="61">
      <c s="4" r="A61" t="s">
        <v>1051</v>
      </c>
      <c s="4" r="D61" t="s">
        <v>925</v>
      </c>
    </row>
    <row spans="1:6" r="62">
      <c s="4" r="A62" t="s">
        <v>577</v>
      </c>
    </row>
    <row spans="1:6" r="63">
      <c s="3" r="A63" t="s">
        <v>1047</v>
      </c>
    </row>
    <row spans="1:6" r="64">
      <c s="4" r="A64" t="s">
        <v>578</v>
      </c>
      <c s="4" r="B64" t="s">
        <v>579</v>
      </c>
    </row>
    <row spans="1:6" r="65">
      <c s="4" r="A65" t="s">
        <v>1085</v>
      </c>
    </row>
    <row spans="1:6" r="66">
      <c s="3" r="A66" t="s">
        <v>1047</v>
      </c>
    </row>
    <row spans="1:6" r="67">
      <c s="4" r="A67" t="s">
        <v>578</v>
      </c>
      <c s="4" r="B67" t="s">
        <v>5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s>
  <sheetData>
    <row spans="1:13" r="1">
      <c s="1" r="A1" t="s">
        <v>1131</v>
      </c>
      <c s="2" r="B1" t="s">
        <v>1095</v>
      </c>
      <c s="2" r="C1" t="s">
        <v>1094</v>
      </c>
      <c s="2" r="D1" t="s">
        <v>1132</v>
      </c>
      <c s="2" r="E1" t="s">
        <v>32</v>
      </c>
      <c s="2" r="F1" t="s">
        <v>30</v>
      </c>
      <c s="2" r="G1" t="s">
        <v>29</v>
      </c>
      <c s="2" r="H1" t="s">
        <v>2</v>
      </c>
      <c s="2" r="I1" t="s">
        <v>33</v>
      </c>
      <c s="2" r="K1" t="s">
        <v>35</v>
      </c>
      <c s="2" r="M1" t="s">
        <v>1133</v>
      </c>
    </row>
    <row spans="1:13" r="2">
      <c s="3" r="A2" t="s">
        <v>1096</v>
      </c>
    </row>
    <row spans="1:13" r="3">
      <c s="4" r="A3" t="s">
        <v>1097</v>
      </c>
      <c s="7" r="E3" t="n">
        <v>9901000</v>
      </c>
      <c s="7" r="F3" t="n">
        <v>911717000</v>
      </c>
      <c s="7" r="G3" t="n">
        <v>921871000</v>
      </c>
      <c s="7" r="H3" t="n">
        <v>944437000</v>
      </c>
      <c s="7" r="I3" t="n">
        <v>268377000</v>
      </c>
      <c s="4" r="J3" t="s">
        <v>31</v>
      </c>
      <c s="7" r="K3" t="n">
        <v>171432000</v>
      </c>
      <c s="4" r="L3" t="s">
        <v>31</v>
      </c>
    </row>
    <row spans="1:13" r="4">
      <c s="4" r="A4" t="s">
        <v>927</v>
      </c>
      <c s="6" r="F4" t="n">
        <v>24877000</v>
      </c>
      <c s="6" r="G4" t="n">
        <v>24877000</v>
      </c>
      <c s="6" r="H4" t="n">
        <v>24877000</v>
      </c>
    </row>
    <row spans="1:13" r="5">
      <c s="4" r="A5" t="s">
        <v>1134</v>
      </c>
      <c s="6" r="H5" t="n">
        <v>6100000</v>
      </c>
      <c s="6" r="I5" t="n">
        <v>3400000</v>
      </c>
      <c s="6" r="K5" t="n">
        <v>2300000</v>
      </c>
    </row>
    <row spans="1:13" r="6">
      <c s="4" r="A6" t="s">
        <v>1135</v>
      </c>
      <c s="7" r="E6" t="n">
        <v>2863000</v>
      </c>
      <c s="7" r="F6" t="n">
        <v>970618000</v>
      </c>
      <c s="7" r="G6" t="n">
        <v>972851000</v>
      </c>
      <c s="6" r="H6" t="n">
        <v>1047871000</v>
      </c>
      <c s="7" r="I6" t="n">
        <v>169845000</v>
      </c>
      <c s="4" r="J6" t="s">
        <v>31</v>
      </c>
      <c s="7" r="K6" t="n">
        <v>306063000</v>
      </c>
      <c s="4" r="L6" t="s">
        <v>31</v>
      </c>
    </row>
    <row spans="1:13" r="7">
      <c s="4" r="A7" t="s">
        <v>1106</v>
      </c>
    </row>
    <row spans="1:13" r="8">
      <c s="3" r="A8" t="s">
        <v>1096</v>
      </c>
    </row>
    <row spans="1:13" r="9">
      <c s="4" r="A9" t="s">
        <v>932</v>
      </c>
      <c s="7" r="B9" t="n">
        <v>310000000</v>
      </c>
      <c s="7" r="C9" t="n">
        <v>50000000</v>
      </c>
      <c s="7" r="H9" t="n">
        <v>380100000</v>
      </c>
    </row>
    <row spans="1:13" r="10">
      <c s="4" r="A10" t="s">
        <v>833</v>
      </c>
      <c s="4" r="B10" t="s">
        <v>1107</v>
      </c>
      <c s="4" r="C10" t="s">
        <v>1107</v>
      </c>
      <c s="4" r="H10" t="s">
        <v>1107</v>
      </c>
    </row>
    <row spans="1:13" r="11">
      <c s="4" r="A11" t="s">
        <v>1103</v>
      </c>
      <c s="7" r="B11" t="n">
        <v>11900000</v>
      </c>
    </row>
    <row spans="1:13" r="12">
      <c s="4" r="A12" t="s">
        <v>1134</v>
      </c>
      <c s="7" r="B12" t="n">
        <v>1900000</v>
      </c>
    </row>
    <row spans="1:13" r="13">
      <c s="4" r="A13" t="s">
        <v>1135</v>
      </c>
      <c s="7" r="C13" t="n">
        <v>48500000</v>
      </c>
    </row>
    <row spans="1:13" r="14">
      <c s="4" r="A14" t="s">
        <v>1136</v>
      </c>
    </row>
    <row spans="1:13" r="15">
      <c s="3" r="A15" t="s">
        <v>1096</v>
      </c>
    </row>
    <row spans="1:13" r="16">
      <c s="4" r="A16" t="s">
        <v>833</v>
      </c>
      <c s="4" r="D16" t="s">
        <v>1137</v>
      </c>
    </row>
    <row spans="1:13" r="17">
      <c s="4" r="A17" t="s">
        <v>1097</v>
      </c>
      <c s="7" r="D17" t="n">
        <v>175000000</v>
      </c>
    </row>
    <row spans="1:13" r="18">
      <c s="4" r="A18" t="s">
        <v>927</v>
      </c>
      <c s="6" r="D18" t="n">
        <v>5300000</v>
      </c>
    </row>
    <row spans="1:13" r="19">
      <c s="4" r="A19" t="s">
        <v>1138</v>
      </c>
    </row>
    <row spans="1:13" r="20">
      <c s="3" r="A20" t="s">
        <v>1096</v>
      </c>
    </row>
    <row spans="1:13" r="21">
      <c s="4" r="A21" t="s">
        <v>1097</v>
      </c>
      <c s="6" r="D21" t="n">
        <v>74800000</v>
      </c>
    </row>
    <row spans="1:13" r="22">
      <c s="4" r="A22" t="s">
        <v>1053</v>
      </c>
    </row>
    <row spans="1:13" r="23">
      <c s="3" r="A23" t="s">
        <v>1096</v>
      </c>
    </row>
    <row spans="1:13" r="24">
      <c s="4" r="A24" t="s">
        <v>932</v>
      </c>
      <c s="7" r="H24" t="n">
        <v>125000000</v>
      </c>
    </row>
    <row spans="1:13" r="25">
      <c s="4" r="A25" t="s">
        <v>1097</v>
      </c>
      <c s="7" r="D25" t="n">
        <v>10000000</v>
      </c>
    </row>
    <row spans="1:13" r="26">
      <c s="4" r="A26" t="s">
        <v>1139</v>
      </c>
    </row>
    <row spans="1:13" r="27">
      <c s="3" r="A27" t="s">
        <v>1096</v>
      </c>
    </row>
    <row spans="1:13" r="28">
      <c s="4" r="A28" t="s">
        <v>932</v>
      </c>
      <c s="7" r="M28" t="n">
        <v>3800000</v>
      </c>
    </row>
    <row spans="1:13" r="29">
      <c s="4" r="A29" t="s">
        <v>1112</v>
      </c>
    </row>
    <row spans="1:13" r="30">
      <c s="3" r="A30" t="s">
        <v>1096</v>
      </c>
    </row>
    <row spans="1:13" r="31">
      <c s="4" r="A31" t="s">
        <v>932</v>
      </c>
      <c s="7" r="C31" t="n">
        <v>16250000</v>
      </c>
    </row>
    <row spans="1:13" r="32">
      <c r="A32" t="n"/>
    </row>
    <row spans="1:13" r="33">
      <c s="4" r="A33" t="s">
        <v>31</v>
      </c>
      <c s="4" r="B33" t="s">
        <v>83</v>
      </c>
    </row>
  </sheetData>
  <mergeCells count="4">
    <mergeCell ref="I1:J1"/>
    <mergeCell ref="K1:L1"/>
    <mergeCell ref="A32:M32"/>
    <mergeCell ref="B33:M3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4"/>
    <col customWidth="1" max="9" min="9" width="14"/>
    <col customWidth="1" max="10" min="10" width="4"/>
    <col customWidth="1" max="11" min="11" width="14"/>
  </cols>
  <sheetData>
    <row spans="1:11" r="1">
      <c s="1" r="A1" t="s">
        <v>1140</v>
      </c>
      <c s="2" r="B1" t="s">
        <v>110</v>
      </c>
      <c s="2" r="C1" t="s">
        <v>111</v>
      </c>
      <c s="2" r="D1" t="s">
        <v>112</v>
      </c>
      <c s="2" r="E1" t="s">
        <v>113</v>
      </c>
      <c s="2" r="F1" t="s">
        <v>1</v>
      </c>
    </row>
    <row spans="1:11" r="2">
      <c s="2" r="B2" t="s">
        <v>1132</v>
      </c>
      <c s="2" r="C2" t="s">
        <v>32</v>
      </c>
      <c s="2" r="D2" t="s">
        <v>30</v>
      </c>
      <c s="2" r="E2" t="s">
        <v>29</v>
      </c>
      <c s="2" r="F2" t="s">
        <v>2</v>
      </c>
      <c s="2" r="G2" t="s">
        <v>33</v>
      </c>
      <c s="2" r="I2" t="s">
        <v>35</v>
      </c>
      <c s="2" r="K2" t="s">
        <v>1093</v>
      </c>
    </row>
    <row spans="1:11" r="3">
      <c s="3" r="A3" t="s">
        <v>1096</v>
      </c>
    </row>
    <row spans="1:11" r="4">
      <c s="4" r="A4" t="s">
        <v>1097</v>
      </c>
      <c s="7" r="C4" t="n">
        <v>9901000</v>
      </c>
      <c s="7" r="D4" t="n">
        <v>911717000</v>
      </c>
      <c s="7" r="E4" t="n">
        <v>921871000</v>
      </c>
      <c s="7" r="F4" t="n">
        <v>944437000</v>
      </c>
      <c s="7" r="G4" t="n">
        <v>268377000</v>
      </c>
      <c s="4" r="H4" t="s">
        <v>31</v>
      </c>
      <c s="7" r="I4" t="n">
        <v>171432000</v>
      </c>
      <c s="4" r="J4" t="s">
        <v>31</v>
      </c>
    </row>
    <row spans="1:11" r="5">
      <c s="4" r="A5" t="s">
        <v>1134</v>
      </c>
      <c s="6" r="F5" t="n">
        <v>6100000</v>
      </c>
      <c s="7" r="G5" t="n">
        <v>3400000</v>
      </c>
      <c s="7" r="I5" t="n">
        <v>2300000</v>
      </c>
    </row>
    <row spans="1:11" r="6">
      <c s="4" r="A6" t="s">
        <v>931</v>
      </c>
    </row>
    <row spans="1:11" r="7">
      <c s="3" r="A7" t="s">
        <v>1096</v>
      </c>
    </row>
    <row spans="1:11" r="8">
      <c s="4" r="A8" t="s">
        <v>932</v>
      </c>
      <c s="6" r="F8" t="n">
        <v>350000000</v>
      </c>
      <c s="7" r="K8" t="n">
        <v>350000000</v>
      </c>
    </row>
    <row spans="1:11" r="9">
      <c s="4" r="A9" t="s">
        <v>1141</v>
      </c>
      <c s="6" r="F9" t="n">
        <v>14400000</v>
      </c>
    </row>
    <row spans="1:11" r="10">
      <c s="4" r="A10" t="s">
        <v>1134</v>
      </c>
      <c s="7" r="F10" t="n">
        <v>1700000</v>
      </c>
    </row>
    <row spans="1:11" r="11">
      <c s="4" r="A11" t="s">
        <v>833</v>
      </c>
      <c s="4" r="F11" t="s">
        <v>1109</v>
      </c>
      <c s="4" r="K11" t="s">
        <v>1109</v>
      </c>
    </row>
    <row spans="1:11" r="12">
      <c s="4" r="A12" t="s">
        <v>1059</v>
      </c>
      <c s="4" r="F12" t="s">
        <v>1110</v>
      </c>
    </row>
    <row spans="1:11" r="13">
      <c s="4" r="A13" t="s">
        <v>1053</v>
      </c>
    </row>
    <row spans="1:11" r="14">
      <c s="3" r="A14" t="s">
        <v>1096</v>
      </c>
    </row>
    <row spans="1:11" r="15">
      <c s="4" r="A15" t="s">
        <v>932</v>
      </c>
      <c s="7" r="F15" t="n">
        <v>125000000</v>
      </c>
    </row>
    <row spans="1:11" r="16">
      <c s="4" r="A16" t="s">
        <v>1097</v>
      </c>
      <c s="7" r="B16" t="n">
        <v>10000000</v>
      </c>
    </row>
    <row spans="1:11" r="17">
      <c s="4" r="A17" t="s">
        <v>1054</v>
      </c>
      <c s="6" r="F17" t="n">
        <v>125000000</v>
      </c>
    </row>
    <row spans="1:11" r="18">
      <c s="4" r="A18" t="s">
        <v>1142</v>
      </c>
    </row>
    <row spans="1:11" r="19">
      <c s="3" r="A19" t="s">
        <v>1096</v>
      </c>
    </row>
    <row spans="1:11" r="20">
      <c s="4" r="A20" t="s">
        <v>1097</v>
      </c>
      <c s="6" r="F20" t="n">
        <v>63000000</v>
      </c>
    </row>
    <row spans="1:11" r="21">
      <c s="4" r="A21" t="s">
        <v>1143</v>
      </c>
    </row>
    <row spans="1:11" r="22">
      <c s="3" r="A22" t="s">
        <v>1096</v>
      </c>
    </row>
    <row spans="1:11" r="23">
      <c s="4" r="A23" t="s">
        <v>1097</v>
      </c>
      <c s="7" r="F23" t="n">
        <v>265400000</v>
      </c>
    </row>
    <row spans="1:11" r="24">
      <c r="A24" t="n"/>
    </row>
    <row spans="1:11" r="25">
      <c s="4" r="A25" t="s">
        <v>31</v>
      </c>
      <c s="4" r="B25" t="s">
        <v>83</v>
      </c>
    </row>
  </sheetData>
  <mergeCells count="6">
    <mergeCell ref="A1:A2"/>
    <mergeCell ref="F1:J1"/>
    <mergeCell ref="G2:H2"/>
    <mergeCell ref="I2:J2"/>
    <mergeCell ref="A24:K24"/>
    <mergeCell ref="B25:K2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4</v>
      </c>
      <c s="2" r="B1" t="s">
        <v>887</v>
      </c>
      <c s="2" r="C1" t="s">
        <v>1145</v>
      </c>
    </row>
    <row spans="1:3" r="2">
      <c s="3" r="A2" t="s">
        <v>1096</v>
      </c>
    </row>
    <row spans="1:3" r="3">
      <c s="4" r="A3" t="s">
        <v>817</v>
      </c>
      <c s="7" r="B3" t="n">
        <v>82550</v>
      </c>
    </row>
    <row spans="1:3" r="4">
      <c s="4" r="A4" t="s">
        <v>1111</v>
      </c>
      <c s="4" r="B4" t="s">
        <v>834</v>
      </c>
    </row>
    <row spans="1:3" r="5">
      <c s="4" r="A5" t="s">
        <v>1146</v>
      </c>
      <c s="7" r="B5" t="n">
        <v>7500</v>
      </c>
    </row>
    <row spans="1:3" r="6">
      <c s="4" r="A6" t="s">
        <v>1147</v>
      </c>
      <c s="4" r="C6" t="s">
        <v>11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9</v>
      </c>
      <c s="2" r="B1" t="s">
        <v>885</v>
      </c>
      <c s="2" r="C1" t="s">
        <v>29</v>
      </c>
      <c s="2" r="D1" t="s">
        <v>2</v>
      </c>
    </row>
    <row spans="1:4" r="2">
      <c s="4" r="A2" t="s">
        <v>238</v>
      </c>
      <c s="7" r="C2" t="n">
        <v>14560</v>
      </c>
      <c s="7" r="D2" t="n">
        <v>14560</v>
      </c>
    </row>
    <row spans="1:4" r="3">
      <c s="4" r="A3" t="s">
        <v>1150</v>
      </c>
    </row>
    <row spans="1:4" r="4">
      <c s="4" r="A4" t="s">
        <v>238</v>
      </c>
      <c s="7" r="B4" t="n">
        <v>14600</v>
      </c>
    </row>
    <row spans="1:4" r="5">
      <c s="4" r="A5" t="s">
        <v>1151</v>
      </c>
      <c s="4" r="B5" t="s">
        <v>850</v>
      </c>
    </row>
    <row spans="1:4" r="6">
      <c s="4" r="A6" t="s">
        <v>1059</v>
      </c>
      <c s="4" r="B6" t="s">
        <v>115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1153</v>
      </c>
      <c s="2" r="B1" t="s">
        <v>1</v>
      </c>
    </row>
    <row spans="1:3" r="2">
      <c s="2" r="B2" t="s">
        <v>2</v>
      </c>
      <c s="2" r="C2" t="s">
        <v>1154</v>
      </c>
    </row>
    <row spans="1:3" r="3">
      <c s="3" r="A3" t="s">
        <v>1047</v>
      </c>
    </row>
    <row spans="1:3" r="4">
      <c s="4" r="A4" t="s">
        <v>1155</v>
      </c>
      <c s="9" r="C4" t="n">
        <v>7.4</v>
      </c>
    </row>
    <row spans="1:3" r="5">
      <c s="4" r="A5" t="s">
        <v>833</v>
      </c>
      <c s="4" r="C5" t="s">
        <v>1156</v>
      </c>
    </row>
    <row spans="1:3" r="6">
      <c s="4" r="A6" t="s">
        <v>1151</v>
      </c>
      <c s="4" r="C6" t="s">
        <v>1157</v>
      </c>
    </row>
    <row spans="1:3" r="7">
      <c s="4" r="A7" t="s">
        <v>1059</v>
      </c>
      <c s="4" r="B7" t="s">
        <v>11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s="1" r="A1" t="s">
        <v>1159</v>
      </c>
      <c s="2" r="B1" t="s">
        <v>1160</v>
      </c>
    </row>
    <row spans="1:2" r="2">
      <c s="4" r="A2" t="s">
        <v>1161</v>
      </c>
    </row>
    <row spans="1:2" r="3">
      <c s="3" r="A3" t="s">
        <v>1047</v>
      </c>
    </row>
    <row spans="1:2" r="4">
      <c s="4" r="A4" t="s">
        <v>932</v>
      </c>
      <c s="7" r="B4" t="n">
        <v>8500000</v>
      </c>
    </row>
    <row spans="1:2" r="5">
      <c s="4" r="A5" t="s">
        <v>1162</v>
      </c>
    </row>
    <row spans="1:2" r="6">
      <c s="3" r="A6" t="s">
        <v>1047</v>
      </c>
    </row>
    <row spans="1:2" r="7">
      <c s="4" r="A7" t="s">
        <v>932</v>
      </c>
      <c s="6" r="B7" t="n">
        <v>9000000</v>
      </c>
    </row>
    <row spans="1:2" r="8">
      <c s="4" r="A8" t="s">
        <v>1163</v>
      </c>
    </row>
    <row spans="1:2" r="9">
      <c s="3" r="A9" t="s">
        <v>1047</v>
      </c>
    </row>
    <row spans="1:2" r="10">
      <c s="4" r="A10" t="s">
        <v>932</v>
      </c>
      <c s="7" r="B10" t="n">
        <v>17500000</v>
      </c>
    </row>
    <row spans="1:2" r="11">
      <c s="4" r="A11" t="s">
        <v>833</v>
      </c>
      <c s="4" r="B11" t="s">
        <v>116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s>
  <sheetData>
    <row spans="1:4" r="1">
      <c s="1" r="A1" t="s">
        <v>1165</v>
      </c>
      <c s="2" r="B1" t="s">
        <v>1166</v>
      </c>
      <c s="2" r="C1" t="s">
        <v>2</v>
      </c>
      <c s="2" r="D1" t="s">
        <v>886</v>
      </c>
    </row>
    <row spans="1:4" r="2">
      <c s="4" r="A2" t="s">
        <v>1167</v>
      </c>
    </row>
    <row spans="1:4" r="3">
      <c s="3" r="A3" t="s">
        <v>1047</v>
      </c>
    </row>
    <row spans="1:4" r="4">
      <c s="4" r="A4" t="s">
        <v>1168</v>
      </c>
      <c s="7" r="B4" t="n">
        <v>5640000</v>
      </c>
    </row>
    <row spans="1:4" r="5">
      <c s="4" r="A5" t="s">
        <v>1169</v>
      </c>
      <c s="6" r="B5" t="n">
        <v>2550000</v>
      </c>
    </row>
    <row spans="1:4" r="6">
      <c s="4" r="A6" t="s">
        <v>1170</v>
      </c>
    </row>
    <row spans="1:4" r="7">
      <c s="3" r="A7" t="s">
        <v>1047</v>
      </c>
    </row>
    <row spans="1:4" r="8">
      <c s="4" r="A8" t="s">
        <v>932</v>
      </c>
      <c s="7" r="D8" t="n">
        <v>7900000</v>
      </c>
    </row>
    <row spans="1:4" r="9">
      <c s="4" r="A9" t="s">
        <v>1171</v>
      </c>
    </row>
    <row spans="1:4" r="10">
      <c s="3" r="A10" t="s">
        <v>1047</v>
      </c>
    </row>
    <row spans="1:4" r="11">
      <c s="4" r="A11" t="s">
        <v>932</v>
      </c>
      <c s="7" r="D11" t="n">
        <v>60000000</v>
      </c>
    </row>
    <row spans="1:4" r="12">
      <c s="4" r="A12" t="s">
        <v>1172</v>
      </c>
    </row>
    <row spans="1:4" r="13">
      <c s="3" r="A13" t="s">
        <v>1047</v>
      </c>
    </row>
    <row spans="1:4" r="14">
      <c s="4" r="A14" t="s">
        <v>1173</v>
      </c>
      <c s="7" r="C14" t="n">
        <v>1000000</v>
      </c>
    </row>
    <row spans="1:4" r="15">
      <c s="4" r="A15" t="s">
        <v>1059</v>
      </c>
      <c s="4" r="C15" t="s">
        <v>1110</v>
      </c>
    </row>
    <row spans="1:4" r="16">
      <c s="4" r="A16" t="s">
        <v>1174</v>
      </c>
    </row>
    <row spans="1:4" r="17">
      <c s="3" r="A17" t="s">
        <v>1047</v>
      </c>
    </row>
    <row spans="1:4" r="18">
      <c s="4" r="A18" t="s">
        <v>932</v>
      </c>
      <c s="7" r="B18" t="n">
        <v>1035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5</v>
      </c>
      <c s="2" r="B1" t="s">
        <v>1</v>
      </c>
    </row>
    <row spans="1:4" r="2">
      <c s="2" r="B2" t="s">
        <v>2</v>
      </c>
      <c s="2" r="C2" t="s">
        <v>33</v>
      </c>
      <c s="2" r="D2" t="s">
        <v>35</v>
      </c>
    </row>
    <row spans="1:4" r="3">
      <c s="3" r="A3" t="s">
        <v>324</v>
      </c>
    </row>
    <row spans="1:4" r="4">
      <c s="4" r="A4" t="s">
        <v>1176</v>
      </c>
      <c s="9" r="B4" t="n">
        <v>24.4</v>
      </c>
      <c s="7" r="C4" t="n">
        <v>12</v>
      </c>
    </row>
    <row spans="1:4" r="5">
      <c s="4" r="A5" t="s">
        <v>1177</v>
      </c>
      <c s="9" r="B5" t="n">
        <v>4.7</v>
      </c>
      <c s="9" r="C5" t="n">
        <v>6.3</v>
      </c>
      <c s="9" r="D5" t="n">
        <v>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s>
  <sheetData>
    <row spans="1:13" r="1">
      <c s="1" r="A1" t="s">
        <v>1178</v>
      </c>
      <c s="2" r="B1" t="s">
        <v>1</v>
      </c>
      <c r="D1" t="n"/>
      <c r="G1" t="n"/>
      <c r="I1" t="n"/>
    </row>
    <row spans="1:13" r="2">
      <c s="2" r="B2" t="s">
        <v>2</v>
      </c>
      <c s="2" r="C2" t="s">
        <v>29</v>
      </c>
      <c s="2" r="D2" t="s">
        <v>30</v>
      </c>
      <c s="2" r="E2" t="s">
        <v>31</v>
      </c>
      <c s="2" r="F2" t="s">
        <v>1092</v>
      </c>
      <c s="2" r="G2" t="s">
        <v>32</v>
      </c>
      <c s="2" r="H2" t="s">
        <v>31</v>
      </c>
      <c s="2" r="I2" t="s">
        <v>33</v>
      </c>
      <c s="2" r="K2" t="s">
        <v>1093</v>
      </c>
      <c s="2" r="L2" t="s">
        <v>1094</v>
      </c>
      <c s="2" r="M2" t="s">
        <v>1095</v>
      </c>
    </row>
    <row spans="1:13" r="3">
      <c s="3" r="A3" t="s">
        <v>1096</v>
      </c>
      <c r="D3" t="n"/>
      <c r="G3" t="n"/>
    </row>
    <row spans="1:13" r="4">
      <c s="4" r="A4" t="s">
        <v>899</v>
      </c>
      <c s="7" r="B4" t="n">
        <v>1097493000</v>
      </c>
      <c r="D4" t="n"/>
      <c r="G4" t="n"/>
      <c s="7" r="I4" t="n">
        <v>967121000</v>
      </c>
    </row>
    <row spans="1:13" r="5">
      <c s="4" r="A5" t="s">
        <v>1179</v>
      </c>
      <c s="6" r="B5" t="n">
        <v>-1048260000</v>
      </c>
      <c s="7" r="C5" t="n">
        <v>-30858000</v>
      </c>
      <c s="7" r="D5" t="n">
        <v>-30890000</v>
      </c>
      <c s="7" r="G5" t="n">
        <v>-25088000</v>
      </c>
      <c s="6" r="I5" t="n">
        <v>-26350000</v>
      </c>
      <c s="4" r="J5" t="s">
        <v>31</v>
      </c>
    </row>
    <row spans="1:13" r="6">
      <c s="4" r="A6" t="s">
        <v>98</v>
      </c>
      <c s="6" r="B6" t="n">
        <v>49233000</v>
      </c>
      <c s="7" r="C6" t="n">
        <v>1009196000</v>
      </c>
      <c s="7" r="D6" t="n">
        <v>999679000</v>
      </c>
      <c s="7" r="G6" t="n">
        <v>935664000</v>
      </c>
      <c s="6" r="I6" t="n">
        <v>940771000</v>
      </c>
      <c s="4" r="J6" t="s">
        <v>31</v>
      </c>
    </row>
    <row spans="1:13" r="7">
      <c s="4" r="A7" t="s">
        <v>1180</v>
      </c>
      <c s="6" r="B7" t="n">
        <v>5882000</v>
      </c>
      <c r="D7" t="n"/>
      <c r="G7" t="n"/>
    </row>
    <row spans="1:13" r="8">
      <c s="4" r="A8" t="s">
        <v>1181</v>
      </c>
      <c s="6" r="B8" t="n">
        <v>-2876000</v>
      </c>
      <c r="D8" t="n"/>
      <c r="G8" t="n"/>
    </row>
    <row spans="1:13" r="9">
      <c s="4" r="A9" t="s">
        <v>1053</v>
      </c>
      <c r="D9" t="n"/>
      <c r="G9" t="n"/>
    </row>
    <row spans="1:13" r="10">
      <c s="3" r="A10" t="s">
        <v>1096</v>
      </c>
      <c r="D10" t="n"/>
      <c r="G10" t="n"/>
    </row>
    <row spans="1:13" r="11">
      <c s="4" r="A11" t="s">
        <v>899</v>
      </c>
      <c s="6" r="B11" t="n">
        <v>60000000</v>
      </c>
      <c r="D11" t="n"/>
      <c r="G11" t="n"/>
    </row>
    <row spans="1:13" r="12">
      <c s="4" r="A12" t="s">
        <v>1054</v>
      </c>
      <c s="6" r="B12" t="n">
        <v>125000000</v>
      </c>
      <c r="D12" t="n"/>
      <c r="G12" t="n"/>
    </row>
    <row spans="1:13" r="13">
      <c s="4" r="A13" t="s">
        <v>932</v>
      </c>
      <c s="6" r="B13" t="n">
        <v>125000000</v>
      </c>
      <c r="D13" t="n"/>
      <c r="G13" t="n"/>
    </row>
    <row spans="1:13" r="14">
      <c s="4" r="A14" t="s">
        <v>1057</v>
      </c>
      <c r="D14" t="n"/>
      <c r="G14" t="n"/>
    </row>
    <row spans="1:13" r="15">
      <c s="3" r="A15" t="s">
        <v>1096</v>
      </c>
      <c r="D15" t="n"/>
      <c r="G15" t="n"/>
    </row>
    <row spans="1:13" r="16">
      <c s="4" r="A16" t="s">
        <v>899</v>
      </c>
      <c s="6" r="B16" t="n">
        <v>601452000</v>
      </c>
      <c r="D16" t="n"/>
      <c r="G16" t="n"/>
    </row>
    <row spans="1:13" r="17">
      <c s="4" r="A17" t="s">
        <v>932</v>
      </c>
      <c s="6" r="B17" t="n">
        <v>610000000</v>
      </c>
      <c r="D17" t="n"/>
      <c r="G17" t="n"/>
    </row>
    <row spans="1:13" r="18">
      <c s="4" r="A18" t="s">
        <v>1180</v>
      </c>
      <c s="6" r="B18" t="n">
        <v>5498000</v>
      </c>
      <c r="D18" t="n"/>
      <c r="G18" t="n"/>
    </row>
    <row spans="1:13" r="19">
      <c s="4" r="A19" t="s">
        <v>1098</v>
      </c>
      <c r="D19" t="n"/>
      <c r="G19" t="n"/>
    </row>
    <row spans="1:13" r="20">
      <c s="3" r="A20" t="s">
        <v>1096</v>
      </c>
      <c r="D20" t="n"/>
      <c r="G20" t="n"/>
    </row>
    <row spans="1:13" r="21">
      <c s="4" r="A21" t="s">
        <v>899</v>
      </c>
      <c s="6" r="B21" t="n">
        <v>360000000</v>
      </c>
      <c r="D21" t="n"/>
      <c r="G21" t="n"/>
    </row>
    <row spans="1:13" r="22">
      <c s="4" r="A22" t="s">
        <v>932</v>
      </c>
      <c s="6" r="B22" t="n">
        <v>360000000</v>
      </c>
      <c r="D22" t="n"/>
      <c s="7" r="F22" t="n">
        <v>360000000</v>
      </c>
      <c r="G22" t="n"/>
    </row>
    <row spans="1:13" r="23">
      <c s="4" r="A23" t="s">
        <v>833</v>
      </c>
      <c r="D23" t="n"/>
      <c s="4" r="F23" t="s">
        <v>1099</v>
      </c>
      <c r="G23" t="n"/>
    </row>
    <row spans="1:13" r="24">
      <c s="4" r="A24" t="s">
        <v>1126</v>
      </c>
      <c r="D24" t="n"/>
      <c r="G24" t="n"/>
    </row>
    <row spans="1:13" r="25">
      <c s="3" r="A25" t="s">
        <v>1096</v>
      </c>
      <c r="D25" t="n"/>
      <c r="G25" t="n"/>
    </row>
    <row spans="1:13" r="26">
      <c s="4" r="A26" t="s">
        <v>899</v>
      </c>
      <c r="D26" t="n"/>
      <c r="G26" t="n"/>
      <c s="6" r="I26" t="n">
        <v>88704000</v>
      </c>
    </row>
    <row spans="1:13" r="27">
      <c s="4" r="A27" t="s">
        <v>1054</v>
      </c>
      <c r="D27" t="n"/>
      <c r="G27" t="n"/>
      <c s="7" r="K27" t="n">
        <v>90000000</v>
      </c>
    </row>
    <row spans="1:13" r="28">
      <c s="4" r="A28" t="s">
        <v>932</v>
      </c>
      <c s="6" r="B28" t="n">
        <v>90000000</v>
      </c>
      <c r="D28" t="n"/>
      <c r="G28" t="n"/>
    </row>
    <row spans="1:13" r="29">
      <c s="4" r="A29" t="s">
        <v>1180</v>
      </c>
      <c s="7" r="B29" t="n">
        <v>1296000</v>
      </c>
      <c r="D29" t="n"/>
      <c r="G29" t="n"/>
    </row>
    <row spans="1:13" r="30">
      <c s="4" r="A30" t="s">
        <v>1111</v>
      </c>
      <c s="4" r="B30" t="s">
        <v>1127</v>
      </c>
      <c r="D30" t="n"/>
      <c r="G30" t="n"/>
    </row>
    <row spans="1:13" r="31">
      <c s="4" r="A31" t="s">
        <v>1106</v>
      </c>
      <c r="D31" t="n"/>
      <c r="G31" t="n"/>
    </row>
    <row spans="1:13" r="32">
      <c s="3" r="A32" t="s">
        <v>1096</v>
      </c>
      <c r="D32" t="n"/>
      <c r="G32" t="n"/>
    </row>
    <row spans="1:13" r="33">
      <c s="4" r="A33" t="s">
        <v>899</v>
      </c>
      <c r="D33" t="n"/>
      <c r="G33" t="n"/>
      <c s="6" r="I33" t="n">
        <v>378407000</v>
      </c>
    </row>
    <row spans="1:13" r="34">
      <c s="4" r="A34" t="s">
        <v>932</v>
      </c>
      <c s="7" r="B34" t="n">
        <v>380100000</v>
      </c>
      <c r="D34" t="n"/>
      <c r="G34" t="n"/>
      <c s="7" r="L34" t="n">
        <v>50000000</v>
      </c>
      <c s="7" r="M34" t="n">
        <v>310000000</v>
      </c>
    </row>
    <row spans="1:13" r="35">
      <c s="4" r="A35" t="s">
        <v>1180</v>
      </c>
      <c s="7" r="B35" t="n">
        <v>1643000</v>
      </c>
      <c r="D35" t="n"/>
      <c r="G35" t="n"/>
    </row>
    <row spans="1:13" r="36">
      <c s="4" r="A36" t="s">
        <v>833</v>
      </c>
      <c s="4" r="B36" t="s">
        <v>1107</v>
      </c>
      <c r="D36" t="n"/>
      <c r="G36" t="n"/>
      <c s="4" r="L36" t="s">
        <v>1107</v>
      </c>
      <c s="4" r="M36" t="s">
        <v>1107</v>
      </c>
    </row>
    <row spans="1:13" r="37">
      <c s="4" r="A37" t="s">
        <v>1059</v>
      </c>
      <c s="4" r="B37" t="s">
        <v>1108</v>
      </c>
      <c r="D37" t="n"/>
      <c r="G37" t="n"/>
    </row>
    <row spans="1:13" r="38">
      <c s="4" r="A38" t="s">
        <v>931</v>
      </c>
      <c r="D38" t="n"/>
      <c r="G38" t="n"/>
    </row>
    <row spans="1:13" r="39">
      <c s="3" r="A39" t="s">
        <v>1096</v>
      </c>
      <c r="D39" t="n"/>
      <c r="G39" t="n"/>
    </row>
    <row spans="1:13" r="40">
      <c s="4" r="A40" t="s">
        <v>899</v>
      </c>
      <c r="D40" t="n"/>
      <c r="G40" t="n"/>
      <c s="6" r="I40" t="n">
        <v>349275000</v>
      </c>
    </row>
    <row spans="1:13" r="41">
      <c s="4" r="A41" t="s">
        <v>932</v>
      </c>
      <c s="7" r="B41" t="n">
        <v>350000000</v>
      </c>
      <c r="D41" t="n"/>
      <c r="G41" t="n"/>
      <c s="7" r="K41" t="n">
        <v>350000000</v>
      </c>
    </row>
    <row spans="1:13" r="42">
      <c s="4" r="A42" t="s">
        <v>833</v>
      </c>
      <c s="4" r="B42" t="s">
        <v>1109</v>
      </c>
      <c r="D42" t="n"/>
      <c r="G42" t="n"/>
      <c s="4" r="K42" t="s">
        <v>1109</v>
      </c>
    </row>
    <row spans="1:13" r="43">
      <c s="4" r="A43" t="s">
        <v>1059</v>
      </c>
      <c s="4" r="B43" t="s">
        <v>1110</v>
      </c>
      <c r="D43" t="n"/>
      <c r="G43" t="n"/>
    </row>
    <row spans="1:13" r="44">
      <c s="4" r="A44" t="s">
        <v>934</v>
      </c>
      <c r="D44" t="n"/>
      <c r="G44" t="n"/>
    </row>
    <row spans="1:13" r="45">
      <c s="3" r="A45" t="s">
        <v>1096</v>
      </c>
      <c r="D45" t="n"/>
      <c r="G45" t="n"/>
    </row>
    <row spans="1:13" r="46">
      <c s="4" r="A46" t="s">
        <v>899</v>
      </c>
      <c s="7" r="B46" t="n">
        <v>443000</v>
      </c>
      <c r="D46" t="n"/>
      <c r="G46" t="n"/>
      <c s="6" r="I46" t="n">
        <v>75000000</v>
      </c>
    </row>
    <row spans="1:13" r="47">
      <c s="4" r="A47" t="s">
        <v>932</v>
      </c>
      <c s="7" r="B47" t="n">
        <v>75000000</v>
      </c>
      <c r="D47" t="n"/>
      <c r="G47" t="n"/>
    </row>
    <row spans="1:13" r="48">
      <c s="4" r="A48" t="s">
        <v>833</v>
      </c>
      <c s="4" r="B48" t="s">
        <v>834</v>
      </c>
      <c r="D48" t="n"/>
      <c r="G48" t="n"/>
    </row>
    <row spans="1:13" r="49">
      <c s="4" r="A49" t="s">
        <v>1059</v>
      </c>
      <c s="4" r="B49" t="s">
        <v>1110</v>
      </c>
      <c r="D49" t="n"/>
      <c r="G49" t="n"/>
    </row>
    <row spans="1:13" r="50">
      <c s="4" r="A50" t="s">
        <v>1111</v>
      </c>
      <c s="4" r="B50" t="s">
        <v>834</v>
      </c>
      <c r="D50" t="n"/>
      <c r="G50" t="n"/>
    </row>
    <row spans="1:13" r="51">
      <c s="4" r="A51" t="s">
        <v>1182</v>
      </c>
      <c r="D51" t="n"/>
      <c r="G51" t="n"/>
    </row>
    <row spans="1:13" r="52">
      <c s="3" r="A52" t="s">
        <v>1096</v>
      </c>
      <c r="D52" t="n"/>
      <c r="G52" t="n"/>
    </row>
    <row spans="1:13" r="53">
      <c s="4" r="A53" t="s">
        <v>899</v>
      </c>
      <c s="7" r="B53" t="n">
        <v>49854000</v>
      </c>
      <c r="D53" t="n"/>
      <c r="G53" t="n"/>
      <c s="6" r="I53" t="n">
        <v>66552000</v>
      </c>
    </row>
    <row spans="1:13" r="54">
      <c s="4" r="A54" t="s">
        <v>1183</v>
      </c>
      <c s="4" r="B54" t="s">
        <v>925</v>
      </c>
      <c r="D54" t="n"/>
      <c r="G54" t="n"/>
    </row>
    <row spans="1:13" r="55">
      <c s="4" r="A55" t="s">
        <v>1184</v>
      </c>
      <c s="4" r="B55" t="s">
        <v>1185</v>
      </c>
      <c r="D55" t="n"/>
      <c r="G55" t="n"/>
    </row>
    <row spans="1:13" r="56">
      <c s="4" r="A56" t="s">
        <v>1059</v>
      </c>
      <c s="4" r="B56" t="s">
        <v>1186</v>
      </c>
      <c r="D56" t="n"/>
      <c r="G56" t="n"/>
    </row>
    <row spans="1:13" r="57">
      <c s="4" r="A57" t="s">
        <v>1187</v>
      </c>
      <c r="D57" t="n"/>
      <c r="G57" t="n"/>
    </row>
    <row spans="1:13" r="58">
      <c s="3" r="A58" t="s">
        <v>1096</v>
      </c>
      <c r="D58" t="n"/>
      <c r="G58" t="n"/>
    </row>
    <row spans="1:13" r="59">
      <c s="4" r="A59" t="s">
        <v>899</v>
      </c>
      <c s="7" r="B59" t="n">
        <v>12497000</v>
      </c>
      <c r="D59" t="n"/>
      <c r="G59" t="n"/>
    </row>
    <row spans="1:13" r="60">
      <c s="4" r="A60" t="s">
        <v>1180</v>
      </c>
      <c s="6" r="B60" t="n">
        <v>384000</v>
      </c>
      <c r="D60" t="n"/>
      <c r="G60" t="n"/>
    </row>
    <row spans="1:13" r="61">
      <c s="4" r="A61" t="s">
        <v>1181</v>
      </c>
      <c s="6" r="B61" t="n">
        <v>2876000</v>
      </c>
      <c r="D61" t="n"/>
      <c r="G61" t="n"/>
    </row>
    <row spans="1:13" r="62">
      <c s="4" r="A62" t="s">
        <v>1188</v>
      </c>
      <c r="D62" t="n"/>
      <c r="G62" t="n"/>
    </row>
    <row spans="1:13" r="63">
      <c s="3" r="A63" t="s">
        <v>1096</v>
      </c>
      <c r="D63" t="n"/>
      <c r="G63" t="n"/>
    </row>
    <row spans="1:13" r="64">
      <c s="4" r="A64" t="s">
        <v>899</v>
      </c>
      <c s="7" r="B64" t="n">
        <v>13247000</v>
      </c>
      <c r="D64" t="n"/>
      <c r="G64" t="n"/>
      <c s="7" r="I64" t="n">
        <v>9183000</v>
      </c>
    </row>
    <row spans="1:13" r="65">
      <c s="4" r="A65" t="s">
        <v>1183</v>
      </c>
      <c s="4" r="B65" t="s">
        <v>1189</v>
      </c>
      <c r="D65" t="n"/>
      <c r="G65" t="n"/>
    </row>
    <row spans="1:13" r="66">
      <c s="4" r="A66" t="s">
        <v>1184</v>
      </c>
      <c s="4" r="B66" t="s">
        <v>1190</v>
      </c>
      <c r="D66" t="n"/>
      <c r="G66" t="n"/>
    </row>
    <row spans="1:13" r="67">
      <c s="4" r="A67" t="s">
        <v>1059</v>
      </c>
      <c s="4" r="B67" t="s">
        <v>1191</v>
      </c>
      <c r="D67" t="n"/>
      <c r="G67" t="n"/>
    </row>
    <row spans="1:13" r="68">
      <c s="4" r="A68" t="s">
        <v>1050</v>
      </c>
      <c r="D68" t="n"/>
      <c r="G68" t="n"/>
    </row>
    <row spans="1:13" r="69">
      <c s="3" r="A69" t="s">
        <v>1096</v>
      </c>
      <c r="D69" t="n"/>
      <c r="G69" t="n"/>
    </row>
    <row spans="1:13" r="70">
      <c s="4" r="A70" t="s">
        <v>1051</v>
      </c>
      <c s="4" r="B70" t="s">
        <v>925</v>
      </c>
      <c r="D70" t="n"/>
      <c r="G70" t="n"/>
    </row>
    <row spans="1:13" r="71">
      <c s="4" r="A71" t="s">
        <v>1192</v>
      </c>
      <c r="D71" t="n"/>
      <c r="G71" t="n"/>
    </row>
    <row spans="1:13" r="72">
      <c s="3" r="A72" t="s">
        <v>1096</v>
      </c>
      <c r="D72" t="n"/>
      <c r="G72" t="n"/>
    </row>
    <row spans="1:13" r="73">
      <c s="4" r="A73" t="s">
        <v>1111</v>
      </c>
      <c s="4" r="B73" t="s">
        <v>1062</v>
      </c>
      <c r="D73" t="n"/>
      <c r="G73" t="n"/>
    </row>
    <row spans="1:13" r="74">
      <c s="4" r="A74" t="s">
        <v>1129</v>
      </c>
      <c r="D74" t="n"/>
      <c r="G74" t="n"/>
    </row>
    <row spans="1:13" r="75">
      <c s="3" r="A75" t="s">
        <v>1096</v>
      </c>
      <c r="D75" t="n"/>
      <c r="G75" t="n"/>
    </row>
    <row spans="1:13" r="76">
      <c s="4" r="A76" t="s">
        <v>1051</v>
      </c>
      <c s="4" r="B76" t="s">
        <v>925</v>
      </c>
      <c r="D76" t="n"/>
      <c r="G76" t="n"/>
    </row>
    <row spans="1:13" r="77">
      <c s="4" r="A77" t="s">
        <v>1193</v>
      </c>
      <c r="D77" t="n"/>
      <c r="G77" t="n"/>
    </row>
    <row spans="1:13" r="78">
      <c s="3" r="A78" t="s">
        <v>1096</v>
      </c>
      <c r="D78" t="n"/>
      <c r="G78" t="n"/>
    </row>
    <row spans="1:13" r="79">
      <c s="4" r="A79" t="s">
        <v>1051</v>
      </c>
      <c s="4" r="B79" t="s">
        <v>946</v>
      </c>
      <c r="D79" t="n"/>
      <c r="G79" t="n"/>
    </row>
    <row spans="1:13" r="80">
      <c r="A80" t="n"/>
    </row>
    <row spans="1:13" r="81">
      <c s="4" r="A81" t="s">
        <v>31</v>
      </c>
      <c s="4" r="B81" t="s">
        <v>83</v>
      </c>
    </row>
  </sheetData>
  <mergeCells count="161">
    <mergeCell ref="A1:A2"/>
    <mergeCell ref="D1:E1"/>
    <mergeCell ref="G1:H1"/>
    <mergeCell ref="I1:J1"/>
    <mergeCell ref="I2:J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A80:M80"/>
    <mergeCell ref="B81:M8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4</v>
      </c>
      <c s="2" r="B1" t="s">
        <v>2</v>
      </c>
      <c s="2" r="C1" t="s">
        <v>33</v>
      </c>
    </row>
    <row spans="1:3" r="2">
      <c s="3" r="A2" t="s">
        <v>324</v>
      </c>
    </row>
    <row spans="1:3" r="3">
      <c s="6" r="A3" t="n">
        <v>2016</v>
      </c>
      <c s="7" r="B3" t="n">
        <v>32908</v>
      </c>
    </row>
    <row spans="1:3" r="4">
      <c s="6" r="A4" t="n">
        <v>2017</v>
      </c>
      <c s="6" r="B4" t="n">
        <v>27219</v>
      </c>
    </row>
    <row spans="1:3" r="5">
      <c s="6" r="A5" t="n">
        <v>2018</v>
      </c>
      <c s="6" r="B5" t="n">
        <v>13410</v>
      </c>
    </row>
    <row spans="1:3" r="6">
      <c s="6" r="A6" t="n">
        <v>2019</v>
      </c>
      <c s="6" r="B6" t="n">
        <v>32194</v>
      </c>
    </row>
    <row spans="1:3" r="7">
      <c s="6" r="A7" t="n">
        <v>2020</v>
      </c>
      <c s="6" r="B7" t="n">
        <v>70068</v>
      </c>
    </row>
    <row spans="1:3" r="8">
      <c s="4" r="A8" t="s">
        <v>769</v>
      </c>
      <c s="6" r="B8" t="n">
        <v>936956</v>
      </c>
    </row>
    <row spans="1:3" r="9">
      <c s="4" r="A9" t="s">
        <v>1195</v>
      </c>
      <c s="6" r="B9" t="n">
        <v>1112755</v>
      </c>
    </row>
    <row spans="1:3" r="10">
      <c s="4" r="A10" t="s">
        <v>1196</v>
      </c>
      <c s="6" r="B10" t="n">
        <v>-5882</v>
      </c>
    </row>
    <row spans="1:3" r="11">
      <c s="4" r="A11" t="s">
        <v>1197</v>
      </c>
      <c s="6" r="B11" t="n">
        <v>-6504</v>
      </c>
    </row>
    <row spans="1:3" r="12">
      <c s="4" r="A12" t="s">
        <v>1198</v>
      </c>
      <c s="6" r="B12" t="n">
        <v>-2876</v>
      </c>
    </row>
    <row spans="1:3" r="13">
      <c s="4" r="A13" t="s">
        <v>899</v>
      </c>
      <c s="7" r="B13" t="n">
        <v>1097493</v>
      </c>
      <c s="7" r="C13" t="n">
        <v>96712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r="A1" t="s">
        <v>1199</v>
      </c>
      <c s="2" r="B1" t="s">
        <v>2</v>
      </c>
    </row>
    <row spans="1:2" r="2">
      <c s="3" r="A2" t="s">
        <v>1047</v>
      </c>
    </row>
    <row spans="1:2" r="3">
      <c s="4" r="A3" t="s">
        <v>1048</v>
      </c>
      <c s="4" r="B3" t="s">
        <v>1049</v>
      </c>
    </row>
    <row spans="1:2" r="4">
      <c s="4" r="A4" t="s">
        <v>1200</v>
      </c>
    </row>
    <row spans="1:2" r="5">
      <c s="3" r="A5" t="s">
        <v>1047</v>
      </c>
    </row>
    <row spans="1:2" r="6">
      <c s="4" r="A6" t="s">
        <v>1048</v>
      </c>
      <c s="4" r="B6" t="s">
        <v>107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1</v>
      </c>
      <c s="2" r="B1" t="s">
        <v>1</v>
      </c>
    </row>
    <row spans="1:4" r="2">
      <c s="2" r="B2" t="s">
        <v>2</v>
      </c>
      <c s="2" r="C2" t="s">
        <v>33</v>
      </c>
      <c s="2" r="D2" t="s">
        <v>35</v>
      </c>
    </row>
    <row spans="1:4" r="3">
      <c s="3" r="A3" t="s">
        <v>327</v>
      </c>
    </row>
    <row spans="1:4" r="4">
      <c s="4" r="A4" t="s">
        <v>1177</v>
      </c>
      <c s="9" r="B4" t="n">
        <v>0.8</v>
      </c>
      <c s="9" r="C4" t="n">
        <v>1.1</v>
      </c>
      <c s="9" r="D4" t="n">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2</v>
      </c>
      <c s="2" r="B1" t="s">
        <v>2</v>
      </c>
      <c s="2" r="C1" t="s">
        <v>33</v>
      </c>
    </row>
    <row spans="1:3" r="2">
      <c s="3" r="A2" t="s">
        <v>1203</v>
      </c>
    </row>
    <row spans="1:3" r="3">
      <c s="4" r="A3" t="s">
        <v>1204</v>
      </c>
      <c s="7" r="B3" t="n">
        <v>-1600</v>
      </c>
      <c s="7" r="C3" t="n">
        <v>-1784</v>
      </c>
    </row>
    <row spans="1:3" r="4">
      <c s="4" r="A4" t="s">
        <v>1205</v>
      </c>
      <c s="6" r="B4" t="n">
        <v>12631</v>
      </c>
      <c s="6" r="C4" t="n">
        <v>22552</v>
      </c>
    </row>
    <row spans="1:3" r="5">
      <c s="4" r="A5" t="s">
        <v>720</v>
      </c>
    </row>
    <row spans="1:3" r="6">
      <c s="3" r="A6" t="s">
        <v>1203</v>
      </c>
    </row>
    <row spans="1:3" r="7">
      <c s="4" r="A7" t="s">
        <v>1206</v>
      </c>
      <c s="6" r="B7" t="n">
        <v>39</v>
      </c>
      <c s="6" r="C7" t="n">
        <v>981</v>
      </c>
    </row>
    <row spans="1:3" r="8">
      <c s="4" r="A8" t="s">
        <v>729</v>
      </c>
    </row>
    <row spans="1:3" r="9">
      <c s="3" r="A9" t="s">
        <v>1203</v>
      </c>
    </row>
    <row spans="1:3" r="10">
      <c s="4" r="A10" t="s">
        <v>1206</v>
      </c>
      <c s="6" r="B10" t="n">
        <v>7750</v>
      </c>
      <c s="6" r="C10" t="n">
        <v>19493</v>
      </c>
    </row>
    <row spans="1:3" r="11">
      <c s="4" r="A11" t="s">
        <v>1207</v>
      </c>
    </row>
    <row spans="1:3" r="12">
      <c s="3" r="A12" t="s">
        <v>1203</v>
      </c>
    </row>
    <row spans="1:3" r="13">
      <c s="4" r="A13" t="s">
        <v>1206</v>
      </c>
      <c s="7" r="B13" t="n">
        <v>6442</v>
      </c>
      <c s="7" r="C13" t="n">
        <v>38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Chan</vt:lpstr>
      <vt:lpstr>Organization And Basis Of Prese</vt:lpstr>
      <vt:lpstr>Restatement Of Consolidated Fin</vt:lpstr>
      <vt:lpstr>Liquidity</vt:lpstr>
      <vt:lpstr>Summary Of Significant Accounti</vt:lpstr>
      <vt:lpstr>Marketable Securities</vt:lpstr>
      <vt:lpstr>Property And Equipment</vt:lpstr>
      <vt:lpstr>Capital Lease Arrangements</vt:lpstr>
      <vt:lpstr>Goodwill And Intangible Assets</vt:lpstr>
      <vt:lpstr>Acquisitions And Other Arrangem</vt:lpstr>
      <vt:lpstr>Other Income And Loss</vt:lpstr>
      <vt:lpstr>Income Taxes</vt:lpstr>
      <vt:lpstr>Accrued Expenses</vt:lpstr>
      <vt:lpstr>Long-Term Debt</vt:lpstr>
      <vt:lpstr>Real Estate Subject To Finance </vt:lpstr>
      <vt:lpstr>Convertible Redeemable Preferre</vt:lpstr>
      <vt:lpstr>Reconciliation Of Total Equity </vt:lpstr>
      <vt:lpstr>Fair Value Of Financial Instrum</vt:lpstr>
      <vt:lpstr>Equity Investments In Joint Ven</vt:lpstr>
      <vt:lpstr>Commitments And Contingencies</vt:lpstr>
      <vt:lpstr>Retirement And Deferred Compens</vt:lpstr>
      <vt:lpstr>Stock Option Plan And Restricte</vt:lpstr>
      <vt:lpstr>Related-Party Transactions</vt:lpstr>
      <vt:lpstr>Segment And Geographic Informat</vt:lpstr>
      <vt:lpstr>Unaudited Quarterly Financial I</vt:lpstr>
      <vt:lpstr>Subsequent Events</vt:lpstr>
      <vt:lpstr>Summary Of Significant Accoun33</vt:lpstr>
      <vt:lpstr>Restatement Of Consolidated F34</vt:lpstr>
      <vt:lpstr>Summary Of Significant Accoun35</vt:lpstr>
      <vt:lpstr>Property And Equipment (Tables)</vt:lpstr>
      <vt:lpstr>Capital Lease Arrangements (Tab</vt:lpstr>
      <vt:lpstr>Goodwill And Intangible Assets </vt:lpstr>
      <vt:lpstr>Acquisitions And Other Arrang39</vt:lpstr>
      <vt:lpstr>Income Taxes (Tables)</vt:lpstr>
      <vt:lpstr>Accrued Expenses (Tables)</vt:lpstr>
      <vt:lpstr>Long-Term Debt (Tables)</vt:lpstr>
      <vt:lpstr>Real Estate Subject To Financ43</vt:lpstr>
      <vt:lpstr>Convertible Redeemable Prefer44</vt:lpstr>
      <vt:lpstr>Reconciliation Of Total Equit45</vt:lpstr>
      <vt:lpstr>Fair Value Of Financial Instr46</vt:lpstr>
      <vt:lpstr>Equity Investments in Joint V47</vt:lpstr>
      <vt:lpstr>Commitments And Contingencies (</vt:lpstr>
      <vt:lpstr>Retirement And Deferred Compe49</vt:lpstr>
      <vt:lpstr>Stock Option Plan And Restric50</vt:lpstr>
      <vt:lpstr>Segment And Geographic Inform51</vt:lpstr>
      <vt:lpstr>Unaudited Quarterly Financial52</vt:lpstr>
      <vt:lpstr>Organization And Basis Of Pre53</vt:lpstr>
      <vt:lpstr>Restatement Of Consolidated F54</vt:lpstr>
      <vt:lpstr>Restatement Of Consolidated F55</vt:lpstr>
      <vt:lpstr>Restatement Of Consolidated F56</vt:lpstr>
      <vt:lpstr>Restatement Of Consolidated F57</vt:lpstr>
      <vt:lpstr>Liquidity (Details)</vt:lpstr>
      <vt:lpstr>Summary Of Significant Accoun59</vt:lpstr>
      <vt:lpstr>Summary Of Significant Accoun60</vt:lpstr>
      <vt:lpstr>Summary Of Significant Accoun61</vt:lpstr>
      <vt:lpstr>Summary Of Significant Accoun62</vt:lpstr>
      <vt:lpstr>Summary Of Significant Accoun63</vt:lpstr>
      <vt:lpstr>Marketable Securities (Details)</vt:lpstr>
      <vt:lpstr>Property And Equipment (Details</vt:lpstr>
      <vt:lpstr>Capital Lease Arrangements (Det</vt:lpstr>
      <vt:lpstr>Goodwill And Intangible Asset67</vt:lpstr>
      <vt:lpstr>Goodwill And Intangible Asset68</vt:lpstr>
      <vt:lpstr>Goodwill And Intangible Asset69</vt:lpstr>
      <vt:lpstr>Goodwill And Intangible Asset70</vt:lpstr>
      <vt:lpstr>Acquisitions And Other Arrang71</vt:lpstr>
      <vt:lpstr>Acquisitions And Other Arrang72</vt:lpstr>
      <vt:lpstr>Acquisitions And Other Arrang73</vt:lpstr>
      <vt:lpstr>Acquisitions And Other Arrang74</vt:lpstr>
      <vt:lpstr>Acquisitions And Other Arrang75</vt:lpstr>
      <vt:lpstr>Other Income And Loss (Narrativ</vt:lpstr>
      <vt:lpstr>Income Taxes (Narrative) (Detai</vt:lpstr>
      <vt:lpstr>Income Taxes (Schedule Of Signi</vt:lpstr>
      <vt:lpstr>Income Taxes (Reconciliation Of</vt:lpstr>
      <vt:lpstr>Income Taxes (Schedule Of Defer</vt:lpstr>
      <vt:lpstr>Income Taxes (Schedule Of Valua</vt:lpstr>
      <vt:lpstr>Income Taxes (Schedule Of Recon</vt:lpstr>
      <vt:lpstr>Accrued Expenses (Details)</vt:lpstr>
      <vt:lpstr>Long-Term Debt (Senior Secured </vt:lpstr>
      <vt:lpstr>Long-Term Debt (Senior Notes) (</vt:lpstr>
      <vt:lpstr>Long-Term Debt (Term Facility) </vt:lpstr>
      <vt:lpstr>Long-Term Debt (Senior Subordin</vt:lpstr>
      <vt:lpstr>Long-Term Debt (Senior Secure88</vt:lpstr>
      <vt:lpstr>Long-Term Debt (Senior Secure89</vt:lpstr>
      <vt:lpstr>Long-Term Debt (SFRO PIK Notes)</vt:lpstr>
      <vt:lpstr>Long-Term Debt (Purchase Money </vt:lpstr>
      <vt:lpstr>Long-Term Debt (MDLLC Credit an</vt:lpstr>
      <vt:lpstr>Long-Term Debt (Term Loan A And</vt:lpstr>
      <vt:lpstr>Long-Term Debt (Deferred Financ</vt:lpstr>
      <vt:lpstr>Long-Term Debt (Schedule Of Com</vt:lpstr>
      <vt:lpstr>Long-Term Debt (Schedule Of Mat</vt:lpstr>
      <vt:lpstr>Long-Term Debt (Schedule Of Fin</vt:lpstr>
      <vt:lpstr>Real Estate Subject To Financ98</vt:lpstr>
      <vt:lpstr>Real Estate Subject To Financ99</vt:lpstr>
      <vt:lpstr>Real Estate Subject To Finan100</vt:lpstr>
      <vt:lpstr>Convertible Redeemable Prefe101</vt:lpstr>
      <vt:lpstr>Convertible Redeemable Prefe102</vt:lpstr>
      <vt:lpstr>Reconciliation Of Total Equi103</vt:lpstr>
      <vt:lpstr>Fair Value Of Financial Inst104</vt:lpstr>
      <vt:lpstr>Fair Value Of Financial Inst105</vt:lpstr>
      <vt:lpstr>Fair value Of Financial Inst106</vt:lpstr>
      <vt:lpstr>Fair Value Of Financial Inst107</vt:lpstr>
      <vt:lpstr>Equity Investments In Joint 108</vt:lpstr>
      <vt:lpstr>Equity Investments In Joint 109</vt:lpstr>
      <vt:lpstr>Equity Investments In Joint 110</vt:lpstr>
      <vt:lpstr>Equity Investments In Joint 111</vt:lpstr>
      <vt:lpstr>Commitments And Contingencie112</vt:lpstr>
      <vt:lpstr>Commitments And Contingencie113</vt:lpstr>
      <vt:lpstr>Commitments And Contingencie114</vt:lpstr>
      <vt:lpstr>Retirement And Deferred Comp115</vt:lpstr>
      <vt:lpstr>Retirement And Deferred Comp116</vt:lpstr>
      <vt:lpstr>Retirement And Deferred Comp117</vt:lpstr>
      <vt:lpstr>Retirement And Deferred Comp118</vt:lpstr>
      <vt:lpstr>Retirement And Deferred Comp119</vt:lpstr>
      <vt:lpstr>Retirement And Deferred Comp120</vt:lpstr>
      <vt:lpstr>Retirement And Deferred Comp121</vt:lpstr>
      <vt:lpstr>Retirement And Deferred Comp122</vt:lpstr>
      <vt:lpstr>Stock Option Plan And Restri123</vt:lpstr>
      <vt:lpstr>Stock Option Plan And Restri124</vt:lpstr>
      <vt:lpstr>Stock Option Plan And Restri125</vt:lpstr>
      <vt:lpstr>Related-Party Transactions (Det</vt:lpstr>
      <vt:lpstr>Segment And Geographic Infor127</vt:lpstr>
      <vt:lpstr>Segment And Geographic Infor128</vt:lpstr>
      <vt:lpstr>Segment And Geographic Infor129</vt:lpstr>
      <vt:lpstr>Unaudited Quarterly Financia130</vt:lpstr>
      <vt:lpstr>Unaudited Quarterly Financia131</vt:lpstr>
      <vt:lpstr>Unaudited Quarterly Financia132</vt:lpstr>
      <vt:lpstr>Unaudited Quarterly Financia133</vt:lpstr>
      <vt:lpstr>Unaudited Quarterly Financia134</vt:lpstr>
      <vt:lpstr>Subsequent Events (Details)</vt:lpstr>
      <vt:lpstr>Uncategorized Items - rts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7:00:04Z</dcterms:created>
  <dcterms:modified xmlns:dcterms="http://purl.org/dc/terms/" xmlns:xsi="http://www.w3.org/2001/XMLSchema-instance" xsi:type="dcterms:W3CDTF">2016-08-23T17:00:04Z</dcterms:modified>
  <dc:title xmlns:dc="http://purl.org/dc/elements/1.1/">Untitled</dc:title>
  <dc:description xmlns:dc="http://purl.org/dc/elements/1.1/"/>
  <dc:subject xmlns:dc="http://purl.org/dc/elements/1.1/"/>
  <cp:keywords/>
  <cp:category/>
</cp:coreProperties>
</file>